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Changes in accounting policies" sheetId="9" state="visible" r:id="rId9"/>
    <sheet xmlns:r="http://schemas.openxmlformats.org/officeDocument/2006/relationships" name="Significant Accounting Policies" sheetId="10" state="visible" r:id="rId10"/>
    <sheet xmlns:r="http://schemas.openxmlformats.org/officeDocument/2006/relationships" name="Operating Segments" sheetId="11" state="visible" r:id="rId11"/>
    <sheet xmlns:r="http://schemas.openxmlformats.org/officeDocument/2006/relationships" name="Restricted Deposits" sheetId="12" state="visible" r:id="rId12"/>
    <sheet xmlns:r="http://schemas.openxmlformats.org/officeDocument/2006/relationships" name="Trade and Other Receivables" sheetId="13" state="visible" r:id="rId13"/>
    <sheet xmlns:r="http://schemas.openxmlformats.org/officeDocument/2006/relationships" name="Prepaid expenses" sheetId="14" state="visible" r:id="rId14"/>
    <sheet xmlns:r="http://schemas.openxmlformats.org/officeDocument/2006/relationships" name="Contract assets and liabilities" sheetId="15" state="visible" r:id="rId15"/>
    <sheet xmlns:r="http://schemas.openxmlformats.org/officeDocument/2006/relationships" name="Inventories" sheetId="16" state="visible" r:id="rId16"/>
    <sheet xmlns:r="http://schemas.openxmlformats.org/officeDocument/2006/relationships" name="Investment Securities" sheetId="17" state="visible" r:id="rId17"/>
    <sheet xmlns:r="http://schemas.openxmlformats.org/officeDocument/2006/relationships" name="Business Combinations" sheetId="18" state="visible" r:id="rId18"/>
    <sheet xmlns:r="http://schemas.openxmlformats.org/officeDocument/2006/relationships" name="Investments in Associates and J" sheetId="19" state="visible" r:id="rId19"/>
    <sheet xmlns:r="http://schemas.openxmlformats.org/officeDocument/2006/relationships" name="Property and Equipment" sheetId="20" state="visible" r:id="rId20"/>
    <sheet xmlns:r="http://schemas.openxmlformats.org/officeDocument/2006/relationships" name="Lease" sheetId="21" state="visible" r:id="rId21"/>
    <sheet xmlns:r="http://schemas.openxmlformats.org/officeDocument/2006/relationships" name="Goodwill" sheetId="22" state="visible" r:id="rId22"/>
    <sheet xmlns:r="http://schemas.openxmlformats.org/officeDocument/2006/relationships" name="Intangible Assets" sheetId="23" state="visible" r:id="rId23"/>
    <sheet xmlns:r="http://schemas.openxmlformats.org/officeDocument/2006/relationships" name="Borrowings and Debentures" sheetId="24" state="visible" r:id="rId24"/>
    <sheet xmlns:r="http://schemas.openxmlformats.org/officeDocument/2006/relationships" name="Long-term Payables - other" sheetId="25" state="visible" r:id="rId25"/>
    <sheet xmlns:r="http://schemas.openxmlformats.org/officeDocument/2006/relationships" name="Provisions" sheetId="26" state="visible" r:id="rId26"/>
    <sheet xmlns:r="http://schemas.openxmlformats.org/officeDocument/2006/relationships" name="Defined Benefit Liabilities (As" sheetId="27" state="visible" r:id="rId27"/>
    <sheet xmlns:r="http://schemas.openxmlformats.org/officeDocument/2006/relationships" name="Derivative Instruments" sheetId="28" state="visible" r:id="rId28"/>
    <sheet xmlns:r="http://schemas.openxmlformats.org/officeDocument/2006/relationships" name="Share Capital and Capital Surpl" sheetId="29" state="visible" r:id="rId29"/>
    <sheet xmlns:r="http://schemas.openxmlformats.org/officeDocument/2006/relationships" name="Treasury Shares" sheetId="30" state="visible" r:id="rId30"/>
    <sheet xmlns:r="http://schemas.openxmlformats.org/officeDocument/2006/relationships" name="Hybrid Bonds" sheetId="31" state="visible" r:id="rId31"/>
    <sheet xmlns:r="http://schemas.openxmlformats.org/officeDocument/2006/relationships" name="Share option" sheetId="32" state="visible" r:id="rId32"/>
    <sheet xmlns:r="http://schemas.openxmlformats.org/officeDocument/2006/relationships" name="Retained Earnings" sheetId="33" state="visible" r:id="rId33"/>
    <sheet xmlns:r="http://schemas.openxmlformats.org/officeDocument/2006/relationships" name="Reserves" sheetId="34" state="visible" r:id="rId34"/>
    <sheet xmlns:r="http://schemas.openxmlformats.org/officeDocument/2006/relationships" name="Redeemable Convertible Preferre" sheetId="35" state="visible" r:id="rId35"/>
    <sheet xmlns:r="http://schemas.openxmlformats.org/officeDocument/2006/relationships" name="Other Operating Income and Expe" sheetId="36" state="visible" r:id="rId36"/>
    <sheet xmlns:r="http://schemas.openxmlformats.org/officeDocument/2006/relationships" name="Finance Income and Costs" sheetId="37" state="visible" r:id="rId37"/>
    <sheet xmlns:r="http://schemas.openxmlformats.org/officeDocument/2006/relationships" name="Income Tax Expense" sheetId="38" state="visible" r:id="rId38"/>
    <sheet xmlns:r="http://schemas.openxmlformats.org/officeDocument/2006/relationships" name="Earnings per Share" sheetId="39" state="visible" r:id="rId39"/>
    <sheet xmlns:r="http://schemas.openxmlformats.org/officeDocument/2006/relationships" name="Dividends" sheetId="40" state="visible" r:id="rId40"/>
    <sheet xmlns:r="http://schemas.openxmlformats.org/officeDocument/2006/relationships" name="Categories of Financial Instrum" sheetId="41" state="visible" r:id="rId41"/>
    <sheet xmlns:r="http://schemas.openxmlformats.org/officeDocument/2006/relationships" name="Financial Risk Management" sheetId="42" state="visible" r:id="rId42"/>
    <sheet xmlns:r="http://schemas.openxmlformats.org/officeDocument/2006/relationships" name="Transactions with Related Parti" sheetId="43" state="visible" r:id="rId43"/>
    <sheet xmlns:r="http://schemas.openxmlformats.org/officeDocument/2006/relationships" name="Commitments and Contingencies" sheetId="44" state="visible" r:id="rId44"/>
    <sheet xmlns:r="http://schemas.openxmlformats.org/officeDocument/2006/relationships" name="Statements of Cash Flows" sheetId="45" state="visible" r:id="rId45"/>
    <sheet xmlns:r="http://schemas.openxmlformats.org/officeDocument/2006/relationships" name="Cash Dividends paid to the Pare" sheetId="46" state="visible" r:id="rId46"/>
    <sheet xmlns:r="http://schemas.openxmlformats.org/officeDocument/2006/relationships" name="Subsequent Events" sheetId="47" state="visible" r:id="rId47"/>
    <sheet xmlns:r="http://schemas.openxmlformats.org/officeDocument/2006/relationships" name="Significant Accounting Polici_2" sheetId="48" state="visible" r:id="rId48"/>
    <sheet xmlns:r="http://schemas.openxmlformats.org/officeDocument/2006/relationships" name="Reporting Entity (Tables)" sheetId="49" state="visible" r:id="rId49"/>
    <sheet xmlns:r="http://schemas.openxmlformats.org/officeDocument/2006/relationships" name="Changes in accounting policies " sheetId="50" state="visible" r:id="rId50"/>
    <sheet xmlns:r="http://schemas.openxmlformats.org/officeDocument/2006/relationships" name="Significant Accounting Polici_3" sheetId="51" state="visible" r:id="rId51"/>
    <sheet xmlns:r="http://schemas.openxmlformats.org/officeDocument/2006/relationships" name="Operating Segments (Tables)" sheetId="52" state="visible" r:id="rId52"/>
    <sheet xmlns:r="http://schemas.openxmlformats.org/officeDocument/2006/relationships" name="Restricted Deposits (Tables)" sheetId="53" state="visible" r:id="rId53"/>
    <sheet xmlns:r="http://schemas.openxmlformats.org/officeDocument/2006/relationships" name="Trade and Other Receivables (Ta" sheetId="54" state="visible" r:id="rId54"/>
    <sheet xmlns:r="http://schemas.openxmlformats.org/officeDocument/2006/relationships" name="Prepaid expenses (Tables)" sheetId="55" state="visible" r:id="rId55"/>
    <sheet xmlns:r="http://schemas.openxmlformats.org/officeDocument/2006/relationships" name="Contract assets and liabiliti_2" sheetId="56" state="visible" r:id="rId56"/>
    <sheet xmlns:r="http://schemas.openxmlformats.org/officeDocument/2006/relationships" name="Inventories (Tables)" sheetId="57" state="visible" r:id="rId57"/>
    <sheet xmlns:r="http://schemas.openxmlformats.org/officeDocument/2006/relationships" name="Investment Securities (Tables)" sheetId="58" state="visible" r:id="rId58"/>
    <sheet xmlns:r="http://schemas.openxmlformats.org/officeDocument/2006/relationships" name="Business Combinations (Tables)" sheetId="59" state="visible" r:id="rId59"/>
    <sheet xmlns:r="http://schemas.openxmlformats.org/officeDocument/2006/relationships" name="Investments in Associates and_2" sheetId="60" state="visible" r:id="rId60"/>
    <sheet xmlns:r="http://schemas.openxmlformats.org/officeDocument/2006/relationships" name="Property and Equipment (Tables)" sheetId="61" state="visible" r:id="rId61"/>
    <sheet xmlns:r="http://schemas.openxmlformats.org/officeDocument/2006/relationships" name="Lease (Tables)" sheetId="62" state="visible" r:id="rId62"/>
    <sheet xmlns:r="http://schemas.openxmlformats.org/officeDocument/2006/relationships" name="Goodwill (Tables)" sheetId="63" state="visible" r:id="rId63"/>
    <sheet xmlns:r="http://schemas.openxmlformats.org/officeDocument/2006/relationships" name="Intangible Assets (Tables)" sheetId="64" state="visible" r:id="rId64"/>
    <sheet xmlns:r="http://schemas.openxmlformats.org/officeDocument/2006/relationships" name="Borrowings and Debentures (Tabl" sheetId="65" state="visible" r:id="rId65"/>
    <sheet xmlns:r="http://schemas.openxmlformats.org/officeDocument/2006/relationships" name="Long-term Payables - other (Tab" sheetId="66" state="visible" r:id="rId66"/>
    <sheet xmlns:r="http://schemas.openxmlformats.org/officeDocument/2006/relationships" name="Provisions (Tables)" sheetId="67" state="visible" r:id="rId67"/>
    <sheet xmlns:r="http://schemas.openxmlformats.org/officeDocument/2006/relationships" name="Defined Benefit Liabilities (_2" sheetId="68" state="visible" r:id="rId68"/>
    <sheet xmlns:r="http://schemas.openxmlformats.org/officeDocument/2006/relationships" name="Derivative Instruments (Tables)" sheetId="69" state="visible" r:id="rId69"/>
    <sheet xmlns:r="http://schemas.openxmlformats.org/officeDocument/2006/relationships" name="Share Capital and Capital Sur_2" sheetId="70" state="visible" r:id="rId70"/>
    <sheet xmlns:r="http://schemas.openxmlformats.org/officeDocument/2006/relationships" name="Treasury Shares (Tables)" sheetId="71" state="visible" r:id="rId71"/>
    <sheet xmlns:r="http://schemas.openxmlformats.org/officeDocument/2006/relationships" name="Hybrid Bonds (Tables)" sheetId="72" state="visible" r:id="rId72"/>
    <sheet xmlns:r="http://schemas.openxmlformats.org/officeDocument/2006/relationships" name="Share option (Tables)" sheetId="73" state="visible" r:id="rId73"/>
    <sheet xmlns:r="http://schemas.openxmlformats.org/officeDocument/2006/relationships" name="Retained Earnings (Tables)" sheetId="74" state="visible" r:id="rId74"/>
    <sheet xmlns:r="http://schemas.openxmlformats.org/officeDocument/2006/relationships" name="Reserves (Tables)" sheetId="75" state="visible" r:id="rId75"/>
    <sheet xmlns:r="http://schemas.openxmlformats.org/officeDocument/2006/relationships" name="Redeemable Convertible Prefer_2" sheetId="76" state="visible" r:id="rId76"/>
    <sheet xmlns:r="http://schemas.openxmlformats.org/officeDocument/2006/relationships" name="Other Operating Income and Ex_2" sheetId="77" state="visible" r:id="rId77"/>
    <sheet xmlns:r="http://schemas.openxmlformats.org/officeDocument/2006/relationships" name="Finance Income and Costs (Table" sheetId="78" state="visible" r:id="rId78"/>
    <sheet xmlns:r="http://schemas.openxmlformats.org/officeDocument/2006/relationships" name="Income Tax Expense (Tables)" sheetId="79" state="visible" r:id="rId79"/>
    <sheet xmlns:r="http://schemas.openxmlformats.org/officeDocument/2006/relationships" name="Earnings per Share (Tables)" sheetId="80" state="visible" r:id="rId80"/>
    <sheet xmlns:r="http://schemas.openxmlformats.org/officeDocument/2006/relationships" name="Dividends (Tables)" sheetId="81" state="visible" r:id="rId81"/>
    <sheet xmlns:r="http://schemas.openxmlformats.org/officeDocument/2006/relationships" name="Categories of Financial Instr_2" sheetId="82" state="visible" r:id="rId82"/>
    <sheet xmlns:r="http://schemas.openxmlformats.org/officeDocument/2006/relationships" name="Financial Risk Management (Tabl" sheetId="83" state="visible" r:id="rId83"/>
    <sheet xmlns:r="http://schemas.openxmlformats.org/officeDocument/2006/relationships" name="Transactions with Related Par_2" sheetId="84" state="visible" r:id="rId84"/>
    <sheet xmlns:r="http://schemas.openxmlformats.org/officeDocument/2006/relationships" name="Statements of Cash Flows (Table" sheetId="85" state="visible" r:id="rId85"/>
    <sheet xmlns:r="http://schemas.openxmlformats.org/officeDocument/2006/relationships" name="Cash Dividends paid to the Pa_2" sheetId="86" state="visible" r:id="rId86"/>
    <sheet xmlns:r="http://schemas.openxmlformats.org/officeDocument/2006/relationships" name="Reporting Entity - Total Issued" sheetId="87" state="visible" r:id="rId87"/>
    <sheet xmlns:r="http://schemas.openxmlformats.org/officeDocument/2006/relationships" name="Reporting Entity - List of Subs" sheetId="88" state="visible" r:id="rId88"/>
    <sheet xmlns:r="http://schemas.openxmlformats.org/officeDocument/2006/relationships" name="Reporting Entity - List of Su_2" sheetId="89" state="visible" r:id="rId89"/>
    <sheet xmlns:r="http://schemas.openxmlformats.org/officeDocument/2006/relationships" name="Reporting Entity - Condensed Fi" sheetId="90" state="visible" r:id="rId90"/>
    <sheet xmlns:r="http://schemas.openxmlformats.org/officeDocument/2006/relationships" name="Reporting Entity - Information " sheetId="91" state="visible" r:id="rId91"/>
    <sheet xmlns:r="http://schemas.openxmlformats.org/officeDocument/2006/relationships" name="Changes in accounting policie_2" sheetId="92" state="visible" r:id="rId92"/>
    <sheet xmlns:r="http://schemas.openxmlformats.org/officeDocument/2006/relationships" name="Changes in accounting policie_3" sheetId="93" state="visible" r:id="rId93"/>
    <sheet xmlns:r="http://schemas.openxmlformats.org/officeDocument/2006/relationships" name="Changes in accounting policie_4" sheetId="94" state="visible" r:id="rId94"/>
    <sheet xmlns:r="http://schemas.openxmlformats.org/officeDocument/2006/relationships" name="Changes in accounting policie_5" sheetId="95" state="visible" r:id="rId95"/>
    <sheet xmlns:r="http://schemas.openxmlformats.org/officeDocument/2006/relationships" name="Significant Accounting Polici_4" sheetId="96" state="visible" r:id="rId96"/>
    <sheet xmlns:r="http://schemas.openxmlformats.org/officeDocument/2006/relationships" name="Significant Accounting Polici_5" sheetId="97" state="visible" r:id="rId97"/>
    <sheet xmlns:r="http://schemas.openxmlformats.org/officeDocument/2006/relationships" name="Operating Segments - Segment In" sheetId="98" state="visible" r:id="rId98"/>
    <sheet xmlns:r="http://schemas.openxmlformats.org/officeDocument/2006/relationships" name="Operating Segments - Reconcilia" sheetId="99" state="visible" r:id="rId99"/>
    <sheet xmlns:r="http://schemas.openxmlformats.org/officeDocument/2006/relationships" name="Operating Segments - Reconcil_2" sheetId="100" state="visible" r:id="rId100"/>
    <sheet xmlns:r="http://schemas.openxmlformats.org/officeDocument/2006/relationships" name="Operating Segments - Additional" sheetId="101" state="visible" r:id="rId101"/>
    <sheet xmlns:r="http://schemas.openxmlformats.org/officeDocument/2006/relationships" name="Operating Segments - Summary of" sheetId="102" state="visible" r:id="rId102"/>
    <sheet xmlns:r="http://schemas.openxmlformats.org/officeDocument/2006/relationships" name="Restricted Deposits - Deposits " sheetId="103" state="visible" r:id="rId103"/>
    <sheet xmlns:r="http://schemas.openxmlformats.org/officeDocument/2006/relationships" name="Trade and Other Receivables - D" sheetId="104" state="visible" r:id="rId104"/>
    <sheet xmlns:r="http://schemas.openxmlformats.org/officeDocument/2006/relationships" name="Trade and Other Receivables -_2" sheetId="105" state="visible" r:id="rId105"/>
    <sheet xmlns:r="http://schemas.openxmlformats.org/officeDocument/2006/relationships" name="Trade and Other Receivables - C" sheetId="106" state="visible" r:id="rId106"/>
    <sheet xmlns:r="http://schemas.openxmlformats.org/officeDocument/2006/relationships" name="Trade and Other Receivables - S" sheetId="107" state="visible" r:id="rId107"/>
    <sheet xmlns:r="http://schemas.openxmlformats.org/officeDocument/2006/relationships" name="Prepaid Expenses - Summary of P" sheetId="108" state="visible" r:id="rId108"/>
    <sheet xmlns:r="http://schemas.openxmlformats.org/officeDocument/2006/relationships" name="Prepaid Expenses - Summary of I" sheetId="109" state="visible" r:id="rId109"/>
    <sheet xmlns:r="http://schemas.openxmlformats.org/officeDocument/2006/relationships" name="Contract Assets and Liabiliti_3" sheetId="110" state="visible" r:id="rId110"/>
    <sheet xmlns:r="http://schemas.openxmlformats.org/officeDocument/2006/relationships" name="Contract Assets and Liabiliti_4" sheetId="111" state="visible" r:id="rId111"/>
    <sheet xmlns:r="http://schemas.openxmlformats.org/officeDocument/2006/relationships" name="Contract Assets and Liabiliti_5" sheetId="112" state="visible" r:id="rId112"/>
    <sheet xmlns:r="http://schemas.openxmlformats.org/officeDocument/2006/relationships" name="Inventories - Details of Invent" sheetId="113" state="visible" r:id="rId113"/>
    <sheet xmlns:r="http://schemas.openxmlformats.org/officeDocument/2006/relationships" name="Inventories - Amount of the Inv" sheetId="114" state="visible" r:id="rId114"/>
    <sheet xmlns:r="http://schemas.openxmlformats.org/officeDocument/2006/relationships" name="Inventories - Additional Inform" sheetId="115" state="visible" r:id="rId115"/>
    <sheet xmlns:r="http://schemas.openxmlformats.org/officeDocument/2006/relationships" name="Investment Securities - Details" sheetId="116" state="visible" r:id="rId116"/>
    <sheet xmlns:r="http://schemas.openxmlformats.org/officeDocument/2006/relationships" name="Investment Securities - Detai_2" sheetId="117" state="visible" r:id="rId117"/>
    <sheet xmlns:r="http://schemas.openxmlformats.org/officeDocument/2006/relationships" name="Investment Securities - Detai_3" sheetId="118" state="visible" r:id="rId118"/>
    <sheet xmlns:r="http://schemas.openxmlformats.org/officeDocument/2006/relationships" name="Business Combination - Addition" sheetId="119" state="visible" r:id="rId119"/>
    <sheet xmlns:r="http://schemas.openxmlformats.org/officeDocument/2006/relationships" name="Business Combinations - Summary" sheetId="120" state="visible" r:id="rId120"/>
    <sheet xmlns:r="http://schemas.openxmlformats.org/officeDocument/2006/relationships" name="Business Combinations - Conside" sheetId="121" state="visible" r:id="rId121"/>
    <sheet xmlns:r="http://schemas.openxmlformats.org/officeDocument/2006/relationships" name="Business Combination - Additi_2" sheetId="122" state="visible" r:id="rId122"/>
    <sheet xmlns:r="http://schemas.openxmlformats.org/officeDocument/2006/relationships" name="Investments in Associates and_3" sheetId="123" state="visible" r:id="rId123"/>
    <sheet xmlns:r="http://schemas.openxmlformats.org/officeDocument/2006/relationships" name="Investments in Associates and_4" sheetId="124" state="visible" r:id="rId124"/>
    <sheet xmlns:r="http://schemas.openxmlformats.org/officeDocument/2006/relationships" name="Investments in Associates and_5" sheetId="125" state="visible" r:id="rId125"/>
    <sheet xmlns:r="http://schemas.openxmlformats.org/officeDocument/2006/relationships" name="Investments in Associates and_6" sheetId="126" state="visible" r:id="rId126"/>
    <sheet xmlns:r="http://schemas.openxmlformats.org/officeDocument/2006/relationships" name="Investments in Associates and_7" sheetId="127" state="visible" r:id="rId127"/>
    <sheet xmlns:r="http://schemas.openxmlformats.org/officeDocument/2006/relationships" name="Investments in Associates and_8" sheetId="128" state="visible" r:id="rId128"/>
    <sheet xmlns:r="http://schemas.openxmlformats.org/officeDocument/2006/relationships" name="Investments in Associates and_9" sheetId="129" state="visible" r:id="rId129"/>
    <sheet xmlns:r="http://schemas.openxmlformats.org/officeDocument/2006/relationships" name="Investments in Associates an_10" sheetId="130" state="visible" r:id="rId130"/>
    <sheet xmlns:r="http://schemas.openxmlformats.org/officeDocument/2006/relationships" name="Investments in Associates an_11" sheetId="131" state="visible" r:id="rId131"/>
    <sheet xmlns:r="http://schemas.openxmlformats.org/officeDocument/2006/relationships" name="Investments in Associates an_12" sheetId="132" state="visible" r:id="rId132"/>
    <sheet xmlns:r="http://schemas.openxmlformats.org/officeDocument/2006/relationships" name="Property and Equipment - Summar" sheetId="133" state="visible" r:id="rId133"/>
    <sheet xmlns:r="http://schemas.openxmlformats.org/officeDocument/2006/relationships" name="Property and Equipment - Change" sheetId="134" state="visible" r:id="rId134"/>
    <sheet xmlns:r="http://schemas.openxmlformats.org/officeDocument/2006/relationships" name="Lease - Summary of right of use" sheetId="135" state="visible" r:id="rId135"/>
    <sheet xmlns:r="http://schemas.openxmlformats.org/officeDocument/2006/relationships" name="Lease - Summary of amounts reco" sheetId="136" state="visible" r:id="rId136"/>
    <sheet xmlns:r="http://schemas.openxmlformats.org/officeDocument/2006/relationships" name="Lease - Summary of maturity ana" sheetId="137" state="visible" r:id="rId137"/>
    <sheet xmlns:r="http://schemas.openxmlformats.org/officeDocument/2006/relationships" name="Lease - Summary of maturity a_2" sheetId="138" state="visible" r:id="rId138"/>
    <sheet xmlns:r="http://schemas.openxmlformats.org/officeDocument/2006/relationships" name="Lease - Additional Information " sheetId="139" state="visible" r:id="rId139"/>
    <sheet xmlns:r="http://schemas.openxmlformats.org/officeDocument/2006/relationships" name="Goodwill - Summary of Goodwill " sheetId="140" state="visible" r:id="rId140"/>
    <sheet xmlns:r="http://schemas.openxmlformats.org/officeDocument/2006/relationships" name="Goodwill - Additional Informati" sheetId="141" state="visible" r:id="rId141"/>
    <sheet xmlns:r="http://schemas.openxmlformats.org/officeDocument/2006/relationships" name="Goodwill - Details of the Chang" sheetId="142" state="visible" r:id="rId142"/>
    <sheet xmlns:r="http://schemas.openxmlformats.org/officeDocument/2006/relationships" name="Intangible Assets - Summary of " sheetId="143" state="visible" r:id="rId143"/>
    <sheet xmlns:r="http://schemas.openxmlformats.org/officeDocument/2006/relationships" name="Intangible Assets - Summary o_2" sheetId="144" state="visible" r:id="rId144"/>
    <sheet xmlns:r="http://schemas.openxmlformats.org/officeDocument/2006/relationships" name="Intangible Assets - Details of " sheetId="145" state="visible" r:id="rId145"/>
    <sheet xmlns:r="http://schemas.openxmlformats.org/officeDocument/2006/relationships" name="Intangible Assets - Details o_2" sheetId="146" state="visible" r:id="rId146"/>
    <sheet xmlns:r="http://schemas.openxmlformats.org/officeDocument/2006/relationships" name="Intangible Assets - Research an" sheetId="147" state="visible" r:id="rId147"/>
    <sheet xmlns:r="http://schemas.openxmlformats.org/officeDocument/2006/relationships" name="Intangible Assets - Carrying Am" sheetId="148" state="visible" r:id="rId148"/>
    <sheet xmlns:r="http://schemas.openxmlformats.org/officeDocument/2006/relationships" name="Intangible Assets - Carrying _2" sheetId="149" state="visible" r:id="rId149"/>
    <sheet xmlns:r="http://schemas.openxmlformats.org/officeDocument/2006/relationships" name="Borrowings and Debentures - Sho" sheetId="150" state="visible" r:id="rId150"/>
    <sheet xmlns:r="http://schemas.openxmlformats.org/officeDocument/2006/relationships" name="Borrowings and Debentures - S_2" sheetId="151" state="visible" r:id="rId151"/>
    <sheet xmlns:r="http://schemas.openxmlformats.org/officeDocument/2006/relationships" name="Borrowings and Debentures - Lon" sheetId="152" state="visible" r:id="rId152"/>
    <sheet xmlns:r="http://schemas.openxmlformats.org/officeDocument/2006/relationships" name="Borrowings and Debentures - L_2" sheetId="153" state="visible" r:id="rId153"/>
    <sheet xmlns:r="http://schemas.openxmlformats.org/officeDocument/2006/relationships" name="Borrowings and Debentures - Deb" sheetId="154" state="visible" r:id="rId154"/>
    <sheet xmlns:r="http://schemas.openxmlformats.org/officeDocument/2006/relationships" name="Borrowings and Debentures - D_2" sheetId="155" state="visible" r:id="rId155"/>
    <sheet xmlns:r="http://schemas.openxmlformats.org/officeDocument/2006/relationships" name="Long-term Payables Other - Summ" sheetId="156" state="visible" r:id="rId156"/>
    <sheet xmlns:r="http://schemas.openxmlformats.org/officeDocument/2006/relationships" name="Long-term Payables Other - Deta" sheetId="157" state="visible" r:id="rId157"/>
    <sheet xmlns:r="http://schemas.openxmlformats.org/officeDocument/2006/relationships" name="Long-term Payables Other - Addi" sheetId="158" state="visible" r:id="rId158"/>
    <sheet xmlns:r="http://schemas.openxmlformats.org/officeDocument/2006/relationships" name="Long-term Payables Other - Repa" sheetId="159" state="visible" r:id="rId159"/>
    <sheet xmlns:r="http://schemas.openxmlformats.org/officeDocument/2006/relationships" name="Provisions - Changes in Provisi" sheetId="160" state="visible" r:id="rId160"/>
    <sheet xmlns:r="http://schemas.openxmlformats.org/officeDocument/2006/relationships" name="Provisions - Changes in Provi_2" sheetId="161" state="visible" r:id="rId161"/>
    <sheet xmlns:r="http://schemas.openxmlformats.org/officeDocument/2006/relationships" name="Defined Benefit Liabilities (_3" sheetId="162" state="visible" r:id="rId162"/>
    <sheet xmlns:r="http://schemas.openxmlformats.org/officeDocument/2006/relationships" name="Defined Benefit Liabilities (_4" sheetId="163" state="visible" r:id="rId163"/>
    <sheet xmlns:r="http://schemas.openxmlformats.org/officeDocument/2006/relationships" name="Defined Benefit Liabilities (_5" sheetId="164" state="visible" r:id="rId164"/>
    <sheet xmlns:r="http://schemas.openxmlformats.org/officeDocument/2006/relationships" name="Defined Benefit Liabilities (_6" sheetId="165" state="visible" r:id="rId165"/>
    <sheet xmlns:r="http://schemas.openxmlformats.org/officeDocument/2006/relationships" name="Defined Benefit Liabilities (_7" sheetId="166" state="visible" r:id="rId166"/>
    <sheet xmlns:r="http://schemas.openxmlformats.org/officeDocument/2006/relationships" name="Defined Benefit Liabilities (_8" sheetId="167" state="visible" r:id="rId167"/>
    <sheet xmlns:r="http://schemas.openxmlformats.org/officeDocument/2006/relationships" name="Defined Benefit Liabilities (_9" sheetId="168" state="visible" r:id="rId168"/>
    <sheet xmlns:r="http://schemas.openxmlformats.org/officeDocument/2006/relationships" name="Defined Benefit Liabilities _10" sheetId="169" state="visible" r:id="rId169"/>
    <sheet xmlns:r="http://schemas.openxmlformats.org/officeDocument/2006/relationships" name="Derivative Instruments - Curren" sheetId="170" state="visible" r:id="rId170"/>
    <sheet xmlns:r="http://schemas.openxmlformats.org/officeDocument/2006/relationships" name="Derivative Instruments - Curr_2" sheetId="171" state="visible" r:id="rId171"/>
    <sheet xmlns:r="http://schemas.openxmlformats.org/officeDocument/2006/relationships" name="Derivative Instruments - Detail" sheetId="172" state="visible" r:id="rId172"/>
    <sheet xmlns:r="http://schemas.openxmlformats.org/officeDocument/2006/relationships" name="Derivative Instruments - Deta_2" sheetId="173" state="visible" r:id="rId173"/>
    <sheet xmlns:r="http://schemas.openxmlformats.org/officeDocument/2006/relationships" name="Derivative Instruments - Deta_3" sheetId="174" state="visible" r:id="rId174"/>
    <sheet xmlns:r="http://schemas.openxmlformats.org/officeDocument/2006/relationships" name="Share Capital and Capital Sur_3" sheetId="175" state="visible" r:id="rId175"/>
    <sheet xmlns:r="http://schemas.openxmlformats.org/officeDocument/2006/relationships" name="Share Capital and Capital Sur_4" sheetId="176" state="visible" r:id="rId176"/>
    <sheet xmlns:r="http://schemas.openxmlformats.org/officeDocument/2006/relationships" name="Share Capital and Capital Sur_5" sheetId="177" state="visible" r:id="rId177"/>
    <sheet xmlns:r="http://schemas.openxmlformats.org/officeDocument/2006/relationships" name="Treasury Shares - Summary of Tr" sheetId="178" state="visible" r:id="rId178"/>
    <sheet xmlns:r="http://schemas.openxmlformats.org/officeDocument/2006/relationships" name="Treasury Shares - Summary of _2" sheetId="179" state="visible" r:id="rId179"/>
    <sheet xmlns:r="http://schemas.openxmlformats.org/officeDocument/2006/relationships" name="Hybrid Bonds - Summary of Hybri" sheetId="180" state="visible" r:id="rId180"/>
    <sheet xmlns:r="http://schemas.openxmlformats.org/officeDocument/2006/relationships" name="Hybrid Bonds - Summary of Hyb_2" sheetId="181" state="visible" r:id="rId181"/>
    <sheet xmlns:r="http://schemas.openxmlformats.org/officeDocument/2006/relationships" name="Share Option - Summary of Terms" sheetId="182" state="visible" r:id="rId182"/>
    <sheet xmlns:r="http://schemas.openxmlformats.org/officeDocument/2006/relationships" name="Share Option - Summary of Share" sheetId="183" state="visible" r:id="rId183"/>
    <sheet xmlns:r="http://schemas.openxmlformats.org/officeDocument/2006/relationships" name="Share Option - Summary of Input" sheetId="184" state="visible" r:id="rId184"/>
    <sheet xmlns:r="http://schemas.openxmlformats.org/officeDocument/2006/relationships" name="Retained Earnings - Summary of " sheetId="185" state="visible" r:id="rId185"/>
    <sheet xmlns:r="http://schemas.openxmlformats.org/officeDocument/2006/relationships" name="Retained Earnings - Additional " sheetId="186" state="visible" r:id="rId186"/>
    <sheet xmlns:r="http://schemas.openxmlformats.org/officeDocument/2006/relationships" name="Reserves - Details of Reserves," sheetId="187" state="visible" r:id="rId187"/>
    <sheet xmlns:r="http://schemas.openxmlformats.org/officeDocument/2006/relationships" name="Reserves - Changes in Reserves " sheetId="188" state="visible" r:id="rId188"/>
    <sheet xmlns:r="http://schemas.openxmlformats.org/officeDocument/2006/relationships" name="Reserves - Changes In Valuation" sheetId="189" state="visible" r:id="rId189"/>
    <sheet xmlns:r="http://schemas.openxmlformats.org/officeDocument/2006/relationships" name="Reserves - Changes in Valuati_2" sheetId="190" state="visible" r:id="rId190"/>
    <sheet xmlns:r="http://schemas.openxmlformats.org/officeDocument/2006/relationships" name="Redeemable Convertible Prefer_3" sheetId="191" state="visible" r:id="rId191"/>
    <sheet xmlns:r="http://schemas.openxmlformats.org/officeDocument/2006/relationships" name="Redeemable Convertible Prefer_4" sheetId="192" state="visible" r:id="rId192"/>
    <sheet xmlns:r="http://schemas.openxmlformats.org/officeDocument/2006/relationships" name="Other Operating Income and Ex_3" sheetId="193" state="visible" r:id="rId193"/>
    <sheet xmlns:r="http://schemas.openxmlformats.org/officeDocument/2006/relationships" name="Finance Income and Costs - Deta" sheetId="194" state="visible" r:id="rId194"/>
    <sheet xmlns:r="http://schemas.openxmlformats.org/officeDocument/2006/relationships" name="Finance Income and Costs - De_2" sheetId="195" state="visible" r:id="rId195"/>
    <sheet xmlns:r="http://schemas.openxmlformats.org/officeDocument/2006/relationships" name="Finance Income and Costs - De_3" sheetId="196" state="visible" r:id="rId196"/>
    <sheet xmlns:r="http://schemas.openxmlformats.org/officeDocument/2006/relationships" name="Finance Income and Costs - De_4" sheetId="197" state="visible" r:id="rId197"/>
    <sheet xmlns:r="http://schemas.openxmlformats.org/officeDocument/2006/relationships" name="Finance Income and Costs - Fina" sheetId="198" state="visible" r:id="rId198"/>
    <sheet xmlns:r="http://schemas.openxmlformats.org/officeDocument/2006/relationships" name="Finance Income and Costs - De_5" sheetId="199" state="visible" r:id="rId199"/>
    <sheet xmlns:r="http://schemas.openxmlformats.org/officeDocument/2006/relationships" name="Income Tax Expense - Summary of" sheetId="200" state="visible" r:id="rId200"/>
    <sheet xmlns:r="http://schemas.openxmlformats.org/officeDocument/2006/relationships" name="Income Tax Expense - Difference" sheetId="201" state="visible" r:id="rId201"/>
    <sheet xmlns:r="http://schemas.openxmlformats.org/officeDocument/2006/relationships" name="Income Tax Expense - Deferred T" sheetId="202" state="visible" r:id="rId202"/>
    <sheet xmlns:r="http://schemas.openxmlformats.org/officeDocument/2006/relationships" name="Income Tax Expense - Details of" sheetId="203" state="visible" r:id="rId203"/>
    <sheet xmlns:r="http://schemas.openxmlformats.org/officeDocument/2006/relationships" name="Income Tax Expense - Details _2" sheetId="204" state="visible" r:id="rId204"/>
    <sheet xmlns:r="http://schemas.openxmlformats.org/officeDocument/2006/relationships" name="Income Tax Expense - Unused Tax" sheetId="205" state="visible" r:id="rId205"/>
    <sheet xmlns:r="http://schemas.openxmlformats.org/officeDocument/2006/relationships" name="Earnings per Share - Summary of" sheetId="206" state="visible" r:id="rId206"/>
    <sheet xmlns:r="http://schemas.openxmlformats.org/officeDocument/2006/relationships" name="Earnings per Share - Weighted A" sheetId="207" state="visible" r:id="rId207"/>
    <sheet xmlns:r="http://schemas.openxmlformats.org/officeDocument/2006/relationships" name="Earnings per Share - Additional" sheetId="208" state="visible" r:id="rId208"/>
    <sheet xmlns:r="http://schemas.openxmlformats.org/officeDocument/2006/relationships" name="Earnings per Share - Summary _2" sheetId="209" state="visible" r:id="rId209"/>
    <sheet xmlns:r="http://schemas.openxmlformats.org/officeDocument/2006/relationships" name="Earnings Per Share - Summary _3" sheetId="210" state="visible" r:id="rId210"/>
    <sheet xmlns:r="http://schemas.openxmlformats.org/officeDocument/2006/relationships" name="Dividends - Details of Dividend" sheetId="211" state="visible" r:id="rId211"/>
    <sheet xmlns:r="http://schemas.openxmlformats.org/officeDocument/2006/relationships" name="Dividends - Dividends Yield Rat" sheetId="212" state="visible" r:id="rId212"/>
    <sheet xmlns:r="http://schemas.openxmlformats.org/officeDocument/2006/relationships" name="Categories of Financial Instr_3" sheetId="213" state="visible" r:id="rId213"/>
    <sheet xmlns:r="http://schemas.openxmlformats.org/officeDocument/2006/relationships" name="Categories of Financial Instr_4" sheetId="214" state="visible" r:id="rId214"/>
    <sheet xmlns:r="http://schemas.openxmlformats.org/officeDocument/2006/relationships" name="Categories of Financial Instr_5" sheetId="215" state="visible" r:id="rId215"/>
    <sheet xmlns:r="http://schemas.openxmlformats.org/officeDocument/2006/relationships" name="Financial Risk Management - Mon" sheetId="216" state="visible" r:id="rId216"/>
    <sheet xmlns:r="http://schemas.openxmlformats.org/officeDocument/2006/relationships" name="Financial Risk Management - Imp" sheetId="217" state="visible" r:id="rId217"/>
    <sheet xmlns:r="http://schemas.openxmlformats.org/officeDocument/2006/relationships" name="Financial Risk Management - Add" sheetId="218" state="visible" r:id="rId218"/>
    <sheet xmlns:r="http://schemas.openxmlformats.org/officeDocument/2006/relationships" name="Financial Risk Management - Max" sheetId="219" state="visible" r:id="rId219"/>
    <sheet xmlns:r="http://schemas.openxmlformats.org/officeDocument/2006/relationships" name="Financial Risk Management - Sum" sheetId="220" state="visible" r:id="rId220"/>
    <sheet xmlns:r="http://schemas.openxmlformats.org/officeDocument/2006/relationships" name="Financial Risk Management - S_2" sheetId="221" state="visible" r:id="rId221"/>
    <sheet xmlns:r="http://schemas.openxmlformats.org/officeDocument/2006/relationships" name="Financial Risk Management - Con" sheetId="222" state="visible" r:id="rId222"/>
    <sheet xmlns:r="http://schemas.openxmlformats.org/officeDocument/2006/relationships" name="Financial Risk Management - Per" sheetId="223" state="visible" r:id="rId223"/>
    <sheet xmlns:r="http://schemas.openxmlformats.org/officeDocument/2006/relationships" name="Financial Risk Management - Deb" sheetId="224" state="visible" r:id="rId224"/>
    <sheet xmlns:r="http://schemas.openxmlformats.org/officeDocument/2006/relationships" name="Financial Risk Management - Fai" sheetId="225" state="visible" r:id="rId225"/>
    <sheet xmlns:r="http://schemas.openxmlformats.org/officeDocument/2006/relationships" name="Financial Risk Management - Int" sheetId="226" state="visible" r:id="rId226"/>
    <sheet xmlns:r="http://schemas.openxmlformats.org/officeDocument/2006/relationships" name="Financial Risk Management - Cha" sheetId="227" state="visible" r:id="rId227"/>
    <sheet xmlns:r="http://schemas.openxmlformats.org/officeDocument/2006/relationships" name="Financial Risk Management - Car" sheetId="228" state="visible" r:id="rId228"/>
    <sheet xmlns:r="http://schemas.openxmlformats.org/officeDocument/2006/relationships" name="Transactions with Related Par_3" sheetId="229" state="visible" r:id="rId229"/>
    <sheet xmlns:r="http://schemas.openxmlformats.org/officeDocument/2006/relationships" name="Transactions with Related Par_4" sheetId="230" state="visible" r:id="rId230"/>
    <sheet xmlns:r="http://schemas.openxmlformats.org/officeDocument/2006/relationships" name="Transactions with Related Par_5" sheetId="231" state="visible" r:id="rId231"/>
    <sheet xmlns:r="http://schemas.openxmlformats.org/officeDocument/2006/relationships" name="Transactions with Related Par_6" sheetId="232" state="visible" r:id="rId232"/>
    <sheet xmlns:r="http://schemas.openxmlformats.org/officeDocument/2006/relationships" name="Transactions with Related Par_7" sheetId="233" state="visible" r:id="rId233"/>
    <sheet xmlns:r="http://schemas.openxmlformats.org/officeDocument/2006/relationships" name="Commitments and Contingencies -" sheetId="234" state="visible" r:id="rId234"/>
    <sheet xmlns:r="http://schemas.openxmlformats.org/officeDocument/2006/relationships" name="Statements of Cash Flows - Adju" sheetId="235" state="visible" r:id="rId235"/>
    <sheet xmlns:r="http://schemas.openxmlformats.org/officeDocument/2006/relationships" name="Statements of Cash Flows - Chan" sheetId="236" state="visible" r:id="rId236"/>
    <sheet xmlns:r="http://schemas.openxmlformats.org/officeDocument/2006/relationships" name="Statements of Cash Flows - Sign" sheetId="237" state="visible" r:id="rId237"/>
    <sheet xmlns:r="http://schemas.openxmlformats.org/officeDocument/2006/relationships" name="Statements of Cash Flows - Reco" sheetId="238" state="visible" r:id="rId238"/>
    <sheet xmlns:r="http://schemas.openxmlformats.org/officeDocument/2006/relationships" name="Reconciliation of Liabilities A" sheetId="239" state="visible" r:id="rId239"/>
    <sheet xmlns:r="http://schemas.openxmlformats.org/officeDocument/2006/relationships" name="Cash Dividends paid to the Pa_3" sheetId="240" state="visible" r:id="rId240"/>
    <sheet xmlns:r="http://schemas.openxmlformats.org/officeDocument/2006/relationships" name="Subsequent Events - Additional " sheetId="241" state="visible" r:id="rId2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_);_(&quot;$ &quot;(#,##0)"/>
    <numFmt numFmtId="168" formatCode="_(&quot;SFr &quot;#,##0_);_(&quot;SFr &quot;(#,##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styles" Target="styles.xml" Id="rId242"/><Relationship Type="http://schemas.openxmlformats.org/officeDocument/2006/relationships/theme" Target="theme/theme1.xml" Id="rId2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0" customWidth="1" min="1" max="1"/>
    <col width="29"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K TELECOM CO LTD</t>
        </is>
      </c>
    </row>
    <row r="10">
      <c r="A10" s="4" t="inlineStr">
        <is>
          <t>Entity Central Index Key</t>
        </is>
      </c>
      <c r="B10" s="4" t="inlineStr">
        <is>
          <t>0001015650</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B17" s="5" t="n">
        <v>71327153</v>
      </c>
    </row>
    <row r="18">
      <c r="A18" s="4" t="inlineStr">
        <is>
          <t>Entity File Number</t>
        </is>
      </c>
      <c r="B18" s="4" t="inlineStr">
        <is>
          <t>1-14418</t>
        </is>
      </c>
    </row>
    <row r="19">
      <c r="A19" s="4" t="inlineStr">
        <is>
          <t>Entity Voluntary Filers</t>
        </is>
      </c>
      <c r="B19" s="4" t="inlineStr">
        <is>
          <t>No</t>
        </is>
      </c>
    </row>
    <row r="20">
      <c r="A20" s="4" t="inlineStr">
        <is>
          <t>Entity Interactive Data Current</t>
        </is>
      </c>
      <c r="B20" s="4" t="inlineStr">
        <is>
          <t>Yes</t>
        </is>
      </c>
    </row>
    <row r="21">
      <c r="A21" s="4" t="inlineStr">
        <is>
          <t>Entity Address, Country</t>
        </is>
      </c>
      <c r="B21" s="4" t="inlineStr">
        <is>
          <t>KR</t>
        </is>
      </c>
    </row>
    <row r="22">
      <c r="A22" s="4" t="inlineStr">
        <is>
          <t>Entity Address, Address Line One</t>
        </is>
      </c>
      <c r="B22" s="4" t="inlineStr">
        <is>
          <t>65, Eulji-ro, Jung-gu, Seoul</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ICFR Auditor Attestation Flag</t>
        </is>
      </c>
      <c r="B26" s="4" t="inlineStr">
        <is>
          <t>true</t>
        </is>
      </c>
    </row>
    <row r="27">
      <c r="A27" s="4" t="inlineStr">
        <is>
          <t>ADS [Member]</t>
        </is>
      </c>
    </row>
    <row r="28">
      <c r="A28" s="3" t="inlineStr">
        <is>
          <t>Document Information [Line Items]</t>
        </is>
      </c>
    </row>
    <row r="29">
      <c r="A29" s="4" t="inlineStr">
        <is>
          <t>Trading Symbol</t>
        </is>
      </c>
      <c r="B29" s="4" t="inlineStr">
        <is>
          <t>SKM</t>
        </is>
      </c>
    </row>
    <row r="30">
      <c r="A30" s="4" t="inlineStr">
        <is>
          <t>Title of 12(b) Security</t>
        </is>
      </c>
      <c r="B30" s="4" t="inlineStr">
        <is>
          <t>American Depositary Shares</t>
        </is>
      </c>
    </row>
    <row r="31">
      <c r="A31" s="4" t="inlineStr">
        <is>
          <t>Security Exchange Name</t>
        </is>
      </c>
      <c r="B31" s="4" t="inlineStr">
        <is>
          <t>NYSE</t>
        </is>
      </c>
    </row>
    <row r="32">
      <c r="A32" s="4" t="inlineStr">
        <is>
          <t>Common Stock [Member]</t>
        </is>
      </c>
    </row>
    <row r="33">
      <c r="A33" s="3" t="inlineStr">
        <is>
          <t>Document Information [Line Items]</t>
        </is>
      </c>
    </row>
    <row r="34">
      <c r="A34" s="4" t="inlineStr">
        <is>
          <t>Trading Symbol</t>
        </is>
      </c>
      <c r="B34" s="4" t="inlineStr">
        <is>
          <t>SKM</t>
        </is>
      </c>
    </row>
    <row r="35">
      <c r="A35" s="4" t="inlineStr">
        <is>
          <t>Title of 12(b) Security</t>
        </is>
      </c>
      <c r="B35" s="4" t="inlineStr">
        <is>
          <t>Common Stock</t>
        </is>
      </c>
    </row>
    <row r="36">
      <c r="A36" s="4" t="inlineStr">
        <is>
          <t>Security Exchange Name</t>
        </is>
      </c>
      <c r="B3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Text block [abstract]</t>
        </is>
      </c>
    </row>
    <row r="4">
      <c r="A4" s="4" t="inlineStr">
        <is>
          <t>Significant Accounting Policies</t>
        </is>
      </c>
      <c r="B4" s="4" t="inlineStr">
        <is>
          <t>4. Significant Accounting Policies The significant accounting policies applied by the Group in the preparation of its consolidated financial statements in accordance with IFRS are included below. The significant accounting policies applied by the Group in these consolidated financial statements have been consistently applied for all periods presented, except for the changes described in note 3 and below. (1) Operating segments An operating segment is a component of the Group that engages in business activities from which it may earn revenues and incur expenses, including revenues and expenses that relate to transactions with any of the Group’s other components. The Group’s operating segments have been determined to be each business unit, for which the Group generates separately identifiable financial information that is regularly reported to the chief operating decision maker for the purpose of resource allocation and assessment of segment performance. The Group has five reportable segments as described in note 5. Segment results that are reported to the chief operating decision maker include items directly attributable to a segment as well as those that can be allocated on a reasonable basis. (2) Basis of consolidation (a) Business combination A business combination is accounted for by applying the acquisition method, unless it is a combination involving entities or businesses under common control. Consideration transferred is generally measured at fair value, identical to the measurement of identifiable net assets acquired at fair value. The difference between the acquired company’s fair value and the consideration transferred is accounted for goodwill. Any goodwill that arises is tested annually for impairment. Any gain on a bargain purchase is recognized in profit or loss immediately. Acquisition-related costs are expensed in the periods in which the costs are incurred and the services are received excluding costs to issue debt or equity securities recognized based on IAS 32 and IFRS 9. Consideration transferred does not include the amount settled in relation to the pre-existing Contingent consideration is measured at fair value at the acquisition date. Contingent consideration classified as equity is not remeasured and its subsequent settlement is accounted for within equity. If contingent consideration is not classified as equity, the Group subsequently recognizes changes in fair value of contingent consideration through profit or loss. (b) Non-controlling Non-controlling Changes in a Controlling Company’s ownership interest in a subsidiary that do not result in the Controlling Company losing control of the subsidiary are accounted for as equity transactions. (c) Subsidiaries Subsidiaries are entities controlled by the Group. The Group controls an investee when it is exposed, or has rights, to variable returns from its involvement with the investee and has the ability to affect those returns through its power over the investee. Consolidation of an investee begins from the date the Group obtains control of the investee and cease when the Group loses control of the investee. (d) Loss of control If the Group loses control of a subsidiary, the Group derecognizes the assets and liabilities of the former subsidiary from the consolidated statement of financial position and recognizes gain or loss associated with the loss of control attributable to the former controlling interest. Any investment retained in the former subsidiary is recognized at its fair value when control is lost. (e) Interest in investees accounted for using the equity method Interest in investees accounted for using the equity method composed of interest in associates and joint ventures. An associate is an entity in which the Group has significant influence, but not control, over the entity’s financial and operating policies. A joint venture is a joint arrangement whereby the Group that has joint control of the arrangement has rights to the net assets of the arrangement. The investment in an associate and a joint venture is initially recognized at cost including transaction costs and the carrying amount is increased or decreased to recognize the Group’s share of the profit or loss and changes in equity of the associate or the joint venture after the date of acquisition. The investment in an associate and a joint venture is impaired if objective evidence indicates that a loss event has occurred after the initial recognition of the asset, and that the loss event had a negative effect on the estimated future cash flows of that asset that can be estimated reliably. • significant financial difficulty of the associate or joint venture; • a breach of contract, such as a default or delinquency in payments by the associate or joint venture; • the entity, for economic or legal reasons relating to its associate’s or joint venture’s financial difficulty, granting to the associate or joint venture a concession that the entity would not otherwise consider; • it becoming probable that the associate or joint venture will enter bankruptcy or other financial reorganization; or • the disappearance of an active market for the net investment because of financial difficulties of the associate or joint venture. (f) Intra-group transactions Intra-group balances and transactions, and any unrealized income and expenses arising from intra-group transactions, are eliminated in preparing the consolidated financial statements. The Group’s share of unrealized gain incurred from transactions with investees accounted for using the equity method are eliminated and unrealized loss are eliminated using the same basis if there are no evidence of asset impairments. (g) Business combinations under common control SK Holdings Co., Ltd. is the ultimate controlling entity of the Group. The assets and liabilities acquired under business combination under common control are recognized at the carrying amounts in the ultimate controlling shareholder’s consolidated financial statements. The difference between consideration and carrying amount of net assets acquired is added to or subtracted from capital surplus and others. (3) Cash and cash equivalents Cash and cash equivalents comprise cash balances, call deposits and investment securities with maturities of three months or less from the acquisition date that are easily convertible to cash and subject to an insignificant risk of changes in their fair value. (4) Inventories Inventories are initially recognized at the acquisition cost and subsequently measured using the weighted average method. During the period, a perpetual inventory system is used to track inventory quantities, which is adjusted based on the physical inventory counts performed at the period end. When the net realizable value of inventories is less than cost, the carrying amount is reduced to the net realizable value, and any difference is charged to current period as operating expenses. (5) Non-derivative (a) Recognition and initial measurement Accounts receivable — trade and debt investments issued are initially recognized when they are originated. All other financial assets and financial liabilities are initially recognized when the Group becomes a party to the contractual provisions of the instrument. A financial asset (unless an accounts receivable — trade without a significant financing component) or financial liability is initially measured at fair value plus, for an item not at FVTPL, transaction costs that are directly attributable to its acquisition or issue. An accounts receivable — trade without a significant financing component is initially measured at the transaction price. (b) Classification and subsequent measurement On initial recognition, a financial asset is classified as measured at: • FVTPL • FVOCI — equity investment • FVOCI — debt investment • Financial assets at amortized cost A financial asset is classified based on the business model in which a financial asset is managed and its contractual cash flow characteristic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to cash flows that are solely payments of principal and interest on the principal amount outstanding on specified dates.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to cash flows that are solely payments of principal and interest on the principal amount outstanding on specified dates. On initial recognition of an equity investment that is not held for trading, the Group may irrevocably elect to present subsequent changes in the investment’s fair value in other comprehensive income (“OCI”). This election is made on an investment-by-investment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The following accounting polices apply to the subsequent measurement of financial asse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the cost of the investment. Other net gains and losses are recognized in OCI and are never reclassified to profit or loss. (c) Impairment The Group estimates the expected credit losses (ECL) for the debt instruments measured at amortized cost and FVOCI based on the Group’s historical experience and informed credit assessment that includes forward-looking information. The impairment approach is decided based on the assessment of whether the credit risk of a financial asset has increased significantly since initial recognition. However, the Group applies a practical expedient and recognizes impairment losses equal to lifetime ECLs for accounts receivable — trade and lease receivables from the initial recognition. ECL is a probability-weighted estimate of credit losses. Credit losses are measured as the present value of all cash shortfalls (i.e. the difference between the cash flows due to the entity in accordance with the contract and the cash flows that the Group expects to receive). At each reporting date, the Group assesses whether financial assets measured at amortized cost and debt investments at FVOCI are credit-impaired. A financial asset is ‘credit-impaired’ when one or more events that have a detrimental impact on the estimated future cash flows of the financial asset have occurred. Loss allowance on financial assets measured at amortized cost is deducted from the carrying amount of the respective assets, while loss allowance on debt instruments at FVOCI is recognized in OCI, instead of reducing the carrying amount of the assets. (d) Derecognition Financial assets are derecognized if the Group’s contractual rights to the cash flows from the financial assets expire or if the Group transfers the financial asset to another party without retaining control or transfers substantially all of the risks and rewards of asset. The transferred assets are not derecognized when the Group enters into transactions whereby it transfers assets recognized in its statement of financial position but retains substantially all of the risks and rewards of the transferred assets. (e) Offsetting Financial assets and financial liabilities are offset, and the net amount is presented in the statement of financial position when the Group currently has a legally enforceable right to offset the recognized amounts and it intends either to settle on a net basis or to settle the liability and realize the asset simultaneously. A financial asset and a financial liability is offset only when the right to set off the amount is not contingent on future event and legally enforceable even on the event of default, insolvency or bankruptcy. (6) Derivative financial instruments, including hedge accounting Derivatives are initially recognized at fair value. Subsequent to initial recognition, derivatives are measured at fair value at the end of each reporting period, and changes therein are accounted for as described below. (a) Hedge accounting The Group holds forward exchange contracts, interest rate swaps, currency swaps and other derivative contracts to manage interest rate risk and foreign exchange risk. The Group designates derivatives as hedging instruments to hedge the cash flow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Hedges directly affected by interest rate benchmark reform For the purpose of evaluating whether there is an economic relationship between the hedged items and the hedging instruments, the Group assumes that the interest rate benchmark on which the hedged items and the hedging instruments are based is not altered as a result of interest rate benchmark reform. For a cash flow hedge of a forecast transaction, the Group assumes that the benchmark interest rate will not be altered as a result of interest rate benchmark reform for the purpose of assessing whether the forecast transaction is highly probable and presents an exposure to variations in cash flows that could ultimately affect profit and loss. In determining whether a previously designated forecast transaction in a discontinued cash flow hedge is still expected to occur, the Group assumes that the interest rate benchmark cash flows designated as a hedge will not be altered as a result of interest rate benchmark reform. The Group will cease applying the specific policy for assessing the economic relationship between the hedged item and the hedging instrument (i) to a hedged item or hedging instrument when the uncertainty arising from interest rate benchmark reform is no longer present with respect to the timing and the amount of the interest rate benchmark-based For its highly probable assessment of the hedged item, the Group will no longer apply the specific policy when the uncertainty arising from interest rate benchmark reform about the timing and the amount of the interest rate benchmark-based future cash flows of the hedged item is no longer present, or when the hedging relationship is discontinued.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b) Other derivative financial instruments Other derivative financial instrument not designated as a hedging instrument are measured at fair value, and the changes in fair value of the derivative financial instrument is recognized immediately in profit or loss. (7) Property and equipment Property and equipment are initially measured at cost.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subsequently, are carried at cost less accumulated depreciation and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reliably measured. The carrying amount of the replaced part is derecognized. The costs of the day-to-day Property and equipment, except for land, are depreciated on a straight-line basis over estimated useful lives that appropriately reflect the pattern in which the asset’s future economic benefits are expected to be consumed. A component that is significant compared to the total cost of property and equipment is depreciated over its separate useful life. Gains and losses on disposal of an item of property and equipment are determined by comparing the proceeds from disposal with the carrying amount of property and equipment and are recognized as other non-operating The estimated useful lives of the Group’s property and equipment are as follows: Useful lives (years) Buildings and structures 15 ~ 40 Machinery 3 ~ 15, 30 Other property and equipment 2 ~10 Right-of-use 1 ~ 50 Depreciation methods, useful lives, and residual values are reviewed at the end of each reporting date and adjusted, if appropriate. The change is accounted for as a change in an accounting estimate. (8) Borrowing costs The Group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re not qualifying assets, and assets that are ready for their intended use or sale when acquired are not qualifying assets either.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o the extent that the Group borrows funds generally and uses them for the purpose of obtaining a qualifying asset, the Group determines the amount of borrowing costs eligible for capitalization by applying a capitalization rate to the expenditures on that asset. The capitalization rate is the weighted average of the borrowing costs applicable to the borrowings of the Group that are outstanding during the period other than borrowings made specifically for the purpose of obtaining a qualifying asset. The amount of borrowing costs that the Group capitalizes during a period do not exceed the amount of borrowing costs incurred during the period. (9) Intangible assets Intangible assets are measured initially at cost and, subsequently, are carried at cost less accumulated amortization and accumulated impairment losses. Intangible assets, except for goodwill, are amortized on a straight-line basis over the estimated useful lives of intangible assets from the date that they are available for use. The residual value of intangible assets is zero. However, club memberships and brand are expected to be available for use as there are no foreseeable limits to the periods. These intangible assets are determined as having indefinite useful lives and, therefore, not amortized. The estimated useful lives of the Group’s intangible assets are as follows: Useful lives (years) Frequency usage rights 5 ~ 10 Land usage rights 5 Industrial rights 5, 10 Development costs 3 ~ 5 Facility usage rights 10, 20 Customer relations 3 ~ 20 Other 3 ~ 20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if appropriate, are accounted for as changes in accounting estimates. Expenditures on research activities are recognized in profit or loss as incurred. Development expenditures are capitalized only if development costs can be reliably measured,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it relates. All other expenditures, including expenditures on internally generated goodwill and brands, are recognized in profit or loss as incurred. (10) Government grants Government grants are not recognized unless there is reasonable assurance that the Group will comply with the grant’s conditions and that the grant will be received. 1) Grants related to assets Government grants whose primary condition is that the Group purchases, constructs, or otherwise acquires a long-term asset are deducted in calculating the carrying amount of the asset. The grant is recognized in profit or loss over the life of a depreciable asset as a reduction to depreciation expense. 2) Grants related to income Government grants which are intended to compensate the Group for expenses incurred are deducted from the related expenses. (11) Impairment of non-financial The carrying amounts of the Group’s non-financial non-current The Group estimates the recoverable amount of an individual asset, and if it is impossible to measure the individual recoverable amount of an asset, the Group estimates the recoverable amount of cash-generating unit (“CGU”). A CGU is the smallest identifiable group of assets that generates cash inflows that are largely independent of the cash inflows from other assets or groups of assets. The recoverable amount of an asset or CGU is the greater of its value in use and its fair value less costs to sell. The value in use is estimated by applying a pre-tax An impairment loss is recognized in profit or loss to the extent the carrying amount of the asset exceeds its recoverable amount. Goodwill acquired in a business combination is allocated to each CGU that is expected to benefit from the synergy arising from the business acquired. Any impairment identified at the CGU level will first reduce the carrying amount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12) Leases - Policies applicable from January 1, 2019 The Group has applied IFRS 16, Leases from January 1, 2019 using the modified retrospective method with the cumulative effect of initially applying this standard recognized as an adjustment to the retained earnings as at January 1, 2019. Accordingly, the comparative information presented for 2018 has been presented, as previously reported, under IAS 17, Leases and has not been restated. A contract is or contains a lease if the contract conveys the right to control the use of an identified asset for a period of time in exchange for consideration. To assess whether a contract transfers the right to control the identified asset, the Group uses the definition of a lease in IFRS 16, Leases. (a) As a lessee At commencement or on modification of a contract that contains a lease component, the Group allocates the consideration in the contract to each lease component on the basis of its relative stand-alone prices. However, the Group has elected not to separate non-lease non-lease The Group recognizes a right-of-use right-of-use The right-of-use straight-lin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 Variable lease payments that depend on an index or a rate, initially measured using the index or rate as at the commencement date • Amounts expected to be payable under a residual value guarantee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When the lease liability is remeasured in this way, a corresponding adjustment is made to the carrying amount of the right-of-use right-of-use The Group presents right-of-use The Group has elected not to recognize right-of-use low-value (b) As a lessor At inception or on modification of a contract that contains a lease component, the Group allocates the consideration in the contract to each lease component on the basis of their relative stand-alone prices. When the Group acts as a lessor, it determines at lease inception whether each lease is a finance lease or an operation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s accounts for its interests in the head lease and the sub-lease sub-lease right-of-use sub-lease If an arrangement contains lease and non-lease The Group applies derecognition and impairment requirements in IFRS 9 to the net investment in the lease. The Group further regularly reviews estimated unguaranteed residual values used in calculating the gross investment in the lease. The Group recognizes lease payments received under operating leases as income on a straight-line basis over the lease term as part of ‘other revenue’. (13) Leases — Policies applied before January 1, 2019 The Group classifies and accounts for leases as either a finance or operating lease, depending on the terms. Leases under which the Group assumes substantially all of the risks and rewards of ownership are classified as finance leases. All other leases are classified as operating leases. (a) Finance leases — lessee At the commencement of the lease term, the Group recognizes as finance assets and finance liabilities in its consolidated statement of financial position, the lower amount of the fair value of the leased property and the present value of the minimum lease payments, each determined at the inception of the lease. Any initial direct costs are added to the amount recognized as an asset. Minimum lease payments are apportioned between the finance cost and the reduction of the outstanding liability. The finance cost is allocated to each period during the lease term so as to produce a constant periodic rate of interest on the remaining balance of the liability. Contingent rents are charged as expenses in the periods in which they are incurred. The depreciable amount of a leased asset is allocated to each accounting period during the period of expected use on a systematic basis consistent with the depreciation policy the Group adopts for depreciable assets that are owned. If there is no reasonable certainty that the Group will obtain ownership by the end of the lease term, the asset is fully depreciated over the shorter of the lease term and its useful life. The Group reviews to determine whether the leased assets are impaired at the reporting date. (b) Operating leases Leases where the lessor retains a significant portion of the risks and rewards of ownership are classified as operating leases. Payments made under operating leases (net of any incentives received from the lessor) are recognized in profit or loss on a straight-line basis over the lease term. (c) Determining whether an arrangement contains a lease Determining whether an arrangement is, or contains, a lease is based on the substance of the arrangement and requires an assessment of whether fulfillment of the arrangement is dependent on the use of a specific asset and the arrangement conveys a right to use the asset. At inception or reassessment of the arrangement, the Group separates payments and other consideration required by such an arrangement into those for the lease and those for other elements on the basis of their relative fair values. If the Group concludes for a financial lease that it is impracticable to separate the payments reliably, the Group recognizes an asset and a liability at an amount equal to the fair value of the underlying asset that was identified as the subject of the lease. Subsequently, the liability is reduced as payments are made and an imputed finance charge on the liabil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Total Segment Operating Income to Consolidated Operating Profit from Continuing Operations (Parenthetical) (Detail) - KRW (₩) ₩ in B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Penalty refund</t>
        </is>
      </c>
      <c r="C4" s="6" t="n">
        <v>70</v>
      </c>
    </row>
    <row r="5">
      <c r="A5" s="4" t="inlineStr">
        <is>
          <t>Penalties expenses</t>
        </is>
      </c>
      <c r="B5" s="7" t="n">
        <v>10.1</v>
      </c>
      <c r="C5" s="7" t="n">
        <v>42.4</v>
      </c>
      <c r="D5" s="7" t="n">
        <v>0.4</v>
      </c>
    </row>
    <row r="6">
      <c r="A6" s="4" t="inlineStr">
        <is>
          <t>Other [member]</t>
        </is>
      </c>
    </row>
    <row r="7">
      <c r="A7" s="3" t="inlineStr">
        <is>
          <t>Disclosure of operating segments [line items]</t>
        </is>
      </c>
    </row>
    <row r="8">
      <c r="A8" s="4" t="inlineStr">
        <is>
          <t>Gain loss on sale of business</t>
        </is>
      </c>
      <c r="B8" s="6" t="n">
        <v>1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Segments - Additional Information (Detail) - KRW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18624651</v>
      </c>
      <c r="C4" s="6" t="n">
        <v>17740716</v>
      </c>
      <c r="D4" s="6" t="n">
        <v>16873960</v>
      </c>
    </row>
    <row r="5">
      <c r="A5" s="4" t="inlineStr">
        <is>
          <t>Domestic [member]</t>
        </is>
      </c>
    </row>
    <row r="6">
      <c r="A6" s="3" t="inlineStr">
        <is>
          <t>Disclosure of operating segments [line items]</t>
        </is>
      </c>
    </row>
    <row r="7">
      <c r="A7" s="4" t="inlineStr">
        <is>
          <t>Revenue</t>
        </is>
      </c>
      <c r="B7" s="5" t="n">
        <v>18608000</v>
      </c>
      <c r="C7" s="5" t="n">
        <v>17680000</v>
      </c>
      <c r="D7" s="5" t="n">
        <v>16656000</v>
      </c>
    </row>
    <row r="8">
      <c r="A8" s="4" t="inlineStr">
        <is>
          <t>Non-current assets</t>
        </is>
      </c>
      <c r="B8" s="5" t="n">
        <v>22242000</v>
      </c>
      <c r="C8" s="5" t="n">
        <v>20678000</v>
      </c>
      <c r="D8" s="5" t="n">
        <v>20040000</v>
      </c>
    </row>
    <row r="9">
      <c r="A9" s="4" t="inlineStr">
        <is>
          <t>Outside of Korea [member]</t>
        </is>
      </c>
    </row>
    <row r="10">
      <c r="A10" s="3" t="inlineStr">
        <is>
          <t>Disclosure of operating segments [line items]</t>
        </is>
      </c>
    </row>
    <row r="11">
      <c r="A11" s="4" t="inlineStr">
        <is>
          <t>Non-current assets</t>
        </is>
      </c>
      <c r="B11" s="6" t="n">
        <v>63000</v>
      </c>
      <c r="C11" s="6" t="n">
        <v>63000</v>
      </c>
      <c r="D11" s="6" t="n">
        <v>72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Disaggregation of Operating Revenue (Detail) - KRW (₩) ₩ in Million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t>
        </is>
      </c>
      <c r="B4" s="6" t="n">
        <v>18624651</v>
      </c>
      <c r="C4" s="6" t="n">
        <v>17740716</v>
      </c>
      <c r="D4" s="6" t="n">
        <v>16873960</v>
      </c>
    </row>
    <row r="5">
      <c r="A5" s="4" t="inlineStr">
        <is>
          <t>Goods or services transferred at point in time [member]</t>
        </is>
      </c>
    </row>
    <row r="6">
      <c r="A6" s="3" t="inlineStr">
        <is>
          <t>Disclosure of disaggregation of revenue from contracts with customers [line items]</t>
        </is>
      </c>
    </row>
    <row r="7">
      <c r="A7" s="4" t="inlineStr">
        <is>
          <t>Revenue</t>
        </is>
      </c>
      <c r="B7" s="5" t="n">
        <v>2094932</v>
      </c>
      <c r="C7" s="5" t="n">
        <v>2205200</v>
      </c>
      <c r="D7" s="5" t="n">
        <v>1793766</v>
      </c>
    </row>
    <row r="8">
      <c r="A8" s="4" t="inlineStr">
        <is>
          <t>Goods or services transferred over time [member]</t>
        </is>
      </c>
    </row>
    <row r="9">
      <c r="A9" s="3" t="inlineStr">
        <is>
          <t>Disclosure of disaggregation of revenue from contracts with customers [line items]</t>
        </is>
      </c>
    </row>
    <row r="10">
      <c r="A10" s="4" t="inlineStr">
        <is>
          <t>Revenue</t>
        </is>
      </c>
      <c r="B10" s="5" t="n">
        <v>16529719</v>
      </c>
      <c r="C10" s="5" t="n">
        <v>15535516</v>
      </c>
      <c r="D10" s="5" t="n">
        <v>15080194</v>
      </c>
    </row>
    <row r="11">
      <c r="A11" s="4" t="inlineStr">
        <is>
          <t>Commerce service [member]</t>
        </is>
      </c>
    </row>
    <row r="12">
      <c r="A12" s="3" t="inlineStr">
        <is>
          <t>Disclosure of disaggregation of revenue from contracts with customers [line items]</t>
        </is>
      </c>
    </row>
    <row r="13">
      <c r="A13" s="4" t="inlineStr">
        <is>
          <t>Revenue</t>
        </is>
      </c>
      <c r="B13" s="5" t="n">
        <v>218468</v>
      </c>
      <c r="C13" s="5" t="n">
        <v>151690</v>
      </c>
      <c r="D13" s="5" t="n">
        <v>77539</v>
      </c>
    </row>
    <row r="14">
      <c r="A14" s="4" t="inlineStr">
        <is>
          <t>Cellular revenue [member] | Goods [member] | Goods or services transferred at point in time [member]</t>
        </is>
      </c>
    </row>
    <row r="15">
      <c r="A15" s="3" t="inlineStr">
        <is>
          <t>Disclosure of disaggregation of revenue from contracts with customers [line items]</t>
        </is>
      </c>
    </row>
    <row r="16">
      <c r="A16" s="4" t="inlineStr">
        <is>
          <t>Revenue</t>
        </is>
      </c>
      <c r="B16" s="5" t="n">
        <v>975247</v>
      </c>
      <c r="C16" s="5" t="n">
        <v>1142868</v>
      </c>
      <c r="D16" s="5" t="n">
        <v>1124143</v>
      </c>
    </row>
    <row r="17">
      <c r="A17" s="4" t="inlineStr">
        <is>
          <t>Cellular revenue [member] | Wireless service [member] | Goods or services transferred over time [member]</t>
        </is>
      </c>
    </row>
    <row r="18">
      <c r="A18" s="3" t="inlineStr">
        <is>
          <t>Disclosure of disaggregation of revenue from contracts with customers [line items]</t>
        </is>
      </c>
    </row>
    <row r="19">
      <c r="A19" s="4" t="inlineStr">
        <is>
          <t>Revenue</t>
        </is>
      </c>
      <c r="B19" s="5" t="n">
        <v>9801194</v>
      </c>
      <c r="C19" s="5" t="n">
        <v>9532377</v>
      </c>
      <c r="D19" s="5" t="n">
        <v>9770423</v>
      </c>
    </row>
    <row r="20">
      <c r="A20" s="4" t="inlineStr">
        <is>
          <t>Cellular revenue [member] | Cellular interconnection [member] | Goods or services transferred over time [member]</t>
        </is>
      </c>
    </row>
    <row r="21">
      <c r="A21" s="3" t="inlineStr">
        <is>
          <t>Disclosure of disaggregation of revenue from contracts with customers [line items]</t>
        </is>
      </c>
    </row>
    <row r="22">
      <c r="A22" s="4" t="inlineStr">
        <is>
          <t>Revenue</t>
        </is>
      </c>
      <c r="B22" s="5" t="n">
        <v>472215</v>
      </c>
      <c r="C22" s="5" t="n">
        <v>494267</v>
      </c>
      <c r="D22" s="5" t="n">
        <v>532156</v>
      </c>
    </row>
    <row r="23">
      <c r="A23" s="4" t="inlineStr">
        <is>
          <t>Cellular revenue [member] | Other [member] | Goods or services transferred over time [member]</t>
        </is>
      </c>
    </row>
    <row r="24">
      <c r="A24" s="3" t="inlineStr">
        <is>
          <t>Disclosure of disaggregation of revenue from contracts with customers [line items]</t>
        </is>
      </c>
    </row>
    <row r="25">
      <c r="A25" s="4" t="inlineStr">
        <is>
          <t>Revenue</t>
        </is>
      </c>
      <c r="B25" s="5" t="n">
        <v>1047028</v>
      </c>
      <c r="C25" s="5" t="n">
        <v>1008030</v>
      </c>
      <c r="D25" s="5" t="n">
        <v>952175</v>
      </c>
    </row>
    <row r="26">
      <c r="A26" s="4" t="inlineStr">
        <is>
          <t>Fixed-line telecommunication services [member] | Goods [member] | Goods or services transferred at point in time [member]</t>
        </is>
      </c>
    </row>
    <row r="27">
      <c r="A27" s="3" t="inlineStr">
        <is>
          <t>Disclosure of disaggregation of revenue from contracts with customers [line items]</t>
        </is>
      </c>
    </row>
    <row r="28">
      <c r="A28" s="4" t="inlineStr">
        <is>
          <t>Revenue</t>
        </is>
      </c>
      <c r="B28" s="5" t="n">
        <v>90459</v>
      </c>
      <c r="C28" s="5" t="n">
        <v>145314</v>
      </c>
      <c r="D28" s="5" t="n">
        <v>125959</v>
      </c>
    </row>
    <row r="29">
      <c r="A29" s="4" t="inlineStr">
        <is>
          <t>Fixed-line telecommunication revenue [member] | Cellular interconnection [member] | Goods or services transferred over time [member]</t>
        </is>
      </c>
    </row>
    <row r="30">
      <c r="A30" s="3" t="inlineStr">
        <is>
          <t>Disclosure of disaggregation of revenue from contracts with customers [line items]</t>
        </is>
      </c>
    </row>
    <row r="31">
      <c r="A31" s="4" t="inlineStr">
        <is>
          <t>Revenue</t>
        </is>
      </c>
      <c r="B31" s="5" t="n">
        <v>85130</v>
      </c>
      <c r="C31" s="5" t="n">
        <v>92396</v>
      </c>
      <c r="D31" s="5" t="n">
        <v>95865</v>
      </c>
    </row>
    <row r="32">
      <c r="A32" s="4" t="inlineStr">
        <is>
          <t>Fixed-line telecommunication revenue [member] | International calls [member] | Goods or services transferred over time [member]</t>
        </is>
      </c>
    </row>
    <row r="33">
      <c r="A33" s="3" t="inlineStr">
        <is>
          <t>Disclosure of disaggregation of revenue from contracts with customers [line items]</t>
        </is>
      </c>
    </row>
    <row r="34">
      <c r="A34" s="4" t="inlineStr">
        <is>
          <t>Revenue</t>
        </is>
      </c>
      <c r="B34" s="5" t="n">
        <v>160293</v>
      </c>
      <c r="C34" s="5" t="n">
        <v>137902</v>
      </c>
      <c r="D34" s="5" t="n">
        <v>152918</v>
      </c>
    </row>
    <row r="35">
      <c r="A35" s="4" t="inlineStr">
        <is>
          <t>Fixed-line telecommunication revenue [member] | Internet service and miscellaneous [member] | Goods or services transferred over time [member]</t>
        </is>
      </c>
    </row>
    <row r="36">
      <c r="A36" s="3" t="inlineStr">
        <is>
          <t>Disclosure of disaggregation of revenue from contracts with customers [line items]</t>
        </is>
      </c>
    </row>
    <row r="37">
      <c r="A37" s="4" t="inlineStr">
        <is>
          <t>Revenue</t>
        </is>
      </c>
      <c r="B37" s="5" t="n">
        <v>1230872</v>
      </c>
      <c r="C37" s="5" t="n">
        <v>1054171</v>
      </c>
      <c r="D37" s="5" t="n">
        <v>905235</v>
      </c>
    </row>
    <row r="38">
      <c r="A38" s="4" t="inlineStr">
        <is>
          <t>Fixed-line telecommunication revenue [member] | Fixedline Service [Member] | Goods or services transferred over time [member]</t>
        </is>
      </c>
    </row>
    <row r="39">
      <c r="A39" s="3" t="inlineStr">
        <is>
          <t>Disclosure of disaggregation of revenue from contracts with customers [line items]</t>
        </is>
      </c>
    </row>
    <row r="40">
      <c r="A40" s="4" t="inlineStr">
        <is>
          <t>Revenue</t>
        </is>
      </c>
      <c r="B40" s="5" t="n">
        <v>215827</v>
      </c>
      <c r="C40" s="5" t="n">
        <v>224453</v>
      </c>
      <c r="D40" s="5" t="n">
        <v>371224</v>
      </c>
    </row>
    <row r="41">
      <c r="A41" s="4" t="inlineStr">
        <is>
          <t>Fixed-line telecommunication revenue [member] | Television [Member] | Goods or services transferred over time [member]</t>
        </is>
      </c>
    </row>
    <row r="42">
      <c r="A42" s="3" t="inlineStr">
        <is>
          <t>Disclosure of disaggregation of revenue from contracts with customers [line items]</t>
        </is>
      </c>
    </row>
    <row r="43">
      <c r="A43" s="4" t="inlineStr">
        <is>
          <t>Revenue</t>
        </is>
      </c>
      <c r="B43" s="5" t="n">
        <v>1623095</v>
      </c>
      <c r="C43" s="5" t="n">
        <v>1285831</v>
      </c>
      <c r="D43" s="5" t="n">
        <v>1171104</v>
      </c>
    </row>
    <row r="44">
      <c r="A44" s="4" t="inlineStr">
        <is>
          <t>Security services revenue [member] | Goods [member] | Goods or services transferred at point in time [member]</t>
        </is>
      </c>
    </row>
    <row r="45">
      <c r="A45" s="3" t="inlineStr">
        <is>
          <t>Disclosure of disaggregation of revenue from contracts with customers [line items]</t>
        </is>
      </c>
    </row>
    <row r="46">
      <c r="A46" s="4" t="inlineStr">
        <is>
          <t>Revenue</t>
        </is>
      </c>
      <c r="B46" s="5" t="n">
        <v>136504</v>
      </c>
      <c r="C46" s="5" t="n">
        <v>79732</v>
      </c>
      <c r="D46" s="5" t="n">
        <v>12332</v>
      </c>
    </row>
    <row r="47">
      <c r="A47" s="4" t="inlineStr">
        <is>
          <t>Security services revenue [member] | Service [Member] | Goods or services transferred over time [member]</t>
        </is>
      </c>
    </row>
    <row r="48">
      <c r="A48" s="3" t="inlineStr">
        <is>
          <t>Disclosure of disaggregation of revenue from contracts with customers [line items]</t>
        </is>
      </c>
    </row>
    <row r="49">
      <c r="A49" s="4" t="inlineStr">
        <is>
          <t>Revenue</t>
        </is>
      </c>
      <c r="B49" s="5" t="n">
        <v>1110013</v>
      </c>
      <c r="C49" s="5" t="n">
        <v>1029745</v>
      </c>
      <c r="D49" s="5" t="n">
        <v>271956</v>
      </c>
    </row>
    <row r="50">
      <c r="A50" s="4" t="inlineStr">
        <is>
          <t>Commerce services revenue [member] | Goods [member] | Goods or services transferred at point in time [member]</t>
        </is>
      </c>
    </row>
    <row r="51">
      <c r="A51" s="3" t="inlineStr">
        <is>
          <t>Disclosure of disaggregation of revenue from contracts with customers [line items]</t>
        </is>
      </c>
    </row>
    <row r="52">
      <c r="A52" s="4" t="inlineStr">
        <is>
          <t>Revenue</t>
        </is>
      </c>
      <c r="B52" s="5" t="n">
        <v>71519</v>
      </c>
      <c r="C52" s="5" t="n">
        <v>56699</v>
      </c>
      <c r="D52" s="5" t="n">
        <v>45837</v>
      </c>
    </row>
    <row r="53">
      <c r="A53" s="4" t="inlineStr">
        <is>
          <t>Commerce services revenue [member] | Commerce service [member] | Goods or services transferred over time [member]</t>
        </is>
      </c>
    </row>
    <row r="54">
      <c r="A54" s="3" t="inlineStr">
        <is>
          <t>Disclosure of disaggregation of revenue from contracts with customers [line items]</t>
        </is>
      </c>
    </row>
    <row r="55">
      <c r="A55" s="4" t="inlineStr">
        <is>
          <t>Revenue</t>
        </is>
      </c>
      <c r="B55" s="5" t="n">
        <v>502864</v>
      </c>
      <c r="C55" s="5" t="n">
        <v>502264</v>
      </c>
      <c r="D55" s="5" t="n">
        <v>604996</v>
      </c>
    </row>
    <row r="56">
      <c r="A56" s="4" t="inlineStr">
        <is>
          <t>Other revenue [member] | Goods or services transferred over time [member]</t>
        </is>
      </c>
    </row>
    <row r="57">
      <c r="A57" s="3" t="inlineStr">
        <is>
          <t>Disclosure of disaggregation of revenue from contracts with customers [line items]</t>
        </is>
      </c>
    </row>
    <row r="58">
      <c r="A58" s="4" t="inlineStr">
        <is>
          <t>Revenue</t>
        </is>
      </c>
      <c r="B58" s="5" t="n">
        <v>281188</v>
      </c>
      <c r="C58" s="5" t="n">
        <v>174080</v>
      </c>
      <c r="D58" s="5" t="n">
        <v>252142</v>
      </c>
    </row>
    <row r="59">
      <c r="A59" s="4" t="inlineStr">
        <is>
          <t>Other revenue [member] | Goods [member] | Goods or services transferred at point in time [member]</t>
        </is>
      </c>
    </row>
    <row r="60">
      <c r="A60" s="3" t="inlineStr">
        <is>
          <t>Disclosure of disaggregation of revenue from contracts with customers [line items]</t>
        </is>
      </c>
    </row>
    <row r="61">
      <c r="A61" s="4" t="inlineStr">
        <is>
          <t>Revenue</t>
        </is>
      </c>
      <c r="B61" s="5" t="n">
        <v>60002</v>
      </c>
      <c r="C61" s="5" t="n">
        <v>86793</v>
      </c>
      <c r="D61" s="5" t="n">
        <v>81311</v>
      </c>
    </row>
    <row r="62">
      <c r="A62" s="4" t="inlineStr">
        <is>
          <t>Other revenue [member] | Products and service [member] | Goods or services transferred at point in time [member]</t>
        </is>
      </c>
    </row>
    <row r="63">
      <c r="A63" s="3" t="inlineStr">
        <is>
          <t>Disclosure of disaggregation of revenue from contracts with customers [line items]</t>
        </is>
      </c>
    </row>
    <row r="64">
      <c r="A64" s="4" t="inlineStr">
        <is>
          <t>Revenue</t>
        </is>
      </c>
      <c r="B64" s="5" t="n">
        <v>37657</v>
      </c>
      <c r="C64" s="5" t="n">
        <v>44336</v>
      </c>
      <c r="D64" s="5" t="n">
        <v>51214</v>
      </c>
    </row>
    <row r="65">
      <c r="A65" s="4" t="inlineStr">
        <is>
          <t>Other revenue [member] | Other [member] | Goods or services transferred at point in time [member]</t>
        </is>
      </c>
    </row>
    <row r="66">
      <c r="A66" s="3" t="inlineStr">
        <is>
          <t>Disclosure of disaggregation of revenue from contracts with customers [line items]</t>
        </is>
      </c>
    </row>
    <row r="67">
      <c r="A67" s="4" t="inlineStr">
        <is>
          <t>Revenue</t>
        </is>
      </c>
      <c r="B67" s="6" t="n">
        <v>505076</v>
      </c>
      <c r="C67" s="6" t="n">
        <v>497768</v>
      </c>
      <c r="D67" s="6" t="n">
        <v>27543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Deposits - Deposits Which are Restricted in Use (Detail) - KRW (₩) ₩ in Millions</t>
        </is>
      </c>
      <c r="B1" s="2" t="inlineStr">
        <is>
          <t>Dec. 31, 2020</t>
        </is>
      </c>
      <c r="C1" s="2" t="inlineStr">
        <is>
          <t>Dec. 31, 2019</t>
        </is>
      </c>
    </row>
    <row r="2">
      <c r="A2" s="3" t="inlineStr">
        <is>
          <t>Disclosure of financial assets [line items]</t>
        </is>
      </c>
    </row>
    <row r="3">
      <c r="A3" s="4" t="inlineStr">
        <is>
          <t>Short-term financial instruments</t>
        </is>
      </c>
      <c r="B3" s="6" t="n">
        <v>1426952</v>
      </c>
      <c r="C3" s="6" t="n">
        <v>830647</v>
      </c>
    </row>
    <row r="4">
      <c r="A4" s="4" t="inlineStr">
        <is>
          <t>Long-term financial instruments</t>
        </is>
      </c>
      <c r="B4" s="5" t="n">
        <v>893</v>
      </c>
      <c r="C4" s="5" t="n">
        <v>990</v>
      </c>
    </row>
    <row r="5">
      <c r="A5" s="4" t="inlineStr">
        <is>
          <t>Financial instruments</t>
        </is>
      </c>
      <c r="B5" s="5" t="n">
        <v>1427845</v>
      </c>
      <c r="C5" s="5" t="n">
        <v>831637</v>
      </c>
    </row>
    <row r="6">
      <c r="A6" s="4" t="inlineStr">
        <is>
          <t>Restricted deposits [member]</t>
        </is>
      </c>
    </row>
    <row r="7">
      <c r="A7" s="3" t="inlineStr">
        <is>
          <t>Disclosure of financial assets [line items]</t>
        </is>
      </c>
    </row>
    <row r="8">
      <c r="A8" s="4" t="inlineStr">
        <is>
          <t>Short-term financial instruments</t>
        </is>
      </c>
      <c r="B8" s="5" t="n">
        <v>98057</v>
      </c>
      <c r="C8" s="5" t="n">
        <v>95034</v>
      </c>
    </row>
    <row r="9">
      <c r="A9" s="4" t="inlineStr">
        <is>
          <t>Long-term financial instruments</t>
        </is>
      </c>
      <c r="B9" s="5" t="n">
        <v>890</v>
      </c>
      <c r="C9" s="5" t="n">
        <v>988</v>
      </c>
    </row>
    <row r="10">
      <c r="A10" s="4" t="inlineStr">
        <is>
          <t>Financial instruments</t>
        </is>
      </c>
      <c r="B10" s="6" t="n">
        <v>98947</v>
      </c>
      <c r="C10" s="6" t="n">
        <v>9602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etails of Trade and Other Receivables (Detail) - KRW (₩) ₩ in Millions</t>
        </is>
      </c>
      <c r="B1" s="2" t="inlineStr">
        <is>
          <t>Dec. 31, 2020</t>
        </is>
      </c>
      <c r="C1" s="2" t="inlineStr">
        <is>
          <t>Dec. 31, 2019</t>
        </is>
      </c>
    </row>
    <row r="2">
      <c r="A2" s="3" t="inlineStr">
        <is>
          <t>Disclosure of financial assets [line items]</t>
        </is>
      </c>
    </row>
    <row r="3">
      <c r="A3" s="4" t="inlineStr">
        <is>
          <t>Accounts receivable — trade</t>
        </is>
      </c>
      <c r="B3" s="6" t="n">
        <v>2188893</v>
      </c>
      <c r="C3" s="6" t="n">
        <v>2230979</v>
      </c>
    </row>
    <row r="4">
      <c r="A4" s="4" t="inlineStr">
        <is>
          <t>Short-term loans</t>
        </is>
      </c>
      <c r="B4" s="5" t="n">
        <v>97464</v>
      </c>
      <c r="C4" s="5" t="n">
        <v>66123</v>
      </c>
    </row>
    <row r="5">
      <c r="A5" s="4" t="inlineStr">
        <is>
          <t>Accounts receivable — other</t>
        </is>
      </c>
      <c r="B5" s="5" t="n">
        <v>979044</v>
      </c>
      <c r="C5" s="5" t="n">
        <v>903509</v>
      </c>
    </row>
    <row r="6">
      <c r="A6" s="4" t="inlineStr">
        <is>
          <t>Accrued income</t>
        </is>
      </c>
      <c r="B6" s="5" t="n">
        <v>3252</v>
      </c>
      <c r="C6" s="5" t="n">
        <v>3811</v>
      </c>
    </row>
    <row r="7">
      <c r="A7" s="4" t="inlineStr">
        <is>
          <t>Guarantee deposits (Other current assets)</t>
        </is>
      </c>
      <c r="B7" s="5" t="n">
        <v>112733</v>
      </c>
      <c r="C7" s="5" t="n">
        <v>145039</v>
      </c>
    </row>
    <row r="8">
      <c r="A8" s="4" t="inlineStr">
        <is>
          <t>Trade and other receivables, current</t>
        </is>
      </c>
      <c r="B8" s="5" t="n">
        <v>3381386</v>
      </c>
      <c r="C8" s="5" t="n">
        <v>3349461</v>
      </c>
    </row>
    <row r="9">
      <c r="A9" s="4" t="inlineStr">
        <is>
          <t>Long-term loans</t>
        </is>
      </c>
      <c r="B9" s="5" t="n">
        <v>40233</v>
      </c>
      <c r="C9" s="5" t="n">
        <v>33760</v>
      </c>
    </row>
    <row r="10">
      <c r="A10" s="4" t="inlineStr">
        <is>
          <t>Long-term accounts receivable — other</t>
        </is>
      </c>
      <c r="B10" s="5" t="n">
        <v>332803</v>
      </c>
      <c r="C10" s="5" t="n">
        <v>351663</v>
      </c>
    </row>
    <row r="11">
      <c r="A11" s="4" t="inlineStr">
        <is>
          <t>Guarantee deposits</t>
        </is>
      </c>
      <c r="B11" s="5" t="n">
        <v>172474</v>
      </c>
      <c r="C11" s="5" t="n">
        <v>164652</v>
      </c>
    </row>
    <row r="12">
      <c r="A12" s="4" t="inlineStr">
        <is>
          <t>Long-term accounts receivable — trade (Other non-current assets)</t>
        </is>
      </c>
      <c r="B12" s="5" t="n">
        <v>25460</v>
      </c>
      <c r="C12" s="5" t="n">
        <v>16916</v>
      </c>
    </row>
    <row r="13">
      <c r="A13" s="4" t="inlineStr">
        <is>
          <t>Trade and other receivables, noncurrent</t>
        </is>
      </c>
      <c r="B13" s="5" t="n">
        <v>570970</v>
      </c>
      <c r="C13" s="5" t="n">
        <v>566991</v>
      </c>
    </row>
    <row r="14">
      <c r="A14" s="4" t="inlineStr">
        <is>
          <t>Trade and other receivables</t>
        </is>
      </c>
      <c r="B14" s="5" t="n">
        <v>3952356</v>
      </c>
      <c r="C14" s="5" t="n">
        <v>3916452</v>
      </c>
    </row>
    <row r="15">
      <c r="A15" s="4" t="inlineStr">
        <is>
          <t>Gross amount [member]</t>
        </is>
      </c>
    </row>
    <row r="16">
      <c r="A16" s="3" t="inlineStr">
        <is>
          <t>Disclosure of financial assets [line items]</t>
        </is>
      </c>
    </row>
    <row r="17">
      <c r="A17" s="4" t="inlineStr">
        <is>
          <t>Accounts receivable — trade</t>
        </is>
      </c>
      <c r="B17" s="5" t="n">
        <v>2453149</v>
      </c>
      <c r="C17" s="5" t="n">
        <v>2480419</v>
      </c>
    </row>
    <row r="18">
      <c r="A18" s="4" t="inlineStr">
        <is>
          <t>Short-term loans</t>
        </is>
      </c>
      <c r="B18" s="5" t="n">
        <v>98366</v>
      </c>
      <c r="C18" s="5" t="n">
        <v>66706</v>
      </c>
    </row>
    <row r="19">
      <c r="A19" s="4" t="inlineStr">
        <is>
          <t>Accounts receivable — other</t>
        </is>
      </c>
      <c r="B19" s="5" t="n">
        <v>1034119</v>
      </c>
      <c r="C19" s="5" t="n">
        <v>951888</v>
      </c>
    </row>
    <row r="20">
      <c r="A20" s="4" t="inlineStr">
        <is>
          <t>Accrued income</t>
        </is>
      </c>
      <c r="B20" s="5" t="n">
        <v>3418</v>
      </c>
      <c r="C20" s="5" t="n">
        <v>3977</v>
      </c>
    </row>
    <row r="21">
      <c r="A21" s="4" t="inlineStr">
        <is>
          <t>Guarantee deposits (Other current assets)</t>
        </is>
      </c>
      <c r="B21" s="5" t="n">
        <v>112733</v>
      </c>
      <c r="C21" s="5" t="n">
        <v>145039</v>
      </c>
    </row>
    <row r="22">
      <c r="A22" s="4" t="inlineStr">
        <is>
          <t>Trade and other receivables, current</t>
        </is>
      </c>
      <c r="B22" s="5" t="n">
        <v>3701785</v>
      </c>
      <c r="C22" s="5" t="n">
        <v>3648029</v>
      </c>
    </row>
    <row r="23">
      <c r="A23" s="4" t="inlineStr">
        <is>
          <t>Long-term loans</t>
        </is>
      </c>
      <c r="B23" s="5" t="n">
        <v>84355</v>
      </c>
      <c r="C23" s="5" t="n">
        <v>81231</v>
      </c>
    </row>
    <row r="24">
      <c r="A24" s="4" t="inlineStr">
        <is>
          <t>Long-term accounts receivable — other</t>
        </is>
      </c>
      <c r="B24" s="5" t="n">
        <v>332803</v>
      </c>
      <c r="C24" s="5" t="n">
        <v>351663</v>
      </c>
    </row>
    <row r="25">
      <c r="A25" s="4" t="inlineStr">
        <is>
          <t>Guarantee deposits</t>
        </is>
      </c>
      <c r="B25" s="5" t="n">
        <v>172774</v>
      </c>
      <c r="C25" s="5" t="n">
        <v>164951</v>
      </c>
    </row>
    <row r="26">
      <c r="A26" s="4" t="inlineStr">
        <is>
          <t>Long-term accounts receivable — trade (Other non-current assets)</t>
        </is>
      </c>
      <c r="B26" s="5" t="n">
        <v>25702</v>
      </c>
      <c r="C26" s="5" t="n">
        <v>16977</v>
      </c>
    </row>
    <row r="27">
      <c r="A27" s="4" t="inlineStr">
        <is>
          <t>Trade and other receivables, noncurrent</t>
        </is>
      </c>
      <c r="B27" s="5" t="n">
        <v>615634</v>
      </c>
      <c r="C27" s="5" t="n">
        <v>614822</v>
      </c>
    </row>
    <row r="28">
      <c r="A28" s="4" t="inlineStr">
        <is>
          <t>Trade and other receivables</t>
        </is>
      </c>
      <c r="B28" s="5" t="n">
        <v>4317419</v>
      </c>
      <c r="C28" s="5" t="n">
        <v>4262851</v>
      </c>
    </row>
    <row r="29">
      <c r="A29" s="4" t="inlineStr">
        <is>
          <t>Loss allowance [member]</t>
        </is>
      </c>
    </row>
    <row r="30">
      <c r="A30" s="3" t="inlineStr">
        <is>
          <t>Disclosure of financial assets [line items]</t>
        </is>
      </c>
    </row>
    <row r="31">
      <c r="A31" s="4" t="inlineStr">
        <is>
          <t>Accounts receivable — trade</t>
        </is>
      </c>
      <c r="B31" s="5" t="n">
        <v>-264256</v>
      </c>
      <c r="C31" s="5" t="n">
        <v>-249440</v>
      </c>
    </row>
    <row r="32">
      <c r="A32" s="4" t="inlineStr">
        <is>
          <t>Short-term loans</t>
        </is>
      </c>
      <c r="B32" s="5" t="n">
        <v>-902</v>
      </c>
      <c r="C32" s="5" t="n">
        <v>-583</v>
      </c>
    </row>
    <row r="33">
      <c r="A33" s="4" t="inlineStr">
        <is>
          <t>Accounts receivable — other</t>
        </is>
      </c>
      <c r="B33" s="5" t="n">
        <v>-55075</v>
      </c>
      <c r="C33" s="5" t="n">
        <v>-48379</v>
      </c>
    </row>
    <row r="34">
      <c r="A34" s="4" t="inlineStr">
        <is>
          <t>Accrued income</t>
        </is>
      </c>
      <c r="B34" s="5" t="n">
        <v>-166</v>
      </c>
      <c r="C34" s="5" t="n">
        <v>-166</v>
      </c>
    </row>
    <row r="35">
      <c r="A35" s="4" t="inlineStr">
        <is>
          <t>Guarantee deposits (Other current assets)</t>
        </is>
      </c>
      <c r="B35" s="5" t="n">
        <v>0</v>
      </c>
    </row>
    <row r="36">
      <c r="A36" s="4" t="inlineStr">
        <is>
          <t>Trade and other receivables, current</t>
        </is>
      </c>
      <c r="B36" s="5" t="n">
        <v>-320399</v>
      </c>
      <c r="C36" s="5" t="n">
        <v>-298568</v>
      </c>
    </row>
    <row r="37">
      <c r="A37" s="4" t="inlineStr">
        <is>
          <t>Long-term loans</t>
        </is>
      </c>
      <c r="B37" s="5" t="n">
        <v>-44122</v>
      </c>
      <c r="C37" s="5" t="n">
        <v>-47471</v>
      </c>
    </row>
    <row r="38">
      <c r="A38" s="4" t="inlineStr">
        <is>
          <t>Long-term accounts receivable — other</t>
        </is>
      </c>
      <c r="B38" s="5" t="n">
        <v>0</v>
      </c>
    </row>
    <row r="39">
      <c r="A39" s="4" t="inlineStr">
        <is>
          <t>Guarantee deposits</t>
        </is>
      </c>
      <c r="B39" s="5" t="n">
        <v>-300</v>
      </c>
      <c r="C39" s="5" t="n">
        <v>-299</v>
      </c>
    </row>
    <row r="40">
      <c r="A40" s="4" t="inlineStr">
        <is>
          <t>Long-term accounts receivable — trade (Other non-current assets)</t>
        </is>
      </c>
      <c r="B40" s="5" t="n">
        <v>-242</v>
      </c>
      <c r="C40" s="5" t="n">
        <v>-61</v>
      </c>
    </row>
    <row r="41">
      <c r="A41" s="4" t="inlineStr">
        <is>
          <t>Trade and other receivables, noncurrent</t>
        </is>
      </c>
      <c r="B41" s="5" t="n">
        <v>-44664</v>
      </c>
      <c r="C41" s="5" t="n">
        <v>-47831</v>
      </c>
    </row>
    <row r="42">
      <c r="A42" s="4" t="inlineStr">
        <is>
          <t>Trade and other receivables</t>
        </is>
      </c>
      <c r="B42" s="6" t="n">
        <v>-365063</v>
      </c>
      <c r="C42" s="6" t="n">
        <v>-3463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etails of Trade and Other Receivables (Parenthetical) (Detail) - KRW (₩) ₩ in Millions</t>
        </is>
      </c>
      <c r="B1" s="2" t="inlineStr">
        <is>
          <t>Dec. 31, 2020</t>
        </is>
      </c>
      <c r="C1" s="2" t="inlineStr">
        <is>
          <t>Dec. 31, 2019</t>
        </is>
      </c>
    </row>
    <row r="2">
      <c r="A2" s="4" t="inlineStr">
        <is>
          <t>Gross and carrying amounts of accounts receivable other [member]</t>
        </is>
      </c>
    </row>
    <row r="3">
      <c r="A3" s="3" t="inlineStr">
        <is>
          <t>Disclosure of financial assets [line items]</t>
        </is>
      </c>
    </row>
    <row r="4">
      <c r="A4" s="4" t="inlineStr">
        <is>
          <t>Financial instruments classified as FVTPL</t>
        </is>
      </c>
      <c r="B4" s="6" t="n">
        <v>517175</v>
      </c>
      <c r="C4" s="6" t="n">
        <v>5322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Changes in Loss Allowance on Accounts Receivable - Trade Measured at Amortized Costs (Detail) - KRW (₩) ₩ in Millions</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Impairment</t>
        </is>
      </c>
      <c r="B4" s="6" t="n">
        <v>-59184</v>
      </c>
      <c r="C4" s="6" t="n">
        <v>-34643</v>
      </c>
      <c r="D4" s="6" t="n">
        <v>-45929</v>
      </c>
    </row>
    <row r="5">
      <c r="A5" s="4" t="inlineStr">
        <is>
          <t>Trade and other receivables [member]</t>
        </is>
      </c>
    </row>
    <row r="6">
      <c r="A6" s="3" t="inlineStr">
        <is>
          <t>Disclosure of financial assets [line items]</t>
        </is>
      </c>
    </row>
    <row r="7">
      <c r="A7" s="4" t="inlineStr">
        <is>
          <t>Beginning balance</t>
        </is>
      </c>
      <c r="B7" s="5" t="n">
        <v>249501</v>
      </c>
      <c r="C7" s="5" t="n">
        <v>260157</v>
      </c>
    </row>
    <row r="8">
      <c r="A8" s="4" t="inlineStr">
        <is>
          <t>Impairment</t>
        </is>
      </c>
      <c r="B8" s="5" t="n">
        <v>48625</v>
      </c>
      <c r="C8" s="5" t="n">
        <v>28841</v>
      </c>
    </row>
    <row r="9">
      <c r="A9" s="4" t="inlineStr">
        <is>
          <t>Write-offs</t>
        </is>
      </c>
      <c r="B9" s="5" t="n">
        <v>-48278</v>
      </c>
      <c r="C9" s="5" t="n">
        <v>-55756</v>
      </c>
    </row>
    <row r="10">
      <c r="A10" s="4" t="inlineStr">
        <is>
          <t>Collection of receivables previously written-off</t>
        </is>
      </c>
      <c r="B10" s="5" t="n">
        <v>12771</v>
      </c>
      <c r="C10" s="5" t="n">
        <v>14772</v>
      </c>
    </row>
    <row r="11">
      <c r="A11" s="4" t="inlineStr">
        <is>
          <t>Business combination and others</t>
        </is>
      </c>
      <c r="B11" s="5" t="n">
        <v>1879</v>
      </c>
      <c r="C11" s="5" t="n">
        <v>1487</v>
      </c>
    </row>
    <row r="12">
      <c r="A12" s="4" t="inlineStr">
        <is>
          <t>Ending Balance</t>
        </is>
      </c>
      <c r="B12" s="6" t="n">
        <v>264498</v>
      </c>
      <c r="C12" s="6" t="n">
        <v>249501</v>
      </c>
      <c r="D12" s="6" t="n">
        <v>26015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Loss Allowance on Accounts Receivable - Trade (Detail) - KRW (₩) ₩ in Millions</t>
        </is>
      </c>
      <c r="B1" s="2" t="inlineStr">
        <is>
          <t>Dec. 31, 2020</t>
        </is>
      </c>
      <c r="C1" s="2" t="inlineStr">
        <is>
          <t>Dec. 31, 2019</t>
        </is>
      </c>
      <c r="D1" s="2" t="inlineStr">
        <is>
          <t>Dec. 31, 2018</t>
        </is>
      </c>
    </row>
    <row r="2">
      <c r="A2" s="3" t="inlineStr">
        <is>
          <t>Disclosure of financial assets [line items]</t>
        </is>
      </c>
    </row>
    <row r="3">
      <c r="A3" s="4" t="inlineStr">
        <is>
          <t>Gross amount</t>
        </is>
      </c>
      <c r="B3" s="6" t="n">
        <v>2214353</v>
      </c>
      <c r="C3" s="6" t="n">
        <v>2247895</v>
      </c>
    </row>
    <row r="4">
      <c r="A4" s="4" t="inlineStr">
        <is>
          <t>Trade and other receivables [member]</t>
        </is>
      </c>
    </row>
    <row r="5">
      <c r="A5" s="3" t="inlineStr">
        <is>
          <t>Disclosure of financial assets [line items]</t>
        </is>
      </c>
    </row>
    <row r="6">
      <c r="A6" s="4" t="inlineStr">
        <is>
          <t>Loss allowance</t>
        </is>
      </c>
      <c r="B6" s="6" t="n">
        <v>264498</v>
      </c>
      <c r="C6" s="6" t="n">
        <v>249501</v>
      </c>
      <c r="D6" s="6" t="n">
        <v>260157</v>
      </c>
    </row>
    <row r="7">
      <c r="A7" s="4" t="inlineStr">
        <is>
          <t>Not Later Than Six Months [member] | Trade and other receivables [member] | Telecommunications service revenue [member]</t>
        </is>
      </c>
    </row>
    <row r="8">
      <c r="A8" s="3" t="inlineStr">
        <is>
          <t>Disclosure of financial assets [line items]</t>
        </is>
      </c>
    </row>
    <row r="9">
      <c r="A9" s="4" t="inlineStr">
        <is>
          <t>Expected credit loss rate</t>
        </is>
      </c>
      <c r="B9" s="4" t="inlineStr">
        <is>
          <t>2.04%</t>
        </is>
      </c>
    </row>
    <row r="10">
      <c r="A10" s="4" t="inlineStr">
        <is>
          <t>Gross amount</t>
        </is>
      </c>
      <c r="B10" s="6" t="n">
        <v>1400316</v>
      </c>
    </row>
    <row r="11">
      <c r="A11" s="4" t="inlineStr">
        <is>
          <t>Loss allowance</t>
        </is>
      </c>
      <c r="B11" s="6" t="n">
        <v>28574</v>
      </c>
    </row>
    <row r="12">
      <c r="A12" s="4" t="inlineStr">
        <is>
          <t>Not Later Than Six Months [member] | Trade and other receivables [member] | Other revenue [member]</t>
        </is>
      </c>
    </row>
    <row r="13">
      <c r="A13" s="3" t="inlineStr">
        <is>
          <t>Disclosure of financial assets [line items]</t>
        </is>
      </c>
    </row>
    <row r="14">
      <c r="A14" s="4" t="inlineStr">
        <is>
          <t>Expected credit loss rate</t>
        </is>
      </c>
      <c r="B14" s="4" t="inlineStr">
        <is>
          <t>2.82%</t>
        </is>
      </c>
    </row>
    <row r="15">
      <c r="A15" s="4" t="inlineStr">
        <is>
          <t>Gross amount</t>
        </is>
      </c>
      <c r="B15" s="6" t="n">
        <v>802081</v>
      </c>
    </row>
    <row r="16">
      <c r="A16" s="4" t="inlineStr">
        <is>
          <t>Loss allowance</t>
        </is>
      </c>
      <c r="B16" s="6" t="n">
        <v>22652</v>
      </c>
    </row>
    <row r="17">
      <c r="A17" s="4" t="inlineStr">
        <is>
          <t>More Than 6 Months [Member] | Trade and other receivables [member] | Telecommunications service revenue [member]</t>
        </is>
      </c>
    </row>
    <row r="18">
      <c r="A18" s="3" t="inlineStr">
        <is>
          <t>Disclosure of financial assets [line items]</t>
        </is>
      </c>
    </row>
    <row r="19">
      <c r="A19" s="4" t="inlineStr">
        <is>
          <t>Expected credit loss rate</t>
        </is>
      </c>
      <c r="B19" s="4" t="inlineStr">
        <is>
          <t>70.29%</t>
        </is>
      </c>
    </row>
    <row r="20">
      <c r="A20" s="4" t="inlineStr">
        <is>
          <t>Gross amount</t>
        </is>
      </c>
      <c r="B20" s="6" t="n">
        <v>49583</v>
      </c>
    </row>
    <row r="21">
      <c r="A21" s="4" t="inlineStr">
        <is>
          <t>Loss allowance</t>
        </is>
      </c>
      <c r="B21" s="6" t="n">
        <v>34854</v>
      </c>
    </row>
    <row r="22">
      <c r="A22" s="4" t="inlineStr">
        <is>
          <t>More Than 6 Months [Member] | Trade and other receivables [member] | Other revenue [member]</t>
        </is>
      </c>
    </row>
    <row r="23">
      <c r="A23" s="3" t="inlineStr">
        <is>
          <t>Disclosure of financial assets [line items]</t>
        </is>
      </c>
    </row>
    <row r="24">
      <c r="A24" s="4" t="inlineStr">
        <is>
          <t>Expected credit loss rate</t>
        </is>
      </c>
      <c r="B24" s="4" t="inlineStr">
        <is>
          <t>77.52%</t>
        </is>
      </c>
    </row>
    <row r="25">
      <c r="A25" s="4" t="inlineStr">
        <is>
          <t>Gross amount</t>
        </is>
      </c>
      <c r="B25" s="6" t="n">
        <v>6753</v>
      </c>
    </row>
    <row r="26">
      <c r="A26" s="4" t="inlineStr">
        <is>
          <t>Loss allowance</t>
        </is>
      </c>
      <c r="B26" s="6" t="n">
        <v>5235</v>
      </c>
    </row>
    <row r="27">
      <c r="A27" s="4" t="inlineStr">
        <is>
          <t>1 - 3 years [Member] | Trade and other receivables [member] | Telecommunications service revenue [member]</t>
        </is>
      </c>
    </row>
    <row r="28">
      <c r="A28" s="3" t="inlineStr">
        <is>
          <t>Disclosure of financial assets [line items]</t>
        </is>
      </c>
    </row>
    <row r="29">
      <c r="A29" s="4" t="inlineStr">
        <is>
          <t>Expected credit loss rate</t>
        </is>
      </c>
      <c r="B29" s="4" t="inlineStr">
        <is>
          <t>86.21%</t>
        </is>
      </c>
    </row>
    <row r="30">
      <c r="A30" s="4" t="inlineStr">
        <is>
          <t>Gross amount</t>
        </is>
      </c>
      <c r="B30" s="6" t="n">
        <v>127275</v>
      </c>
    </row>
    <row r="31">
      <c r="A31" s="4" t="inlineStr">
        <is>
          <t>Loss allowance</t>
        </is>
      </c>
      <c r="B31" s="6" t="n">
        <v>109727</v>
      </c>
    </row>
    <row r="32">
      <c r="A32" s="4" t="inlineStr">
        <is>
          <t>1 - 3 years [Member] | Trade and other receivables [member] | Other revenue [member]</t>
        </is>
      </c>
    </row>
    <row r="33">
      <c r="A33" s="3" t="inlineStr">
        <is>
          <t>Disclosure of financial assets [line items]</t>
        </is>
      </c>
    </row>
    <row r="34">
      <c r="A34" s="4" t="inlineStr">
        <is>
          <t>Expected credit loss rate</t>
        </is>
      </c>
      <c r="B34" s="4" t="inlineStr">
        <is>
          <t>61.76%</t>
        </is>
      </c>
    </row>
    <row r="35">
      <c r="A35" s="4" t="inlineStr">
        <is>
          <t>Gross amount</t>
        </is>
      </c>
      <c r="B35" s="6" t="n">
        <v>8250</v>
      </c>
    </row>
    <row r="36">
      <c r="A36" s="4" t="inlineStr">
        <is>
          <t>Loss allowance</t>
        </is>
      </c>
      <c r="B36" s="6" t="n">
        <v>5095</v>
      </c>
    </row>
    <row r="37">
      <c r="A37" s="4" t="inlineStr">
        <is>
          <t>More than 3 years [Member] | Trade and other receivables [member] | Telecommunications service revenue [member]</t>
        </is>
      </c>
    </row>
    <row r="38">
      <c r="A38" s="3" t="inlineStr">
        <is>
          <t>Disclosure of financial assets [line items]</t>
        </is>
      </c>
    </row>
    <row r="39">
      <c r="A39" s="4" t="inlineStr">
        <is>
          <t>Expected credit loss rate</t>
        </is>
      </c>
      <c r="B39" s="4" t="inlineStr">
        <is>
          <t>99.18%</t>
        </is>
      </c>
    </row>
    <row r="40">
      <c r="A40" s="4" t="inlineStr">
        <is>
          <t>Gross amount</t>
        </is>
      </c>
      <c r="B40" s="6" t="n">
        <v>25195</v>
      </c>
    </row>
    <row r="41">
      <c r="A41" s="4" t="inlineStr">
        <is>
          <t>Loss allowance</t>
        </is>
      </c>
      <c r="B41" s="6" t="n">
        <v>24988</v>
      </c>
    </row>
    <row r="42">
      <c r="A42" s="4" t="inlineStr">
        <is>
          <t>More than 3 years [Member] | Trade and other receivables [member] | Other revenue [member]</t>
        </is>
      </c>
    </row>
    <row r="43">
      <c r="A43" s="3" t="inlineStr">
        <is>
          <t>Disclosure of financial assets [line items]</t>
        </is>
      </c>
    </row>
    <row r="44">
      <c r="A44" s="4" t="inlineStr">
        <is>
          <t>Expected credit loss rate</t>
        </is>
      </c>
      <c r="B44" s="4" t="inlineStr">
        <is>
          <t>56.19%</t>
        </is>
      </c>
    </row>
    <row r="45">
      <c r="A45" s="4" t="inlineStr">
        <is>
          <t>Gross amount</t>
        </is>
      </c>
      <c r="B45" s="6" t="n">
        <v>59398</v>
      </c>
    </row>
    <row r="46">
      <c r="A46" s="4" t="inlineStr">
        <is>
          <t>Loss allowance</t>
        </is>
      </c>
      <c r="B46" s="6" t="n">
        <v>333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ummary of Prepaid Expenses (Detail) - KRW (₩) ₩ in Millions</t>
        </is>
      </c>
      <c r="B1" s="2" t="inlineStr">
        <is>
          <t>Dec. 31, 2020</t>
        </is>
      </c>
      <c r="C1" s="2" t="inlineStr">
        <is>
          <t>Dec. 31, 2019</t>
        </is>
      </c>
    </row>
    <row r="2">
      <c r="A2" s="3" t="inlineStr">
        <is>
          <t>Disclosure of prepaid expenses [abstract]</t>
        </is>
      </c>
    </row>
    <row r="3">
      <c r="A3" s="4" t="inlineStr">
        <is>
          <t>Incremental costs of obtaining contracts</t>
        </is>
      </c>
      <c r="B3" s="6" t="n">
        <v>2016570</v>
      </c>
      <c r="C3" s="6" t="n">
        <v>1897233</v>
      </c>
    </row>
    <row r="4">
      <c r="A4" s="4" t="inlineStr">
        <is>
          <t>Others</t>
        </is>
      </c>
      <c r="B4" s="5" t="n">
        <v>111779</v>
      </c>
      <c r="C4" s="5" t="n">
        <v>121457</v>
      </c>
    </row>
    <row r="5">
      <c r="A5" s="4" t="inlineStr">
        <is>
          <t>Current prepaid expenses</t>
        </is>
      </c>
      <c r="B5" s="5" t="n">
        <v>2128349</v>
      </c>
      <c r="C5" s="5" t="n">
        <v>2018690</v>
      </c>
    </row>
    <row r="6">
      <c r="A6" s="4" t="inlineStr">
        <is>
          <t>Incremental costs of obtaining contracts</t>
        </is>
      </c>
      <c r="B6" s="5" t="n">
        <v>982952</v>
      </c>
      <c r="C6" s="5" t="n">
        <v>1152748</v>
      </c>
    </row>
    <row r="7">
      <c r="A7" s="4" t="inlineStr">
        <is>
          <t>Others</t>
        </is>
      </c>
      <c r="B7" s="5" t="n">
        <v>80759</v>
      </c>
      <c r="C7" s="5" t="n">
        <v>87117</v>
      </c>
    </row>
    <row r="8">
      <c r="A8" s="4" t="inlineStr">
        <is>
          <t>Noncurrent prepayments</t>
        </is>
      </c>
      <c r="B8" s="6" t="n">
        <v>1063711</v>
      </c>
      <c r="C8" s="6" t="n">
        <v>123986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 Summary of Incremental Costs of Obtaining Contracts That Capitalized as Assets and Related Amortization Recognized as impairment losses (Detail) - KRW (₩) ₩ in Millions</t>
        </is>
      </c>
      <c r="B1" s="2" t="inlineStr">
        <is>
          <t>12 Months Ended</t>
        </is>
      </c>
    </row>
    <row r="2">
      <c r="B2" s="2" t="inlineStr">
        <is>
          <t>Dec. 31, 2020</t>
        </is>
      </c>
      <c r="C2" s="2" t="inlineStr">
        <is>
          <t>Dec. 31, 2019</t>
        </is>
      </c>
      <c r="D2" s="2" t="inlineStr">
        <is>
          <t>Dec. 31, 2018</t>
        </is>
      </c>
    </row>
    <row r="3">
      <c r="A3" s="3" t="inlineStr">
        <is>
          <t>Disclosure of assets recognised from costs to obtain or fulfil contracts with customers [abstract]</t>
        </is>
      </c>
    </row>
    <row r="4">
      <c r="A4" s="4" t="inlineStr">
        <is>
          <t>Amortization and impairment losses recognized</t>
        </is>
      </c>
      <c r="B4" s="6" t="n">
        <v>2418947</v>
      </c>
      <c r="C4" s="6" t="n">
        <v>2193333</v>
      </c>
      <c r="D4" s="6" t="n">
        <v>200246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Dec. 31, 2020</t>
        </is>
      </c>
    </row>
    <row r="3">
      <c r="A3" s="3" t="inlineStr">
        <is>
          <t>Text block [abstract]</t>
        </is>
      </c>
    </row>
    <row r="4">
      <c r="A4" s="4" t="inlineStr">
        <is>
          <t>Operating Segments</t>
        </is>
      </c>
      <c r="B4" s="4" t="inlineStr">
        <is>
          <t xml:space="preserve">5. Operating Segments The Group’s operating segments have been identified to be each business unit, by which the Group provides independent services and merchandise. The Group’s reportable segments are cellular services, which include cellular voice service, wireless data service and wireless internet services; fixed-line telecommunication services, which include telephone services, internet services, and leased line services; security services, which include unmanned security services, manned security services and system software development; Commerce services, the open marketplace platform; and all other businesses, which include the Group’s internet portal services and other immaterial operations, each of which does not meet the quantitative threshold to be considered as a reportable segment and are presented collectively as others. (1) Segment information for the years ended December 31, 2020, 2019 and 2018 are as follows: (In millions of won) 2020 Cellular Fixed-line telecommu- services Security Commerce services Others Sub-total Adjustments (*2) Total Total revenue ￦ 13,853,274 4,467,863 1,332,363 814,250 1,186,015 21,653,765 (3,029,114 ) 18,624,651 Inter-segment revenue 1,557,590 1,062,187 85,846 21,399 302,092 3,029,114 (3,029,114 ) — External revenue 12,295,684 3,405,676 1,246,517 792,851 883,923 18,624,651 — 18,624,651 Depreciation and amortization 2,892,460 874,562 210,092 35,742 62,403 4,075,259 (84,176 ) 3,991,083 Operating profit (loss) 1,031,887 258,973 137,830 11,000 (21,299 ) 1,418,391 (313,757 ) 1,104,634 Gain relating to investments in subsidiaries, associates and joint ventures, net 1,028,403 Finance income 241,196 Finance costs (497,193 ) Profit before income tax 1,877,040 (In millions of won) 2019 Cellular services Fixed-line telecommu- services(*1) Security Commerce services(*1) Others(*1) Sub-total Adjustments (*2) Total Total revenue ￦ 13,787,009 3,944,260 1,183,724 726,552 1,069,685 20,711,230 (2,970,514 ) 17,740,716 Inter-segment revenue 1,609,467 1,004,193 74,247 15,899 266,708 2,970,514 (2,970,514 ) — External revenue 12,177,542 2,940,067 1,109,477 710,653 802,977 17,740,716 — 17,740,716 Depreciation and amortization 2,828,285 792,334 193,247 35,939 63,765 3,913,570 (56,908 ) 3,856,662 Operating profit (loss) 963,207 144,739 153,843 1,840 (77,892 ) 1,185,737 (178,479 ) 1,007,258 Gain relating to investments in subsidiaries, associates and joint ventures, net 449,543 Finance income 142,155 Finance costs (437,955 ) Profit before income tax 1,161,001 (In millions of won) 2018 Cellular Services Fixed-line telecommu- Services(*1) Security Commerce Services(*1) Others(*1) Sub-total Adjustments (*2) Total Total revenue ￦ 13,961,762 3,857,074 286,089 790,818 912,776 19,808,519 (2,934,559 ) 16,873,960 Inter-segment revenue 1,582,865 1,034,769 1,801 62,446 252,678 2,934,559 (2,934,559 ) — External revenue 12,378,897 2,822,305 284,288 728,372 660,098 16,873,960 — 16,873,960 Depreciation and amortization 2,341,862 643,813 52,887 19,051 62,659 3,120,272 5,846 3,126,118 Operating profit (loss) 1,320,726 240,572 (7,571 ) (85,041 ) (240,782 ) 1,227,904 (394,053 ) 833,851 Gain relating to investments in subsidiaries, associates and joint ventures, net 3,270,912 Finance income 256,435 Finance costs (385,232 ) Profit before income tax 3,975,966 (*1) During the year ended December 31, 2019, due to the change in the categorization of information reviewed by the chief operating decision maker in 2019, the Group reclassified SK stoa Co., Ltd. from Fixed-line telecommunication Service segment to Commerce Services segment. In addition, operating segment for Life &amp; Security Holdings Co., Ltd. and SK Infosec Co., Ltd. was separately presented as a reportable segment (Security Services) and no longer included in Others segment. Segment information for the years ended December 31, 2018 was restated to conform to the 2019 reclassifications. (*2) Adjustments for operating profit (loss) are the amount differences from operating profit (loss) included in CODM report which is based on Korean IFRS to operating profit (loss) under IFRS. The reconciliation of these amounts is included in note 5-(2). (2) Reconciliation of total segment operating profit to consolidated operating profit from continuing operations for the years ended December 31, 2020, 2019 and 2018 are as follows: (In millions of won) 2020 2019 2018 Total segment operating profit (Before adjustments) ￦ 1,418,391 1,185,737 1,227,904 Adjustments(*1) (69,067 ) (77,560 ) (26,144 ) Total segment operating profit 1,349,324 1,108,177 1,201,760 Other operating income: Gain on disposal of property and equipment and intangible assets 35,644 8,533 38,933 Others(*2) 64,004 94,288 33,017 99,648 102,821 71,950 Other operating expenses: Impairment loss on property and equipment and intangible assets (208,834 ) (65,935 ) (255,839 ) Loss on disposal of property and equipment and intangible assets (41,598 ) (47,760 ) (87,257 ) Donations (16,774 ) (17,557 ) (59,012 ) Bad debt for accounts receivable — other (10,559 ) (5,802 ) (7,718 ) Others(*3) (66,573 ) (66,686 ) (30,033 ) (344,338 ) (203,740 ) (439,859 ) Consolidated operating profit from continuing operations ￦ 1,104,634 1,007,258 833,851 (*1) Adjustments for operating profit included the amount due to the consolidation adjustments, such as internal transactions. (*2) Others for the years ended December 31, 2020 includes ￦12 billion of gain on business transfer and others for the years ended December 31, 2019 includes ￦70 billion of gain on business transfer, respectively, various other income with inconsequential amounts. (*3) Others for the years ended December 31, 2020, 2019 and 2018 include ￦10.1 billion, ￦42.4 billion and ￦0.4 billion of penalties, respectively, and various other expenses with inconsequential amounts. Since there are no intersegment sales of inventory or depreciable assets, there is no unrealized intersegment profit to be eliminated on consolidation. Domestic revenue for the years ended December 31, 2020, 2019 and 2018 amounts to ￦18,608 billion, ￦17,680 billion and ￦16,656 billion, respectively. Domestic non-current non-current No single customer contributed 10% or more to the Group’s total sales for the years ended December 31, 2020, 2019 and 2018. The Group principally operates its businesses in Korea and the revenue amounts earned outside of Korea are immaterial. Therefore, no entity-wide geographical information is presented. (3) Disaggregation of operating revenues considering the economic factors that affect the amounts, timing and uncertainty of the Group’s revenue and future cash flows is as follows: (In millions of won) 2020 2019 2018 Goods and services transferred at a point in time: Cellular revenue Goods(*1) ￦ 975,247 1,142,868 1,124,143 Fixed-line telecommunication revenue Goods 90,459 145,314 125,959 Security services revenue Goods 136,504 79,732 12,332 Commerce services revenue Goods 71,519 56,699 45,837 Commerce 218,468 151,690 77,539 Other revenue Goods 60,002 86,793 81,311 Products 37,657 44,336 51,214 Others(*2) 505,076 497,768 275,431 2,094,932 2,205,200 1,793,766 Goods and services transferred over time: Cellular revenue Wireless service(*3) 9,801,194 9,532,377 9,770,423 Cellular interconnection 472,215 494,267 532,156 Other(*4) 1,047,028 1,008,030 952,175 Fixed-line telecommunication revenue Fixed-line service 215,827 224,453 371,224 Cellular interconnection 85,130 92,396 95,865 Internet Protocol Television(*5) 1,623,095 1,285,831 1,171,104 International calls 160,293 137,902 152,918 Internet service and miscellaneous(*6) 1,230,872 1,054,171 905,235 Security services revenue Service(*7) 1,110,013 1,029,745 271,956 Commerce services revenue Commerce service 502,864 502,264 604,996 Other revenue Miscellaneous(*2) 281,188 174,080 252,142 16,529,719 15,535,516 15,080,194 ￦ 18,624,651 17,740,716 16,873,960 (*1) Cellular revenue includes revenue from sales of handsets and other electronic accessories. (*2) Miscellaneous other revenue includes revenue from considerations received for the development and maintenance of system software, and digital contents platform services. (*3) Wireless service includes revenue from wireless voice and data transmission services principally derived from usage charges to wireless subscribers. (*4) Other revenue includes revenue from billing and collection services as well as other miscellaneous services. (*5) IPTV service revenue includes revenue from IPTV services principally derived from usage charges to IPTV subscribers. (*6) Internet service includes revenue from the high speed broadband internet service principally derived from usage charges to subscribers as well as other miscellaneous services. (*7) Service includes revenue from rendering security servic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ummary of Contract Assets and Liabilities (Detail) - KRW (₩) ₩ in Millions</t>
        </is>
      </c>
      <c r="B1" s="2" t="inlineStr">
        <is>
          <t>Dec. 31, 2020</t>
        </is>
      </c>
      <c r="C1" s="2" t="inlineStr">
        <is>
          <t>Dec. 31, 2019</t>
        </is>
      </c>
    </row>
    <row r="2">
      <c r="A2" s="3" t="inlineStr">
        <is>
          <t>Disclosure of revenue from contracts with customers [line items]</t>
        </is>
      </c>
    </row>
    <row r="3">
      <c r="A3" s="4" t="inlineStr">
        <is>
          <t>Contract liabilities</t>
        </is>
      </c>
      <c r="B3" s="6" t="n">
        <v>260596</v>
      </c>
      <c r="C3" s="6" t="n">
        <v>223456</v>
      </c>
    </row>
    <row r="4">
      <c r="A4" s="4" t="inlineStr">
        <is>
          <t>Allocation of consideration between performance obligations [member]</t>
        </is>
      </c>
    </row>
    <row r="5">
      <c r="A5" s="3" t="inlineStr">
        <is>
          <t>Disclosure of revenue from contracts with customers [line items]</t>
        </is>
      </c>
    </row>
    <row r="6">
      <c r="A6" s="4" t="inlineStr">
        <is>
          <t>Contract assets</t>
        </is>
      </c>
      <c r="B6" s="5" t="n">
        <v>148281</v>
      </c>
      <c r="C6" s="5" t="n">
        <v>191858</v>
      </c>
    </row>
    <row r="7">
      <c r="A7" s="4" t="inlineStr">
        <is>
          <t>Wireless service contracts [member]</t>
        </is>
      </c>
    </row>
    <row r="8">
      <c r="A8" s="3" t="inlineStr">
        <is>
          <t>Disclosure of revenue from contracts with customers [line items]</t>
        </is>
      </c>
    </row>
    <row r="9">
      <c r="A9" s="4" t="inlineStr">
        <is>
          <t>Contract liabilities</t>
        </is>
      </c>
      <c r="B9" s="5" t="n">
        <v>22026</v>
      </c>
      <c r="C9" s="5" t="n">
        <v>20393</v>
      </c>
    </row>
    <row r="10">
      <c r="A10" s="4" t="inlineStr">
        <is>
          <t>Customer loyalty programs [member]</t>
        </is>
      </c>
    </row>
    <row r="11">
      <c r="A11" s="3" t="inlineStr">
        <is>
          <t>Disclosure of revenue from contracts with customers [line items]</t>
        </is>
      </c>
    </row>
    <row r="12">
      <c r="A12" s="4" t="inlineStr">
        <is>
          <t>Contract liabilities</t>
        </is>
      </c>
      <c r="B12" s="5" t="n">
        <v>16709</v>
      </c>
      <c r="C12" s="5" t="n">
        <v>21945</v>
      </c>
    </row>
    <row r="13">
      <c r="A13" s="4" t="inlineStr">
        <is>
          <t>Fixed-line service contracts [member]</t>
        </is>
      </c>
    </row>
    <row r="14">
      <c r="A14" s="3" t="inlineStr">
        <is>
          <t>Disclosure of revenue from contracts with customers [line items]</t>
        </is>
      </c>
    </row>
    <row r="15">
      <c r="A15" s="4" t="inlineStr">
        <is>
          <t>Contract liabilities</t>
        </is>
      </c>
      <c r="B15" s="5" t="n">
        <v>106916</v>
      </c>
      <c r="C15" s="5" t="n">
        <v>65315</v>
      </c>
    </row>
    <row r="16">
      <c r="A16" s="4" t="inlineStr">
        <is>
          <t>Security services [member]</t>
        </is>
      </c>
    </row>
    <row r="17">
      <c r="A17" s="3" t="inlineStr">
        <is>
          <t>Disclosure of revenue from contracts with customers [line items]</t>
        </is>
      </c>
    </row>
    <row r="18">
      <c r="A18" s="4" t="inlineStr">
        <is>
          <t>Contract liabilities</t>
        </is>
      </c>
      <c r="B18" s="5" t="n">
        <v>30597</v>
      </c>
      <c r="C18" s="5" t="n">
        <v>32026</v>
      </c>
    </row>
    <row r="19">
      <c r="A19" s="4" t="inlineStr">
        <is>
          <t>Other contract liabilities [member]</t>
        </is>
      </c>
    </row>
    <row r="20">
      <c r="A20" s="3" t="inlineStr">
        <is>
          <t>Disclosure of revenue from contracts with customers [line items]</t>
        </is>
      </c>
    </row>
    <row r="21">
      <c r="A21" s="4" t="inlineStr">
        <is>
          <t>Contract liabilities</t>
        </is>
      </c>
      <c r="B21" s="6" t="n">
        <v>84348</v>
      </c>
      <c r="C21" s="6" t="n">
        <v>8377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chedule of Performance Obligations (Detail) - KRW (₩) ₩ in Millions</t>
        </is>
      </c>
      <c r="B1" s="2" t="inlineStr">
        <is>
          <t>Dec. 31, 2020</t>
        </is>
      </c>
      <c r="C1" s="2" t="inlineStr">
        <is>
          <t>Dec. 31, 2019</t>
        </is>
      </c>
    </row>
    <row r="2">
      <c r="A2" s="3" t="inlineStr">
        <is>
          <t>Disclosure of performance obligations [line items]</t>
        </is>
      </c>
    </row>
    <row r="3">
      <c r="A3" s="4" t="inlineStr">
        <is>
          <t>Contract liabilities</t>
        </is>
      </c>
      <c r="B3" s="6" t="n">
        <v>260596</v>
      </c>
      <c r="C3" s="6" t="n">
        <v>223456</v>
      </c>
    </row>
    <row r="4">
      <c r="A4" s="4" t="inlineStr">
        <is>
          <t>Wireless service contracts [member]</t>
        </is>
      </c>
    </row>
    <row r="5">
      <c r="A5" s="3" t="inlineStr">
        <is>
          <t>Disclosure of performance obligations [line items]</t>
        </is>
      </c>
    </row>
    <row r="6">
      <c r="A6" s="4" t="inlineStr">
        <is>
          <t>Contract liabilities</t>
        </is>
      </c>
      <c r="B6" s="5" t="n">
        <v>22026</v>
      </c>
      <c r="C6" s="5" t="n">
        <v>20393</v>
      </c>
    </row>
    <row r="7">
      <c r="A7" s="4" t="inlineStr">
        <is>
          <t>Customer loyalty programs [member]</t>
        </is>
      </c>
    </row>
    <row r="8">
      <c r="A8" s="3" t="inlineStr">
        <is>
          <t>Disclosure of performance obligations [line items]</t>
        </is>
      </c>
    </row>
    <row r="9">
      <c r="A9" s="4" t="inlineStr">
        <is>
          <t>Contract liabilities</t>
        </is>
      </c>
      <c r="B9" s="5" t="n">
        <v>16709</v>
      </c>
      <c r="C9" s="5" t="n">
        <v>21945</v>
      </c>
    </row>
    <row r="10">
      <c r="A10" s="4" t="inlineStr">
        <is>
          <t>Fixed-line service contracts [member]</t>
        </is>
      </c>
    </row>
    <row r="11">
      <c r="A11" s="3" t="inlineStr">
        <is>
          <t>Disclosure of performance obligations [line items]</t>
        </is>
      </c>
    </row>
    <row r="12">
      <c r="A12" s="4" t="inlineStr">
        <is>
          <t>Contract liabilities</t>
        </is>
      </c>
      <c r="B12" s="5" t="n">
        <v>106916</v>
      </c>
      <c r="C12" s="5" t="n">
        <v>65315</v>
      </c>
    </row>
    <row r="13">
      <c r="A13" s="4" t="inlineStr">
        <is>
          <t>Security services [member]</t>
        </is>
      </c>
    </row>
    <row r="14">
      <c r="A14" s="3" t="inlineStr">
        <is>
          <t>Disclosure of performance obligations [line items]</t>
        </is>
      </c>
    </row>
    <row r="15">
      <c r="A15" s="4" t="inlineStr">
        <is>
          <t>Contract liabilities</t>
        </is>
      </c>
      <c r="B15" s="5" t="n">
        <v>30597</v>
      </c>
      <c r="C15" s="5" t="n">
        <v>32026</v>
      </c>
    </row>
    <row r="16">
      <c r="A16" s="4" t="inlineStr">
        <is>
          <t>Other contract liabilities [member]</t>
        </is>
      </c>
    </row>
    <row r="17">
      <c r="A17" s="3" t="inlineStr">
        <is>
          <t>Disclosure of performance obligations [line items]</t>
        </is>
      </c>
    </row>
    <row r="18">
      <c r="A18" s="4" t="inlineStr">
        <is>
          <t>Contract liabilities</t>
        </is>
      </c>
      <c r="B18" s="5" t="n">
        <v>84348</v>
      </c>
      <c r="C18" s="6" t="n">
        <v>83777</v>
      </c>
    </row>
    <row r="19">
      <c r="A19" s="4" t="inlineStr">
        <is>
          <t>Less than 1 year [member]</t>
        </is>
      </c>
    </row>
    <row r="20">
      <c r="A20" s="3" t="inlineStr">
        <is>
          <t>Disclosure of performance obligations [line items]</t>
        </is>
      </c>
    </row>
    <row r="21">
      <c r="A21" s="4" t="inlineStr">
        <is>
          <t>Contract liabilities</t>
        </is>
      </c>
      <c r="B21" s="5" t="n">
        <v>229892</v>
      </c>
    </row>
    <row r="22">
      <c r="A22" s="4" t="inlineStr">
        <is>
          <t>Less than 1 year [member] | Wireless service contracts [member]</t>
        </is>
      </c>
    </row>
    <row r="23">
      <c r="A23" s="3" t="inlineStr">
        <is>
          <t>Disclosure of performance obligations [line items]</t>
        </is>
      </c>
    </row>
    <row r="24">
      <c r="A24" s="4" t="inlineStr">
        <is>
          <t>Contract liabilities</t>
        </is>
      </c>
      <c r="B24" s="5" t="n">
        <v>22026</v>
      </c>
    </row>
    <row r="25">
      <c r="A25" s="4" t="inlineStr">
        <is>
          <t>Less than 1 year [member] | Customer loyalty programs [member]</t>
        </is>
      </c>
    </row>
    <row r="26">
      <c r="A26" s="3" t="inlineStr">
        <is>
          <t>Disclosure of performance obligations [line items]</t>
        </is>
      </c>
    </row>
    <row r="27">
      <c r="A27" s="4" t="inlineStr">
        <is>
          <t>Contract liabilities</t>
        </is>
      </c>
      <c r="B27" s="5" t="n">
        <v>13704</v>
      </c>
    </row>
    <row r="28">
      <c r="A28" s="4" t="inlineStr">
        <is>
          <t>Less than 1 year [member] | Fixed-line service contracts [member]</t>
        </is>
      </c>
    </row>
    <row r="29">
      <c r="A29" s="3" t="inlineStr">
        <is>
          <t>Disclosure of performance obligations [line items]</t>
        </is>
      </c>
    </row>
    <row r="30">
      <c r="A30" s="4" t="inlineStr">
        <is>
          <t>Contract liabilities</t>
        </is>
      </c>
      <c r="B30" s="5" t="n">
        <v>91966</v>
      </c>
    </row>
    <row r="31">
      <c r="A31" s="4" t="inlineStr">
        <is>
          <t>Less than 1 year [member] | Security services [member]</t>
        </is>
      </c>
    </row>
    <row r="32">
      <c r="A32" s="3" t="inlineStr">
        <is>
          <t>Disclosure of performance obligations [line items]</t>
        </is>
      </c>
    </row>
    <row r="33">
      <c r="A33" s="4" t="inlineStr">
        <is>
          <t>Contract liabilities</t>
        </is>
      </c>
      <c r="B33" s="5" t="n">
        <v>22953</v>
      </c>
    </row>
    <row r="34">
      <c r="A34" s="4" t="inlineStr">
        <is>
          <t>Less than 1 year [member] | Other contract liabilities [member]</t>
        </is>
      </c>
    </row>
    <row r="35">
      <c r="A35" s="3" t="inlineStr">
        <is>
          <t>Disclosure of performance obligations [line items]</t>
        </is>
      </c>
    </row>
    <row r="36">
      <c r="A36" s="4" t="inlineStr">
        <is>
          <t>Contract liabilities</t>
        </is>
      </c>
      <c r="B36" s="5" t="n">
        <v>79243</v>
      </c>
    </row>
    <row r="37">
      <c r="A37" s="4" t="inlineStr">
        <is>
          <t>1 - 2 years [member]</t>
        </is>
      </c>
    </row>
    <row r="38">
      <c r="A38" s="3" t="inlineStr">
        <is>
          <t>Disclosure of performance obligations [line items]</t>
        </is>
      </c>
    </row>
    <row r="39">
      <c r="A39" s="4" t="inlineStr">
        <is>
          <t>Contract liabilities</t>
        </is>
      </c>
      <c r="B39" s="5" t="n">
        <v>19372</v>
      </c>
    </row>
    <row r="40">
      <c r="A40" s="4" t="inlineStr">
        <is>
          <t>1 - 2 years [member] | Wireless service contracts [member]</t>
        </is>
      </c>
    </row>
    <row r="41">
      <c r="A41" s="3" t="inlineStr">
        <is>
          <t>Disclosure of performance obligations [line items]</t>
        </is>
      </c>
    </row>
    <row r="42">
      <c r="A42" s="4" t="inlineStr">
        <is>
          <t>Contract liabilities</t>
        </is>
      </c>
      <c r="B42" s="5" t="n">
        <v>0</v>
      </c>
    </row>
    <row r="43">
      <c r="A43" s="4" t="inlineStr">
        <is>
          <t>1 - 2 years [member] | Customer loyalty programs [member]</t>
        </is>
      </c>
    </row>
    <row r="44">
      <c r="A44" s="3" t="inlineStr">
        <is>
          <t>Disclosure of performance obligations [line items]</t>
        </is>
      </c>
    </row>
    <row r="45">
      <c r="A45" s="4" t="inlineStr">
        <is>
          <t>Contract liabilities</t>
        </is>
      </c>
      <c r="B45" s="5" t="n">
        <v>2123</v>
      </c>
    </row>
    <row r="46">
      <c r="A46" s="4" t="inlineStr">
        <is>
          <t>1 - 2 years [member] | Fixed-line service contracts [member]</t>
        </is>
      </c>
    </row>
    <row r="47">
      <c r="A47" s="3" t="inlineStr">
        <is>
          <t>Disclosure of performance obligations [line items]</t>
        </is>
      </c>
    </row>
    <row r="48">
      <c r="A48" s="4" t="inlineStr">
        <is>
          <t>Contract liabilities</t>
        </is>
      </c>
      <c r="B48" s="5" t="n">
        <v>9687</v>
      </c>
    </row>
    <row r="49">
      <c r="A49" s="4" t="inlineStr">
        <is>
          <t>1 - 2 years [member] | Security services [member]</t>
        </is>
      </c>
    </row>
    <row r="50">
      <c r="A50" s="3" t="inlineStr">
        <is>
          <t>Disclosure of performance obligations [line items]</t>
        </is>
      </c>
    </row>
    <row r="51">
      <c r="A51" s="4" t="inlineStr">
        <is>
          <t>Contract liabilities</t>
        </is>
      </c>
      <c r="B51" s="5" t="n">
        <v>5764</v>
      </c>
    </row>
    <row r="52">
      <c r="A52" s="4" t="inlineStr">
        <is>
          <t>1 - 2 years [member] | Other contract liabilities [member]</t>
        </is>
      </c>
    </row>
    <row r="53">
      <c r="A53" s="3" t="inlineStr">
        <is>
          <t>Disclosure of performance obligations [line items]</t>
        </is>
      </c>
    </row>
    <row r="54">
      <c r="A54" s="4" t="inlineStr">
        <is>
          <t>Contract liabilities</t>
        </is>
      </c>
      <c r="B54" s="5" t="n">
        <v>1798</v>
      </c>
    </row>
    <row r="55">
      <c r="A55" s="4" t="inlineStr">
        <is>
          <t>More than 2 years [member]</t>
        </is>
      </c>
    </row>
    <row r="56">
      <c r="A56" s="3" t="inlineStr">
        <is>
          <t>Disclosure of performance obligations [line items]</t>
        </is>
      </c>
    </row>
    <row r="57">
      <c r="A57" s="4" t="inlineStr">
        <is>
          <t>Contract liabilities</t>
        </is>
      </c>
      <c r="B57" s="5" t="n">
        <v>11332</v>
      </c>
    </row>
    <row r="58">
      <c r="A58" s="4" t="inlineStr">
        <is>
          <t>More than 2 years [member] | Wireless service contracts [member]</t>
        </is>
      </c>
    </row>
    <row r="59">
      <c r="A59" s="3" t="inlineStr">
        <is>
          <t>Disclosure of performance obligations [line items]</t>
        </is>
      </c>
    </row>
    <row r="60">
      <c r="A60" s="4" t="inlineStr">
        <is>
          <t>Contract liabilities</t>
        </is>
      </c>
      <c r="B60" s="5" t="n">
        <v>0</v>
      </c>
    </row>
    <row r="61">
      <c r="A61" s="4" t="inlineStr">
        <is>
          <t>More than 2 years [member] | Customer loyalty programs [member]</t>
        </is>
      </c>
    </row>
    <row r="62">
      <c r="A62" s="3" t="inlineStr">
        <is>
          <t>Disclosure of performance obligations [line items]</t>
        </is>
      </c>
    </row>
    <row r="63">
      <c r="A63" s="4" t="inlineStr">
        <is>
          <t>Contract liabilities</t>
        </is>
      </c>
      <c r="B63" s="5" t="n">
        <v>882</v>
      </c>
    </row>
    <row r="64">
      <c r="A64" s="4" t="inlineStr">
        <is>
          <t>More than 2 years [member] | Fixed-line service contracts [member]</t>
        </is>
      </c>
    </row>
    <row r="65">
      <c r="A65" s="3" t="inlineStr">
        <is>
          <t>Disclosure of performance obligations [line items]</t>
        </is>
      </c>
    </row>
    <row r="66">
      <c r="A66" s="4" t="inlineStr">
        <is>
          <t>Contract liabilities</t>
        </is>
      </c>
      <c r="B66" s="5" t="n">
        <v>5263</v>
      </c>
    </row>
    <row r="67">
      <c r="A67" s="4" t="inlineStr">
        <is>
          <t>More than 2 years [member] | Security services [member]</t>
        </is>
      </c>
    </row>
    <row r="68">
      <c r="A68" s="3" t="inlineStr">
        <is>
          <t>Disclosure of performance obligations [line items]</t>
        </is>
      </c>
    </row>
    <row r="69">
      <c r="A69" s="4" t="inlineStr">
        <is>
          <t>Contract liabilities</t>
        </is>
      </c>
      <c r="B69" s="5" t="n">
        <v>1880</v>
      </c>
    </row>
    <row r="70">
      <c r="A70" s="4" t="inlineStr">
        <is>
          <t>More than 2 years [member] | Other contract liabilities [member]</t>
        </is>
      </c>
    </row>
    <row r="71">
      <c r="A71" s="3" t="inlineStr">
        <is>
          <t>Disclosure of performance obligations [line items]</t>
        </is>
      </c>
    </row>
    <row r="72">
      <c r="A72" s="4" t="inlineStr">
        <is>
          <t>Contract liabilities</t>
        </is>
      </c>
      <c r="B72" s="6" t="n">
        <v>330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 Additional Information (Detail) - KRW (₩) ₩ in Millions</t>
        </is>
      </c>
      <c r="B1" s="2" t="inlineStr">
        <is>
          <t>12 Months Ended</t>
        </is>
      </c>
    </row>
    <row r="2">
      <c r="B2" s="2" t="inlineStr">
        <is>
          <t>Dec. 31, 2020</t>
        </is>
      </c>
      <c r="C2" s="2" t="inlineStr">
        <is>
          <t>Dec. 31, 2019</t>
        </is>
      </c>
    </row>
    <row r="3">
      <c r="A3" s="3" t="inlineStr">
        <is>
          <t>Revenue [abstract]</t>
        </is>
      </c>
    </row>
    <row r="4">
      <c r="A4" s="4" t="inlineStr">
        <is>
          <t>Revenue from performance obligations satisfied or partially satisfied in prior periods</t>
        </is>
      </c>
      <c r="B4" s="6" t="n">
        <v>142144</v>
      </c>
      <c r="C4" s="6" t="n">
        <v>11740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Details of Inventories (Detail) - KRW (₩) ₩ in Millions</t>
        </is>
      </c>
      <c r="B1" s="2" t="inlineStr">
        <is>
          <t>Dec. 31, 2020</t>
        </is>
      </c>
      <c r="C1" s="2" t="inlineStr">
        <is>
          <t>Dec. 31, 2019</t>
        </is>
      </c>
    </row>
    <row r="2">
      <c r="A2" s="3" t="inlineStr">
        <is>
          <t>Disclosure of inventories [Line Items]</t>
        </is>
      </c>
    </row>
    <row r="3">
      <c r="A3" s="4" t="inlineStr">
        <is>
          <t>Merchandise</t>
        </is>
      </c>
      <c r="B3" s="6" t="n">
        <v>162196</v>
      </c>
      <c r="C3" s="6" t="n">
        <v>147928</v>
      </c>
    </row>
    <row r="4">
      <c r="A4" s="4" t="inlineStr">
        <is>
          <t>Finished goods</t>
        </is>
      </c>
      <c r="B4" s="5" t="n">
        <v>1851</v>
      </c>
      <c r="C4" s="5" t="n">
        <v>1999</v>
      </c>
    </row>
    <row r="5">
      <c r="A5" s="4" t="inlineStr">
        <is>
          <t>Work in process</t>
        </is>
      </c>
      <c r="B5" s="5" t="n">
        <v>1761</v>
      </c>
      <c r="C5" s="5" t="n">
        <v>2135</v>
      </c>
    </row>
    <row r="6">
      <c r="A6" s="4" t="inlineStr">
        <is>
          <t>Raw materials</t>
        </is>
      </c>
      <c r="B6" s="5" t="n">
        <v>5016</v>
      </c>
      <c r="C6" s="5" t="n">
        <v>4402</v>
      </c>
    </row>
    <row r="7">
      <c r="A7" s="4" t="inlineStr">
        <is>
          <t>Supplies</t>
        </is>
      </c>
      <c r="B7" s="5" t="n">
        <v>619</v>
      </c>
      <c r="C7" s="5" t="n">
        <v>6418</v>
      </c>
    </row>
    <row r="8">
      <c r="A8" s="4" t="inlineStr">
        <is>
          <t>Inventories</t>
        </is>
      </c>
      <c r="B8" s="5" t="n">
        <v>171443</v>
      </c>
      <c r="C8" s="5" t="n">
        <v>162882</v>
      </c>
    </row>
    <row r="9">
      <c r="A9" s="4" t="inlineStr">
        <is>
          <t>Gross amount [member]</t>
        </is>
      </c>
    </row>
    <row r="10">
      <c r="A10" s="3" t="inlineStr">
        <is>
          <t>Disclosure of inventories [Line Items]</t>
        </is>
      </c>
    </row>
    <row r="11">
      <c r="A11" s="4" t="inlineStr">
        <is>
          <t>Merchandise</t>
        </is>
      </c>
      <c r="B11" s="5" t="n">
        <v>172762</v>
      </c>
      <c r="C11" s="5" t="n">
        <v>162485</v>
      </c>
    </row>
    <row r="12">
      <c r="A12" s="4" t="inlineStr">
        <is>
          <t>Finished goods</t>
        </is>
      </c>
      <c r="B12" s="5" t="n">
        <v>3730</v>
      </c>
      <c r="C12" s="5" t="n">
        <v>4264</v>
      </c>
    </row>
    <row r="13">
      <c r="A13" s="4" t="inlineStr">
        <is>
          <t>Work in process</t>
        </is>
      </c>
      <c r="B13" s="5" t="n">
        <v>2579</v>
      </c>
      <c r="C13" s="5" t="n">
        <v>2674</v>
      </c>
    </row>
    <row r="14">
      <c r="A14" s="4" t="inlineStr">
        <is>
          <t>Raw materials</t>
        </is>
      </c>
      <c r="B14" s="5" t="n">
        <v>11921</v>
      </c>
      <c r="C14" s="5" t="n">
        <v>12369</v>
      </c>
    </row>
    <row r="15">
      <c r="A15" s="4" t="inlineStr">
        <is>
          <t>Supplies</t>
        </is>
      </c>
      <c r="B15" s="5" t="n">
        <v>619</v>
      </c>
      <c r="C15" s="5" t="n">
        <v>7112</v>
      </c>
    </row>
    <row r="16">
      <c r="A16" s="4" t="inlineStr">
        <is>
          <t>Inventories</t>
        </is>
      </c>
      <c r="B16" s="5" t="n">
        <v>191611</v>
      </c>
      <c r="C16" s="5" t="n">
        <v>188904</v>
      </c>
    </row>
    <row r="17">
      <c r="A17" s="4" t="inlineStr">
        <is>
          <t>Accumulated impairment [member]</t>
        </is>
      </c>
    </row>
    <row r="18">
      <c r="A18" s="3" t="inlineStr">
        <is>
          <t>Disclosure of inventories [Line Items]</t>
        </is>
      </c>
    </row>
    <row r="19">
      <c r="A19" s="4" t="inlineStr">
        <is>
          <t>Merchandise</t>
        </is>
      </c>
      <c r="B19" s="5" t="n">
        <v>-10566</v>
      </c>
      <c r="C19" s="5" t="n">
        <v>-14557</v>
      </c>
    </row>
    <row r="20">
      <c r="A20" s="4" t="inlineStr">
        <is>
          <t>Finished goods</t>
        </is>
      </c>
      <c r="B20" s="5" t="n">
        <v>-1879</v>
      </c>
      <c r="C20" s="5" t="n">
        <v>-2265</v>
      </c>
    </row>
    <row r="21">
      <c r="A21" s="4" t="inlineStr">
        <is>
          <t>Work in process</t>
        </is>
      </c>
      <c r="B21" s="5" t="n">
        <v>-818</v>
      </c>
      <c r="C21" s="5" t="n">
        <v>-539</v>
      </c>
    </row>
    <row r="22">
      <c r="A22" s="4" t="inlineStr">
        <is>
          <t>Raw materials</t>
        </is>
      </c>
      <c r="B22" s="5" t="n">
        <v>-6905</v>
      </c>
      <c r="C22" s="5" t="n">
        <v>-7967</v>
      </c>
    </row>
    <row r="23">
      <c r="A23" s="4" t="inlineStr">
        <is>
          <t>Supplies</t>
        </is>
      </c>
      <c r="B23" s="5" t="n">
        <v>0</v>
      </c>
      <c r="C23" s="5" t="n">
        <v>-694</v>
      </c>
    </row>
    <row r="24">
      <c r="A24" s="4" t="inlineStr">
        <is>
          <t>Inventories</t>
        </is>
      </c>
      <c r="B24" s="6" t="n">
        <v>-20168</v>
      </c>
      <c r="C24" s="6" t="n">
        <v>-2602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mount of the Inventory Write-downs Charged to the Consolidated Statement of Income and Write-off of Inventories (Detail) - KRW (₩) ₩ in Millions</t>
        </is>
      </c>
      <c r="B1" s="2" t="inlineStr">
        <is>
          <t>12 Months Ended</t>
        </is>
      </c>
    </row>
    <row r="2">
      <c r="B2" s="2" t="inlineStr">
        <is>
          <t>Dec. 31, 2020</t>
        </is>
      </c>
      <c r="C2" s="2" t="inlineStr">
        <is>
          <t>Dec. 31, 2019</t>
        </is>
      </c>
      <c r="D2" s="2" t="inlineStr">
        <is>
          <t>Dec. 31, 2018</t>
        </is>
      </c>
    </row>
    <row r="3">
      <c r="A3" s="3" t="inlineStr">
        <is>
          <t>Classes of current inventories [abstract]</t>
        </is>
      </c>
    </row>
    <row r="4">
      <c r="A4" s="4" t="inlineStr">
        <is>
          <t>Charged to cost of products that have been resold</t>
        </is>
      </c>
      <c r="B4" s="6" t="n">
        <v>-1560</v>
      </c>
      <c r="C4" s="6" t="n">
        <v>15019</v>
      </c>
      <c r="D4" s="6" t="n">
        <v>2509</v>
      </c>
    </row>
    <row r="5">
      <c r="A5" s="4" t="inlineStr">
        <is>
          <t>Write-off upon sale</t>
        </is>
      </c>
      <c r="B5" s="6" t="n">
        <v>-3312</v>
      </c>
      <c r="C5" s="6" t="n">
        <v>-1101</v>
      </c>
      <c r="D5" s="6" t="n">
        <v>-239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KRW (₩) ₩ in Millions</t>
        </is>
      </c>
      <c r="B1" s="2" t="inlineStr">
        <is>
          <t>12 Months Ended</t>
        </is>
      </c>
    </row>
    <row r="2">
      <c r="B2" s="2" t="inlineStr">
        <is>
          <t>Dec. 31, 2020</t>
        </is>
      </c>
      <c r="C2" s="2" t="inlineStr">
        <is>
          <t>Dec. 31, 2019</t>
        </is>
      </c>
      <c r="D2" s="2" t="inlineStr">
        <is>
          <t>Dec. 31, 2018</t>
        </is>
      </c>
    </row>
    <row r="3">
      <c r="A3" s="3" t="inlineStr">
        <is>
          <t>Inventories [line items]</t>
        </is>
      </c>
    </row>
    <row r="4">
      <c r="A4" s="4" t="inlineStr">
        <is>
          <t>Reversals of inventory write-downs</t>
        </is>
      </c>
      <c r="B4" s="6" t="n">
        <v>0</v>
      </c>
      <c r="C4" s="6" t="n">
        <v>0</v>
      </c>
    </row>
    <row r="5">
      <c r="A5" s="4" t="inlineStr">
        <is>
          <t>Cost of goods sold [member]</t>
        </is>
      </c>
    </row>
    <row r="6">
      <c r="A6" s="3" t="inlineStr">
        <is>
          <t>Inventories [line items]</t>
        </is>
      </c>
    </row>
    <row r="7">
      <c r="A7" s="4" t="inlineStr">
        <is>
          <t>Inventories recognized as operating expenses</t>
        </is>
      </c>
      <c r="B7" s="6" t="n">
        <v>1385016</v>
      </c>
      <c r="C7" s="6" t="n">
        <v>1498249</v>
      </c>
      <c r="D7" s="6" t="n">
        <v>141198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tails of Short-term Investment Securities (Detail) - KRW (₩) ₩ in Millions</t>
        </is>
      </c>
      <c r="B1" s="2" t="inlineStr">
        <is>
          <t>Dec. 31, 2020</t>
        </is>
      </c>
      <c r="C1" s="2" t="inlineStr">
        <is>
          <t>Dec. 31, 2019</t>
        </is>
      </c>
    </row>
    <row r="2">
      <c r="A2" s="4" t="inlineStr">
        <is>
          <t>Beneficiary certificates [member]</t>
        </is>
      </c>
    </row>
    <row r="3">
      <c r="A3" s="3" t="inlineStr">
        <is>
          <t>Disclosure of financial assets [line items]</t>
        </is>
      </c>
    </row>
    <row r="4">
      <c r="A4" s="4" t="inlineStr">
        <is>
          <t>FVTPL</t>
        </is>
      </c>
      <c r="B4" s="6" t="n">
        <v>150392</v>
      </c>
      <c r="C4" s="6" t="n">
        <v>16666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tails of Long-term Investment Securities (Detail) - KRW (₩) ₩ in Millions</t>
        </is>
      </c>
      <c r="B1" s="2" t="inlineStr">
        <is>
          <t>Dec. 31, 2020</t>
        </is>
      </c>
      <c r="C1" s="2" t="inlineStr">
        <is>
          <t>Dec. 31, 2019</t>
        </is>
      </c>
    </row>
    <row r="2">
      <c r="A2" s="3" t="inlineStr">
        <is>
          <t>Disclosure of financial assets [line items]</t>
        </is>
      </c>
    </row>
    <row r="3">
      <c r="A3" s="4" t="inlineStr">
        <is>
          <t>Available-for-sale financial assets</t>
        </is>
      </c>
      <c r="B3" s="6" t="n">
        <v>1648837</v>
      </c>
      <c r="C3" s="6" t="n">
        <v>857215</v>
      </c>
    </row>
    <row r="4">
      <c r="A4" s="4" t="inlineStr">
        <is>
          <t>Equity securities [member]</t>
        </is>
      </c>
    </row>
    <row r="5">
      <c r="A5" s="3" t="inlineStr">
        <is>
          <t>Disclosure of financial assets [line items]</t>
        </is>
      </c>
    </row>
    <row r="6">
      <c r="A6" s="4" t="inlineStr">
        <is>
          <t>Available-for-sale financial assets</t>
        </is>
      </c>
      <c r="B6" s="5" t="n">
        <v>1454361</v>
      </c>
      <c r="C6" s="5" t="n">
        <v>710272</v>
      </c>
    </row>
    <row r="7">
      <c r="A7" s="4" t="inlineStr">
        <is>
          <t>FVOCI</t>
        </is>
      </c>
      <c r="B7" s="5" t="n">
        <v>67833</v>
      </c>
      <c r="C7" s="5" t="n">
        <v>1011</v>
      </c>
    </row>
    <row r="8">
      <c r="A8" s="4" t="inlineStr">
        <is>
          <t>Non current Assets</t>
        </is>
      </c>
      <c r="B8" s="5" t="n">
        <v>1522194</v>
      </c>
      <c r="C8" s="5" t="n">
        <v>711283</v>
      </c>
    </row>
    <row r="9">
      <c r="A9" s="4" t="inlineStr">
        <is>
          <t>Investment bonds [member]</t>
        </is>
      </c>
    </row>
    <row r="10">
      <c r="A10" s="3" t="inlineStr">
        <is>
          <t>Disclosure of financial assets [line items]</t>
        </is>
      </c>
    </row>
    <row r="11">
      <c r="A11" s="4" t="inlineStr">
        <is>
          <t>FVOCI</t>
        </is>
      </c>
      <c r="B11" s="5" t="n">
        <v>1080</v>
      </c>
      <c r="C11" s="5" t="n">
        <v>4627</v>
      </c>
    </row>
    <row r="12">
      <c r="A12" s="4" t="inlineStr">
        <is>
          <t>FVTPL</t>
        </is>
      </c>
      <c r="B12" s="5" t="n">
        <v>125563</v>
      </c>
      <c r="C12" s="5" t="n">
        <v>141305</v>
      </c>
    </row>
    <row r="13">
      <c r="A13" s="4" t="inlineStr">
        <is>
          <t>Non current Assets</t>
        </is>
      </c>
      <c r="B13" s="6" t="n">
        <v>126643</v>
      </c>
      <c r="C13" s="6" t="n">
        <v>14593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Securities - Details of Long-term Investment Securities (Parenthetical) (Detail) - KRW (₩) ₩ in Millions</t>
        </is>
      </c>
      <c r="B1" s="2" t="inlineStr">
        <is>
          <t>12 Months Ended</t>
        </is>
      </c>
    </row>
    <row r="2">
      <c r="B2" s="2" t="inlineStr">
        <is>
          <t>Dec. 31, 2020</t>
        </is>
      </c>
      <c r="C2" s="2" t="inlineStr">
        <is>
          <t>Dec. 31, 2019</t>
        </is>
      </c>
      <c r="D2" s="2" t="inlineStr">
        <is>
          <t>Dec. 31, 2018</t>
        </is>
      </c>
      <c r="E2" s="2" t="inlineStr">
        <is>
          <t>Apr. 30, 2018</t>
        </is>
      </c>
    </row>
    <row r="3">
      <c r="A3" s="3" t="inlineStr">
        <is>
          <t>Disclosure of financial assets [line items]</t>
        </is>
      </c>
    </row>
    <row r="4">
      <c r="A4" s="4" t="inlineStr">
        <is>
          <t>Investments in equity instruments that are not held for trading as financial assets at FVOCI</t>
        </is>
      </c>
      <c r="B4" s="6" t="n">
        <v>1454361</v>
      </c>
      <c r="C4" s="6" t="n">
        <v>710272</v>
      </c>
    </row>
    <row r="5">
      <c r="A5" s="4" t="inlineStr">
        <is>
          <t>Sale of shares, amount of cash</t>
        </is>
      </c>
      <c r="B5" s="6" t="n">
        <v>46065</v>
      </c>
      <c r="C5" s="5" t="n">
        <v>234683</v>
      </c>
      <c r="D5" s="6" t="n">
        <v>371816</v>
      </c>
    </row>
    <row r="6">
      <c r="A6" s="4" t="inlineStr">
        <is>
          <t>Number of shares</t>
        </is>
      </c>
      <c r="E6" s="5" t="n">
        <v>41157506</v>
      </c>
    </row>
    <row r="7">
      <c r="A7" s="4" t="inlineStr">
        <is>
          <t>Proceeds from issue of treasury stock</t>
        </is>
      </c>
      <c r="C7" s="6" t="n">
        <v>300000</v>
      </c>
    </row>
    <row r="8">
      <c r="A8" s="4" t="inlineStr">
        <is>
          <t>Kakao Co Ltd [member]</t>
        </is>
      </c>
    </row>
    <row r="9">
      <c r="A9" s="3" t="inlineStr">
        <is>
          <t>Disclosure of financial assets [line items]</t>
        </is>
      </c>
    </row>
    <row r="10">
      <c r="A10" s="4" t="inlineStr">
        <is>
          <t>Number of shares acquired for exercising the conversion rights</t>
        </is>
      </c>
      <c r="B10" s="5" t="n">
        <v>2177401</v>
      </c>
    </row>
    <row r="11">
      <c r="A11" s="4" t="inlineStr">
        <is>
          <t>Number of shares</t>
        </is>
      </c>
      <c r="B11" s="5" t="n">
        <v>1809295</v>
      </c>
      <c r="C11" s="5" t="n">
        <v>1266620</v>
      </c>
    </row>
    <row r="12">
      <c r="A12" s="4" t="inlineStr">
        <is>
          <t>Consideration Paid</t>
        </is>
      </c>
      <c r="C12" s="6" t="n">
        <v>302321</v>
      </c>
    </row>
    <row r="13">
      <c r="A13" s="4" t="inlineStr">
        <is>
          <t>Proceeds from issue of treasury stock</t>
        </is>
      </c>
      <c r="B13" s="6" t="n">
        <v>300000</v>
      </c>
      <c r="C13" s="5" t="n">
        <v>300000</v>
      </c>
    </row>
    <row r="14">
      <c r="A14" s="4" t="inlineStr">
        <is>
          <t>Gain on settlement of derivatives</t>
        </is>
      </c>
      <c r="B14" s="6" t="n">
        <v>28787</v>
      </c>
    </row>
    <row r="15">
      <c r="A15" s="4" t="inlineStr">
        <is>
          <t>Reserve of gains and losses on remeasuring available-for-sale financial assets [member]</t>
        </is>
      </c>
    </row>
    <row r="16">
      <c r="A16" s="3" t="inlineStr">
        <is>
          <t>Disclosure of financial assets [line items]</t>
        </is>
      </c>
    </row>
    <row r="17">
      <c r="A17" s="4" t="inlineStr">
        <is>
          <t>Sale of shares, gain on disposal of long-term investment securities</t>
        </is>
      </c>
      <c r="C17" s="6" t="n">
        <v>30073</v>
      </c>
    </row>
    <row r="18">
      <c r="A18" s="4" t="inlineStr">
        <is>
          <t>Hana Financial Group Inc [member]</t>
        </is>
      </c>
    </row>
    <row r="19">
      <c r="A19" s="3" t="inlineStr">
        <is>
          <t>Disclosure of financial assets [line items]</t>
        </is>
      </c>
    </row>
    <row r="20">
      <c r="A20" s="4" t="inlineStr">
        <is>
          <t>Sale of shares, number of shares sold</t>
        </is>
      </c>
      <c r="C20" s="5" t="n">
        <v>6109000</v>
      </c>
    </row>
    <row r="21">
      <c r="A21" s="4" t="inlineStr">
        <is>
          <t>Sale of shares, amount of cash</t>
        </is>
      </c>
      <c r="C21" s="6" t="n">
        <v>22114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7" customWidth="1" min="7" max="7"/>
    <col width="21" customWidth="1" min="8" max="8"/>
    <col width="14" customWidth="1" min="9" max="9"/>
  </cols>
  <sheetData>
    <row r="1">
      <c r="A1" s="1" t="inlineStr">
        <is>
          <t>Business Combination - Additional information (Detail) ₩ in Millions</t>
        </is>
      </c>
      <c r="B1" s="2" t="inlineStr">
        <is>
          <t>Oct. 01, 2018KRW (₩)</t>
        </is>
      </c>
      <c r="C1" s="2" t="inlineStr">
        <is>
          <t>Jan. 01, 2018KRW (₩)</t>
        </is>
      </c>
      <c r="D1" s="2" t="inlineStr">
        <is>
          <t>Apr. 30, 2020KRW (₩)shares</t>
        </is>
      </c>
      <c r="E1" s="2" t="inlineStr">
        <is>
          <t>Apr. 30, 2018KRW (₩)shares</t>
        </is>
      </c>
      <c r="F1" s="2" t="inlineStr">
        <is>
          <t>Dec. 31, 2020KRW (₩)</t>
        </is>
      </c>
      <c r="G1" s="2" t="inlineStr">
        <is>
          <t>Dec. 31, 2019KRW (₩)shares</t>
        </is>
      </c>
      <c r="H1" s="2" t="inlineStr">
        <is>
          <t>Dec. 31, 2018KRW (₩)</t>
        </is>
      </c>
      <c r="I1" s="2" t="inlineStr">
        <is>
          <t>Dec. 30, 2020</t>
        </is>
      </c>
    </row>
    <row r="2">
      <c r="A2" s="3" t="inlineStr">
        <is>
          <t>Disclosure of detailed information about business combination [line items]</t>
        </is>
      </c>
    </row>
    <row r="3">
      <c r="A3" s="4" t="inlineStr">
        <is>
          <t>Number of shares | shares</t>
        </is>
      </c>
      <c r="E3" s="5" t="n">
        <v>41157506</v>
      </c>
    </row>
    <row r="4">
      <c r="A4" s="4" t="inlineStr">
        <is>
          <t>Consideration transferred in cash</t>
        </is>
      </c>
      <c r="F4" s="6" t="n">
        <v>8047</v>
      </c>
    </row>
    <row r="5">
      <c r="A5" s="4" t="inlineStr">
        <is>
          <t>Goodwill</t>
        </is>
      </c>
      <c r="F5" s="5" t="n">
        <v>3357524</v>
      </c>
      <c r="G5" s="6" t="n">
        <v>2949530</v>
      </c>
      <c r="H5" s="6" t="n">
        <v>2938563</v>
      </c>
    </row>
    <row r="6">
      <c r="A6" s="4" t="inlineStr">
        <is>
          <t>Revenue of combined entity</t>
        </is>
      </c>
      <c r="F6" s="5" t="n">
        <v>18831147</v>
      </c>
    </row>
    <row r="7">
      <c r="A7" s="4" t="inlineStr">
        <is>
          <t>Profit or loss of combined entity</t>
        </is>
      </c>
      <c r="F7" s="5" t="n">
        <v>1516857</v>
      </c>
    </row>
    <row r="8">
      <c r="A8" s="4" t="inlineStr">
        <is>
          <t>Customer relationships measured at fair value</t>
        </is>
      </c>
      <c r="F8" s="5" t="n">
        <v>374019</v>
      </c>
    </row>
    <row r="9">
      <c r="A9" s="4" t="inlineStr">
        <is>
          <t>Other non-operating income</t>
        </is>
      </c>
      <c r="F9" s="5" t="n">
        <v>64004</v>
      </c>
      <c r="G9" s="6" t="n">
        <v>94288</v>
      </c>
      <c r="H9" s="5" t="n">
        <v>33017</v>
      </c>
    </row>
    <row r="10">
      <c r="A10" s="4" t="inlineStr">
        <is>
          <t>ADT CAPS Co., Ltd. [member]</t>
        </is>
      </c>
    </row>
    <row r="11">
      <c r="A11" s="3" t="inlineStr">
        <is>
          <t>Disclosure of detailed information about business combination [line items]</t>
        </is>
      </c>
    </row>
    <row r="12">
      <c r="A12" s="4" t="inlineStr">
        <is>
          <t>Consideration transferred in cash</t>
        </is>
      </c>
      <c r="F12" s="5" t="n">
        <v>2958</v>
      </c>
    </row>
    <row r="13">
      <c r="A13" s="4" t="inlineStr">
        <is>
          <t>Goodwill</t>
        </is>
      </c>
      <c r="F13" s="5" t="n">
        <v>2892</v>
      </c>
    </row>
    <row r="14">
      <c r="A14" s="4" t="inlineStr">
        <is>
          <t>ADT CAPS Co., Ltd. [member] | Later than one year [Member]</t>
        </is>
      </c>
    </row>
    <row r="15">
      <c r="A15" s="3" t="inlineStr">
        <is>
          <t>Disclosure of detailed information about business combination [line items]</t>
        </is>
      </c>
    </row>
    <row r="16">
      <c r="A16" s="4" t="inlineStr">
        <is>
          <t>Consideration transferred in cash</t>
        </is>
      </c>
      <c r="F16" s="5" t="n">
        <v>3000</v>
      </c>
    </row>
    <row r="17">
      <c r="A17" s="4" t="inlineStr">
        <is>
          <t>ADT CAPS Co., Ltd. [member] | Later Than Two Years [Member]</t>
        </is>
      </c>
    </row>
    <row r="18">
      <c r="A18" s="3" t="inlineStr">
        <is>
          <t>Disclosure of detailed information about business combination [line items]</t>
        </is>
      </c>
    </row>
    <row r="19">
      <c r="A19" s="4" t="inlineStr">
        <is>
          <t>Consideration transferred in cash</t>
        </is>
      </c>
      <c r="F19" s="5" t="n">
        <v>3000</v>
      </c>
    </row>
    <row r="20">
      <c r="A20" s="4" t="inlineStr">
        <is>
          <t>SK Telink Co., Ltd. [member] | SK Holdings Co., Ltd. [member]</t>
        </is>
      </c>
    </row>
    <row r="21">
      <c r="A21" s="3" t="inlineStr">
        <is>
          <t>Disclosure of detailed information about business combination [line items]</t>
        </is>
      </c>
    </row>
    <row r="22">
      <c r="A22" s="4" t="inlineStr">
        <is>
          <t>Consideration transferred in cash</t>
        </is>
      </c>
      <c r="H22" s="5" t="n">
        <v>4450</v>
      </c>
    </row>
    <row r="23">
      <c r="A23" s="4" t="inlineStr">
        <is>
          <t>Deduction from Capital surplus and others recognized as of acquisition date</t>
        </is>
      </c>
      <c r="H23" s="6" t="n">
        <v>1018</v>
      </c>
    </row>
    <row r="24">
      <c r="A24" s="4" t="inlineStr">
        <is>
          <t>Incross Co Ltd [Member]</t>
        </is>
      </c>
    </row>
    <row r="25">
      <c r="A25" s="3" t="inlineStr">
        <is>
          <t>Disclosure of detailed information about business combination [line items]</t>
        </is>
      </c>
    </row>
    <row r="26">
      <c r="A26" s="4" t="inlineStr">
        <is>
          <t>Number of shares | shares</t>
        </is>
      </c>
      <c r="G26" s="5" t="n">
        <v>2786455</v>
      </c>
    </row>
    <row r="27">
      <c r="A27" s="4" t="inlineStr">
        <is>
          <t>Revenue of acquiree since acquisition date</t>
        </is>
      </c>
      <c r="G27" s="6" t="n">
        <v>19787</v>
      </c>
    </row>
    <row r="28">
      <c r="A28" s="4" t="inlineStr">
        <is>
          <t>Profit (loss) of acquiree since acquisition date</t>
        </is>
      </c>
      <c r="G28" s="5" t="n">
        <v>5756</v>
      </c>
    </row>
    <row r="29">
      <c r="A29" s="4" t="inlineStr">
        <is>
          <t>Consideration transferred in cash</t>
        </is>
      </c>
      <c r="G29" s="6" t="n">
        <v>53722</v>
      </c>
    </row>
    <row r="30">
      <c r="A30" s="4" t="inlineStr">
        <is>
          <t>Incross Co Ltd [Member] | Top of range [member]</t>
        </is>
      </c>
    </row>
    <row r="31">
      <c r="A31" s="3" t="inlineStr">
        <is>
          <t>Disclosure of detailed information about business combination [line items]</t>
        </is>
      </c>
    </row>
    <row r="32">
      <c r="A32" s="4" t="inlineStr">
        <is>
          <t>Ownership percentage</t>
        </is>
      </c>
      <c r="G32" s="4" t="inlineStr">
        <is>
          <t>50.00%</t>
        </is>
      </c>
    </row>
    <row r="33">
      <c r="A33" s="4" t="inlineStr">
        <is>
          <t>Life and Security Holdings Co., Ltd. [member]</t>
        </is>
      </c>
    </row>
    <row r="34">
      <c r="A34" s="3" t="inlineStr">
        <is>
          <t>Disclosure of detailed information about business combination [line items]</t>
        </is>
      </c>
    </row>
    <row r="35">
      <c r="A35" s="4" t="inlineStr">
        <is>
          <t>Ownership percentage</t>
        </is>
      </c>
      <c r="B35" s="4" t="inlineStr">
        <is>
          <t>55.00%</t>
        </is>
      </c>
    </row>
    <row r="36">
      <c r="A36" s="4" t="inlineStr">
        <is>
          <t>Consideration transferred in cash</t>
        </is>
      </c>
      <c r="B36" s="6" t="n">
        <v>696665</v>
      </c>
    </row>
    <row r="37">
      <c r="A37" s="4" t="inlineStr">
        <is>
          <t>Goodwill</t>
        </is>
      </c>
      <c r="B37" s="6" t="n">
        <v>1155037</v>
      </c>
      <c r="F37" s="6" t="n">
        <v>1176274</v>
      </c>
      <c r="G37" s="6" t="n">
        <v>1173382</v>
      </c>
    </row>
    <row r="38">
      <c r="A38" s="4" t="inlineStr">
        <is>
          <t>Life and Security Holdings Co., Ltd. [member] | ADT CAPS Co., Ltd. [member]</t>
        </is>
      </c>
    </row>
    <row r="39">
      <c r="A39" s="3" t="inlineStr">
        <is>
          <t>Disclosure of detailed information about business combination [line items]</t>
        </is>
      </c>
    </row>
    <row r="40">
      <c r="A40" s="4" t="inlineStr">
        <is>
          <t>Ownership percentage</t>
        </is>
      </c>
      <c r="B40" s="4" t="inlineStr">
        <is>
          <t>100.00%</t>
        </is>
      </c>
    </row>
    <row r="41">
      <c r="A41" s="4" t="inlineStr">
        <is>
          <t>Revenue of acquiree since acquisition date</t>
        </is>
      </c>
      <c r="B41" s="6" t="n">
        <v>197487</v>
      </c>
      <c r="C41" s="6" t="n">
        <v>763375</v>
      </c>
    </row>
    <row r="42">
      <c r="A42" s="4" t="inlineStr">
        <is>
          <t>Profit (loss) of acquiree since acquisition date</t>
        </is>
      </c>
      <c r="B42" s="5" t="n">
        <v>6038</v>
      </c>
      <c r="C42" s="6" t="n">
        <v>19548</v>
      </c>
    </row>
    <row r="43">
      <c r="A43" s="4" t="inlineStr">
        <is>
          <t>Id Quantique SA [member]</t>
        </is>
      </c>
    </row>
    <row r="44">
      <c r="A44" s="3" t="inlineStr">
        <is>
          <t>Disclosure of detailed information about business combination [line items]</t>
        </is>
      </c>
    </row>
    <row r="45">
      <c r="A45" s="4" t="inlineStr">
        <is>
          <t>Number of shares | shares</t>
        </is>
      </c>
      <c r="E45" s="5" t="n">
        <v>44157506</v>
      </c>
    </row>
    <row r="46">
      <c r="A46" s="4" t="inlineStr">
        <is>
          <t>Ownership percentage</t>
        </is>
      </c>
      <c r="E46" s="4" t="inlineStr">
        <is>
          <t>58.10%</t>
        </is>
      </c>
    </row>
    <row r="47">
      <c r="A47" s="4" t="inlineStr">
        <is>
          <t>Additional shares acquired in exchange for assets | shares</t>
        </is>
      </c>
      <c r="E47" s="5" t="n">
        <v>16666666</v>
      </c>
    </row>
    <row r="48">
      <c r="A48" s="4" t="inlineStr">
        <is>
          <t>Business acquisition exchange of asset value</t>
        </is>
      </c>
      <c r="E48" s="6" t="n">
        <v>5672</v>
      </c>
    </row>
    <row r="49">
      <c r="A49" s="4" t="inlineStr">
        <is>
          <t>Increase in percentage of ownership</t>
        </is>
      </c>
      <c r="E49" s="4" t="inlineStr">
        <is>
          <t>65.60%</t>
        </is>
      </c>
    </row>
    <row r="50">
      <c r="A50" s="4" t="inlineStr">
        <is>
          <t>Revenue of acquiree since acquisition date</t>
        </is>
      </c>
      <c r="E50" s="6" t="n">
        <v>9935</v>
      </c>
    </row>
    <row r="51">
      <c r="A51" s="4" t="inlineStr">
        <is>
          <t>Profit (loss) of acquiree since acquisition date</t>
        </is>
      </c>
      <c r="E51" s="5" t="n">
        <v>5220</v>
      </c>
    </row>
    <row r="52">
      <c r="A52" s="4" t="inlineStr">
        <is>
          <t>Consideration transferred in cash</t>
        </is>
      </c>
      <c r="E52" s="5" t="n">
        <v>55249</v>
      </c>
    </row>
    <row r="53">
      <c r="A53" s="4" t="inlineStr">
        <is>
          <t>Valuation gain on financial assets</t>
        </is>
      </c>
      <c r="E53" s="6" t="n">
        <v>1636</v>
      </c>
    </row>
    <row r="54">
      <c r="A54" s="4" t="inlineStr">
        <is>
          <t>SK Infosec Co., Ltd. [member]</t>
        </is>
      </c>
    </row>
    <row r="55">
      <c r="A55" s="3" t="inlineStr">
        <is>
          <t>Disclosure of detailed information about business combination [line items]</t>
        </is>
      </c>
    </row>
    <row r="56">
      <c r="A56" s="4" t="inlineStr">
        <is>
          <t>Revenue of acquiree since acquisition date</t>
        </is>
      </c>
      <c r="B56" s="5" t="n">
        <v>172905</v>
      </c>
    </row>
    <row r="57">
      <c r="A57" s="4" t="inlineStr">
        <is>
          <t>Profit (loss) of acquiree since acquisition date</t>
        </is>
      </c>
      <c r="B57" s="6" t="n">
        <v>19512</v>
      </c>
    </row>
    <row r="58">
      <c r="A58" s="4" t="inlineStr">
        <is>
          <t>SK Infosec Co., Ltd. [member] | Top of range [member]</t>
        </is>
      </c>
    </row>
    <row r="59">
      <c r="A59" s="3" t="inlineStr">
        <is>
          <t>Disclosure of detailed information about business combination [line items]</t>
        </is>
      </c>
    </row>
    <row r="60">
      <c r="A60" s="4" t="inlineStr">
        <is>
          <t>Ownership percentage</t>
        </is>
      </c>
      <c r="I60" s="4" t="inlineStr">
        <is>
          <t>62.60%</t>
        </is>
      </c>
    </row>
    <row r="61">
      <c r="A61" s="4" t="inlineStr">
        <is>
          <t>SK Infosec Co., Ltd. [member] | Bottom of range [member]</t>
        </is>
      </c>
    </row>
    <row r="62">
      <c r="A62" s="3" t="inlineStr">
        <is>
          <t>Disclosure of detailed information about business combination [line items]</t>
        </is>
      </c>
    </row>
    <row r="63">
      <c r="A63" s="4" t="inlineStr">
        <is>
          <t>Ownership percentage</t>
        </is>
      </c>
      <c r="I63" s="4" t="inlineStr">
        <is>
          <t>100.00%</t>
        </is>
      </c>
    </row>
    <row r="64">
      <c r="A64" s="4" t="inlineStr">
        <is>
          <t>SK Infosec Co., Ltd. [member] | SK Holdings Co., Ltd. [member]</t>
        </is>
      </c>
    </row>
    <row r="65">
      <c r="A65" s="3" t="inlineStr">
        <is>
          <t>Disclosure of detailed information about business combination [line items]</t>
        </is>
      </c>
    </row>
    <row r="66">
      <c r="A66" s="4" t="inlineStr">
        <is>
          <t>Ownership percentage</t>
        </is>
      </c>
      <c r="B66" s="4" t="inlineStr">
        <is>
          <t>100.00%</t>
        </is>
      </c>
    </row>
    <row r="67">
      <c r="A67" s="4" t="inlineStr">
        <is>
          <t>Tbroad Co Ltd [Member] | Weighted average cost of capital [member]</t>
        </is>
      </c>
    </row>
    <row r="68">
      <c r="A68" s="3" t="inlineStr">
        <is>
          <t>Disclosure of detailed information about business combination [line items]</t>
        </is>
      </c>
    </row>
    <row r="69">
      <c r="A69" s="4" t="inlineStr">
        <is>
          <t>Significant unobservable input, assets</t>
        </is>
      </c>
      <c r="F69" s="8" t="n">
        <v>7.7</v>
      </c>
    </row>
    <row r="70">
      <c r="A70" s="4" t="inlineStr">
        <is>
          <t>Tbroad Dongdaemun Broadcasting Co Ltd [Member] | Weighted average cost of capital [member]</t>
        </is>
      </c>
    </row>
    <row r="71">
      <c r="A71" s="3" t="inlineStr">
        <is>
          <t>Disclosure of detailed information about business combination [line items]</t>
        </is>
      </c>
    </row>
    <row r="72">
      <c r="A72" s="4" t="inlineStr">
        <is>
          <t>Significant unobservable input, assets</t>
        </is>
      </c>
      <c r="F72" s="8" t="n">
        <v>8.300000000000001</v>
      </c>
    </row>
    <row r="73">
      <c r="A73" s="4" t="inlineStr">
        <is>
          <t>Broadband Nowon Co., Ltd. [member]</t>
        </is>
      </c>
    </row>
    <row r="74">
      <c r="A74" s="3" t="inlineStr">
        <is>
          <t>Disclosure of detailed information about business combination [line items]</t>
        </is>
      </c>
    </row>
    <row r="75">
      <c r="A75" s="4" t="inlineStr">
        <is>
          <t>Number of shares | shares</t>
        </is>
      </c>
      <c r="D75" s="5" t="n">
        <v>627000</v>
      </c>
    </row>
    <row r="76">
      <c r="A76" s="4" t="inlineStr">
        <is>
          <t>Ownership percentage</t>
        </is>
      </c>
      <c r="D76" s="4" t="inlineStr">
        <is>
          <t>55.00%</t>
        </is>
      </c>
    </row>
    <row r="77">
      <c r="A77" s="4" t="inlineStr">
        <is>
          <t>Revenue of acquiree since acquisition date</t>
        </is>
      </c>
      <c r="D77" s="6" t="n">
        <v>5756</v>
      </c>
    </row>
    <row r="78">
      <c r="A78" s="4" t="inlineStr">
        <is>
          <t>Profit (loss) of acquiree since acquisition date</t>
        </is>
      </c>
      <c r="D78" s="5" t="n">
        <v>426</v>
      </c>
    </row>
    <row r="79">
      <c r="A79" s="4" t="inlineStr">
        <is>
          <t>Consideration transferred in cash</t>
        </is>
      </c>
      <c r="D79" s="5" t="n">
        <v>10421</v>
      </c>
      <c r="F79" s="6" t="n">
        <v>10421</v>
      </c>
    </row>
    <row r="80">
      <c r="A80" s="4" t="inlineStr">
        <is>
          <t>Other non-operating income</t>
        </is>
      </c>
      <c r="D80" s="5" t="n">
        <v>733</v>
      </c>
    </row>
    <row r="81">
      <c r="A81" s="4" t="inlineStr">
        <is>
          <t>SK Broadband Co., Ltd. [member]</t>
        </is>
      </c>
    </row>
    <row r="82">
      <c r="A82" s="3" t="inlineStr">
        <is>
          <t>Disclosure of detailed information about business combination [line items]</t>
        </is>
      </c>
    </row>
    <row r="83">
      <c r="A83" s="4" t="inlineStr">
        <is>
          <t>Goodwill</t>
        </is>
      </c>
      <c r="D83" s="6" t="n">
        <v>405639</v>
      </c>
      <c r="F83" s="6" t="n">
        <v>764082</v>
      </c>
      <c r="G83" s="6" t="n">
        <v>35844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Deposits</t>
        </is>
      </c>
      <c r="B1" s="2" t="inlineStr">
        <is>
          <t>12 Months Ended</t>
        </is>
      </c>
    </row>
    <row r="2">
      <c r="B2" s="2" t="inlineStr">
        <is>
          <t>Dec. 31, 2020</t>
        </is>
      </c>
    </row>
    <row r="3">
      <c r="A3" s="3" t="inlineStr">
        <is>
          <t>Text block [abstract]</t>
        </is>
      </c>
    </row>
    <row r="4">
      <c r="A4" s="4" t="inlineStr">
        <is>
          <t>Restricted Deposits</t>
        </is>
      </c>
      <c r="B4" s="4" t="inlineStr">
        <is>
          <t xml:space="preserve">6. Restricted Deposits Deposits which are restricted in use as of December 31, 2020 and 2019 are summarized as follows: (In millions of won) December 31, 2020 December 31, 2019 Short-term financial instruments(*) ￦ 98,057 95,034 Long-term financial instruments(*) 890 988 ￦ 98,947 96,022 (*) Financial instruments include charitable trust fund established by the Group where profits from the fund are donated to charitable institutions. As of December 31, 2020, the funds cannot be withdrawn before maturit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53" customWidth="1" min="2" max="2"/>
    <col width="47" customWidth="1" min="3" max="3"/>
    <col width="48" customWidth="1" min="4" max="4"/>
    <col width="58" customWidth="1" min="5" max="5"/>
  </cols>
  <sheetData>
    <row r="1">
      <c r="A1" s="1" t="inlineStr">
        <is>
          <t>Business Combinations - Summary of Acquiree (Detail)</t>
        </is>
      </c>
      <c r="B1" s="2" t="inlineStr">
        <is>
          <t>Oct. 01, 2018</t>
        </is>
      </c>
      <c r="C1" s="2" t="inlineStr">
        <is>
          <t>Apr. 30, 2020</t>
        </is>
      </c>
      <c r="D1" s="2" t="inlineStr">
        <is>
          <t>Apr. 30, 2018</t>
        </is>
      </c>
      <c r="E1" s="2" t="inlineStr">
        <is>
          <t>Dec. 31, 2019</t>
        </is>
      </c>
    </row>
    <row r="2">
      <c r="A2" s="4" t="inlineStr">
        <is>
          <t>Incross Co Ltd [Member]</t>
        </is>
      </c>
    </row>
    <row r="3">
      <c r="A3" s="3" t="inlineStr">
        <is>
          <t>Disclosure of detailed information about business combination [line items]</t>
        </is>
      </c>
    </row>
    <row r="4">
      <c r="A4" s="4" t="inlineStr">
        <is>
          <t>Corporate name</t>
        </is>
      </c>
      <c r="E4" s="4" t="inlineStr">
        <is>
          <t>Incross Co., Ltd.</t>
        </is>
      </c>
    </row>
    <row r="5">
      <c r="A5" s="4" t="inlineStr">
        <is>
          <t>Location</t>
        </is>
      </c>
      <c r="E5" s="4" t="inlineStr">
        <is>
          <t>5th floor, 1926, Nambusunhwan-ro, Gwanak-gu, Seoul, Korea</t>
        </is>
      </c>
    </row>
    <row r="6">
      <c r="A6" s="4" t="inlineStr">
        <is>
          <t>CEO</t>
        </is>
      </c>
      <c r="E6" s="4" t="inlineStr">
        <is>
          <t>Lee, Jae-won</t>
        </is>
      </c>
    </row>
    <row r="7">
      <c r="A7" s="4" t="inlineStr">
        <is>
          <t>Industry</t>
        </is>
      </c>
      <c r="E7" s="4" t="inlineStr">
        <is>
          <t>Media representative business</t>
        </is>
      </c>
    </row>
    <row r="8">
      <c r="A8" s="4" t="inlineStr">
        <is>
          <t>Id Quantique SA [member]</t>
        </is>
      </c>
    </row>
    <row r="9">
      <c r="A9" s="3" t="inlineStr">
        <is>
          <t>Disclosure of detailed information about business combination [line items]</t>
        </is>
      </c>
    </row>
    <row r="10">
      <c r="A10" s="4" t="inlineStr">
        <is>
          <t>Corporate name</t>
        </is>
      </c>
      <c r="D10" s="4" t="inlineStr">
        <is>
          <t>id Quantique SA</t>
        </is>
      </c>
    </row>
    <row r="11">
      <c r="A11" s="4" t="inlineStr">
        <is>
          <t>Location</t>
        </is>
      </c>
      <c r="E11" s="4" t="inlineStr">
        <is>
          <t>3, CHEMIN DE LA MARBRERIE, 1227 CAROUGE, SWITZERLAND</t>
        </is>
      </c>
    </row>
    <row r="12">
      <c r="A12" s="4" t="inlineStr">
        <is>
          <t>CEO</t>
        </is>
      </c>
      <c r="D12" s="4" t="inlineStr">
        <is>
          <t>Gregoire Ribordy</t>
        </is>
      </c>
    </row>
    <row r="13">
      <c r="A13" s="4" t="inlineStr">
        <is>
          <t>Industry</t>
        </is>
      </c>
      <c r="D13" s="4" t="inlineStr">
        <is>
          <t>Quantum information and communications industry</t>
        </is>
      </c>
    </row>
    <row r="14">
      <c r="A14" s="4" t="inlineStr">
        <is>
          <t>Life and Security Holdings Co., Ltd. [member]</t>
        </is>
      </c>
    </row>
    <row r="15">
      <c r="A15" s="3" t="inlineStr">
        <is>
          <t>Disclosure of detailed information about business combination [line items]</t>
        </is>
      </c>
    </row>
    <row r="16">
      <c r="A16" s="4" t="inlineStr">
        <is>
          <t>Corporate name</t>
        </is>
      </c>
      <c r="B16" s="4" t="inlineStr">
        <is>
          <t>Life &amp;amp; Security Holdings Co., Ltd.</t>
        </is>
      </c>
    </row>
    <row r="17">
      <c r="A17" s="4" t="inlineStr">
        <is>
          <t>Location</t>
        </is>
      </c>
      <c r="B17" s="4" t="inlineStr">
        <is>
          <t>323, Incheon tower-daero, Yeonsu-gu, Incheon, Korea</t>
        </is>
      </c>
    </row>
    <row r="18">
      <c r="A18" s="4" t="inlineStr">
        <is>
          <t>CEO</t>
        </is>
      </c>
      <c r="B18" s="4" t="inlineStr">
        <is>
          <t>Choi, Jin-hwan</t>
        </is>
      </c>
    </row>
    <row r="19">
      <c r="A19" s="4" t="inlineStr">
        <is>
          <t>Industry</t>
        </is>
      </c>
      <c r="B19" s="4" t="inlineStr">
        <is>
          <t>Holding company of subsidiaries in security business</t>
        </is>
      </c>
    </row>
    <row r="20">
      <c r="A20" s="4" t="inlineStr">
        <is>
          <t>Broadband Nowon Co., Ltd. [member]</t>
        </is>
      </c>
    </row>
    <row r="21">
      <c r="A21" s="3" t="inlineStr">
        <is>
          <t>Disclosure of detailed information about business combination [line items]</t>
        </is>
      </c>
    </row>
    <row r="22">
      <c r="A22" s="4" t="inlineStr">
        <is>
          <t>Corporate name</t>
        </is>
      </c>
      <c r="C22" s="4" t="inlineStr">
        <is>
          <t>Broadband Nowon Co., Ltd.</t>
        </is>
      </c>
    </row>
    <row r="23">
      <c r="A23" s="4" t="inlineStr">
        <is>
          <t>Location</t>
        </is>
      </c>
      <c r="C23" s="4" t="inlineStr">
        <is>
          <t>21, 81gil, Dobong-ro, Gangbuk-gu, Seoul, Korea</t>
        </is>
      </c>
    </row>
    <row r="24">
      <c r="A24" s="4" t="inlineStr">
        <is>
          <t>CEO</t>
        </is>
      </c>
      <c r="C24" s="4" t="inlineStr">
        <is>
          <t>Yoo, Chang-Wan</t>
        </is>
      </c>
    </row>
    <row r="25">
      <c r="A25" s="4" t="inlineStr">
        <is>
          <t>Industry</t>
        </is>
      </c>
      <c r="C25" s="4" t="inlineStr">
        <is>
          <t>Cable broadcasting service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usiness Combinations - Considerations Transferred Identifiable Assets Acquired and Liabilities Assumed at Acquisition Date (Detail) - KRW (₩) ₩ in Millions</t>
        </is>
      </c>
      <c r="B1" s="2" t="inlineStr">
        <is>
          <t>1 Months Ended</t>
        </is>
      </c>
    </row>
    <row r="2">
      <c r="B2" s="2" t="inlineStr">
        <is>
          <t>Apr. 30, 2020</t>
        </is>
      </c>
      <c r="C2" s="2" t="inlineStr">
        <is>
          <t>Dec. 31, 2020</t>
        </is>
      </c>
      <c r="D2" s="2" t="inlineStr">
        <is>
          <t>Sep. 30, 2020</t>
        </is>
      </c>
      <c r="E2" s="2" t="inlineStr">
        <is>
          <t>Dec. 31, 2019</t>
        </is>
      </c>
      <c r="F2" s="2" t="inlineStr">
        <is>
          <t>Oct. 01, 2018</t>
        </is>
      </c>
      <c r="G2" s="2" t="inlineStr">
        <is>
          <t>Apr. 30, 2018</t>
        </is>
      </c>
    </row>
    <row r="3">
      <c r="A3" s="3" t="inlineStr">
        <is>
          <t>Considerations paid:</t>
        </is>
      </c>
    </row>
    <row r="4">
      <c r="A4" s="4" t="inlineStr">
        <is>
          <t>Cash and cash equivalents</t>
        </is>
      </c>
      <c r="C4" s="6" t="n">
        <v>8047</v>
      </c>
    </row>
    <row r="5">
      <c r="A5" s="4" t="inlineStr">
        <is>
          <t>Incross Co Ltd [Member]</t>
        </is>
      </c>
    </row>
    <row r="6">
      <c r="A6" s="3" t="inlineStr">
        <is>
          <t>Considerations paid:</t>
        </is>
      </c>
    </row>
    <row r="7">
      <c r="A7" s="4" t="inlineStr">
        <is>
          <t>Cash and cash equivalents</t>
        </is>
      </c>
      <c r="E7" s="6" t="n">
        <v>53722</v>
      </c>
    </row>
    <row r="8">
      <c r="A8" s="3" t="inlineStr">
        <is>
          <t>Assets and liabilities acquired:</t>
        </is>
      </c>
    </row>
    <row r="9">
      <c r="A9" s="4" t="inlineStr">
        <is>
          <t>Cash and cash equivalents</t>
        </is>
      </c>
      <c r="E9" s="5" t="n">
        <v>17400</v>
      </c>
    </row>
    <row r="10">
      <c r="A10" s="4" t="inlineStr">
        <is>
          <t>Accounts receivable — trade and other</t>
        </is>
      </c>
      <c r="E10" s="5" t="n">
        <v>67259</v>
      </c>
    </row>
    <row r="11">
      <c r="A11" s="4" t="inlineStr">
        <is>
          <t>Property and equipment</t>
        </is>
      </c>
      <c r="E11" s="5" t="n">
        <v>2411</v>
      </c>
    </row>
    <row r="12">
      <c r="A12" s="4" t="inlineStr">
        <is>
          <t>Intangible assets</t>
        </is>
      </c>
      <c r="E12" s="5" t="n">
        <v>2709</v>
      </c>
    </row>
    <row r="13">
      <c r="A13" s="4" t="inlineStr">
        <is>
          <t>Other assets</t>
        </is>
      </c>
      <c r="E13" s="5" t="n">
        <v>9254</v>
      </c>
    </row>
    <row r="14">
      <c r="A14" s="4" t="inlineStr">
        <is>
          <t>Accounts payable — trade and other</t>
        </is>
      </c>
      <c r="E14" s="5" t="n">
        <v>-57309</v>
      </c>
    </row>
    <row r="15">
      <c r="A15" s="4" t="inlineStr">
        <is>
          <t>Other liabilities</t>
        </is>
      </c>
      <c r="E15" s="5" t="n">
        <v>-1984</v>
      </c>
    </row>
    <row r="16">
      <c r="A16" s="4" t="inlineStr">
        <is>
          <t>Assets and liabilities acquired</t>
        </is>
      </c>
      <c r="E16" s="5" t="n">
        <v>64681</v>
      </c>
    </row>
    <row r="17">
      <c r="A17" s="4" t="inlineStr">
        <is>
          <t>Financial assets recognised as of acquisition date</t>
        </is>
      </c>
      <c r="E17" s="5" t="n">
        <v>24941</v>
      </c>
    </row>
    <row r="18">
      <c r="A18" s="4" t="inlineStr">
        <is>
          <t>Non-controlling interests</t>
        </is>
      </c>
      <c r="E18" s="5" t="n">
        <v>40592</v>
      </c>
    </row>
    <row r="19">
      <c r="A19" s="4" t="inlineStr">
        <is>
          <t>Goodwill(I—II+III)</t>
        </is>
      </c>
      <c r="E19" s="6" t="n">
        <v>29633</v>
      </c>
    </row>
    <row r="20">
      <c r="A20" s="4" t="inlineStr">
        <is>
          <t>Id Quantique SA [member]</t>
        </is>
      </c>
    </row>
    <row r="21">
      <c r="A21" s="3" t="inlineStr">
        <is>
          <t>Considerations paid:</t>
        </is>
      </c>
    </row>
    <row r="22">
      <c r="A22" s="4" t="inlineStr">
        <is>
          <t>Cash and cash equivalents</t>
        </is>
      </c>
      <c r="G22" s="6" t="n">
        <v>55249</v>
      </c>
    </row>
    <row r="23">
      <c r="A23" s="4" t="inlineStr">
        <is>
          <t>Existing shares (financial assets at FVOCI) at fair value</t>
        </is>
      </c>
      <c r="G23" s="5" t="n">
        <v>3965</v>
      </c>
    </row>
    <row r="24">
      <c r="A24" s="4" t="inlineStr">
        <is>
          <t>Considerations transferred</t>
        </is>
      </c>
      <c r="G24" s="5" t="n">
        <v>59214</v>
      </c>
    </row>
    <row r="25">
      <c r="A25" s="3" t="inlineStr">
        <is>
          <t>Assets and liabilities acquired:</t>
        </is>
      </c>
    </row>
    <row r="26">
      <c r="A26" s="4" t="inlineStr">
        <is>
          <t>Cash and cash equivalents</t>
        </is>
      </c>
      <c r="G26" s="5" t="n">
        <v>1538</v>
      </c>
    </row>
    <row r="27">
      <c r="A27" s="4" t="inlineStr">
        <is>
          <t>Accounts receivable — trade and other</t>
        </is>
      </c>
      <c r="G27" s="5" t="n">
        <v>13609</v>
      </c>
    </row>
    <row r="28">
      <c r="A28" s="4" t="inlineStr">
        <is>
          <t>Inventories</t>
        </is>
      </c>
      <c r="G28" s="5" t="n">
        <v>2003</v>
      </c>
    </row>
    <row r="29">
      <c r="A29" s="4" t="inlineStr">
        <is>
          <t>Property and equipment</t>
        </is>
      </c>
      <c r="G29" s="5" t="n">
        <v>415</v>
      </c>
    </row>
    <row r="30">
      <c r="A30" s="4" t="inlineStr">
        <is>
          <t>Intangible assets</t>
        </is>
      </c>
      <c r="G30" s="5" t="n">
        <v>7566</v>
      </c>
    </row>
    <row r="31">
      <c r="A31" s="4" t="inlineStr">
        <is>
          <t>Other assets</t>
        </is>
      </c>
      <c r="G31" s="5" t="n">
        <v>447</v>
      </c>
    </row>
    <row r="32">
      <c r="A32" s="4" t="inlineStr">
        <is>
          <t>Accounts payable — trade and other</t>
        </is>
      </c>
      <c r="G32" s="5" t="n">
        <v>-1569</v>
      </c>
    </row>
    <row r="33">
      <c r="A33" s="4" t="inlineStr">
        <is>
          <t>Other liabilities</t>
        </is>
      </c>
      <c r="G33" s="5" t="n">
        <v>-2880</v>
      </c>
    </row>
    <row r="34">
      <c r="A34" s="4" t="inlineStr">
        <is>
          <t>Assets and liabilities acquired</t>
        </is>
      </c>
      <c r="G34" s="5" t="n">
        <v>21129</v>
      </c>
    </row>
    <row r="35">
      <c r="A35" s="4" t="inlineStr">
        <is>
          <t>Non-controlling interests</t>
        </is>
      </c>
      <c r="G35" s="5" t="n">
        <v>9290</v>
      </c>
    </row>
    <row r="36">
      <c r="A36" s="4" t="inlineStr">
        <is>
          <t>Goodwill(I—II+III)</t>
        </is>
      </c>
      <c r="G36" s="6" t="n">
        <v>47375</v>
      </c>
    </row>
    <row r="37">
      <c r="A37" s="4" t="inlineStr">
        <is>
          <t>Life and Security Holdings Co., Ltd. [member]</t>
        </is>
      </c>
    </row>
    <row r="38">
      <c r="A38" s="3" t="inlineStr">
        <is>
          <t>Considerations paid:</t>
        </is>
      </c>
    </row>
    <row r="39">
      <c r="A39" s="4" t="inlineStr">
        <is>
          <t>Cash and cash equivalents</t>
        </is>
      </c>
      <c r="F39" s="6" t="n">
        <v>696665</v>
      </c>
    </row>
    <row r="40">
      <c r="A40" s="3" t="inlineStr">
        <is>
          <t>Assets and liabilities acquired:</t>
        </is>
      </c>
    </row>
    <row r="41">
      <c r="A41" s="4" t="inlineStr">
        <is>
          <t>Cash and cash equivalents</t>
        </is>
      </c>
      <c r="F41" s="5" t="n">
        <v>101896</v>
      </c>
    </row>
    <row r="42">
      <c r="A42" s="4" t="inlineStr">
        <is>
          <t>Accounts receivable — trade and other</t>
        </is>
      </c>
      <c r="F42" s="5" t="n">
        <v>40241</v>
      </c>
    </row>
    <row r="43">
      <c r="A43" s="4" t="inlineStr">
        <is>
          <t>Inventories</t>
        </is>
      </c>
      <c r="F43" s="5" t="n">
        <v>2440</v>
      </c>
    </row>
    <row r="44">
      <c r="A44" s="4" t="inlineStr">
        <is>
          <t>Property and equipment</t>
        </is>
      </c>
      <c r="F44" s="5" t="n">
        <v>427752</v>
      </c>
    </row>
    <row r="45">
      <c r="A45" s="4" t="inlineStr">
        <is>
          <t>Intangible assets</t>
        </is>
      </c>
      <c r="F45" s="5" t="n">
        <v>1019503</v>
      </c>
    </row>
    <row r="46">
      <c r="A46" s="4" t="inlineStr">
        <is>
          <t>Other assets</t>
        </is>
      </c>
      <c r="F46" s="5" t="n">
        <v>3956</v>
      </c>
    </row>
    <row r="47">
      <c r="A47" s="4" t="inlineStr">
        <is>
          <t>Accounts payable — trade and other</t>
        </is>
      </c>
      <c r="F47" s="5" t="n">
        <v>-296660</v>
      </c>
    </row>
    <row r="48">
      <c r="A48" s="4" t="inlineStr">
        <is>
          <t>Borrowings</t>
        </is>
      </c>
      <c r="F48" s="5" t="n">
        <v>-1744839</v>
      </c>
    </row>
    <row r="49">
      <c r="A49" s="4" t="inlineStr">
        <is>
          <t>Deferred tax liabilities</t>
        </is>
      </c>
      <c r="F49" s="5" t="n">
        <v>-229207</v>
      </c>
    </row>
    <row r="50">
      <c r="A50" s="4" t="inlineStr">
        <is>
          <t>Other liabilities</t>
        </is>
      </c>
      <c r="F50" s="5" t="n">
        <v>-158042</v>
      </c>
    </row>
    <row r="51">
      <c r="A51" s="4" t="inlineStr">
        <is>
          <t>Assets and liabilities acquired</t>
        </is>
      </c>
      <c r="F51" s="5" t="n">
        <v>-832960</v>
      </c>
    </row>
    <row r="52">
      <c r="A52" s="4" t="inlineStr">
        <is>
          <t>Non-controlling interests</t>
        </is>
      </c>
      <c r="F52" s="5" t="n">
        <v>374588</v>
      </c>
    </row>
    <row r="53">
      <c r="A53" s="4" t="inlineStr">
        <is>
          <t>Goodwill(I—II+III)</t>
        </is>
      </c>
      <c r="F53" s="5" t="n">
        <v>1155037</v>
      </c>
    </row>
    <row r="54">
      <c r="A54" s="4" t="inlineStr">
        <is>
          <t>SK Infosec Co., Ltd. [member]</t>
        </is>
      </c>
    </row>
    <row r="55">
      <c r="A55" s="3" t="inlineStr">
        <is>
          <t>Considerations paid:</t>
        </is>
      </c>
    </row>
    <row r="56">
      <c r="A56" s="4" t="inlineStr">
        <is>
          <t>Treasury shares of the Parent Company</t>
        </is>
      </c>
      <c r="F56" s="5" t="n">
        <v>281151</v>
      </c>
    </row>
    <row r="57">
      <c r="A57" s="4" t="inlineStr">
        <is>
          <t>Considerations transferred</t>
        </is>
      </c>
      <c r="F57" s="5" t="n">
        <v>335338</v>
      </c>
    </row>
    <row r="58">
      <c r="A58" s="3" t="inlineStr">
        <is>
          <t>Assets and liabilities acquired:</t>
        </is>
      </c>
    </row>
    <row r="59">
      <c r="A59" s="4" t="inlineStr">
        <is>
          <t>Cash and cash equivalents</t>
        </is>
      </c>
      <c r="F59" s="5" t="n">
        <v>30762</v>
      </c>
    </row>
    <row r="60">
      <c r="A60" s="4" t="inlineStr">
        <is>
          <t>Accounts receivable — trade and other</t>
        </is>
      </c>
      <c r="F60" s="5" t="n">
        <v>62448</v>
      </c>
    </row>
    <row r="61">
      <c r="A61" s="4" t="inlineStr">
        <is>
          <t>Inventories</t>
        </is>
      </c>
      <c r="F61" s="5" t="n">
        <v>1293</v>
      </c>
    </row>
    <row r="62">
      <c r="A62" s="4" t="inlineStr">
        <is>
          <t>Property and equipment</t>
        </is>
      </c>
      <c r="F62" s="5" t="n">
        <v>8047</v>
      </c>
    </row>
    <row r="63">
      <c r="A63" s="4" t="inlineStr">
        <is>
          <t>Intangible assets</t>
        </is>
      </c>
      <c r="F63" s="5" t="n">
        <v>5528</v>
      </c>
    </row>
    <row r="64">
      <c r="A64" s="4" t="inlineStr">
        <is>
          <t>Other assets</t>
        </is>
      </c>
      <c r="F64" s="5" t="n">
        <v>79951</v>
      </c>
    </row>
    <row r="65">
      <c r="A65" s="4" t="inlineStr">
        <is>
          <t>Accounts payable — trade and other</t>
        </is>
      </c>
      <c r="F65" s="5" t="n">
        <v>-38431</v>
      </c>
    </row>
    <row r="66">
      <c r="A66" s="4" t="inlineStr">
        <is>
          <t>Other liabilities</t>
        </is>
      </c>
      <c r="F66" s="5" t="n">
        <v>-20003</v>
      </c>
    </row>
    <row r="67">
      <c r="A67" s="4" t="inlineStr">
        <is>
          <t>Assets and liabilities acquired</t>
        </is>
      </c>
      <c r="F67" s="5" t="n">
        <v>129595</v>
      </c>
    </row>
    <row r="68">
      <c r="A68" s="4" t="inlineStr">
        <is>
          <t>Deduction of capital surplus and others (I — II)</t>
        </is>
      </c>
      <c r="F68" s="6" t="n">
        <v>151556</v>
      </c>
    </row>
    <row r="69">
      <c r="A69" s="4" t="inlineStr">
        <is>
          <t>SK Broadband Co., Ltd. [member]</t>
        </is>
      </c>
    </row>
    <row r="70">
      <c r="A70" s="3" t="inlineStr">
        <is>
          <t>Considerations paid:</t>
        </is>
      </c>
    </row>
    <row r="71">
      <c r="A71" s="4" t="inlineStr">
        <is>
          <t>Fair value of shares of SK Broadband Co., Ltd.</t>
        </is>
      </c>
      <c r="B71" s="6" t="n">
        <v>862147</v>
      </c>
    </row>
    <row r="72">
      <c r="A72" s="4" t="inlineStr">
        <is>
          <t>Fair value of derivative liability</t>
        </is>
      </c>
      <c r="B72" s="5" t="n">
        <v>320984</v>
      </c>
    </row>
    <row r="73">
      <c r="A73" s="3" t="inlineStr">
        <is>
          <t>Assets and liabilities acquired:</t>
        </is>
      </c>
    </row>
    <row r="74">
      <c r="A74" s="4" t="inlineStr">
        <is>
          <t>Cash and cash equivalents</t>
        </is>
      </c>
      <c r="B74" s="5" t="n">
        <v>110644</v>
      </c>
    </row>
    <row r="75">
      <c r="A75" s="4" t="inlineStr">
        <is>
          <t>Accounts receivable — trade and other</t>
        </is>
      </c>
      <c r="B75" s="5" t="n">
        <v>66241</v>
      </c>
    </row>
    <row r="76">
      <c r="A76" s="4" t="inlineStr">
        <is>
          <t>Property and equipment</t>
        </is>
      </c>
      <c r="B76" s="5" t="n">
        <v>245654</v>
      </c>
    </row>
    <row r="77">
      <c r="A77" s="4" t="inlineStr">
        <is>
          <t>Intangible assets</t>
        </is>
      </c>
      <c r="B77" s="5" t="n">
        <v>423515</v>
      </c>
    </row>
    <row r="78">
      <c r="A78" s="4" t="inlineStr">
        <is>
          <t>Other assets</t>
        </is>
      </c>
      <c r="B78" s="5" t="n">
        <v>3261</v>
      </c>
    </row>
    <row r="79">
      <c r="A79" s="4" t="inlineStr">
        <is>
          <t>Accounts payable — trade and other</t>
        </is>
      </c>
      <c r="B79" s="5" t="n">
        <v>-105179</v>
      </c>
    </row>
    <row r="80">
      <c r="A80" s="4" t="inlineStr">
        <is>
          <t>Defined benefit liabilities</t>
        </is>
      </c>
      <c r="B80" s="5" t="n">
        <v>-30</v>
      </c>
    </row>
    <row r="81">
      <c r="A81" s="4" t="inlineStr">
        <is>
          <t>Other liabilities</t>
        </is>
      </c>
      <c r="B81" s="5" t="n">
        <v>-15655</v>
      </c>
    </row>
    <row r="82">
      <c r="A82" s="4" t="inlineStr">
        <is>
          <t>Assets and liabilities acquired</t>
        </is>
      </c>
      <c r="B82" s="5" t="n">
        <v>777492</v>
      </c>
    </row>
    <row r="83">
      <c r="A83" s="4" t="inlineStr">
        <is>
          <t>Financial assets recognised as of acquisition date</t>
        </is>
      </c>
      <c r="B83" s="5" t="n">
        <v>6</v>
      </c>
    </row>
    <row r="84">
      <c r="A84" s="4" t="inlineStr">
        <is>
          <t>Prepaid expenses</t>
        </is>
      </c>
      <c r="B84" s="5" t="n">
        <v>36324</v>
      </c>
    </row>
    <row r="85">
      <c r="A85" s="4" t="inlineStr">
        <is>
          <t>Deferred tax assets</t>
        </is>
      </c>
      <c r="B85" s="5" t="n">
        <v>1296</v>
      </c>
    </row>
    <row r="86">
      <c r="A86" s="4" t="inlineStr">
        <is>
          <t>Contract assets</t>
        </is>
      </c>
      <c r="B86" s="5" t="n">
        <v>14033</v>
      </c>
    </row>
    <row r="87">
      <c r="A87" s="4" t="inlineStr">
        <is>
          <t>Long-term investment securities</t>
        </is>
      </c>
      <c r="B87" s="5" t="n">
        <v>6239</v>
      </c>
    </row>
    <row r="88">
      <c r="A88" s="4" t="inlineStr">
        <is>
          <t>Investments in associates and joint ventures</t>
        </is>
      </c>
      <c r="B88" s="5" t="n">
        <v>13637</v>
      </c>
    </row>
    <row r="89">
      <c r="A89" s="4" t="inlineStr">
        <is>
          <t>Contract liabilities</t>
        </is>
      </c>
      <c r="B89" s="5" t="n">
        <v>-1674</v>
      </c>
    </row>
    <row r="90">
      <c r="A90" s="4" t="inlineStr">
        <is>
          <t>Income tax payable</t>
        </is>
      </c>
      <c r="B90" s="5" t="n">
        <v>-18065</v>
      </c>
    </row>
    <row r="91">
      <c r="A91" s="4" t="inlineStr">
        <is>
          <t>Provisions</t>
        </is>
      </c>
      <c r="B91" s="5" t="n">
        <v>-2755</v>
      </c>
    </row>
    <row r="92">
      <c r="A92" s="4" t="inlineStr">
        <is>
          <t>Goodwill(I—II+III)</t>
        </is>
      </c>
      <c r="B92" s="5" t="n">
        <v>405639</v>
      </c>
    </row>
    <row r="93">
      <c r="A93" s="4" t="inlineStr">
        <is>
          <t>Broadband Nowon Co., Ltd. [member]</t>
        </is>
      </c>
    </row>
    <row r="94">
      <c r="A94" s="3" t="inlineStr">
        <is>
          <t>Considerations paid:</t>
        </is>
      </c>
    </row>
    <row r="95">
      <c r="A95" s="4" t="inlineStr">
        <is>
          <t>Cash and cash equivalents</t>
        </is>
      </c>
      <c r="B95" s="6" t="n">
        <v>10421</v>
      </c>
      <c r="C95" s="5" t="n">
        <v>10421</v>
      </c>
    </row>
    <row r="96">
      <c r="A96" s="3" t="inlineStr">
        <is>
          <t>Assets and liabilities acquired:</t>
        </is>
      </c>
    </row>
    <row r="97">
      <c r="A97" s="4" t="inlineStr">
        <is>
          <t>Cash and cash equivalents</t>
        </is>
      </c>
      <c r="C97" s="5" t="n">
        <v>18106</v>
      </c>
    </row>
    <row r="98">
      <c r="A98" s="4" t="inlineStr">
        <is>
          <t>Accounts receivable — trade and other</t>
        </is>
      </c>
      <c r="C98" s="5" t="n">
        <v>1122</v>
      </c>
    </row>
    <row r="99">
      <c r="A99" s="4" t="inlineStr">
        <is>
          <t>Property and equipment</t>
        </is>
      </c>
      <c r="C99" s="5" t="n">
        <v>1784</v>
      </c>
    </row>
    <row r="100">
      <c r="A100" s="4" t="inlineStr">
        <is>
          <t>Intangible assets</t>
        </is>
      </c>
      <c r="C100" s="5" t="n">
        <v>360</v>
      </c>
    </row>
    <row r="101">
      <c r="A101" s="4" t="inlineStr">
        <is>
          <t>Other assets</t>
        </is>
      </c>
      <c r="C101" s="5" t="n">
        <v>595</v>
      </c>
    </row>
    <row r="102">
      <c r="A102" s="4" t="inlineStr">
        <is>
          <t>Accounts payable — trade and other</t>
        </is>
      </c>
      <c r="C102" s="5" t="n">
        <v>-1351</v>
      </c>
    </row>
    <row r="103">
      <c r="A103" s="4" t="inlineStr">
        <is>
          <t>Other liabilities</t>
        </is>
      </c>
      <c r="C103" s="5" t="n">
        <v>-336</v>
      </c>
    </row>
    <row r="104">
      <c r="A104" s="4" t="inlineStr">
        <is>
          <t>Assets and liabilities acquired</t>
        </is>
      </c>
      <c r="C104" s="5" t="n">
        <v>20280</v>
      </c>
    </row>
    <row r="105">
      <c r="A105" s="4" t="inlineStr">
        <is>
          <t>Non-controlling interests</t>
        </is>
      </c>
      <c r="C105" s="5" t="n">
        <v>9126</v>
      </c>
    </row>
    <row r="106">
      <c r="A106" s="4" t="inlineStr">
        <is>
          <t>Goodwill(I—II+III)</t>
        </is>
      </c>
      <c r="C106" s="6" t="n">
        <v>-733</v>
      </c>
    </row>
    <row r="107">
      <c r="A107" s="4" t="inlineStr">
        <is>
          <t>ADT CAPS Co., Ltd. [member]</t>
        </is>
      </c>
    </row>
    <row r="108">
      <c r="A108" s="3" t="inlineStr">
        <is>
          <t>Considerations paid:</t>
        </is>
      </c>
    </row>
    <row r="109">
      <c r="A109" s="4" t="inlineStr">
        <is>
          <t>Cash and cash equivalents</t>
        </is>
      </c>
      <c r="D109" s="6" t="n">
        <v>8047</v>
      </c>
    </row>
    <row r="110">
      <c r="A110" s="3" t="inlineStr">
        <is>
          <t>Assets and liabilities acquired:</t>
        </is>
      </c>
    </row>
    <row r="111">
      <c r="A111" s="4" t="inlineStr">
        <is>
          <t>Accounts receivable — trade and other</t>
        </is>
      </c>
      <c r="D111" s="5" t="n">
        <v>6787</v>
      </c>
    </row>
    <row r="112">
      <c r="A112" s="4" t="inlineStr">
        <is>
          <t>Property and equipment</t>
        </is>
      </c>
      <c r="D112" s="5" t="n">
        <v>363</v>
      </c>
    </row>
    <row r="113">
      <c r="A113" s="4" t="inlineStr">
        <is>
          <t>Intangible assets</t>
        </is>
      </c>
      <c r="D113" s="5" t="n">
        <v>6460</v>
      </c>
    </row>
    <row r="114">
      <c r="A114" s="4" t="inlineStr">
        <is>
          <t>Other assets</t>
        </is>
      </c>
      <c r="D114" s="5" t="n">
        <v>4</v>
      </c>
    </row>
    <row r="115">
      <c r="A115" s="4" t="inlineStr">
        <is>
          <t>Accounts payable — trade and other</t>
        </is>
      </c>
      <c r="D115" s="5" t="n">
        <v>-5306</v>
      </c>
    </row>
    <row r="116">
      <c r="A116" s="4" t="inlineStr">
        <is>
          <t>Defined benefit liabilities</t>
        </is>
      </c>
      <c r="D116" s="5" t="n">
        <v>-1227</v>
      </c>
    </row>
    <row r="117">
      <c r="A117" s="4" t="inlineStr">
        <is>
          <t>Deferred tax liabilities</t>
        </is>
      </c>
      <c r="D117" s="5" t="n">
        <v>-1554</v>
      </c>
    </row>
    <row r="118">
      <c r="A118" s="4" t="inlineStr">
        <is>
          <t>Other liabilities</t>
        </is>
      </c>
      <c r="D118" s="5" t="n">
        <v>-372</v>
      </c>
    </row>
    <row r="119">
      <c r="A119" s="4" t="inlineStr">
        <is>
          <t>Assets and liabilities acquired</t>
        </is>
      </c>
      <c r="D119" s="5" t="n">
        <v>5155</v>
      </c>
    </row>
    <row r="120">
      <c r="A120" s="4" t="inlineStr">
        <is>
          <t>Goodwill(I—II+III)</t>
        </is>
      </c>
      <c r="D120" s="6" t="n">
        <v>289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Business Combination - Additional information (Parenthetical) (Detail) - SK Infosec Co., Ltd. [member] ₩ in Millions</t>
        </is>
      </c>
      <c r="B1" s="2" t="inlineStr">
        <is>
          <t>Oct. 01, 2018KRW (₩)shares</t>
        </is>
      </c>
    </row>
    <row r="2">
      <c r="A2" s="3" t="inlineStr">
        <is>
          <t>Disclosure of detailed information about business combination [line items]</t>
        </is>
      </c>
    </row>
    <row r="3">
      <c r="A3" s="4" t="inlineStr">
        <is>
          <t>Number of treasury shares transferred as consideration | shares</t>
        </is>
      </c>
      <c r="B3" s="5" t="n">
        <v>1260668</v>
      </c>
    </row>
    <row r="4">
      <c r="A4" s="4" t="inlineStr">
        <is>
          <t>Fair value of total consideration transferred | ₩</t>
        </is>
      </c>
      <c r="B4" s="6" t="n">
        <v>33533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Investments in Associates and Joint Ventures Accounted for using the Equity Method (Detail) - KRW (₩) ₩ in Millions</t>
        </is>
      </c>
      <c r="B1" s="2" t="inlineStr">
        <is>
          <t>12 Months Ended</t>
        </is>
      </c>
    </row>
    <row r="2">
      <c r="B2" s="2" t="inlineStr">
        <is>
          <t>Dec. 31, 2020</t>
        </is>
      </c>
      <c r="C2" s="2" t="inlineStr">
        <is>
          <t>Dec. 31, 2019</t>
        </is>
      </c>
      <c r="D2" s="2" t="inlineStr">
        <is>
          <t>Dec. 31, 2018</t>
        </is>
      </c>
    </row>
    <row r="3">
      <c r="A3" s="3" t="inlineStr">
        <is>
          <t>Disclosure of investments in associates and joint ventures [Line Items]</t>
        </is>
      </c>
    </row>
    <row r="4">
      <c r="A4" s="4" t="inlineStr">
        <is>
          <t>Investments in associates, carrying amount</t>
        </is>
      </c>
      <c r="B4" s="6" t="n">
        <v>14312641</v>
      </c>
      <c r="C4" s="6" t="n">
        <v>13336856</v>
      </c>
    </row>
    <row r="5">
      <c r="A5" s="4" t="inlineStr">
        <is>
          <t>Investments in joint ventures, carrying amount</t>
        </is>
      </c>
      <c r="B5" s="5" t="n">
        <v>41472</v>
      </c>
      <c r="C5" s="5" t="n">
        <v>48408</v>
      </c>
    </row>
    <row r="6">
      <c r="A6" s="4" t="inlineStr">
        <is>
          <t>Investments in associates and joint ventures</t>
        </is>
      </c>
      <c r="B6" s="6" t="n">
        <v>14354113</v>
      </c>
      <c r="C6" s="6" t="n">
        <v>13385264</v>
      </c>
      <c r="D6" s="6" t="n">
        <v>12811771</v>
      </c>
    </row>
    <row r="7">
      <c r="A7" s="4" t="inlineStr">
        <is>
          <t>Dogus Planet, Inc. [member]</t>
        </is>
      </c>
    </row>
    <row r="8">
      <c r="A8" s="3" t="inlineStr">
        <is>
          <t>Disclosure of investments in associates and joint ventures [Line Items]</t>
        </is>
      </c>
    </row>
    <row r="9">
      <c r="A9" s="4" t="inlineStr">
        <is>
          <t>Joint ventures, Country</t>
        </is>
      </c>
      <c r="B9" s="4" t="inlineStr">
        <is>
          <t>Turkey</t>
        </is>
      </c>
    </row>
    <row r="10">
      <c r="A10" s="4" t="inlineStr">
        <is>
          <t>Joint ventures, Ownership (%)</t>
        </is>
      </c>
      <c r="B10" s="4" t="inlineStr">
        <is>
          <t>50.00%</t>
        </is>
      </c>
      <c r="C10" s="4" t="inlineStr">
        <is>
          <t>50.00%</t>
        </is>
      </c>
    </row>
    <row r="11">
      <c r="A11" s="4" t="inlineStr">
        <is>
          <t>Investments in joint ventures, carrying amount</t>
        </is>
      </c>
      <c r="B11" s="6" t="n">
        <v>15071</v>
      </c>
      <c r="C11" s="6" t="n">
        <v>15921</v>
      </c>
    </row>
    <row r="12">
      <c r="A12" s="4" t="inlineStr">
        <is>
          <t>Investments in associates and joint ventures</t>
        </is>
      </c>
      <c r="B12" s="6" t="n">
        <v>15071</v>
      </c>
      <c r="C12" s="6" t="n">
        <v>15921</v>
      </c>
      <c r="D12" s="5" t="n">
        <v>12487</v>
      </c>
    </row>
    <row r="13">
      <c r="A13" s="4" t="inlineStr">
        <is>
          <t>Finnq Co. Ltd. [member]</t>
        </is>
      </c>
    </row>
    <row r="14">
      <c r="A14" s="3" t="inlineStr">
        <is>
          <t>Disclosure of investments in associates and joint ventures [Line Items]</t>
        </is>
      </c>
    </row>
    <row r="15">
      <c r="A15" s="4" t="inlineStr">
        <is>
          <t>Joint ventures, Country</t>
        </is>
      </c>
      <c r="B15" s="4" t="inlineStr">
        <is>
          <t>Korea</t>
        </is>
      </c>
    </row>
    <row r="16">
      <c r="A16" s="4" t="inlineStr">
        <is>
          <t>Joint ventures, Ownership (%)</t>
        </is>
      </c>
      <c r="B16" s="4" t="inlineStr">
        <is>
          <t>49.00%</t>
        </is>
      </c>
      <c r="C16" s="4" t="inlineStr">
        <is>
          <t>49.00%</t>
        </is>
      </c>
    </row>
    <row r="17">
      <c r="A17" s="4" t="inlineStr">
        <is>
          <t>Investments in joint ventures, carrying amount</t>
        </is>
      </c>
      <c r="B17" s="6" t="n">
        <v>13342</v>
      </c>
      <c r="C17" s="6" t="n">
        <v>22880</v>
      </c>
    </row>
    <row r="18">
      <c r="A18" s="4" t="inlineStr">
        <is>
          <t>Investments in associates and joint ventures</t>
        </is>
      </c>
      <c r="B18" s="6" t="n">
        <v>13342</v>
      </c>
      <c r="C18" s="6" t="n">
        <v>22880</v>
      </c>
      <c r="D18" s="5" t="n">
        <v>7671</v>
      </c>
    </row>
    <row r="19">
      <c r="A19" s="4" t="inlineStr">
        <is>
          <t>Nextgen Broadcast Services Co LLC [Member]</t>
        </is>
      </c>
    </row>
    <row r="20">
      <c r="A20" s="3" t="inlineStr">
        <is>
          <t>Disclosure of investments in associates and joint ventures [Line Items]</t>
        </is>
      </c>
    </row>
    <row r="21">
      <c r="A21" s="4" t="inlineStr">
        <is>
          <t>Joint ventures, Country</t>
        </is>
      </c>
      <c r="B21" s="4" t="inlineStr">
        <is>
          <t>USA</t>
        </is>
      </c>
    </row>
    <row r="22">
      <c r="A22" s="4" t="inlineStr">
        <is>
          <t>Joint ventures, Ownership (%)</t>
        </is>
      </c>
      <c r="B22" s="4" t="inlineStr">
        <is>
          <t>50.00%</t>
        </is>
      </c>
      <c r="C22" s="4" t="inlineStr">
        <is>
          <t>50.00%</t>
        </is>
      </c>
    </row>
    <row r="23">
      <c r="A23" s="4" t="inlineStr">
        <is>
          <t>Investments in joint ventures, carrying amount</t>
        </is>
      </c>
      <c r="B23" s="6" t="n">
        <v>5850</v>
      </c>
      <c r="C23" s="6" t="n">
        <v>7961</v>
      </c>
    </row>
    <row r="24">
      <c r="A24" s="4" t="inlineStr">
        <is>
          <t>Investments in associates and joint ventures</t>
        </is>
      </c>
      <c r="B24" s="6" t="n">
        <v>5850</v>
      </c>
      <c r="C24" s="6" t="n">
        <v>7961</v>
      </c>
    </row>
    <row r="25">
      <c r="A25" s="4" t="inlineStr">
        <is>
          <t>Nextgen Orchestration LLC [Member]</t>
        </is>
      </c>
    </row>
    <row r="26">
      <c r="A26" s="3" t="inlineStr">
        <is>
          <t>Disclosure of investments in associates and joint ventures [Line Items]</t>
        </is>
      </c>
    </row>
    <row r="27">
      <c r="A27" s="4" t="inlineStr">
        <is>
          <t>Joint ventures, Country</t>
        </is>
      </c>
      <c r="B27" s="4" t="inlineStr">
        <is>
          <t>USA</t>
        </is>
      </c>
    </row>
    <row r="28">
      <c r="A28" s="4" t="inlineStr">
        <is>
          <t>Joint ventures, Ownership (%)</t>
        </is>
      </c>
      <c r="B28" s="4" t="inlineStr">
        <is>
          <t>50.00%</t>
        </is>
      </c>
      <c r="C28" s="4" t="inlineStr">
        <is>
          <t>50.00%</t>
        </is>
      </c>
    </row>
    <row r="29">
      <c r="A29" s="4" t="inlineStr">
        <is>
          <t>Investments in joint ventures, carrying amount</t>
        </is>
      </c>
      <c r="B29" s="6" t="n">
        <v>1600</v>
      </c>
      <c r="C29" s="6" t="n">
        <v>1646</v>
      </c>
    </row>
    <row r="30">
      <c r="A30" s="4" t="inlineStr">
        <is>
          <t>Investments in associates and joint ventures</t>
        </is>
      </c>
      <c r="B30" s="6" t="n">
        <v>1600</v>
      </c>
      <c r="C30" s="6" t="n">
        <v>1646</v>
      </c>
    </row>
    <row r="31">
      <c r="A31" s="4" t="inlineStr">
        <is>
          <t>Techmaker GMBH [Member]</t>
        </is>
      </c>
    </row>
    <row r="32">
      <c r="A32" s="3" t="inlineStr">
        <is>
          <t>Disclosure of investments in associates and joint ventures [Line Items]</t>
        </is>
      </c>
    </row>
    <row r="33">
      <c r="A33" s="4" t="inlineStr">
        <is>
          <t>Joint ventures, Country</t>
        </is>
      </c>
      <c r="B33" s="4" t="inlineStr">
        <is>
          <t>Germany</t>
        </is>
      </c>
    </row>
    <row r="34">
      <c r="A34" s="4" t="inlineStr">
        <is>
          <t>Joint ventures, Ownership (%)</t>
        </is>
      </c>
      <c r="B34" s="4" t="inlineStr">
        <is>
          <t>50.00%</t>
        </is>
      </c>
    </row>
    <row r="35">
      <c r="A35" s="4" t="inlineStr">
        <is>
          <t>Investments in joint ventures, carrying amount</t>
        </is>
      </c>
      <c r="B35" s="6" t="n">
        <v>5609</v>
      </c>
    </row>
    <row r="36">
      <c r="A36" s="4" t="inlineStr">
        <is>
          <t>Investments in associates and joint ventures</t>
        </is>
      </c>
      <c r="B36" s="6" t="n">
        <v>5609</v>
      </c>
    </row>
    <row r="37">
      <c r="A37" s="4" t="inlineStr">
        <is>
          <t>SK China Company Ltd. [member]</t>
        </is>
      </c>
    </row>
    <row r="38">
      <c r="A38" s="3" t="inlineStr">
        <is>
          <t>Disclosure of investments in associates and joint ventures [Line Items]</t>
        </is>
      </c>
    </row>
    <row r="39">
      <c r="A39" s="4" t="inlineStr">
        <is>
          <t>Associates, Country</t>
        </is>
      </c>
      <c r="B39" s="4" t="inlineStr">
        <is>
          <t>China</t>
        </is>
      </c>
    </row>
    <row r="40">
      <c r="A40" s="4" t="inlineStr">
        <is>
          <t>Associates, Ownership (%)</t>
        </is>
      </c>
      <c r="B40" s="4" t="inlineStr">
        <is>
          <t>27.30%</t>
        </is>
      </c>
      <c r="C40" s="4" t="inlineStr">
        <is>
          <t>27.30%</t>
        </is>
      </c>
    </row>
    <row r="41">
      <c r="A41" s="4" t="inlineStr">
        <is>
          <t>Investments in associates, carrying amount</t>
        </is>
      </c>
      <c r="B41" s="6" t="n">
        <v>555133</v>
      </c>
      <c r="C41" s="6" t="n">
        <v>568459</v>
      </c>
    </row>
    <row r="42">
      <c r="A42" s="4" t="inlineStr">
        <is>
          <t>Investments in associates and joint ventures</t>
        </is>
      </c>
      <c r="B42" s="6" t="n">
        <v>555133</v>
      </c>
      <c r="C42" s="6" t="n">
        <v>568459</v>
      </c>
      <c r="D42" s="5" t="n">
        <v>551548</v>
      </c>
    </row>
    <row r="43">
      <c r="A43" s="4" t="inlineStr">
        <is>
          <t>Korea IT fund [member]</t>
        </is>
      </c>
    </row>
    <row r="44">
      <c r="A44" s="3" t="inlineStr">
        <is>
          <t>Disclosure of investments in associates and joint ventures [Line Items]</t>
        </is>
      </c>
    </row>
    <row r="45">
      <c r="A45" s="4" t="inlineStr">
        <is>
          <t>Associates, Country</t>
        </is>
      </c>
      <c r="B45" s="4" t="inlineStr">
        <is>
          <t>Korea</t>
        </is>
      </c>
    </row>
    <row r="46">
      <c r="A46" s="4" t="inlineStr">
        <is>
          <t>Associates, Ownership (%)</t>
        </is>
      </c>
      <c r="B46" s="4" t="inlineStr">
        <is>
          <t>63.30%</t>
        </is>
      </c>
      <c r="C46" s="4" t="inlineStr">
        <is>
          <t>63.30%</t>
        </is>
      </c>
    </row>
    <row r="47">
      <c r="A47" s="4" t="inlineStr">
        <is>
          <t>Investments in associates, carrying amount</t>
        </is>
      </c>
      <c r="B47" s="6" t="n">
        <v>323294</v>
      </c>
      <c r="C47" s="6" t="n">
        <v>311552</v>
      </c>
    </row>
    <row r="48">
      <c r="A48" s="4" t="inlineStr">
        <is>
          <t>Investments in associates and joint ventures</t>
        </is>
      </c>
      <c r="B48" s="6" t="n">
        <v>323294</v>
      </c>
      <c r="C48" s="6" t="n">
        <v>311552</v>
      </c>
      <c r="D48" s="5" t="n">
        <v>281684</v>
      </c>
    </row>
    <row r="49">
      <c r="A49" s="4" t="inlineStr">
        <is>
          <t>KEB HanaCard Co., Ltd. [member]</t>
        </is>
      </c>
    </row>
    <row r="50">
      <c r="A50" s="3" t="inlineStr">
        <is>
          <t>Disclosure of investments in associates and joint ventures [Line Items]</t>
        </is>
      </c>
    </row>
    <row r="51">
      <c r="A51" s="4" t="inlineStr">
        <is>
          <t>Associates, Country</t>
        </is>
      </c>
      <c r="B51" s="4" t="inlineStr">
        <is>
          <t>Korea</t>
        </is>
      </c>
    </row>
    <row r="52">
      <c r="A52" s="4" t="inlineStr">
        <is>
          <t>Associates, Ownership (%)</t>
        </is>
      </c>
      <c r="B52" s="4" t="inlineStr">
        <is>
          <t>15.00%</t>
        </is>
      </c>
      <c r="C52" s="4" t="inlineStr">
        <is>
          <t>15.00%</t>
        </is>
      </c>
    </row>
    <row r="53">
      <c r="A53" s="4" t="inlineStr">
        <is>
          <t>Investments in associates, carrying amount</t>
        </is>
      </c>
      <c r="B53" s="6" t="n">
        <v>314930</v>
      </c>
      <c r="C53" s="6" t="n">
        <v>294756</v>
      </c>
    </row>
    <row r="54">
      <c r="A54" s="4" t="inlineStr">
        <is>
          <t>Investments in associates and joint ventures</t>
        </is>
      </c>
      <c r="B54" s="6" t="n">
        <v>314930</v>
      </c>
      <c r="C54" s="6" t="n">
        <v>294756</v>
      </c>
      <c r="D54" s="5" t="n">
        <v>288457</v>
      </c>
    </row>
    <row r="55">
      <c r="A55" s="4" t="inlineStr">
        <is>
          <t>SK Telecom CS T1 Co Ltd [Member]</t>
        </is>
      </c>
    </row>
    <row r="56">
      <c r="A56" s="3" t="inlineStr">
        <is>
          <t>Disclosure of investments in associates and joint ventures [Line Items]</t>
        </is>
      </c>
    </row>
    <row r="57">
      <c r="A57" s="4" t="inlineStr">
        <is>
          <t>Associates, Country</t>
        </is>
      </c>
      <c r="B57" s="4" t="inlineStr">
        <is>
          <t>Korea</t>
        </is>
      </c>
    </row>
    <row r="58">
      <c r="A58" s="4" t="inlineStr">
        <is>
          <t>Associates, Ownership (%)</t>
        </is>
      </c>
      <c r="B58" s="4" t="inlineStr">
        <is>
          <t>54.90%</t>
        </is>
      </c>
      <c r="C58" s="4" t="inlineStr">
        <is>
          <t>54.90%</t>
        </is>
      </c>
    </row>
    <row r="59">
      <c r="A59" s="4" t="inlineStr">
        <is>
          <t>Investments in associates, carrying amount</t>
        </is>
      </c>
      <c r="B59" s="6" t="n">
        <v>53010</v>
      </c>
      <c r="C59" s="6" t="n">
        <v>60305</v>
      </c>
    </row>
    <row r="60">
      <c r="A60" s="4" t="inlineStr">
        <is>
          <t>Investments in associates and joint ventures</t>
        </is>
      </c>
      <c r="B60" s="6" t="n">
        <v>53010</v>
      </c>
      <c r="C60" s="6" t="n">
        <v>60305</v>
      </c>
    </row>
    <row r="61">
      <c r="A61" s="4" t="inlineStr">
        <is>
          <t>NanoEnTek, Inc. [member]</t>
        </is>
      </c>
    </row>
    <row r="62">
      <c r="A62" s="3" t="inlineStr">
        <is>
          <t>Disclosure of investments in associates and joint ventures [Line Items]</t>
        </is>
      </c>
    </row>
    <row r="63">
      <c r="A63" s="4" t="inlineStr">
        <is>
          <t>Associates, Country</t>
        </is>
      </c>
      <c r="B63" s="4" t="inlineStr">
        <is>
          <t>Korea</t>
        </is>
      </c>
    </row>
    <row r="64">
      <c r="A64" s="4" t="inlineStr">
        <is>
          <t>Associates, Ownership (%)</t>
        </is>
      </c>
      <c r="B64" s="4" t="inlineStr">
        <is>
          <t>28.40%</t>
        </is>
      </c>
      <c r="C64" s="4" t="inlineStr">
        <is>
          <t>28.60%</t>
        </is>
      </c>
    </row>
    <row r="65">
      <c r="A65" s="4" t="inlineStr">
        <is>
          <t>Investments in associates, carrying amount</t>
        </is>
      </c>
      <c r="B65" s="6" t="n">
        <v>43190</v>
      </c>
      <c r="C65" s="6" t="n">
        <v>42127</v>
      </c>
    </row>
    <row r="66">
      <c r="A66" s="4" t="inlineStr">
        <is>
          <t>Investments in associates and joint ventures</t>
        </is>
      </c>
      <c r="B66" s="6" t="n">
        <v>43190</v>
      </c>
      <c r="C66" s="6" t="n">
        <v>42127</v>
      </c>
      <c r="D66" s="5" t="n">
        <v>40974</v>
      </c>
    </row>
    <row r="67">
      <c r="A67" s="4" t="inlineStr">
        <is>
          <t>UniSK [Member]</t>
        </is>
      </c>
    </row>
    <row r="68">
      <c r="A68" s="3" t="inlineStr">
        <is>
          <t>Disclosure of investments in associates and joint ventures [Line Items]</t>
        </is>
      </c>
    </row>
    <row r="69">
      <c r="A69" s="4" t="inlineStr">
        <is>
          <t>Associates, Country</t>
        </is>
      </c>
      <c r="B69" s="4" t="inlineStr">
        <is>
          <t>China</t>
        </is>
      </c>
    </row>
    <row r="70">
      <c r="A70" s="4" t="inlineStr">
        <is>
          <t>Associates, Ownership (%)</t>
        </is>
      </c>
      <c r="B70" s="4" t="inlineStr">
        <is>
          <t>49.00%</t>
        </is>
      </c>
      <c r="C70" s="4" t="inlineStr">
        <is>
          <t>49.00%</t>
        </is>
      </c>
    </row>
    <row r="71">
      <c r="A71" s="4" t="inlineStr">
        <is>
          <t>Investments in associates, carrying amount</t>
        </is>
      </c>
      <c r="B71" s="6" t="n">
        <v>15700</v>
      </c>
      <c r="C71" s="6" t="n">
        <v>14342</v>
      </c>
    </row>
    <row r="72">
      <c r="A72" s="4" t="inlineStr">
        <is>
          <t>Investments in associates and joint ventures</t>
        </is>
      </c>
      <c r="B72" s="6" t="n">
        <v>15700</v>
      </c>
      <c r="C72" s="6" t="n">
        <v>14342</v>
      </c>
      <c r="D72" s="5" t="n">
        <v>13486</v>
      </c>
    </row>
    <row r="73">
      <c r="A73" s="4" t="inlineStr">
        <is>
          <t>SK Technology Innovation Company [member]</t>
        </is>
      </c>
    </row>
    <row r="74">
      <c r="A74" s="3" t="inlineStr">
        <is>
          <t>Disclosure of investments in associates and joint ventures [Line Items]</t>
        </is>
      </c>
    </row>
    <row r="75">
      <c r="A75" s="4" t="inlineStr">
        <is>
          <t>Associates, Country</t>
        </is>
      </c>
      <c r="B75" s="4" t="inlineStr">
        <is>
          <t>Cayman
Islands</t>
        </is>
      </c>
    </row>
    <row r="76">
      <c r="A76" s="4" t="inlineStr">
        <is>
          <t>Associates, Ownership (%)</t>
        </is>
      </c>
      <c r="B76" s="4" t="inlineStr">
        <is>
          <t>49.00%</t>
        </is>
      </c>
      <c r="C76" s="4" t="inlineStr">
        <is>
          <t>49.00%</t>
        </is>
      </c>
    </row>
    <row r="77">
      <c r="A77" s="4" t="inlineStr">
        <is>
          <t>Investments in associates, carrying amount</t>
        </is>
      </c>
      <c r="B77" s="6" t="n">
        <v>41579</v>
      </c>
      <c r="C77" s="6" t="n">
        <v>43997</v>
      </c>
    </row>
    <row r="78">
      <c r="A78" s="4" t="inlineStr">
        <is>
          <t>Investments in associates and joint ventures</t>
        </is>
      </c>
      <c r="B78" s="6" t="n">
        <v>41579</v>
      </c>
      <c r="C78" s="6" t="n">
        <v>43997</v>
      </c>
      <c r="D78" s="5" t="n">
        <v>42469</v>
      </c>
    </row>
    <row r="79">
      <c r="A79" s="4" t="inlineStr">
        <is>
          <t>SK hynix Inc. [member]</t>
        </is>
      </c>
    </row>
    <row r="80">
      <c r="A80" s="3" t="inlineStr">
        <is>
          <t>Disclosure of investments in associates and joint ventures [Line Items]</t>
        </is>
      </c>
    </row>
    <row r="81">
      <c r="A81" s="4" t="inlineStr">
        <is>
          <t>Associates, Country</t>
        </is>
      </c>
      <c r="B81" s="4" t="inlineStr">
        <is>
          <t>Korea</t>
        </is>
      </c>
    </row>
    <row r="82">
      <c r="A82" s="4" t="inlineStr">
        <is>
          <t>Associates, Ownership (%)</t>
        </is>
      </c>
      <c r="B82" s="4" t="inlineStr">
        <is>
          <t>20.10%</t>
        </is>
      </c>
      <c r="C82" s="4" t="inlineStr">
        <is>
          <t>20.10%</t>
        </is>
      </c>
    </row>
    <row r="83">
      <c r="A83" s="4" t="inlineStr">
        <is>
          <t>Investments in associates, carrying amount</t>
        </is>
      </c>
      <c r="B83" s="6" t="n">
        <v>12251861</v>
      </c>
      <c r="C83" s="6" t="n">
        <v>11425325</v>
      </c>
    </row>
    <row r="84">
      <c r="A84" s="4" t="inlineStr">
        <is>
          <t>Investments in associates and joint ventures</t>
        </is>
      </c>
      <c r="B84" s="6" t="n">
        <v>12251861</v>
      </c>
      <c r="C84" s="6" t="n">
        <v>11425325</v>
      </c>
      <c r="D84" s="5" t="n">
        <v>11208315</v>
      </c>
    </row>
    <row r="85">
      <c r="A85" s="4" t="inlineStr">
        <is>
          <t>SK MENA Investment B.V. [member]</t>
        </is>
      </c>
    </row>
    <row r="86">
      <c r="A86" s="3" t="inlineStr">
        <is>
          <t>Disclosure of investments in associates and joint ventures [Line Items]</t>
        </is>
      </c>
    </row>
    <row r="87">
      <c r="A87" s="4" t="inlineStr">
        <is>
          <t>Associates, Country</t>
        </is>
      </c>
      <c r="B87" s="4" t="inlineStr">
        <is>
          <t>Netherlands</t>
        </is>
      </c>
    </row>
    <row r="88">
      <c r="A88" s="4" t="inlineStr">
        <is>
          <t>Associates, Ownership (%)</t>
        </is>
      </c>
      <c r="B88" s="4" t="inlineStr">
        <is>
          <t>32.10%</t>
        </is>
      </c>
      <c r="C88" s="4" t="inlineStr">
        <is>
          <t>32.10%</t>
        </is>
      </c>
    </row>
    <row r="89">
      <c r="A89" s="4" t="inlineStr">
        <is>
          <t>Investments in associates, carrying amount</t>
        </is>
      </c>
      <c r="B89" s="6" t="n">
        <v>14043</v>
      </c>
      <c r="C89" s="6" t="n">
        <v>14904</v>
      </c>
    </row>
    <row r="90">
      <c r="A90" s="4" t="inlineStr">
        <is>
          <t>Investments in associates and joint ventures</t>
        </is>
      </c>
      <c r="B90" s="6" t="n">
        <v>14043</v>
      </c>
      <c r="C90" s="6" t="n">
        <v>14904</v>
      </c>
      <c r="D90" s="5" t="n">
        <v>14420</v>
      </c>
    </row>
    <row r="91">
      <c r="A91" s="4" t="inlineStr">
        <is>
          <t>SK Latin America Investment SA [Member]</t>
        </is>
      </c>
    </row>
    <row r="92">
      <c r="A92" s="3" t="inlineStr">
        <is>
          <t>Disclosure of investments in associates and joint ventures [Line Items]</t>
        </is>
      </c>
    </row>
    <row r="93">
      <c r="A93" s="4" t="inlineStr">
        <is>
          <t>Associates, Country</t>
        </is>
      </c>
      <c r="B93" s="4" t="inlineStr">
        <is>
          <t>Spain</t>
        </is>
      </c>
    </row>
    <row r="94">
      <c r="A94" s="4" t="inlineStr">
        <is>
          <t>Associates, Ownership (%)</t>
        </is>
      </c>
      <c r="B94" s="4" t="inlineStr">
        <is>
          <t>32.10%</t>
        </is>
      </c>
      <c r="C94" s="4" t="inlineStr">
        <is>
          <t>32.10%</t>
        </is>
      </c>
    </row>
    <row r="95">
      <c r="A95" s="4" t="inlineStr">
        <is>
          <t>Investments in associates, carrying amount</t>
        </is>
      </c>
      <c r="B95" s="6" t="n">
        <v>13930</v>
      </c>
      <c r="C95" s="6" t="n">
        <v>13698</v>
      </c>
    </row>
    <row r="96">
      <c r="A96" s="4" t="inlineStr">
        <is>
          <t>Investments in associates and joint ventures</t>
        </is>
      </c>
      <c r="B96" s="6" t="n">
        <v>13930</v>
      </c>
      <c r="C96" s="6" t="n">
        <v>13698</v>
      </c>
      <c r="D96" s="5" t="n">
        <v>13313</v>
      </c>
    </row>
    <row r="97">
      <c r="A97" s="4" t="inlineStr">
        <is>
          <t>Grab Geo Holdings PTE LTD [Member]</t>
        </is>
      </c>
    </row>
    <row r="98">
      <c r="A98" s="3" t="inlineStr">
        <is>
          <t>Disclosure of investments in associates and joint ventures [Line Items]</t>
        </is>
      </c>
    </row>
    <row r="99">
      <c r="A99" s="4" t="inlineStr">
        <is>
          <t>Associates, Country</t>
        </is>
      </c>
      <c r="B99" s="4" t="inlineStr">
        <is>
          <t>Singapore</t>
        </is>
      </c>
    </row>
    <row r="100">
      <c r="A100" s="4" t="inlineStr">
        <is>
          <t>Associates, Ownership (%)</t>
        </is>
      </c>
      <c r="B100" s="4" t="inlineStr">
        <is>
          <t>30.00%</t>
        </is>
      </c>
      <c r="C100" s="4" t="inlineStr">
        <is>
          <t>30.00%</t>
        </is>
      </c>
    </row>
    <row r="101">
      <c r="A101" s="4" t="inlineStr">
        <is>
          <t>Investments in associates, carrying amount</t>
        </is>
      </c>
      <c r="B101" s="6" t="n">
        <v>30063</v>
      </c>
      <c r="C101" s="6" t="n">
        <v>31269</v>
      </c>
    </row>
    <row r="102">
      <c r="A102" s="4" t="inlineStr">
        <is>
          <t>Investments in associates and joint ventures</t>
        </is>
      </c>
      <c r="B102" s="6" t="n">
        <v>30063</v>
      </c>
      <c r="C102" s="6" t="n">
        <v>31269</v>
      </c>
    </row>
    <row r="103">
      <c r="A103" s="4" t="inlineStr">
        <is>
          <t>SK South East Asia Investment Pte. Ltd. [member]</t>
        </is>
      </c>
    </row>
    <row r="104">
      <c r="A104" s="3" t="inlineStr">
        <is>
          <t>Disclosure of investments in associates and joint ventures [Line Items]</t>
        </is>
      </c>
    </row>
    <row r="105">
      <c r="A105" s="4" t="inlineStr">
        <is>
          <t>Associates, Country</t>
        </is>
      </c>
      <c r="B105" s="4" t="inlineStr">
        <is>
          <t>Singapore</t>
        </is>
      </c>
    </row>
    <row r="106">
      <c r="A106" s="4" t="inlineStr">
        <is>
          <t>Associates, Ownership (%)</t>
        </is>
      </c>
      <c r="B106" s="4" t="inlineStr">
        <is>
          <t>20.00%</t>
        </is>
      </c>
      <c r="C106" s="4" t="inlineStr">
        <is>
          <t>20.00%</t>
        </is>
      </c>
    </row>
    <row r="107">
      <c r="A107" s="4" t="inlineStr">
        <is>
          <t>Investments in associates, carrying amount</t>
        </is>
      </c>
      <c r="B107" s="6" t="n">
        <v>311990</v>
      </c>
      <c r="C107" s="6" t="n">
        <v>250034</v>
      </c>
    </row>
    <row r="108">
      <c r="A108" s="4" t="inlineStr">
        <is>
          <t>Pacific Telecom Inc [member]</t>
        </is>
      </c>
    </row>
    <row r="109">
      <c r="A109" s="3" t="inlineStr">
        <is>
          <t>Disclosure of investments in associates and joint ventures [Line Items]</t>
        </is>
      </c>
    </row>
    <row r="110">
      <c r="A110" s="4" t="inlineStr">
        <is>
          <t>Associates, Country</t>
        </is>
      </c>
      <c r="B110" s="4" t="inlineStr">
        <is>
          <t>USA</t>
        </is>
      </c>
    </row>
    <row r="111">
      <c r="A111" s="4" t="inlineStr">
        <is>
          <t>Associates, Ownership (%)</t>
        </is>
      </c>
      <c r="B111" s="4" t="inlineStr">
        <is>
          <t>15.00%</t>
        </is>
      </c>
      <c r="C111" s="4" t="inlineStr">
        <is>
          <t>15.00%</t>
        </is>
      </c>
    </row>
    <row r="112">
      <c r="A112" s="4" t="inlineStr">
        <is>
          <t>Investments in associates, carrying amount</t>
        </is>
      </c>
      <c r="B112" s="6" t="n">
        <v>39723</v>
      </c>
      <c r="C112" s="6" t="n">
        <v>40016</v>
      </c>
    </row>
    <row r="113">
      <c r="A113" s="4" t="inlineStr">
        <is>
          <t>Investments in associates and joint ventures</t>
        </is>
      </c>
      <c r="B113" s="6" t="n">
        <v>39723</v>
      </c>
      <c r="C113" s="6" t="n">
        <v>40016</v>
      </c>
      <c r="D113" s="5" t="n">
        <v>37075</v>
      </c>
    </row>
    <row r="114">
      <c r="A114" s="4" t="inlineStr">
        <is>
          <t>S.M. Culture &amp; Contents Co., Ltd [member]</t>
        </is>
      </c>
    </row>
    <row r="115">
      <c r="A115" s="3" t="inlineStr">
        <is>
          <t>Disclosure of investments in associates and joint ventures [Line Items]</t>
        </is>
      </c>
    </row>
    <row r="116">
      <c r="A116" s="4" t="inlineStr">
        <is>
          <t>Associates, Country</t>
        </is>
      </c>
      <c r="B116" s="4" t="inlineStr">
        <is>
          <t>Korea</t>
        </is>
      </c>
    </row>
    <row r="117">
      <c r="A117" s="4" t="inlineStr">
        <is>
          <t>Associates, Ownership (%)</t>
        </is>
      </c>
      <c r="B117" s="4" t="inlineStr">
        <is>
          <t>23.30%</t>
        </is>
      </c>
      <c r="C117" s="4" t="inlineStr">
        <is>
          <t>23.40%</t>
        </is>
      </c>
    </row>
    <row r="118">
      <c r="A118" s="4" t="inlineStr">
        <is>
          <t>Investments in associates, carrying amount</t>
        </is>
      </c>
      <c r="B118" s="6" t="n">
        <v>62248</v>
      </c>
      <c r="C118" s="6" t="n">
        <v>63469</v>
      </c>
    </row>
    <row r="119">
      <c r="A119" s="4" t="inlineStr">
        <is>
          <t>Investments in associates and joint ventures</t>
        </is>
      </c>
      <c r="B119" s="6" t="n">
        <v>62248</v>
      </c>
      <c r="C119" s="6" t="n">
        <v>63469</v>
      </c>
      <c r="D119" s="5" t="n">
        <v>63801</v>
      </c>
    </row>
    <row r="120">
      <c r="A120" s="4" t="inlineStr">
        <is>
          <t>Content Wavve Co., Ltd. [member]</t>
        </is>
      </c>
    </row>
    <row r="121">
      <c r="A121" s="3" t="inlineStr">
        <is>
          <t>Disclosure of investments in associates and joint ventures [Line Items]</t>
        </is>
      </c>
    </row>
    <row r="122">
      <c r="A122" s="4" t="inlineStr">
        <is>
          <t>Associates, Country</t>
        </is>
      </c>
      <c r="B122" s="4" t="inlineStr">
        <is>
          <t>Korea</t>
        </is>
      </c>
    </row>
    <row r="123">
      <c r="A123" s="4" t="inlineStr">
        <is>
          <t>Associates, Ownership (%)</t>
        </is>
      </c>
      <c r="B123" s="4" t="inlineStr">
        <is>
          <t>30.00%</t>
        </is>
      </c>
      <c r="C123" s="4" t="inlineStr">
        <is>
          <t>30.00%</t>
        </is>
      </c>
    </row>
    <row r="124">
      <c r="A124" s="4" t="inlineStr">
        <is>
          <t>Investments in associates, carrying amount</t>
        </is>
      </c>
      <c r="B124" s="6" t="n">
        <v>75803</v>
      </c>
      <c r="C124" s="6" t="n">
        <v>83640</v>
      </c>
    </row>
    <row r="125">
      <c r="A125" s="4" t="inlineStr">
        <is>
          <t>Investments in associates and joint ventures</t>
        </is>
      </c>
      <c r="B125" s="6" t="n">
        <v>75803</v>
      </c>
      <c r="C125" s="6" t="n">
        <v>83640</v>
      </c>
    </row>
    <row r="126">
      <c r="A126" s="4" t="inlineStr">
        <is>
          <t>Hello Nature Ltd. [member]</t>
        </is>
      </c>
    </row>
    <row r="127">
      <c r="A127" s="3" t="inlineStr">
        <is>
          <t>Disclosure of investments in associates and joint ventures [Line Items]</t>
        </is>
      </c>
    </row>
    <row r="128">
      <c r="A128" s="4" t="inlineStr">
        <is>
          <t>Associates, Country</t>
        </is>
      </c>
      <c r="B128" s="4" t="inlineStr">
        <is>
          <t>Korea</t>
        </is>
      </c>
    </row>
    <row r="129">
      <c r="A129" s="4" t="inlineStr">
        <is>
          <t>Associates, Ownership (%)</t>
        </is>
      </c>
      <c r="B129" s="4" t="inlineStr">
        <is>
          <t>49.90%</t>
        </is>
      </c>
      <c r="C129" s="4" t="inlineStr">
        <is>
          <t>49.90%</t>
        </is>
      </c>
    </row>
    <row r="130">
      <c r="A130" s="4" t="inlineStr">
        <is>
          <t>Investments in associates, carrying amount</t>
        </is>
      </c>
      <c r="B130" s="6" t="n">
        <v>11969</v>
      </c>
      <c r="C130" s="6" t="n">
        <v>13620</v>
      </c>
    </row>
    <row r="131">
      <c r="A131" s="4" t="inlineStr">
        <is>
          <t>Investments in associates and joint ventures</t>
        </is>
      </c>
      <c r="B131" s="6" t="n">
        <v>11969</v>
      </c>
      <c r="C131" s="6" t="n">
        <v>13620</v>
      </c>
      <c r="D131" s="6" t="n">
        <v>28549</v>
      </c>
    </row>
    <row r="132">
      <c r="A132" s="4" t="inlineStr">
        <is>
          <t>Digital Games International Pte Ltd [Member]</t>
        </is>
      </c>
    </row>
    <row r="133">
      <c r="A133" s="3" t="inlineStr">
        <is>
          <t>Disclosure of investments in associates and joint ventures [Line Items]</t>
        </is>
      </c>
    </row>
    <row r="134">
      <c r="A134" s="4" t="inlineStr">
        <is>
          <t>Associates, Country</t>
        </is>
      </c>
      <c r="B134" s="4" t="inlineStr">
        <is>
          <t>Singapore</t>
        </is>
      </c>
    </row>
    <row r="135">
      <c r="A135" s="4" t="inlineStr">
        <is>
          <t>Associates, Ownership (%)</t>
        </is>
      </c>
      <c r="B135" s="4" t="inlineStr">
        <is>
          <t>33.30%</t>
        </is>
      </c>
    </row>
    <row r="136">
      <c r="A136" s="4" t="inlineStr">
        <is>
          <t>Investments in associates, carrying amount</t>
        </is>
      </c>
      <c r="B136" s="6" t="n">
        <v>6449</v>
      </c>
    </row>
    <row r="137">
      <c r="A137" s="4" t="inlineStr">
        <is>
          <t>Investments in associates and joint ventures</t>
        </is>
      </c>
      <c r="B137" s="6" t="n">
        <v>6449</v>
      </c>
    </row>
    <row r="138">
      <c r="A138" s="4" t="inlineStr">
        <is>
          <t>Invites Healthcare Co Ltd [Member]</t>
        </is>
      </c>
    </row>
    <row r="139">
      <c r="A139" s="3" t="inlineStr">
        <is>
          <t>Disclosure of investments in associates and joint ventures [Line Items]</t>
        </is>
      </c>
    </row>
    <row r="140">
      <c r="A140" s="4" t="inlineStr">
        <is>
          <t>Associates, Country</t>
        </is>
      </c>
      <c r="B140" s="4" t="inlineStr">
        <is>
          <t>Korea</t>
        </is>
      </c>
    </row>
    <row r="141">
      <c r="A141" s="4" t="inlineStr">
        <is>
          <t>Associates, Ownership (%)</t>
        </is>
      </c>
      <c r="B141" s="4" t="inlineStr">
        <is>
          <t>43.50%</t>
        </is>
      </c>
    </row>
    <row r="142">
      <c r="A142" s="4" t="inlineStr">
        <is>
          <t>Investments in associates, carrying amount</t>
        </is>
      </c>
      <c r="B142" s="6" t="n">
        <v>25536</v>
      </c>
    </row>
    <row r="143">
      <c r="A143" s="4" t="inlineStr">
        <is>
          <t>Investments in associates and joint ventures</t>
        </is>
      </c>
      <c r="B143" s="6" t="n">
        <v>25536</v>
      </c>
    </row>
    <row r="144">
      <c r="A144" s="4" t="inlineStr">
        <is>
          <t>Nam Incheon Broadcasting Co Ltd [Member]</t>
        </is>
      </c>
    </row>
    <row r="145">
      <c r="A145" s="3" t="inlineStr">
        <is>
          <t>Disclosure of investments in associates and joint ventures [Line Items]</t>
        </is>
      </c>
    </row>
    <row r="146">
      <c r="A146" s="4" t="inlineStr">
        <is>
          <t>Associates, Country</t>
        </is>
      </c>
      <c r="B146" s="4" t="inlineStr">
        <is>
          <t>Korea</t>
        </is>
      </c>
    </row>
    <row r="147">
      <c r="A147" s="4" t="inlineStr">
        <is>
          <t>Associates, Ownership (%)</t>
        </is>
      </c>
      <c r="B147" s="4" t="inlineStr">
        <is>
          <t>27.30%</t>
        </is>
      </c>
    </row>
    <row r="148">
      <c r="A148" s="4" t="inlineStr">
        <is>
          <t>Investments in associates, carrying amount</t>
        </is>
      </c>
      <c r="B148" s="6" t="n">
        <v>10902</v>
      </c>
    </row>
    <row r="149">
      <c r="A149" s="4" t="inlineStr">
        <is>
          <t>Investments in associates and joint ventures</t>
        </is>
      </c>
      <c r="B149" s="6" t="n">
        <v>10902</v>
      </c>
    </row>
    <row r="150">
      <c r="A150" s="4" t="inlineStr">
        <is>
          <t>NANO-XIMAGING Ltd [Member]</t>
        </is>
      </c>
    </row>
    <row r="151">
      <c r="A151" s="3" t="inlineStr">
        <is>
          <t>Disclosure of investments in associates and joint ventures [Line Items]</t>
        </is>
      </c>
    </row>
    <row r="152">
      <c r="A152" s="4" t="inlineStr">
        <is>
          <t>Associates, Country</t>
        </is>
      </c>
      <c r="B152" s="4" t="inlineStr">
        <is>
          <t>Israel</t>
        </is>
      </c>
    </row>
    <row r="153">
      <c r="A153" s="4" t="inlineStr">
        <is>
          <t>Associates, Ownership (%)</t>
        </is>
      </c>
      <c r="B153" s="4" t="inlineStr">
        <is>
          <t>5.60%</t>
        </is>
      </c>
    </row>
    <row r="154">
      <c r="A154" s="4" t="inlineStr">
        <is>
          <t>Investments in associates, carrying amount</t>
        </is>
      </c>
      <c r="B154" s="6" t="n">
        <v>28484</v>
      </c>
    </row>
    <row r="155">
      <c r="A155" s="4" t="inlineStr">
        <is>
          <t>Investments in associates and joint ventures</t>
        </is>
      </c>
      <c r="B155" s="6" t="n">
        <v>28484</v>
      </c>
    </row>
    <row r="156">
      <c r="A156" s="4" t="inlineStr">
        <is>
          <t>Home Choice Corp [Member]</t>
        </is>
      </c>
    </row>
    <row r="157">
      <c r="A157" s="3" t="inlineStr">
        <is>
          <t>Disclosure of investments in associates and joint ventures [Line Items]</t>
        </is>
      </c>
    </row>
    <row r="158">
      <c r="A158" s="4" t="inlineStr">
        <is>
          <t>Associates, Country</t>
        </is>
      </c>
      <c r="B158" s="4" t="inlineStr">
        <is>
          <t>Korea</t>
        </is>
      </c>
    </row>
    <row r="159">
      <c r="A159" s="4" t="inlineStr">
        <is>
          <t>Associates, Ownership (%)</t>
        </is>
      </c>
      <c r="B159" s="4" t="inlineStr">
        <is>
          <t>17.80%</t>
        </is>
      </c>
    </row>
    <row r="160">
      <c r="A160" s="4" t="inlineStr">
        <is>
          <t>Investments in associates, carrying amount</t>
        </is>
      </c>
      <c r="B160" s="6" t="n">
        <v>3585</v>
      </c>
    </row>
    <row r="161">
      <c r="A161" s="4" t="inlineStr">
        <is>
          <t>Investments in associates and joint ventures</t>
        </is>
      </c>
      <c r="B161" s="6" t="n">
        <v>3585</v>
      </c>
    </row>
    <row r="162">
      <c r="A162" s="4" t="inlineStr">
        <is>
          <t>Carrot General Insurance Co Ltd [Member]</t>
        </is>
      </c>
    </row>
    <row r="163">
      <c r="A163" s="3" t="inlineStr">
        <is>
          <t>Disclosure of investments in associates and joint ventures [Line Items]</t>
        </is>
      </c>
    </row>
    <row r="164">
      <c r="A164" s="4" t="inlineStr">
        <is>
          <t>Associates, Ownership (%)</t>
        </is>
      </c>
      <c r="B164" s="4" t="inlineStr">
        <is>
          <t>21.40%</t>
        </is>
      </c>
      <c r="C164" s="4" t="inlineStr">
        <is>
          <t>9.90%</t>
        </is>
      </c>
    </row>
    <row r="165">
      <c r="A165" s="4" t="inlineStr">
        <is>
          <t>Investments in associates, carrying amount</t>
        </is>
      </c>
      <c r="B165" s="6" t="n">
        <v>13469</v>
      </c>
      <c r="C165" s="6" t="n">
        <v>6459</v>
      </c>
    </row>
    <row r="166">
      <c r="A166" s="4" t="inlineStr">
        <is>
          <t>Investments in associates and joint ventures</t>
        </is>
      </c>
      <c r="B166" s="6" t="n">
        <v>13469</v>
      </c>
      <c r="C166" s="5" t="n">
        <v>6459</v>
      </c>
    </row>
    <row r="167">
      <c r="A167" s="4" t="inlineStr">
        <is>
          <t>Twelve CM Japan Inc [member]</t>
        </is>
      </c>
    </row>
    <row r="168">
      <c r="A168" s="3" t="inlineStr">
        <is>
          <t>Disclosure of investments in associates and joint ventures [Line Items]</t>
        </is>
      </c>
    </row>
    <row r="169">
      <c r="A169" s="4" t="inlineStr">
        <is>
          <t>Associates, Country</t>
        </is>
      </c>
      <c r="B169" s="4" t="inlineStr">
        <is>
          <t>Korea</t>
        </is>
      </c>
    </row>
    <row r="170">
      <c r="A170" s="4" t="inlineStr">
        <is>
          <t>Investments in associates, carrying amount</t>
        </is>
      </c>
      <c r="B170" s="6" t="n">
        <v>65750</v>
      </c>
      <c r="C170" s="5" t="n">
        <v>58884</v>
      </c>
    </row>
    <row r="171">
      <c r="A171" s="4" t="inlineStr">
        <is>
          <t>Investments in associates and joint ventures</t>
        </is>
      </c>
      <c r="B171" s="6" t="n">
        <v>65750</v>
      </c>
      <c r="C171" s="6" t="n">
        <v>5888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Investments in Associates and Joint Ventures Accounted for using the Equity Method (Parenthetical) (Detail) - KRW (₩) ₩ in Millions</t>
        </is>
      </c>
      <c r="B1" s="2" t="inlineStr">
        <is>
          <t>12 Months Ended</t>
        </is>
      </c>
    </row>
    <row r="2">
      <c r="B2" s="2" t="inlineStr">
        <is>
          <t>Dec. 31, 2020</t>
        </is>
      </c>
      <c r="C2" s="2" t="inlineStr">
        <is>
          <t>Dec. 31, 2019</t>
        </is>
      </c>
      <c r="D2" s="2" t="inlineStr">
        <is>
          <t>Dec. 31, 2018</t>
        </is>
      </c>
    </row>
    <row r="3">
      <c r="A3" s="3" t="inlineStr">
        <is>
          <t>Disclosure of investments in associates and joint ventures [Line Items]</t>
        </is>
      </c>
    </row>
    <row r="4">
      <c r="A4" s="4" t="inlineStr">
        <is>
          <t>Purchase of investments in cash</t>
        </is>
      </c>
      <c r="B4" s="6" t="n">
        <v>170292</v>
      </c>
      <c r="C4" s="6" t="n">
        <v>264015</v>
      </c>
      <c r="D4" s="6" t="n">
        <v>206340</v>
      </c>
    </row>
    <row r="5">
      <c r="A5" s="4" t="inlineStr">
        <is>
          <t>Percentage of decrease in equity interests</t>
        </is>
      </c>
      <c r="B5" s="4" t="inlineStr">
        <is>
          <t>20.00%</t>
        </is>
      </c>
    </row>
    <row r="6">
      <c r="A6" s="4" t="inlineStr">
        <is>
          <t>Investments in equity instruments that are not held for trading as financial assets at FVOCI</t>
        </is>
      </c>
      <c r="B6" s="6" t="n">
        <v>1454361</v>
      </c>
      <c r="C6" s="5" t="n">
        <v>710272</v>
      </c>
    </row>
    <row r="7">
      <c r="A7" s="4" t="inlineStr">
        <is>
          <t>Purchase value of equity method investments</t>
        </is>
      </c>
      <c r="B7" s="5" t="n">
        <v>170292</v>
      </c>
      <c r="C7" s="6" t="n">
        <v>264015</v>
      </c>
      <c r="D7" s="6" t="n">
        <v>206340</v>
      </c>
    </row>
    <row r="8">
      <c r="A8" s="4" t="inlineStr">
        <is>
          <t>Hello Nature Ltd. [member]</t>
        </is>
      </c>
    </row>
    <row r="9">
      <c r="A9" s="3" t="inlineStr">
        <is>
          <t>Disclosure of investments in associates and joint ventures [Line Items]</t>
        </is>
      </c>
    </row>
    <row r="10">
      <c r="A10" s="4" t="inlineStr">
        <is>
          <t>Purchase of investments in cash</t>
        </is>
      </c>
      <c r="B10" s="5" t="n">
        <v>9980</v>
      </c>
    </row>
    <row r="11">
      <c r="A11" s="4" t="inlineStr">
        <is>
          <t>Purchase value of equity method investments</t>
        </is>
      </c>
      <c r="B11" s="5" t="n">
        <v>9980</v>
      </c>
    </row>
    <row r="12">
      <c r="A12" s="4" t="inlineStr">
        <is>
          <t>SK South East Asia Investment Pte. Ltd. [member]</t>
        </is>
      </c>
    </row>
    <row r="13">
      <c r="A13" s="3" t="inlineStr">
        <is>
          <t>Disclosure of investments in associates and joint ventures [Line Items]</t>
        </is>
      </c>
    </row>
    <row r="14">
      <c r="A14" s="4" t="inlineStr">
        <is>
          <t>Purchase of investments in cash</t>
        </is>
      </c>
      <c r="B14" s="5" t="n">
        <v>119770</v>
      </c>
    </row>
    <row r="15">
      <c r="A15" s="4" t="inlineStr">
        <is>
          <t>Purchase value of equity method investments</t>
        </is>
      </c>
      <c r="B15" s="5" t="n">
        <v>119770</v>
      </c>
    </row>
    <row r="16">
      <c r="A16" s="4" t="inlineStr">
        <is>
          <t>Digital Games International Pte Ltd [Member]</t>
        </is>
      </c>
    </row>
    <row r="17">
      <c r="A17" s="3" t="inlineStr">
        <is>
          <t>Disclosure of investments in associates and joint ventures [Line Items]</t>
        </is>
      </c>
    </row>
    <row r="18">
      <c r="A18" s="4" t="inlineStr">
        <is>
          <t>Purchase of investments in cash</t>
        </is>
      </c>
      <c r="B18" s="5" t="n">
        <v>8810</v>
      </c>
    </row>
    <row r="19">
      <c r="A19" s="4" t="inlineStr">
        <is>
          <t>Purchase value of equity method investments</t>
        </is>
      </c>
      <c r="B19" s="6" t="n">
        <v>8810</v>
      </c>
    </row>
    <row r="20">
      <c r="A20" s="4" t="inlineStr">
        <is>
          <t>S.M. Culture &amp; Contents Co., Ltd [member]</t>
        </is>
      </c>
    </row>
    <row r="21">
      <c r="A21" s="3" t="inlineStr">
        <is>
          <t>Disclosure of investments in associates and joint ventures [Line Items]</t>
        </is>
      </c>
    </row>
    <row r="22">
      <c r="A22" s="4" t="inlineStr">
        <is>
          <t>Number of shares</t>
        </is>
      </c>
      <c r="B22" s="5" t="n">
        <v>22033898</v>
      </c>
      <c r="C22" s="5" t="n">
        <v>22033898</v>
      </c>
    </row>
    <row r="23">
      <c r="A23" s="4" t="inlineStr">
        <is>
          <t>S.M. Culture &amp; Contents Co., Ltd [member] | Common Stock [Member]</t>
        </is>
      </c>
    </row>
    <row r="24">
      <c r="A24" s="3" t="inlineStr">
        <is>
          <t>Disclosure of investments in associates and joint ventures [Line Items]</t>
        </is>
      </c>
    </row>
    <row r="25">
      <c r="A25" s="4" t="inlineStr">
        <is>
          <t>Number of shares</t>
        </is>
      </c>
      <c r="B25" s="5" t="n">
        <v>549094</v>
      </c>
    </row>
    <row r="26">
      <c r="A26" s="4" t="inlineStr">
        <is>
          <t>Invites Healthcare Co Ltd [Member]</t>
        </is>
      </c>
    </row>
    <row r="27">
      <c r="A27" s="3" t="inlineStr">
        <is>
          <t>Disclosure of investments in associates and joint ventures [Line Items]</t>
        </is>
      </c>
    </row>
    <row r="28">
      <c r="A28" s="4" t="inlineStr">
        <is>
          <t>No Of Convertible Preferred Stock</t>
        </is>
      </c>
      <c r="B28" s="5" t="n">
        <v>140000</v>
      </c>
    </row>
    <row r="29">
      <c r="A29" s="4" t="inlineStr">
        <is>
          <t>Gains on disposals of investment properties</t>
        </is>
      </c>
      <c r="B29" s="6" t="n">
        <v>9372</v>
      </c>
    </row>
    <row r="30">
      <c r="A30" s="4" t="inlineStr">
        <is>
          <t>Gain on the business transfer</t>
        </is>
      </c>
      <c r="B30" s="6" t="n">
        <v>12451</v>
      </c>
    </row>
    <row r="31">
      <c r="A31" s="4" t="inlineStr">
        <is>
          <t>Invites Healthcare Co Ltd [Member] | Common Stock [Member]</t>
        </is>
      </c>
    </row>
    <row r="32">
      <c r="A32" s="3" t="inlineStr">
        <is>
          <t>Disclosure of investments in associates and joint ventures [Line Items]</t>
        </is>
      </c>
    </row>
    <row r="33">
      <c r="A33" s="4" t="inlineStr">
        <is>
          <t>Number of shares</t>
        </is>
      </c>
      <c r="B33" s="5" t="n">
        <v>279999</v>
      </c>
    </row>
    <row r="34">
      <c r="A34" s="4" t="inlineStr">
        <is>
          <t>NANO-XIMAGING Ltd [Member]</t>
        </is>
      </c>
    </row>
    <row r="35">
      <c r="A35" s="3" t="inlineStr">
        <is>
          <t>Disclosure of investments in associates and joint ventures [Line Items]</t>
        </is>
      </c>
    </row>
    <row r="36">
      <c r="A36" s="4" t="inlineStr">
        <is>
          <t>Purchase of investments in cash</t>
        </is>
      </c>
      <c r="B36" s="6" t="n">
        <v>24015</v>
      </c>
    </row>
    <row r="37">
      <c r="A37" s="4" t="inlineStr">
        <is>
          <t>Number of shares</t>
        </is>
      </c>
      <c r="B37" s="5" t="n">
        <v>2607466</v>
      </c>
    </row>
    <row r="38">
      <c r="A38" s="4" t="inlineStr">
        <is>
          <t>Investments in equity instruments that are not held for trading as financial assets at FVOCI</t>
        </is>
      </c>
      <c r="B38" s="6" t="n">
        <v>3621</v>
      </c>
    </row>
    <row r="39">
      <c r="A39" s="4" t="inlineStr">
        <is>
          <t>Purchase value of equity method investments</t>
        </is>
      </c>
      <c r="B39" s="5" t="n">
        <v>24015</v>
      </c>
    </row>
    <row r="40">
      <c r="A40" s="4" t="inlineStr">
        <is>
          <t>SK Telecom Smart City Management Co Ltd [Member]</t>
        </is>
      </c>
    </row>
    <row r="41">
      <c r="A41" s="3" t="inlineStr">
        <is>
          <t>Disclosure of investments in associates and joint ventures [Line Items]</t>
        </is>
      </c>
    </row>
    <row r="42">
      <c r="A42" s="4" t="inlineStr">
        <is>
          <t>Gain on disposal of investments in associates</t>
        </is>
      </c>
      <c r="B42" s="5" t="n">
        <v>4485</v>
      </c>
    </row>
    <row r="43">
      <c r="A43" s="4" t="inlineStr">
        <is>
          <t>Carrot General Insurance Co Ltd [Member]</t>
        </is>
      </c>
    </row>
    <row r="44">
      <c r="A44" s="3" t="inlineStr">
        <is>
          <t>Disclosure of investments in associates and joint ventures [Line Items]</t>
        </is>
      </c>
    </row>
    <row r="45">
      <c r="A45" s="4" t="inlineStr">
        <is>
          <t>Purchase of investments in cash</t>
        </is>
      </c>
      <c r="C45" s="6" t="n">
        <v>6800</v>
      </c>
    </row>
    <row r="46">
      <c r="A46" s="4" t="inlineStr">
        <is>
          <t>Purchase value of equity method investments</t>
        </is>
      </c>
      <c r="C46" s="5" t="n">
        <v>6800</v>
      </c>
    </row>
    <row r="47">
      <c r="A47" s="4" t="inlineStr">
        <is>
          <t>Carrot General Insurance Co Ltd [Member] | Common Stock [Member]</t>
        </is>
      </c>
    </row>
    <row r="48">
      <c r="A48" s="3" t="inlineStr">
        <is>
          <t>Disclosure of investments in associates and joint ventures [Line Items]</t>
        </is>
      </c>
    </row>
    <row r="49">
      <c r="A49" s="4" t="inlineStr">
        <is>
          <t>Purchase of investments in cash</t>
        </is>
      </c>
      <c r="C49" s="6" t="n">
        <v>6800</v>
      </c>
    </row>
    <row r="50">
      <c r="A50" s="4" t="inlineStr">
        <is>
          <t>Shares acquired through investments in associates</t>
        </is>
      </c>
      <c r="C50" s="5" t="n">
        <v>1360000</v>
      </c>
    </row>
    <row r="51">
      <c r="A51" s="4" t="inlineStr">
        <is>
          <t>Purchase value of equity method investments</t>
        </is>
      </c>
      <c r="C51" s="6" t="n">
        <v>6800</v>
      </c>
    </row>
    <row r="52">
      <c r="A52" s="4" t="inlineStr">
        <is>
          <t>Carrot General Insurance Co Ltd [Member] | Preferred Stock [Member]</t>
        </is>
      </c>
    </row>
    <row r="53">
      <c r="A53" s="3" t="inlineStr">
        <is>
          <t>Disclosure of investments in associates and joint ventures [Line Items]</t>
        </is>
      </c>
    </row>
    <row r="54">
      <c r="A54" s="4" t="inlineStr">
        <is>
          <t>Purchase of investments in cash</t>
        </is>
      </c>
      <c r="B54" s="6" t="n">
        <v>13200</v>
      </c>
    </row>
    <row r="55">
      <c r="A55" s="4" t="inlineStr">
        <is>
          <t>Shares acquired through investments in associates</t>
        </is>
      </c>
      <c r="B55" s="5" t="n">
        <v>2640000</v>
      </c>
    </row>
    <row r="56">
      <c r="A56" s="4" t="inlineStr">
        <is>
          <t>Purchase value of equity method investments</t>
        </is>
      </c>
      <c r="B56" s="6" t="n">
        <v>132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Market Price of Investments in Listed Associates (Detail) - KRW (₩) ₩ / shares in Units, ₩ in Millions</t>
        </is>
      </c>
      <c r="B1" s="2" t="inlineStr">
        <is>
          <t>12 Months Ended</t>
        </is>
      </c>
    </row>
    <row r="2">
      <c r="B2" s="2" t="inlineStr">
        <is>
          <t>Dec. 31, 2020</t>
        </is>
      </c>
      <c r="C2" s="2" t="inlineStr">
        <is>
          <t>Dec. 31, 2019</t>
        </is>
      </c>
    </row>
    <row r="3">
      <c r="A3" s="4" t="inlineStr">
        <is>
          <t>NanoEnTek, Inc. [member]</t>
        </is>
      </c>
    </row>
    <row r="4">
      <c r="A4" s="3" t="inlineStr">
        <is>
          <t>Disclosure of associates [Line Items]</t>
        </is>
      </c>
    </row>
    <row r="5">
      <c r="A5" s="4" t="inlineStr">
        <is>
          <t>Market price per share</t>
        </is>
      </c>
      <c r="B5" s="6" t="n">
        <v>8620</v>
      </c>
      <c r="C5" s="6" t="n">
        <v>5620</v>
      </c>
    </row>
    <row r="6">
      <c r="A6" s="4" t="inlineStr">
        <is>
          <t>Number of shares</t>
        </is>
      </c>
      <c r="B6" s="5" t="n">
        <v>7600649</v>
      </c>
      <c r="C6" s="5" t="n">
        <v>7600649</v>
      </c>
    </row>
    <row r="7">
      <c r="A7" s="4" t="inlineStr">
        <is>
          <t>Market value</t>
        </is>
      </c>
      <c r="B7" s="6" t="n">
        <v>65518</v>
      </c>
      <c r="C7" s="6" t="n">
        <v>42716</v>
      </c>
    </row>
    <row r="8">
      <c r="A8" s="4" t="inlineStr">
        <is>
          <t>SK hynix Inc. [member]</t>
        </is>
      </c>
    </row>
    <row r="9">
      <c r="A9" s="3" t="inlineStr">
        <is>
          <t>Disclosure of associates [Line Items]</t>
        </is>
      </c>
    </row>
    <row r="10">
      <c r="A10" s="4" t="inlineStr">
        <is>
          <t>Market price per share</t>
        </is>
      </c>
      <c r="B10" s="6" t="n">
        <v>118500</v>
      </c>
      <c r="C10" s="6" t="n">
        <v>94100</v>
      </c>
    </row>
    <row r="11">
      <c r="A11" s="4" t="inlineStr">
        <is>
          <t>Number of shares</t>
        </is>
      </c>
      <c r="B11" s="5" t="n">
        <v>146100000</v>
      </c>
      <c r="C11" s="5" t="n">
        <v>146100000</v>
      </c>
    </row>
    <row r="12">
      <c r="A12" s="4" t="inlineStr">
        <is>
          <t>Market value</t>
        </is>
      </c>
      <c r="B12" s="6" t="n">
        <v>17312850</v>
      </c>
      <c r="C12" s="6" t="n">
        <v>13748010</v>
      </c>
    </row>
    <row r="13">
      <c r="A13" s="4" t="inlineStr">
        <is>
          <t>S.M. Culture &amp; Contents Co., Ltd [member]</t>
        </is>
      </c>
    </row>
    <row r="14">
      <c r="A14" s="3" t="inlineStr">
        <is>
          <t>Disclosure of associates [Line Items]</t>
        </is>
      </c>
    </row>
    <row r="15">
      <c r="A15" s="4" t="inlineStr">
        <is>
          <t>Market price per share</t>
        </is>
      </c>
      <c r="B15" s="6" t="n">
        <v>1630</v>
      </c>
      <c r="C15" s="6" t="n">
        <v>1530</v>
      </c>
    </row>
    <row r="16">
      <c r="A16" s="4" t="inlineStr">
        <is>
          <t>Number of shares</t>
        </is>
      </c>
      <c r="B16" s="5" t="n">
        <v>22033898</v>
      </c>
      <c r="C16" s="5" t="n">
        <v>22033898</v>
      </c>
    </row>
    <row r="17">
      <c r="A17" s="4" t="inlineStr">
        <is>
          <t>Market value</t>
        </is>
      </c>
      <c r="B17" s="6" t="n">
        <v>35915</v>
      </c>
      <c r="C17" s="6" t="n">
        <v>33712</v>
      </c>
    </row>
    <row r="18">
      <c r="A18" s="4" t="inlineStr">
        <is>
          <t>NANO-XIMAGING Ltd [Member]</t>
        </is>
      </c>
    </row>
    <row r="19">
      <c r="A19" s="3" t="inlineStr">
        <is>
          <t>Disclosure of associates [Line Items]</t>
        </is>
      </c>
    </row>
    <row r="20">
      <c r="A20" s="4" t="inlineStr">
        <is>
          <t>Market price per share</t>
        </is>
      </c>
      <c r="B20" s="6" t="n">
        <v>49678</v>
      </c>
    </row>
    <row r="21">
      <c r="A21" s="4" t="inlineStr">
        <is>
          <t>Number of shares</t>
        </is>
      </c>
      <c r="B21" s="5" t="n">
        <v>2607466</v>
      </c>
    </row>
    <row r="22">
      <c r="A22" s="4" t="inlineStr">
        <is>
          <t>Market value</t>
        </is>
      </c>
      <c r="B22" s="6" t="n">
        <v>129534</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Financial Information of Significant Associates (Detail) - KRW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Current assets</t>
        </is>
      </c>
      <c r="B4" s="6" t="n">
        <v>8775086</v>
      </c>
      <c r="C4" s="6" t="n">
        <v>8088507</v>
      </c>
    </row>
    <row r="5">
      <c r="A5" s="4" t="inlineStr">
        <is>
          <t>Non-current assets</t>
        </is>
      </c>
      <c r="B5" s="5" t="n">
        <v>39131871</v>
      </c>
      <c r="C5" s="5" t="n">
        <v>37113861</v>
      </c>
    </row>
    <row r="6">
      <c r="A6" s="4" t="inlineStr">
        <is>
          <t>Current liabilities</t>
        </is>
      </c>
      <c r="B6" s="5" t="n">
        <v>8177967</v>
      </c>
      <c r="C6" s="5" t="n">
        <v>7851673</v>
      </c>
    </row>
    <row r="7">
      <c r="A7" s="4" t="inlineStr">
        <is>
          <t>Non-current liabilities</t>
        </is>
      </c>
      <c r="B7" s="5" t="n">
        <v>15332747</v>
      </c>
      <c r="C7" s="5" t="n">
        <v>14533761</v>
      </c>
    </row>
    <row r="8">
      <c r="A8" s="4" t="inlineStr">
        <is>
          <t>Revenue</t>
        </is>
      </c>
      <c r="B8" s="5" t="n">
        <v>18724299</v>
      </c>
      <c r="C8" s="5" t="n">
        <v>17843537</v>
      </c>
      <c r="D8" s="6" t="n">
        <v>16945910</v>
      </c>
    </row>
    <row r="9">
      <c r="A9" s="4" t="inlineStr">
        <is>
          <t>Profit for the year</t>
        </is>
      </c>
      <c r="B9" s="5" t="n">
        <v>1500538</v>
      </c>
      <c r="C9" s="5" t="n">
        <v>860733</v>
      </c>
      <c r="D9" s="5" t="n">
        <v>3131988</v>
      </c>
    </row>
    <row r="10">
      <c r="A10" s="4" t="inlineStr">
        <is>
          <t>Other comprehensive income (loss)</t>
        </is>
      </c>
      <c r="B10" s="5" t="n">
        <v>461822</v>
      </c>
      <c r="C10" s="5" t="n">
        <v>1009</v>
      </c>
      <c r="D10" s="5" t="n">
        <v>-141584</v>
      </c>
    </row>
    <row r="11">
      <c r="A11" s="4" t="inlineStr">
        <is>
          <t>Total comprehensive income</t>
        </is>
      </c>
      <c r="B11" s="5" t="n">
        <v>1962360</v>
      </c>
      <c r="C11" s="5" t="n">
        <v>861742</v>
      </c>
      <c r="D11" s="5" t="n">
        <v>2990404</v>
      </c>
    </row>
    <row r="12">
      <c r="A12" s="4" t="inlineStr">
        <is>
          <t>SK hynix Inc. [member]</t>
        </is>
      </c>
    </row>
    <row r="13">
      <c r="A13" s="3" t="inlineStr">
        <is>
          <t>Disclosure of associates [Line Items]</t>
        </is>
      </c>
    </row>
    <row r="14">
      <c r="A14" s="4" t="inlineStr">
        <is>
          <t>Current assets</t>
        </is>
      </c>
      <c r="B14" s="5" t="n">
        <v>16570953</v>
      </c>
      <c r="C14" s="5" t="n">
        <v>14457602</v>
      </c>
      <c r="D14" s="5" t="n">
        <v>19894146</v>
      </c>
    </row>
    <row r="15">
      <c r="A15" s="4" t="inlineStr">
        <is>
          <t>Non-current assets</t>
        </is>
      </c>
      <c r="B15" s="5" t="n">
        <v>54602900</v>
      </c>
      <c r="C15" s="5" t="n">
        <v>50331892</v>
      </c>
      <c r="D15" s="5" t="n">
        <v>43764189</v>
      </c>
    </row>
    <row r="16">
      <c r="A16" s="4" t="inlineStr">
        <is>
          <t>Current liabilities</t>
        </is>
      </c>
      <c r="B16" s="5" t="n">
        <v>9072360</v>
      </c>
      <c r="C16" s="5" t="n">
        <v>7874033</v>
      </c>
      <c r="D16" s="5" t="n">
        <v>13031852</v>
      </c>
    </row>
    <row r="17">
      <c r="A17" s="4" t="inlineStr">
        <is>
          <t>Non-current liabilities</t>
        </is>
      </c>
      <c r="B17" s="5" t="n">
        <v>10192396</v>
      </c>
      <c r="C17" s="5" t="n">
        <v>8972266</v>
      </c>
      <c r="D17" s="5" t="n">
        <v>3774152</v>
      </c>
    </row>
    <row r="18">
      <c r="A18" s="4" t="inlineStr">
        <is>
          <t>Revenue</t>
        </is>
      </c>
      <c r="B18" s="5" t="n">
        <v>31900418</v>
      </c>
      <c r="C18" s="5" t="n">
        <v>26990733</v>
      </c>
      <c r="D18" s="5" t="n">
        <v>40445066</v>
      </c>
    </row>
    <row r="19">
      <c r="A19" s="4" t="inlineStr">
        <is>
          <t>Profit for the year</t>
        </is>
      </c>
      <c r="B19" s="5" t="n">
        <v>4758914</v>
      </c>
      <c r="C19" s="5" t="n">
        <v>2016391</v>
      </c>
      <c r="D19" s="5" t="n">
        <v>15539984</v>
      </c>
    </row>
    <row r="20">
      <c r="A20" s="4" t="inlineStr">
        <is>
          <t>Other comprehensive income (loss)</t>
        </is>
      </c>
      <c r="B20" s="5" t="n">
        <v>-107378</v>
      </c>
      <c r="C20" s="5" t="n">
        <v>94023</v>
      </c>
      <c r="D20" s="5" t="n">
        <v>-67219</v>
      </c>
    </row>
    <row r="21">
      <c r="A21" s="4" t="inlineStr">
        <is>
          <t>Total comprehensive income</t>
        </is>
      </c>
      <c r="B21" s="5" t="n">
        <v>4651536</v>
      </c>
      <c r="C21" s="5" t="n">
        <v>2110414</v>
      </c>
      <c r="D21" s="5" t="n">
        <v>15472765</v>
      </c>
    </row>
    <row r="22">
      <c r="A22" s="4" t="inlineStr">
        <is>
          <t>KEB HanaCard Co., Ltd. [member]</t>
        </is>
      </c>
    </row>
    <row r="23">
      <c r="A23" s="3" t="inlineStr">
        <is>
          <t>Disclosure of associates [Line Items]</t>
        </is>
      </c>
    </row>
    <row r="24">
      <c r="A24" s="4" t="inlineStr">
        <is>
          <t>Current assets</t>
        </is>
      </c>
      <c r="B24" s="5" t="n">
        <v>7910517</v>
      </c>
      <c r="C24" s="5" t="n">
        <v>7974407</v>
      </c>
      <c r="D24" s="5" t="n">
        <v>7781888</v>
      </c>
    </row>
    <row r="25">
      <c r="A25" s="4" t="inlineStr">
        <is>
          <t>Non-current assets</t>
        </is>
      </c>
      <c r="B25" s="5" t="n">
        <v>298438</v>
      </c>
      <c r="C25" s="5" t="n">
        <v>207284</v>
      </c>
      <c r="D25" s="5" t="n">
        <v>202251</v>
      </c>
    </row>
    <row r="26">
      <c r="A26" s="4" t="inlineStr">
        <is>
          <t>Current liabilities</t>
        </is>
      </c>
      <c r="B26" s="5" t="n">
        <v>897594</v>
      </c>
      <c r="C26" s="5" t="n">
        <v>1015657</v>
      </c>
      <c r="D26" s="5" t="n">
        <v>1122538</v>
      </c>
    </row>
    <row r="27">
      <c r="A27" s="4" t="inlineStr">
        <is>
          <t>Non-current liabilities</t>
        </is>
      </c>
      <c r="B27" s="5" t="n">
        <v>5531968</v>
      </c>
      <c r="C27" s="5" t="n">
        <v>5537850</v>
      </c>
      <c r="D27" s="5" t="n">
        <v>5286179</v>
      </c>
    </row>
    <row r="28">
      <c r="A28" s="4" t="inlineStr">
        <is>
          <t>Revenue</t>
        </is>
      </c>
      <c r="B28" s="5" t="n">
        <v>1231815</v>
      </c>
      <c r="C28" s="5" t="n">
        <v>1236678</v>
      </c>
      <c r="D28" s="5" t="n">
        <v>1642133</v>
      </c>
    </row>
    <row r="29">
      <c r="A29" s="4" t="inlineStr">
        <is>
          <t>Profit for the year</t>
        </is>
      </c>
      <c r="B29" s="5" t="n">
        <v>154521</v>
      </c>
      <c r="C29" s="5" t="n">
        <v>56281</v>
      </c>
      <c r="D29" s="5" t="n">
        <v>106675</v>
      </c>
    </row>
    <row r="30">
      <c r="A30" s="4" t="inlineStr">
        <is>
          <t>Other comprehensive income (loss)</t>
        </is>
      </c>
      <c r="B30" s="5" t="n">
        <v>-4283</v>
      </c>
      <c r="C30" s="5" t="n">
        <v>-4458</v>
      </c>
      <c r="D30" s="5" t="n">
        <v>-4344</v>
      </c>
    </row>
    <row r="31">
      <c r="A31" s="4" t="inlineStr">
        <is>
          <t>Total comprehensive income</t>
        </is>
      </c>
      <c r="B31" s="5" t="n">
        <v>150238</v>
      </c>
      <c r="C31" s="5" t="n">
        <v>51823</v>
      </c>
      <c r="D31" s="5" t="n">
        <v>102331</v>
      </c>
    </row>
    <row r="32">
      <c r="A32" s="4" t="inlineStr">
        <is>
          <t>Korea IT fund [member]</t>
        </is>
      </c>
    </row>
    <row r="33">
      <c r="A33" s="3" t="inlineStr">
        <is>
          <t>Disclosure of associates [Line Items]</t>
        </is>
      </c>
    </row>
    <row r="34">
      <c r="A34" s="4" t="inlineStr">
        <is>
          <t>Current assets</t>
        </is>
      </c>
      <c r="B34" s="5" t="n">
        <v>107652</v>
      </c>
      <c r="C34" s="5" t="n">
        <v>113233</v>
      </c>
      <c r="D34" s="5" t="n">
        <v>118024</v>
      </c>
    </row>
    <row r="35">
      <c r="A35" s="4" t="inlineStr">
        <is>
          <t>Non-current assets</t>
        </is>
      </c>
      <c r="B35" s="5" t="n">
        <v>402812</v>
      </c>
      <c r="C35" s="5" t="n">
        <v>378691</v>
      </c>
      <c r="D35" s="5" t="n">
        <v>326740</v>
      </c>
    </row>
    <row r="36">
      <c r="A36" s="4" t="inlineStr">
        <is>
          <t>Revenue</t>
        </is>
      </c>
      <c r="B36" s="5" t="n">
        <v>52330</v>
      </c>
      <c r="C36" s="5" t="n">
        <v>70565</v>
      </c>
      <c r="D36" s="5" t="n">
        <v>57430</v>
      </c>
    </row>
    <row r="37">
      <c r="A37" s="4" t="inlineStr">
        <is>
          <t>Profit for the year</t>
        </is>
      </c>
      <c r="B37" s="5" t="n">
        <v>36615</v>
      </c>
      <c r="C37" s="5" t="n">
        <v>53867</v>
      </c>
      <c r="D37" s="5" t="n">
        <v>45110</v>
      </c>
    </row>
    <row r="38">
      <c r="A38" s="4" t="inlineStr">
        <is>
          <t>Other comprehensive income (loss)</t>
        </is>
      </c>
      <c r="B38" s="5" t="n">
        <v>9647</v>
      </c>
      <c r="C38" s="5" t="n">
        <v>6132</v>
      </c>
      <c r="D38" s="5" t="n">
        <v>-13422</v>
      </c>
    </row>
    <row r="39">
      <c r="A39" s="4" t="inlineStr">
        <is>
          <t>Total comprehensive income</t>
        </is>
      </c>
      <c r="B39" s="5" t="n">
        <v>46262</v>
      </c>
      <c r="C39" s="5" t="n">
        <v>59999</v>
      </c>
      <c r="D39" s="5" t="n">
        <v>31688</v>
      </c>
    </row>
    <row r="40">
      <c r="A40" s="4" t="inlineStr">
        <is>
          <t>SK China Company Ltd. [member]</t>
        </is>
      </c>
    </row>
    <row r="41">
      <c r="A41" s="3" t="inlineStr">
        <is>
          <t>Disclosure of associates [Line Items]</t>
        </is>
      </c>
    </row>
    <row r="42">
      <c r="A42" s="4" t="inlineStr">
        <is>
          <t>Current assets</t>
        </is>
      </c>
      <c r="B42" s="5" t="n">
        <v>380413</v>
      </c>
      <c r="C42" s="5" t="n">
        <v>615028</v>
      </c>
      <c r="D42" s="5" t="n">
        <v>677686</v>
      </c>
    </row>
    <row r="43">
      <c r="A43" s="4" t="inlineStr">
        <is>
          <t>Non-current assets</t>
        </is>
      </c>
      <c r="B43" s="5" t="n">
        <v>1706634</v>
      </c>
      <c r="C43" s="5" t="n">
        <v>1442748</v>
      </c>
      <c r="D43" s="5" t="n">
        <v>1221736</v>
      </c>
    </row>
    <row r="44">
      <c r="A44" s="4" t="inlineStr">
        <is>
          <t>Current liabilities</t>
        </is>
      </c>
      <c r="B44" s="5" t="n">
        <v>51025</v>
      </c>
      <c r="C44" s="5" t="n">
        <v>59395</v>
      </c>
      <c r="D44" s="5" t="n">
        <v>71396</v>
      </c>
    </row>
    <row r="45">
      <c r="A45" s="4" t="inlineStr">
        <is>
          <t>Non-current liabilities</t>
        </is>
      </c>
      <c r="B45" s="5" t="n">
        <v>308606</v>
      </c>
      <c r="C45" s="5" t="n">
        <v>215354</v>
      </c>
      <c r="D45" s="5" t="n">
        <v>117094</v>
      </c>
    </row>
    <row r="46">
      <c r="A46" s="4" t="inlineStr">
        <is>
          <t>Revenue</t>
        </is>
      </c>
      <c r="B46" s="5" t="n">
        <v>107791</v>
      </c>
      <c r="C46" s="5" t="n">
        <v>116269</v>
      </c>
      <c r="D46" s="5" t="n">
        <v>117132</v>
      </c>
    </row>
    <row r="47">
      <c r="A47" s="4" t="inlineStr">
        <is>
          <t>Profit for the year</t>
        </is>
      </c>
      <c r="B47" s="5" t="n">
        <v>20369</v>
      </c>
      <c r="C47" s="5" t="n">
        <v>23474</v>
      </c>
      <c r="D47" s="5" t="n">
        <v>30274</v>
      </c>
    </row>
    <row r="48">
      <c r="A48" s="4" t="inlineStr">
        <is>
          <t>Other comprehensive income (loss)</t>
        </is>
      </c>
      <c r="B48" s="5" t="n">
        <v>42921</v>
      </c>
      <c r="C48" s="5" t="n">
        <v>-15093</v>
      </c>
      <c r="D48" s="5" t="n">
        <v>-16149</v>
      </c>
    </row>
    <row r="49">
      <c r="A49" s="4" t="inlineStr">
        <is>
          <t>Total comprehensive income</t>
        </is>
      </c>
      <c r="B49" s="5" t="n">
        <v>63290</v>
      </c>
      <c r="C49" s="5" t="n">
        <v>8381</v>
      </c>
      <c r="D49" s="6" t="n">
        <v>14125</v>
      </c>
    </row>
    <row r="50">
      <c r="A50" s="4" t="inlineStr">
        <is>
          <t>SK South East Asia Investment Pte Ltd [member]</t>
        </is>
      </c>
    </row>
    <row r="51">
      <c r="A51" s="3" t="inlineStr">
        <is>
          <t>Disclosure of associates [Line Items]</t>
        </is>
      </c>
    </row>
    <row r="52">
      <c r="A52" s="4" t="inlineStr">
        <is>
          <t>Current assets</t>
        </is>
      </c>
      <c r="B52" s="5" t="n">
        <v>797045</v>
      </c>
      <c r="C52" s="5" t="n">
        <v>81065</v>
      </c>
    </row>
    <row r="53">
      <c r="A53" s="4" t="inlineStr">
        <is>
          <t>Non-current assets</t>
        </is>
      </c>
      <c r="B53" s="5" t="n">
        <v>1672412</v>
      </c>
      <c r="C53" s="5" t="n">
        <v>1797239</v>
      </c>
    </row>
    <row r="54">
      <c r="A54" s="4" t="inlineStr">
        <is>
          <t>Current liabilities</t>
        </is>
      </c>
      <c r="B54" s="5" t="n">
        <v>67</v>
      </c>
      <c r="C54" s="5" t="n">
        <v>94</v>
      </c>
    </row>
    <row r="55">
      <c r="A55" s="4" t="inlineStr">
        <is>
          <t>Profit for the year</t>
        </is>
      </c>
      <c r="B55" s="5" t="n">
        <v>-158680</v>
      </c>
      <c r="C55" s="5" t="n">
        <v>1190</v>
      </c>
    </row>
    <row r="56">
      <c r="A56" s="4" t="inlineStr">
        <is>
          <t>Other comprehensive income (loss)</t>
        </is>
      </c>
      <c r="B56" s="5" t="n">
        <v>-390851</v>
      </c>
      <c r="C56" s="5" t="n">
        <v>97508</v>
      </c>
    </row>
    <row r="57">
      <c r="A57" s="4" t="inlineStr">
        <is>
          <t>Total comprehensive income</t>
        </is>
      </c>
      <c r="B57" s="6" t="n">
        <v>-549531</v>
      </c>
      <c r="C57" s="6" t="n">
        <v>9869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Condensed Financial Information of Joint Ventures (Detail) - KRW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joint ventures [line items]</t>
        </is>
      </c>
    </row>
    <row r="4">
      <c r="A4" s="4" t="inlineStr">
        <is>
          <t>Current assets</t>
        </is>
      </c>
      <c r="B4" s="6" t="n">
        <v>8775086</v>
      </c>
      <c r="C4" s="6" t="n">
        <v>8088507</v>
      </c>
    </row>
    <row r="5">
      <c r="A5" s="4" t="inlineStr">
        <is>
          <t>Cash and cash equivalents</t>
        </is>
      </c>
      <c r="B5" s="5" t="n">
        <v>1369653</v>
      </c>
      <c r="C5" s="5" t="n">
        <v>1270824</v>
      </c>
      <c r="D5" s="6" t="n">
        <v>1506699</v>
      </c>
      <c r="E5" s="6" t="n">
        <v>1457735</v>
      </c>
    </row>
    <row r="6">
      <c r="A6" s="4" t="inlineStr">
        <is>
          <t>Non-current assets</t>
        </is>
      </c>
      <c r="B6" s="5" t="n">
        <v>39131871</v>
      </c>
      <c r="C6" s="5" t="n">
        <v>37113861</v>
      </c>
    </row>
    <row r="7">
      <c r="A7" s="4" t="inlineStr">
        <is>
          <t>Current liabilities</t>
        </is>
      </c>
      <c r="B7" s="5" t="n">
        <v>8177967</v>
      </c>
      <c r="C7" s="5" t="n">
        <v>7851673</v>
      </c>
    </row>
    <row r="8">
      <c r="A8" s="4" t="inlineStr">
        <is>
          <t>Non-current liabilities</t>
        </is>
      </c>
      <c r="B8" s="5" t="n">
        <v>15332747</v>
      </c>
      <c r="C8" s="5" t="n">
        <v>14533761</v>
      </c>
    </row>
    <row r="9">
      <c r="A9" s="4" t="inlineStr">
        <is>
          <t>Revenue</t>
        </is>
      </c>
      <c r="B9" s="5" t="n">
        <v>18724299</v>
      </c>
      <c r="C9" s="5" t="n">
        <v>17843537</v>
      </c>
      <c r="D9" s="5" t="n">
        <v>16945910</v>
      </c>
    </row>
    <row r="10">
      <c r="A10" s="4" t="inlineStr">
        <is>
          <t>Depreciation and amortization</t>
        </is>
      </c>
      <c r="B10" s="5" t="n">
        <v>-3991083</v>
      </c>
      <c r="C10" s="5" t="n">
        <v>-3856662</v>
      </c>
      <c r="D10" s="5" t="n">
        <v>-3126118</v>
      </c>
    </row>
    <row r="11">
      <c r="A11" s="4" t="inlineStr">
        <is>
          <t>Interest income</t>
        </is>
      </c>
      <c r="B11" s="5" t="n">
        <v>241196</v>
      </c>
      <c r="C11" s="5" t="n">
        <v>142155</v>
      </c>
      <c r="D11" s="5" t="n">
        <v>256435</v>
      </c>
    </row>
    <row r="12">
      <c r="A12" s="4" t="inlineStr">
        <is>
          <t>Interest expense</t>
        </is>
      </c>
      <c r="B12" s="5" t="n">
        <v>-399176</v>
      </c>
      <c r="C12" s="5" t="n">
        <v>-406087</v>
      </c>
      <c r="D12" s="5" t="n">
        <v>-307319</v>
      </c>
    </row>
    <row r="13">
      <c r="A13" s="4" t="inlineStr">
        <is>
          <t>Profit (loss) for the year</t>
        </is>
      </c>
      <c r="B13" s="5" t="n">
        <v>1500538</v>
      </c>
      <c r="C13" s="5" t="n">
        <v>860733</v>
      </c>
      <c r="D13" s="5" t="n">
        <v>3131988</v>
      </c>
    </row>
    <row r="14">
      <c r="A14" s="4" t="inlineStr">
        <is>
          <t>Total comprehensive income (loss)</t>
        </is>
      </c>
      <c r="B14" s="5" t="n">
        <v>1962360</v>
      </c>
      <c r="C14" s="5" t="n">
        <v>861742</v>
      </c>
      <c r="D14" s="5" t="n">
        <v>2990404</v>
      </c>
    </row>
    <row r="15">
      <c r="A15" s="4" t="inlineStr">
        <is>
          <t>Dogus Planet, Inc. [member]</t>
        </is>
      </c>
    </row>
    <row r="16">
      <c r="A16" s="3" t="inlineStr">
        <is>
          <t>Disclosure of joint ventures [line items]</t>
        </is>
      </c>
    </row>
    <row r="17">
      <c r="A17" s="4" t="inlineStr">
        <is>
          <t>Current assets</t>
        </is>
      </c>
      <c r="B17" s="5" t="n">
        <v>55951</v>
      </c>
      <c r="C17" s="5" t="n">
        <v>59632</v>
      </c>
      <c r="D17" s="5" t="n">
        <v>43127</v>
      </c>
    </row>
    <row r="18">
      <c r="A18" s="4" t="inlineStr">
        <is>
          <t>Cash and cash equivalents</t>
        </is>
      </c>
      <c r="B18" s="5" t="n">
        <v>9083</v>
      </c>
      <c r="C18" s="5" t="n">
        <v>13422</v>
      </c>
      <c r="D18" s="5" t="n">
        <v>42416</v>
      </c>
    </row>
    <row r="19">
      <c r="A19" s="4" t="inlineStr">
        <is>
          <t>Non-current assets</t>
        </is>
      </c>
      <c r="B19" s="5" t="n">
        <v>30408</v>
      </c>
      <c r="C19" s="5" t="n">
        <v>25247</v>
      </c>
      <c r="D19" s="5" t="n">
        <v>20239</v>
      </c>
    </row>
    <row r="20">
      <c r="A20" s="4" t="inlineStr">
        <is>
          <t>Current liabilities</t>
        </is>
      </c>
      <c r="B20" s="5" t="n">
        <v>46186</v>
      </c>
      <c r="C20" s="5" t="n">
        <v>52238</v>
      </c>
      <c r="D20" s="5" t="n">
        <v>37105</v>
      </c>
    </row>
    <row r="21">
      <c r="A21" s="4" t="inlineStr">
        <is>
          <t>Accounts payable, other payables and provisions</t>
        </is>
      </c>
      <c r="B21" s="5" t="n">
        <v>28145</v>
      </c>
      <c r="C21" s="5" t="n">
        <v>35459</v>
      </c>
      <c r="D21" s="5" t="n">
        <v>28432</v>
      </c>
    </row>
    <row r="22">
      <c r="A22" s="4" t="inlineStr">
        <is>
          <t>Non-current liabilities</t>
        </is>
      </c>
      <c r="B22" s="5" t="n">
        <v>10031</v>
      </c>
      <c r="C22" s="5" t="n">
        <v>800</v>
      </c>
      <c r="D22" s="5" t="n">
        <v>1287</v>
      </c>
    </row>
    <row r="23">
      <c r="A23" s="4" t="inlineStr">
        <is>
          <t>Revenue</t>
        </is>
      </c>
      <c r="B23" s="5" t="n">
        <v>177084</v>
      </c>
      <c r="C23" s="5" t="n">
        <v>136777</v>
      </c>
      <c r="D23" s="5" t="n">
        <v>99770</v>
      </c>
    </row>
    <row r="24">
      <c r="A24" s="4" t="inlineStr">
        <is>
          <t>Depreciation and amortization</t>
        </is>
      </c>
      <c r="B24" s="5" t="n">
        <v>-4642</v>
      </c>
      <c r="C24" s="5" t="n">
        <v>-5487</v>
      </c>
      <c r="D24" s="5" t="n">
        <v>-5427</v>
      </c>
    </row>
    <row r="25">
      <c r="A25" s="4" t="inlineStr">
        <is>
          <t>Interest income</t>
        </is>
      </c>
      <c r="B25" s="5" t="n">
        <v>1878</v>
      </c>
      <c r="C25" s="5" t="n">
        <v>1455</v>
      </c>
      <c r="D25" s="5" t="n">
        <v>1635</v>
      </c>
    </row>
    <row r="26">
      <c r="A26" s="4" t="inlineStr">
        <is>
          <t>Interest expense</t>
        </is>
      </c>
      <c r="B26" s="5" t="n">
        <v>-555</v>
      </c>
      <c r="C26" s="5" t="n">
        <v>-92</v>
      </c>
    </row>
    <row r="27">
      <c r="A27" s="4" t="inlineStr">
        <is>
          <t>Profit (loss) for the year</t>
        </is>
      </c>
      <c r="B27" s="5" t="n">
        <v>7030</v>
      </c>
      <c r="C27" s="5" t="n">
        <v>9294</v>
      </c>
      <c r="D27" s="5" t="n">
        <v>642</v>
      </c>
    </row>
    <row r="28">
      <c r="A28" s="4" t="inlineStr">
        <is>
          <t>Total comprehensive income (loss)</t>
        </is>
      </c>
      <c r="B28" s="5" t="n">
        <v>-1659</v>
      </c>
      <c r="C28" s="5" t="n">
        <v>9294</v>
      </c>
      <c r="D28" s="5" t="n">
        <v>642</v>
      </c>
    </row>
    <row r="29">
      <c r="A29" s="4" t="inlineStr">
        <is>
          <t>Finnq Co. Ltd. [member]</t>
        </is>
      </c>
    </row>
    <row r="30">
      <c r="A30" s="3" t="inlineStr">
        <is>
          <t>Disclosure of joint ventures [line items]</t>
        </is>
      </c>
    </row>
    <row r="31">
      <c r="A31" s="4" t="inlineStr">
        <is>
          <t>Current assets</t>
        </is>
      </c>
      <c r="B31" s="5" t="n">
        <v>26781</v>
      </c>
      <c r="C31" s="5" t="n">
        <v>42995</v>
      </c>
      <c r="D31" s="5" t="n">
        <v>11985</v>
      </c>
    </row>
    <row r="32">
      <c r="A32" s="4" t="inlineStr">
        <is>
          <t>Cash and cash equivalents</t>
        </is>
      </c>
      <c r="B32" s="5" t="n">
        <v>23936</v>
      </c>
      <c r="C32" s="5" t="n">
        <v>40619</v>
      </c>
      <c r="D32" s="5" t="n">
        <v>10434</v>
      </c>
    </row>
    <row r="33">
      <c r="A33" s="4" t="inlineStr">
        <is>
          <t>Non-current assets</t>
        </is>
      </c>
      <c r="B33" s="5" t="n">
        <v>8530</v>
      </c>
      <c r="C33" s="5" t="n">
        <v>11389</v>
      </c>
      <c r="D33" s="5" t="n">
        <v>15435</v>
      </c>
    </row>
    <row r="34">
      <c r="A34" s="4" t="inlineStr">
        <is>
          <t>Current liabilities</t>
        </is>
      </c>
      <c r="B34" s="5" t="n">
        <v>7367</v>
      </c>
      <c r="C34" s="5" t="n">
        <v>6756</v>
      </c>
      <c r="D34" s="5" t="n">
        <v>5070</v>
      </c>
    </row>
    <row r="35">
      <c r="A35" s="4" t="inlineStr">
        <is>
          <t>Accounts payable, other payables and provisions</t>
        </is>
      </c>
      <c r="B35" s="5" t="n">
        <v>5094</v>
      </c>
      <c r="C35" s="5" t="n">
        <v>5062</v>
      </c>
      <c r="D35" s="5" t="n">
        <v>87</v>
      </c>
    </row>
    <row r="36">
      <c r="A36" s="4" t="inlineStr">
        <is>
          <t>Non-current liabilities</t>
        </is>
      </c>
      <c r="B36" s="5" t="n">
        <v>879</v>
      </c>
      <c r="C36" s="5" t="n">
        <v>1099</v>
      </c>
      <c r="D36" s="5" t="n">
        <v>7579</v>
      </c>
    </row>
    <row r="37">
      <c r="A37" s="4" t="inlineStr">
        <is>
          <t>Revenue</t>
        </is>
      </c>
      <c r="B37" s="5" t="n">
        <v>3937</v>
      </c>
      <c r="C37" s="5" t="n">
        <v>1968</v>
      </c>
      <c r="D37" s="5" t="n">
        <v>232</v>
      </c>
    </row>
    <row r="38">
      <c r="A38" s="4" t="inlineStr">
        <is>
          <t>Depreciation and amortization</t>
        </is>
      </c>
      <c r="B38" s="5" t="n">
        <v>-4417</v>
      </c>
      <c r="C38" s="5" t="n">
        <v>-4769</v>
      </c>
      <c r="D38" s="5" t="n">
        <v>-3490</v>
      </c>
    </row>
    <row r="39">
      <c r="A39" s="4" t="inlineStr">
        <is>
          <t>Interest income</t>
        </is>
      </c>
      <c r="B39" s="5" t="n">
        <v>29</v>
      </c>
      <c r="C39" s="5" t="n">
        <v>12</v>
      </c>
      <c r="D39" s="5" t="n">
        <v>5</v>
      </c>
    </row>
    <row r="40">
      <c r="A40" s="4" t="inlineStr">
        <is>
          <t>Interest expense</t>
        </is>
      </c>
      <c r="B40" s="5" t="n">
        <v>-51</v>
      </c>
      <c r="C40" s="5" t="n">
        <v>-198</v>
      </c>
      <c r="D40" s="5" t="n">
        <v>-301</v>
      </c>
    </row>
    <row r="41">
      <c r="A41" s="4" t="inlineStr">
        <is>
          <t>Profit (loss) for the year</t>
        </is>
      </c>
      <c r="B41" s="5" t="n">
        <v>-19426</v>
      </c>
      <c r="C41" s="5" t="n">
        <v>-17079</v>
      </c>
      <c r="D41" s="5" t="n">
        <v>-17995</v>
      </c>
    </row>
    <row r="42">
      <c r="A42" s="4" t="inlineStr">
        <is>
          <t>Total comprehensive income (loss)</t>
        </is>
      </c>
      <c r="B42" s="6" t="n">
        <v>-19426</v>
      </c>
      <c r="C42" s="6" t="n">
        <v>-17361</v>
      </c>
      <c r="D42" s="6" t="n">
        <v>-1816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Reconciliations of Financial Information of Significant Associates to Carrying Amounts of Investments in Associates in the Consolidated Financial Statements (Detail) - KRW (₩) ₩ in Millions</t>
        </is>
      </c>
      <c r="B1" s="2" t="inlineStr">
        <is>
          <t>12 Months Ended</t>
        </is>
      </c>
    </row>
    <row r="2">
      <c r="B2" s="2" t="inlineStr">
        <is>
          <t>Dec. 31, 2020</t>
        </is>
      </c>
      <c r="C2" s="2" t="inlineStr">
        <is>
          <t>Dec. 31, 2019</t>
        </is>
      </c>
    </row>
    <row r="3">
      <c r="A3" s="3" t="inlineStr">
        <is>
          <t>Disclosure of associates [Line Items]</t>
        </is>
      </c>
    </row>
    <row r="4">
      <c r="A4" s="4" t="inlineStr">
        <is>
          <t>Carrying amount</t>
        </is>
      </c>
      <c r="B4" s="6" t="n">
        <v>14312641</v>
      </c>
      <c r="C4" s="6" t="n">
        <v>13336856</v>
      </c>
    </row>
    <row r="5">
      <c r="A5" s="4" t="inlineStr">
        <is>
          <t>SK hynix Inc. [member]</t>
        </is>
      </c>
    </row>
    <row r="6">
      <c r="A6" s="3" t="inlineStr">
        <is>
          <t>Disclosure of associates [Line Items]</t>
        </is>
      </c>
    </row>
    <row r="7">
      <c r="A7" s="4" t="inlineStr">
        <is>
          <t>Net assets</t>
        </is>
      </c>
      <c r="B7" s="6" t="n">
        <v>51883236</v>
      </c>
      <c r="C7" s="6" t="n">
        <v>47928415</v>
      </c>
    </row>
    <row r="8">
      <c r="A8" s="4" t="inlineStr">
        <is>
          <t>Ownership interests (%)</t>
        </is>
      </c>
      <c r="B8" s="4" t="inlineStr">
        <is>
          <t>20.10%</t>
        </is>
      </c>
      <c r="C8" s="4" t="inlineStr">
        <is>
          <t>20.10%</t>
        </is>
      </c>
    </row>
    <row r="9">
      <c r="A9" s="4" t="inlineStr">
        <is>
          <t>Net assets attributable to ownership interests</t>
        </is>
      </c>
      <c r="B9" s="6" t="n">
        <v>11082048</v>
      </c>
      <c r="C9" s="6" t="n">
        <v>10237314</v>
      </c>
    </row>
    <row r="10">
      <c r="A10" s="4" t="inlineStr">
        <is>
          <t>Cost-book value differentials</t>
        </is>
      </c>
      <c r="B10" s="5" t="n">
        <v>1169813</v>
      </c>
      <c r="C10" s="5" t="n">
        <v>1188011</v>
      </c>
    </row>
    <row r="11">
      <c r="A11" s="4" t="inlineStr">
        <is>
          <t>Carrying amount</t>
        </is>
      </c>
      <c r="B11" s="5" t="n">
        <v>12251861</v>
      </c>
      <c r="C11" s="5" t="n">
        <v>11425325</v>
      </c>
    </row>
    <row r="12">
      <c r="A12" s="4" t="inlineStr">
        <is>
          <t>KEB HanaCard Co., Ltd. [member]</t>
        </is>
      </c>
    </row>
    <row r="13">
      <c r="A13" s="3" t="inlineStr">
        <is>
          <t>Disclosure of associates [Line Items]</t>
        </is>
      </c>
    </row>
    <row r="14">
      <c r="A14" s="4" t="inlineStr">
        <is>
          <t>Net assets</t>
        </is>
      </c>
      <c r="B14" s="6" t="n">
        <v>1779393</v>
      </c>
      <c r="C14" s="6" t="n">
        <v>1628184</v>
      </c>
    </row>
    <row r="15">
      <c r="A15" s="4" t="inlineStr">
        <is>
          <t>Ownership interests (%)</t>
        </is>
      </c>
      <c r="B15" s="4" t="inlineStr">
        <is>
          <t>15.00%</t>
        </is>
      </c>
      <c r="C15" s="4" t="inlineStr">
        <is>
          <t>15.00%</t>
        </is>
      </c>
    </row>
    <row r="16">
      <c r="A16" s="4" t="inlineStr">
        <is>
          <t>Net assets attributable to ownership interests</t>
        </is>
      </c>
      <c r="B16" s="6" t="n">
        <v>266909</v>
      </c>
      <c r="C16" s="6" t="n">
        <v>244228</v>
      </c>
    </row>
    <row r="17">
      <c r="A17" s="4" t="inlineStr">
        <is>
          <t>Cost-book value differentials</t>
        </is>
      </c>
      <c r="B17" s="5" t="n">
        <v>48021</v>
      </c>
      <c r="C17" s="5" t="n">
        <v>50528</v>
      </c>
    </row>
    <row r="18">
      <c r="A18" s="4" t="inlineStr">
        <is>
          <t>Carrying amount</t>
        </is>
      </c>
      <c r="B18" s="5" t="n">
        <v>314930</v>
      </c>
      <c r="C18" s="5" t="n">
        <v>294756</v>
      </c>
    </row>
    <row r="19">
      <c r="A19" s="4" t="inlineStr">
        <is>
          <t>Korea IT fund [member]</t>
        </is>
      </c>
    </row>
    <row r="20">
      <c r="A20" s="3" t="inlineStr">
        <is>
          <t>Disclosure of associates [Line Items]</t>
        </is>
      </c>
    </row>
    <row r="21">
      <c r="A21" s="4" t="inlineStr">
        <is>
          <t>Net assets</t>
        </is>
      </c>
      <c r="B21" s="6" t="n">
        <v>510464</v>
      </c>
      <c r="C21" s="6" t="n">
        <v>491924</v>
      </c>
    </row>
    <row r="22">
      <c r="A22" s="4" t="inlineStr">
        <is>
          <t>Ownership interests (%)</t>
        </is>
      </c>
      <c r="B22" s="4" t="inlineStr">
        <is>
          <t>63.30%</t>
        </is>
      </c>
      <c r="C22" s="4" t="inlineStr">
        <is>
          <t>63.30%</t>
        </is>
      </c>
    </row>
    <row r="23">
      <c r="A23" s="4" t="inlineStr">
        <is>
          <t>Net assets attributable to ownership interests</t>
        </is>
      </c>
      <c r="B23" s="6" t="n">
        <v>323294</v>
      </c>
      <c r="C23" s="6" t="n">
        <v>311552</v>
      </c>
    </row>
    <row r="24">
      <c r="A24" s="4" t="inlineStr">
        <is>
          <t>Carrying amount</t>
        </is>
      </c>
      <c r="B24" s="5" t="n">
        <v>323294</v>
      </c>
      <c r="C24" s="5" t="n">
        <v>311552</v>
      </c>
    </row>
    <row r="25">
      <c r="A25" s="4" t="inlineStr">
        <is>
          <t>SK China Company Ltd. [member]</t>
        </is>
      </c>
    </row>
    <row r="26">
      <c r="A26" s="3" t="inlineStr">
        <is>
          <t>Disclosure of associates [Line Items]</t>
        </is>
      </c>
    </row>
    <row r="27">
      <c r="A27" s="4" t="inlineStr">
        <is>
          <t>Net assets</t>
        </is>
      </c>
      <c r="B27" s="6" t="n">
        <v>1725949</v>
      </c>
      <c r="C27" s="6" t="n">
        <v>1772419</v>
      </c>
    </row>
    <row r="28">
      <c r="A28" s="4" t="inlineStr">
        <is>
          <t>Ownership interests (%)</t>
        </is>
      </c>
      <c r="B28" s="4" t="inlineStr">
        <is>
          <t>27.30%</t>
        </is>
      </c>
      <c r="C28" s="4" t="inlineStr">
        <is>
          <t>27.30%</t>
        </is>
      </c>
    </row>
    <row r="29">
      <c r="A29" s="4" t="inlineStr">
        <is>
          <t>Net assets attributable to ownership interests</t>
        </is>
      </c>
      <c r="B29" s="6" t="n">
        <v>470687</v>
      </c>
      <c r="C29" s="6" t="n">
        <v>483360</v>
      </c>
    </row>
    <row r="30">
      <c r="A30" s="4" t="inlineStr">
        <is>
          <t>Cost-book value differentials</t>
        </is>
      </c>
      <c r="B30" s="5" t="n">
        <v>84446</v>
      </c>
      <c r="C30" s="5" t="n">
        <v>85099</v>
      </c>
    </row>
    <row r="31">
      <c r="A31" s="4" t="inlineStr">
        <is>
          <t>Carrying amount</t>
        </is>
      </c>
      <c r="B31" s="5" t="n">
        <v>555133</v>
      </c>
      <c r="C31" s="5" t="n">
        <v>568459</v>
      </c>
    </row>
    <row r="32">
      <c r="A32" s="4" t="inlineStr">
        <is>
          <t>SK South East Asia Investment Pte Ltd [member]</t>
        </is>
      </c>
    </row>
    <row r="33">
      <c r="A33" s="3" t="inlineStr">
        <is>
          <t>Disclosure of associates [Line Items]</t>
        </is>
      </c>
    </row>
    <row r="34">
      <c r="A34" s="4" t="inlineStr">
        <is>
          <t>Net assets</t>
        </is>
      </c>
      <c r="B34" s="6" t="n">
        <v>1559951</v>
      </c>
      <c r="C34" s="6" t="n">
        <v>1250168</v>
      </c>
    </row>
    <row r="35">
      <c r="A35" s="4" t="inlineStr">
        <is>
          <t>Ownership interests (%)</t>
        </is>
      </c>
      <c r="B35" s="4" t="inlineStr">
        <is>
          <t>20.00%</t>
        </is>
      </c>
      <c r="C35" s="4" t="inlineStr">
        <is>
          <t>20.00%</t>
        </is>
      </c>
    </row>
    <row r="36">
      <c r="A36" s="4" t="inlineStr">
        <is>
          <t>Net assets attributable to ownership interests</t>
        </is>
      </c>
      <c r="B36" s="6" t="n">
        <v>311990</v>
      </c>
      <c r="C36" s="6" t="n">
        <v>250034</v>
      </c>
    </row>
    <row r="37">
      <c r="A37" s="4" t="inlineStr">
        <is>
          <t>Carrying amount</t>
        </is>
      </c>
      <c r="B37" s="6" t="n">
        <v>311990</v>
      </c>
      <c r="C37" s="6" t="n">
        <v>25003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Reconciliations of Financial Information of Significant Associates to Carrying Amounts of Investments in Associates in the Consolidated Financial Statements (Parenthetical) (Detail)</t>
        </is>
      </c>
      <c r="B1" s="2" t="inlineStr">
        <is>
          <t>12 Months Ended</t>
        </is>
      </c>
    </row>
    <row r="2">
      <c r="B2" s="2" t="inlineStr">
        <is>
          <t>Dec. 31, 2020</t>
        </is>
      </c>
      <c r="C2" s="2" t="inlineStr">
        <is>
          <t>Dec. 31, 2019</t>
        </is>
      </c>
    </row>
    <row r="3">
      <c r="A3" s="4" t="inlineStr">
        <is>
          <t>SK hynix Inc. [member]</t>
        </is>
      </c>
    </row>
    <row r="4">
      <c r="A4" s="3" t="inlineStr">
        <is>
          <t>Disclosure of associates [Line Items]</t>
        </is>
      </c>
    </row>
    <row r="5">
      <c r="A5" s="4" t="inlineStr">
        <is>
          <t>Equity method effective ownership interest</t>
        </is>
      </c>
      <c r="B5" s="4" t="inlineStr">
        <is>
          <t>21.36%</t>
        </is>
      </c>
      <c r="C5" s="4" t="inlineStr">
        <is>
          <t>21.36%</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ext block [abstract]</t>
        </is>
      </c>
    </row>
    <row r="4">
      <c r="A4" s="4" t="inlineStr">
        <is>
          <t>Trade and Other Receivables</t>
        </is>
      </c>
      <c r="B4" s="4" t="inlineStr">
        <is>
          <t xml:space="preserve">7. Trade and Other Receivables (1) Details of trade and other receivables as of December 31, 2020 and 2019 are as follows: (In millions of won) December 31, 2020 Gross Loss Carrying amount Current assets: Accounts receivable — trade ￦ 2,453,149 (264,256 ) 2,188,893 Short-term loans 98,366 (902 ) 97,464 Accounts receivable — other(*) 1,034,119 (55,075 ) 979,044 Accrued income 3,418 (166 ) 3,252 Guarantee deposits (Other current assets) 112,733 — 112,733 3,701,785 (320,399 ) 3,381,386 Non-current Long-term loans 84,355 (44,122 ) 40,233 Long-term accounts receivable — other(*) 332,803 — 332,803 Guarantee deposits 172,774 (300 ) 172,474 Long-term accounts receivable — trade (Other non-current 25,702 (242 ) 25,460 615,634 (44,664 ) 570,970 ￦ 4,317,419 (365,063 ) 3,952,356 (*) Gross and carrying amounts of accounts receivable — other as of December 31, 2020 include ￦517,175 million of financial instruments classified as FVTPL. (In millions of won) December 31, 2019 Gross Loss Carrying amount Current assets: Accounts receivable — trade ￦ 2,480,419 (249,440 ) 2,230,979 Short-term loans 66,706 (583 ) 66,123 Accounts receivable — other(*) 951,888 (48,379 ) 903,509 Accrued income 3,977 (166 ) 3,811 Guarantee deposits (Other current assets) 145,039 — 145,039 3,648,029 (298,568 ) 3,349,461 Non-current Long-term loans 81,231 (47,471 ) 33,760 Long-term accounts receivable — other(*) 351,663 — 351,663 Guarantee deposits 164,951 (299 ) 164,652 Long-term accounts receivable — trade (Other non-current 16,977 (61 ) 16,916 614,822 (47,831 ) 566,991 ￦ 4,262,851 (346,399 ) 3,916,452 (*) Gross and carrying amounts of accounts receivable — other as of December 31, 2019 include ￦532,225 million of financial instruments classified as FVTPL. (2) Changes in the loss allowance on accounts receivable — trade measured at amortized costs during the years ended December 31, 2020 and 2019 are as follows: (In millions of won) Beginning Impairment Write-offs(*) Collection of written-off Business Ending Balance 2020 ￦ 249,501 48,625 (48,278 ) 12,771 1,879 264,498 2019 ￦ 260,157 28,841 (55,756 ) 14,772 1,487 249,501 (*) The Group writes off the trade and other receivables that are determined to be uncollectable due to reasons such as termination of operations or bankruptcy. (3) The Group applies the practical expedient that allows the Group to estimate the loss allowance for accounts receivable — trade at an amount equal to the lifetime expected credit losses. The expected credit losses include the forward-looking information. To make the assessment, the Group uses its historical credit loss experience over the past three years and classified the accounts receivable — trade by their credit risk characteristics and days overdue. Details of loss allowance on accounts receivable — trade as of December 31, 2020 are as follows: (In millions of won) Less than 6 months ~ 1 year 1 ~ 3 years More than Telecommunications service revenue Expected credit loss rate 2.04 % 70.29 % 86.21 % 99.18 % Gross amount ￦ 1,400,316 49,583 127,275 25,195 Loss allowance 28,574 34,854 109,727 24,988 Other revenue Expected credit loss rate 2.82 % 77.52 % 61.76 % 56.19 % Gross amount ￦ 802,081 6,753 8,250 59,398 Loss allowance 22,652 5,235 5,095 33,373 As the Group is a wireless and fixed-line telecommunications service provider, the Group’s financial assets measured at amortized cost primarily consist of receivables from numerous individual customers, and, therefore, no significant credit concentration risk arises. Receivables related to other revenue mainly consist of receivables from corporate customers. The Group transacts only with corporate customers with credit ratings that are considered to be low at credit risk. In addition, the Group is not exposed to significant credit concentration risk as the Group regularly assesses their credit risk by monitoring their credit rating. While the contract assets are under the impairment requirements, no significant credit risk has been identifi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Details of the Changes in Investments in Associates and Joint Ventures Accounted for using the Equity Method (Detail) - KRW (₩) ₩ in Millions</t>
        </is>
      </c>
      <c r="B1" s="2" t="inlineStr">
        <is>
          <t>12 Months Ended</t>
        </is>
      </c>
    </row>
    <row r="2">
      <c r="B2" s="2" t="inlineStr">
        <is>
          <t>Dec. 31, 2020</t>
        </is>
      </c>
      <c r="C2" s="2" t="inlineStr">
        <is>
          <t>Dec. 31, 2019</t>
        </is>
      </c>
    </row>
    <row r="3">
      <c r="A3" s="3" t="inlineStr">
        <is>
          <t>Disclosure of investments in associates and joint ventures [Line Items]</t>
        </is>
      </c>
    </row>
    <row r="4">
      <c r="A4" s="4" t="inlineStr">
        <is>
          <t>Beginning balance</t>
        </is>
      </c>
      <c r="B4" s="6" t="n">
        <v>13385264</v>
      </c>
      <c r="C4" s="6" t="n">
        <v>12811771</v>
      </c>
    </row>
    <row r="5">
      <c r="A5" s="4" t="inlineStr">
        <is>
          <t>Acquisition and disposition</t>
        </is>
      </c>
      <c r="B5" s="5" t="n">
        <v>199188</v>
      </c>
      <c r="C5" s="5" t="n">
        <v>343020</v>
      </c>
    </row>
    <row r="6">
      <c r="A6" s="4" t="inlineStr">
        <is>
          <t>Share of profit (loss)</t>
        </is>
      </c>
      <c r="B6" s="5" t="n">
        <v>1010489</v>
      </c>
      <c r="C6" s="5" t="n">
        <v>432211</v>
      </c>
    </row>
    <row r="7">
      <c r="A7" s="4" t="inlineStr">
        <is>
          <t>Other comprehensive income (loss)</t>
        </is>
      </c>
      <c r="B7" s="5" t="n">
        <v>-115463</v>
      </c>
      <c r="C7" s="5" t="n">
        <v>58760</v>
      </c>
    </row>
    <row r="8">
      <c r="A8" s="4" t="inlineStr">
        <is>
          <t>Other increase (decrease)</t>
        </is>
      </c>
      <c r="B8" s="5" t="n">
        <v>-139002</v>
      </c>
      <c r="C8" s="5" t="n">
        <v>-260498</v>
      </c>
    </row>
    <row r="9">
      <c r="A9" s="4" t="inlineStr">
        <is>
          <t>Business Combination</t>
        </is>
      </c>
      <c r="B9" s="5" t="n">
        <v>13637</v>
      </c>
    </row>
    <row r="10">
      <c r="A10" s="4" t="inlineStr">
        <is>
          <t>Ending balance</t>
        </is>
      </c>
      <c r="B10" s="5" t="n">
        <v>14354113</v>
      </c>
      <c r="C10" s="5" t="n">
        <v>13385264</v>
      </c>
    </row>
    <row r="11">
      <c r="A11" s="4" t="inlineStr">
        <is>
          <t>SK China Company Ltd. [member]</t>
        </is>
      </c>
    </row>
    <row r="12">
      <c r="A12" s="3" t="inlineStr">
        <is>
          <t>Disclosure of investments in associates and joint ventures [Line Items]</t>
        </is>
      </c>
    </row>
    <row r="13">
      <c r="A13" s="4" t="inlineStr">
        <is>
          <t>Beginning balance</t>
        </is>
      </c>
      <c r="B13" s="5" t="n">
        <v>568459</v>
      </c>
      <c r="C13" s="5" t="n">
        <v>551548</v>
      </c>
    </row>
    <row r="14">
      <c r="A14" s="4" t="inlineStr">
        <is>
          <t>Share of profit (loss)</t>
        </is>
      </c>
      <c r="B14" s="5" t="n">
        <v>3752</v>
      </c>
      <c r="C14" s="5" t="n">
        <v>4916</v>
      </c>
    </row>
    <row r="15">
      <c r="A15" s="4" t="inlineStr">
        <is>
          <t>Other comprehensive income (loss)</t>
        </is>
      </c>
      <c r="B15" s="5" t="n">
        <v>-17078</v>
      </c>
      <c r="C15" s="5" t="n">
        <v>11995</v>
      </c>
    </row>
    <row r="16">
      <c r="A16" s="4" t="inlineStr">
        <is>
          <t>Ending balance</t>
        </is>
      </c>
      <c r="B16" s="5" t="n">
        <v>555133</v>
      </c>
      <c r="C16" s="5" t="n">
        <v>568459</v>
      </c>
    </row>
    <row r="17">
      <c r="A17" s="4" t="inlineStr">
        <is>
          <t>Korea IT fund [member]</t>
        </is>
      </c>
    </row>
    <row r="18">
      <c r="A18" s="3" t="inlineStr">
        <is>
          <t>Disclosure of investments in associates and joint ventures [Line Items]</t>
        </is>
      </c>
    </row>
    <row r="19">
      <c r="A19" s="4" t="inlineStr">
        <is>
          <t>Beginning balance</t>
        </is>
      </c>
      <c r="B19" s="5" t="n">
        <v>311552</v>
      </c>
      <c r="C19" s="5" t="n">
        <v>281684</v>
      </c>
    </row>
    <row r="20">
      <c r="A20" s="4" t="inlineStr">
        <is>
          <t>Share of profit (loss)</t>
        </is>
      </c>
      <c r="B20" s="5" t="n">
        <v>23189</v>
      </c>
      <c r="C20" s="5" t="n">
        <v>34116</v>
      </c>
    </row>
    <row r="21">
      <c r="A21" s="4" t="inlineStr">
        <is>
          <t>Other comprehensive income (loss)</t>
        </is>
      </c>
      <c r="B21" s="5" t="n">
        <v>6110</v>
      </c>
      <c r="C21" s="5" t="n">
        <v>3884</v>
      </c>
    </row>
    <row r="22">
      <c r="A22" s="4" t="inlineStr">
        <is>
          <t>Other increase (decrease)</t>
        </is>
      </c>
      <c r="B22" s="5" t="n">
        <v>-17557</v>
      </c>
      <c r="C22" s="5" t="n">
        <v>-8132</v>
      </c>
    </row>
    <row r="23">
      <c r="A23" s="4" t="inlineStr">
        <is>
          <t>Ending balance</t>
        </is>
      </c>
      <c r="B23" s="5" t="n">
        <v>323294</v>
      </c>
      <c r="C23" s="5" t="n">
        <v>311552</v>
      </c>
    </row>
    <row r="24">
      <c r="A24" s="4" t="inlineStr">
        <is>
          <t>KEB HanaCard Co., Ltd. [member]</t>
        </is>
      </c>
    </row>
    <row r="25">
      <c r="A25" s="3" t="inlineStr">
        <is>
          <t>Disclosure of investments in associates and joint ventures [Line Items]</t>
        </is>
      </c>
    </row>
    <row r="26">
      <c r="A26" s="4" t="inlineStr">
        <is>
          <t>Beginning balance</t>
        </is>
      </c>
      <c r="B26" s="5" t="n">
        <v>294756</v>
      </c>
      <c r="C26" s="5" t="n">
        <v>288457</v>
      </c>
    </row>
    <row r="27">
      <c r="A27" s="4" t="inlineStr">
        <is>
          <t>Share of profit (loss)</t>
        </is>
      </c>
      <c r="B27" s="5" t="n">
        <v>20671</v>
      </c>
      <c r="C27" s="5" t="n">
        <v>6827</v>
      </c>
    </row>
    <row r="28">
      <c r="A28" s="4" t="inlineStr">
        <is>
          <t>Other comprehensive income (loss)</t>
        </is>
      </c>
      <c r="B28" s="5" t="n">
        <v>-497</v>
      </c>
      <c r="C28" s="5" t="n">
        <v>-528</v>
      </c>
    </row>
    <row r="29">
      <c r="A29" s="4" t="inlineStr">
        <is>
          <t>Ending balance</t>
        </is>
      </c>
      <c r="B29" s="5" t="n">
        <v>314930</v>
      </c>
      <c r="C29" s="5" t="n">
        <v>294756</v>
      </c>
    </row>
    <row r="30">
      <c r="A30" s="4" t="inlineStr">
        <is>
          <t>SK Telecom CS T1 Co Ltd [Member]</t>
        </is>
      </c>
    </row>
    <row r="31">
      <c r="A31" s="3" t="inlineStr">
        <is>
          <t>Disclosure of investments in associates and joint ventures [Line Items]</t>
        </is>
      </c>
    </row>
    <row r="32">
      <c r="A32" s="4" t="inlineStr">
        <is>
          <t>Beginning balance</t>
        </is>
      </c>
      <c r="B32" s="5" t="n">
        <v>60305</v>
      </c>
    </row>
    <row r="33">
      <c r="A33" s="4" t="inlineStr">
        <is>
          <t>Acquisition and disposition</t>
        </is>
      </c>
      <c r="C33" s="5" t="n">
        <v>60305</v>
      </c>
    </row>
    <row r="34">
      <c r="A34" s="4" t="inlineStr">
        <is>
          <t>Share of profit (loss)</t>
        </is>
      </c>
      <c r="B34" s="5" t="n">
        <v>-7282</v>
      </c>
    </row>
    <row r="35">
      <c r="A35" s="4" t="inlineStr">
        <is>
          <t>Other comprehensive income (loss)</t>
        </is>
      </c>
      <c r="B35" s="5" t="n">
        <v>-13</v>
      </c>
    </row>
    <row r="36">
      <c r="A36" s="4" t="inlineStr">
        <is>
          <t>Ending balance</t>
        </is>
      </c>
      <c r="B36" s="5" t="n">
        <v>53010</v>
      </c>
      <c r="C36" s="5" t="n">
        <v>60305</v>
      </c>
    </row>
    <row r="37">
      <c r="A37" s="4" t="inlineStr">
        <is>
          <t>NanoEnTek, Inc. [member]</t>
        </is>
      </c>
    </row>
    <row r="38">
      <c r="A38" s="3" t="inlineStr">
        <is>
          <t>Disclosure of investments in associates and joint ventures [Line Items]</t>
        </is>
      </c>
    </row>
    <row r="39">
      <c r="A39" s="4" t="inlineStr">
        <is>
          <t>Beginning balance</t>
        </is>
      </c>
      <c r="B39" s="5" t="n">
        <v>42127</v>
      </c>
      <c r="C39" s="5" t="n">
        <v>40974</v>
      </c>
    </row>
    <row r="40">
      <c r="A40" s="4" t="inlineStr">
        <is>
          <t>Acquisition and disposition</t>
        </is>
      </c>
      <c r="B40" s="5" t="n">
        <v>143</v>
      </c>
      <c r="C40" s="5" t="n">
        <v>-43</v>
      </c>
    </row>
    <row r="41">
      <c r="A41" s="4" t="inlineStr">
        <is>
          <t>Share of profit (loss)</t>
        </is>
      </c>
      <c r="B41" s="5" t="n">
        <v>830</v>
      </c>
      <c r="C41" s="5" t="n">
        <v>1220</v>
      </c>
    </row>
    <row r="42">
      <c r="A42" s="4" t="inlineStr">
        <is>
          <t>Other comprehensive income (loss)</t>
        </is>
      </c>
      <c r="B42" s="5" t="n">
        <v>90</v>
      </c>
      <c r="C42" s="5" t="n">
        <v>-24</v>
      </c>
    </row>
    <row r="43">
      <c r="A43" s="4" t="inlineStr">
        <is>
          <t>Ending balance</t>
        </is>
      </c>
      <c r="B43" s="5" t="n">
        <v>43190</v>
      </c>
      <c r="C43" s="5" t="n">
        <v>42127</v>
      </c>
    </row>
    <row r="44">
      <c r="A44" s="4" t="inlineStr">
        <is>
          <t>UniSK [Member]</t>
        </is>
      </c>
    </row>
    <row r="45">
      <c r="A45" s="3" t="inlineStr">
        <is>
          <t>Disclosure of investments in associates and joint ventures [Line Items]</t>
        </is>
      </c>
    </row>
    <row r="46">
      <c r="A46" s="4" t="inlineStr">
        <is>
          <t>Beginning balance</t>
        </is>
      </c>
      <c r="B46" s="5" t="n">
        <v>14342</v>
      </c>
      <c r="C46" s="5" t="n">
        <v>13486</v>
      </c>
    </row>
    <row r="47">
      <c r="A47" s="4" t="inlineStr">
        <is>
          <t>Share of profit (loss)</t>
        </is>
      </c>
      <c r="B47" s="5" t="n">
        <v>1403</v>
      </c>
      <c r="C47" s="5" t="n">
        <v>728</v>
      </c>
    </row>
    <row r="48">
      <c r="A48" s="4" t="inlineStr">
        <is>
          <t>Other comprehensive income (loss)</t>
        </is>
      </c>
      <c r="B48" s="5" t="n">
        <v>168</v>
      </c>
      <c r="C48" s="5" t="n">
        <v>347</v>
      </c>
    </row>
    <row r="49">
      <c r="A49" s="4" t="inlineStr">
        <is>
          <t>Other increase (decrease)</t>
        </is>
      </c>
      <c r="B49" s="5" t="n">
        <v>-213</v>
      </c>
      <c r="C49" s="5" t="n">
        <v>-219</v>
      </c>
    </row>
    <row r="50">
      <c r="A50" s="4" t="inlineStr">
        <is>
          <t>Ending balance</t>
        </is>
      </c>
      <c r="B50" s="5" t="n">
        <v>15700</v>
      </c>
      <c r="C50" s="5" t="n">
        <v>14342</v>
      </c>
    </row>
    <row r="51">
      <c r="A51" s="4" t="inlineStr">
        <is>
          <t>SK Technology Innovation Company [member]</t>
        </is>
      </c>
    </row>
    <row r="52">
      <c r="A52" s="3" t="inlineStr">
        <is>
          <t>Disclosure of investments in associates and joint ventures [Line Items]</t>
        </is>
      </c>
    </row>
    <row r="53">
      <c r="A53" s="4" t="inlineStr">
        <is>
          <t>Beginning balance</t>
        </is>
      </c>
      <c r="B53" s="5" t="n">
        <v>43997</v>
      </c>
      <c r="C53" s="5" t="n">
        <v>42469</v>
      </c>
    </row>
    <row r="54">
      <c r="A54" s="4" t="inlineStr">
        <is>
          <t>Share of profit (loss)</t>
        </is>
      </c>
      <c r="B54" s="5" t="n">
        <v>184</v>
      </c>
      <c r="C54" s="5" t="n">
        <v>89</v>
      </c>
    </row>
    <row r="55">
      <c r="A55" s="4" t="inlineStr">
        <is>
          <t>Other comprehensive income (loss)</t>
        </is>
      </c>
      <c r="B55" s="5" t="n">
        <v>-2602</v>
      </c>
      <c r="C55" s="5" t="n">
        <v>1439</v>
      </c>
    </row>
    <row r="56">
      <c r="A56" s="4" t="inlineStr">
        <is>
          <t>Ending balance</t>
        </is>
      </c>
      <c r="B56" s="5" t="n">
        <v>41579</v>
      </c>
      <c r="C56" s="5" t="n">
        <v>43997</v>
      </c>
    </row>
    <row r="57">
      <c r="A57" s="4" t="inlineStr">
        <is>
          <t>SK MENA Investment B.V. [member]</t>
        </is>
      </c>
    </row>
    <row r="58">
      <c r="A58" s="3" t="inlineStr">
        <is>
          <t>Disclosure of investments in associates and joint ventures [Line Items]</t>
        </is>
      </c>
    </row>
    <row r="59">
      <c r="A59" s="4" t="inlineStr">
        <is>
          <t>Beginning balance</t>
        </is>
      </c>
      <c r="B59" s="5" t="n">
        <v>14904</v>
      </c>
      <c r="C59" s="5" t="n">
        <v>14420</v>
      </c>
    </row>
    <row r="60">
      <c r="A60" s="4" t="inlineStr">
        <is>
          <t>Share of profit (loss)</t>
        </is>
      </c>
      <c r="C60" s="5" t="n">
        <v>4</v>
      </c>
    </row>
    <row r="61">
      <c r="A61" s="4" t="inlineStr">
        <is>
          <t>Other comprehensive income (loss)</t>
        </is>
      </c>
      <c r="B61" s="5" t="n">
        <v>-861</v>
      </c>
      <c r="C61" s="5" t="n">
        <v>480</v>
      </c>
    </row>
    <row r="62">
      <c r="A62" s="4" t="inlineStr">
        <is>
          <t>Ending balance</t>
        </is>
      </c>
      <c r="B62" s="5" t="n">
        <v>14043</v>
      </c>
      <c r="C62" s="5" t="n">
        <v>14904</v>
      </c>
    </row>
    <row r="63">
      <c r="A63" s="4" t="inlineStr">
        <is>
          <t>SK hynix Inc. [member]</t>
        </is>
      </c>
    </row>
    <row r="64">
      <c r="A64" s="3" t="inlineStr">
        <is>
          <t>Disclosure of investments in associates and joint ventures [Line Items]</t>
        </is>
      </c>
    </row>
    <row r="65">
      <c r="A65" s="4" t="inlineStr">
        <is>
          <t>Beginning balance</t>
        </is>
      </c>
      <c r="B65" s="5" t="n">
        <v>11425325</v>
      </c>
      <c r="C65" s="5" t="n">
        <v>11208315</v>
      </c>
    </row>
    <row r="66">
      <c r="A66" s="4" t="inlineStr">
        <is>
          <t>Share of profit (loss)</t>
        </is>
      </c>
      <c r="B66" s="5" t="n">
        <v>995117</v>
      </c>
      <c r="C66" s="5" t="n">
        <v>416168</v>
      </c>
    </row>
    <row r="67">
      <c r="A67" s="4" t="inlineStr">
        <is>
          <t>Other comprehensive income (loss)</t>
        </is>
      </c>
      <c r="B67" s="5" t="n">
        <v>-22481</v>
      </c>
      <c r="C67" s="5" t="n">
        <v>20008</v>
      </c>
    </row>
    <row r="68">
      <c r="A68" s="4" t="inlineStr">
        <is>
          <t>Other increase (decrease)</t>
        </is>
      </c>
      <c r="B68" s="5" t="n">
        <v>-146100</v>
      </c>
      <c r="C68" s="5" t="n">
        <v>-219166</v>
      </c>
    </row>
    <row r="69">
      <c r="A69" s="4" t="inlineStr">
        <is>
          <t>Ending balance</t>
        </is>
      </c>
      <c r="B69" s="5" t="n">
        <v>12251861</v>
      </c>
      <c r="C69" s="5" t="n">
        <v>11425325</v>
      </c>
    </row>
    <row r="70">
      <c r="A70" s="4" t="inlineStr">
        <is>
          <t>SK Latin America Investment SA [Member]</t>
        </is>
      </c>
    </row>
    <row r="71">
      <c r="A71" s="3" t="inlineStr">
        <is>
          <t>Disclosure of investments in associates and joint ventures [Line Items]</t>
        </is>
      </c>
    </row>
    <row r="72">
      <c r="A72" s="4" t="inlineStr">
        <is>
          <t>Beginning balance</t>
        </is>
      </c>
      <c r="B72" s="5" t="n">
        <v>13698</v>
      </c>
      <c r="C72" s="5" t="n">
        <v>13313</v>
      </c>
    </row>
    <row r="73">
      <c r="A73" s="4" t="inlineStr">
        <is>
          <t>Share of profit (loss)</t>
        </is>
      </c>
      <c r="B73" s="5" t="n">
        <v>-40</v>
      </c>
      <c r="C73" s="5" t="n">
        <v>74</v>
      </c>
    </row>
    <row r="74">
      <c r="A74" s="4" t="inlineStr">
        <is>
          <t>Other comprehensive income (loss)</t>
        </is>
      </c>
      <c r="B74" s="5" t="n">
        <v>272</v>
      </c>
      <c r="C74" s="5" t="n">
        <v>311</v>
      </c>
    </row>
    <row r="75">
      <c r="A75" s="4" t="inlineStr">
        <is>
          <t>Ending balance</t>
        </is>
      </c>
      <c r="B75" s="5" t="n">
        <v>13930</v>
      </c>
      <c r="C75" s="5" t="n">
        <v>13698</v>
      </c>
    </row>
    <row r="76">
      <c r="A76" s="4" t="inlineStr">
        <is>
          <t>Grab Geo Holdings PTE LTD [Member]</t>
        </is>
      </c>
    </row>
    <row r="77">
      <c r="A77" s="3" t="inlineStr">
        <is>
          <t>Disclosure of investments in associates and joint ventures [Line Items]</t>
        </is>
      </c>
    </row>
    <row r="78">
      <c r="A78" s="4" t="inlineStr">
        <is>
          <t>Beginning balance</t>
        </is>
      </c>
      <c r="B78" s="5" t="n">
        <v>31269</v>
      </c>
    </row>
    <row r="79">
      <c r="A79" s="4" t="inlineStr">
        <is>
          <t>Acquisition and disposition</t>
        </is>
      </c>
      <c r="C79" s="5" t="n">
        <v>30518</v>
      </c>
    </row>
    <row r="80">
      <c r="A80" s="4" t="inlineStr">
        <is>
          <t>Share of profit (loss)</t>
        </is>
      </c>
      <c r="B80" s="5" t="n">
        <v>-425</v>
      </c>
      <c r="C80" s="5" t="n">
        <v>-17</v>
      </c>
    </row>
    <row r="81">
      <c r="A81" s="4" t="inlineStr">
        <is>
          <t>Other comprehensive income (loss)</t>
        </is>
      </c>
      <c r="B81" s="5" t="n">
        <v>-781</v>
      </c>
      <c r="C81" s="5" t="n">
        <v>768</v>
      </c>
    </row>
    <row r="82">
      <c r="A82" s="4" t="inlineStr">
        <is>
          <t>Ending balance</t>
        </is>
      </c>
      <c r="B82" s="5" t="n">
        <v>30063</v>
      </c>
      <c r="C82" s="5" t="n">
        <v>31269</v>
      </c>
    </row>
    <row r="83">
      <c r="A83" s="4" t="inlineStr">
        <is>
          <t>Associates [member]</t>
        </is>
      </c>
    </row>
    <row r="84">
      <c r="A84" s="3" t="inlineStr">
        <is>
          <t>Disclosure of investments in associates and joint ventures [Line Items]</t>
        </is>
      </c>
    </row>
    <row r="85">
      <c r="A85" s="4" t="inlineStr">
        <is>
          <t>Beginning balance</t>
        </is>
      </c>
      <c r="B85" s="5" t="n">
        <v>13336856</v>
      </c>
      <c r="C85" s="5" t="n">
        <v>12791613</v>
      </c>
    </row>
    <row r="86">
      <c r="A86" s="4" t="inlineStr">
        <is>
          <t>Acquisition and disposition</t>
        </is>
      </c>
      <c r="B86" s="5" t="n">
        <v>193579</v>
      </c>
      <c r="C86" s="5" t="n">
        <v>302552</v>
      </c>
    </row>
    <row r="87">
      <c r="A87" s="4" t="inlineStr">
        <is>
          <t>Share of profit (loss)</t>
        </is>
      </c>
      <c r="B87" s="5" t="n">
        <v>1018286</v>
      </c>
      <c r="C87" s="5" t="n">
        <v>442400</v>
      </c>
    </row>
    <row r="88">
      <c r="A88" s="4" t="inlineStr">
        <is>
          <t>Other comprehensive income (loss)</t>
        </is>
      </c>
      <c r="B88" s="5" t="n">
        <v>-111160</v>
      </c>
      <c r="C88" s="5" t="n">
        <v>60723</v>
      </c>
    </row>
    <row r="89">
      <c r="A89" s="4" t="inlineStr">
        <is>
          <t>Other increase (decrease)</t>
        </is>
      </c>
      <c r="B89" s="5" t="n">
        <v>-138557</v>
      </c>
      <c r="C89" s="5" t="n">
        <v>-260432</v>
      </c>
    </row>
    <row r="90">
      <c r="A90" s="4" t="inlineStr">
        <is>
          <t>Business Combination</t>
        </is>
      </c>
      <c r="B90" s="5" t="n">
        <v>13637</v>
      </c>
    </row>
    <row r="91">
      <c r="A91" s="4" t="inlineStr">
        <is>
          <t>Ending balance</t>
        </is>
      </c>
      <c r="B91" s="5" t="n">
        <v>14312641</v>
      </c>
      <c r="C91" s="5" t="n">
        <v>13336856</v>
      </c>
    </row>
    <row r="92">
      <c r="A92" s="4" t="inlineStr">
        <is>
          <t>SK South East Asia Investment Pte Ltd [member]</t>
        </is>
      </c>
    </row>
    <row r="93">
      <c r="A93" s="3" t="inlineStr">
        <is>
          <t>Disclosure of investments in associates and joint ventures [Line Items]</t>
        </is>
      </c>
    </row>
    <row r="94">
      <c r="A94" s="4" t="inlineStr">
        <is>
          <t>Beginning balance</t>
        </is>
      </c>
      <c r="B94" s="5" t="n">
        <v>250034</v>
      </c>
      <c r="C94" s="5" t="n">
        <v>111000</v>
      </c>
    </row>
    <row r="95">
      <c r="A95" s="4" t="inlineStr">
        <is>
          <t>Acquisition and disposition</t>
        </is>
      </c>
      <c r="B95" s="5" t="n">
        <v>119770</v>
      </c>
      <c r="C95" s="5" t="n">
        <v>113470</v>
      </c>
    </row>
    <row r="96">
      <c r="A96" s="4" t="inlineStr">
        <is>
          <t>Share of profit (loss)</t>
        </is>
      </c>
      <c r="B96" s="5" t="n">
        <v>11250</v>
      </c>
      <c r="C96" s="5" t="n">
        <v>6062</v>
      </c>
    </row>
    <row r="97">
      <c r="A97" s="4" t="inlineStr">
        <is>
          <t>Other comprehensive income (loss)</t>
        </is>
      </c>
      <c r="B97" s="5" t="n">
        <v>-69064</v>
      </c>
      <c r="C97" s="5" t="n">
        <v>19502</v>
      </c>
    </row>
    <row r="98">
      <c r="A98" s="4" t="inlineStr">
        <is>
          <t>Ending balance</t>
        </is>
      </c>
      <c r="B98" s="5" t="n">
        <v>311990</v>
      </c>
      <c r="C98" s="5" t="n">
        <v>250034</v>
      </c>
    </row>
    <row r="99">
      <c r="A99" s="4" t="inlineStr">
        <is>
          <t>S.M. Culture &amp; Contents Co., Ltd [member]</t>
        </is>
      </c>
    </row>
    <row r="100">
      <c r="A100" s="3" t="inlineStr">
        <is>
          <t>Disclosure of investments in associates and joint ventures [Line Items]</t>
        </is>
      </c>
    </row>
    <row r="101">
      <c r="A101" s="4" t="inlineStr">
        <is>
          <t>Beginning balance</t>
        </is>
      </c>
      <c r="B101" s="5" t="n">
        <v>63469</v>
      </c>
      <c r="C101" s="5" t="n">
        <v>63801</v>
      </c>
    </row>
    <row r="102">
      <c r="A102" s="4" t="inlineStr">
        <is>
          <t>Acquisition and disposition</t>
        </is>
      </c>
      <c r="B102" s="5" t="n">
        <v>-162</v>
      </c>
    </row>
    <row r="103">
      <c r="A103" s="4" t="inlineStr">
        <is>
          <t>Share of profit (loss)</t>
        </is>
      </c>
      <c r="B103" s="5" t="n">
        <v>-813</v>
      </c>
      <c r="C103" s="5" t="n">
        <v>464</v>
      </c>
    </row>
    <row r="104">
      <c r="A104" s="4" t="inlineStr">
        <is>
          <t>Other comprehensive income (loss)</t>
        </is>
      </c>
      <c r="B104" s="5" t="n">
        <v>-246</v>
      </c>
      <c r="C104" s="5" t="n">
        <v>-796</v>
      </c>
    </row>
    <row r="105">
      <c r="A105" s="4" t="inlineStr">
        <is>
          <t>Ending balance</t>
        </is>
      </c>
      <c r="B105" s="5" t="n">
        <v>62248</v>
      </c>
      <c r="C105" s="5" t="n">
        <v>63469</v>
      </c>
    </row>
    <row r="106">
      <c r="A106" s="4" t="inlineStr">
        <is>
          <t>Pacific Telecom Inc [member]</t>
        </is>
      </c>
    </row>
    <row r="107">
      <c r="A107" s="3" t="inlineStr">
        <is>
          <t>Disclosure of investments in associates and joint ventures [Line Items]</t>
        </is>
      </c>
    </row>
    <row r="108">
      <c r="A108" s="4" t="inlineStr">
        <is>
          <t>Beginning balance</t>
        </is>
      </c>
      <c r="B108" s="5" t="n">
        <v>40016</v>
      </c>
      <c r="C108" s="5" t="n">
        <v>37075</v>
      </c>
    </row>
    <row r="109">
      <c r="A109" s="4" t="inlineStr">
        <is>
          <t>Share of profit (loss)</t>
        </is>
      </c>
      <c r="B109" s="5" t="n">
        <v>2307</v>
      </c>
      <c r="C109" s="5" t="n">
        <v>2689</v>
      </c>
    </row>
    <row r="110">
      <c r="A110" s="4" t="inlineStr">
        <is>
          <t>Other comprehensive income (loss)</t>
        </is>
      </c>
      <c r="B110" s="5" t="n">
        <v>-1621</v>
      </c>
      <c r="C110" s="5" t="n">
        <v>252</v>
      </c>
    </row>
    <row r="111">
      <c r="A111" s="4" t="inlineStr">
        <is>
          <t>Other increase (decrease)</t>
        </is>
      </c>
      <c r="B111" s="5" t="n">
        <v>-979</v>
      </c>
    </row>
    <row r="112">
      <c r="A112" s="4" t="inlineStr">
        <is>
          <t>Ending balance</t>
        </is>
      </c>
      <c r="B112" s="5" t="n">
        <v>39723</v>
      </c>
      <c r="C112" s="5" t="n">
        <v>40016</v>
      </c>
    </row>
    <row r="113">
      <c r="A113" s="4" t="inlineStr">
        <is>
          <t>Twelve CM Japan Inc [member]</t>
        </is>
      </c>
    </row>
    <row r="114">
      <c r="A114" s="3" t="inlineStr">
        <is>
          <t>Disclosure of investments in associates and joint ventures [Line Items]</t>
        </is>
      </c>
    </row>
    <row r="115">
      <c r="A115" s="4" t="inlineStr">
        <is>
          <t>Beginning balance</t>
        </is>
      </c>
      <c r="B115" s="5" t="n">
        <v>58884</v>
      </c>
    </row>
    <row r="116">
      <c r="A116" s="4" t="inlineStr">
        <is>
          <t>Acquisition and disposition</t>
        </is>
      </c>
      <c r="B116" s="5" t="n">
        <v>-1508</v>
      </c>
    </row>
    <row r="117">
      <c r="A117" s="4" t="inlineStr">
        <is>
          <t>Share of profit (loss)</t>
        </is>
      </c>
      <c r="B117" s="5" t="n">
        <v>-2134</v>
      </c>
    </row>
    <row r="118">
      <c r="A118" s="4" t="inlineStr">
        <is>
          <t>Other comprehensive income (loss)</t>
        </is>
      </c>
      <c r="B118" s="5" t="n">
        <v>-2302</v>
      </c>
    </row>
    <row r="119">
      <c r="A119" s="4" t="inlineStr">
        <is>
          <t>Other increase (decrease)</t>
        </is>
      </c>
      <c r="B119" s="5" t="n">
        <v>12810</v>
      </c>
    </row>
    <row r="120">
      <c r="A120" s="4" t="inlineStr">
        <is>
          <t>Ending balance</t>
        </is>
      </c>
      <c r="B120" s="5" t="n">
        <v>65750</v>
      </c>
      <c r="C120" s="5" t="n">
        <v>58884</v>
      </c>
    </row>
    <row r="121">
      <c r="A121" s="4" t="inlineStr">
        <is>
          <t>Content Wavve Co Ltd [Member]</t>
        </is>
      </c>
    </row>
    <row r="122">
      <c r="A122" s="3" t="inlineStr">
        <is>
          <t>Disclosure of investments in associates and joint ventures [Line Items]</t>
        </is>
      </c>
    </row>
    <row r="123">
      <c r="A123" s="4" t="inlineStr">
        <is>
          <t>Beginning balance</t>
        </is>
      </c>
      <c r="B123" s="5" t="n">
        <v>83640</v>
      </c>
    </row>
    <row r="124">
      <c r="A124" s="4" t="inlineStr">
        <is>
          <t>Acquisition and disposition</t>
        </is>
      </c>
      <c r="C124" s="5" t="n">
        <v>90858</v>
      </c>
    </row>
    <row r="125">
      <c r="A125" s="4" t="inlineStr">
        <is>
          <t>Share of profit (loss)</t>
        </is>
      </c>
      <c r="B125" s="5" t="n">
        <v>-7837</v>
      </c>
      <c r="C125" s="5" t="n">
        <v>-7218</v>
      </c>
    </row>
    <row r="126">
      <c r="A126" s="4" t="inlineStr">
        <is>
          <t>Ending balance</t>
        </is>
      </c>
      <c r="B126" s="5" t="n">
        <v>75803</v>
      </c>
      <c r="C126" s="5" t="n">
        <v>83640</v>
      </c>
    </row>
    <row r="127">
      <c r="A127" s="4" t="inlineStr">
        <is>
          <t>Hello Nature Ltd. [member]</t>
        </is>
      </c>
    </row>
    <row r="128">
      <c r="A128" s="3" t="inlineStr">
        <is>
          <t>Disclosure of investments in associates and joint ventures [Line Items]</t>
        </is>
      </c>
    </row>
    <row r="129">
      <c r="A129" s="4" t="inlineStr">
        <is>
          <t>Beginning balance</t>
        </is>
      </c>
      <c r="B129" s="5" t="n">
        <v>13620</v>
      </c>
      <c r="C129" s="5" t="n">
        <v>28549</v>
      </c>
    </row>
    <row r="130">
      <c r="A130" s="4" t="inlineStr">
        <is>
          <t>Acquisition and disposition</t>
        </is>
      </c>
      <c r="B130" s="5" t="n">
        <v>9980</v>
      </c>
    </row>
    <row r="131">
      <c r="A131" s="4" t="inlineStr">
        <is>
          <t>Share of profit (loss)</t>
        </is>
      </c>
      <c r="B131" s="5" t="n">
        <v>-11118</v>
      </c>
      <c r="C131" s="5" t="n">
        <v>-6580</v>
      </c>
    </row>
    <row r="132">
      <c r="A132" s="4" t="inlineStr">
        <is>
          <t>Other comprehensive income (loss)</t>
        </is>
      </c>
      <c r="B132" s="5" t="n">
        <v>-79</v>
      </c>
      <c r="C132" s="5" t="n">
        <v>-16</v>
      </c>
    </row>
    <row r="133">
      <c r="A133" s="4" t="inlineStr">
        <is>
          <t>Other increase (decrease)</t>
        </is>
      </c>
      <c r="B133" s="5" t="n">
        <v>-434</v>
      </c>
      <c r="C133" s="5" t="n">
        <v>-8333</v>
      </c>
    </row>
    <row r="134">
      <c r="A134" s="4" t="inlineStr">
        <is>
          <t>Ending balance</t>
        </is>
      </c>
      <c r="B134" s="5" t="n">
        <v>11969</v>
      </c>
      <c r="C134" s="5" t="n">
        <v>13620</v>
      </c>
    </row>
    <row r="135">
      <c r="A135" s="4" t="inlineStr">
        <is>
          <t>Health Connect Co., Ltd. and others [member]</t>
        </is>
      </c>
    </row>
    <row r="136">
      <c r="A136" s="3" t="inlineStr">
        <is>
          <t>Disclosure of investments in associates and joint ventures [Line Items]</t>
        </is>
      </c>
    </row>
    <row r="137">
      <c r="A137" s="4" t="inlineStr">
        <is>
          <t>Beginning balance</t>
        </is>
      </c>
      <c r="B137" s="5" t="n">
        <v>65343</v>
      </c>
      <c r="C137" s="5" t="n">
        <v>96522</v>
      </c>
    </row>
    <row r="138">
      <c r="A138" s="4" t="inlineStr">
        <is>
          <t>Acquisition and disposition</t>
        </is>
      </c>
      <c r="C138" s="5" t="n">
        <v>7444</v>
      </c>
    </row>
    <row r="139">
      <c r="A139" s="4" t="inlineStr">
        <is>
          <t>Share of profit (loss)</t>
        </is>
      </c>
      <c r="C139" s="5" t="n">
        <v>-17142</v>
      </c>
    </row>
    <row r="140">
      <c r="A140" s="4" t="inlineStr">
        <is>
          <t>Other comprehensive income (loss)</t>
        </is>
      </c>
      <c r="C140" s="5" t="n">
        <v>3101</v>
      </c>
    </row>
    <row r="141">
      <c r="A141" s="4" t="inlineStr">
        <is>
          <t>Other increase (decrease)</t>
        </is>
      </c>
      <c r="C141" s="5" t="n">
        <v>-24582</v>
      </c>
    </row>
    <row r="142">
      <c r="A142" s="4" t="inlineStr">
        <is>
          <t>Ending balance</t>
        </is>
      </c>
      <c r="C142" s="5" t="n">
        <v>65343</v>
      </c>
    </row>
    <row r="143">
      <c r="A143" s="4" t="inlineStr">
        <is>
          <t>Carrot General Insurance Co Ltd [Member]</t>
        </is>
      </c>
    </row>
    <row r="144">
      <c r="A144" s="3" t="inlineStr">
        <is>
          <t>Disclosure of investments in associates and joint ventures [Line Items]</t>
        </is>
      </c>
    </row>
    <row r="145">
      <c r="A145" s="4" t="inlineStr">
        <is>
          <t>Beginning balance</t>
        </is>
      </c>
      <c r="B145" s="5" t="n">
        <v>6459</v>
      </c>
    </row>
    <row r="146">
      <c r="A146" s="4" t="inlineStr">
        <is>
          <t>Acquisition and disposition</t>
        </is>
      </c>
      <c r="B146" s="5" t="n">
        <v>31</v>
      </c>
    </row>
    <row r="147">
      <c r="A147" s="4" t="inlineStr">
        <is>
          <t>Share of profit (loss)</t>
        </is>
      </c>
      <c r="B147" s="5" t="n">
        <v>-6188</v>
      </c>
    </row>
    <row r="148">
      <c r="A148" s="4" t="inlineStr">
        <is>
          <t>Other comprehensive income (loss)</t>
        </is>
      </c>
      <c r="B148" s="5" t="n">
        <v>-33</v>
      </c>
    </row>
    <row r="149">
      <c r="A149" s="4" t="inlineStr">
        <is>
          <t>Other increase (decrease)</t>
        </is>
      </c>
      <c r="B149" s="5" t="n">
        <v>13200</v>
      </c>
    </row>
    <row r="150">
      <c r="A150" s="4" t="inlineStr">
        <is>
          <t>Ending balance</t>
        </is>
      </c>
      <c r="B150" s="5" t="n">
        <v>13469</v>
      </c>
      <c r="C150" s="5" t="n">
        <v>6459</v>
      </c>
    </row>
    <row r="151">
      <c r="A151" s="4" t="inlineStr">
        <is>
          <t>Digital Games International Pte Ltd [Member]</t>
        </is>
      </c>
    </row>
    <row r="152">
      <c r="A152" s="3" t="inlineStr">
        <is>
          <t>Disclosure of investments in associates and joint ventures [Line Items]</t>
        </is>
      </c>
    </row>
    <row r="153">
      <c r="A153" s="4" t="inlineStr">
        <is>
          <t>Acquisition and disposition</t>
        </is>
      </c>
      <c r="B153" s="5" t="n">
        <v>8810</v>
      </c>
    </row>
    <row r="154">
      <c r="A154" s="4" t="inlineStr">
        <is>
          <t>Share of profit (loss)</t>
        </is>
      </c>
      <c r="B154" s="5" t="n">
        <v>-2038</v>
      </c>
    </row>
    <row r="155">
      <c r="A155" s="4" t="inlineStr">
        <is>
          <t>Other comprehensive income (loss)</t>
        </is>
      </c>
      <c r="B155" s="5" t="n">
        <v>-323</v>
      </c>
    </row>
    <row r="156">
      <c r="A156" s="4" t="inlineStr">
        <is>
          <t>Ending balance</t>
        </is>
      </c>
      <c r="B156" s="5" t="n">
        <v>6449</v>
      </c>
    </row>
    <row r="157">
      <c r="A157" s="4" t="inlineStr">
        <is>
          <t>Invites Healthcare Co Ltd [Member]</t>
        </is>
      </c>
    </row>
    <row r="158">
      <c r="A158" s="3" t="inlineStr">
        <is>
          <t>Disclosure of investments in associates and joint ventures [Line Items]</t>
        </is>
      </c>
    </row>
    <row r="159">
      <c r="A159" s="4" t="inlineStr">
        <is>
          <t>Acquisition and disposition</t>
        </is>
      </c>
      <c r="B159" s="5" t="n">
        <v>28000</v>
      </c>
    </row>
    <row r="160">
      <c r="A160" s="4" t="inlineStr">
        <is>
          <t>Share of profit (loss)</t>
        </is>
      </c>
      <c r="B160" s="5" t="n">
        <v>-2645</v>
      </c>
    </row>
    <row r="161">
      <c r="A161" s="4" t="inlineStr">
        <is>
          <t>Other comprehensive income (loss)</t>
        </is>
      </c>
      <c r="B161" s="5" t="n">
        <v>181</v>
      </c>
    </row>
    <row r="162">
      <c r="A162" s="4" t="inlineStr">
        <is>
          <t>Ending balance</t>
        </is>
      </c>
      <c r="B162" s="5" t="n">
        <v>25536</v>
      </c>
    </row>
    <row r="163">
      <c r="A163" s="4" t="inlineStr">
        <is>
          <t>Nam Incheon Broadcasting Co Ltd [Member]</t>
        </is>
      </c>
    </row>
    <row r="164">
      <c r="A164" s="3" t="inlineStr">
        <is>
          <t>Disclosure of investments in associates and joint ventures [Line Items]</t>
        </is>
      </c>
    </row>
    <row r="165">
      <c r="A165" s="4" t="inlineStr">
        <is>
          <t>Share of profit (loss)</t>
        </is>
      </c>
      <c r="B165" s="5" t="n">
        <v>676</v>
      </c>
    </row>
    <row r="166">
      <c r="A166" s="4" t="inlineStr">
        <is>
          <t>Business Combination</t>
        </is>
      </c>
      <c r="B166" s="5" t="n">
        <v>10226</v>
      </c>
    </row>
    <row r="167">
      <c r="A167" s="4" t="inlineStr">
        <is>
          <t>Ending balance</t>
        </is>
      </c>
      <c r="B167" s="5" t="n">
        <v>10902</v>
      </c>
    </row>
    <row r="168">
      <c r="A168" s="4" t="inlineStr">
        <is>
          <t>NANO-XIMAGING Ltd [Member]</t>
        </is>
      </c>
    </row>
    <row r="169">
      <c r="A169" s="3" t="inlineStr">
        <is>
          <t>Disclosure of investments in associates and joint ventures [Line Items]</t>
        </is>
      </c>
    </row>
    <row r="170">
      <c r="A170" s="4" t="inlineStr">
        <is>
          <t>Acquisition and disposition</t>
        </is>
      </c>
      <c r="B170" s="5" t="n">
        <v>28515</v>
      </c>
    </row>
    <row r="171">
      <c r="A171" s="4" t="inlineStr">
        <is>
          <t>Share of profit (loss)</t>
        </is>
      </c>
      <c r="B171" s="5" t="n">
        <v>-747</v>
      </c>
    </row>
    <row r="172">
      <c r="A172" s="4" t="inlineStr">
        <is>
          <t>Other increase (decrease)</t>
        </is>
      </c>
      <c r="B172" s="5" t="n">
        <v>716</v>
      </c>
    </row>
    <row r="173">
      <c r="A173" s="4" t="inlineStr">
        <is>
          <t>Ending balance</t>
        </is>
      </c>
      <c r="B173" s="5" t="n">
        <v>28484</v>
      </c>
    </row>
    <row r="174">
      <c r="A174" s="4" t="inlineStr">
        <is>
          <t>Home Choice Corp [Member]</t>
        </is>
      </c>
    </row>
    <row r="175">
      <c r="A175" s="3" t="inlineStr">
        <is>
          <t>Disclosure of investments in associates and joint ventures [Line Items]</t>
        </is>
      </c>
    </row>
    <row r="176">
      <c r="A176" s="4" t="inlineStr">
        <is>
          <t>Share of profit (loss)</t>
        </is>
      </c>
      <c r="B176" s="5" t="n">
        <v>174</v>
      </c>
    </row>
    <row r="177">
      <c r="A177" s="4" t="inlineStr">
        <is>
          <t>Business Combination</t>
        </is>
      </c>
      <c r="B177" s="5" t="n">
        <v>3411</v>
      </c>
    </row>
    <row r="178">
      <c r="A178" s="4" t="inlineStr">
        <is>
          <t>Ending balance</t>
        </is>
      </c>
      <c r="B178" s="5" t="n">
        <v>3585</v>
      </c>
    </row>
    <row r="179">
      <c r="A179" s="4" t="inlineStr">
        <is>
          <t>Dogus Planet, Inc. [member]</t>
        </is>
      </c>
    </row>
    <row r="180">
      <c r="A180" s="3" t="inlineStr">
        <is>
          <t>Disclosure of investments in associates and joint ventures [Line Items]</t>
        </is>
      </c>
    </row>
    <row r="181">
      <c r="A181" s="4" t="inlineStr">
        <is>
          <t>Beginning balance</t>
        </is>
      </c>
      <c r="B181" s="5" t="n">
        <v>15921</v>
      </c>
      <c r="C181" s="5" t="n">
        <v>12487</v>
      </c>
    </row>
    <row r="182">
      <c r="A182" s="4" t="inlineStr">
        <is>
          <t>Acquisition and disposition</t>
        </is>
      </c>
      <c r="C182" s="5" t="n">
        <v>-81</v>
      </c>
    </row>
    <row r="183">
      <c r="A183" s="4" t="inlineStr">
        <is>
          <t>Share of profit (loss)</t>
        </is>
      </c>
      <c r="B183" s="5" t="n">
        <v>3453</v>
      </c>
      <c r="C183" s="5" t="n">
        <v>4628</v>
      </c>
    </row>
    <row r="184">
      <c r="A184" s="4" t="inlineStr">
        <is>
          <t>Other comprehensive income (loss)</t>
        </is>
      </c>
      <c r="B184" s="5" t="n">
        <v>-4303</v>
      </c>
      <c r="C184" s="5" t="n">
        <v>-1113</v>
      </c>
    </row>
    <row r="185">
      <c r="A185" s="4" t="inlineStr">
        <is>
          <t>Ending balance</t>
        </is>
      </c>
      <c r="B185" s="5" t="n">
        <v>15071</v>
      </c>
      <c r="C185" s="5" t="n">
        <v>15921</v>
      </c>
    </row>
    <row r="186">
      <c r="A186" s="4" t="inlineStr">
        <is>
          <t>Celcom planet [member]</t>
        </is>
      </c>
    </row>
    <row r="187">
      <c r="A187" s="3" t="inlineStr">
        <is>
          <t>Disclosure of investments in associates and joint ventures [Line Items]</t>
        </is>
      </c>
    </row>
    <row r="188">
      <c r="A188" s="4" t="inlineStr">
        <is>
          <t>Acquisition and disposition</t>
        </is>
      </c>
      <c r="C188" s="5" t="n">
        <v>6141</v>
      </c>
    </row>
    <row r="189">
      <c r="A189" s="4" t="inlineStr">
        <is>
          <t>Share of profit (loss)</t>
        </is>
      </c>
      <c r="C189" s="5" t="n">
        <v>-6141</v>
      </c>
    </row>
    <row r="190">
      <c r="A190" s="4" t="inlineStr">
        <is>
          <t>Finnq Co. Ltd. [member]</t>
        </is>
      </c>
    </row>
    <row r="191">
      <c r="A191" s="3" t="inlineStr">
        <is>
          <t>Disclosure of investments in associates and joint ventures [Line Items]</t>
        </is>
      </c>
    </row>
    <row r="192">
      <c r="A192" s="4" t="inlineStr">
        <is>
          <t>Beginning balance</t>
        </is>
      </c>
      <c r="B192" s="5" t="n">
        <v>22880</v>
      </c>
      <c r="C192" s="5" t="n">
        <v>7671</v>
      </c>
    </row>
    <row r="193">
      <c r="A193" s="4" t="inlineStr">
        <is>
          <t>Acquisition and disposition</t>
        </is>
      </c>
      <c r="C193" s="5" t="n">
        <v>24500</v>
      </c>
    </row>
    <row r="194">
      <c r="A194" s="4" t="inlineStr">
        <is>
          <t>Share of profit (loss)</t>
        </is>
      </c>
      <c r="B194" s="5" t="n">
        <v>-9538</v>
      </c>
      <c r="C194" s="5" t="n">
        <v>-8441</v>
      </c>
    </row>
    <row r="195">
      <c r="A195" s="4" t="inlineStr">
        <is>
          <t>Other comprehensive income (loss)</t>
        </is>
      </c>
      <c r="C195" s="5" t="n">
        <v>-850</v>
      </c>
    </row>
    <row r="196">
      <c r="A196" s="4" t="inlineStr">
        <is>
          <t>Ending balance</t>
        </is>
      </c>
      <c r="B196" s="5" t="n">
        <v>13342</v>
      </c>
      <c r="C196" s="5" t="n">
        <v>22880</v>
      </c>
    </row>
    <row r="197">
      <c r="A197" s="4" t="inlineStr">
        <is>
          <t>Joint ventures [member]</t>
        </is>
      </c>
    </row>
    <row r="198">
      <c r="A198" s="3" t="inlineStr">
        <is>
          <t>Disclosure of investments in associates and joint ventures [Line Items]</t>
        </is>
      </c>
    </row>
    <row r="199">
      <c r="A199" s="4" t="inlineStr">
        <is>
          <t>Beginning balance</t>
        </is>
      </c>
      <c r="B199" s="5" t="n">
        <v>48408</v>
      </c>
      <c r="C199" s="5" t="n">
        <v>20158</v>
      </c>
    </row>
    <row r="200">
      <c r="A200" s="4" t="inlineStr">
        <is>
          <t>Acquisition and disposition</t>
        </is>
      </c>
      <c r="B200" s="5" t="n">
        <v>5609</v>
      </c>
      <c r="C200" s="5" t="n">
        <v>40468</v>
      </c>
    </row>
    <row r="201">
      <c r="A201" s="4" t="inlineStr">
        <is>
          <t>Share of profit (loss)</t>
        </is>
      </c>
      <c r="B201" s="5" t="n">
        <v>-7797</v>
      </c>
      <c r="C201" s="5" t="n">
        <v>-10189</v>
      </c>
    </row>
    <row r="202">
      <c r="A202" s="4" t="inlineStr">
        <is>
          <t>Other comprehensive income (loss)</t>
        </is>
      </c>
      <c r="B202" s="5" t="n">
        <v>-4303</v>
      </c>
      <c r="C202" s="5" t="n">
        <v>-1963</v>
      </c>
    </row>
    <row r="203">
      <c r="A203" s="4" t="inlineStr">
        <is>
          <t>Other increase (decrease)</t>
        </is>
      </c>
      <c r="B203" s="5" t="n">
        <v>-445</v>
      </c>
      <c r="C203" s="5" t="n">
        <v>-66</v>
      </c>
    </row>
    <row r="204">
      <c r="A204" s="4" t="inlineStr">
        <is>
          <t>Ending balance</t>
        </is>
      </c>
      <c r="B204" s="5" t="n">
        <v>41472</v>
      </c>
      <c r="C204" s="5" t="n">
        <v>48408</v>
      </c>
    </row>
    <row r="205">
      <c r="A205" s="4" t="inlineStr">
        <is>
          <t>Nextgen Broadcast Services Co LLC [Member]</t>
        </is>
      </c>
    </row>
    <row r="206">
      <c r="A206" s="3" t="inlineStr">
        <is>
          <t>Disclosure of investments in associates and joint ventures [Line Items]</t>
        </is>
      </c>
    </row>
    <row r="207">
      <c r="A207" s="4" t="inlineStr">
        <is>
          <t>Beginning balance</t>
        </is>
      </c>
      <c r="B207" s="5" t="n">
        <v>7961</v>
      </c>
    </row>
    <row r="208">
      <c r="A208" s="4" t="inlineStr">
        <is>
          <t>Acquisition and disposition</t>
        </is>
      </c>
      <c r="C208" s="5" t="n">
        <v>8160</v>
      </c>
    </row>
    <row r="209">
      <c r="A209" s="4" t="inlineStr">
        <is>
          <t>Share of profit (loss)</t>
        </is>
      </c>
      <c r="B209" s="5" t="n">
        <v>-1769</v>
      </c>
      <c r="C209" s="5" t="n">
        <v>-144</v>
      </c>
    </row>
    <row r="210">
      <c r="A210" s="4" t="inlineStr">
        <is>
          <t>Other increase (decrease)</t>
        </is>
      </c>
      <c r="B210" s="5" t="n">
        <v>-342</v>
      </c>
      <c r="C210" s="5" t="n">
        <v>-55</v>
      </c>
    </row>
    <row r="211">
      <c r="A211" s="4" t="inlineStr">
        <is>
          <t>Ending balance</t>
        </is>
      </c>
      <c r="B211" s="5" t="n">
        <v>5850</v>
      </c>
      <c r="C211" s="5" t="n">
        <v>7961</v>
      </c>
    </row>
    <row r="212">
      <c r="A212" s="4" t="inlineStr">
        <is>
          <t>Nextgen Orchestration LLC [Member]</t>
        </is>
      </c>
    </row>
    <row r="213">
      <c r="A213" s="3" t="inlineStr">
        <is>
          <t>Disclosure of investments in associates and joint ventures [Line Items]</t>
        </is>
      </c>
    </row>
    <row r="214">
      <c r="A214" s="4" t="inlineStr">
        <is>
          <t>Beginning balance</t>
        </is>
      </c>
      <c r="B214" s="5" t="n">
        <v>1646</v>
      </c>
    </row>
    <row r="215">
      <c r="A215" s="4" t="inlineStr">
        <is>
          <t>Acquisition and disposition</t>
        </is>
      </c>
      <c r="C215" s="5" t="n">
        <v>1748</v>
      </c>
    </row>
    <row r="216">
      <c r="A216" s="4" t="inlineStr">
        <is>
          <t>Share of profit (loss)</t>
        </is>
      </c>
      <c r="B216" s="5" t="n">
        <v>57</v>
      </c>
      <c r="C216" s="5" t="n">
        <v>-91</v>
      </c>
    </row>
    <row r="217">
      <c r="A217" s="4" t="inlineStr">
        <is>
          <t>Other increase (decrease)</t>
        </is>
      </c>
      <c r="B217" s="5" t="n">
        <v>-103</v>
      </c>
      <c r="C217" s="5" t="n">
        <v>-11</v>
      </c>
    </row>
    <row r="218">
      <c r="A218" s="4" t="inlineStr">
        <is>
          <t>Ending balance</t>
        </is>
      </c>
      <c r="B218" s="5" t="n">
        <v>1600</v>
      </c>
      <c r="C218" s="6" t="n">
        <v>1646</v>
      </c>
    </row>
    <row r="219">
      <c r="A219" s="4" t="inlineStr">
        <is>
          <t>Techmaker GMBH [Member]</t>
        </is>
      </c>
    </row>
    <row r="220">
      <c r="A220" s="3" t="inlineStr">
        <is>
          <t>Disclosure of investments in associates and joint ventures [Line Items]</t>
        </is>
      </c>
    </row>
    <row r="221">
      <c r="A221" s="4" t="inlineStr">
        <is>
          <t>Acquisition and disposition</t>
        </is>
      </c>
      <c r="B221" s="5" t="n">
        <v>5609</v>
      </c>
    </row>
    <row r="222">
      <c r="A222" s="4" t="inlineStr">
        <is>
          <t>Ending balance</t>
        </is>
      </c>
      <c r="B222" s="6" t="n">
        <v>560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Details of the Changes in Investments in Associates and Joint Ventures Accounted for using the Equity Method (Parenthetical) (Detail) - KRW (₩) ₩ in Millions</t>
        </is>
      </c>
      <c r="B1" s="2" t="inlineStr">
        <is>
          <t>12 Months Ended</t>
        </is>
      </c>
    </row>
    <row r="2">
      <c r="B2" s="2" t="inlineStr">
        <is>
          <t>Dec. 31, 2020</t>
        </is>
      </c>
      <c r="C2" s="2" t="inlineStr">
        <is>
          <t>Dec. 31, 2019</t>
        </is>
      </c>
      <c r="D2" s="2" t="inlineStr">
        <is>
          <t>Dec. 31, 2018</t>
        </is>
      </c>
    </row>
    <row r="3">
      <c r="A3" s="3" t="inlineStr">
        <is>
          <t>Disclosure of investments in associates and joint ventures [Line Items]</t>
        </is>
      </c>
    </row>
    <row r="4">
      <c r="A4" s="4" t="inlineStr">
        <is>
          <t>Impairment losses for financial assets</t>
        </is>
      </c>
      <c r="B4" s="6" t="n">
        <v>59184</v>
      </c>
      <c r="C4" s="6" t="n">
        <v>34643</v>
      </c>
      <c r="D4" s="6" t="n">
        <v>45929</v>
      </c>
    </row>
    <row r="5">
      <c r="A5" s="4" t="inlineStr">
        <is>
          <t>Purchase of investments in cash</t>
        </is>
      </c>
      <c r="B5" s="5" t="n">
        <v>170292</v>
      </c>
      <c r="C5" s="5" t="n">
        <v>264015</v>
      </c>
      <c r="D5" s="6" t="n">
        <v>206340</v>
      </c>
    </row>
    <row r="6">
      <c r="A6" s="4" t="inlineStr">
        <is>
          <t>Financial assets measured at fair value</t>
        </is>
      </c>
      <c r="B6" s="5" t="n">
        <v>1454361</v>
      </c>
      <c r="C6" s="5" t="n">
        <v>710272</v>
      </c>
    </row>
    <row r="7">
      <c r="A7" s="4" t="inlineStr">
        <is>
          <t>Health Connect Co., Ltd. and others [member]</t>
        </is>
      </c>
    </row>
    <row r="8">
      <c r="A8" s="3" t="inlineStr">
        <is>
          <t>Disclosure of investments in associates and joint ventures [Line Items]</t>
        </is>
      </c>
    </row>
    <row r="9">
      <c r="A9" s="4" t="inlineStr">
        <is>
          <t>Disposal value of investments</t>
        </is>
      </c>
      <c r="B9" s="5" t="n">
        <v>1142</v>
      </c>
    </row>
    <row r="10">
      <c r="A10" s="4" t="inlineStr">
        <is>
          <t>Twenty Ten KIF Stone Bridge IT Fund [Member]</t>
        </is>
      </c>
    </row>
    <row r="11">
      <c r="A11" s="3" t="inlineStr">
        <is>
          <t>Disclosure of investments in associates and joint ventures [Line Items]</t>
        </is>
      </c>
    </row>
    <row r="12">
      <c r="A12" s="4" t="inlineStr">
        <is>
          <t>Disposal value of investments</t>
        </is>
      </c>
      <c r="B12" s="5" t="n">
        <v>2056</v>
      </c>
    </row>
    <row r="13">
      <c r="A13" s="4" t="inlineStr">
        <is>
          <t>SK Telecom Smart City Management Co Ltd [Member]</t>
        </is>
      </c>
    </row>
    <row r="14">
      <c r="A14" s="3" t="inlineStr">
        <is>
          <t>Disclosure of investments in associates and joint ventures [Line Items]</t>
        </is>
      </c>
    </row>
    <row r="15">
      <c r="A15" s="4" t="inlineStr">
        <is>
          <t>Disposal value of investments</t>
        </is>
      </c>
      <c r="B15" s="5" t="n">
        <v>1984</v>
      </c>
    </row>
    <row r="16">
      <c r="A16" s="4" t="inlineStr">
        <is>
          <t>Laguna Dynamic Game Contents Fund [Member]</t>
        </is>
      </c>
    </row>
    <row r="17">
      <c r="A17" s="3" t="inlineStr">
        <is>
          <t>Disclosure of investments in associates and joint ventures [Line Items]</t>
        </is>
      </c>
    </row>
    <row r="18">
      <c r="A18" s="4" t="inlineStr">
        <is>
          <t>Cash investments</t>
        </is>
      </c>
      <c r="B18" s="5" t="n">
        <v>1600</v>
      </c>
    </row>
    <row r="19">
      <c r="A19" s="4" t="inlineStr">
        <is>
          <t>KDX Korea Data Exchange [Member]</t>
        </is>
      </c>
    </row>
    <row r="20">
      <c r="A20" s="3" t="inlineStr">
        <is>
          <t>Disclosure of investments in associates and joint ventures [Line Items]</t>
        </is>
      </c>
    </row>
    <row r="21">
      <c r="A21" s="4" t="inlineStr">
        <is>
          <t>Cash investments</t>
        </is>
      </c>
      <c r="B21" s="5" t="n">
        <v>1342</v>
      </c>
    </row>
    <row r="22">
      <c r="A22" s="4" t="inlineStr">
        <is>
          <t>Walden SKT Venture Fund [Member]</t>
        </is>
      </c>
    </row>
    <row r="23">
      <c r="A23" s="3" t="inlineStr">
        <is>
          <t>Disclosure of investments in associates and joint ventures [Line Items]</t>
        </is>
      </c>
    </row>
    <row r="24">
      <c r="A24" s="4" t="inlineStr">
        <is>
          <t>Cash investments</t>
        </is>
      </c>
      <c r="B24" s="5" t="n">
        <v>708</v>
      </c>
    </row>
    <row r="25">
      <c r="A25" s="4" t="inlineStr">
        <is>
          <t>Associates [member]</t>
        </is>
      </c>
    </row>
    <row r="26">
      <c r="A26" s="3" t="inlineStr">
        <is>
          <t>Disclosure of investments in associates and joint ventures [Line Items]</t>
        </is>
      </c>
    </row>
    <row r="27">
      <c r="A27" s="4" t="inlineStr">
        <is>
          <t>Financial assets measured at fair value</t>
        </is>
      </c>
      <c r="B27" s="5" t="n">
        <v>3621</v>
      </c>
    </row>
    <row r="28">
      <c r="A28" s="4" t="inlineStr">
        <is>
          <t>Carrot General Insurance Co Ltd [Member]</t>
        </is>
      </c>
    </row>
    <row r="29">
      <c r="A29" s="3" t="inlineStr">
        <is>
          <t>Disclosure of investments in associates and joint ventures [Line Items]</t>
        </is>
      </c>
    </row>
    <row r="30">
      <c r="A30" s="4" t="inlineStr">
        <is>
          <t>Purchase of investments in cash</t>
        </is>
      </c>
      <c r="C30" s="5" t="n">
        <v>6800</v>
      </c>
    </row>
    <row r="31">
      <c r="A31" s="4" t="inlineStr">
        <is>
          <t>Carrot General Insurance Co Ltd [Member] | Common Stock [Member]</t>
        </is>
      </c>
    </row>
    <row r="32">
      <c r="A32" s="3" t="inlineStr">
        <is>
          <t>Disclosure of investments in associates and joint ventures [Line Items]</t>
        </is>
      </c>
    </row>
    <row r="33">
      <c r="A33" s="4" t="inlineStr">
        <is>
          <t>Purchase of investments in cash</t>
        </is>
      </c>
      <c r="C33" s="6" t="n">
        <v>6800</v>
      </c>
    </row>
    <row r="34">
      <c r="A34" s="4" t="inlineStr">
        <is>
          <t>Shares acquired through investments in associates</t>
        </is>
      </c>
      <c r="C34" s="5" t="n">
        <v>1360000</v>
      </c>
    </row>
    <row r="35">
      <c r="A35" s="4" t="inlineStr">
        <is>
          <t>Carrot General Insurance Co Ltd [Member] | Preferred Stock [Member]</t>
        </is>
      </c>
    </row>
    <row r="36">
      <c r="A36" s="3" t="inlineStr">
        <is>
          <t>Disclosure of investments in associates and joint ventures [Line Items]</t>
        </is>
      </c>
    </row>
    <row r="37">
      <c r="A37" s="4" t="inlineStr">
        <is>
          <t>Purchase of investments in cash</t>
        </is>
      </c>
      <c r="B37" s="6" t="n">
        <v>13200</v>
      </c>
    </row>
    <row r="38">
      <c r="A38" s="4" t="inlineStr">
        <is>
          <t>Shares acquired through investments in associates</t>
        </is>
      </c>
      <c r="B38" s="5" t="n">
        <v>2640000</v>
      </c>
    </row>
    <row r="39">
      <c r="A39" s="4" t="inlineStr">
        <is>
          <t>Hello Nature Ltd [member]</t>
        </is>
      </c>
    </row>
    <row r="40">
      <c r="A40" s="3" t="inlineStr">
        <is>
          <t>Disclosure of investments in associates and joint ventures [Line Items]</t>
        </is>
      </c>
    </row>
    <row r="41">
      <c r="A41" s="4" t="inlineStr">
        <is>
          <t>Impairment losses for financial assets</t>
        </is>
      </c>
      <c r="B41" s="6" t="n">
        <v>434</v>
      </c>
      <c r="C41" s="6" t="n">
        <v>833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vestments in Associates and Joint Ventures - Details of Cumulative Unrecognized Equity Method Losses (Detail) ₩ in Millions</t>
        </is>
      </c>
      <c r="B1" s="2" t="inlineStr">
        <is>
          <t>12 Months Ended</t>
        </is>
      </c>
    </row>
    <row r="2">
      <c r="B2" s="2" t="inlineStr">
        <is>
          <t>Dec. 31, 2020KRW (₩)</t>
        </is>
      </c>
    </row>
    <row r="3">
      <c r="A3" s="3" t="inlineStr">
        <is>
          <t>Disclosure of associates [Line Items]</t>
        </is>
      </c>
    </row>
    <row r="4">
      <c r="A4" s="4" t="inlineStr">
        <is>
          <t>Unrecognized loss (profit)</t>
        </is>
      </c>
      <c r="B4" s="6" t="n">
        <v>-1675</v>
      </c>
    </row>
    <row r="5">
      <c r="A5" s="4" t="inlineStr">
        <is>
          <t>Unrecognized loss (profit), cumulative loss</t>
        </is>
      </c>
      <c r="B5" s="5" t="n">
        <v>13347</v>
      </c>
    </row>
    <row r="6">
      <c r="A6" s="4" t="inlineStr">
        <is>
          <t>Unrecognized change in equity</t>
        </is>
      </c>
      <c r="B6" s="5" t="n">
        <v>14</v>
      </c>
    </row>
    <row r="7">
      <c r="A7" s="4" t="inlineStr">
        <is>
          <t>Unrecognized change in equity, cumulative loss</t>
        </is>
      </c>
      <c r="B7" s="5" t="n">
        <v>-124</v>
      </c>
    </row>
    <row r="8">
      <c r="A8" s="4" t="inlineStr">
        <is>
          <t>Wave City Development Co., Ltd. [member]</t>
        </is>
      </c>
    </row>
    <row r="9">
      <c r="A9" s="3" t="inlineStr">
        <is>
          <t>Disclosure of associates [Line Items]</t>
        </is>
      </c>
    </row>
    <row r="10">
      <c r="A10" s="4" t="inlineStr">
        <is>
          <t>Unrecognized loss (profit)</t>
        </is>
      </c>
      <c r="B10" s="5" t="n">
        <v>-1970</v>
      </c>
    </row>
    <row r="11">
      <c r="A11" s="4" t="inlineStr">
        <is>
          <t>Unrecognized loss (profit), cumulative loss</t>
        </is>
      </c>
      <c r="B11" s="5" t="n">
        <v>2400</v>
      </c>
    </row>
    <row r="12">
      <c r="A12" s="4" t="inlineStr">
        <is>
          <t>Unrecognized change in equity</t>
        </is>
      </c>
      <c r="B12" s="5" t="n">
        <v>0</v>
      </c>
    </row>
    <row r="13">
      <c r="A13" s="4" t="inlineStr">
        <is>
          <t>Unrecognized change in equity, cumulative loss</t>
        </is>
      </c>
      <c r="B13" s="5" t="n">
        <v>0</v>
      </c>
    </row>
    <row r="14">
      <c r="A14" s="4" t="inlineStr">
        <is>
          <t>Daehan Kanggun BcN Co., Ltd. and others [member]</t>
        </is>
      </c>
    </row>
    <row r="15">
      <c r="A15" s="3" t="inlineStr">
        <is>
          <t>Disclosure of associates [Line Items]</t>
        </is>
      </c>
    </row>
    <row r="16">
      <c r="A16" s="4" t="inlineStr">
        <is>
          <t>Unrecognized loss (profit)</t>
        </is>
      </c>
      <c r="B16" s="5" t="n">
        <v>295</v>
      </c>
    </row>
    <row r="17">
      <c r="A17" s="4" t="inlineStr">
        <is>
          <t>Unrecognized loss (profit), cumulative loss</t>
        </is>
      </c>
      <c r="B17" s="5" t="n">
        <v>10947</v>
      </c>
    </row>
    <row r="18">
      <c r="A18" s="4" t="inlineStr">
        <is>
          <t>Unrecognized change in equity</t>
        </is>
      </c>
      <c r="B18" s="5" t="n">
        <v>14</v>
      </c>
    </row>
    <row r="19">
      <c r="A19" s="4" t="inlineStr">
        <is>
          <t>Unrecognized change in equity, cumulative loss</t>
        </is>
      </c>
      <c r="B19" s="6" t="n">
        <v>-124</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 - KRW (₩) ₩ in Million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Property and equipment</t>
        </is>
      </c>
      <c r="B3" s="6" t="n">
        <v>13377077</v>
      </c>
      <c r="C3" s="6" t="n">
        <v>12933460</v>
      </c>
      <c r="D3" s="6" t="n">
        <v>11590010</v>
      </c>
    </row>
    <row r="4">
      <c r="A4" s="4" t="inlineStr">
        <is>
          <t>Gross amount [member]</t>
        </is>
      </c>
    </row>
    <row r="5">
      <c r="A5" s="3" t="inlineStr">
        <is>
          <t>Disclosure of detailed information about property, plant and equipment [line items]</t>
        </is>
      </c>
    </row>
    <row r="6">
      <c r="A6" s="4" t="inlineStr">
        <is>
          <t>Property and equipment</t>
        </is>
      </c>
      <c r="B6" s="5" t="n">
        <v>44520534</v>
      </c>
      <c r="C6" s="5" t="n">
        <v>42227810</v>
      </c>
    </row>
    <row r="7">
      <c r="A7" s="4" t="inlineStr">
        <is>
          <t>Accumulated depreciation and amortization [member]</t>
        </is>
      </c>
    </row>
    <row r="8">
      <c r="A8" s="3" t="inlineStr">
        <is>
          <t>Disclosure of detailed information about property, plant and equipment [line items]</t>
        </is>
      </c>
    </row>
    <row r="9">
      <c r="A9" s="4" t="inlineStr">
        <is>
          <t>Property and equipment</t>
        </is>
      </c>
      <c r="B9" s="5" t="n">
        <v>-31124448</v>
      </c>
      <c r="C9" s="5" t="n">
        <v>-29255432</v>
      </c>
    </row>
    <row r="10">
      <c r="A10" s="4" t="inlineStr">
        <is>
          <t>Accumulated impairment loss [member]</t>
        </is>
      </c>
    </row>
    <row r="11">
      <c r="A11" s="3" t="inlineStr">
        <is>
          <t>Disclosure of detailed information about property, plant and equipment [line items]</t>
        </is>
      </c>
    </row>
    <row r="12">
      <c r="A12" s="4" t="inlineStr">
        <is>
          <t>Property and equipment</t>
        </is>
      </c>
      <c r="B12" s="5" t="n">
        <v>-19009</v>
      </c>
      <c r="C12" s="5" t="n">
        <v>-38918</v>
      </c>
    </row>
    <row r="13">
      <c r="A13" s="4" t="inlineStr">
        <is>
          <t>Land [member]</t>
        </is>
      </c>
    </row>
    <row r="14">
      <c r="A14" s="3" t="inlineStr">
        <is>
          <t>Disclosure of detailed information about property, plant and equipment [line items]</t>
        </is>
      </c>
    </row>
    <row r="15">
      <c r="A15" s="4" t="inlineStr">
        <is>
          <t>Property and equipment</t>
        </is>
      </c>
      <c r="B15" s="5" t="n">
        <v>1039323</v>
      </c>
      <c r="C15" s="5" t="n">
        <v>981389</v>
      </c>
      <c r="D15" s="5" t="n">
        <v>938344</v>
      </c>
    </row>
    <row r="16">
      <c r="A16" s="4" t="inlineStr">
        <is>
          <t>Land [member] | Gross amount [member]</t>
        </is>
      </c>
    </row>
    <row r="17">
      <c r="A17" s="3" t="inlineStr">
        <is>
          <t>Disclosure of detailed information about property, plant and equipment [line items]</t>
        </is>
      </c>
    </row>
    <row r="18">
      <c r="A18" s="4" t="inlineStr">
        <is>
          <t>Property and equipment</t>
        </is>
      </c>
      <c r="B18" s="5" t="n">
        <v>1039323</v>
      </c>
      <c r="C18" s="5" t="n">
        <v>981389</v>
      </c>
    </row>
    <row r="19">
      <c r="A19" s="4" t="inlineStr">
        <is>
          <t>Buildings and structures [member]</t>
        </is>
      </c>
    </row>
    <row r="20">
      <c r="A20" s="3" t="inlineStr">
        <is>
          <t>Disclosure of detailed information about property, plant and equipment [line items]</t>
        </is>
      </c>
    </row>
    <row r="21">
      <c r="A21" s="4" t="inlineStr">
        <is>
          <t>Property and equipment</t>
        </is>
      </c>
      <c r="B21" s="5" t="n">
        <v>858606</v>
      </c>
      <c r="C21" s="5" t="n">
        <v>867408</v>
      </c>
      <c r="D21" s="5" t="n">
        <v>863294</v>
      </c>
    </row>
    <row r="22">
      <c r="A22" s="4" t="inlineStr">
        <is>
          <t>Buildings and structures [member] | Gross amount [member]</t>
        </is>
      </c>
    </row>
    <row r="23">
      <c r="A23" s="3" t="inlineStr">
        <is>
          <t>Disclosure of detailed information about property, plant and equipment [line items]</t>
        </is>
      </c>
    </row>
    <row r="24">
      <c r="A24" s="4" t="inlineStr">
        <is>
          <t>Property and equipment</t>
        </is>
      </c>
      <c r="B24" s="5" t="n">
        <v>1747445</v>
      </c>
      <c r="C24" s="5" t="n">
        <v>1715619</v>
      </c>
    </row>
    <row r="25">
      <c r="A25" s="4" t="inlineStr">
        <is>
          <t>Buildings and structures [member] | Accumulated depreciation and amortization [member]</t>
        </is>
      </c>
    </row>
    <row r="26">
      <c r="A26" s="3" t="inlineStr">
        <is>
          <t>Disclosure of detailed information about property, plant and equipment [line items]</t>
        </is>
      </c>
    </row>
    <row r="27">
      <c r="A27" s="4" t="inlineStr">
        <is>
          <t>Property and equipment</t>
        </is>
      </c>
      <c r="B27" s="5" t="n">
        <v>-888389</v>
      </c>
      <c r="C27" s="5" t="n">
        <v>-847761</v>
      </c>
    </row>
    <row r="28">
      <c r="A28" s="4" t="inlineStr">
        <is>
          <t>Buildings and structures [member] | Accumulated impairment loss [member]</t>
        </is>
      </c>
    </row>
    <row r="29">
      <c r="A29" s="3" t="inlineStr">
        <is>
          <t>Disclosure of detailed information about property, plant and equipment [line items]</t>
        </is>
      </c>
    </row>
    <row r="30">
      <c r="A30" s="4" t="inlineStr">
        <is>
          <t>Property and equipment</t>
        </is>
      </c>
      <c r="B30" s="5" t="n">
        <v>-450</v>
      </c>
      <c r="C30" s="5" t="n">
        <v>-450</v>
      </c>
    </row>
    <row r="31">
      <c r="A31" s="4" t="inlineStr">
        <is>
          <t>Structures [member]</t>
        </is>
      </c>
    </row>
    <row r="32">
      <c r="A32" s="3" t="inlineStr">
        <is>
          <t>Disclosure of detailed information about property, plant and equipment [line items]</t>
        </is>
      </c>
    </row>
    <row r="33">
      <c r="A33" s="4" t="inlineStr">
        <is>
          <t>Property and equipment</t>
        </is>
      </c>
      <c r="B33" s="5" t="n">
        <v>317403</v>
      </c>
      <c r="C33" s="5" t="n">
        <v>347069</v>
      </c>
      <c r="D33" s="5" t="n">
        <v>356039</v>
      </c>
    </row>
    <row r="34">
      <c r="A34" s="4" t="inlineStr">
        <is>
          <t>Structures [member] | Gross amount [member]</t>
        </is>
      </c>
    </row>
    <row r="35">
      <c r="A35" s="3" t="inlineStr">
        <is>
          <t>Disclosure of detailed information about property, plant and equipment [line items]</t>
        </is>
      </c>
    </row>
    <row r="36">
      <c r="A36" s="4" t="inlineStr">
        <is>
          <t>Property and equipment</t>
        </is>
      </c>
      <c r="B36" s="5" t="n">
        <v>913102</v>
      </c>
      <c r="C36" s="5" t="n">
        <v>910049</v>
      </c>
    </row>
    <row r="37">
      <c r="A37" s="4" t="inlineStr">
        <is>
          <t>Structures [member] | Accumulated depreciation and amortization [member]</t>
        </is>
      </c>
    </row>
    <row r="38">
      <c r="A38" s="3" t="inlineStr">
        <is>
          <t>Disclosure of detailed information about property, plant and equipment [line items]</t>
        </is>
      </c>
    </row>
    <row r="39">
      <c r="A39" s="4" t="inlineStr">
        <is>
          <t>Property and equipment</t>
        </is>
      </c>
      <c r="B39" s="5" t="n">
        <v>-594098</v>
      </c>
      <c r="C39" s="5" t="n">
        <v>-561379</v>
      </c>
    </row>
    <row r="40">
      <c r="A40" s="4" t="inlineStr">
        <is>
          <t>Structures [member] | Accumulated impairment loss [member]</t>
        </is>
      </c>
    </row>
    <row r="41">
      <c r="A41" s="3" t="inlineStr">
        <is>
          <t>Disclosure of detailed information about property, plant and equipment [line items]</t>
        </is>
      </c>
    </row>
    <row r="42">
      <c r="A42" s="4" t="inlineStr">
        <is>
          <t>Property and equipment</t>
        </is>
      </c>
      <c r="B42" s="5" t="n">
        <v>-1601</v>
      </c>
      <c r="C42" s="5" t="n">
        <v>-1601</v>
      </c>
    </row>
    <row r="43">
      <c r="A43" s="4" t="inlineStr">
        <is>
          <t>Machinery [member]</t>
        </is>
      </c>
    </row>
    <row r="44">
      <c r="A44" s="3" t="inlineStr">
        <is>
          <t>Disclosure of detailed information about property, plant and equipment [line items]</t>
        </is>
      </c>
    </row>
    <row r="45">
      <c r="A45" s="4" t="inlineStr">
        <is>
          <t>Property and equipment</t>
        </is>
      </c>
      <c r="B45" s="5" t="n">
        <v>8376212</v>
      </c>
      <c r="C45" s="5" t="n">
        <v>7924392</v>
      </c>
      <c r="D45" s="5" t="n">
        <v>7129154</v>
      </c>
    </row>
    <row r="46">
      <c r="A46" s="4" t="inlineStr">
        <is>
          <t>Machinery [member] | Gross amount [member]</t>
        </is>
      </c>
    </row>
    <row r="47">
      <c r="A47" s="3" t="inlineStr">
        <is>
          <t>Disclosure of detailed information about property, plant and equipment [line items]</t>
        </is>
      </c>
    </row>
    <row r="48">
      <c r="A48" s="4" t="inlineStr">
        <is>
          <t>Property and equipment</t>
        </is>
      </c>
      <c r="B48" s="5" t="n">
        <v>36152031</v>
      </c>
      <c r="C48" s="5" t="n">
        <v>34120057</v>
      </c>
    </row>
    <row r="49">
      <c r="A49" s="4" t="inlineStr">
        <is>
          <t>Machinery [member] | Accumulated depreciation and amortization [member]</t>
        </is>
      </c>
    </row>
    <row r="50">
      <c r="A50" s="3" t="inlineStr">
        <is>
          <t>Disclosure of detailed information about property, plant and equipment [line items]</t>
        </is>
      </c>
    </row>
    <row r="51">
      <c r="A51" s="4" t="inlineStr">
        <is>
          <t>Property and equipment</t>
        </is>
      </c>
      <c r="B51" s="5" t="n">
        <v>-27761449</v>
      </c>
      <c r="C51" s="5" t="n">
        <v>-26161923</v>
      </c>
    </row>
    <row r="52">
      <c r="A52" s="4" t="inlineStr">
        <is>
          <t>Machinery [member] | Accumulated impairment loss [member]</t>
        </is>
      </c>
    </row>
    <row r="53">
      <c r="A53" s="3" t="inlineStr">
        <is>
          <t>Disclosure of detailed information about property, plant and equipment [line items]</t>
        </is>
      </c>
    </row>
    <row r="54">
      <c r="A54" s="4" t="inlineStr">
        <is>
          <t>Property and equipment</t>
        </is>
      </c>
      <c r="B54" s="5" t="n">
        <v>-14370</v>
      </c>
      <c r="C54" s="5" t="n">
        <v>-33742</v>
      </c>
    </row>
    <row r="55">
      <c r="A55" s="4" t="inlineStr">
        <is>
          <t>Other property and equipment [member]</t>
        </is>
      </c>
    </row>
    <row r="56">
      <c r="A56" s="3" t="inlineStr">
        <is>
          <t>Disclosure of detailed information about property, plant and equipment [line items]</t>
        </is>
      </c>
    </row>
    <row r="57">
      <c r="A57" s="4" t="inlineStr">
        <is>
          <t>Property and equipment</t>
        </is>
      </c>
      <c r="B57" s="5" t="n">
        <v>653616</v>
      </c>
      <c r="C57" s="5" t="n">
        <v>731066</v>
      </c>
      <c r="D57" s="5" t="n">
        <v>847483</v>
      </c>
    </row>
    <row r="58">
      <c r="A58" s="4" t="inlineStr">
        <is>
          <t>Other property and equipment [member] | Gross amount [member]</t>
        </is>
      </c>
    </row>
    <row r="59">
      <c r="A59" s="3" t="inlineStr">
        <is>
          <t>Disclosure of detailed information about property, plant and equipment [line items]</t>
        </is>
      </c>
    </row>
    <row r="60">
      <c r="A60" s="4" t="inlineStr">
        <is>
          <t>Property and equipment</t>
        </is>
      </c>
      <c r="B60" s="5" t="n">
        <v>2047405</v>
      </c>
      <c r="C60" s="5" t="n">
        <v>2079265</v>
      </c>
    </row>
    <row r="61">
      <c r="A61" s="4" t="inlineStr">
        <is>
          <t>Other property and equipment [member] | Accumulated depreciation and amortization [member]</t>
        </is>
      </c>
    </row>
    <row r="62">
      <c r="A62" s="3" t="inlineStr">
        <is>
          <t>Disclosure of detailed information about property, plant and equipment [line items]</t>
        </is>
      </c>
    </row>
    <row r="63">
      <c r="A63" s="4" t="inlineStr">
        <is>
          <t>Property and equipment</t>
        </is>
      </c>
      <c r="B63" s="5" t="n">
        <v>-1391201</v>
      </c>
      <c r="C63" s="5" t="n">
        <v>-1345074</v>
      </c>
    </row>
    <row r="64">
      <c r="A64" s="4" t="inlineStr">
        <is>
          <t>Other property and equipment [member] | Accumulated impairment loss [member]</t>
        </is>
      </c>
    </row>
    <row r="65">
      <c r="A65" s="3" t="inlineStr">
        <is>
          <t>Disclosure of detailed information about property, plant and equipment [line items]</t>
        </is>
      </c>
    </row>
    <row r="66">
      <c r="A66" s="4" t="inlineStr">
        <is>
          <t>Property and equipment</t>
        </is>
      </c>
      <c r="B66" s="5" t="n">
        <v>-2588</v>
      </c>
      <c r="C66" s="5" t="n">
        <v>-3125</v>
      </c>
    </row>
    <row r="67">
      <c r="A67" s="4" t="inlineStr">
        <is>
          <t>Rights-of-use assets [member]</t>
        </is>
      </c>
    </row>
    <row r="68">
      <c r="A68" s="3" t="inlineStr">
        <is>
          <t>Disclosure of detailed information about property, plant and equipment [line items]</t>
        </is>
      </c>
    </row>
    <row r="69">
      <c r="A69" s="4" t="inlineStr">
        <is>
          <t>Property and equipment</t>
        </is>
      </c>
      <c r="B69" s="5" t="n">
        <v>1472035</v>
      </c>
      <c r="C69" s="5" t="n">
        <v>1326628</v>
      </c>
    </row>
    <row r="70">
      <c r="A70" s="4" t="inlineStr">
        <is>
          <t>Rights-of-use assets [member] | Gross amount [member]</t>
        </is>
      </c>
    </row>
    <row r="71">
      <c r="A71" s="3" t="inlineStr">
        <is>
          <t>Disclosure of detailed information about property, plant and equipment [line items]</t>
        </is>
      </c>
    </row>
    <row r="72">
      <c r="A72" s="4" t="inlineStr">
        <is>
          <t>Property and equipment</t>
        </is>
      </c>
      <c r="B72" s="5" t="n">
        <v>1961346</v>
      </c>
      <c r="C72" s="5" t="n">
        <v>1665923</v>
      </c>
    </row>
    <row r="73">
      <c r="A73" s="4" t="inlineStr">
        <is>
          <t>Rights-of-use assets [member] | Accumulated depreciation and amortization [member]</t>
        </is>
      </c>
    </row>
    <row r="74">
      <c r="A74" s="3" t="inlineStr">
        <is>
          <t>Disclosure of detailed information about property, plant and equipment [line items]</t>
        </is>
      </c>
    </row>
    <row r="75">
      <c r="A75" s="4" t="inlineStr">
        <is>
          <t>Property and equipment</t>
        </is>
      </c>
      <c r="B75" s="5" t="n">
        <v>-489311</v>
      </c>
      <c r="C75" s="5" t="n">
        <v>-339295</v>
      </c>
    </row>
    <row r="76">
      <c r="A76" s="4" t="inlineStr">
        <is>
          <t>Construction in progress [member]</t>
        </is>
      </c>
    </row>
    <row r="77">
      <c r="A77" s="3" t="inlineStr">
        <is>
          <t>Disclosure of detailed information about property, plant and equipment [line items]</t>
        </is>
      </c>
    </row>
    <row r="78">
      <c r="A78" s="4" t="inlineStr">
        <is>
          <t>Property and equipment</t>
        </is>
      </c>
      <c r="B78" s="5" t="n">
        <v>659882</v>
      </c>
      <c r="C78" s="5" t="n">
        <v>755508</v>
      </c>
      <c r="D78" s="6" t="n">
        <v>565357</v>
      </c>
    </row>
    <row r="79">
      <c r="A79" s="4" t="inlineStr">
        <is>
          <t>Construction in progress [member] | Gross amount [member]</t>
        </is>
      </c>
    </row>
    <row r="80">
      <c r="A80" s="3" t="inlineStr">
        <is>
          <t>Disclosure of detailed information about property, plant and equipment [line items]</t>
        </is>
      </c>
    </row>
    <row r="81">
      <c r="A81" s="4" t="inlineStr">
        <is>
          <t>Property and equipment</t>
        </is>
      </c>
      <c r="B81" s="6" t="n">
        <v>659882</v>
      </c>
      <c r="C81" s="6" t="n">
        <v>75550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hanges in Property and Equipment (Detail) - KRW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12933460</v>
      </c>
      <c r="C4" s="6" t="n">
        <v>11590010</v>
      </c>
    </row>
    <row r="5">
      <c r="A5" s="4" t="inlineStr">
        <is>
          <t>Acquisition</t>
        </is>
      </c>
      <c r="B5" s="5" t="n">
        <v>3866027</v>
      </c>
      <c r="C5" s="5" t="n">
        <v>4951529</v>
      </c>
    </row>
    <row r="6">
      <c r="A6" s="4" t="inlineStr">
        <is>
          <t>Disposal</t>
        </is>
      </c>
      <c r="B6" s="5" t="n">
        <v>-264877</v>
      </c>
      <c r="C6" s="5" t="n">
        <v>-314184</v>
      </c>
    </row>
    <row r="7">
      <c r="A7" s="4" t="inlineStr">
        <is>
          <t>Transfer</t>
        </is>
      </c>
      <c r="B7" s="5" t="n">
        <v>-252250</v>
      </c>
      <c r="C7" s="5" t="n">
        <v>-206416</v>
      </c>
    </row>
    <row r="8">
      <c r="A8" s="4" t="inlineStr">
        <is>
          <t>Depreciation</t>
        </is>
      </c>
      <c r="B8" s="5" t="n">
        <v>-3151339</v>
      </c>
      <c r="C8" s="5" t="n">
        <v>-3054770</v>
      </c>
    </row>
    <row r="9">
      <c r="A9" s="4" t="inlineStr">
        <is>
          <t>Impairment</t>
        </is>
      </c>
      <c r="B9" s="5" t="n">
        <v>-1745</v>
      </c>
      <c r="C9" s="5" t="n">
        <v>-35476</v>
      </c>
    </row>
    <row r="10">
      <c r="A10" s="4" t="inlineStr">
        <is>
          <t>Business Combination</t>
        </is>
      </c>
      <c r="B10" s="5" t="n">
        <v>247801</v>
      </c>
      <c r="C10" s="5" t="n">
        <v>2864</v>
      </c>
    </row>
    <row r="11">
      <c r="A11" s="4" t="inlineStr">
        <is>
          <t>Disposal of subsidiaries</t>
        </is>
      </c>
      <c r="C11" s="5" t="n">
        <v>-97</v>
      </c>
    </row>
    <row r="12">
      <c r="A12" s="4" t="inlineStr">
        <is>
          <t>Ending balance</t>
        </is>
      </c>
      <c r="B12" s="5" t="n">
        <v>13377077</v>
      </c>
      <c r="C12" s="5" t="n">
        <v>12933460</v>
      </c>
    </row>
    <row r="13">
      <c r="A13" s="4" t="inlineStr">
        <is>
          <t>Land [member]</t>
        </is>
      </c>
    </row>
    <row r="14">
      <c r="A14" s="3" t="inlineStr">
        <is>
          <t>Disclosure of detailed information about property, plant and equipment [line items]</t>
        </is>
      </c>
    </row>
    <row r="15">
      <c r="A15" s="4" t="inlineStr">
        <is>
          <t>Beginning balance</t>
        </is>
      </c>
      <c r="B15" s="5" t="n">
        <v>981389</v>
      </c>
      <c r="C15" s="5" t="n">
        <v>938344</v>
      </c>
    </row>
    <row r="16">
      <c r="A16" s="4" t="inlineStr">
        <is>
          <t>Acquisition</t>
        </is>
      </c>
      <c r="B16" s="5" t="n">
        <v>525</v>
      </c>
      <c r="C16" s="5" t="n">
        <v>3297</v>
      </c>
    </row>
    <row r="17">
      <c r="A17" s="4" t="inlineStr">
        <is>
          <t>Disposal</t>
        </is>
      </c>
      <c r="B17" s="5" t="n">
        <v>-20415</v>
      </c>
      <c r="C17" s="5" t="n">
        <v>-275</v>
      </c>
    </row>
    <row r="18">
      <c r="A18" s="4" t="inlineStr">
        <is>
          <t>Transfer</t>
        </is>
      </c>
      <c r="B18" s="5" t="n">
        <v>37532</v>
      </c>
      <c r="C18" s="5" t="n">
        <v>39454</v>
      </c>
    </row>
    <row r="19">
      <c r="A19" s="4" t="inlineStr">
        <is>
          <t>Business Combination</t>
        </is>
      </c>
      <c r="B19" s="5" t="n">
        <v>40292</v>
      </c>
      <c r="C19" s="5" t="n">
        <v>569</v>
      </c>
    </row>
    <row r="20">
      <c r="A20" s="4" t="inlineStr">
        <is>
          <t>Ending balance</t>
        </is>
      </c>
      <c r="B20" s="5" t="n">
        <v>1039323</v>
      </c>
      <c r="C20" s="5" t="n">
        <v>981389</v>
      </c>
    </row>
    <row r="21">
      <c r="A21" s="4" t="inlineStr">
        <is>
          <t>Buildings</t>
        </is>
      </c>
    </row>
    <row r="22">
      <c r="A22" s="3" t="inlineStr">
        <is>
          <t>Disclosure of detailed information about property, plant and equipment [line items]</t>
        </is>
      </c>
    </row>
    <row r="23">
      <c r="A23" s="4" t="inlineStr">
        <is>
          <t>Beginning balance</t>
        </is>
      </c>
      <c r="B23" s="5" t="n">
        <v>867408</v>
      </c>
      <c r="C23" s="5" t="n">
        <v>863294</v>
      </c>
    </row>
    <row r="24">
      <c r="A24" s="4" t="inlineStr">
        <is>
          <t>Acquisition</t>
        </is>
      </c>
      <c r="B24" s="5" t="n">
        <v>3034</v>
      </c>
      <c r="C24" s="5" t="n">
        <v>8117</v>
      </c>
    </row>
    <row r="25">
      <c r="A25" s="4" t="inlineStr">
        <is>
          <t>Disposal</t>
        </is>
      </c>
      <c r="B25" s="5" t="n">
        <v>-21811</v>
      </c>
      <c r="C25" s="5" t="n">
        <v>-2886</v>
      </c>
    </row>
    <row r="26">
      <c r="A26" s="4" t="inlineStr">
        <is>
          <t>Transfer</t>
        </is>
      </c>
      <c r="B26" s="5" t="n">
        <v>48160</v>
      </c>
      <c r="C26" s="5" t="n">
        <v>52775</v>
      </c>
    </row>
    <row r="27">
      <c r="A27" s="4" t="inlineStr">
        <is>
          <t>Depreciation</t>
        </is>
      </c>
      <c r="B27" s="5" t="n">
        <v>-55215</v>
      </c>
      <c r="C27" s="5" t="n">
        <v>-54100</v>
      </c>
    </row>
    <row r="28">
      <c r="A28" s="4" t="inlineStr">
        <is>
          <t>Impairment</t>
        </is>
      </c>
      <c r="C28" s="5" t="n">
        <v>-450</v>
      </c>
    </row>
    <row r="29">
      <c r="A29" s="4" t="inlineStr">
        <is>
          <t>Business Combination</t>
        </is>
      </c>
      <c r="B29" s="5" t="n">
        <v>17030</v>
      </c>
      <c r="C29" s="5" t="n">
        <v>658</v>
      </c>
    </row>
    <row r="30">
      <c r="A30" s="4" t="inlineStr">
        <is>
          <t>Ending balance</t>
        </is>
      </c>
      <c r="B30" s="5" t="n">
        <v>858606</v>
      </c>
      <c r="C30" s="5" t="n">
        <v>867408</v>
      </c>
    </row>
    <row r="31">
      <c r="A31" s="4" t="inlineStr">
        <is>
          <t>Structures [member]</t>
        </is>
      </c>
    </row>
    <row r="32">
      <c r="A32" s="3" t="inlineStr">
        <is>
          <t>Disclosure of detailed information about property, plant and equipment [line items]</t>
        </is>
      </c>
    </row>
    <row r="33">
      <c r="A33" s="4" t="inlineStr">
        <is>
          <t>Beginning balance</t>
        </is>
      </c>
      <c r="B33" s="5" t="n">
        <v>347069</v>
      </c>
      <c r="C33" s="5" t="n">
        <v>356039</v>
      </c>
    </row>
    <row r="34">
      <c r="A34" s="4" t="inlineStr">
        <is>
          <t>Acquisition</t>
        </is>
      </c>
      <c r="B34" s="5" t="n">
        <v>2542</v>
      </c>
      <c r="C34" s="5" t="n">
        <v>18246</v>
      </c>
    </row>
    <row r="35">
      <c r="A35" s="4" t="inlineStr">
        <is>
          <t>Disposal</t>
        </is>
      </c>
      <c r="B35" s="5" t="n">
        <v>-4417</v>
      </c>
      <c r="C35" s="5" t="n">
        <v>-48</v>
      </c>
    </row>
    <row r="36">
      <c r="A36" s="4" t="inlineStr">
        <is>
          <t>Transfer</t>
        </is>
      </c>
      <c r="B36" s="5" t="n">
        <v>9167</v>
      </c>
      <c r="C36" s="5" t="n">
        <v>10582</v>
      </c>
    </row>
    <row r="37">
      <c r="A37" s="4" t="inlineStr">
        <is>
          <t>Depreciation</t>
        </is>
      </c>
      <c r="B37" s="5" t="n">
        <v>-36995</v>
      </c>
      <c r="C37" s="5" t="n">
        <v>-36149</v>
      </c>
    </row>
    <row r="38">
      <c r="A38" s="4" t="inlineStr">
        <is>
          <t>Impairment</t>
        </is>
      </c>
      <c r="C38" s="5" t="n">
        <v>-1601</v>
      </c>
    </row>
    <row r="39">
      <c r="A39" s="4" t="inlineStr">
        <is>
          <t>Business Combination</t>
        </is>
      </c>
      <c r="B39" s="5" t="n">
        <v>37</v>
      </c>
    </row>
    <row r="40">
      <c r="A40" s="4" t="inlineStr">
        <is>
          <t>Ending balance</t>
        </is>
      </c>
      <c r="B40" s="5" t="n">
        <v>317403</v>
      </c>
      <c r="C40" s="5" t="n">
        <v>347069</v>
      </c>
    </row>
    <row r="41">
      <c r="A41" s="4" t="inlineStr">
        <is>
          <t>Machinery [member]</t>
        </is>
      </c>
    </row>
    <row r="42">
      <c r="A42" s="3" t="inlineStr">
        <is>
          <t>Disclosure of detailed information about property, plant and equipment [line items]</t>
        </is>
      </c>
    </row>
    <row r="43">
      <c r="A43" s="4" t="inlineStr">
        <is>
          <t>Beginning balance</t>
        </is>
      </c>
      <c r="B43" s="5" t="n">
        <v>7924392</v>
      </c>
      <c r="C43" s="5" t="n">
        <v>7129154</v>
      </c>
    </row>
    <row r="44">
      <c r="A44" s="4" t="inlineStr">
        <is>
          <t>Acquisition</t>
        </is>
      </c>
      <c r="B44" s="5" t="n">
        <v>553052</v>
      </c>
      <c r="C44" s="5" t="n">
        <v>821576</v>
      </c>
    </row>
    <row r="45">
      <c r="A45" s="4" t="inlineStr">
        <is>
          <t>Disposal</t>
        </is>
      </c>
      <c r="B45" s="5" t="n">
        <v>-32369</v>
      </c>
      <c r="C45" s="5" t="n">
        <v>-25595</v>
      </c>
    </row>
    <row r="46">
      <c r="A46" s="4" t="inlineStr">
        <is>
          <t>Transfer</t>
        </is>
      </c>
      <c r="B46" s="5" t="n">
        <v>2180445</v>
      </c>
      <c r="C46" s="5" t="n">
        <v>2349133</v>
      </c>
    </row>
    <row r="47">
      <c r="A47" s="4" t="inlineStr">
        <is>
          <t>Depreciation</t>
        </is>
      </c>
      <c r="B47" s="5" t="n">
        <v>-2419522</v>
      </c>
      <c r="C47" s="5" t="n">
        <v>-2316598</v>
      </c>
    </row>
    <row r="48">
      <c r="A48" s="4" t="inlineStr">
        <is>
          <t>Impairment</t>
        </is>
      </c>
      <c r="B48" s="5" t="n">
        <v>-1745</v>
      </c>
      <c r="C48" s="5" t="n">
        <v>-33278</v>
      </c>
    </row>
    <row r="49">
      <c r="A49" s="4" t="inlineStr">
        <is>
          <t>Business Combination</t>
        </is>
      </c>
      <c r="B49" s="5" t="n">
        <v>171959</v>
      </c>
    </row>
    <row r="50">
      <c r="A50" s="4" t="inlineStr">
        <is>
          <t>Ending balance</t>
        </is>
      </c>
      <c r="B50" s="5" t="n">
        <v>8376212</v>
      </c>
      <c r="C50" s="5" t="n">
        <v>7924392</v>
      </c>
    </row>
    <row r="51">
      <c r="A51" s="4" t="inlineStr">
        <is>
          <t>Other</t>
        </is>
      </c>
    </row>
    <row r="52">
      <c r="A52" s="3" t="inlineStr">
        <is>
          <t>Disclosure of detailed information about property, plant and equipment [line items]</t>
        </is>
      </c>
    </row>
    <row r="53">
      <c r="A53" s="4" t="inlineStr">
        <is>
          <t>Beginning balance</t>
        </is>
      </c>
      <c r="B53" s="5" t="n">
        <v>731066</v>
      </c>
      <c r="C53" s="5" t="n">
        <v>847483</v>
      </c>
    </row>
    <row r="54">
      <c r="A54" s="4" t="inlineStr">
        <is>
          <t>Acquisition</t>
        </is>
      </c>
      <c r="B54" s="5" t="n">
        <v>945499</v>
      </c>
      <c r="C54" s="5" t="n">
        <v>1443327</v>
      </c>
    </row>
    <row r="55">
      <c r="A55" s="4" t="inlineStr">
        <is>
          <t>Disposal</t>
        </is>
      </c>
      <c r="B55" s="5" t="n">
        <v>-6486</v>
      </c>
      <c r="C55" s="5" t="n">
        <v>-5816</v>
      </c>
    </row>
    <row r="56">
      <c r="A56" s="4" t="inlineStr">
        <is>
          <t>Transfer</t>
        </is>
      </c>
      <c r="B56" s="5" t="n">
        <v>-817819</v>
      </c>
      <c r="C56" s="5" t="n">
        <v>-1355232</v>
      </c>
    </row>
    <row r="57">
      <c r="A57" s="4" t="inlineStr">
        <is>
          <t>Depreciation</t>
        </is>
      </c>
      <c r="B57" s="5" t="n">
        <v>-203376</v>
      </c>
      <c r="C57" s="5" t="n">
        <v>-199106</v>
      </c>
    </row>
    <row r="58">
      <c r="A58" s="4" t="inlineStr">
        <is>
          <t>Impairment</t>
        </is>
      </c>
      <c r="C58" s="5" t="n">
        <v>-147</v>
      </c>
    </row>
    <row r="59">
      <c r="A59" s="4" t="inlineStr">
        <is>
          <t>Business Combination</t>
        </is>
      </c>
      <c r="B59" s="5" t="n">
        <v>4732</v>
      </c>
      <c r="C59" s="5" t="n">
        <v>557</v>
      </c>
    </row>
    <row r="60">
      <c r="A60" s="4" t="inlineStr">
        <is>
          <t>Ending balance</t>
        </is>
      </c>
      <c r="B60" s="5" t="n">
        <v>653616</v>
      </c>
      <c r="C60" s="5" t="n">
        <v>731066</v>
      </c>
    </row>
    <row r="61">
      <c r="A61" s="4" t="inlineStr">
        <is>
          <t>Right-of-use assets [member]</t>
        </is>
      </c>
    </row>
    <row r="62">
      <c r="A62" s="3" t="inlineStr">
        <is>
          <t>Disclosure of detailed information about property, plant and equipment [line items]</t>
        </is>
      </c>
    </row>
    <row r="63">
      <c r="A63" s="4" t="inlineStr">
        <is>
          <t>Beginning balance</t>
        </is>
      </c>
      <c r="B63" s="5" t="n">
        <v>1326628</v>
      </c>
      <c r="C63" s="5" t="n">
        <v>890339</v>
      </c>
    </row>
    <row r="64">
      <c r="A64" s="4" t="inlineStr">
        <is>
          <t>Acquisition</t>
        </is>
      </c>
      <c r="B64" s="5" t="n">
        <v>736157</v>
      </c>
      <c r="C64" s="5" t="n">
        <v>1141349</v>
      </c>
    </row>
    <row r="65">
      <c r="A65" s="4" t="inlineStr">
        <is>
          <t>Disposal</t>
        </is>
      </c>
      <c r="B65" s="5" t="n">
        <v>-163217</v>
      </c>
      <c r="C65" s="5" t="n">
        <v>-257226</v>
      </c>
    </row>
    <row r="66">
      <c r="A66" s="4" t="inlineStr">
        <is>
          <t>Depreciation</t>
        </is>
      </c>
      <c r="B66" s="5" t="n">
        <v>-436231</v>
      </c>
      <c r="C66" s="5" t="n">
        <v>-448817</v>
      </c>
    </row>
    <row r="67">
      <c r="A67" s="4" t="inlineStr">
        <is>
          <t>Business Combination</t>
        </is>
      </c>
      <c r="B67" s="5" t="n">
        <v>8698</v>
      </c>
      <c r="C67" s="5" t="n">
        <v>1080</v>
      </c>
    </row>
    <row r="68">
      <c r="A68" s="4" t="inlineStr">
        <is>
          <t>Disposal of subsidiaries</t>
        </is>
      </c>
      <c r="C68" s="5" t="n">
        <v>-97</v>
      </c>
    </row>
    <row r="69">
      <c r="A69" s="4" t="inlineStr">
        <is>
          <t>Ending balance</t>
        </is>
      </c>
      <c r="B69" s="5" t="n">
        <v>1472035</v>
      </c>
      <c r="C69" s="5" t="n">
        <v>1326628</v>
      </c>
    </row>
    <row r="70">
      <c r="A70" s="4" t="inlineStr">
        <is>
          <t>Construction in progress [member]</t>
        </is>
      </c>
    </row>
    <row r="71">
      <c r="A71" s="3" t="inlineStr">
        <is>
          <t>Disclosure of detailed information about property, plant and equipment [line items]</t>
        </is>
      </c>
    </row>
    <row r="72">
      <c r="A72" s="4" t="inlineStr">
        <is>
          <t>Beginning balance</t>
        </is>
      </c>
      <c r="B72" s="5" t="n">
        <v>755508</v>
      </c>
      <c r="C72" s="5" t="n">
        <v>565357</v>
      </c>
    </row>
    <row r="73">
      <c r="A73" s="4" t="inlineStr">
        <is>
          <t>Acquisition</t>
        </is>
      </c>
      <c r="B73" s="5" t="n">
        <v>1625218</v>
      </c>
      <c r="C73" s="5" t="n">
        <v>1515617</v>
      </c>
    </row>
    <row r="74">
      <c r="A74" s="4" t="inlineStr">
        <is>
          <t>Disposal</t>
        </is>
      </c>
      <c r="B74" s="5" t="n">
        <v>-16162</v>
      </c>
      <c r="C74" s="5" t="n">
        <v>-22338</v>
      </c>
    </row>
    <row r="75">
      <c r="A75" s="4" t="inlineStr">
        <is>
          <t>Transfer</t>
        </is>
      </c>
      <c r="B75" s="5" t="n">
        <v>-1709735</v>
      </c>
      <c r="C75" s="5" t="n">
        <v>-1303128</v>
      </c>
    </row>
    <row r="76">
      <c r="A76" s="4" t="inlineStr">
        <is>
          <t>Business Combination</t>
        </is>
      </c>
      <c r="B76" s="5" t="n">
        <v>5053</v>
      </c>
    </row>
    <row r="77">
      <c r="A77" s="4" t="inlineStr">
        <is>
          <t>Ending balance</t>
        </is>
      </c>
      <c r="B77" s="6" t="n">
        <v>659882</v>
      </c>
      <c r="C77" s="6" t="n">
        <v>75550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 - Summary of right of use assets (Detail) - KRW (₩) ₩ in Millions</t>
        </is>
      </c>
      <c r="B1" s="2" t="inlineStr">
        <is>
          <t>Dec. 31, 2020</t>
        </is>
      </c>
      <c r="C1" s="2" t="inlineStr">
        <is>
          <t>Dec. 31, 2019</t>
        </is>
      </c>
    </row>
    <row r="2">
      <c r="A2" s="3" t="inlineStr">
        <is>
          <t>Disclosure of quantitative information about right-of-use assets [line items]</t>
        </is>
      </c>
    </row>
    <row r="3">
      <c r="A3" s="4" t="inlineStr">
        <is>
          <t>Right-of-use assets</t>
        </is>
      </c>
      <c r="B3" s="6" t="n">
        <v>1472035</v>
      </c>
      <c r="C3" s="6" t="n">
        <v>1326628</v>
      </c>
    </row>
    <row r="4">
      <c r="A4" s="4" t="inlineStr">
        <is>
          <t>Land buildings and structures [member]</t>
        </is>
      </c>
    </row>
    <row r="5">
      <c r="A5" s="3" t="inlineStr">
        <is>
          <t>Disclosure of quantitative information about right-of-use assets [line items]</t>
        </is>
      </c>
    </row>
    <row r="6">
      <c r="A6" s="4" t="inlineStr">
        <is>
          <t>Right-of-use assets</t>
        </is>
      </c>
      <c r="B6" s="5" t="n">
        <v>1269753</v>
      </c>
      <c r="C6" s="5" t="n">
        <v>1131035</v>
      </c>
    </row>
    <row r="7">
      <c r="A7" s="4" t="inlineStr">
        <is>
          <t>Other assets [member]</t>
        </is>
      </c>
    </row>
    <row r="8">
      <c r="A8" s="3" t="inlineStr">
        <is>
          <t>Disclosure of quantitative information about right-of-use assets [line items]</t>
        </is>
      </c>
    </row>
    <row r="9">
      <c r="A9" s="4" t="inlineStr">
        <is>
          <t>Right-of-use assets</t>
        </is>
      </c>
      <c r="B9" s="6" t="n">
        <v>202282</v>
      </c>
      <c r="C9" s="6" t="n">
        <v>19559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mmary of amounts recognized in the condensed consolidated interim statements of income of leases (Detail) - KRW (₩) ₩ in Millions</t>
        </is>
      </c>
      <c r="B1" s="2" t="inlineStr">
        <is>
          <t>12 Months Ended</t>
        </is>
      </c>
    </row>
    <row r="2">
      <c r="B2" s="2" t="inlineStr">
        <is>
          <t>Dec. 31, 2020</t>
        </is>
      </c>
      <c r="C2" s="2" t="inlineStr">
        <is>
          <t>Dec. 31, 2019</t>
        </is>
      </c>
    </row>
    <row r="3">
      <c r="A3" s="3" t="inlineStr">
        <is>
          <t>Depreciation Right Of Use Assets [Abstract]</t>
        </is>
      </c>
    </row>
    <row r="4">
      <c r="A4" s="4" t="inlineStr">
        <is>
          <t>Depreciation, right-of-use assets</t>
        </is>
      </c>
      <c r="B4" s="6" t="n">
        <v>436231</v>
      </c>
      <c r="C4" s="6" t="n">
        <v>448817</v>
      </c>
    </row>
    <row r="5">
      <c r="A5" s="4" t="inlineStr">
        <is>
          <t>Interest expense on lease liabilities</t>
        </is>
      </c>
      <c r="B5" s="5" t="n">
        <v>22976</v>
      </c>
      <c r="C5" s="5" t="n">
        <v>25981</v>
      </c>
    </row>
    <row r="6">
      <c r="A6" s="4" t="inlineStr">
        <is>
          <t>Expenses related to short-term leases</t>
        </is>
      </c>
      <c r="B6" s="5" t="n">
        <v>20193</v>
      </c>
      <c r="C6" s="5" t="n">
        <v>19098</v>
      </c>
    </row>
    <row r="7">
      <c r="A7" s="4" t="inlineStr">
        <is>
          <t>Expenses related to leases of low-value assets except for short-term leases</t>
        </is>
      </c>
      <c r="B7" s="5" t="n">
        <v>3297</v>
      </c>
      <c r="C7" s="5" t="n">
        <v>2550</v>
      </c>
    </row>
    <row r="8">
      <c r="A8" s="4" t="inlineStr">
        <is>
          <t>Land Buildings And Structures [Member]</t>
        </is>
      </c>
    </row>
    <row r="9">
      <c r="A9" s="3" t="inlineStr">
        <is>
          <t>Depreciation Right Of Use Assets [Abstract]</t>
        </is>
      </c>
    </row>
    <row r="10">
      <c r="A10" s="4" t="inlineStr">
        <is>
          <t>Depreciation, right-of-use assets</t>
        </is>
      </c>
      <c r="B10" s="5" t="n">
        <v>347166</v>
      </c>
      <c r="C10" s="5" t="n">
        <v>359755</v>
      </c>
    </row>
    <row r="11">
      <c r="A11" s="4" t="inlineStr">
        <is>
          <t>Other assets [member]</t>
        </is>
      </c>
    </row>
    <row r="12">
      <c r="A12" s="3" t="inlineStr">
        <is>
          <t>Depreciation Right Of Use Assets [Abstract]</t>
        </is>
      </c>
    </row>
    <row r="13">
      <c r="A13" s="4" t="inlineStr">
        <is>
          <t>Depreciation, right-of-use assets</t>
        </is>
      </c>
      <c r="B13" s="6" t="n">
        <v>89065</v>
      </c>
      <c r="C13" s="6" t="n">
        <v>8906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 - Summary of maturity analysis for finance  lease receivables (Detail) ₩ in Millions</t>
        </is>
      </c>
      <c r="B1" s="2" t="inlineStr">
        <is>
          <t>Dec. 31, 2020KRW (₩)</t>
        </is>
      </c>
    </row>
    <row r="2">
      <c r="A2" s="3" t="inlineStr">
        <is>
          <t>Disclosure of maturity analysis of finance lease payments receivable [line items]</t>
        </is>
      </c>
    </row>
    <row r="3">
      <c r="A3" s="4" t="inlineStr">
        <is>
          <t>Undiscounted lease payments</t>
        </is>
      </c>
      <c r="B3" s="6" t="n">
        <v>52265</v>
      </c>
    </row>
    <row r="4">
      <c r="A4" s="4" t="inlineStr">
        <is>
          <t>Unrealized finance income</t>
        </is>
      </c>
      <c r="B4" s="5" t="n">
        <v>1941</v>
      </c>
    </row>
    <row r="5">
      <c r="A5" s="4" t="inlineStr">
        <is>
          <t>Net investment in the lease</t>
        </is>
      </c>
      <c r="B5" s="5" t="n">
        <v>50324</v>
      </c>
    </row>
    <row r="6">
      <c r="A6" s="4" t="inlineStr">
        <is>
          <t>Less than 1 year</t>
        </is>
      </c>
    </row>
    <row r="7">
      <c r="A7" s="3" t="inlineStr">
        <is>
          <t>Disclosure of maturity analysis of finance lease payments receivable [line items]</t>
        </is>
      </c>
    </row>
    <row r="8">
      <c r="A8" s="4" t="inlineStr">
        <is>
          <t>Undiscounted lease payments</t>
        </is>
      </c>
      <c r="B8" s="5" t="n">
        <v>26004</v>
      </c>
    </row>
    <row r="9">
      <c r="A9" s="4" t="inlineStr">
        <is>
          <t>1 year ~ 2 year</t>
        </is>
      </c>
    </row>
    <row r="10">
      <c r="A10" s="3" t="inlineStr">
        <is>
          <t>Disclosure of maturity analysis of finance lease payments receivable [line items]</t>
        </is>
      </c>
    </row>
    <row r="11">
      <c r="A11" s="4" t="inlineStr">
        <is>
          <t>Undiscounted lease payments</t>
        </is>
      </c>
      <c r="B11" s="5" t="n">
        <v>15732</v>
      </c>
    </row>
    <row r="12">
      <c r="A12" s="4" t="inlineStr">
        <is>
          <t>2 year ~ 3 year</t>
        </is>
      </c>
    </row>
    <row r="13">
      <c r="A13" s="3" t="inlineStr">
        <is>
          <t>Disclosure of maturity analysis of finance lease payments receivable [line items]</t>
        </is>
      </c>
    </row>
    <row r="14">
      <c r="A14" s="4" t="inlineStr">
        <is>
          <t>Undiscounted lease payments</t>
        </is>
      </c>
      <c r="B14" s="5" t="n">
        <v>6794</v>
      </c>
    </row>
    <row r="15">
      <c r="A15" s="4" t="inlineStr">
        <is>
          <t>3 year ~ 4 years</t>
        </is>
      </c>
    </row>
    <row r="16">
      <c r="A16" s="3" t="inlineStr">
        <is>
          <t>Disclosure of maturity analysis of finance lease payments receivable [line items]</t>
        </is>
      </c>
    </row>
    <row r="17">
      <c r="A17" s="4" t="inlineStr">
        <is>
          <t>Undiscounted lease payments</t>
        </is>
      </c>
      <c r="B17" s="5" t="n">
        <v>3044</v>
      </c>
    </row>
    <row r="18">
      <c r="A18" s="4" t="inlineStr">
        <is>
          <t>4 year ~ 5 year</t>
        </is>
      </c>
    </row>
    <row r="19">
      <c r="A19" s="3" t="inlineStr">
        <is>
          <t>Disclosure of maturity analysis of finance lease payments receivable [line items]</t>
        </is>
      </c>
    </row>
    <row r="20">
      <c r="A20" s="4" t="inlineStr">
        <is>
          <t>Undiscounted lease payments</t>
        </is>
      </c>
      <c r="B20" s="5" t="n">
        <v>678</v>
      </c>
    </row>
    <row r="21">
      <c r="A21" s="4" t="inlineStr">
        <is>
          <t>More than 5 year</t>
        </is>
      </c>
    </row>
    <row r="22">
      <c r="A22" s="3" t="inlineStr">
        <is>
          <t>Disclosure of maturity analysis of finance lease payments receivable [line items]</t>
        </is>
      </c>
    </row>
    <row r="23">
      <c r="A23" s="4" t="inlineStr">
        <is>
          <t>Undiscounted lease payments</t>
        </is>
      </c>
      <c r="B23" s="6" t="n">
        <v>1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 - Summary of maturity analysis of operating  lease payments (Detail) ₩ in Millions</t>
        </is>
      </c>
      <c r="B1" s="2" t="inlineStr">
        <is>
          <t>Dec. 31, 2020KRW (₩)</t>
        </is>
      </c>
    </row>
    <row r="2">
      <c r="A2" s="3" t="inlineStr">
        <is>
          <t>Disclosure of maturity analysis of operating lease payments [line items]</t>
        </is>
      </c>
    </row>
    <row r="3">
      <c r="A3" s="4" t="inlineStr">
        <is>
          <t>Undiscounted operating lease payments to be received</t>
        </is>
      </c>
      <c r="B3" s="6" t="n">
        <v>369211</v>
      </c>
    </row>
    <row r="4">
      <c r="A4" s="4" t="inlineStr">
        <is>
          <t>Less than 1 year</t>
        </is>
      </c>
    </row>
    <row r="5">
      <c r="A5" s="3" t="inlineStr">
        <is>
          <t>Disclosure of maturity analysis of operating lease payments [line items]</t>
        </is>
      </c>
    </row>
    <row r="6">
      <c r="A6" s="4" t="inlineStr">
        <is>
          <t>Undiscounted operating lease payments to be received</t>
        </is>
      </c>
      <c r="B6" s="5" t="n">
        <v>201828</v>
      </c>
    </row>
    <row r="7">
      <c r="A7" s="4" t="inlineStr">
        <is>
          <t>1 year ~ 2 year</t>
        </is>
      </c>
    </row>
    <row r="8">
      <c r="A8" s="3" t="inlineStr">
        <is>
          <t>Disclosure of maturity analysis of operating lease payments [line items]</t>
        </is>
      </c>
    </row>
    <row r="9">
      <c r="A9" s="4" t="inlineStr">
        <is>
          <t>Undiscounted operating lease payments to be received</t>
        </is>
      </c>
      <c r="B9" s="5" t="n">
        <v>125681</v>
      </c>
    </row>
    <row r="10">
      <c r="A10" s="4" t="inlineStr">
        <is>
          <t>2 year ~ 3 year</t>
        </is>
      </c>
    </row>
    <row r="11">
      <c r="A11" s="3" t="inlineStr">
        <is>
          <t>Disclosure of maturity analysis of operating lease payments [line items]</t>
        </is>
      </c>
    </row>
    <row r="12">
      <c r="A12" s="4" t="inlineStr">
        <is>
          <t>Undiscounted operating lease payments to be received</t>
        </is>
      </c>
      <c r="B12" s="5" t="n">
        <v>40474</v>
      </c>
    </row>
    <row r="13">
      <c r="A13" s="4" t="inlineStr">
        <is>
          <t>3 year ~ 4 years</t>
        </is>
      </c>
    </row>
    <row r="14">
      <c r="A14" s="3" t="inlineStr">
        <is>
          <t>Disclosure of maturity analysis of operating lease payments [line items]</t>
        </is>
      </c>
    </row>
    <row r="15">
      <c r="A15" s="4" t="inlineStr">
        <is>
          <t>Undiscounted operating lease payments to be received</t>
        </is>
      </c>
      <c r="B15" s="5" t="n">
        <v>1211</v>
      </c>
    </row>
    <row r="16">
      <c r="A16" s="4" t="inlineStr">
        <is>
          <t>4 year ~ 5 year</t>
        </is>
      </c>
    </row>
    <row r="17">
      <c r="A17" s="3" t="inlineStr">
        <is>
          <t>Disclosure of maturity analysis of operating lease payments [line items]</t>
        </is>
      </c>
    </row>
    <row r="18">
      <c r="A18" s="4" t="inlineStr">
        <is>
          <t>Undiscounted operating lease payments to be received</t>
        </is>
      </c>
      <c r="B18" s="5" t="n">
        <v>12</v>
      </c>
    </row>
    <row r="19">
      <c r="A19" s="4" t="inlineStr">
        <is>
          <t>More than 5 year</t>
        </is>
      </c>
    </row>
    <row r="20">
      <c r="A20" s="3" t="inlineStr">
        <is>
          <t>Disclosure of maturity analysis of operating lease payments [line items]</t>
        </is>
      </c>
    </row>
    <row r="21">
      <c r="A21" s="4" t="inlineStr">
        <is>
          <t>Undiscounted operating lease payments to be received</t>
        </is>
      </c>
      <c r="B21" s="6" t="n">
        <v>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 - Additional Information (Detail) - KRW (₩) ₩ in Millions</t>
        </is>
      </c>
      <c r="B1" s="2" t="inlineStr">
        <is>
          <t>12 Months Ended</t>
        </is>
      </c>
    </row>
    <row r="2">
      <c r="B2" s="2" t="inlineStr">
        <is>
          <t>Dec. 31, 2020</t>
        </is>
      </c>
      <c r="C2" s="2" t="inlineStr">
        <is>
          <t>Dec. 31, 2019</t>
        </is>
      </c>
    </row>
    <row r="3">
      <c r="A3" s="3" t="inlineStr">
        <is>
          <t>Disclosure of quantitative information about leases for lessee [abstract]</t>
        </is>
      </c>
    </row>
    <row r="4">
      <c r="A4" s="4" t="inlineStr">
        <is>
          <t>Cash outflows due to lease payments</t>
        </is>
      </c>
      <c r="B4" s="6" t="n">
        <v>412666</v>
      </c>
      <c r="C4" s="6" t="n">
        <v>443238</v>
      </c>
    </row>
    <row r="5">
      <c r="A5" s="4" t="inlineStr">
        <is>
          <t>Operating lease income</t>
        </is>
      </c>
      <c r="B5" s="5" t="n">
        <v>238545</v>
      </c>
      <c r="C5" s="5" t="n">
        <v>168482</v>
      </c>
    </row>
    <row r="6">
      <c r="A6" s="4" t="inlineStr">
        <is>
          <t>Variable lease payment received</t>
        </is>
      </c>
      <c r="B6" s="5" t="n">
        <v>21715</v>
      </c>
      <c r="C6" s="5" t="n">
        <v>25228</v>
      </c>
    </row>
    <row r="7">
      <c r="A7" s="4" t="inlineStr">
        <is>
          <t>Interest income on lease receivables</t>
        </is>
      </c>
      <c r="B7" s="6" t="n">
        <v>2223</v>
      </c>
      <c r="C7" s="6" t="n">
        <v>171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expenses</t>
        </is>
      </c>
      <c r="B1" s="2" t="inlineStr">
        <is>
          <t>12 Months Ended</t>
        </is>
      </c>
    </row>
    <row r="2">
      <c r="B2" s="2" t="inlineStr">
        <is>
          <t>Dec. 31, 2020</t>
        </is>
      </c>
    </row>
    <row r="3">
      <c r="A3" s="3" t="inlineStr">
        <is>
          <t>Text block [abstract]</t>
        </is>
      </c>
    </row>
    <row r="4">
      <c r="A4" s="4" t="inlineStr">
        <is>
          <t>Prepaid expenses</t>
        </is>
      </c>
      <c r="B4" s="4" t="inlineStr">
        <is>
          <t xml:space="preserve">8. Prepaid expenses The Group pays commissions to its retail stores and authorized dealers for wireless and fixed-line telecommunications services. The Group capitalized certain costs associated with commissions paid to retail stores and authorized dealers to obtain new and retained customer contracts as prepaid expenses. These prepaid expenses are amortized on a straight-line basis over the periods that the Group expects to maintain its customers. (1) Details of prepaid expenses as of December 31, 2020 and 2019 are as follows: (In millions of won) December 31, 2020 December 31, 2019 Current assets: Incremental costs of obtaining contracts ￦ 2,016,570 1,897,233 Others 111,779 121,457 2,128,349 2,018,690 Non-current Incremental costs of obtaining contracts 982,952 1,152,748 Others 80,759 87,117 ￦ 1,063,711 1,239,865 (2) Incremental costs of obtaining contracts The amortization and impairment losses in connection with incremental costs of obtaining contracts recognized during the years ended December 31, 2020, 2019 and 2018 are as follows: (In millions of won) 2020 2019 2018 Amortization and impairment losses recognized ￦ 2,418,947 2,193,333 2,002,46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Goodwill - Summary of Goodwill (Detail) - KRW (₩) ₩ in Millions</t>
        </is>
      </c>
      <c r="B1" s="2" t="inlineStr">
        <is>
          <t>Dec. 31, 2020</t>
        </is>
      </c>
      <c r="C1" s="2" t="inlineStr">
        <is>
          <t>Apr. 30, 2020</t>
        </is>
      </c>
      <c r="D1" s="2" t="inlineStr">
        <is>
          <t>Dec. 31, 2019</t>
        </is>
      </c>
      <c r="E1" s="2" t="inlineStr">
        <is>
          <t>Dec. 31, 2018</t>
        </is>
      </c>
      <c r="F1" s="2" t="inlineStr">
        <is>
          <t>Oct. 01, 2018</t>
        </is>
      </c>
    </row>
    <row r="2">
      <c r="A2" s="3" t="inlineStr">
        <is>
          <t>Disclosure of reconciliation of changes in goodwill [line items]</t>
        </is>
      </c>
    </row>
    <row r="3">
      <c r="A3" s="4" t="inlineStr">
        <is>
          <t>Goodwill</t>
        </is>
      </c>
      <c r="B3" s="6" t="n">
        <v>3357524</v>
      </c>
      <c r="D3" s="6" t="n">
        <v>2949530</v>
      </c>
      <c r="E3" s="6" t="n">
        <v>2938563</v>
      </c>
    </row>
    <row r="4">
      <c r="A4" s="4" t="inlineStr">
        <is>
          <t>Shinsegi Telecom, Inc. [member]</t>
        </is>
      </c>
    </row>
    <row r="5">
      <c r="A5" s="3" t="inlineStr">
        <is>
          <t>Disclosure of reconciliation of changes in goodwill [line items]</t>
        </is>
      </c>
    </row>
    <row r="6">
      <c r="A6" s="4" t="inlineStr">
        <is>
          <t>Goodwill</t>
        </is>
      </c>
      <c r="B6" s="5" t="n">
        <v>1306236</v>
      </c>
      <c r="D6" s="5" t="n">
        <v>1306236</v>
      </c>
    </row>
    <row r="7">
      <c r="A7" s="4" t="inlineStr">
        <is>
          <t>SK Broadband Co., Ltd. [member]</t>
        </is>
      </c>
    </row>
    <row r="8">
      <c r="A8" s="3" t="inlineStr">
        <is>
          <t>Disclosure of reconciliation of changes in goodwill [line items]</t>
        </is>
      </c>
    </row>
    <row r="9">
      <c r="A9" s="4" t="inlineStr">
        <is>
          <t>Goodwill</t>
        </is>
      </c>
      <c r="B9" s="5" t="n">
        <v>764082</v>
      </c>
      <c r="C9" s="6" t="n">
        <v>405639</v>
      </c>
      <c r="D9" s="5" t="n">
        <v>358443</v>
      </c>
    </row>
    <row r="10">
      <c r="A10" s="4" t="inlineStr">
        <is>
          <t>Life and Security Holdings Co., Ltd. [member]</t>
        </is>
      </c>
    </row>
    <row r="11">
      <c r="A11" s="3" t="inlineStr">
        <is>
          <t>Disclosure of reconciliation of changes in goodwill [line items]</t>
        </is>
      </c>
    </row>
    <row r="12">
      <c r="A12" s="4" t="inlineStr">
        <is>
          <t>Goodwill</t>
        </is>
      </c>
      <c r="B12" s="5" t="n">
        <v>1176274</v>
      </c>
      <c r="D12" s="5" t="n">
        <v>1173382</v>
      </c>
      <c r="F12" s="6" t="n">
        <v>1155037</v>
      </c>
    </row>
    <row r="13">
      <c r="A13" s="4" t="inlineStr">
        <is>
          <t>Other acquisitions [member]</t>
        </is>
      </c>
    </row>
    <row r="14">
      <c r="A14" s="3" t="inlineStr">
        <is>
          <t>Disclosure of reconciliation of changes in goodwill [line items]</t>
        </is>
      </c>
    </row>
    <row r="15">
      <c r="A15" s="4" t="inlineStr">
        <is>
          <t>Goodwill</t>
        </is>
      </c>
      <c r="B15" s="6" t="n">
        <v>110932</v>
      </c>
      <c r="D15" s="6" t="n">
        <v>11146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Additional Information (Detail) - KRW (₩) ₩ in Millions</t>
        </is>
      </c>
      <c r="B1" s="2" t="inlineStr">
        <is>
          <t>12 Months Ended</t>
        </is>
      </c>
    </row>
    <row r="2">
      <c r="B2" s="2" t="inlineStr">
        <is>
          <t>Dec. 31, 2020</t>
        </is>
      </c>
      <c r="C2" s="2" t="inlineStr">
        <is>
          <t>Dec. 31, 2019</t>
        </is>
      </c>
    </row>
    <row r="3">
      <c r="A3" s="4" t="inlineStr">
        <is>
          <t>Forecast [Member]</t>
        </is>
      </c>
    </row>
    <row r="4">
      <c r="A4" s="3" t="inlineStr">
        <is>
          <t>Disclosure of reconciliation of changes in goodwill [line items]</t>
        </is>
      </c>
    </row>
    <row r="5">
      <c r="A5" s="4" t="inlineStr">
        <is>
          <t>Annual growth rate</t>
        </is>
      </c>
      <c r="B5" s="4" t="inlineStr">
        <is>
          <t>1.00%</t>
        </is>
      </c>
      <c r="C5" s="4" t="inlineStr">
        <is>
          <t>1.00%</t>
        </is>
      </c>
    </row>
    <row r="6">
      <c r="A6" s="4" t="inlineStr">
        <is>
          <t>Accumulated impairment [member]</t>
        </is>
      </c>
    </row>
    <row r="7">
      <c r="A7" s="3" t="inlineStr">
        <is>
          <t>Disclosure of reconciliation of changes in goodwill [line items]</t>
        </is>
      </c>
    </row>
    <row r="8">
      <c r="A8" s="4" t="inlineStr">
        <is>
          <t>Impairment loss</t>
        </is>
      </c>
      <c r="B8" s="6" t="n">
        <v>85764</v>
      </c>
      <c r="C8" s="6" t="n">
        <v>85245</v>
      </c>
    </row>
    <row r="9">
      <c r="A9" s="4" t="inlineStr">
        <is>
          <t>Shinsegi Telecom, Inc. [member]</t>
        </is>
      </c>
    </row>
    <row r="10">
      <c r="A10" s="3" t="inlineStr">
        <is>
          <t>Disclosure of reconciliation of changes in goodwill [line items]</t>
        </is>
      </c>
    </row>
    <row r="11">
      <c r="A11" s="4" t="inlineStr">
        <is>
          <t>Annual discount rate</t>
        </is>
      </c>
      <c r="B11" s="4" t="inlineStr">
        <is>
          <t>6.30%</t>
        </is>
      </c>
      <c r="C11" s="4" t="inlineStr">
        <is>
          <t>4.90%</t>
        </is>
      </c>
    </row>
    <row r="12">
      <c r="A12" s="4" t="inlineStr">
        <is>
          <t>Annual growth rate</t>
        </is>
      </c>
      <c r="B12" s="4" t="inlineStr">
        <is>
          <t>0.20%</t>
        </is>
      </c>
      <c r="C12" s="4" t="inlineStr">
        <is>
          <t>0.60%</t>
        </is>
      </c>
    </row>
    <row r="13">
      <c r="A13" s="4" t="inlineStr">
        <is>
          <t>SK Broadband Co., Ltd. [member]</t>
        </is>
      </c>
    </row>
    <row r="14">
      <c r="A14" s="3" t="inlineStr">
        <is>
          <t>Disclosure of reconciliation of changes in goodwill [line items]</t>
        </is>
      </c>
    </row>
    <row r="15">
      <c r="A15" s="4" t="inlineStr">
        <is>
          <t>Annual discount rate</t>
        </is>
      </c>
      <c r="B15" s="4" t="inlineStr">
        <is>
          <t>6.90%</t>
        </is>
      </c>
      <c r="C15" s="4" t="inlineStr">
        <is>
          <t>5.00%</t>
        </is>
      </c>
    </row>
    <row r="16">
      <c r="A16" s="4" t="inlineStr">
        <is>
          <t>Annual growth rate</t>
        </is>
      </c>
      <c r="B16" s="4" t="inlineStr">
        <is>
          <t>1.00%</t>
        </is>
      </c>
      <c r="C16" s="4" t="inlineStr">
        <is>
          <t>1.00%</t>
        </is>
      </c>
    </row>
    <row r="17">
      <c r="A17" s="4" t="inlineStr">
        <is>
          <t>Life and Security Holdings Co., Ltd. [member] | Forecast [Member]</t>
        </is>
      </c>
    </row>
    <row r="18">
      <c r="A18" s="3" t="inlineStr">
        <is>
          <t>Disclosure of reconciliation of changes in goodwill [line items]</t>
        </is>
      </c>
    </row>
    <row r="19">
      <c r="A19" s="4" t="inlineStr">
        <is>
          <t>Annual discount rate</t>
        </is>
      </c>
      <c r="B19" s="4" t="inlineStr">
        <is>
          <t>7.10%</t>
        </is>
      </c>
      <c r="C19" s="4" t="inlineStr">
        <is>
          <t>7.29%</t>
        </is>
      </c>
    </row>
    <row r="20">
      <c r="A20" s="4" t="inlineStr">
        <is>
          <t>Incross Co Ltd [Member]</t>
        </is>
      </c>
    </row>
    <row r="21">
      <c r="A21" s="3" t="inlineStr">
        <is>
          <t>Disclosure of reconciliation of changes in goodwill [line items]</t>
        </is>
      </c>
    </row>
    <row r="22">
      <c r="A22" s="4" t="inlineStr">
        <is>
          <t>Impairment loss</t>
        </is>
      </c>
      <c r="B22" s="6" t="n">
        <v>519</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 Details of the Changes in Goodwill (Detail) - KRW (₩) ₩ in Millions</t>
        </is>
      </c>
      <c r="B1" s="2" t="inlineStr">
        <is>
          <t>12 Months Ended</t>
        </is>
      </c>
    </row>
    <row r="2">
      <c r="B2" s="2" t="inlineStr">
        <is>
          <t>Dec. 31, 2020</t>
        </is>
      </c>
      <c r="C2" s="2" t="inlineStr">
        <is>
          <t>Dec. 31, 2019</t>
        </is>
      </c>
    </row>
    <row r="3">
      <c r="A3" s="3" t="inlineStr">
        <is>
          <t>Disclosure of reconciliation of changes in goodwill [abstract]</t>
        </is>
      </c>
    </row>
    <row r="4">
      <c r="A4" s="4" t="inlineStr">
        <is>
          <t>Beginning balance</t>
        </is>
      </c>
      <c r="B4" s="6" t="n">
        <v>2949530</v>
      </c>
      <c r="C4" s="6" t="n">
        <v>2938563</v>
      </c>
    </row>
    <row r="5">
      <c r="A5" s="4" t="inlineStr">
        <is>
          <t>Acquisition</t>
        </is>
      </c>
      <c r="B5" s="5" t="n">
        <v>408531</v>
      </c>
      <c r="C5" s="5" t="n">
        <v>30962</v>
      </c>
    </row>
    <row r="6">
      <c r="A6" s="4" t="inlineStr">
        <is>
          <t>Impairment loss</t>
        </is>
      </c>
      <c r="B6" s="5" t="n">
        <v>-519</v>
      </c>
      <c r="C6" s="5" t="n">
        <v>-21065</v>
      </c>
    </row>
    <row r="7">
      <c r="A7" s="4" t="inlineStr">
        <is>
          <t>Other</t>
        </is>
      </c>
      <c r="B7" s="5" t="n">
        <v>-18</v>
      </c>
      <c r="C7" s="5" t="n">
        <v>1070</v>
      </c>
    </row>
    <row r="8">
      <c r="A8" s="4" t="inlineStr">
        <is>
          <t>Ending balance</t>
        </is>
      </c>
      <c r="B8" s="6" t="n">
        <v>3357524</v>
      </c>
      <c r="C8" s="6" t="n">
        <v>294953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Intangible Assets (Detail) - KRW (₩) ₩ in Millions</t>
        </is>
      </c>
      <c r="B1" s="2" t="inlineStr">
        <is>
          <t>Dec. 31, 2020</t>
        </is>
      </c>
      <c r="C1" s="2" t="inlineStr">
        <is>
          <t>Dec. 31, 2019</t>
        </is>
      </c>
      <c r="D1" s="2" t="inlineStr">
        <is>
          <t>Dec. 31, 2018</t>
        </is>
      </c>
    </row>
    <row r="2">
      <c r="A2" s="3" t="inlineStr">
        <is>
          <t>Disclosure of detailed information about intangible assets [line items]</t>
        </is>
      </c>
    </row>
    <row r="3">
      <c r="A3" s="4" t="inlineStr">
        <is>
          <t>Intangible assets</t>
        </is>
      </c>
      <c r="B3" s="6" t="n">
        <v>4436194</v>
      </c>
      <c r="C3" s="6" t="n">
        <v>4866092</v>
      </c>
      <c r="D3" s="6" t="n">
        <v>5511236</v>
      </c>
    </row>
    <row r="4">
      <c r="A4" s="4" t="inlineStr">
        <is>
          <t>Gross amount [member]</t>
        </is>
      </c>
    </row>
    <row r="5">
      <c r="A5" s="3" t="inlineStr">
        <is>
          <t>Disclosure of detailed information about intangible assets [line items]</t>
        </is>
      </c>
    </row>
    <row r="6">
      <c r="A6" s="4" t="inlineStr">
        <is>
          <t>Intangible assets</t>
        </is>
      </c>
      <c r="B6" s="5" t="n">
        <v>12814796</v>
      </c>
      <c r="C6" s="5" t="n">
        <v>12087452</v>
      </c>
    </row>
    <row r="7">
      <c r="A7" s="4" t="inlineStr">
        <is>
          <t>Accumulated depreciation and amortization [member]</t>
        </is>
      </c>
    </row>
    <row r="8">
      <c r="A8" s="3" t="inlineStr">
        <is>
          <t>Disclosure of detailed information about intangible assets [line items]</t>
        </is>
      </c>
    </row>
    <row r="9">
      <c r="A9" s="4" t="inlineStr">
        <is>
          <t>Intangible assets</t>
        </is>
      </c>
      <c r="B9" s="5" t="n">
        <v>-8121447</v>
      </c>
      <c r="C9" s="5" t="n">
        <v>-7164105</v>
      </c>
    </row>
    <row r="10">
      <c r="A10" s="4" t="inlineStr">
        <is>
          <t>Accumulated impairment [member]</t>
        </is>
      </c>
    </row>
    <row r="11">
      <c r="A11" s="3" t="inlineStr">
        <is>
          <t>Disclosure of detailed information about intangible assets [line items]</t>
        </is>
      </c>
    </row>
    <row r="12">
      <c r="A12" s="4" t="inlineStr">
        <is>
          <t>Intangible assets</t>
        </is>
      </c>
      <c r="B12" s="5" t="n">
        <v>-257155</v>
      </c>
      <c r="C12" s="5" t="n">
        <v>-57255</v>
      </c>
    </row>
    <row r="13">
      <c r="A13" s="4" t="inlineStr">
        <is>
          <t>Frequency usage rights [member]</t>
        </is>
      </c>
    </row>
    <row r="14">
      <c r="A14" s="3" t="inlineStr">
        <is>
          <t>Disclosure of detailed information about intangible assets [line items]</t>
        </is>
      </c>
    </row>
    <row r="15">
      <c r="A15" s="4" t="inlineStr">
        <is>
          <t>Intangible assets</t>
        </is>
      </c>
      <c r="B15" s="5" t="n">
        <v>1932765</v>
      </c>
      <c r="C15" s="5" t="n">
        <v>2647501</v>
      </c>
      <c r="D15" s="5" t="n">
        <v>3139978</v>
      </c>
    </row>
    <row r="16">
      <c r="A16" s="4" t="inlineStr">
        <is>
          <t>Frequency usage rights [member] | Gross amount [member]</t>
        </is>
      </c>
    </row>
    <row r="17">
      <c r="A17" s="3" t="inlineStr">
        <is>
          <t>Disclosure of detailed information about intangible assets [line items]</t>
        </is>
      </c>
    </row>
    <row r="18">
      <c r="A18" s="4" t="inlineStr">
        <is>
          <t>Intangible assets</t>
        </is>
      </c>
      <c r="B18" s="5" t="n">
        <v>6210882</v>
      </c>
      <c r="C18" s="5" t="n">
        <v>6210882</v>
      </c>
    </row>
    <row r="19">
      <c r="A19" s="4" t="inlineStr">
        <is>
          <t>Frequency usage rights [member] | Accumulated depreciation and amortization [member]</t>
        </is>
      </c>
    </row>
    <row r="20">
      <c r="A20" s="3" t="inlineStr">
        <is>
          <t>Disclosure of detailed information about intangible assets [line items]</t>
        </is>
      </c>
    </row>
    <row r="21">
      <c r="A21" s="4" t="inlineStr">
        <is>
          <t>Intangible assets</t>
        </is>
      </c>
      <c r="B21" s="5" t="n">
        <v>-4079729</v>
      </c>
      <c r="C21" s="5" t="n">
        <v>-3563381</v>
      </c>
    </row>
    <row r="22">
      <c r="A22" s="4" t="inlineStr">
        <is>
          <t>Frequency usage rights [member] | Accumulated impairment [member]</t>
        </is>
      </c>
    </row>
    <row r="23">
      <c r="A23" s="3" t="inlineStr">
        <is>
          <t>Disclosure of detailed information about intangible assets [line items]</t>
        </is>
      </c>
    </row>
    <row r="24">
      <c r="A24" s="4" t="inlineStr">
        <is>
          <t>Intangible assets</t>
        </is>
      </c>
      <c r="B24" s="5" t="n">
        <v>-198388</v>
      </c>
    </row>
    <row r="25">
      <c r="A25" s="4" t="inlineStr">
        <is>
          <t>Land usage rights [member]</t>
        </is>
      </c>
    </row>
    <row r="26">
      <c r="A26" s="3" t="inlineStr">
        <is>
          <t>Disclosure of detailed information about intangible assets [line items]</t>
        </is>
      </c>
    </row>
    <row r="27">
      <c r="A27" s="4" t="inlineStr">
        <is>
          <t>Intangible assets</t>
        </is>
      </c>
      <c r="B27" s="5" t="n">
        <v>4720</v>
      </c>
      <c r="C27" s="5" t="n">
        <v>7349</v>
      </c>
      <c r="D27" s="5" t="n">
        <v>10511</v>
      </c>
    </row>
    <row r="28">
      <c r="A28" s="4" t="inlineStr">
        <is>
          <t>Land usage rights [member] | Gross amount [member]</t>
        </is>
      </c>
    </row>
    <row r="29">
      <c r="A29" s="3" t="inlineStr">
        <is>
          <t>Disclosure of detailed information about intangible assets [line items]</t>
        </is>
      </c>
    </row>
    <row r="30">
      <c r="A30" s="4" t="inlineStr">
        <is>
          <t>Intangible assets</t>
        </is>
      </c>
      <c r="B30" s="5" t="n">
        <v>50503</v>
      </c>
      <c r="C30" s="5" t="n">
        <v>53265</v>
      </c>
    </row>
    <row r="31">
      <c r="A31" s="4" t="inlineStr">
        <is>
          <t>Land usage rights [member] | Accumulated depreciation and amortization [member]</t>
        </is>
      </c>
    </row>
    <row r="32">
      <c r="A32" s="3" t="inlineStr">
        <is>
          <t>Disclosure of detailed information about intangible assets [line items]</t>
        </is>
      </c>
    </row>
    <row r="33">
      <c r="A33" s="4" t="inlineStr">
        <is>
          <t>Intangible assets</t>
        </is>
      </c>
      <c r="B33" s="5" t="n">
        <v>-45783</v>
      </c>
      <c r="C33" s="5" t="n">
        <v>-45916</v>
      </c>
    </row>
    <row r="34">
      <c r="A34" s="4" t="inlineStr">
        <is>
          <t>Industrial rights [member]</t>
        </is>
      </c>
    </row>
    <row r="35">
      <c r="A35" s="3" t="inlineStr">
        <is>
          <t>Disclosure of detailed information about intangible assets [line items]</t>
        </is>
      </c>
    </row>
    <row r="36">
      <c r="A36" s="4" t="inlineStr">
        <is>
          <t>Intangible assets</t>
        </is>
      </c>
      <c r="B36" s="5" t="n">
        <v>71442</v>
      </c>
      <c r="C36" s="5" t="n">
        <v>66824</v>
      </c>
      <c r="D36" s="5" t="n">
        <v>83627</v>
      </c>
    </row>
    <row r="37">
      <c r="A37" s="4" t="inlineStr">
        <is>
          <t>Industrial rights [member] | Gross amount [member]</t>
        </is>
      </c>
    </row>
    <row r="38">
      <c r="A38" s="3" t="inlineStr">
        <is>
          <t>Disclosure of detailed information about intangible assets [line items]</t>
        </is>
      </c>
    </row>
    <row r="39">
      <c r="A39" s="4" t="inlineStr">
        <is>
          <t>Intangible assets</t>
        </is>
      </c>
      <c r="B39" s="5" t="n">
        <v>116889</v>
      </c>
      <c r="C39" s="5" t="n">
        <v>110380</v>
      </c>
    </row>
    <row r="40">
      <c r="A40" s="4" t="inlineStr">
        <is>
          <t>Industrial rights [member] | Accumulated depreciation and amortization [member]</t>
        </is>
      </c>
    </row>
    <row r="41">
      <c r="A41" s="3" t="inlineStr">
        <is>
          <t>Disclosure of detailed information about intangible assets [line items]</t>
        </is>
      </c>
    </row>
    <row r="42">
      <c r="A42" s="4" t="inlineStr">
        <is>
          <t>Intangible assets</t>
        </is>
      </c>
      <c r="B42" s="5" t="n">
        <v>-45300</v>
      </c>
      <c r="C42" s="5" t="n">
        <v>-43522</v>
      </c>
    </row>
    <row r="43">
      <c r="A43" s="4" t="inlineStr">
        <is>
          <t>Industrial rights [member] | Accumulated impairment [member]</t>
        </is>
      </c>
    </row>
    <row r="44">
      <c r="A44" s="3" t="inlineStr">
        <is>
          <t>Disclosure of detailed information about intangible assets [line items]</t>
        </is>
      </c>
    </row>
    <row r="45">
      <c r="A45" s="4" t="inlineStr">
        <is>
          <t>Intangible assets</t>
        </is>
      </c>
      <c r="B45" s="5" t="n">
        <v>-147</v>
      </c>
      <c r="C45" s="5" t="n">
        <v>-34</v>
      </c>
    </row>
    <row r="46">
      <c r="A46" s="4" t="inlineStr">
        <is>
          <t>Development costs [member]</t>
        </is>
      </c>
    </row>
    <row r="47">
      <c r="A47" s="3" t="inlineStr">
        <is>
          <t>Disclosure of detailed information about intangible assets [line items]</t>
        </is>
      </c>
    </row>
    <row r="48">
      <c r="A48" s="4" t="inlineStr">
        <is>
          <t>Intangible assets</t>
        </is>
      </c>
      <c r="B48" s="5" t="n">
        <v>9364</v>
      </c>
      <c r="C48" s="5" t="n">
        <v>11146</v>
      </c>
      <c r="D48" s="5" t="n">
        <v>8990</v>
      </c>
    </row>
    <row r="49">
      <c r="A49" s="4" t="inlineStr">
        <is>
          <t>Development costs [member] | Gross amount [member]</t>
        </is>
      </c>
    </row>
    <row r="50">
      <c r="A50" s="3" t="inlineStr">
        <is>
          <t>Disclosure of detailed information about intangible assets [line items]</t>
        </is>
      </c>
    </row>
    <row r="51">
      <c r="A51" s="4" t="inlineStr">
        <is>
          <t>Intangible assets</t>
        </is>
      </c>
      <c r="B51" s="5" t="n">
        <v>67989</v>
      </c>
      <c r="C51" s="5" t="n">
        <v>63840</v>
      </c>
    </row>
    <row r="52">
      <c r="A52" s="4" t="inlineStr">
        <is>
          <t>Development costs [member] | Accumulated depreciation and amortization [member]</t>
        </is>
      </c>
    </row>
    <row r="53">
      <c r="A53" s="3" t="inlineStr">
        <is>
          <t>Disclosure of detailed information about intangible assets [line items]</t>
        </is>
      </c>
    </row>
    <row r="54">
      <c r="A54" s="4" t="inlineStr">
        <is>
          <t>Intangible assets</t>
        </is>
      </c>
      <c r="B54" s="5" t="n">
        <v>-54771</v>
      </c>
      <c r="C54" s="5" t="n">
        <v>-50127</v>
      </c>
    </row>
    <row r="55">
      <c r="A55" s="4" t="inlineStr">
        <is>
          <t>Development costs [member] | Accumulated impairment [member]</t>
        </is>
      </c>
    </row>
    <row r="56">
      <c r="A56" s="3" t="inlineStr">
        <is>
          <t>Disclosure of detailed information about intangible assets [line items]</t>
        </is>
      </c>
    </row>
    <row r="57">
      <c r="A57" s="4" t="inlineStr">
        <is>
          <t>Intangible assets</t>
        </is>
      </c>
      <c r="B57" s="5" t="n">
        <v>-3854</v>
      </c>
      <c r="C57" s="5" t="n">
        <v>-2567</v>
      </c>
    </row>
    <row r="58">
      <c r="A58" s="4" t="inlineStr">
        <is>
          <t>Facility usage rights [member]</t>
        </is>
      </c>
    </row>
    <row r="59">
      <c r="A59" s="3" t="inlineStr">
        <is>
          <t>Disclosure of detailed information about intangible assets [line items]</t>
        </is>
      </c>
    </row>
    <row r="60">
      <c r="A60" s="4" t="inlineStr">
        <is>
          <t>Intangible assets</t>
        </is>
      </c>
      <c r="B60" s="5" t="n">
        <v>21880</v>
      </c>
      <c r="C60" s="5" t="n">
        <v>25832</v>
      </c>
      <c r="D60" s="5" t="n">
        <v>31027</v>
      </c>
    </row>
    <row r="61">
      <c r="A61" s="4" t="inlineStr">
        <is>
          <t>Facility usage rights [member] | Gross amount [member]</t>
        </is>
      </c>
    </row>
    <row r="62">
      <c r="A62" s="3" t="inlineStr">
        <is>
          <t>Disclosure of detailed information about intangible assets [line items]</t>
        </is>
      </c>
    </row>
    <row r="63">
      <c r="A63" s="4" t="inlineStr">
        <is>
          <t>Intangible assets</t>
        </is>
      </c>
      <c r="B63" s="5" t="n">
        <v>159865</v>
      </c>
      <c r="C63" s="5" t="n">
        <v>157664</v>
      </c>
    </row>
    <row r="64">
      <c r="A64" s="4" t="inlineStr">
        <is>
          <t>Facility usage rights [member] | Accumulated depreciation and amortization [member]</t>
        </is>
      </c>
    </row>
    <row r="65">
      <c r="A65" s="3" t="inlineStr">
        <is>
          <t>Disclosure of detailed information about intangible assets [line items]</t>
        </is>
      </c>
    </row>
    <row r="66">
      <c r="A66" s="4" t="inlineStr">
        <is>
          <t>Intangible assets</t>
        </is>
      </c>
      <c r="B66" s="5" t="n">
        <v>-137985</v>
      </c>
      <c r="C66" s="5" t="n">
        <v>-131832</v>
      </c>
    </row>
    <row r="67">
      <c r="A67" s="4" t="inlineStr">
        <is>
          <t>Customer relations [member]</t>
        </is>
      </c>
    </row>
    <row r="68">
      <c r="A68" s="3" t="inlineStr">
        <is>
          <t>Disclosure of detailed information about intangible assets [line items]</t>
        </is>
      </c>
    </row>
    <row r="69">
      <c r="A69" s="4" t="inlineStr">
        <is>
          <t>Intangible assets</t>
        </is>
      </c>
      <c r="B69" s="5" t="n">
        <v>919863</v>
      </c>
      <c r="C69" s="5" t="n">
        <v>591371</v>
      </c>
      <c r="D69" s="5" t="n">
        <v>625091</v>
      </c>
    </row>
    <row r="70">
      <c r="A70" s="4" t="inlineStr">
        <is>
          <t>Customer relations [member] | Gross amount [member]</t>
        </is>
      </c>
    </row>
    <row r="71">
      <c r="A71" s="3" t="inlineStr">
        <is>
          <t>Disclosure of detailed information about intangible assets [line items]</t>
        </is>
      </c>
    </row>
    <row r="72">
      <c r="A72" s="4" t="inlineStr">
        <is>
          <t>Intangible assets</t>
        </is>
      </c>
      <c r="B72" s="5" t="n">
        <v>1091146</v>
      </c>
      <c r="C72" s="5" t="n">
        <v>607435</v>
      </c>
    </row>
    <row r="73">
      <c r="A73" s="4" t="inlineStr">
        <is>
          <t>Customer relations [member] | Accumulated depreciation and amortization [member]</t>
        </is>
      </c>
    </row>
    <row r="74">
      <c r="A74" s="3" t="inlineStr">
        <is>
          <t>Disclosure of detailed information about intangible assets [line items]</t>
        </is>
      </c>
    </row>
    <row r="75">
      <c r="A75" s="4" t="inlineStr">
        <is>
          <t>Intangible assets</t>
        </is>
      </c>
      <c r="B75" s="5" t="n">
        <v>-171283</v>
      </c>
      <c r="C75" s="5" t="n">
        <v>-16064</v>
      </c>
    </row>
    <row r="76">
      <c r="A76" s="4" t="inlineStr">
        <is>
          <t>Club memberships [Member]</t>
        </is>
      </c>
    </row>
    <row r="77">
      <c r="A77" s="3" t="inlineStr">
        <is>
          <t>Disclosure of detailed information about intangible assets [line items]</t>
        </is>
      </c>
    </row>
    <row r="78">
      <c r="A78" s="4" t="inlineStr">
        <is>
          <t>Intangible assets</t>
        </is>
      </c>
      <c r="B78" s="5" t="n">
        <v>106865</v>
      </c>
      <c r="C78" s="5" t="n">
        <v>80410</v>
      </c>
      <c r="D78" s="5" t="n">
        <v>80475</v>
      </c>
    </row>
    <row r="79">
      <c r="A79" s="4" t="inlineStr">
        <is>
          <t>Club memberships [Member] | Gross amount [member]</t>
        </is>
      </c>
    </row>
    <row r="80">
      <c r="A80" s="3" t="inlineStr">
        <is>
          <t>Disclosure of detailed information about intangible assets [line items]</t>
        </is>
      </c>
    </row>
    <row r="81">
      <c r="A81" s="4" t="inlineStr">
        <is>
          <t>Intangible assets</t>
        </is>
      </c>
      <c r="B81" s="5" t="n">
        <v>139349</v>
      </c>
      <c r="C81" s="5" t="n">
        <v>112571</v>
      </c>
    </row>
    <row r="82">
      <c r="A82" s="4" t="inlineStr">
        <is>
          <t>Club memberships [Member] | Accumulated impairment [member]</t>
        </is>
      </c>
    </row>
    <row r="83">
      <c r="A83" s="3" t="inlineStr">
        <is>
          <t>Disclosure of detailed information about intangible assets [line items]</t>
        </is>
      </c>
    </row>
    <row r="84">
      <c r="A84" s="4" t="inlineStr">
        <is>
          <t>Intangible assets</t>
        </is>
      </c>
      <c r="B84" s="5" t="n">
        <v>-32484</v>
      </c>
      <c r="C84" s="5" t="n">
        <v>-32161</v>
      </c>
    </row>
    <row r="85">
      <c r="A85" s="4" t="inlineStr">
        <is>
          <t>Brands [member]</t>
        </is>
      </c>
    </row>
    <row r="86">
      <c r="A86" s="3" t="inlineStr">
        <is>
          <t>Disclosure of detailed information about intangible assets [line items]</t>
        </is>
      </c>
    </row>
    <row r="87">
      <c r="A87" s="4" t="inlineStr">
        <is>
          <t>Intangible assets</t>
        </is>
      </c>
      <c r="B87" s="5" t="n">
        <v>374096</v>
      </c>
      <c r="C87" s="5" t="n">
        <v>374096</v>
      </c>
      <c r="D87" s="5" t="n">
        <v>374096</v>
      </c>
    </row>
    <row r="88">
      <c r="A88" s="4" t="inlineStr">
        <is>
          <t>Brands [member] | Gross amount [member]</t>
        </is>
      </c>
    </row>
    <row r="89">
      <c r="A89" s="3" t="inlineStr">
        <is>
          <t>Disclosure of detailed information about intangible assets [line items]</t>
        </is>
      </c>
    </row>
    <row r="90">
      <c r="A90" s="4" t="inlineStr">
        <is>
          <t>Intangible assets</t>
        </is>
      </c>
      <c r="B90" s="5" t="n">
        <v>374096</v>
      </c>
      <c r="C90" s="5" t="n">
        <v>374096</v>
      </c>
    </row>
    <row r="91">
      <c r="A91" s="4" t="inlineStr">
        <is>
          <t>Other [member]</t>
        </is>
      </c>
    </row>
    <row r="92">
      <c r="A92" s="3" t="inlineStr">
        <is>
          <t>Disclosure of detailed information about intangible assets [line items]</t>
        </is>
      </c>
    </row>
    <row r="93">
      <c r="A93" s="4" t="inlineStr">
        <is>
          <t>Intangible assets</t>
        </is>
      </c>
      <c r="B93" s="5" t="n">
        <v>995199</v>
      </c>
      <c r="C93" s="5" t="n">
        <v>1061563</v>
      </c>
      <c r="D93" s="6" t="n">
        <v>1157441</v>
      </c>
    </row>
    <row r="94">
      <c r="A94" s="4" t="inlineStr">
        <is>
          <t>Other [member] | Gross amount [member]</t>
        </is>
      </c>
    </row>
    <row r="95">
      <c r="A95" s="3" t="inlineStr">
        <is>
          <t>Disclosure of detailed information about intangible assets [line items]</t>
        </is>
      </c>
    </row>
    <row r="96">
      <c r="A96" s="4" t="inlineStr">
        <is>
          <t>Intangible assets</t>
        </is>
      </c>
      <c r="B96" s="5" t="n">
        <v>4604077</v>
      </c>
      <c r="C96" s="5" t="n">
        <v>4397319</v>
      </c>
    </row>
    <row r="97">
      <c r="A97" s="4" t="inlineStr">
        <is>
          <t>Other [member] | Accumulated depreciation and amortization [member]</t>
        </is>
      </c>
    </row>
    <row r="98">
      <c r="A98" s="3" t="inlineStr">
        <is>
          <t>Disclosure of detailed information about intangible assets [line items]</t>
        </is>
      </c>
    </row>
    <row r="99">
      <c r="A99" s="4" t="inlineStr">
        <is>
          <t>Intangible assets</t>
        </is>
      </c>
      <c r="B99" s="5" t="n">
        <v>-3586596</v>
      </c>
      <c r="C99" s="5" t="n">
        <v>-3313263</v>
      </c>
    </row>
    <row r="100">
      <c r="A100" s="4" t="inlineStr">
        <is>
          <t>Other [member] | Accumulated impairment [member]</t>
        </is>
      </c>
    </row>
    <row r="101">
      <c r="A101" s="3" t="inlineStr">
        <is>
          <t>Disclosure of detailed information about intangible assets [line items]</t>
        </is>
      </c>
    </row>
    <row r="102">
      <c r="A102" s="4" t="inlineStr">
        <is>
          <t>Intangible assets</t>
        </is>
      </c>
      <c r="B102" s="6" t="n">
        <v>-22282</v>
      </c>
      <c r="C102" s="6" t="n">
        <v>-2249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Parenthetical) (Detail) - KRW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Impairment loss recognised in profit or loss, intangible assets other than goodwill</t>
        </is>
      </c>
      <c r="B4" s="6" t="n">
        <v>-206569</v>
      </c>
      <c r="C4" s="6" t="n">
        <v>-9394</v>
      </c>
    </row>
    <row r="5">
      <c r="A5" s="4" t="inlineStr">
        <is>
          <t>Broadcasting rights [member] | Frequency Usage Rights For 800 MHzB [Member]</t>
        </is>
      </c>
    </row>
    <row r="6">
      <c r="A6" s="3" t="inlineStr">
        <is>
          <t>Disclosure of detailed information about intangible assets [line items]</t>
        </is>
      </c>
    </row>
    <row r="7">
      <c r="A7" s="4" t="inlineStr">
        <is>
          <t>Impairment loss recognised in profit or loss, intangible assets other than goodwill</t>
        </is>
      </c>
      <c r="B7" s="5" t="n">
        <v>12388</v>
      </c>
    </row>
    <row r="8">
      <c r="A8" s="4" t="inlineStr">
        <is>
          <t>Broadcasting rights [member] | Frequency Usage Rights For 28GHz B [Member]</t>
        </is>
      </c>
    </row>
    <row r="9">
      <c r="A9" s="3" t="inlineStr">
        <is>
          <t>Disclosure of detailed information about intangible assets [line items]</t>
        </is>
      </c>
    </row>
    <row r="10">
      <c r="A10" s="4" t="inlineStr">
        <is>
          <t>Impairment loss recognised in profit or loss, intangible assets other than goodwill</t>
        </is>
      </c>
      <c r="B10" s="6" t="n">
        <v>18600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etails of the Changes in Intangible Assets (Detail) - KRW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balance</t>
        </is>
      </c>
      <c r="B4" s="6" t="n">
        <v>4866092</v>
      </c>
      <c r="C4" s="6" t="n">
        <v>5511236</v>
      </c>
    </row>
    <row r="5">
      <c r="A5" s="4" t="inlineStr">
        <is>
          <t>Acquisition</t>
        </is>
      </c>
      <c r="B5" s="5" t="n">
        <v>131183</v>
      </c>
      <c r="C5" s="5" t="n">
        <v>145335</v>
      </c>
    </row>
    <row r="6">
      <c r="A6" s="4" t="inlineStr">
        <is>
          <t>Disposal</t>
        </is>
      </c>
      <c r="B6" s="5" t="n">
        <v>-51675</v>
      </c>
      <c r="C6" s="5" t="n">
        <v>-9102</v>
      </c>
    </row>
    <row r="7">
      <c r="A7" s="4" t="inlineStr">
        <is>
          <t>Transfer</t>
        </is>
      </c>
      <c r="B7" s="5" t="n">
        <v>285485</v>
      </c>
      <c r="C7" s="5" t="n">
        <v>212621</v>
      </c>
    </row>
    <row r="8">
      <c r="A8" s="4" t="inlineStr">
        <is>
          <t>Amortization</t>
        </is>
      </c>
      <c r="B8" s="5" t="n">
        <v>-1018657</v>
      </c>
      <c r="C8" s="5" t="n">
        <v>-966246</v>
      </c>
    </row>
    <row r="9">
      <c r="A9" s="4" t="inlineStr">
        <is>
          <t>Impairment</t>
        </is>
      </c>
      <c r="B9" s="5" t="n">
        <v>-206569</v>
      </c>
      <c r="C9" s="5" t="n">
        <v>-9394</v>
      </c>
    </row>
    <row r="10">
      <c r="A10" s="4" t="inlineStr">
        <is>
          <t>Business combination</t>
        </is>
      </c>
      <c r="B10" s="5" t="n">
        <v>430335</v>
      </c>
      <c r="C10" s="5" t="n">
        <v>7236</v>
      </c>
    </row>
    <row r="11">
      <c r="A11" s="4" t="inlineStr">
        <is>
          <t>Disposal of subsidiaries</t>
        </is>
      </c>
      <c r="C11" s="5" t="n">
        <v>-25594</v>
      </c>
    </row>
    <row r="12">
      <c r="A12" s="4" t="inlineStr">
        <is>
          <t>Ending balance</t>
        </is>
      </c>
      <c r="B12" s="5" t="n">
        <v>4436194</v>
      </c>
      <c r="C12" s="5" t="n">
        <v>4866092</v>
      </c>
    </row>
    <row r="13">
      <c r="A13" s="4" t="inlineStr">
        <is>
          <t>Frequency usage rights [member]</t>
        </is>
      </c>
    </row>
    <row r="14">
      <c r="A14" s="3" t="inlineStr">
        <is>
          <t>Disclosure of detailed information about intangible assets [line items]</t>
        </is>
      </c>
    </row>
    <row r="15">
      <c r="A15" s="4" t="inlineStr">
        <is>
          <t>Beginning balance</t>
        </is>
      </c>
      <c r="B15" s="5" t="n">
        <v>2647501</v>
      </c>
      <c r="C15" s="5" t="n">
        <v>3139978</v>
      </c>
    </row>
    <row r="16">
      <c r="A16" s="4" t="inlineStr">
        <is>
          <t>Amortization</t>
        </is>
      </c>
      <c r="B16" s="5" t="n">
        <v>-516348</v>
      </c>
      <c r="C16" s="5" t="n">
        <v>-492477</v>
      </c>
    </row>
    <row r="17">
      <c r="A17" s="4" t="inlineStr">
        <is>
          <t>Impairment</t>
        </is>
      </c>
      <c r="B17" s="5" t="n">
        <v>-198388</v>
      </c>
    </row>
    <row r="18">
      <c r="A18" s="4" t="inlineStr">
        <is>
          <t>Ending balance</t>
        </is>
      </c>
      <c r="B18" s="5" t="n">
        <v>1932765</v>
      </c>
      <c r="C18" s="5" t="n">
        <v>2647501</v>
      </c>
    </row>
    <row r="19">
      <c r="A19" s="4" t="inlineStr">
        <is>
          <t>Land usage rights [member]</t>
        </is>
      </c>
    </row>
    <row r="20">
      <c r="A20" s="3" t="inlineStr">
        <is>
          <t>Disclosure of detailed information about intangible assets [line items]</t>
        </is>
      </c>
    </row>
    <row r="21">
      <c r="A21" s="4" t="inlineStr">
        <is>
          <t>Beginning balance</t>
        </is>
      </c>
      <c r="B21" s="5" t="n">
        <v>7349</v>
      </c>
      <c r="C21" s="5" t="n">
        <v>10511</v>
      </c>
    </row>
    <row r="22">
      <c r="A22" s="4" t="inlineStr">
        <is>
          <t>Acquisition</t>
        </is>
      </c>
      <c r="B22" s="5" t="n">
        <v>550</v>
      </c>
      <c r="C22" s="5" t="n">
        <v>2017</v>
      </c>
    </row>
    <row r="23">
      <c r="A23" s="4" t="inlineStr">
        <is>
          <t>Disposal</t>
        </is>
      </c>
      <c r="B23" s="5" t="n">
        <v>-100</v>
      </c>
      <c r="C23" s="5" t="n">
        <v>-442</v>
      </c>
    </row>
    <row r="24">
      <c r="A24" s="4" t="inlineStr">
        <is>
          <t>Amortization</t>
        </is>
      </c>
      <c r="B24" s="5" t="n">
        <v>-3079</v>
      </c>
      <c r="C24" s="5" t="n">
        <v>-4737</v>
      </c>
    </row>
    <row r="25">
      <c r="A25" s="4" t="inlineStr">
        <is>
          <t>Ending balance</t>
        </is>
      </c>
      <c r="B25" s="5" t="n">
        <v>4720</v>
      </c>
      <c r="C25" s="5" t="n">
        <v>7349</v>
      </c>
    </row>
    <row r="26">
      <c r="A26" s="4" t="inlineStr">
        <is>
          <t>Industrial rights [member]</t>
        </is>
      </c>
    </row>
    <row r="27">
      <c r="A27" s="3" t="inlineStr">
        <is>
          <t>Disclosure of detailed information about intangible assets [line items]</t>
        </is>
      </c>
    </row>
    <row r="28">
      <c r="A28" s="4" t="inlineStr">
        <is>
          <t>Beginning balance</t>
        </is>
      </c>
      <c r="B28" s="5" t="n">
        <v>66824</v>
      </c>
      <c r="C28" s="5" t="n">
        <v>83627</v>
      </c>
    </row>
    <row r="29">
      <c r="A29" s="4" t="inlineStr">
        <is>
          <t>Acquisition</t>
        </is>
      </c>
      <c r="B29" s="5" t="n">
        <v>1836</v>
      </c>
      <c r="C29" s="5" t="n">
        <v>1409</v>
      </c>
    </row>
    <row r="30">
      <c r="A30" s="4" t="inlineStr">
        <is>
          <t>Disposal</t>
        </is>
      </c>
      <c r="B30" s="5" t="n">
        <v>-513</v>
      </c>
      <c r="C30" s="5" t="n">
        <v>-1540</v>
      </c>
    </row>
    <row r="31">
      <c r="A31" s="4" t="inlineStr">
        <is>
          <t>Transfer</t>
        </is>
      </c>
      <c r="B31" s="5" t="n">
        <v>8281</v>
      </c>
      <c r="C31" s="5" t="n">
        <v>2491</v>
      </c>
    </row>
    <row r="32">
      <c r="A32" s="4" t="inlineStr">
        <is>
          <t>Amortization</t>
        </is>
      </c>
      <c r="B32" s="5" t="n">
        <v>-4825</v>
      </c>
      <c r="C32" s="5" t="n">
        <v>-4696</v>
      </c>
    </row>
    <row r="33">
      <c r="A33" s="4" t="inlineStr">
        <is>
          <t>Impairment</t>
        </is>
      </c>
      <c r="B33" s="5" t="n">
        <v>-161</v>
      </c>
    </row>
    <row r="34">
      <c r="A34" s="4" t="inlineStr">
        <is>
          <t>Business combination</t>
        </is>
      </c>
      <c r="C34" s="5" t="n">
        <v>158</v>
      </c>
    </row>
    <row r="35">
      <c r="A35" s="4" t="inlineStr">
        <is>
          <t>Disposal of subsidiaries</t>
        </is>
      </c>
      <c r="C35" s="5" t="n">
        <v>-14625</v>
      </c>
    </row>
    <row r="36">
      <c r="A36" s="4" t="inlineStr">
        <is>
          <t>Ending balance</t>
        </is>
      </c>
      <c r="B36" s="5" t="n">
        <v>71442</v>
      </c>
      <c r="C36" s="5" t="n">
        <v>66824</v>
      </c>
    </row>
    <row r="37">
      <c r="A37" s="4" t="inlineStr">
        <is>
          <t>Development costs [member]</t>
        </is>
      </c>
    </row>
    <row r="38">
      <c r="A38" s="3" t="inlineStr">
        <is>
          <t>Disclosure of detailed information about intangible assets [line items]</t>
        </is>
      </c>
    </row>
    <row r="39">
      <c r="A39" s="4" t="inlineStr">
        <is>
          <t>Beginning balance</t>
        </is>
      </c>
      <c r="B39" s="5" t="n">
        <v>11146</v>
      </c>
      <c r="C39" s="5" t="n">
        <v>8990</v>
      </c>
    </row>
    <row r="40">
      <c r="A40" s="4" t="inlineStr">
        <is>
          <t>Acquisition</t>
        </is>
      </c>
      <c r="B40" s="5" t="n">
        <v>1141</v>
      </c>
      <c r="C40" s="5" t="n">
        <v>2218</v>
      </c>
    </row>
    <row r="41">
      <c r="A41" s="4" t="inlineStr">
        <is>
          <t>Disposal</t>
        </is>
      </c>
      <c r="B41" s="5" t="n">
        <v>-294</v>
      </c>
    </row>
    <row r="42">
      <c r="A42" s="4" t="inlineStr">
        <is>
          <t>Transfer</t>
        </is>
      </c>
      <c r="B42" s="5" t="n">
        <v>3302</v>
      </c>
      <c r="C42" s="5" t="n">
        <v>1468</v>
      </c>
    </row>
    <row r="43">
      <c r="A43" s="4" t="inlineStr">
        <is>
          <t>Amortization</t>
        </is>
      </c>
      <c r="B43" s="5" t="n">
        <v>-4644</v>
      </c>
      <c r="C43" s="5" t="n">
        <v>-5359</v>
      </c>
    </row>
    <row r="44">
      <c r="A44" s="4" t="inlineStr">
        <is>
          <t>Impairment</t>
        </is>
      </c>
      <c r="B44" s="5" t="n">
        <v>-1287</v>
      </c>
      <c r="C44" s="5" t="n">
        <v>-961</v>
      </c>
    </row>
    <row r="45">
      <c r="A45" s="4" t="inlineStr">
        <is>
          <t>Business combination</t>
        </is>
      </c>
      <c r="C45" s="5" t="n">
        <v>4790</v>
      </c>
    </row>
    <row r="46">
      <c r="A46" s="4" t="inlineStr">
        <is>
          <t>Ending balance</t>
        </is>
      </c>
      <c r="B46" s="5" t="n">
        <v>9364</v>
      </c>
      <c r="C46" s="5" t="n">
        <v>11146</v>
      </c>
    </row>
    <row r="47">
      <c r="A47" s="4" t="inlineStr">
        <is>
          <t>Facility usage rights [member]</t>
        </is>
      </c>
    </row>
    <row r="48">
      <c r="A48" s="3" t="inlineStr">
        <is>
          <t>Disclosure of detailed information about intangible assets [line items]</t>
        </is>
      </c>
    </row>
    <row r="49">
      <c r="A49" s="4" t="inlineStr">
        <is>
          <t>Beginning balance</t>
        </is>
      </c>
      <c r="B49" s="5" t="n">
        <v>25832</v>
      </c>
      <c r="C49" s="5" t="n">
        <v>31027</v>
      </c>
    </row>
    <row r="50">
      <c r="A50" s="4" t="inlineStr">
        <is>
          <t>Acquisition</t>
        </is>
      </c>
      <c r="B50" s="5" t="n">
        <v>1810</v>
      </c>
      <c r="C50" s="5" t="n">
        <v>2093</v>
      </c>
    </row>
    <row r="51">
      <c r="A51" s="4" t="inlineStr">
        <is>
          <t>Disposal</t>
        </is>
      </c>
      <c r="B51" s="5" t="n">
        <v>-3</v>
      </c>
      <c r="C51" s="5" t="n">
        <v>-25</v>
      </c>
    </row>
    <row r="52">
      <c r="A52" s="4" t="inlineStr">
        <is>
          <t>Transfer</t>
        </is>
      </c>
      <c r="B52" s="5" t="n">
        <v>434</v>
      </c>
      <c r="C52" s="5" t="n">
        <v>236</v>
      </c>
    </row>
    <row r="53">
      <c r="A53" s="4" t="inlineStr">
        <is>
          <t>Amortization</t>
        </is>
      </c>
      <c r="B53" s="5" t="n">
        <v>-6193</v>
      </c>
      <c r="C53" s="5" t="n">
        <v>-7499</v>
      </c>
    </row>
    <row r="54">
      <c r="A54" s="4" t="inlineStr">
        <is>
          <t>Ending balance</t>
        </is>
      </c>
      <c r="B54" s="5" t="n">
        <v>21880</v>
      </c>
      <c r="C54" s="5" t="n">
        <v>25832</v>
      </c>
    </row>
    <row r="55">
      <c r="A55" s="4" t="inlineStr">
        <is>
          <t>Customer relations [member]</t>
        </is>
      </c>
    </row>
    <row r="56">
      <c r="A56" s="3" t="inlineStr">
        <is>
          <t>Disclosure of detailed information about intangible assets [line items]</t>
        </is>
      </c>
    </row>
    <row r="57">
      <c r="A57" s="4" t="inlineStr">
        <is>
          <t>Beginning balance</t>
        </is>
      </c>
      <c r="B57" s="5" t="n">
        <v>591371</v>
      </c>
      <c r="C57" s="5" t="n">
        <v>625091</v>
      </c>
    </row>
    <row r="58">
      <c r="A58" s="4" t="inlineStr">
        <is>
          <t>Acquisition</t>
        </is>
      </c>
      <c r="B58" s="5" t="n">
        <v>2014</v>
      </c>
      <c r="C58" s="5" t="n">
        <v>250</v>
      </c>
    </row>
    <row r="59">
      <c r="A59" s="4" t="inlineStr">
        <is>
          <t>Disposal</t>
        </is>
      </c>
      <c r="B59" s="5" t="n">
        <v>-1604</v>
      </c>
      <c r="C59" s="5" t="n">
        <v>-367</v>
      </c>
    </row>
    <row r="60">
      <c r="A60" s="4" t="inlineStr">
        <is>
          <t>Transfer</t>
        </is>
      </c>
      <c r="B60" s="5" t="n">
        <v>491</v>
      </c>
      <c r="C60" s="5" t="n">
        <v>304</v>
      </c>
    </row>
    <row r="61">
      <c r="A61" s="4" t="inlineStr">
        <is>
          <t>Amortization</t>
        </is>
      </c>
      <c r="B61" s="5" t="n">
        <v>-52849</v>
      </c>
      <c r="C61" s="5" t="n">
        <v>-33907</v>
      </c>
    </row>
    <row r="62">
      <c r="A62" s="4" t="inlineStr">
        <is>
          <t>Business combination</t>
        </is>
      </c>
      <c r="B62" s="5" t="n">
        <v>380440</v>
      </c>
    </row>
    <row r="63">
      <c r="A63" s="4" t="inlineStr">
        <is>
          <t>Ending balance</t>
        </is>
      </c>
      <c r="B63" s="5" t="n">
        <v>919863</v>
      </c>
      <c r="C63" s="5" t="n">
        <v>591371</v>
      </c>
    </row>
    <row r="64">
      <c r="A64" s="4" t="inlineStr">
        <is>
          <t>Club memberships [Member]</t>
        </is>
      </c>
    </row>
    <row r="65">
      <c r="A65" s="3" t="inlineStr">
        <is>
          <t>Disclosure of detailed information about intangible assets [line items]</t>
        </is>
      </c>
    </row>
    <row r="66">
      <c r="A66" s="4" t="inlineStr">
        <is>
          <t>Beginning balance</t>
        </is>
      </c>
      <c r="B66" s="5" t="n">
        <v>80410</v>
      </c>
      <c r="C66" s="5" t="n">
        <v>80475</v>
      </c>
    </row>
    <row r="67">
      <c r="A67" s="4" t="inlineStr">
        <is>
          <t>Acquisition</t>
        </is>
      </c>
      <c r="B67" s="5" t="n">
        <v>11821</v>
      </c>
      <c r="C67" s="5" t="n">
        <v>2437</v>
      </c>
    </row>
    <row r="68">
      <c r="A68" s="4" t="inlineStr">
        <is>
          <t>Disposal</t>
        </is>
      </c>
      <c r="B68" s="5" t="n">
        <v>-35432</v>
      </c>
      <c r="C68" s="5" t="n">
        <v>-1574</v>
      </c>
    </row>
    <row r="69">
      <c r="A69" s="4" t="inlineStr">
        <is>
          <t>Transfer</t>
        </is>
      </c>
      <c r="B69" s="5" t="n">
        <v>544</v>
      </c>
      <c r="C69" s="5" t="n">
        <v>-1200</v>
      </c>
    </row>
    <row r="70">
      <c r="A70" s="4" t="inlineStr">
        <is>
          <t>Impairment</t>
        </is>
      </c>
      <c r="B70" s="5" t="n">
        <v>-323</v>
      </c>
      <c r="C70" s="5" t="n">
        <v>-916</v>
      </c>
    </row>
    <row r="71">
      <c r="A71" s="4" t="inlineStr">
        <is>
          <t>Business combination</t>
        </is>
      </c>
      <c r="B71" s="5" t="n">
        <v>49845</v>
      </c>
      <c r="C71" s="5" t="n">
        <v>1188</v>
      </c>
    </row>
    <row r="72">
      <c r="A72" s="4" t="inlineStr">
        <is>
          <t>Ending balance</t>
        </is>
      </c>
      <c r="B72" s="5" t="n">
        <v>106865</v>
      </c>
      <c r="C72" s="5" t="n">
        <v>80410</v>
      </c>
    </row>
    <row r="73">
      <c r="A73" s="4" t="inlineStr">
        <is>
          <t>Brands [member]</t>
        </is>
      </c>
    </row>
    <row r="74">
      <c r="A74" s="3" t="inlineStr">
        <is>
          <t>Disclosure of detailed information about intangible assets [line items]</t>
        </is>
      </c>
    </row>
    <row r="75">
      <c r="A75" s="4" t="inlineStr">
        <is>
          <t>Beginning balance</t>
        </is>
      </c>
      <c r="B75" s="5" t="n">
        <v>374096</v>
      </c>
      <c r="C75" s="5" t="n">
        <v>374096</v>
      </c>
    </row>
    <row r="76">
      <c r="A76" s="4" t="inlineStr">
        <is>
          <t>Ending balance</t>
        </is>
      </c>
      <c r="B76" s="5" t="n">
        <v>374096</v>
      </c>
      <c r="C76" s="5" t="n">
        <v>374096</v>
      </c>
    </row>
    <row r="77">
      <c r="A77" s="4" t="inlineStr">
        <is>
          <t>Other [member]</t>
        </is>
      </c>
    </row>
    <row r="78">
      <c r="A78" s="3" t="inlineStr">
        <is>
          <t>Disclosure of detailed information about intangible assets [line items]</t>
        </is>
      </c>
    </row>
    <row r="79">
      <c r="A79" s="4" t="inlineStr">
        <is>
          <t>Beginning balance</t>
        </is>
      </c>
      <c r="B79" s="5" t="n">
        <v>1061563</v>
      </c>
      <c r="C79" s="5" t="n">
        <v>1157441</v>
      </c>
    </row>
    <row r="80">
      <c r="A80" s="4" t="inlineStr">
        <is>
          <t>Acquisition</t>
        </is>
      </c>
      <c r="B80" s="5" t="n">
        <v>112011</v>
      </c>
      <c r="C80" s="5" t="n">
        <v>134911</v>
      </c>
    </row>
    <row r="81">
      <c r="A81" s="4" t="inlineStr">
        <is>
          <t>Disposal</t>
        </is>
      </c>
      <c r="B81" s="5" t="n">
        <v>-13729</v>
      </c>
      <c r="C81" s="5" t="n">
        <v>-5154</v>
      </c>
    </row>
    <row r="82">
      <c r="A82" s="4" t="inlineStr">
        <is>
          <t>Transfer</t>
        </is>
      </c>
      <c r="B82" s="5" t="n">
        <v>272433</v>
      </c>
      <c r="C82" s="5" t="n">
        <v>209322</v>
      </c>
    </row>
    <row r="83">
      <c r="A83" s="4" t="inlineStr">
        <is>
          <t>Amortization</t>
        </is>
      </c>
      <c r="B83" s="5" t="n">
        <v>-430719</v>
      </c>
      <c r="C83" s="5" t="n">
        <v>-417571</v>
      </c>
    </row>
    <row r="84">
      <c r="A84" s="4" t="inlineStr">
        <is>
          <t>Impairment</t>
        </is>
      </c>
      <c r="B84" s="5" t="n">
        <v>-6410</v>
      </c>
      <c r="C84" s="5" t="n">
        <v>-7517</v>
      </c>
    </row>
    <row r="85">
      <c r="A85" s="4" t="inlineStr">
        <is>
          <t>Business combination</t>
        </is>
      </c>
      <c r="B85" s="5" t="n">
        <v>50</v>
      </c>
      <c r="C85" s="5" t="n">
        <v>1100</v>
      </c>
    </row>
    <row r="86">
      <c r="A86" s="4" t="inlineStr">
        <is>
          <t>Disposal of subsidiaries</t>
        </is>
      </c>
      <c r="C86" s="5" t="n">
        <v>-10969</v>
      </c>
    </row>
    <row r="87">
      <c r="A87" s="4" t="inlineStr">
        <is>
          <t>Ending balance</t>
        </is>
      </c>
      <c r="B87" s="6" t="n">
        <v>995199</v>
      </c>
      <c r="C87" s="6" t="n">
        <v>1061563</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etails of the Changes in Intangible Assets (Parenthetical) (Detail) - KRW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Impairment loss</t>
        </is>
      </c>
      <c r="B4" s="6" t="n">
        <v>206569</v>
      </c>
      <c r="C4" s="6" t="n">
        <v>9394</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Research and Development Expenditures Recognized as Expense (Detail) - KRW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abstract]</t>
        </is>
      </c>
    </row>
    <row r="4">
      <c r="A4" s="4" t="inlineStr">
        <is>
          <t>Research and development costs expensed as incurred</t>
        </is>
      </c>
      <c r="B4" s="6" t="n">
        <v>416445</v>
      </c>
      <c r="C4" s="6" t="n">
        <v>391327</v>
      </c>
      <c r="D4" s="6" t="n">
        <v>38767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Intangible Assets - Carrying Amount and Residual Useful Lives of Frequency Usage Rights (Detail) - KRW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Amount</t>
        </is>
      </c>
      <c r="B4" s="6" t="n">
        <v>4436194</v>
      </c>
      <c r="C4" s="6" t="n">
        <v>4866092</v>
      </c>
      <c r="D4" s="6" t="n">
        <v>5511236</v>
      </c>
    </row>
    <row r="5">
      <c r="A5" s="4" t="inlineStr">
        <is>
          <t>Frequency usage rights [member]</t>
        </is>
      </c>
    </row>
    <row r="6">
      <c r="A6" s="3" t="inlineStr">
        <is>
          <t>Disclosure of detailed information about intangible assets [line items]</t>
        </is>
      </c>
    </row>
    <row r="7">
      <c r="A7" s="4" t="inlineStr">
        <is>
          <t>Amount</t>
        </is>
      </c>
      <c r="B7" s="6" t="n">
        <v>1932765</v>
      </c>
    </row>
    <row r="8">
      <c r="A8" s="4" t="inlineStr">
        <is>
          <t>800MHz license [Member]</t>
        </is>
      </c>
    </row>
    <row r="9">
      <c r="A9" s="3" t="inlineStr">
        <is>
          <t>Disclosure of detailed information about intangible assets [line items]</t>
        </is>
      </c>
    </row>
    <row r="10">
      <c r="A10" s="4" t="inlineStr">
        <is>
          <t>Commencement of amortization</t>
        </is>
      </c>
      <c r="B10" s="4" t="inlineStr">
        <is>
          <t>2011-07</t>
        </is>
      </c>
    </row>
    <row r="11">
      <c r="A11" s="4" t="inlineStr">
        <is>
          <t>Completion of amortization</t>
        </is>
      </c>
      <c r="B11" s="4" t="inlineStr">
        <is>
          <t>2021-06</t>
        </is>
      </c>
    </row>
    <row r="12">
      <c r="A12" s="4" t="inlineStr">
        <is>
          <t>800MHz license [Member] | Frequency usage rights [member]</t>
        </is>
      </c>
    </row>
    <row r="13">
      <c r="A13" s="3" t="inlineStr">
        <is>
          <t>Disclosure of detailed information about intangible assets [line items]</t>
        </is>
      </c>
    </row>
    <row r="14">
      <c r="A14" s="4" t="inlineStr">
        <is>
          <t>Amount</t>
        </is>
      </c>
      <c r="B14" s="6" t="n">
        <v>13515</v>
      </c>
    </row>
    <row r="15">
      <c r="A15" s="4" t="inlineStr">
        <is>
          <t>Description</t>
        </is>
      </c>
      <c r="B15" s="4" t="inlineStr">
        <is>
          <t>CDMA and LTE service</t>
        </is>
      </c>
    </row>
    <row r="16">
      <c r="A16" s="4" t="inlineStr">
        <is>
          <t>1.8GHz license [Member]</t>
        </is>
      </c>
    </row>
    <row r="17">
      <c r="A17" s="3" t="inlineStr">
        <is>
          <t>Disclosure of detailed information about intangible assets [line items]</t>
        </is>
      </c>
    </row>
    <row r="18">
      <c r="A18" s="4" t="inlineStr">
        <is>
          <t>Commencement of amortization</t>
        </is>
      </c>
      <c r="B18" s="4" t="inlineStr">
        <is>
          <t>2013-09</t>
        </is>
      </c>
    </row>
    <row r="19">
      <c r="A19" s="4" t="inlineStr">
        <is>
          <t>Completion of amortization</t>
        </is>
      </c>
      <c r="B19" s="4" t="inlineStr">
        <is>
          <t>2021-12</t>
        </is>
      </c>
    </row>
    <row r="20">
      <c r="A20" s="4" t="inlineStr">
        <is>
          <t>1.8GHz license [Member] | Frequency usage rights [member]</t>
        </is>
      </c>
    </row>
    <row r="21">
      <c r="A21" s="3" t="inlineStr">
        <is>
          <t>Disclosure of detailed information about intangible assets [line items]</t>
        </is>
      </c>
    </row>
    <row r="22">
      <c r="A22" s="4" t="inlineStr">
        <is>
          <t>Amount</t>
        </is>
      </c>
      <c r="B22" s="6" t="n">
        <v>125620</v>
      </c>
    </row>
    <row r="23">
      <c r="A23" s="4" t="inlineStr">
        <is>
          <t>Description</t>
        </is>
      </c>
      <c r="B23" s="4" t="inlineStr">
        <is>
          <t>LTE service</t>
        </is>
      </c>
    </row>
    <row r="24">
      <c r="A24" s="4" t="inlineStr">
        <is>
          <t>2.6GHz license [Member]</t>
        </is>
      </c>
    </row>
    <row r="25">
      <c r="A25" s="3" t="inlineStr">
        <is>
          <t>Disclosure of detailed information about intangible assets [line items]</t>
        </is>
      </c>
    </row>
    <row r="26">
      <c r="A26" s="4" t="inlineStr">
        <is>
          <t>Commencement of amortization</t>
        </is>
      </c>
      <c r="B26" s="4" t="inlineStr">
        <is>
          <t>2016-09</t>
        </is>
      </c>
    </row>
    <row r="27">
      <c r="A27" s="4" t="inlineStr">
        <is>
          <t>Completion of amortization</t>
        </is>
      </c>
      <c r="B27" s="4" t="inlineStr">
        <is>
          <t>2026-12</t>
        </is>
      </c>
    </row>
    <row r="28">
      <c r="A28" s="4" t="inlineStr">
        <is>
          <t>2.6GHz license [Member] | Frequency usage rights [member]</t>
        </is>
      </c>
    </row>
    <row r="29">
      <c r="A29" s="3" t="inlineStr">
        <is>
          <t>Disclosure of detailed information about intangible assets [line items]</t>
        </is>
      </c>
    </row>
    <row r="30">
      <c r="A30" s="4" t="inlineStr">
        <is>
          <t>Amount</t>
        </is>
      </c>
      <c r="B30" s="6" t="n">
        <v>728510</v>
      </c>
    </row>
    <row r="31">
      <c r="A31" s="4" t="inlineStr">
        <is>
          <t>Description</t>
        </is>
      </c>
      <c r="B31" s="4" t="inlineStr">
        <is>
          <t>LTE service</t>
        </is>
      </c>
    </row>
    <row r="32">
      <c r="A32" s="4" t="inlineStr">
        <is>
          <t>2.1GHz license [Member]</t>
        </is>
      </c>
    </row>
    <row r="33">
      <c r="A33" s="3" t="inlineStr">
        <is>
          <t>Disclosure of detailed information about intangible assets [line items]</t>
        </is>
      </c>
    </row>
    <row r="34">
      <c r="A34" s="4" t="inlineStr">
        <is>
          <t>Commencement of amortization</t>
        </is>
      </c>
      <c r="B34" s="4" t="inlineStr">
        <is>
          <t>2016-12</t>
        </is>
      </c>
    </row>
    <row r="35">
      <c r="A35" s="4" t="inlineStr">
        <is>
          <t>Completion of amortization</t>
        </is>
      </c>
      <c r="B35" s="4" t="inlineStr">
        <is>
          <t>2021-12</t>
        </is>
      </c>
    </row>
    <row r="36">
      <c r="A36" s="4" t="inlineStr">
        <is>
          <t>2.1GHz license [Member] | Frequency usage rights [member]</t>
        </is>
      </c>
    </row>
    <row r="37">
      <c r="A37" s="3" t="inlineStr">
        <is>
          <t>Disclosure of detailed information about intangible assets [line items]</t>
        </is>
      </c>
    </row>
    <row r="38">
      <c r="A38" s="4" t="inlineStr">
        <is>
          <t>Amount</t>
        </is>
      </c>
      <c r="B38" s="6" t="n">
        <v>94963</v>
      </c>
    </row>
    <row r="39">
      <c r="A39" s="4" t="inlineStr">
        <is>
          <t>Description</t>
        </is>
      </c>
      <c r="B39" s="4" t="inlineStr">
        <is>
          <t>W-CDMA and LTE service</t>
        </is>
      </c>
    </row>
    <row r="40">
      <c r="A40" s="4" t="inlineStr">
        <is>
          <t>3.5GHz license [Member]</t>
        </is>
      </c>
    </row>
    <row r="41">
      <c r="A41" s="3" t="inlineStr">
        <is>
          <t>Disclosure of detailed information about intangible assets [line items]</t>
        </is>
      </c>
    </row>
    <row r="42">
      <c r="A42" s="4" t="inlineStr">
        <is>
          <t>Commencement of amortization</t>
        </is>
      </c>
      <c r="B42" s="4" t="inlineStr">
        <is>
          <t>2019-04</t>
        </is>
      </c>
    </row>
    <row r="43">
      <c r="A43" s="4" t="inlineStr">
        <is>
          <t>Completion of amortization</t>
        </is>
      </c>
      <c r="B43" s="4" t="inlineStr">
        <is>
          <t>2028-11</t>
        </is>
      </c>
    </row>
    <row r="44">
      <c r="A44" s="4" t="inlineStr">
        <is>
          <t>3.5GHz license [Member] | Frequency usage rights [member]</t>
        </is>
      </c>
    </row>
    <row r="45">
      <c r="A45" s="3" t="inlineStr">
        <is>
          <t>Disclosure of detailed information about intangible assets [line items]</t>
        </is>
      </c>
    </row>
    <row r="46">
      <c r="A46" s="4" t="inlineStr">
        <is>
          <t>Amount</t>
        </is>
      </c>
      <c r="B46" s="6" t="n">
        <v>953474</v>
      </c>
    </row>
    <row r="47">
      <c r="A47" s="4" t="inlineStr">
        <is>
          <t>Description</t>
        </is>
      </c>
      <c r="B47" s="4" t="inlineStr">
        <is>
          <t>5G service</t>
        </is>
      </c>
    </row>
    <row r="48">
      <c r="A48" s="4" t="inlineStr">
        <is>
          <t>28GHz license [Member]</t>
        </is>
      </c>
    </row>
    <row r="49">
      <c r="A49" s="3" t="inlineStr">
        <is>
          <t>Disclosure of detailed information about intangible assets [line items]</t>
        </is>
      </c>
    </row>
    <row r="50">
      <c r="A50" s="4" t="inlineStr">
        <is>
          <t>Completion of amortization</t>
        </is>
      </c>
      <c r="B50" s="4" t="inlineStr">
        <is>
          <t>2023-11</t>
        </is>
      </c>
    </row>
    <row r="51">
      <c r="A51" s="4" t="inlineStr">
        <is>
          <t>28GHz license [Member] | Frequency usage rights [member]</t>
        </is>
      </c>
    </row>
    <row r="52">
      <c r="A52" s="3" t="inlineStr">
        <is>
          <t>Disclosure of detailed information about intangible assets [line items]</t>
        </is>
      </c>
    </row>
    <row r="53">
      <c r="A53" s="4" t="inlineStr">
        <is>
          <t>Amount</t>
        </is>
      </c>
      <c r="B53" s="6" t="n">
        <v>16683</v>
      </c>
    </row>
    <row r="54">
      <c r="A54" s="4" t="inlineStr">
        <is>
          <t>Description</t>
        </is>
      </c>
      <c r="B54" s="4" t="inlineStr">
        <is>
          <t>5G service</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Carrying Amount and Residual Useful Lives of Frequency Usage Rights (Parenthetical) (Detail) ₩ in Millions</t>
        </is>
      </c>
      <c r="B1" s="2" t="inlineStr">
        <is>
          <t>12 Months Ended</t>
        </is>
      </c>
    </row>
    <row r="2">
      <c r="B2" s="2" t="inlineStr">
        <is>
          <t>Dec. 31, 2018KRW (₩)</t>
        </is>
      </c>
    </row>
    <row r="3">
      <c r="A3" s="4" t="inlineStr">
        <is>
          <t>Frequency usage rights for 3 point 5GHz band [member]</t>
        </is>
      </c>
    </row>
    <row r="4">
      <c r="A4" s="3" t="inlineStr">
        <is>
          <t>Disclosure of detailed information about intangible assets [line items]</t>
        </is>
      </c>
    </row>
    <row r="5">
      <c r="A5" s="4" t="inlineStr">
        <is>
          <t>Considerations payable for the bands of frequency</t>
        </is>
      </c>
      <c r="B5" s="6" t="n">
        <v>1218500</v>
      </c>
    </row>
    <row r="6">
      <c r="A6" s="4" t="inlineStr">
        <is>
          <t>Frequency usage rights for28 MHz band [member]</t>
        </is>
      </c>
    </row>
    <row r="7">
      <c r="A7" s="3" t="inlineStr">
        <is>
          <t>Disclosure of detailed information about intangible assets [line items]</t>
        </is>
      </c>
    </row>
    <row r="8">
      <c r="A8" s="4" t="inlineStr">
        <is>
          <t>Considerations payable for the bands of frequency</t>
        </is>
      </c>
      <c r="B8" s="6" t="n">
        <v>2073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20</t>
        </is>
      </c>
    </row>
    <row r="3">
      <c r="A3" s="3" t="inlineStr">
        <is>
          <t>Text block [abstract]</t>
        </is>
      </c>
    </row>
    <row r="4">
      <c r="A4" s="4" t="inlineStr">
        <is>
          <t>Contract assets and liabilities</t>
        </is>
      </c>
      <c r="B4" s="4" t="inlineStr">
        <is>
          <t xml:space="preserve">9. Contract assets and liabilities In case of providing both wireless telecommunication services and sales of handsets, the Group allocated the consideration based on relative stand-alone selling prices and recognized unbilled receivables from handset sales as contract assets. The Group recognized receipts in advance for prepaid telecommunications services and unearned revenue for customer loyalty programs as contract liabilities. (1) Details of contract assets and liabilities as of December 31, 2020 and 2019 are as follows: (In millions of won) December 31, 2020 December 31, 2019 Contract assets: Allocation of consideration between performance obligations ￦ 148,281 191,858 Contract liabilities: Wireless service contracts 22,026 20,393 Customer loyalty programs 16,709 21,945 Fixed-line service contracts 106,916 65,315 Security services 30,597 32,026 Others 84,348 83,777 ￦ 260,596 223,456 (2) The amount of revenue recognized during the year ended December 31, 2020 related to the contract liabilities carried forward from the prior period is ￦142,144 million and during the year ended December 31, 2019 related to the contract liabilities carried forward from the prior period is ￦ 117,409 million. Details of revenue expected to be recognized from contract liabilities as of December 31, 2020 are as follows: (In millions of won) Less than 1 year 1 ~ 2 years More than 2 years Total Wireless service contracts ￦ 22,026 — — 22,026 Customer loyalty programs 13,704 2,123 882 16,709 Fixed-line service contracts 91,966 9,687 5,263 106,916 Security services 22,953 5,764 1,880 30,597 Others 79,243 1,798 3,307 84,348 ￦ 229,892 19,372 11,332 260,59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Borrowings and Debentures - Short-term Borrowings (Detail) - KRW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Short-term borrowings</t>
        </is>
      </c>
      <c r="B4" s="6" t="n">
        <v>109998</v>
      </c>
      <c r="C4" s="6" t="n">
        <v>20603</v>
      </c>
    </row>
    <row r="5">
      <c r="A5" s="4" t="inlineStr">
        <is>
          <t>2.45% Short Term Borrowings From Citi Bank [Member]</t>
        </is>
      </c>
    </row>
    <row r="6">
      <c r="A6" s="3" t="inlineStr">
        <is>
          <t>Disclosure of detailed information about borrowings [line items]</t>
        </is>
      </c>
    </row>
    <row r="7">
      <c r="A7" s="4" t="inlineStr">
        <is>
          <t>Annual interest rate</t>
        </is>
      </c>
      <c r="B7" s="4" t="inlineStr">
        <is>
          <t>2.45%</t>
        </is>
      </c>
    </row>
    <row r="8">
      <c r="A8" s="4" t="inlineStr">
        <is>
          <t>Short-term borrowings</t>
        </is>
      </c>
      <c r="B8" s="6" t="n">
        <v>50000</v>
      </c>
    </row>
    <row r="9">
      <c r="A9" s="4" t="inlineStr">
        <is>
          <t>Short term borrowings from KEB Hana Bank [member]</t>
        </is>
      </c>
    </row>
    <row r="10">
      <c r="A10" s="3" t="inlineStr">
        <is>
          <t>Disclosure of detailed information about borrowings [line items]</t>
        </is>
      </c>
    </row>
    <row r="11">
      <c r="A11" s="4" t="inlineStr">
        <is>
          <t>Short-term borrowings</t>
        </is>
      </c>
      <c r="B11" s="6" t="n">
        <v>27000</v>
      </c>
    </row>
    <row r="12">
      <c r="A12" s="4" t="inlineStr">
        <is>
          <t>Borrowings, interest rate basis</t>
        </is>
      </c>
      <c r="B12" s="4" t="inlineStr">
        <is>
          <t>FTP 1M + 1.51</t>
        </is>
      </c>
    </row>
    <row r="13">
      <c r="A13" s="4" t="inlineStr">
        <is>
          <t>Borrowings, adjustment to interest rate basis</t>
        </is>
      </c>
      <c r="B13" s="4" t="inlineStr">
        <is>
          <t>1.51%</t>
        </is>
      </c>
    </row>
    <row r="14">
      <c r="A14" s="4" t="inlineStr">
        <is>
          <t>1.59% Short Term Borrowings From KEB Hana Bank [Member]</t>
        </is>
      </c>
    </row>
    <row r="15">
      <c r="A15" s="3" t="inlineStr">
        <is>
          <t>Disclosure of detailed information about borrowings [line items]</t>
        </is>
      </c>
    </row>
    <row r="16">
      <c r="A16" s="4" t="inlineStr">
        <is>
          <t>Short-term borrowings</t>
        </is>
      </c>
      <c r="B16" s="6" t="n">
        <v>5000</v>
      </c>
    </row>
    <row r="17">
      <c r="A17" s="4" t="inlineStr">
        <is>
          <t>Borrowings, interest rate basis</t>
        </is>
      </c>
      <c r="B17" s="4" t="inlineStr">
        <is>
          <t>6M financial I (bank) + 1.59</t>
        </is>
      </c>
    </row>
    <row r="18">
      <c r="A18" s="4" t="inlineStr">
        <is>
          <t>Borrowings, adjustment to interest rate basis</t>
        </is>
      </c>
      <c r="B18" s="4" t="inlineStr">
        <is>
          <t>1.59%</t>
        </is>
      </c>
    </row>
    <row r="19">
      <c r="A19" s="4" t="inlineStr">
        <is>
          <t>1.35% Short Term Borrowings From Shinhan Bank [Member]</t>
        </is>
      </c>
    </row>
    <row r="20">
      <c r="A20" s="3" t="inlineStr">
        <is>
          <t>Disclosure of detailed information about borrowings [line items]</t>
        </is>
      </c>
    </row>
    <row r="21">
      <c r="A21" s="4" t="inlineStr">
        <is>
          <t>Short-term borrowings</t>
        </is>
      </c>
      <c r="B21" s="6" t="n">
        <v>15000</v>
      </c>
    </row>
    <row r="22">
      <c r="A22" s="4" t="inlineStr">
        <is>
          <t>Borrowings, interest rate basis</t>
        </is>
      </c>
      <c r="B22" s="4" t="inlineStr">
        <is>
          <t>6M financial I (bank) + 1.35</t>
        </is>
      </c>
    </row>
    <row r="23">
      <c r="A23" s="4" t="inlineStr">
        <is>
          <t>Borrowings, adjustment to interest rate basis</t>
        </is>
      </c>
      <c r="B23" s="4" t="inlineStr">
        <is>
          <t>1.35%</t>
        </is>
      </c>
    </row>
    <row r="24">
      <c r="A24" s="4" t="inlineStr">
        <is>
          <t>1.60% Short Term Borrowings From Shinhan Bank [Member]</t>
        </is>
      </c>
    </row>
    <row r="25">
      <c r="A25" s="3" t="inlineStr">
        <is>
          <t>Disclosure of detailed information about borrowings [line items]</t>
        </is>
      </c>
    </row>
    <row r="26">
      <c r="A26" s="4" t="inlineStr">
        <is>
          <t>Short-term borrowings</t>
        </is>
      </c>
      <c r="C26" s="5" t="n">
        <v>15000</v>
      </c>
    </row>
    <row r="27">
      <c r="A27" s="4" t="inlineStr">
        <is>
          <t>Borrowings, interest rate basis</t>
        </is>
      </c>
      <c r="B27" s="4" t="inlineStr">
        <is>
          <t>6M financial I (bank) + 1.60</t>
        </is>
      </c>
    </row>
    <row r="28">
      <c r="A28" s="4" t="inlineStr">
        <is>
          <t>Borrowings, adjustment to interest rate basis</t>
        </is>
      </c>
      <c r="B28" s="4" t="inlineStr">
        <is>
          <t>1.60%</t>
        </is>
      </c>
    </row>
    <row r="29">
      <c r="A29" s="4" t="inlineStr">
        <is>
          <t>1.75% Short Term Borrowings From KEB Hana Bank [Member]</t>
        </is>
      </c>
    </row>
    <row r="30">
      <c r="A30" s="3" t="inlineStr">
        <is>
          <t>Disclosure of detailed information about borrowings [line items]</t>
        </is>
      </c>
    </row>
    <row r="31">
      <c r="A31" s="4" t="inlineStr">
        <is>
          <t>Short-term borrowings</t>
        </is>
      </c>
      <c r="C31" s="5" t="n">
        <v>5000</v>
      </c>
    </row>
    <row r="32">
      <c r="A32" s="4" t="inlineStr">
        <is>
          <t>Borrowings, interest rate basis</t>
        </is>
      </c>
      <c r="B32" s="4" t="inlineStr">
        <is>
          <t>3M CD + 1.75</t>
        </is>
      </c>
    </row>
    <row r="33">
      <c r="A33" s="4" t="inlineStr">
        <is>
          <t>Borrowings, adjustment to interest rate basis</t>
        </is>
      </c>
      <c r="B33" s="4" t="inlineStr">
        <is>
          <t>1.75%</t>
        </is>
      </c>
    </row>
    <row r="34">
      <c r="A34" s="4" t="inlineStr">
        <is>
          <t>4.50% Short Term Borrowings From Hana Financial Investment Co Ltd [Member]</t>
        </is>
      </c>
    </row>
    <row r="35">
      <c r="A35" s="3" t="inlineStr">
        <is>
          <t>Disclosure of detailed information about borrowings [line items]</t>
        </is>
      </c>
    </row>
    <row r="36">
      <c r="A36" s="4" t="inlineStr">
        <is>
          <t>Annual interest rate</t>
        </is>
      </c>
      <c r="B36" s="4" t="inlineStr">
        <is>
          <t>4.50%</t>
        </is>
      </c>
    </row>
    <row r="37">
      <c r="A37" s="4" t="inlineStr">
        <is>
          <t>Short-term borrowings</t>
        </is>
      </c>
      <c r="B37" s="6" t="n">
        <v>4642</v>
      </c>
    </row>
    <row r="38">
      <c r="A38" s="4" t="inlineStr">
        <is>
          <t>4.50% Short Term Borrowings From DB Financial Investment Co Ltd [Member]</t>
        </is>
      </c>
    </row>
    <row r="39">
      <c r="A39" s="3" t="inlineStr">
        <is>
          <t>Disclosure of detailed information about borrowings [line items]</t>
        </is>
      </c>
    </row>
    <row r="40">
      <c r="A40" s="4" t="inlineStr">
        <is>
          <t>Annual interest rate</t>
        </is>
      </c>
      <c r="B40" s="4" t="inlineStr">
        <is>
          <t>4.50%</t>
        </is>
      </c>
    </row>
    <row r="41">
      <c r="A41" s="4" t="inlineStr">
        <is>
          <t>Short-term borrowings</t>
        </is>
      </c>
      <c r="B41" s="6" t="n">
        <v>2785</v>
      </c>
    </row>
    <row r="42">
      <c r="A42" s="4" t="inlineStr">
        <is>
          <t>4.50% Short Term Borrowings From Shinhan Financial Investment Co Ltd [Member]</t>
        </is>
      </c>
    </row>
    <row r="43">
      <c r="A43" s="3" t="inlineStr">
        <is>
          <t>Disclosure of detailed information about borrowings [line items]</t>
        </is>
      </c>
    </row>
    <row r="44">
      <c r="A44" s="4" t="inlineStr">
        <is>
          <t>Annual interest rate</t>
        </is>
      </c>
      <c r="B44" s="4" t="inlineStr">
        <is>
          <t>4.50%</t>
        </is>
      </c>
    </row>
    <row r="45">
      <c r="A45" s="4" t="inlineStr">
        <is>
          <t>Short-term borrowings</t>
        </is>
      </c>
      <c r="B45" s="6" t="n">
        <v>5571</v>
      </c>
    </row>
    <row r="46">
      <c r="A46" s="4" t="inlineStr">
        <is>
          <t>Short Term Borrowings From Woori Bank [Member]</t>
        </is>
      </c>
    </row>
    <row r="47">
      <c r="A47" s="3" t="inlineStr">
        <is>
          <t>Disclosure of detailed information about borrowings [line items]</t>
        </is>
      </c>
    </row>
    <row r="48">
      <c r="A48" s="4" t="inlineStr">
        <is>
          <t>Short-term borrowings</t>
        </is>
      </c>
      <c r="C48" s="5" t="n">
        <v>603</v>
      </c>
    </row>
    <row r="49">
      <c r="A49" s="4" t="inlineStr">
        <is>
          <t>7.50% Short Term Borrowings From Woori Bank [Member]</t>
        </is>
      </c>
    </row>
    <row r="50">
      <c r="A50" s="3" t="inlineStr">
        <is>
          <t>Disclosure of detailed information about borrowings [line items]</t>
        </is>
      </c>
    </row>
    <row r="51">
      <c r="A51" s="4" t="inlineStr">
        <is>
          <t>Annual interest rate</t>
        </is>
      </c>
      <c r="B51" s="4" t="inlineStr">
        <is>
          <t>7.50%</t>
        </is>
      </c>
    </row>
    <row r="52">
      <c r="A52" s="4" t="inlineStr">
        <is>
          <t>Short-term borrowings</t>
        </is>
      </c>
      <c r="C52" s="6" t="n">
        <v>12068234</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bentures - Short-term Borrowings (Parenthetical) (Detail)</t>
        </is>
      </c>
      <c r="B1" s="2" t="inlineStr">
        <is>
          <t>Dec. 31, 2020</t>
        </is>
      </c>
      <c r="C1" s="2" t="inlineStr">
        <is>
          <t>Dec. 31, 2019</t>
        </is>
      </c>
    </row>
    <row r="2">
      <c r="A2" s="4" t="inlineStr">
        <is>
          <t>Short term Borrowings From Shinhan Bank [Member] | 6M financial 1 rate [member]</t>
        </is>
      </c>
    </row>
    <row r="3">
      <c r="A3" s="3" t="inlineStr">
        <is>
          <t>Disclosure of detailed information about borrowings [line items]</t>
        </is>
      </c>
    </row>
    <row r="4">
      <c r="A4" s="4" t="inlineStr">
        <is>
          <t>Borrowings, interest rate</t>
        </is>
      </c>
      <c r="B4" s="4" t="inlineStr">
        <is>
          <t>0.92%</t>
        </is>
      </c>
      <c r="C4" s="4" t="inlineStr">
        <is>
          <t>1.52%</t>
        </is>
      </c>
    </row>
    <row r="5">
      <c r="A5" s="4" t="inlineStr">
        <is>
          <t>Short term borrowings from KEB Hana Bank [member] | 1M FTP rate [member]</t>
        </is>
      </c>
    </row>
    <row r="6">
      <c r="A6" s="3" t="inlineStr">
        <is>
          <t>Disclosure of detailed information about borrowings [line items]</t>
        </is>
      </c>
    </row>
    <row r="7">
      <c r="A7" s="4" t="inlineStr">
        <is>
          <t>Borrowings, interest rate</t>
        </is>
      </c>
      <c r="B7" s="4" t="inlineStr">
        <is>
          <t>1.14%</t>
        </is>
      </c>
    </row>
    <row r="8">
      <c r="A8" s="4" t="inlineStr">
        <is>
          <t>Short term borrowings from KEB Hana Bank [member] | 6M financial 1 rate [member]</t>
        </is>
      </c>
    </row>
    <row r="9">
      <c r="A9" s="3" t="inlineStr">
        <is>
          <t>Disclosure of detailed information about borrowings [line items]</t>
        </is>
      </c>
    </row>
    <row r="10">
      <c r="A10" s="4" t="inlineStr">
        <is>
          <t>Borrowings, interest rate</t>
        </is>
      </c>
      <c r="B10" s="4" t="inlineStr">
        <is>
          <t>0.92%</t>
        </is>
      </c>
      <c r="C10" s="4" t="inlineStr">
        <is>
          <t>1.52%</t>
        </is>
      </c>
    </row>
    <row r="11">
      <c r="A11" s="4" t="inlineStr">
        <is>
          <t>Short term borrowings from KEB Hana Bank [member] | 3M CD rate [member]</t>
        </is>
      </c>
    </row>
    <row r="12">
      <c r="A12" s="3" t="inlineStr">
        <is>
          <t>Disclosure of detailed information about borrowings [line items]</t>
        </is>
      </c>
    </row>
    <row r="13">
      <c r="A13" s="4" t="inlineStr">
        <is>
          <t>Borrowings, interest rate</t>
        </is>
      </c>
      <c r="C13" s="4" t="inlineStr">
        <is>
          <t>1.53%</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s>
  <sheetData>
    <row r="1">
      <c r="A1" s="1" t="inlineStr">
        <is>
          <t>Borrowings and Debentures - Long-term Borrowings (Detail) ₩ in Millions, SFr in Millions</t>
        </is>
      </c>
      <c r="B1" s="2" t="inlineStr">
        <is>
          <t>12 Months Ended</t>
        </is>
      </c>
    </row>
    <row r="2">
      <c r="B2" s="2" t="inlineStr">
        <is>
          <t>Dec. 31, 2020KRW (₩)</t>
        </is>
      </c>
      <c r="C2" s="2" t="inlineStr">
        <is>
          <t>Dec. 31, 2020USD ($)</t>
        </is>
      </c>
      <c r="D2" s="2" t="inlineStr">
        <is>
          <t>Dec. 31, 2020CHF (SFr)</t>
        </is>
      </c>
      <c r="E2" s="2" t="inlineStr">
        <is>
          <t>Dec. 31, 2019KRW (₩)</t>
        </is>
      </c>
      <c r="F2" s="2" t="inlineStr">
        <is>
          <t>Dec. 31, 2019USD ($)</t>
        </is>
      </c>
    </row>
    <row r="3">
      <c r="A3" s="3" t="inlineStr">
        <is>
          <t>Disclosure of detailed information about borrowings [line items]</t>
        </is>
      </c>
    </row>
    <row r="4">
      <c r="A4" s="4" t="inlineStr">
        <is>
          <t>Long-term borrowings</t>
        </is>
      </c>
      <c r="B4" s="6" t="n">
        <v>2028924</v>
      </c>
      <c r="E4" s="6" t="n">
        <v>2022537</v>
      </c>
    </row>
    <row r="5">
      <c r="A5" s="4" t="inlineStr">
        <is>
          <t>Less current installments</t>
        </is>
      </c>
      <c r="B5" s="5" t="n">
        <v>-49663</v>
      </c>
      <c r="E5" s="5" t="n">
        <v>-50388</v>
      </c>
    </row>
    <row r="6">
      <c r="A6" s="4" t="inlineStr">
        <is>
          <t>Long-term borrowings, excluding current installments</t>
        </is>
      </c>
      <c r="B6" s="6" t="n">
        <v>1979261</v>
      </c>
      <c r="E6" s="5" t="n">
        <v>1972149</v>
      </c>
    </row>
    <row r="7">
      <c r="A7" s="4" t="inlineStr">
        <is>
          <t>Korea Development Bank long-term borrowings with 2.32% interest due December 20, 2021 [Member]</t>
        </is>
      </c>
    </row>
    <row r="8">
      <c r="A8" s="3" t="inlineStr">
        <is>
          <t>Disclosure of detailed information about borrowings [line items]</t>
        </is>
      </c>
    </row>
    <row r="9">
      <c r="A9" s="4" t="inlineStr">
        <is>
          <t>Maturity</t>
        </is>
      </c>
      <c r="B9" s="4" t="inlineStr">
        <is>
          <t>Dec. 20, 2021</t>
        </is>
      </c>
    </row>
    <row r="10">
      <c r="A10" s="4" t="inlineStr">
        <is>
          <t>Korea Development Bank long term borrowings with 2.78 % interest due Dec. 21, 2022 [member]</t>
        </is>
      </c>
    </row>
    <row r="11">
      <c r="A11" s="3" t="inlineStr">
        <is>
          <t>Disclosure of detailed information about borrowings [line items]</t>
        </is>
      </c>
    </row>
    <row r="12">
      <c r="A12" s="4" t="inlineStr">
        <is>
          <t>Maturity</t>
        </is>
      </c>
      <c r="B12" s="4" t="inlineStr">
        <is>
          <t>Dec. 21, 2022</t>
        </is>
      </c>
    </row>
    <row r="13">
      <c r="A13" s="4" t="inlineStr">
        <is>
          <t>Credit Agricole CIB [member]</t>
        </is>
      </c>
    </row>
    <row r="14">
      <c r="A14" s="3" t="inlineStr">
        <is>
          <t>Disclosure of detailed information about borrowings [line items]</t>
        </is>
      </c>
    </row>
    <row r="15">
      <c r="A15" s="4" t="inlineStr">
        <is>
          <t>Maturity</t>
        </is>
      </c>
      <c r="B15" s="4" t="inlineStr">
        <is>
          <t>Dec. 14, 2023</t>
        </is>
      </c>
    </row>
    <row r="16">
      <c r="A16" s="4" t="inlineStr">
        <is>
          <t>Shinhan Bank and others long term borrowings with 4.21% due September 30 2023 [member]</t>
        </is>
      </c>
    </row>
    <row r="17">
      <c r="A17" s="3" t="inlineStr">
        <is>
          <t>Disclosure of detailed information about borrowings [line items]</t>
        </is>
      </c>
    </row>
    <row r="18">
      <c r="A18" s="4" t="inlineStr">
        <is>
          <t>Annual interest rate (%)</t>
        </is>
      </c>
      <c r="B18" s="4" t="inlineStr">
        <is>
          <t>4.21%</t>
        </is>
      </c>
      <c r="C18" s="4" t="inlineStr">
        <is>
          <t>4.21%</t>
        </is>
      </c>
      <c r="D18" s="4" t="inlineStr">
        <is>
          <t>4.21%</t>
        </is>
      </c>
    </row>
    <row r="19">
      <c r="A19" s="4" t="inlineStr">
        <is>
          <t>Maturity</t>
        </is>
      </c>
      <c r="B19" s="4" t="inlineStr">
        <is>
          <t>Sept. 30, 2023</t>
        </is>
      </c>
    </row>
    <row r="20">
      <c r="A20" s="4" t="inlineStr">
        <is>
          <t>KDB Capital Corp and others longterm borrowings with 7 point 20 percentage due september 30 2023 [member]</t>
        </is>
      </c>
    </row>
    <row r="21">
      <c r="A21" s="3" t="inlineStr">
        <is>
          <t>Disclosure of detailed information about borrowings [line items]</t>
        </is>
      </c>
    </row>
    <row r="22">
      <c r="A22" s="4" t="inlineStr">
        <is>
          <t>Annual interest rate (%)</t>
        </is>
      </c>
      <c r="B22" s="4" t="inlineStr">
        <is>
          <t>7.20%</t>
        </is>
      </c>
      <c r="C22" s="4" t="inlineStr">
        <is>
          <t>7.20%</t>
        </is>
      </c>
      <c r="D22" s="4" t="inlineStr">
        <is>
          <t>7.20%</t>
        </is>
      </c>
    </row>
    <row r="23">
      <c r="A23" s="4" t="inlineStr">
        <is>
          <t>Maturity</t>
        </is>
      </c>
      <c r="B23" s="4" t="inlineStr">
        <is>
          <t>Sept. 30, 2023</t>
        </is>
      </c>
    </row>
    <row r="24">
      <c r="A24" s="4" t="inlineStr">
        <is>
          <t>Export Kreditnamnden long-term borrowings with 1.70% interest due April 29, 2022 [member]</t>
        </is>
      </c>
    </row>
    <row r="25">
      <c r="A25" s="3" t="inlineStr">
        <is>
          <t>Disclosure of detailed information about borrowings [line items]</t>
        </is>
      </c>
    </row>
    <row r="26">
      <c r="A26" s="4" t="inlineStr">
        <is>
          <t>Annual interest rate (%)</t>
        </is>
      </c>
      <c r="B26" s="4" t="inlineStr">
        <is>
          <t>1.70%</t>
        </is>
      </c>
      <c r="C26" s="4" t="inlineStr">
        <is>
          <t>1.70%</t>
        </is>
      </c>
      <c r="D26" s="4" t="inlineStr">
        <is>
          <t>1.70%</t>
        </is>
      </c>
    </row>
    <row r="27">
      <c r="A27" s="4" t="inlineStr">
        <is>
          <t>Maturity</t>
        </is>
      </c>
      <c r="B27" s="4" t="inlineStr">
        <is>
          <t>Apr. 29, 2022</t>
        </is>
      </c>
    </row>
    <row r="28">
      <c r="A28" s="4" t="inlineStr">
        <is>
          <t>Shinhan Bank and others long term borrowings with 3.20% due october 5 2025 [member]</t>
        </is>
      </c>
    </row>
    <row r="29">
      <c r="A29" s="3" t="inlineStr">
        <is>
          <t>Disclosure of detailed information about borrowings [line items]</t>
        </is>
      </c>
    </row>
    <row r="30">
      <c r="A30" s="4" t="inlineStr">
        <is>
          <t>Annual interest rate (%)</t>
        </is>
      </c>
      <c r="B30" s="4" t="inlineStr">
        <is>
          <t>3.20%</t>
        </is>
      </c>
      <c r="C30" s="4" t="inlineStr">
        <is>
          <t>3.20%</t>
        </is>
      </c>
      <c r="D30" s="4" t="inlineStr">
        <is>
          <t>3.20%</t>
        </is>
      </c>
    </row>
    <row r="31">
      <c r="A31" s="4" t="inlineStr">
        <is>
          <t>Maturity</t>
        </is>
      </c>
      <c r="B31" s="4" t="inlineStr">
        <is>
          <t>Oct. 5, 2025</t>
        </is>
      </c>
    </row>
    <row r="32">
      <c r="A32" s="4" t="inlineStr">
        <is>
          <t>UBS</t>
        </is>
      </c>
    </row>
    <row r="33">
      <c r="A33" s="3" t="inlineStr">
        <is>
          <t>Disclosure of detailed information about borrowings [line items]</t>
        </is>
      </c>
    </row>
    <row r="34">
      <c r="A34" s="4" t="inlineStr">
        <is>
          <t>Annual interest rate (%)</t>
        </is>
      </c>
      <c r="B34" s="4" t="inlineStr">
        <is>
          <t>0.00%</t>
        </is>
      </c>
      <c r="C34" s="4" t="inlineStr">
        <is>
          <t>0.00%</t>
        </is>
      </c>
      <c r="D34" s="4" t="inlineStr">
        <is>
          <t>0.00%</t>
        </is>
      </c>
    </row>
    <row r="35">
      <c r="A35" s="4" t="inlineStr">
        <is>
          <t>Maturity</t>
        </is>
      </c>
      <c r="B35" s="4" t="inlineStr">
        <is>
          <t>Mar. 28, 2025</t>
        </is>
      </c>
    </row>
    <row r="36">
      <c r="A36" s="4" t="inlineStr">
        <is>
          <t>FAE</t>
        </is>
      </c>
    </row>
    <row r="37">
      <c r="A37" s="3" t="inlineStr">
        <is>
          <t>Disclosure of detailed information about borrowings [line items]</t>
        </is>
      </c>
    </row>
    <row r="38">
      <c r="A38" s="4" t="inlineStr">
        <is>
          <t>Annual interest rate (%)</t>
        </is>
      </c>
      <c r="B38" s="4" t="inlineStr">
        <is>
          <t>0.00%</t>
        </is>
      </c>
      <c r="C38" s="4" t="inlineStr">
        <is>
          <t>0.00%</t>
        </is>
      </c>
      <c r="D38" s="4" t="inlineStr">
        <is>
          <t>0.00%</t>
        </is>
      </c>
    </row>
    <row r="39">
      <c r="A39" s="4" t="inlineStr">
        <is>
          <t>Maturity</t>
        </is>
      </c>
      <c r="B39" s="4" t="inlineStr">
        <is>
          <t>May. 7, 2025</t>
        </is>
      </c>
    </row>
    <row r="40">
      <c r="A40" s="4" t="inlineStr">
        <is>
          <t>Gross amount [member]</t>
        </is>
      </c>
    </row>
    <row r="41">
      <c r="A41" s="3" t="inlineStr">
        <is>
          <t>Disclosure of detailed information about borrowings [line items]</t>
        </is>
      </c>
    </row>
    <row r="42">
      <c r="A42" s="4" t="inlineStr">
        <is>
          <t>Long-term borrowings | $</t>
        </is>
      </c>
      <c r="C42" s="9" t="n">
        <v>2044710</v>
      </c>
      <c r="F42" s="9" t="n">
        <v>2045266</v>
      </c>
    </row>
    <row r="43">
      <c r="A43" s="4" t="inlineStr">
        <is>
          <t>Gross amount [member] | Korea Development Bank longterm borrowings with 2.2 % interest due Jul. 30, 2019 [member]</t>
        </is>
      </c>
    </row>
    <row r="44">
      <c r="A44" s="3" t="inlineStr">
        <is>
          <t>Disclosure of detailed information about borrowings [line items]</t>
        </is>
      </c>
    </row>
    <row r="45">
      <c r="A45" s="4" t="inlineStr">
        <is>
          <t>Borrowings, interest rate basis</t>
        </is>
      </c>
      <c r="B45" s="4" t="inlineStr">
        <is>
          <t>3M CD + 0.61</t>
        </is>
      </c>
    </row>
    <row r="46">
      <c r="A46" s="4" t="inlineStr">
        <is>
          <t>Gross amount [member] | Korea Development Bank long term borrowings with 2.2 % interest due Jul. 30, 2019 two [member]</t>
        </is>
      </c>
    </row>
    <row r="47">
      <c r="A47" s="3" t="inlineStr">
        <is>
          <t>Disclosure of detailed information about borrowings [line items]</t>
        </is>
      </c>
    </row>
    <row r="48">
      <c r="A48" s="4" t="inlineStr">
        <is>
          <t>Borrowings, interest rate basis</t>
        </is>
      </c>
      <c r="B48" s="4" t="inlineStr">
        <is>
          <t>3M CD + 0.71</t>
        </is>
      </c>
    </row>
    <row r="49">
      <c r="A49" s="4" t="inlineStr">
        <is>
          <t>Gross amount [member] | Korea Development Bank long-term borrowings with 2.32% interest due December 20, 2021 [Member]</t>
        </is>
      </c>
    </row>
    <row r="50">
      <c r="A50" s="3" t="inlineStr">
        <is>
          <t>Disclosure of detailed information about borrowings [line items]</t>
        </is>
      </c>
    </row>
    <row r="51">
      <c r="A51" s="4" t="inlineStr">
        <is>
          <t>Long-term borrowings</t>
        </is>
      </c>
      <c r="B51" s="6" t="n">
        <v>12250</v>
      </c>
      <c r="E51" s="5" t="n">
        <v>24500</v>
      </c>
    </row>
    <row r="52">
      <c r="A52" s="4" t="inlineStr">
        <is>
          <t>Gross amount [member] | Korea Development Bank long term borrowings with 2.78 % interest due Dec. 21, 2022 [member]</t>
        </is>
      </c>
    </row>
    <row r="53">
      <c r="A53" s="3" t="inlineStr">
        <is>
          <t>Disclosure of detailed information about borrowings [line items]</t>
        </is>
      </c>
    </row>
    <row r="54">
      <c r="A54" s="4" t="inlineStr">
        <is>
          <t>Long-term borrowings</t>
        </is>
      </c>
      <c r="B54" s="5" t="n">
        <v>25000</v>
      </c>
      <c r="E54" s="5" t="n">
        <v>37500</v>
      </c>
    </row>
    <row r="55">
      <c r="A55" s="4" t="inlineStr">
        <is>
          <t>Gross amount [member] | Credit Agricole CIB [member]</t>
        </is>
      </c>
    </row>
    <row r="56">
      <c r="A56" s="3" t="inlineStr">
        <is>
          <t>Disclosure of detailed information about borrowings [line items]</t>
        </is>
      </c>
    </row>
    <row r="57">
      <c r="A57" s="4" t="inlineStr">
        <is>
          <t>Long-term borrowings</t>
        </is>
      </c>
      <c r="B57" s="6" t="n">
        <v>37500</v>
      </c>
      <c r="E57" s="5" t="n">
        <v>50000</v>
      </c>
    </row>
    <row r="58">
      <c r="A58" s="4" t="inlineStr">
        <is>
          <t>Borrowings, interest rate basis</t>
        </is>
      </c>
      <c r="B58" s="4" t="inlineStr">
        <is>
          <t>3M CD + 0.82</t>
        </is>
      </c>
    </row>
    <row r="59">
      <c r="A59" s="4" t="inlineStr">
        <is>
          <t>Gross amount [member] | Shinhan Bank and others long term borrowings with 4.21% due September 30 2023 [member]</t>
        </is>
      </c>
    </row>
    <row r="60">
      <c r="A60" s="3" t="inlineStr">
        <is>
          <t>Disclosure of detailed information about borrowings [line items]</t>
        </is>
      </c>
    </row>
    <row r="61">
      <c r="A61" s="4" t="inlineStr">
        <is>
          <t>Long-term borrowings</t>
        </is>
      </c>
      <c r="E61" s="5" t="n">
        <v>1750000</v>
      </c>
    </row>
    <row r="62">
      <c r="A62" s="4" t="inlineStr">
        <is>
          <t>Gross amount [member] | KDB Capital Corp and others longterm borrowings with 7 point 20 percentage due september 30 2023 [member]</t>
        </is>
      </c>
    </row>
    <row r="63">
      <c r="A63" s="3" t="inlineStr">
        <is>
          <t>Disclosure of detailed information about borrowings [line items]</t>
        </is>
      </c>
    </row>
    <row r="64">
      <c r="A64" s="4" t="inlineStr">
        <is>
          <t>Long-term borrowings</t>
        </is>
      </c>
      <c r="E64" s="5" t="n">
        <v>150000</v>
      </c>
    </row>
    <row r="65">
      <c r="A65" s="4" t="inlineStr">
        <is>
          <t>Gross amount [member] | Export Kreditnamnden long-term borrowings with 1.70% interest due April 29, 2022 [member]</t>
        </is>
      </c>
    </row>
    <row r="66">
      <c r="A66" s="3" t="inlineStr">
        <is>
          <t>Disclosure of detailed information about borrowings [line items]</t>
        </is>
      </c>
    </row>
    <row r="67">
      <c r="A67" s="4" t="inlineStr">
        <is>
          <t>Long-term borrowings</t>
        </is>
      </c>
      <c r="B67" s="6" t="n">
        <v>18726</v>
      </c>
      <c r="C67" s="9" t="n">
        <v>17211000000</v>
      </c>
      <c r="E67" s="5" t="n">
        <v>33266</v>
      </c>
      <c r="F67" s="9" t="n">
        <v>28732000000</v>
      </c>
    </row>
    <row r="68">
      <c r="A68" s="4" t="inlineStr">
        <is>
          <t>Gross amount [member] | Shinhan Bank and others long term borrowings with 3.20% due october 5 2025 [member]</t>
        </is>
      </c>
    </row>
    <row r="69">
      <c r="A69" s="3" t="inlineStr">
        <is>
          <t>Disclosure of detailed information about borrowings [line items]</t>
        </is>
      </c>
    </row>
    <row r="70">
      <c r="A70" s="4" t="inlineStr">
        <is>
          <t>Long-term borrowings</t>
        </is>
      </c>
      <c r="B70" s="5" t="n">
        <v>1950000</v>
      </c>
    </row>
    <row r="71">
      <c r="A71" s="4" t="inlineStr">
        <is>
          <t>Gross amount [member] | UBS</t>
        </is>
      </c>
    </row>
    <row r="72">
      <c r="A72" s="3" t="inlineStr">
        <is>
          <t>Disclosure of detailed information about borrowings [line items]</t>
        </is>
      </c>
    </row>
    <row r="73">
      <c r="A73" s="4" t="inlineStr">
        <is>
          <t>Long-term borrowings</t>
        </is>
      </c>
      <c r="B73" s="5" t="n">
        <v>617</v>
      </c>
      <c r="D73" s="10" t="n">
        <v>500</v>
      </c>
    </row>
    <row r="74">
      <c r="A74" s="4" t="inlineStr">
        <is>
          <t>Gross amount [member] | FAE</t>
        </is>
      </c>
    </row>
    <row r="75">
      <c r="A75" s="3" t="inlineStr">
        <is>
          <t>Disclosure of detailed information about borrowings [line items]</t>
        </is>
      </c>
    </row>
    <row r="76">
      <c r="A76" s="4" t="inlineStr">
        <is>
          <t>Long-term borrowings</t>
        </is>
      </c>
      <c r="B76" s="5" t="n">
        <v>617</v>
      </c>
      <c r="D76" s="10" t="n">
        <v>500</v>
      </c>
    </row>
    <row r="77">
      <c r="A77" s="4" t="inlineStr">
        <is>
          <t>Present value discount [Member]</t>
        </is>
      </c>
    </row>
    <row r="78">
      <c r="A78" s="3" t="inlineStr">
        <is>
          <t>Disclosure of detailed information about borrowings [line items]</t>
        </is>
      </c>
    </row>
    <row r="79">
      <c r="A79" s="4" t="inlineStr">
        <is>
          <t>Long-term borrowings</t>
        </is>
      </c>
      <c r="B79" s="6" t="n">
        <v>15786</v>
      </c>
      <c r="E79" s="6" t="n">
        <v>22729</v>
      </c>
    </row>
  </sheetData>
  <mergeCells count="3">
    <mergeCell ref="A1:A2"/>
    <mergeCell ref="C1:D1"/>
    <mergeCell ref="E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bentures - Long-term Borrowings (Parenthetical) (Detail)</t>
        </is>
      </c>
      <c r="B1" s="2" t="inlineStr">
        <is>
          <t>Dec. 31, 2020</t>
        </is>
      </c>
      <c r="C1" s="2" t="inlineStr">
        <is>
          <t>Dec. 31, 2019</t>
        </is>
      </c>
    </row>
    <row r="2">
      <c r="A2" s="4" t="inlineStr">
        <is>
          <t>Korea Development Bank long-term borrowings with 2.32% interest due December 20, 2021.</t>
        </is>
      </c>
    </row>
    <row r="3">
      <c r="A3" s="3" t="inlineStr">
        <is>
          <t>Disclosure of detailed information about borrowings [line items]</t>
        </is>
      </c>
    </row>
    <row r="4">
      <c r="A4" s="4" t="inlineStr">
        <is>
          <t>Borrowings, interest rate</t>
        </is>
      </c>
      <c r="B4" s="4" t="inlineStr">
        <is>
          <t>0.66%</t>
        </is>
      </c>
      <c r="C4" s="4" t="inlineStr">
        <is>
          <t>1.53%</t>
        </is>
      </c>
    </row>
    <row r="5">
      <c r="A5" s="4" t="inlineStr">
        <is>
          <t>Korea Development Bank long term borrowings with 2.78 % interest due Dec 21 2022 [member]</t>
        </is>
      </c>
    </row>
    <row r="6">
      <c r="A6" s="3" t="inlineStr">
        <is>
          <t>Disclosure of detailed information about borrowings [line items]</t>
        </is>
      </c>
    </row>
    <row r="7">
      <c r="A7" s="4" t="inlineStr">
        <is>
          <t>Borrowings, interest rate</t>
        </is>
      </c>
      <c r="B7" s="4" t="inlineStr">
        <is>
          <t>0.66%</t>
        </is>
      </c>
      <c r="C7" s="4" t="inlineStr">
        <is>
          <t>1.53%</t>
        </is>
      </c>
    </row>
    <row r="8">
      <c r="A8" s="4" t="inlineStr">
        <is>
          <t>Credit agricole CIB [member]</t>
        </is>
      </c>
    </row>
    <row r="9">
      <c r="A9" s="3" t="inlineStr">
        <is>
          <t>Disclosure of detailed information about borrowings [line items]</t>
        </is>
      </c>
    </row>
    <row r="10">
      <c r="A10" s="4" t="inlineStr">
        <is>
          <t>Borrowings, interest rate</t>
        </is>
      </c>
      <c r="B10" s="4" t="inlineStr">
        <is>
          <t>0.66%</t>
        </is>
      </c>
      <c r="C10" s="4" t="inlineStr">
        <is>
          <t>1.53%</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4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orrowings and Debentures - Debentures (Detail) $ in Thousands, ₩ in Millions</t>
        </is>
      </c>
      <c r="B1" s="2" t="inlineStr">
        <is>
          <t>12 Months Ended</t>
        </is>
      </c>
    </row>
    <row r="2">
      <c r="B2" s="2" t="inlineStr">
        <is>
          <t>Dec. 31, 2020KRW (₩)</t>
        </is>
      </c>
      <c r="C2" s="2" t="inlineStr">
        <is>
          <t>Dec. 31, 2020USD ($)</t>
        </is>
      </c>
      <c r="D2" s="2" t="inlineStr">
        <is>
          <t>Dec. 31, 2019KRW (₩)</t>
        </is>
      </c>
      <c r="E2" s="2" t="inlineStr">
        <is>
          <t>Dec. 31, 2019USD ($)</t>
        </is>
      </c>
    </row>
    <row r="3">
      <c r="A3" s="3" t="inlineStr">
        <is>
          <t>Disclosure of detailed information about borrowings [line items]</t>
        </is>
      </c>
    </row>
    <row r="4">
      <c r="A4" s="4" t="inlineStr">
        <is>
          <t>Debentures</t>
        </is>
      </c>
      <c r="B4" s="6" t="n">
        <v>8579743</v>
      </c>
      <c r="D4" s="6" t="n">
        <v>8220833</v>
      </c>
    </row>
    <row r="5">
      <c r="A5" s="4" t="inlineStr">
        <is>
          <t>Less current installments of bonds</t>
        </is>
      </c>
      <c r="B5" s="5" t="n">
        <v>-889574</v>
      </c>
      <c r="D5" s="5" t="n">
        <v>-966939</v>
      </c>
    </row>
    <row r="6">
      <c r="A6" s="4" t="inlineStr">
        <is>
          <t>Debentures, excluding current installments, net</t>
        </is>
      </c>
      <c r="B6" s="5" t="n">
        <v>7690169</v>
      </c>
      <c r="D6" s="5" t="n">
        <v>7253894</v>
      </c>
    </row>
    <row r="7">
      <c r="A7" s="4" t="inlineStr">
        <is>
          <t>Gross amount [member]</t>
        </is>
      </c>
    </row>
    <row r="8">
      <c r="A8" s="3" t="inlineStr">
        <is>
          <t>Disclosure of detailed information about borrowings [line items]</t>
        </is>
      </c>
    </row>
    <row r="9">
      <c r="A9" s="4" t="inlineStr">
        <is>
          <t>Debentures</t>
        </is>
      </c>
      <c r="B9" s="6" t="n">
        <v>8606782</v>
      </c>
      <c r="D9" s="5" t="n">
        <v>8249214</v>
      </c>
    </row>
    <row r="10">
      <c r="A10" s="4" t="inlineStr">
        <is>
          <t>Gross amount [member] | Unsecured private bonds with 4.22% interest due 2021 [Member]</t>
        </is>
      </c>
    </row>
    <row r="11">
      <c r="A11" s="3" t="inlineStr">
        <is>
          <t>Disclosure of detailed information about borrowings [line items]</t>
        </is>
      </c>
    </row>
    <row r="12">
      <c r="A12" s="4" t="inlineStr">
        <is>
          <t>Maturity</t>
        </is>
      </c>
      <c r="B12" s="4" t="inlineStr">
        <is>
          <t>2021</t>
        </is>
      </c>
    </row>
    <row r="13">
      <c r="A13" s="4" t="inlineStr">
        <is>
          <t>Annual interest rate (%)</t>
        </is>
      </c>
      <c r="B13" s="4" t="inlineStr">
        <is>
          <t>4.22%</t>
        </is>
      </c>
      <c r="C13" s="4" t="inlineStr">
        <is>
          <t>4.22%</t>
        </is>
      </c>
    </row>
    <row r="14">
      <c r="A14" s="4" t="inlineStr">
        <is>
          <t>Debentures</t>
        </is>
      </c>
      <c r="B14" s="6" t="n">
        <v>190000</v>
      </c>
      <c r="D14" s="5" t="n">
        <v>190000</v>
      </c>
    </row>
    <row r="15">
      <c r="A15" s="4" t="inlineStr">
        <is>
          <t>Gross amount [member] | Unsecured private bonds with 3.30% interest due 2022 [member]</t>
        </is>
      </c>
    </row>
    <row r="16">
      <c r="A16" s="3" t="inlineStr">
        <is>
          <t>Disclosure of detailed information about borrowings [line items]</t>
        </is>
      </c>
    </row>
    <row r="17">
      <c r="A17" s="4" t="inlineStr">
        <is>
          <t>Maturity</t>
        </is>
      </c>
      <c r="B17" s="4" t="inlineStr">
        <is>
          <t>2022</t>
        </is>
      </c>
    </row>
    <row r="18">
      <c r="A18" s="4" t="inlineStr">
        <is>
          <t>Annual interest rate (%)</t>
        </is>
      </c>
      <c r="B18" s="4" t="inlineStr">
        <is>
          <t>3.30%</t>
        </is>
      </c>
      <c r="C18" s="4" t="inlineStr">
        <is>
          <t>3.30%</t>
        </is>
      </c>
    </row>
    <row r="19">
      <c r="A19" s="4" t="inlineStr">
        <is>
          <t>Debentures</t>
        </is>
      </c>
      <c r="B19" s="6" t="n">
        <v>140000</v>
      </c>
      <c r="D19" s="5" t="n">
        <v>140000</v>
      </c>
    </row>
    <row r="20">
      <c r="A20" s="4" t="inlineStr">
        <is>
          <t>Gross amount [member] | Unsecured private bonds with 3.45% interest due 2032 [Member]</t>
        </is>
      </c>
    </row>
    <row r="21">
      <c r="A21" s="3" t="inlineStr">
        <is>
          <t>Disclosure of detailed information about borrowings [line items]</t>
        </is>
      </c>
    </row>
    <row r="22">
      <c r="A22" s="4" t="inlineStr">
        <is>
          <t>Maturity</t>
        </is>
      </c>
      <c r="B22" s="4" t="inlineStr">
        <is>
          <t>2032</t>
        </is>
      </c>
    </row>
    <row r="23">
      <c r="A23" s="4" t="inlineStr">
        <is>
          <t>Annual interest rate (%)</t>
        </is>
      </c>
      <c r="B23" s="4" t="inlineStr">
        <is>
          <t>3.45%</t>
        </is>
      </c>
      <c r="C23" s="4" t="inlineStr">
        <is>
          <t>3.45%</t>
        </is>
      </c>
    </row>
    <row r="24">
      <c r="A24" s="4" t="inlineStr">
        <is>
          <t>Debentures</t>
        </is>
      </c>
      <c r="B24" s="6" t="n">
        <v>90000</v>
      </c>
      <c r="D24" s="5" t="n">
        <v>90000</v>
      </c>
    </row>
    <row r="25">
      <c r="A25" s="4" t="inlineStr">
        <is>
          <t>Gross amount [member] | Unsecured private bonds with 3.03% interest due 2023 [Member]</t>
        </is>
      </c>
    </row>
    <row r="26">
      <c r="A26" s="3" t="inlineStr">
        <is>
          <t>Disclosure of detailed information about borrowings [line items]</t>
        </is>
      </c>
    </row>
    <row r="27">
      <c r="A27" s="4" t="inlineStr">
        <is>
          <t>Maturity</t>
        </is>
      </c>
      <c r="B27" s="4" t="inlineStr">
        <is>
          <t>2023</t>
        </is>
      </c>
    </row>
    <row r="28">
      <c r="A28" s="4" t="inlineStr">
        <is>
          <t>Annual interest rate (%)</t>
        </is>
      </c>
      <c r="B28" s="4" t="inlineStr">
        <is>
          <t>3.03%</t>
        </is>
      </c>
      <c r="C28" s="4" t="inlineStr">
        <is>
          <t>3.03%</t>
        </is>
      </c>
    </row>
    <row r="29">
      <c r="A29" s="4" t="inlineStr">
        <is>
          <t>Debentures</t>
        </is>
      </c>
      <c r="B29" s="6" t="n">
        <v>230000</v>
      </c>
      <c r="D29" s="5" t="n">
        <v>230000</v>
      </c>
    </row>
    <row r="30">
      <c r="A30" s="4" t="inlineStr">
        <is>
          <t>Gross amount [member] | Unsecured private bonds with 3.22% interest due 2033 [Member]</t>
        </is>
      </c>
    </row>
    <row r="31">
      <c r="A31" s="3" t="inlineStr">
        <is>
          <t>Disclosure of detailed information about borrowings [line items]</t>
        </is>
      </c>
    </row>
    <row r="32">
      <c r="A32" s="4" t="inlineStr">
        <is>
          <t>Maturity</t>
        </is>
      </c>
      <c r="B32" s="4" t="inlineStr">
        <is>
          <t>2033</t>
        </is>
      </c>
    </row>
    <row r="33">
      <c r="A33" s="4" t="inlineStr">
        <is>
          <t>Annual interest rate (%)</t>
        </is>
      </c>
      <c r="B33" s="4" t="inlineStr">
        <is>
          <t>3.22%</t>
        </is>
      </c>
      <c r="C33" s="4" t="inlineStr">
        <is>
          <t>3.22%</t>
        </is>
      </c>
    </row>
    <row r="34">
      <c r="A34" s="4" t="inlineStr">
        <is>
          <t>Debentures</t>
        </is>
      </c>
      <c r="B34" s="6" t="n">
        <v>130000</v>
      </c>
      <c r="D34" s="5" t="n">
        <v>130000</v>
      </c>
    </row>
    <row r="35">
      <c r="A35" s="4" t="inlineStr">
        <is>
          <t>Gross amount [member] | Unsecured private bonds with 3.64% interest due 2024 [Member]</t>
        </is>
      </c>
    </row>
    <row r="36">
      <c r="A36" s="3" t="inlineStr">
        <is>
          <t>Disclosure of detailed information about borrowings [line items]</t>
        </is>
      </c>
    </row>
    <row r="37">
      <c r="A37" s="4" t="inlineStr">
        <is>
          <t>Maturity</t>
        </is>
      </c>
      <c r="B37" s="4" t="inlineStr">
        <is>
          <t>2024</t>
        </is>
      </c>
    </row>
    <row r="38">
      <c r="A38" s="4" t="inlineStr">
        <is>
          <t>Annual interest rate (%)</t>
        </is>
      </c>
      <c r="B38" s="4" t="inlineStr">
        <is>
          <t>3.64%</t>
        </is>
      </c>
      <c r="C38" s="4" t="inlineStr">
        <is>
          <t>3.64%</t>
        </is>
      </c>
    </row>
    <row r="39">
      <c r="A39" s="4" t="inlineStr">
        <is>
          <t>Debentures</t>
        </is>
      </c>
      <c r="B39" s="6" t="n">
        <v>150000</v>
      </c>
      <c r="D39" s="5" t="n">
        <v>150000</v>
      </c>
    </row>
    <row r="40">
      <c r="A40" s="4" t="inlineStr">
        <is>
          <t>Gross amount [member] | Unsecured private bonds with 2.66% interest due 2021 [Member]</t>
        </is>
      </c>
    </row>
    <row r="41">
      <c r="A41" s="3" t="inlineStr">
        <is>
          <t>Disclosure of detailed information about borrowings [line items]</t>
        </is>
      </c>
    </row>
    <row r="42">
      <c r="A42" s="4" t="inlineStr">
        <is>
          <t>Maturity</t>
        </is>
      </c>
      <c r="B42" s="4" t="inlineStr">
        <is>
          <t>2021</t>
        </is>
      </c>
    </row>
    <row r="43">
      <c r="A43" s="4" t="inlineStr">
        <is>
          <t>Annual interest rate (%)</t>
        </is>
      </c>
      <c r="B43" s="4" t="inlineStr">
        <is>
          <t>2.66%</t>
        </is>
      </c>
      <c r="C43" s="4" t="inlineStr">
        <is>
          <t>2.66%</t>
        </is>
      </c>
    </row>
    <row r="44">
      <c r="A44" s="4" t="inlineStr">
        <is>
          <t>Debentures</t>
        </is>
      </c>
      <c r="B44" s="6" t="n">
        <v>150000</v>
      </c>
      <c r="D44" s="5" t="n">
        <v>150000</v>
      </c>
    </row>
    <row r="45">
      <c r="A45" s="4" t="inlineStr">
        <is>
          <t>Gross amount [member] | Unsecured private bonds with 2.82% interest due 2024 [Member]</t>
        </is>
      </c>
    </row>
    <row r="46">
      <c r="A46" s="3" t="inlineStr">
        <is>
          <t>Disclosure of detailed information about borrowings [line items]</t>
        </is>
      </c>
    </row>
    <row r="47">
      <c r="A47" s="4" t="inlineStr">
        <is>
          <t>Maturity</t>
        </is>
      </c>
      <c r="B47" s="4" t="inlineStr">
        <is>
          <t>2024</t>
        </is>
      </c>
    </row>
    <row r="48">
      <c r="A48" s="4" t="inlineStr">
        <is>
          <t>Annual interest rate (%)</t>
        </is>
      </c>
      <c r="B48" s="4" t="inlineStr">
        <is>
          <t>2.82%</t>
        </is>
      </c>
      <c r="C48" s="4" t="inlineStr">
        <is>
          <t>2.82%</t>
        </is>
      </c>
    </row>
    <row r="49">
      <c r="A49" s="4" t="inlineStr">
        <is>
          <t>Debentures</t>
        </is>
      </c>
      <c r="B49" s="6" t="n">
        <v>190000</v>
      </c>
      <c r="D49" s="5" t="n">
        <v>190000</v>
      </c>
    </row>
    <row r="50">
      <c r="A50" s="4" t="inlineStr">
        <is>
          <t>Gross amount [member] | Unsecured private bonds with 2.40% interest due 2022 [member]</t>
        </is>
      </c>
    </row>
    <row r="51">
      <c r="A51" s="3" t="inlineStr">
        <is>
          <t>Disclosure of detailed information about borrowings [line items]</t>
        </is>
      </c>
    </row>
    <row r="52">
      <c r="A52" s="4" t="inlineStr">
        <is>
          <t>Maturity</t>
        </is>
      </c>
      <c r="B52" s="4" t="inlineStr">
        <is>
          <t>2022</t>
        </is>
      </c>
    </row>
    <row r="53">
      <c r="A53" s="4" t="inlineStr">
        <is>
          <t>Annual interest rate (%)</t>
        </is>
      </c>
      <c r="B53" s="4" t="inlineStr">
        <is>
          <t>2.40%</t>
        </is>
      </c>
      <c r="C53" s="4" t="inlineStr">
        <is>
          <t>2.40%</t>
        </is>
      </c>
    </row>
    <row r="54">
      <c r="A54" s="4" t="inlineStr">
        <is>
          <t>Debentures</t>
        </is>
      </c>
      <c r="B54" s="6" t="n">
        <v>100000</v>
      </c>
      <c r="D54" s="5" t="n">
        <v>100000</v>
      </c>
    </row>
    <row r="55">
      <c r="A55" s="4" t="inlineStr">
        <is>
          <t>Gross amount [member] | Unsecured private bonds with 2.49% interest due 2025 [Member]</t>
        </is>
      </c>
    </row>
    <row r="56">
      <c r="A56" s="3" t="inlineStr">
        <is>
          <t>Disclosure of detailed information about borrowings [line items]</t>
        </is>
      </c>
    </row>
    <row r="57">
      <c r="A57" s="4" t="inlineStr">
        <is>
          <t>Maturity</t>
        </is>
      </c>
      <c r="B57" s="4" t="inlineStr">
        <is>
          <t>2025</t>
        </is>
      </c>
    </row>
    <row r="58">
      <c r="A58" s="4" t="inlineStr">
        <is>
          <t>Annual interest rate (%)</t>
        </is>
      </c>
      <c r="B58" s="4" t="inlineStr">
        <is>
          <t>2.49%</t>
        </is>
      </c>
      <c r="C58" s="4" t="inlineStr">
        <is>
          <t>2.49%</t>
        </is>
      </c>
    </row>
    <row r="59">
      <c r="A59" s="4" t="inlineStr">
        <is>
          <t>Debentures</t>
        </is>
      </c>
      <c r="B59" s="6" t="n">
        <v>150000</v>
      </c>
      <c r="D59" s="5" t="n">
        <v>150000</v>
      </c>
    </row>
    <row r="60">
      <c r="A60" s="4" t="inlineStr">
        <is>
          <t>Gross amount [member] | Unsecured private bonds with 2.61% interest due 2030 [Member]</t>
        </is>
      </c>
    </row>
    <row r="61">
      <c r="A61" s="3" t="inlineStr">
        <is>
          <t>Disclosure of detailed information about borrowings [line items]</t>
        </is>
      </c>
    </row>
    <row r="62">
      <c r="A62" s="4" t="inlineStr">
        <is>
          <t>Maturity</t>
        </is>
      </c>
      <c r="B62" s="4" t="inlineStr">
        <is>
          <t>2030</t>
        </is>
      </c>
    </row>
    <row r="63">
      <c r="A63" s="4" t="inlineStr">
        <is>
          <t>Annual interest rate (%)</t>
        </is>
      </c>
      <c r="B63" s="4" t="inlineStr">
        <is>
          <t>2.61%</t>
        </is>
      </c>
      <c r="C63" s="4" t="inlineStr">
        <is>
          <t>2.61%</t>
        </is>
      </c>
    </row>
    <row r="64">
      <c r="A64" s="4" t="inlineStr">
        <is>
          <t>Debentures</t>
        </is>
      </c>
      <c r="B64" s="6" t="n">
        <v>50000</v>
      </c>
      <c r="D64" s="5" t="n">
        <v>50000</v>
      </c>
    </row>
    <row r="65">
      <c r="A65" s="4" t="inlineStr">
        <is>
          <t>Gross amount [member] | Unsecured private bonds with 2.66% interest due 2025 [Member]</t>
        </is>
      </c>
    </row>
    <row r="66">
      <c r="A66" s="3" t="inlineStr">
        <is>
          <t>Disclosure of detailed information about borrowings [line items]</t>
        </is>
      </c>
    </row>
    <row r="67">
      <c r="A67" s="4" t="inlineStr">
        <is>
          <t>Maturity</t>
        </is>
      </c>
      <c r="B67" s="4" t="inlineStr">
        <is>
          <t>2025</t>
        </is>
      </c>
    </row>
    <row r="68">
      <c r="A68" s="4" t="inlineStr">
        <is>
          <t>Annual interest rate (%)</t>
        </is>
      </c>
      <c r="B68" s="4" t="inlineStr">
        <is>
          <t>2.66%</t>
        </is>
      </c>
      <c r="C68" s="4" t="inlineStr">
        <is>
          <t>2.66%</t>
        </is>
      </c>
    </row>
    <row r="69">
      <c r="A69" s="4" t="inlineStr">
        <is>
          <t>Debentures</t>
        </is>
      </c>
      <c r="B69" s="6" t="n">
        <v>70000</v>
      </c>
      <c r="D69" s="5" t="n">
        <v>70000</v>
      </c>
    </row>
    <row r="70">
      <c r="A70" s="4" t="inlineStr">
        <is>
          <t>Gross amount [member] | Unsecured private bonds with 2.82% interest due 2030 [Member]</t>
        </is>
      </c>
    </row>
    <row r="71">
      <c r="A71" s="3" t="inlineStr">
        <is>
          <t>Disclosure of detailed information about borrowings [line items]</t>
        </is>
      </c>
    </row>
    <row r="72">
      <c r="A72" s="4" t="inlineStr">
        <is>
          <t>Maturity</t>
        </is>
      </c>
      <c r="B72" s="4" t="inlineStr">
        <is>
          <t>2030</t>
        </is>
      </c>
    </row>
    <row r="73">
      <c r="A73" s="4" t="inlineStr">
        <is>
          <t>Annual interest rate (%)</t>
        </is>
      </c>
      <c r="B73" s="4" t="inlineStr">
        <is>
          <t>2.82%</t>
        </is>
      </c>
      <c r="C73" s="4" t="inlineStr">
        <is>
          <t>2.82%</t>
        </is>
      </c>
    </row>
    <row r="74">
      <c r="A74" s="4" t="inlineStr">
        <is>
          <t>Debentures</t>
        </is>
      </c>
      <c r="B74" s="6" t="n">
        <v>90000</v>
      </c>
      <c r="D74" s="5" t="n">
        <v>90000</v>
      </c>
    </row>
    <row r="75">
      <c r="A75" s="4" t="inlineStr">
        <is>
          <t>Gross amount [member] | Unsecured private bonds with 2.55% interest due 2025 [Member]</t>
        </is>
      </c>
    </row>
    <row r="76">
      <c r="A76" s="3" t="inlineStr">
        <is>
          <t>Disclosure of detailed information about borrowings [line items]</t>
        </is>
      </c>
    </row>
    <row r="77">
      <c r="A77" s="4" t="inlineStr">
        <is>
          <t>Maturity</t>
        </is>
      </c>
      <c r="B77" s="4" t="inlineStr">
        <is>
          <t>2025</t>
        </is>
      </c>
    </row>
    <row r="78">
      <c r="A78" s="4" t="inlineStr">
        <is>
          <t>Annual interest rate (%)</t>
        </is>
      </c>
      <c r="B78" s="4" t="inlineStr">
        <is>
          <t>2.55%</t>
        </is>
      </c>
      <c r="C78" s="4" t="inlineStr">
        <is>
          <t>2.55%</t>
        </is>
      </c>
    </row>
    <row r="79">
      <c r="A79" s="4" t="inlineStr">
        <is>
          <t>Debentures</t>
        </is>
      </c>
      <c r="B79" s="6" t="n">
        <v>100000</v>
      </c>
      <c r="D79" s="5" t="n">
        <v>100000</v>
      </c>
    </row>
    <row r="80">
      <c r="A80" s="4" t="inlineStr">
        <is>
          <t>Gross amount [member] | Unsecured private bonds with 2.75% interest due 2035 [Member]</t>
        </is>
      </c>
    </row>
    <row r="81">
      <c r="A81" s="3" t="inlineStr">
        <is>
          <t>Disclosure of detailed information about borrowings [line items]</t>
        </is>
      </c>
    </row>
    <row r="82">
      <c r="A82" s="4" t="inlineStr">
        <is>
          <t>Maturity</t>
        </is>
      </c>
      <c r="B82" s="4" t="inlineStr">
        <is>
          <t>2035</t>
        </is>
      </c>
    </row>
    <row r="83">
      <c r="A83" s="4" t="inlineStr">
        <is>
          <t>Annual interest rate (%)</t>
        </is>
      </c>
      <c r="B83" s="4" t="inlineStr">
        <is>
          <t>2.75%</t>
        </is>
      </c>
      <c r="C83" s="4" t="inlineStr">
        <is>
          <t>2.75%</t>
        </is>
      </c>
    </row>
    <row r="84">
      <c r="A84" s="4" t="inlineStr">
        <is>
          <t>Debentures</t>
        </is>
      </c>
      <c r="B84" s="6" t="n">
        <v>70000</v>
      </c>
      <c r="D84" s="5" t="n">
        <v>70000</v>
      </c>
    </row>
    <row r="85">
      <c r="A85" s="4" t="inlineStr">
        <is>
          <t>Gross amount [member] | Unsecured private bonds with 1.80% interest due 2021 [Member]</t>
        </is>
      </c>
    </row>
    <row r="86">
      <c r="A86" s="3" t="inlineStr">
        <is>
          <t>Disclosure of detailed information about borrowings [line items]</t>
        </is>
      </c>
    </row>
    <row r="87">
      <c r="A87" s="4" t="inlineStr">
        <is>
          <t>Maturity</t>
        </is>
      </c>
      <c r="B87" s="4" t="inlineStr">
        <is>
          <t>2021</t>
        </is>
      </c>
    </row>
    <row r="88">
      <c r="A88" s="4" t="inlineStr">
        <is>
          <t>Annual interest rate (%)</t>
        </is>
      </c>
      <c r="B88" s="4" t="inlineStr">
        <is>
          <t>1.80%</t>
        </is>
      </c>
      <c r="C88" s="4" t="inlineStr">
        <is>
          <t>1.80%</t>
        </is>
      </c>
    </row>
    <row r="89">
      <c r="A89" s="4" t="inlineStr">
        <is>
          <t>Debentures</t>
        </is>
      </c>
      <c r="B89" s="6" t="n">
        <v>100000</v>
      </c>
      <c r="D89" s="5" t="n">
        <v>100000</v>
      </c>
    </row>
    <row r="90">
      <c r="A90" s="4" t="inlineStr">
        <is>
          <t>Gross amount [member] | Unsecured private bonds with 2.08% interest due 2026 [Member]</t>
        </is>
      </c>
    </row>
    <row r="91">
      <c r="A91" s="3" t="inlineStr">
        <is>
          <t>Disclosure of detailed information about borrowings [line items]</t>
        </is>
      </c>
    </row>
    <row r="92">
      <c r="A92" s="4" t="inlineStr">
        <is>
          <t>Maturity</t>
        </is>
      </c>
      <c r="B92" s="4" t="inlineStr">
        <is>
          <t>2026</t>
        </is>
      </c>
    </row>
    <row r="93">
      <c r="A93" s="4" t="inlineStr">
        <is>
          <t>Annual interest rate (%)</t>
        </is>
      </c>
      <c r="B93" s="4" t="inlineStr">
        <is>
          <t>2.08%</t>
        </is>
      </c>
      <c r="C93" s="4" t="inlineStr">
        <is>
          <t>2.08%</t>
        </is>
      </c>
    </row>
    <row r="94">
      <c r="A94" s="4" t="inlineStr">
        <is>
          <t>Debentures</t>
        </is>
      </c>
      <c r="B94" s="6" t="n">
        <v>90000</v>
      </c>
      <c r="D94" s="5" t="n">
        <v>90000</v>
      </c>
    </row>
    <row r="95">
      <c r="A95" s="4" t="inlineStr">
        <is>
          <t>Gross amount [member] | Unsecured private bonds with 2.24% interest due 2036 [Member]</t>
        </is>
      </c>
    </row>
    <row r="96">
      <c r="A96" s="3" t="inlineStr">
        <is>
          <t>Disclosure of detailed information about borrowings [line items]</t>
        </is>
      </c>
    </row>
    <row r="97">
      <c r="A97" s="4" t="inlineStr">
        <is>
          <t>Maturity</t>
        </is>
      </c>
      <c r="B97" s="4" t="inlineStr">
        <is>
          <t>2036</t>
        </is>
      </c>
    </row>
    <row r="98">
      <c r="A98" s="4" t="inlineStr">
        <is>
          <t>Annual interest rate (%)</t>
        </is>
      </c>
      <c r="B98" s="4" t="inlineStr">
        <is>
          <t>2.24%</t>
        </is>
      </c>
      <c r="C98" s="4" t="inlineStr">
        <is>
          <t>2.24%</t>
        </is>
      </c>
    </row>
    <row r="99">
      <c r="A99" s="4" t="inlineStr">
        <is>
          <t>Debentures</t>
        </is>
      </c>
      <c r="B99" s="6" t="n">
        <v>80000</v>
      </c>
      <c r="D99" s="5" t="n">
        <v>80000</v>
      </c>
    </row>
    <row r="100">
      <c r="A100" s="4" t="inlineStr">
        <is>
          <t>Gross amount [member] | Unsecured private bonds with 1.71% interest due 2021 [Member]</t>
        </is>
      </c>
    </row>
    <row r="101">
      <c r="A101" s="3" t="inlineStr">
        <is>
          <t>Disclosure of detailed information about borrowings [line items]</t>
        </is>
      </c>
    </row>
    <row r="102">
      <c r="A102" s="4" t="inlineStr">
        <is>
          <t>Maturity</t>
        </is>
      </c>
      <c r="B102" s="4" t="inlineStr">
        <is>
          <t>2021</t>
        </is>
      </c>
    </row>
    <row r="103">
      <c r="A103" s="4" t="inlineStr">
        <is>
          <t>Annual interest rate (%)</t>
        </is>
      </c>
      <c r="B103" s="4" t="inlineStr">
        <is>
          <t>1.71%</t>
        </is>
      </c>
      <c r="C103" s="4" t="inlineStr">
        <is>
          <t>1.71%</t>
        </is>
      </c>
    </row>
    <row r="104">
      <c r="A104" s="4" t="inlineStr">
        <is>
          <t>Debentures</t>
        </is>
      </c>
      <c r="B104" s="6" t="n">
        <v>50000</v>
      </c>
      <c r="D104" s="5" t="n">
        <v>50000</v>
      </c>
    </row>
    <row r="105">
      <c r="A105" s="4" t="inlineStr">
        <is>
          <t>Gross amount [member] | Unsecured private bonds with 1.97% interest due 2026 [Member]</t>
        </is>
      </c>
    </row>
    <row r="106">
      <c r="A106" s="3" t="inlineStr">
        <is>
          <t>Disclosure of detailed information about borrowings [line items]</t>
        </is>
      </c>
    </row>
    <row r="107">
      <c r="A107" s="4" t="inlineStr">
        <is>
          <t>Maturity</t>
        </is>
      </c>
      <c r="B107" s="4" t="inlineStr">
        <is>
          <t>2026</t>
        </is>
      </c>
    </row>
    <row r="108">
      <c r="A108" s="4" t="inlineStr">
        <is>
          <t>Annual interest rate (%)</t>
        </is>
      </c>
      <c r="B108" s="4" t="inlineStr">
        <is>
          <t>1.97%</t>
        </is>
      </c>
      <c r="C108" s="4" t="inlineStr">
        <is>
          <t>1.97%</t>
        </is>
      </c>
    </row>
    <row r="109">
      <c r="A109" s="4" t="inlineStr">
        <is>
          <t>Debentures</t>
        </is>
      </c>
      <c r="B109" s="6" t="n">
        <v>120000</v>
      </c>
      <c r="D109" s="5" t="n">
        <v>120000</v>
      </c>
    </row>
    <row r="110">
      <c r="A110" s="4" t="inlineStr">
        <is>
          <t>Gross amount [member] | Unsecured private bonds with 2.17% interest due 2031 [Member]</t>
        </is>
      </c>
    </row>
    <row r="111">
      <c r="A111" s="3" t="inlineStr">
        <is>
          <t>Disclosure of detailed information about borrowings [line items]</t>
        </is>
      </c>
    </row>
    <row r="112">
      <c r="A112" s="4" t="inlineStr">
        <is>
          <t>Maturity</t>
        </is>
      </c>
      <c r="B112" s="4" t="inlineStr">
        <is>
          <t>2031</t>
        </is>
      </c>
    </row>
    <row r="113">
      <c r="A113" s="4" t="inlineStr">
        <is>
          <t>Annual interest rate (%)</t>
        </is>
      </c>
      <c r="B113" s="4" t="inlineStr">
        <is>
          <t>2.17%</t>
        </is>
      </c>
      <c r="C113" s="4" t="inlineStr">
        <is>
          <t>2.17%</t>
        </is>
      </c>
    </row>
    <row r="114">
      <c r="A114" s="4" t="inlineStr">
        <is>
          <t>Debentures</t>
        </is>
      </c>
      <c r="B114" s="6" t="n">
        <v>50000</v>
      </c>
      <c r="D114" s="5" t="n">
        <v>50000</v>
      </c>
    </row>
    <row r="115">
      <c r="A115" s="4" t="inlineStr">
        <is>
          <t>Gross amount [member] | Unsecured corporate bonds with 1.93% interest due 2020 [member]</t>
        </is>
      </c>
    </row>
    <row r="116">
      <c r="A116" s="3" t="inlineStr">
        <is>
          <t>Disclosure of detailed information about borrowings [line items]</t>
        </is>
      </c>
    </row>
    <row r="117">
      <c r="A117" s="4" t="inlineStr">
        <is>
          <t>Maturity</t>
        </is>
      </c>
      <c r="B117" s="4" t="inlineStr">
        <is>
          <t>2020</t>
        </is>
      </c>
    </row>
    <row r="118">
      <c r="A118" s="4" t="inlineStr">
        <is>
          <t>Annual interest rate (%)</t>
        </is>
      </c>
      <c r="B118" s="4" t="inlineStr">
        <is>
          <t>1.93%</t>
        </is>
      </c>
      <c r="C118" s="4" t="inlineStr">
        <is>
          <t>1.93%</t>
        </is>
      </c>
    </row>
    <row r="119">
      <c r="A119" s="4" t="inlineStr">
        <is>
          <t>Debentures</t>
        </is>
      </c>
      <c r="D119" s="5" t="n">
        <v>60000</v>
      </c>
    </row>
    <row r="120">
      <c r="A120" s="4" t="inlineStr">
        <is>
          <t>Gross amount [member] | Unsecured corporate bonds with 2.17% interest due 2022.[member]</t>
        </is>
      </c>
    </row>
    <row r="121">
      <c r="A121" s="3" t="inlineStr">
        <is>
          <t>Disclosure of detailed information about borrowings [line items]</t>
        </is>
      </c>
    </row>
    <row r="122">
      <c r="A122" s="4" t="inlineStr">
        <is>
          <t>Maturity</t>
        </is>
      </c>
      <c r="B122" s="4" t="inlineStr">
        <is>
          <t>2022</t>
        </is>
      </c>
    </row>
    <row r="123">
      <c r="A123" s="4" t="inlineStr">
        <is>
          <t>Annual interest rate (%)</t>
        </is>
      </c>
      <c r="B123" s="4" t="inlineStr">
        <is>
          <t>2.17%</t>
        </is>
      </c>
      <c r="C123" s="4" t="inlineStr">
        <is>
          <t>2.17%</t>
        </is>
      </c>
    </row>
    <row r="124">
      <c r="A124" s="4" t="inlineStr">
        <is>
          <t>Debentures</t>
        </is>
      </c>
      <c r="B124" s="6" t="n">
        <v>120000</v>
      </c>
      <c r="D124" s="5" t="n">
        <v>120000</v>
      </c>
    </row>
    <row r="125">
      <c r="A125" s="4" t="inlineStr">
        <is>
          <t>Gross amount [member] | Unsecured corporate bonds with 2.55% interest due 2027 [member]</t>
        </is>
      </c>
    </row>
    <row r="126">
      <c r="A126" s="3" t="inlineStr">
        <is>
          <t>Disclosure of detailed information about borrowings [line items]</t>
        </is>
      </c>
    </row>
    <row r="127">
      <c r="A127" s="4" t="inlineStr">
        <is>
          <t>Maturity</t>
        </is>
      </c>
      <c r="B127" s="4" t="inlineStr">
        <is>
          <t>2027</t>
        </is>
      </c>
    </row>
    <row r="128">
      <c r="A128" s="4" t="inlineStr">
        <is>
          <t>Annual interest rate (%)</t>
        </is>
      </c>
      <c r="B128" s="4" t="inlineStr">
        <is>
          <t>2.55%</t>
        </is>
      </c>
      <c r="C128" s="4" t="inlineStr">
        <is>
          <t>2.55%</t>
        </is>
      </c>
    </row>
    <row r="129">
      <c r="A129" s="4" t="inlineStr">
        <is>
          <t>Debentures</t>
        </is>
      </c>
      <c r="B129" s="6" t="n">
        <v>100000</v>
      </c>
      <c r="D129" s="5" t="n">
        <v>100000</v>
      </c>
    </row>
    <row r="130">
      <c r="A130" s="4" t="inlineStr">
        <is>
          <t>Gross amount [member] | Unsecured corporate bonds with 2.65% interest due 2032 [member]</t>
        </is>
      </c>
    </row>
    <row r="131">
      <c r="A131" s="3" t="inlineStr">
        <is>
          <t>Disclosure of detailed information about borrowings [line items]</t>
        </is>
      </c>
    </row>
    <row r="132">
      <c r="A132" s="4" t="inlineStr">
        <is>
          <t>Maturity</t>
        </is>
      </c>
      <c r="B132" s="4" t="inlineStr">
        <is>
          <t>2032</t>
        </is>
      </c>
    </row>
    <row r="133">
      <c r="A133" s="4" t="inlineStr">
        <is>
          <t>Annual interest rate (%)</t>
        </is>
      </c>
      <c r="B133" s="4" t="inlineStr">
        <is>
          <t>2.65%</t>
        </is>
      </c>
      <c r="C133" s="4" t="inlineStr">
        <is>
          <t>2.65%</t>
        </is>
      </c>
    </row>
    <row r="134">
      <c r="A134" s="4" t="inlineStr">
        <is>
          <t>Debentures</t>
        </is>
      </c>
      <c r="B134" s="6" t="n">
        <v>90000</v>
      </c>
      <c r="D134" s="5" t="n">
        <v>90000</v>
      </c>
    </row>
    <row r="135">
      <c r="A135" s="4" t="inlineStr">
        <is>
          <t>Gross amount [member] | Unsecured corporate bonds with 2.39% interest due 2020 [member]</t>
        </is>
      </c>
    </row>
    <row r="136">
      <c r="A136" s="3" t="inlineStr">
        <is>
          <t>Disclosure of detailed information about borrowings [line items]</t>
        </is>
      </c>
    </row>
    <row r="137">
      <c r="A137" s="4" t="inlineStr">
        <is>
          <t>Maturity</t>
        </is>
      </c>
      <c r="B137" s="4" t="inlineStr">
        <is>
          <t>2020</t>
        </is>
      </c>
    </row>
    <row r="138">
      <c r="A138" s="4" t="inlineStr">
        <is>
          <t>Annual interest rate (%)</t>
        </is>
      </c>
      <c r="B138" s="4" t="inlineStr">
        <is>
          <t>2.39%</t>
        </is>
      </c>
      <c r="C138" s="4" t="inlineStr">
        <is>
          <t>2.39%</t>
        </is>
      </c>
    </row>
    <row r="139">
      <c r="A139" s="4" t="inlineStr">
        <is>
          <t>Debentures</t>
        </is>
      </c>
      <c r="D139" s="5" t="n">
        <v>100000</v>
      </c>
    </row>
    <row r="140">
      <c r="A140" s="4" t="inlineStr">
        <is>
          <t>Gross amount [member] | Unsecured corporate bonds with 2.63% interest due 2022 [member]</t>
        </is>
      </c>
    </row>
    <row r="141">
      <c r="A141" s="3" t="inlineStr">
        <is>
          <t>Disclosure of detailed information about borrowings [line items]</t>
        </is>
      </c>
    </row>
    <row r="142">
      <c r="A142" s="4" t="inlineStr">
        <is>
          <t>Maturity</t>
        </is>
      </c>
      <c r="B142" s="4" t="inlineStr">
        <is>
          <t>2022</t>
        </is>
      </c>
    </row>
    <row r="143">
      <c r="A143" s="4" t="inlineStr">
        <is>
          <t>Annual interest rate (%)</t>
        </is>
      </c>
      <c r="B143" s="4" t="inlineStr">
        <is>
          <t>2.63%</t>
        </is>
      </c>
      <c r="C143" s="4" t="inlineStr">
        <is>
          <t>2.63%</t>
        </is>
      </c>
    </row>
    <row r="144">
      <c r="A144" s="4" t="inlineStr">
        <is>
          <t>Debentures</t>
        </is>
      </c>
      <c r="B144" s="6" t="n">
        <v>80000</v>
      </c>
      <c r="D144" s="5" t="n">
        <v>80000</v>
      </c>
    </row>
    <row r="145">
      <c r="A145" s="4" t="inlineStr">
        <is>
          <t>Gross amount [member] | Unsecured private bonds with 2.84% interest due 2027 [member]</t>
        </is>
      </c>
    </row>
    <row r="146">
      <c r="A146" s="3" t="inlineStr">
        <is>
          <t>Disclosure of detailed information about borrowings [line items]</t>
        </is>
      </c>
    </row>
    <row r="147">
      <c r="A147" s="4" t="inlineStr">
        <is>
          <t>Maturity</t>
        </is>
      </c>
      <c r="B147" s="4" t="inlineStr">
        <is>
          <t>2027</t>
        </is>
      </c>
    </row>
    <row r="148">
      <c r="A148" s="4" t="inlineStr">
        <is>
          <t>Annual interest rate (%)</t>
        </is>
      </c>
      <c r="B148" s="4" t="inlineStr">
        <is>
          <t>2.84%</t>
        </is>
      </c>
      <c r="C148" s="4" t="inlineStr">
        <is>
          <t>2.84%</t>
        </is>
      </c>
    </row>
    <row r="149">
      <c r="A149" s="4" t="inlineStr">
        <is>
          <t>Debentures</t>
        </is>
      </c>
      <c r="B149" s="6" t="n">
        <v>100000</v>
      </c>
      <c r="D149" s="5" t="n">
        <v>100000</v>
      </c>
    </row>
    <row r="150">
      <c r="A150" s="4" t="inlineStr">
        <is>
          <t>Gross amount [member] | Unsecured corporate bonds with 2.57% interest due 2021 [member]</t>
        </is>
      </c>
    </row>
    <row r="151">
      <c r="A151" s="3" t="inlineStr">
        <is>
          <t>Disclosure of detailed information about borrowings [line items]</t>
        </is>
      </c>
    </row>
    <row r="152">
      <c r="A152" s="4" t="inlineStr">
        <is>
          <t>Maturity</t>
        </is>
      </c>
      <c r="B152" s="4" t="inlineStr">
        <is>
          <t>2021</t>
        </is>
      </c>
    </row>
    <row r="153">
      <c r="A153" s="4" t="inlineStr">
        <is>
          <t>Annual interest rate (%)</t>
        </is>
      </c>
      <c r="B153" s="4" t="inlineStr">
        <is>
          <t>2.57%</t>
        </is>
      </c>
      <c r="C153" s="4" t="inlineStr">
        <is>
          <t>2.57%</t>
        </is>
      </c>
    </row>
    <row r="154">
      <c r="A154" s="4" t="inlineStr">
        <is>
          <t>Debentures</t>
        </is>
      </c>
      <c r="B154" s="6" t="n">
        <v>110000</v>
      </c>
      <c r="D154" s="5" t="n">
        <v>110000</v>
      </c>
    </row>
    <row r="155">
      <c r="A155" s="4" t="inlineStr">
        <is>
          <t>Gross amount [member] | Unsecured corporate bonds with 2.81% interest due 2023 [member]</t>
        </is>
      </c>
    </row>
    <row r="156">
      <c r="A156" s="3" t="inlineStr">
        <is>
          <t>Disclosure of detailed information about borrowings [line items]</t>
        </is>
      </c>
    </row>
    <row r="157">
      <c r="A157" s="4" t="inlineStr">
        <is>
          <t>Maturity</t>
        </is>
      </c>
      <c r="B157" s="4" t="inlineStr">
        <is>
          <t>2023</t>
        </is>
      </c>
    </row>
    <row r="158">
      <c r="A158" s="4" t="inlineStr">
        <is>
          <t>Annual interest rate (%)</t>
        </is>
      </c>
      <c r="B158" s="4" t="inlineStr">
        <is>
          <t>2.81%</t>
        </is>
      </c>
      <c r="C158" s="4" t="inlineStr">
        <is>
          <t>2.81%</t>
        </is>
      </c>
    </row>
    <row r="159">
      <c r="A159" s="4" t="inlineStr">
        <is>
          <t>Debentures</t>
        </is>
      </c>
      <c r="B159" s="6" t="n">
        <v>100000</v>
      </c>
      <c r="D159" s="5" t="n">
        <v>100000</v>
      </c>
    </row>
    <row r="160">
      <c r="A160" s="4" t="inlineStr">
        <is>
          <t>Gross amount [member] | Unsecured corporate bonds with 3 % interest due 2028 [member]</t>
        </is>
      </c>
    </row>
    <row r="161">
      <c r="A161" s="3" t="inlineStr">
        <is>
          <t>Disclosure of detailed information about borrowings [line items]</t>
        </is>
      </c>
    </row>
    <row r="162">
      <c r="A162" s="4" t="inlineStr">
        <is>
          <t>Maturity</t>
        </is>
      </c>
      <c r="B162" s="4" t="inlineStr">
        <is>
          <t>2028</t>
        </is>
      </c>
    </row>
    <row r="163">
      <c r="A163" s="4" t="inlineStr">
        <is>
          <t>Annual interest rate (%)</t>
        </is>
      </c>
      <c r="B163" s="4" t="inlineStr">
        <is>
          <t>3.00%</t>
        </is>
      </c>
      <c r="C163" s="4" t="inlineStr">
        <is>
          <t>3.00%</t>
        </is>
      </c>
    </row>
    <row r="164">
      <c r="A164" s="4" t="inlineStr">
        <is>
          <t>Debentures</t>
        </is>
      </c>
      <c r="B164" s="6" t="n">
        <v>200000</v>
      </c>
      <c r="D164" s="5" t="n">
        <v>200000</v>
      </c>
    </row>
    <row r="165">
      <c r="A165" s="4" t="inlineStr">
        <is>
          <t>Gross amount [member] | Unsecured corporate bonds with 3.2% interest due 2038 [member]</t>
        </is>
      </c>
    </row>
    <row r="166">
      <c r="A166" s="3" t="inlineStr">
        <is>
          <t>Disclosure of detailed information about borrowings [line items]</t>
        </is>
      </c>
    </row>
    <row r="167">
      <c r="A167" s="4" t="inlineStr">
        <is>
          <t>Maturity</t>
        </is>
      </c>
      <c r="B167" s="4" t="inlineStr">
        <is>
          <t>2038</t>
        </is>
      </c>
    </row>
    <row r="168">
      <c r="A168" s="4" t="inlineStr">
        <is>
          <t>Annual interest rate (%)</t>
        </is>
      </c>
      <c r="B168" s="4" t="inlineStr">
        <is>
          <t>3.02%</t>
        </is>
      </c>
      <c r="C168" s="4" t="inlineStr">
        <is>
          <t>3.02%</t>
        </is>
      </c>
    </row>
    <row r="169">
      <c r="A169" s="4" t="inlineStr">
        <is>
          <t>Debentures</t>
        </is>
      </c>
      <c r="B169" s="6" t="n">
        <v>90000</v>
      </c>
      <c r="D169" s="5" t="n">
        <v>90000</v>
      </c>
    </row>
    <row r="170">
      <c r="A170" s="4" t="inlineStr">
        <is>
          <t>Gross amount [member] | Unsecured corporate bonds with 2.1% interest due 2021 [member]</t>
        </is>
      </c>
    </row>
    <row r="171">
      <c r="A171" s="3" t="inlineStr">
        <is>
          <t>Disclosure of detailed information about borrowings [line items]</t>
        </is>
      </c>
    </row>
    <row r="172">
      <c r="A172" s="4" t="inlineStr">
        <is>
          <t>Maturity</t>
        </is>
      </c>
      <c r="B172" s="4" t="inlineStr">
        <is>
          <t>2021</t>
        </is>
      </c>
    </row>
    <row r="173">
      <c r="A173" s="4" t="inlineStr">
        <is>
          <t>Annual interest rate (%)</t>
        </is>
      </c>
      <c r="B173" s="4" t="inlineStr">
        <is>
          <t>2.10%</t>
        </is>
      </c>
      <c r="C173" s="4" t="inlineStr">
        <is>
          <t>2.10%</t>
        </is>
      </c>
    </row>
    <row r="174">
      <c r="A174" s="4" t="inlineStr">
        <is>
          <t>Debentures</t>
        </is>
      </c>
      <c r="B174" s="6" t="n">
        <v>100000</v>
      </c>
      <c r="D174" s="5" t="n">
        <v>100000</v>
      </c>
    </row>
    <row r="175">
      <c r="A175" s="4" t="inlineStr">
        <is>
          <t>Gross amount [member] | Unsecured corporate bonds with 2.33% interest due 2023 [member]</t>
        </is>
      </c>
    </row>
    <row r="176">
      <c r="A176" s="3" t="inlineStr">
        <is>
          <t>Disclosure of detailed information about borrowings [line items]</t>
        </is>
      </c>
    </row>
    <row r="177">
      <c r="A177" s="4" t="inlineStr">
        <is>
          <t>Maturity</t>
        </is>
      </c>
      <c r="B177" s="4" t="inlineStr">
        <is>
          <t>2023</t>
        </is>
      </c>
    </row>
    <row r="178">
      <c r="A178" s="4" t="inlineStr">
        <is>
          <t>Annual interest rate (%)</t>
        </is>
      </c>
      <c r="B178" s="4" t="inlineStr">
        <is>
          <t>2.33%</t>
        </is>
      </c>
      <c r="C178" s="4" t="inlineStr">
        <is>
          <t>2.33%</t>
        </is>
      </c>
    </row>
    <row r="179">
      <c r="A179" s="4" t="inlineStr">
        <is>
          <t>Debentures</t>
        </is>
      </c>
      <c r="B179" s="6" t="n">
        <v>150000</v>
      </c>
      <c r="D179" s="5" t="n">
        <v>150000</v>
      </c>
    </row>
    <row r="180">
      <c r="A180" s="4" t="inlineStr">
        <is>
          <t>Gross amount [member] | Unsecured corporate bonds with 2.44% interest due 2038 [member]</t>
        </is>
      </c>
    </row>
    <row r="181">
      <c r="A181" s="3" t="inlineStr">
        <is>
          <t>Disclosure of detailed information about borrowings [line items]</t>
        </is>
      </c>
    </row>
    <row r="182">
      <c r="A182" s="4" t="inlineStr">
        <is>
          <t>Maturity</t>
        </is>
      </c>
      <c r="B182" s="4" t="inlineStr">
        <is>
          <t>2038</t>
        </is>
      </c>
    </row>
    <row r="183">
      <c r="A183" s="4" t="inlineStr">
        <is>
          <t>Annual interest rate (%)</t>
        </is>
      </c>
      <c r="B183" s="4" t="inlineStr">
        <is>
          <t>2.44%</t>
        </is>
      </c>
      <c r="C183" s="4" t="inlineStr">
        <is>
          <t>2.44%</t>
        </is>
      </c>
    </row>
    <row r="184">
      <c r="A184" s="4" t="inlineStr">
        <is>
          <t>Debentures</t>
        </is>
      </c>
      <c r="B184" s="6" t="n">
        <v>50000</v>
      </c>
      <c r="D184" s="5" t="n">
        <v>50000</v>
      </c>
    </row>
    <row r="185">
      <c r="A185" s="4" t="inlineStr">
        <is>
          <t>Gross amount [member] | Unsecured corporate bonds with 2.03% interest due 2022 [member]</t>
        </is>
      </c>
    </row>
    <row r="186">
      <c r="A186" s="3" t="inlineStr">
        <is>
          <t>Disclosure of detailed information about borrowings [line items]</t>
        </is>
      </c>
    </row>
    <row r="187">
      <c r="A187" s="4" t="inlineStr">
        <is>
          <t>Maturity</t>
        </is>
      </c>
      <c r="B187" s="4" t="inlineStr">
        <is>
          <t>2022</t>
        </is>
      </c>
    </row>
    <row r="188">
      <c r="A188" s="4" t="inlineStr">
        <is>
          <t>Annual interest rate (%)</t>
        </is>
      </c>
      <c r="B188" s="4" t="inlineStr">
        <is>
          <t>2.03%</t>
        </is>
      </c>
      <c r="C188" s="4" t="inlineStr">
        <is>
          <t>2.03%</t>
        </is>
      </c>
    </row>
    <row r="189">
      <c r="A189" s="4" t="inlineStr">
        <is>
          <t>Debentures</t>
        </is>
      </c>
      <c r="B189" s="6" t="n">
        <v>180000</v>
      </c>
      <c r="D189" s="5" t="n">
        <v>180000</v>
      </c>
    </row>
    <row r="190">
      <c r="A190" s="4" t="inlineStr">
        <is>
          <t>Gross amount [member] | Unsecured corporate bonds with 2.09% interest due 2024 [member]</t>
        </is>
      </c>
    </row>
    <row r="191">
      <c r="A191" s="3" t="inlineStr">
        <is>
          <t>Disclosure of detailed information about borrowings [line items]</t>
        </is>
      </c>
    </row>
    <row r="192">
      <c r="A192" s="4" t="inlineStr">
        <is>
          <t>Maturity</t>
        </is>
      </c>
      <c r="B192" s="4" t="inlineStr">
        <is>
          <t>2024</t>
        </is>
      </c>
    </row>
    <row r="193">
      <c r="A193" s="4" t="inlineStr">
        <is>
          <t>Annual interest rate (%)</t>
        </is>
      </c>
      <c r="B193" s="4" t="inlineStr">
        <is>
          <t>2.09%</t>
        </is>
      </c>
      <c r="C193" s="4" t="inlineStr">
        <is>
          <t>2.09%</t>
        </is>
      </c>
    </row>
    <row r="194">
      <c r="A194" s="4" t="inlineStr">
        <is>
          <t>Debentures</t>
        </is>
      </c>
      <c r="B194" s="6" t="n">
        <v>120000</v>
      </c>
      <c r="D194" s="5" t="n">
        <v>120000</v>
      </c>
    </row>
    <row r="195">
      <c r="A195" s="4" t="inlineStr">
        <is>
          <t>Gross amount [member] | Unsecured corporate bonds with 2.19% interest due 2029 [member]</t>
        </is>
      </c>
    </row>
    <row r="196">
      <c r="A196" s="3" t="inlineStr">
        <is>
          <t>Disclosure of detailed information about borrowings [line items]</t>
        </is>
      </c>
    </row>
    <row r="197">
      <c r="A197" s="4" t="inlineStr">
        <is>
          <t>Maturity</t>
        </is>
      </c>
      <c r="B197" s="4" t="inlineStr">
        <is>
          <t>2029</t>
        </is>
      </c>
    </row>
    <row r="198">
      <c r="A198" s="4" t="inlineStr">
        <is>
          <t>Annual interest rate (%)</t>
        </is>
      </c>
      <c r="B198" s="4" t="inlineStr">
        <is>
          <t>2.19%</t>
        </is>
      </c>
      <c r="C198" s="4" t="inlineStr">
        <is>
          <t>2.19%</t>
        </is>
      </c>
    </row>
    <row r="199">
      <c r="A199" s="4" t="inlineStr">
        <is>
          <t>Debentures</t>
        </is>
      </c>
      <c r="B199" s="6" t="n">
        <v>50000</v>
      </c>
      <c r="D199" s="5" t="n">
        <v>50000</v>
      </c>
    </row>
    <row r="200">
      <c r="A200" s="4" t="inlineStr">
        <is>
          <t>Gross amount [member] | Unsecured corporate bonds with 2.23% interest due 2039 [member]</t>
        </is>
      </c>
    </row>
    <row r="201">
      <c r="A201" s="3" t="inlineStr">
        <is>
          <t>Disclosure of detailed information about borrowings [line items]</t>
        </is>
      </c>
    </row>
    <row r="202">
      <c r="A202" s="4" t="inlineStr">
        <is>
          <t>Maturity</t>
        </is>
      </c>
      <c r="B202" s="4" t="inlineStr">
        <is>
          <t>2039</t>
        </is>
      </c>
    </row>
    <row r="203">
      <c r="A203" s="4" t="inlineStr">
        <is>
          <t>Annual interest rate (%)</t>
        </is>
      </c>
      <c r="B203" s="4" t="inlineStr">
        <is>
          <t>2.23%</t>
        </is>
      </c>
      <c r="C203" s="4" t="inlineStr">
        <is>
          <t>2.23%</t>
        </is>
      </c>
    </row>
    <row r="204">
      <c r="A204" s="4" t="inlineStr">
        <is>
          <t>Debentures</t>
        </is>
      </c>
      <c r="B204" s="6" t="n">
        <v>50000</v>
      </c>
      <c r="D204" s="5" t="n">
        <v>50000</v>
      </c>
    </row>
    <row r="205">
      <c r="A205" s="4" t="inlineStr">
        <is>
          <t>Gross amount [member] | Unsecured corporate bonds with 1.40% interest due 2022 [member]</t>
        </is>
      </c>
    </row>
    <row r="206">
      <c r="A206" s="3" t="inlineStr">
        <is>
          <t>Disclosure of detailed information about borrowings [line items]</t>
        </is>
      </c>
    </row>
    <row r="207">
      <c r="A207" s="4" t="inlineStr">
        <is>
          <t>Maturity</t>
        </is>
      </c>
      <c r="B207" s="4" t="inlineStr">
        <is>
          <t>2022</t>
        </is>
      </c>
    </row>
    <row r="208">
      <c r="A208" s="4" t="inlineStr">
        <is>
          <t>Annual interest rate (%)</t>
        </is>
      </c>
      <c r="B208" s="4" t="inlineStr">
        <is>
          <t>1.40%</t>
        </is>
      </c>
      <c r="C208" s="4" t="inlineStr">
        <is>
          <t>1.40%</t>
        </is>
      </c>
    </row>
    <row r="209">
      <c r="A209" s="4" t="inlineStr">
        <is>
          <t>Debentures</t>
        </is>
      </c>
      <c r="B209" s="6" t="n">
        <v>120000</v>
      </c>
      <c r="D209" s="5" t="n">
        <v>120000</v>
      </c>
    </row>
    <row r="210">
      <c r="A210" s="4" t="inlineStr">
        <is>
          <t>Gross amount [member] | Unsecured corporate bonds with 1.49% interest due 2024 [member]</t>
        </is>
      </c>
    </row>
    <row r="211">
      <c r="A211" s="3" t="inlineStr">
        <is>
          <t>Disclosure of detailed information about borrowings [line items]</t>
        </is>
      </c>
    </row>
    <row r="212">
      <c r="A212" s="4" t="inlineStr">
        <is>
          <t>Maturity</t>
        </is>
      </c>
      <c r="B212" s="4" t="inlineStr">
        <is>
          <t>2024</t>
        </is>
      </c>
    </row>
    <row r="213">
      <c r="A213" s="4" t="inlineStr">
        <is>
          <t>Annual interest rate (%)</t>
        </is>
      </c>
      <c r="B213" s="4" t="inlineStr">
        <is>
          <t>1.49%</t>
        </is>
      </c>
      <c r="C213" s="4" t="inlineStr">
        <is>
          <t>1.49%</t>
        </is>
      </c>
    </row>
    <row r="214">
      <c r="A214" s="4" t="inlineStr">
        <is>
          <t>Debentures</t>
        </is>
      </c>
      <c r="B214" s="6" t="n">
        <v>60000</v>
      </c>
      <c r="D214" s="5" t="n">
        <v>60000</v>
      </c>
    </row>
    <row r="215">
      <c r="A215" s="4" t="inlineStr">
        <is>
          <t>Gross amount [member] | Unsecured corporate bonds with 1.50% interest due 2029 [member]</t>
        </is>
      </c>
    </row>
    <row r="216">
      <c r="A216" s="3" t="inlineStr">
        <is>
          <t>Disclosure of detailed information about borrowings [line items]</t>
        </is>
      </c>
    </row>
    <row r="217">
      <c r="A217" s="4" t="inlineStr">
        <is>
          <t>Maturity</t>
        </is>
      </c>
      <c r="B217" s="4" t="inlineStr">
        <is>
          <t>2029</t>
        </is>
      </c>
    </row>
    <row r="218">
      <c r="A218" s="4" t="inlineStr">
        <is>
          <t>Annual interest rate (%)</t>
        </is>
      </c>
      <c r="B218" s="4" t="inlineStr">
        <is>
          <t>1.50%</t>
        </is>
      </c>
      <c r="C218" s="4" t="inlineStr">
        <is>
          <t>1.50%</t>
        </is>
      </c>
    </row>
    <row r="219">
      <c r="A219" s="4" t="inlineStr">
        <is>
          <t>Debentures</t>
        </is>
      </c>
      <c r="B219" s="6" t="n">
        <v>120000</v>
      </c>
      <c r="D219" s="5" t="n">
        <v>120000</v>
      </c>
    </row>
    <row r="220">
      <c r="A220" s="4" t="inlineStr">
        <is>
          <t>Gross amount [member] | Unsecured corporate bonds with 1.52% interest due 2039 [member]</t>
        </is>
      </c>
    </row>
    <row r="221">
      <c r="A221" s="3" t="inlineStr">
        <is>
          <t>Disclosure of detailed information about borrowings [line items]</t>
        </is>
      </c>
    </row>
    <row r="222">
      <c r="A222" s="4" t="inlineStr">
        <is>
          <t>Maturity</t>
        </is>
      </c>
      <c r="B222" s="4" t="inlineStr">
        <is>
          <t>2039</t>
        </is>
      </c>
    </row>
    <row r="223">
      <c r="A223" s="4" t="inlineStr">
        <is>
          <t>Annual interest rate (%)</t>
        </is>
      </c>
      <c r="B223" s="4" t="inlineStr">
        <is>
          <t>1.52%</t>
        </is>
      </c>
      <c r="C223" s="4" t="inlineStr">
        <is>
          <t>1.52%</t>
        </is>
      </c>
    </row>
    <row r="224">
      <c r="A224" s="4" t="inlineStr">
        <is>
          <t>Debentures</t>
        </is>
      </c>
      <c r="B224" s="6" t="n">
        <v>50000</v>
      </c>
      <c r="D224" s="5" t="n">
        <v>50000</v>
      </c>
    </row>
    <row r="225">
      <c r="A225" s="4" t="inlineStr">
        <is>
          <t>Gross amount [member] | Unsecured corporate bonds with 1.56% interest due 2049 [member]</t>
        </is>
      </c>
    </row>
    <row r="226">
      <c r="A226" s="3" t="inlineStr">
        <is>
          <t>Disclosure of detailed information about borrowings [line items]</t>
        </is>
      </c>
    </row>
    <row r="227">
      <c r="A227" s="4" t="inlineStr">
        <is>
          <t>Maturity</t>
        </is>
      </c>
      <c r="B227" s="4" t="inlineStr">
        <is>
          <t>2049</t>
        </is>
      </c>
    </row>
    <row r="228">
      <c r="A228" s="4" t="inlineStr">
        <is>
          <t>Annual interest rate (%)</t>
        </is>
      </c>
      <c r="B228" s="4" t="inlineStr">
        <is>
          <t>1.56%</t>
        </is>
      </c>
      <c r="C228" s="4" t="inlineStr">
        <is>
          <t>1.56%</t>
        </is>
      </c>
    </row>
    <row r="229">
      <c r="A229" s="4" t="inlineStr">
        <is>
          <t>Debentures</t>
        </is>
      </c>
      <c r="B229" s="6" t="n">
        <v>50000</v>
      </c>
      <c r="D229" s="5" t="n">
        <v>50000</v>
      </c>
    </row>
    <row r="230">
      <c r="A230" s="4" t="inlineStr">
        <is>
          <t>Gross amount [member] | Unsecured corporate bonds with 1.69% interest due 2022 [member]</t>
        </is>
      </c>
    </row>
    <row r="231">
      <c r="A231" s="3" t="inlineStr">
        <is>
          <t>Disclosure of detailed information about borrowings [line items]</t>
        </is>
      </c>
    </row>
    <row r="232">
      <c r="A232" s="4" t="inlineStr">
        <is>
          <t>Maturity</t>
        </is>
      </c>
      <c r="B232" s="4" t="inlineStr">
        <is>
          <t xml:space="preserve">2022  </t>
        </is>
      </c>
    </row>
    <row r="233">
      <c r="A233" s="4" t="inlineStr">
        <is>
          <t>Annual interest rate (%)</t>
        </is>
      </c>
      <c r="B233" s="4" t="inlineStr">
        <is>
          <t>1.69%</t>
        </is>
      </c>
      <c r="C233" s="4" t="inlineStr">
        <is>
          <t>1.69%</t>
        </is>
      </c>
    </row>
    <row r="234">
      <c r="A234" s="4" t="inlineStr">
        <is>
          <t>Debentures</t>
        </is>
      </c>
      <c r="B234" s="6" t="n">
        <v>230000</v>
      </c>
      <c r="D234" s="5" t="n">
        <v>230000</v>
      </c>
    </row>
    <row r="235">
      <c r="A235" s="4" t="inlineStr">
        <is>
          <t>Gross amount [member] | Unsecured corporate bonds with 1.76% interest due 2024 [member]</t>
        </is>
      </c>
    </row>
    <row r="236">
      <c r="A236" s="3" t="inlineStr">
        <is>
          <t>Disclosure of detailed information about borrowings [line items]</t>
        </is>
      </c>
    </row>
    <row r="237">
      <c r="A237" s="4" t="inlineStr">
        <is>
          <t>Maturity</t>
        </is>
      </c>
      <c r="B237" s="4" t="inlineStr">
        <is>
          <t xml:space="preserve">2024  </t>
        </is>
      </c>
    </row>
    <row r="238">
      <c r="A238" s="4" t="inlineStr">
        <is>
          <t>Annual interest rate (%)</t>
        </is>
      </c>
      <c r="B238" s="4" t="inlineStr">
        <is>
          <t>1.76%</t>
        </is>
      </c>
      <c r="C238" s="4" t="inlineStr">
        <is>
          <t>1.76%</t>
        </is>
      </c>
    </row>
    <row r="239">
      <c r="A239" s="4" t="inlineStr">
        <is>
          <t>Debentures</t>
        </is>
      </c>
      <c r="B239" s="6" t="n">
        <v>70000</v>
      </c>
      <c r="D239" s="5" t="n">
        <v>70000</v>
      </c>
    </row>
    <row r="240">
      <c r="A240" s="4" t="inlineStr">
        <is>
          <t>Gross amount [member] | Unsecured corporate bonds with 1.79% interest due 2029 [member]</t>
        </is>
      </c>
    </row>
    <row r="241">
      <c r="A241" s="3" t="inlineStr">
        <is>
          <t>Disclosure of detailed information about borrowings [line items]</t>
        </is>
      </c>
    </row>
    <row r="242">
      <c r="A242" s="4" t="inlineStr">
        <is>
          <t>Maturity</t>
        </is>
      </c>
      <c r="B242" s="4" t="inlineStr">
        <is>
          <t>2029</t>
        </is>
      </c>
    </row>
    <row r="243">
      <c r="A243" s="4" t="inlineStr">
        <is>
          <t>Annual interest rate (%)</t>
        </is>
      </c>
      <c r="B243" s="4" t="inlineStr">
        <is>
          <t>1.79%</t>
        </is>
      </c>
      <c r="C243" s="4" t="inlineStr">
        <is>
          <t>1.79%</t>
        </is>
      </c>
    </row>
    <row r="244">
      <c r="A244" s="4" t="inlineStr">
        <is>
          <t>Debentures</t>
        </is>
      </c>
      <c r="B244" s="6" t="n">
        <v>40000</v>
      </c>
      <c r="D244" s="5" t="n">
        <v>40000</v>
      </c>
    </row>
    <row r="245">
      <c r="A245" s="4" t="inlineStr">
        <is>
          <t>Gross amount [member] | Unsecured corporate bonds with 1.81% interest due 2039 [member]</t>
        </is>
      </c>
    </row>
    <row r="246">
      <c r="A246" s="3" t="inlineStr">
        <is>
          <t>Disclosure of detailed information about borrowings [line items]</t>
        </is>
      </c>
    </row>
    <row r="247">
      <c r="A247" s="4" t="inlineStr">
        <is>
          <t>Maturity</t>
        </is>
      </c>
      <c r="B247" s="4" t="inlineStr">
        <is>
          <t xml:space="preserve">2039  </t>
        </is>
      </c>
    </row>
    <row r="248">
      <c r="A248" s="4" t="inlineStr">
        <is>
          <t>Annual interest rate (%)</t>
        </is>
      </c>
      <c r="B248" s="4" t="inlineStr">
        <is>
          <t>1.81%</t>
        </is>
      </c>
      <c r="C248" s="4" t="inlineStr">
        <is>
          <t>1.81%</t>
        </is>
      </c>
    </row>
    <row r="249">
      <c r="A249" s="4" t="inlineStr">
        <is>
          <t>Debentures</t>
        </is>
      </c>
      <c r="B249" s="6" t="n">
        <v>60000</v>
      </c>
      <c r="D249" s="5" t="n">
        <v>60000</v>
      </c>
    </row>
    <row r="250">
      <c r="A250" s="4" t="inlineStr">
        <is>
          <t>Gross amount [member] | Unsecured corporate bonds with 1.64% interest due 2023 [Member]</t>
        </is>
      </c>
    </row>
    <row r="251">
      <c r="A251" s="3" t="inlineStr">
        <is>
          <t>Disclosure of detailed information about borrowings [line items]</t>
        </is>
      </c>
    </row>
    <row r="252">
      <c r="A252" s="4" t="inlineStr">
        <is>
          <t>Maturity</t>
        </is>
      </c>
      <c r="B252" s="4" t="inlineStr">
        <is>
          <t>2023</t>
        </is>
      </c>
    </row>
    <row r="253">
      <c r="A253" s="4" t="inlineStr">
        <is>
          <t>Annual interest rate (%)</t>
        </is>
      </c>
      <c r="B253" s="4" t="inlineStr">
        <is>
          <t>1.64%</t>
        </is>
      </c>
      <c r="C253" s="4" t="inlineStr">
        <is>
          <t>1.64%</t>
        </is>
      </c>
    </row>
    <row r="254">
      <c r="A254" s="4" t="inlineStr">
        <is>
          <t>Debentures</t>
        </is>
      </c>
      <c r="B254" s="6" t="n">
        <v>170000</v>
      </c>
    </row>
    <row r="255">
      <c r="A255" s="4" t="inlineStr">
        <is>
          <t>Gross amount [member] | Unsecured corporate bonds with 1.75% interest due 2025 [Member]</t>
        </is>
      </c>
    </row>
    <row r="256">
      <c r="A256" s="3" t="inlineStr">
        <is>
          <t>Disclosure of detailed information about borrowings [line items]</t>
        </is>
      </c>
    </row>
    <row r="257">
      <c r="A257" s="4" t="inlineStr">
        <is>
          <t>Maturity</t>
        </is>
      </c>
      <c r="B257" s="4" t="inlineStr">
        <is>
          <t>2025</t>
        </is>
      </c>
    </row>
    <row r="258">
      <c r="A258" s="4" t="inlineStr">
        <is>
          <t>Annual interest rate (%)</t>
        </is>
      </c>
      <c r="B258" s="4" t="inlineStr">
        <is>
          <t>1.75%</t>
        </is>
      </c>
      <c r="C258" s="4" t="inlineStr">
        <is>
          <t>1.75%</t>
        </is>
      </c>
    </row>
    <row r="259">
      <c r="A259" s="4" t="inlineStr">
        <is>
          <t>Debentures</t>
        </is>
      </c>
      <c r="B259" s="6" t="n">
        <v>130000</v>
      </c>
    </row>
    <row r="260">
      <c r="A260" s="4" t="inlineStr">
        <is>
          <t>Gross amount [member] | Unsecured corporate bonds with 1.83% interest due 2030 [Member]</t>
        </is>
      </c>
    </row>
    <row r="261">
      <c r="A261" s="3" t="inlineStr">
        <is>
          <t>Disclosure of detailed information about borrowings [line items]</t>
        </is>
      </c>
    </row>
    <row r="262">
      <c r="A262" s="4" t="inlineStr">
        <is>
          <t>Maturity</t>
        </is>
      </c>
      <c r="B262" s="4" t="inlineStr">
        <is>
          <t xml:space="preserve">2030    </t>
        </is>
      </c>
    </row>
    <row r="263">
      <c r="A263" s="4" t="inlineStr">
        <is>
          <t>Annual interest rate (%)</t>
        </is>
      </c>
      <c r="B263" s="4" t="inlineStr">
        <is>
          <t>1.83%</t>
        </is>
      </c>
      <c r="C263" s="4" t="inlineStr">
        <is>
          <t>1.83%</t>
        </is>
      </c>
    </row>
    <row r="264">
      <c r="A264" s="4" t="inlineStr">
        <is>
          <t>Debentures</t>
        </is>
      </c>
      <c r="B264" s="6" t="n">
        <v>50000</v>
      </c>
    </row>
    <row r="265">
      <c r="A265" s="4" t="inlineStr">
        <is>
          <t>Gross amount [member] | Unsecured corporate bonds with 1.87% interest due 2040 [Member]</t>
        </is>
      </c>
    </row>
    <row r="266">
      <c r="A266" s="3" t="inlineStr">
        <is>
          <t>Disclosure of detailed information about borrowings [line items]</t>
        </is>
      </c>
    </row>
    <row r="267">
      <c r="A267" s="4" t="inlineStr">
        <is>
          <t>Maturity</t>
        </is>
      </c>
      <c r="B267" s="4" t="inlineStr">
        <is>
          <t xml:space="preserve">2040   </t>
        </is>
      </c>
    </row>
    <row r="268">
      <c r="A268" s="4" t="inlineStr">
        <is>
          <t>Annual interest rate (%)</t>
        </is>
      </c>
      <c r="B268" s="4" t="inlineStr">
        <is>
          <t>1.87%</t>
        </is>
      </c>
      <c r="C268" s="4" t="inlineStr">
        <is>
          <t>1.87%</t>
        </is>
      </c>
    </row>
    <row r="269">
      <c r="A269" s="4" t="inlineStr">
        <is>
          <t>Debentures</t>
        </is>
      </c>
      <c r="B269" s="6" t="n">
        <v>70000</v>
      </c>
    </row>
    <row r="270">
      <c r="A270" s="4" t="inlineStr">
        <is>
          <t>Gross amount [member] | Unsecured corporate bonds with 1.40% interest due 2025 [Member]</t>
        </is>
      </c>
    </row>
    <row r="271">
      <c r="A271" s="3" t="inlineStr">
        <is>
          <t>Disclosure of detailed information about borrowings [line items]</t>
        </is>
      </c>
    </row>
    <row r="272">
      <c r="A272" s="4" t="inlineStr">
        <is>
          <t>Maturity</t>
        </is>
      </c>
      <c r="B272" s="4" t="inlineStr">
        <is>
          <t>2025</t>
        </is>
      </c>
    </row>
    <row r="273">
      <c r="A273" s="4" t="inlineStr">
        <is>
          <t>Annual interest rate (%)</t>
        </is>
      </c>
      <c r="B273" s="4" t="inlineStr">
        <is>
          <t>1.40%</t>
        </is>
      </c>
      <c r="C273" s="4" t="inlineStr">
        <is>
          <t>1.40%</t>
        </is>
      </c>
    </row>
    <row r="274">
      <c r="A274" s="4" t="inlineStr">
        <is>
          <t>Debentures</t>
        </is>
      </c>
      <c r="B274" s="6" t="n">
        <v>140000</v>
      </c>
    </row>
    <row r="275">
      <c r="A275" s="4" t="inlineStr">
        <is>
          <t>Gross amount [member] | Unsecured corporate bonds with 1.59% interest due 2030 [Member]</t>
        </is>
      </c>
    </row>
    <row r="276">
      <c r="A276" s="3" t="inlineStr">
        <is>
          <t>Disclosure of detailed information about borrowings [line items]</t>
        </is>
      </c>
    </row>
    <row r="277">
      <c r="A277" s="4" t="inlineStr">
        <is>
          <t>Maturity</t>
        </is>
      </c>
      <c r="B277" s="4" t="inlineStr">
        <is>
          <t xml:space="preserve">2030  </t>
        </is>
      </c>
    </row>
    <row r="278">
      <c r="A278" s="4" t="inlineStr">
        <is>
          <t>Annual interest rate (%)</t>
        </is>
      </c>
      <c r="B278" s="4" t="inlineStr">
        <is>
          <t>1.59%</t>
        </is>
      </c>
      <c r="C278" s="4" t="inlineStr">
        <is>
          <t>1.59%</t>
        </is>
      </c>
    </row>
    <row r="279">
      <c r="A279" s="4" t="inlineStr">
        <is>
          <t>Debentures</t>
        </is>
      </c>
      <c r="B279" s="6" t="n">
        <v>40000</v>
      </c>
    </row>
    <row r="280">
      <c r="A280" s="4" t="inlineStr">
        <is>
          <t>Gross amount [member] | Unsecured corporate bonds with 1.76% interest due 2040 [Member]</t>
        </is>
      </c>
    </row>
    <row r="281">
      <c r="A281" s="3" t="inlineStr">
        <is>
          <t>Disclosure of detailed information about borrowings [line items]</t>
        </is>
      </c>
    </row>
    <row r="282">
      <c r="A282" s="4" t="inlineStr">
        <is>
          <t>Maturity</t>
        </is>
      </c>
      <c r="B282" s="4" t="inlineStr">
        <is>
          <t xml:space="preserve">2040   </t>
        </is>
      </c>
    </row>
    <row r="283">
      <c r="A283" s="4" t="inlineStr">
        <is>
          <t>Annual interest rate (%)</t>
        </is>
      </c>
      <c r="B283" s="4" t="inlineStr">
        <is>
          <t>1.76%</t>
        </is>
      </c>
      <c r="C283" s="4" t="inlineStr">
        <is>
          <t>1.76%</t>
        </is>
      </c>
    </row>
    <row r="284">
      <c r="A284" s="4" t="inlineStr">
        <is>
          <t>Debentures</t>
        </is>
      </c>
      <c r="B284" s="6" t="n">
        <v>110000</v>
      </c>
    </row>
    <row r="285">
      <c r="A285" s="4" t="inlineStr">
        <is>
          <t>Gross amount [member] | Unsecured corporate bonds with 2.49% interest due 2020 [Member]</t>
        </is>
      </c>
    </row>
    <row r="286">
      <c r="A286" s="3" t="inlineStr">
        <is>
          <t>Disclosure of detailed information about borrowings [line items]</t>
        </is>
      </c>
    </row>
    <row r="287">
      <c r="A287" s="4" t="inlineStr">
        <is>
          <t>Maturity</t>
        </is>
      </c>
      <c r="B287" s="4" t="inlineStr">
        <is>
          <t>2020</t>
        </is>
      </c>
    </row>
    <row r="288">
      <c r="A288" s="4" t="inlineStr">
        <is>
          <t>Annual interest rate (%)</t>
        </is>
      </c>
      <c r="B288" s="4" t="inlineStr">
        <is>
          <t>2.49%</t>
        </is>
      </c>
      <c r="C288" s="4" t="inlineStr">
        <is>
          <t>2.49%</t>
        </is>
      </c>
    </row>
    <row r="289">
      <c r="A289" s="4" t="inlineStr">
        <is>
          <t>Debentures</t>
        </is>
      </c>
      <c r="D289" s="5" t="n">
        <v>160000</v>
      </c>
    </row>
    <row r="290">
      <c r="A290" s="4" t="inlineStr">
        <is>
          <t>Gross amount [member] | Unsecured corporate bonds with 2.43% interest due 2020 [Member]</t>
        </is>
      </c>
    </row>
    <row r="291">
      <c r="A291" s="3" t="inlineStr">
        <is>
          <t>Disclosure of detailed information about borrowings [line items]</t>
        </is>
      </c>
    </row>
    <row r="292">
      <c r="A292" s="4" t="inlineStr">
        <is>
          <t>Maturity</t>
        </is>
      </c>
      <c r="B292" s="4" t="inlineStr">
        <is>
          <t>2020</t>
        </is>
      </c>
    </row>
    <row r="293">
      <c r="A293" s="4" t="inlineStr">
        <is>
          <t>Annual interest rate (%)</t>
        </is>
      </c>
      <c r="B293" s="4" t="inlineStr">
        <is>
          <t>2.43%</t>
        </is>
      </c>
      <c r="C293" s="4" t="inlineStr">
        <is>
          <t>2.43%</t>
        </is>
      </c>
    </row>
    <row r="294">
      <c r="A294" s="4" t="inlineStr">
        <is>
          <t>Debentures</t>
        </is>
      </c>
      <c r="D294" s="5" t="n">
        <v>140000</v>
      </c>
    </row>
    <row r="295">
      <c r="A295" s="4" t="inlineStr">
        <is>
          <t>Gross amount [member] | Unsecured corporate bonds with 2.18% interest due 2020 [Member]</t>
        </is>
      </c>
    </row>
    <row r="296">
      <c r="A296" s="3" t="inlineStr">
        <is>
          <t>Disclosure of detailed information about borrowings [line items]</t>
        </is>
      </c>
    </row>
    <row r="297">
      <c r="A297" s="4" t="inlineStr">
        <is>
          <t>Maturity</t>
        </is>
      </c>
      <c r="B297" s="4" t="inlineStr">
        <is>
          <t>2020</t>
        </is>
      </c>
    </row>
    <row r="298">
      <c r="A298" s="4" t="inlineStr">
        <is>
          <t>Annual interest rate (%)</t>
        </is>
      </c>
      <c r="B298" s="4" t="inlineStr">
        <is>
          <t>2.18%</t>
        </is>
      </c>
      <c r="C298" s="4" t="inlineStr">
        <is>
          <t>2.18%</t>
        </is>
      </c>
    </row>
    <row r="299">
      <c r="A299" s="4" t="inlineStr">
        <is>
          <t>Debentures</t>
        </is>
      </c>
      <c r="D299" s="5" t="n">
        <v>130000</v>
      </c>
    </row>
    <row r="300">
      <c r="A300" s="4" t="inlineStr">
        <is>
          <t>Gross amount [member] | Unsecured corporate bonds with 1.77% interest due 2021 [Member]</t>
        </is>
      </c>
    </row>
    <row r="301">
      <c r="A301" s="3" t="inlineStr">
        <is>
          <t>Disclosure of detailed information about borrowings [line items]</t>
        </is>
      </c>
    </row>
    <row r="302">
      <c r="A302" s="4" t="inlineStr">
        <is>
          <t>Maturity</t>
        </is>
      </c>
      <c r="B302" s="4" t="inlineStr">
        <is>
          <t xml:space="preserve">2021    </t>
        </is>
      </c>
    </row>
    <row r="303">
      <c r="A303" s="4" t="inlineStr">
        <is>
          <t>Annual interest rate (%)</t>
        </is>
      </c>
      <c r="B303" s="4" t="inlineStr">
        <is>
          <t>1.77%</t>
        </is>
      </c>
      <c r="C303" s="4" t="inlineStr">
        <is>
          <t>1.77%</t>
        </is>
      </c>
    </row>
    <row r="304">
      <c r="A304" s="4" t="inlineStr">
        <is>
          <t>Debentures</t>
        </is>
      </c>
      <c r="B304" s="6" t="n">
        <v>120000</v>
      </c>
      <c r="D304" s="5" t="n">
        <v>120000</v>
      </c>
    </row>
    <row r="305">
      <c r="A305" s="4" t="inlineStr">
        <is>
          <t>Gross amount [member] | Unsecured corporate bonds with 2.26% interest due 2022 [Member]</t>
        </is>
      </c>
    </row>
    <row r="306">
      <c r="A306" s="3" t="inlineStr">
        <is>
          <t>Disclosure of detailed information about borrowings [line items]</t>
        </is>
      </c>
    </row>
    <row r="307">
      <c r="A307" s="4" t="inlineStr">
        <is>
          <t>Maturity</t>
        </is>
      </c>
      <c r="B307" s="4" t="inlineStr">
        <is>
          <t>2022</t>
        </is>
      </c>
    </row>
    <row r="308">
      <c r="A308" s="4" t="inlineStr">
        <is>
          <t>Annual interest rate (%)</t>
        </is>
      </c>
      <c r="B308" s="4" t="inlineStr">
        <is>
          <t>2.26%</t>
        </is>
      </c>
      <c r="C308" s="4" t="inlineStr">
        <is>
          <t>2.26%</t>
        </is>
      </c>
    </row>
    <row r="309">
      <c r="A309" s="4" t="inlineStr">
        <is>
          <t>Debentures</t>
        </is>
      </c>
      <c r="B309" s="6" t="n">
        <v>150000</v>
      </c>
      <c r="D309" s="5" t="n">
        <v>150000</v>
      </c>
    </row>
    <row r="310">
      <c r="A310" s="4" t="inlineStr">
        <is>
          <t>Gross amount [member] | Unsecured corporate bonds with 2.34% interest due 2020 [Member]</t>
        </is>
      </c>
    </row>
    <row r="311">
      <c r="A311" s="3" t="inlineStr">
        <is>
          <t>Disclosure of detailed information about borrowings [line items]</t>
        </is>
      </c>
    </row>
    <row r="312">
      <c r="A312" s="4" t="inlineStr">
        <is>
          <t>Maturity</t>
        </is>
      </c>
      <c r="B312" s="4" t="inlineStr">
        <is>
          <t xml:space="preserve">2020  </t>
        </is>
      </c>
    </row>
    <row r="313">
      <c r="A313" s="4" t="inlineStr">
        <is>
          <t>Annual interest rate (%)</t>
        </is>
      </c>
      <c r="B313" s="4" t="inlineStr">
        <is>
          <t>2.34%</t>
        </is>
      </c>
      <c r="C313" s="4" t="inlineStr">
        <is>
          <t>2.34%</t>
        </is>
      </c>
    </row>
    <row r="314">
      <c r="A314" s="4" t="inlineStr">
        <is>
          <t>Debentures</t>
        </is>
      </c>
      <c r="D314" s="5" t="n">
        <v>30000</v>
      </c>
    </row>
    <row r="315">
      <c r="A315" s="4" t="inlineStr">
        <is>
          <t>Gross amount [member] | Unsecured corporate bonds with 2.70% interest due 2022 [Member]</t>
        </is>
      </c>
    </row>
    <row r="316">
      <c r="A316" s="3" t="inlineStr">
        <is>
          <t>Disclosure of detailed information about borrowings [line items]</t>
        </is>
      </c>
    </row>
    <row r="317">
      <c r="A317" s="4" t="inlineStr">
        <is>
          <t>Maturity</t>
        </is>
      </c>
      <c r="B317" s="4" t="inlineStr">
        <is>
          <t xml:space="preserve">2022  </t>
        </is>
      </c>
    </row>
    <row r="318">
      <c r="A318" s="4" t="inlineStr">
        <is>
          <t>Annual interest rate (%)</t>
        </is>
      </c>
      <c r="B318" s="4" t="inlineStr">
        <is>
          <t>2.70%</t>
        </is>
      </c>
      <c r="C318" s="4" t="inlineStr">
        <is>
          <t>2.70%</t>
        </is>
      </c>
    </row>
    <row r="319">
      <c r="A319" s="4" t="inlineStr">
        <is>
          <t>Debentures</t>
        </is>
      </c>
      <c r="B319" s="6" t="n">
        <v>140000</v>
      </c>
      <c r="D319" s="5" t="n">
        <v>140000</v>
      </c>
    </row>
    <row r="320">
      <c r="A320" s="4" t="inlineStr">
        <is>
          <t>Gross amount [member] | Unsecured corporate bonds with 2.59% interest due 2021 [Member]</t>
        </is>
      </c>
    </row>
    <row r="321">
      <c r="A321" s="3" t="inlineStr">
        <is>
          <t>Disclosure of detailed information about borrowings [line items]</t>
        </is>
      </c>
    </row>
    <row r="322">
      <c r="A322" s="4" t="inlineStr">
        <is>
          <t>Maturity</t>
        </is>
      </c>
      <c r="B322" s="4" t="inlineStr">
        <is>
          <t>2021</t>
        </is>
      </c>
    </row>
    <row r="323">
      <c r="A323" s="4" t="inlineStr">
        <is>
          <t>Annual interest rate (%)</t>
        </is>
      </c>
      <c r="B323" s="4" t="inlineStr">
        <is>
          <t>2.59%</t>
        </is>
      </c>
      <c r="C323" s="4" t="inlineStr">
        <is>
          <t>2.59%</t>
        </is>
      </c>
    </row>
    <row r="324">
      <c r="A324" s="4" t="inlineStr">
        <is>
          <t>Debentures</t>
        </is>
      </c>
      <c r="B324" s="6" t="n">
        <v>70000</v>
      </c>
      <c r="D324" s="5" t="n">
        <v>70000</v>
      </c>
    </row>
    <row r="325">
      <c r="A325" s="4" t="inlineStr">
        <is>
          <t>Gross amount [member] | Unsecured corporate bonds with 2.93% interest due 2023 [Member]</t>
        </is>
      </c>
    </row>
    <row r="326">
      <c r="A326" s="3" t="inlineStr">
        <is>
          <t>Disclosure of detailed information about borrowings [line items]</t>
        </is>
      </c>
    </row>
    <row r="327">
      <c r="A327" s="4" t="inlineStr">
        <is>
          <t>Maturity</t>
        </is>
      </c>
      <c r="B327" s="4" t="inlineStr">
        <is>
          <t>2023</t>
        </is>
      </c>
    </row>
    <row r="328">
      <c r="A328" s="4" t="inlineStr">
        <is>
          <t>Annual interest rate (%)</t>
        </is>
      </c>
      <c r="B328" s="4" t="inlineStr">
        <is>
          <t>2.93%</t>
        </is>
      </c>
      <c r="C328" s="4" t="inlineStr">
        <is>
          <t>2.93%</t>
        </is>
      </c>
    </row>
    <row r="329">
      <c r="A329" s="4" t="inlineStr">
        <is>
          <t>Debentures</t>
        </is>
      </c>
      <c r="B329" s="6" t="n">
        <v>80000</v>
      </c>
      <c r="D329" s="5" t="n">
        <v>80000</v>
      </c>
    </row>
    <row r="330">
      <c r="A330" s="4" t="inlineStr">
        <is>
          <t>Gross amount [member] | Unsecured corporate bonds with 2.00% interest due 2022 [Member]</t>
        </is>
      </c>
    </row>
    <row r="331">
      <c r="A331" s="3" t="inlineStr">
        <is>
          <t>Disclosure of detailed information about borrowings [line items]</t>
        </is>
      </c>
    </row>
    <row r="332">
      <c r="A332" s="4" t="inlineStr">
        <is>
          <t>Maturity</t>
        </is>
      </c>
      <c r="B332" s="4" t="inlineStr">
        <is>
          <t>2022</t>
        </is>
      </c>
    </row>
    <row r="333">
      <c r="A333" s="4" t="inlineStr">
        <is>
          <t>Annual interest rate (%)</t>
        </is>
      </c>
      <c r="B333" s="4" t="inlineStr">
        <is>
          <t>2.00%</t>
        </is>
      </c>
      <c r="C333" s="4" t="inlineStr">
        <is>
          <t>2.00%</t>
        </is>
      </c>
    </row>
    <row r="334">
      <c r="A334" s="4" t="inlineStr">
        <is>
          <t>Debentures</t>
        </is>
      </c>
      <c r="B334" s="6" t="n">
        <v>50000</v>
      </c>
      <c r="D334" s="5" t="n">
        <v>50000</v>
      </c>
    </row>
    <row r="335">
      <c r="A335" s="4" t="inlineStr">
        <is>
          <t>Gross amount [member] | Unsecured corporate bonds with 2.9% interest due 2024 [Member]</t>
        </is>
      </c>
    </row>
    <row r="336">
      <c r="A336" s="3" t="inlineStr">
        <is>
          <t>Disclosure of detailed information about borrowings [line items]</t>
        </is>
      </c>
    </row>
    <row r="337">
      <c r="A337" s="4" t="inlineStr">
        <is>
          <t>Maturity</t>
        </is>
      </c>
      <c r="B337" s="4" t="inlineStr">
        <is>
          <t>2024</t>
        </is>
      </c>
    </row>
    <row r="338">
      <c r="A338" s="4" t="inlineStr">
        <is>
          <t>Annual interest rate (%)</t>
        </is>
      </c>
      <c r="B338" s="4" t="inlineStr">
        <is>
          <t>2.09%</t>
        </is>
      </c>
      <c r="C338" s="4" t="inlineStr">
        <is>
          <t>2.09%</t>
        </is>
      </c>
    </row>
    <row r="339">
      <c r="A339" s="4" t="inlineStr">
        <is>
          <t>Debentures</t>
        </is>
      </c>
      <c r="B339" s="6" t="n">
        <v>160000</v>
      </c>
      <c r="D339" s="5" t="n">
        <v>160000</v>
      </c>
    </row>
    <row r="340">
      <c r="A340" s="4" t="inlineStr">
        <is>
          <t>Gross amount [member] | Unsecured corporate bonds with 1.71% interest due 2022 [Member]</t>
        </is>
      </c>
    </row>
    <row r="341">
      <c r="A341" s="3" t="inlineStr">
        <is>
          <t>Disclosure of detailed information about borrowings [line items]</t>
        </is>
      </c>
    </row>
    <row r="342">
      <c r="A342" s="4" t="inlineStr">
        <is>
          <t>Maturity</t>
        </is>
      </c>
      <c r="B342" s="4" t="inlineStr">
        <is>
          <t>2022</t>
        </is>
      </c>
    </row>
    <row r="343">
      <c r="A343" s="4" t="inlineStr">
        <is>
          <t>Annual interest rate (%)</t>
        </is>
      </c>
      <c r="B343" s="4" t="inlineStr">
        <is>
          <t>1.71%</t>
        </is>
      </c>
      <c r="C343" s="4" t="inlineStr">
        <is>
          <t>1.71%</t>
        </is>
      </c>
    </row>
    <row r="344">
      <c r="A344" s="4" t="inlineStr">
        <is>
          <t>Debentures</t>
        </is>
      </c>
      <c r="B344" s="6" t="n">
        <v>80000</v>
      </c>
      <c r="D344" s="5" t="n">
        <v>80000</v>
      </c>
    </row>
    <row r="345">
      <c r="A345" s="4" t="inlineStr">
        <is>
          <t>Gross amount [member] | Unsecured corporate bonds with 1.71% interest due 2024 [Member]</t>
        </is>
      </c>
    </row>
    <row r="346">
      <c r="A346" s="3" t="inlineStr">
        <is>
          <t>Disclosure of detailed information about borrowings [line items]</t>
        </is>
      </c>
    </row>
    <row r="347">
      <c r="A347" s="4" t="inlineStr">
        <is>
          <t>Maturity</t>
        </is>
      </c>
      <c r="B347" s="4" t="inlineStr">
        <is>
          <t xml:space="preserve">2024  </t>
        </is>
      </c>
    </row>
    <row r="348">
      <c r="A348" s="4" t="inlineStr">
        <is>
          <t>Annual interest rate (%)</t>
        </is>
      </c>
      <c r="B348" s="4" t="inlineStr">
        <is>
          <t>1.71%</t>
        </is>
      </c>
      <c r="C348" s="4" t="inlineStr">
        <is>
          <t>1.71%</t>
        </is>
      </c>
    </row>
    <row r="349">
      <c r="A349" s="4" t="inlineStr">
        <is>
          <t>Debentures</t>
        </is>
      </c>
      <c r="B349" s="6" t="n">
        <v>100000</v>
      </c>
      <c r="D349" s="5" t="n">
        <v>100000</v>
      </c>
    </row>
    <row r="350">
      <c r="A350" s="4" t="inlineStr">
        <is>
          <t>Gross amount [member] | Unsecured corporate bonds with 1.86% interest due 2026 [Member]</t>
        </is>
      </c>
    </row>
    <row r="351">
      <c r="A351" s="3" t="inlineStr">
        <is>
          <t>Disclosure of detailed information about borrowings [line items]</t>
        </is>
      </c>
    </row>
    <row r="352">
      <c r="A352" s="4" t="inlineStr">
        <is>
          <t>Maturity</t>
        </is>
      </c>
      <c r="B352" s="4" t="inlineStr">
        <is>
          <t xml:space="preserve">2026  </t>
        </is>
      </c>
    </row>
    <row r="353">
      <c r="A353" s="4" t="inlineStr">
        <is>
          <t>Annual interest rate (%)</t>
        </is>
      </c>
      <c r="B353" s="4" t="inlineStr">
        <is>
          <t>1.86%</t>
        </is>
      </c>
      <c r="C353" s="4" t="inlineStr">
        <is>
          <t>1.86%</t>
        </is>
      </c>
    </row>
    <row r="354">
      <c r="A354" s="4" t="inlineStr">
        <is>
          <t>Debentures</t>
        </is>
      </c>
      <c r="B354" s="6" t="n">
        <v>50000</v>
      </c>
      <c r="D354" s="5" t="n">
        <v>50000</v>
      </c>
    </row>
    <row r="355">
      <c r="A355" s="4" t="inlineStr">
        <is>
          <t>Gross amount [member] | Unsecured corporate bonds with 1.48% interest due 2023 [Member]</t>
        </is>
      </c>
    </row>
    <row r="356">
      <c r="A356" s="3" t="inlineStr">
        <is>
          <t>Disclosure of detailed information about borrowings [line items]</t>
        </is>
      </c>
    </row>
    <row r="357">
      <c r="A357" s="4" t="inlineStr">
        <is>
          <t>Maturity</t>
        </is>
      </c>
      <c r="B357" s="4" t="inlineStr">
        <is>
          <t xml:space="preserve">2023   </t>
        </is>
      </c>
    </row>
    <row r="358">
      <c r="A358" s="4" t="inlineStr">
        <is>
          <t>Annual interest rate (%)</t>
        </is>
      </c>
      <c r="B358" s="4" t="inlineStr">
        <is>
          <t>1.48%</t>
        </is>
      </c>
      <c r="C358" s="4" t="inlineStr">
        <is>
          <t>1.48%</t>
        </is>
      </c>
    </row>
    <row r="359">
      <c r="A359" s="4" t="inlineStr">
        <is>
          <t>Debentures</t>
        </is>
      </c>
      <c r="B359" s="6" t="n">
        <v>100000</v>
      </c>
    </row>
    <row r="360">
      <c r="A360" s="4" t="inlineStr">
        <is>
          <t>Gross amount [member] | Unsecured corporate bonds with 1.64% interest due 2025 [Member]</t>
        </is>
      </c>
    </row>
    <row r="361">
      <c r="A361" s="3" t="inlineStr">
        <is>
          <t>Disclosure of detailed information about borrowings [line items]</t>
        </is>
      </c>
    </row>
    <row r="362">
      <c r="A362" s="4" t="inlineStr">
        <is>
          <t>Maturity</t>
        </is>
      </c>
      <c r="B362" s="4" t="inlineStr">
        <is>
          <t xml:space="preserve">2025  </t>
        </is>
      </c>
    </row>
    <row r="363">
      <c r="A363" s="4" t="inlineStr">
        <is>
          <t>Annual interest rate (%)</t>
        </is>
      </c>
      <c r="B363" s="4" t="inlineStr">
        <is>
          <t>1.64%</t>
        </is>
      </c>
      <c r="C363" s="4" t="inlineStr">
        <is>
          <t>1.64%</t>
        </is>
      </c>
    </row>
    <row r="364">
      <c r="A364" s="4" t="inlineStr">
        <is>
          <t>Debentures</t>
        </is>
      </c>
      <c r="B364" s="6" t="n">
        <v>100000</v>
      </c>
    </row>
    <row r="365">
      <c r="A365" s="4" t="inlineStr">
        <is>
          <t>Gross amount [member] | Unsecured corporate bonds with 1.41% interest due 2025 [Member]</t>
        </is>
      </c>
    </row>
    <row r="366">
      <c r="A366" s="3" t="inlineStr">
        <is>
          <t>Disclosure of detailed information about borrowings [line items]</t>
        </is>
      </c>
    </row>
    <row r="367">
      <c r="A367" s="4" t="inlineStr">
        <is>
          <t>Maturity</t>
        </is>
      </c>
      <c r="B367" s="4" t="inlineStr">
        <is>
          <t xml:space="preserve">2025  </t>
        </is>
      </c>
    </row>
    <row r="368">
      <c r="A368" s="4" t="inlineStr">
        <is>
          <t>Annual interest rate (%)</t>
        </is>
      </c>
      <c r="B368" s="4" t="inlineStr">
        <is>
          <t>1.41%</t>
        </is>
      </c>
      <c r="C368" s="4" t="inlineStr">
        <is>
          <t>1.41%</t>
        </is>
      </c>
    </row>
    <row r="369">
      <c r="A369" s="4" t="inlineStr">
        <is>
          <t>Debentures</t>
        </is>
      </c>
      <c r="B369" s="6" t="n">
        <v>160000</v>
      </c>
    </row>
    <row r="370">
      <c r="A370" s="4" t="inlineStr">
        <is>
          <t>Gross amount [member] | Private placement corporate bonds 2023 [Member]</t>
        </is>
      </c>
    </row>
    <row r="371">
      <c r="A371" s="3" t="inlineStr">
        <is>
          <t>Disclosure of detailed information about borrowings [line items]</t>
        </is>
      </c>
    </row>
    <row r="372">
      <c r="A372" s="4" t="inlineStr">
        <is>
          <t>Maturity</t>
        </is>
      </c>
      <c r="B372" s="4" t="inlineStr">
        <is>
          <t>2023</t>
        </is>
      </c>
    </row>
    <row r="373">
      <c r="A373" s="4" t="inlineStr">
        <is>
          <t>Debentures</t>
        </is>
      </c>
      <c r="B373" s="6" t="n">
        <v>6292</v>
      </c>
      <c r="D373" s="5" t="n">
        <v>6292</v>
      </c>
    </row>
    <row r="374">
      <c r="A374" s="4" t="inlineStr">
        <is>
          <t>Gross amount [member] | Private placement corporate bonds 2023 two [Member]</t>
        </is>
      </c>
    </row>
    <row r="375">
      <c r="A375" s="3" t="inlineStr">
        <is>
          <t>Disclosure of detailed information about borrowings [line items]</t>
        </is>
      </c>
    </row>
    <row r="376">
      <c r="A376" s="4" t="inlineStr">
        <is>
          <t>Maturity</t>
        </is>
      </c>
      <c r="B376" s="4" t="inlineStr">
        <is>
          <t>2023</t>
        </is>
      </c>
    </row>
    <row r="377">
      <c r="A377" s="4" t="inlineStr">
        <is>
          <t>Debentures</t>
        </is>
      </c>
      <c r="B377" s="6" t="n">
        <v>6222</v>
      </c>
      <c r="D377" s="5" t="n">
        <v>6222</v>
      </c>
    </row>
    <row r="378">
      <c r="A378" s="4" t="inlineStr">
        <is>
          <t>Gross amount [member] | Private placement corporate bonds 2023 three [Member]</t>
        </is>
      </c>
    </row>
    <row r="379">
      <c r="A379" s="3" t="inlineStr">
        <is>
          <t>Disclosure of detailed information about borrowings [line items]</t>
        </is>
      </c>
    </row>
    <row r="380">
      <c r="A380" s="4" t="inlineStr">
        <is>
          <t>Maturity</t>
        </is>
      </c>
      <c r="B380" s="4" t="inlineStr">
        <is>
          <t>2023</t>
        </is>
      </c>
    </row>
    <row r="381">
      <c r="A381" s="4" t="inlineStr">
        <is>
          <t>Debentures</t>
        </is>
      </c>
      <c r="B381" s="6" t="n">
        <v>6168</v>
      </c>
    </row>
    <row r="382">
      <c r="A382" s="4" t="inlineStr">
        <is>
          <t>Gross amount [member] | Private placement corporate bonds 2023 four [Member]</t>
        </is>
      </c>
    </row>
    <row r="383">
      <c r="A383" s="3" t="inlineStr">
        <is>
          <t>Disclosure of detailed information about borrowings [line items]</t>
        </is>
      </c>
    </row>
    <row r="384">
      <c r="A384" s="4" t="inlineStr">
        <is>
          <t>Maturity</t>
        </is>
      </c>
      <c r="B384" s="4" t="inlineStr">
        <is>
          <t>2023</t>
        </is>
      </c>
    </row>
    <row r="385">
      <c r="A385" s="4" t="inlineStr">
        <is>
          <t>Debentures</t>
        </is>
      </c>
      <c r="B385" s="6" t="n">
        <v>6100</v>
      </c>
    </row>
    <row r="386">
      <c r="A386" s="4" t="inlineStr">
        <is>
          <t>Gross amount [member] | Unsecured global bonds with 6.63% interest due 2027 [Member]</t>
        </is>
      </c>
    </row>
    <row r="387">
      <c r="A387" s="3" t="inlineStr">
        <is>
          <t>Disclosure of detailed information about borrowings [line items]</t>
        </is>
      </c>
    </row>
    <row r="388">
      <c r="A388" s="4" t="inlineStr">
        <is>
          <t>Maturity</t>
        </is>
      </c>
      <c r="B388" s="4" t="inlineStr">
        <is>
          <t>2027</t>
        </is>
      </c>
    </row>
    <row r="389">
      <c r="A389" s="4" t="inlineStr">
        <is>
          <t>Annual interest rate (%)</t>
        </is>
      </c>
      <c r="B389" s="4" t="inlineStr">
        <is>
          <t>6.63%</t>
        </is>
      </c>
      <c r="C389" s="4" t="inlineStr">
        <is>
          <t>6.63%</t>
        </is>
      </c>
    </row>
    <row r="390">
      <c r="A390" s="4" t="inlineStr">
        <is>
          <t>Debentures</t>
        </is>
      </c>
      <c r="B390" s="6" t="n">
        <v>435200</v>
      </c>
      <c r="C390" s="9" t="n">
        <v>400000</v>
      </c>
      <c r="D390" s="5" t="n">
        <v>463120</v>
      </c>
      <c r="E390" s="9" t="n">
        <v>400000</v>
      </c>
    </row>
    <row r="391">
      <c r="A391" s="4" t="inlineStr">
        <is>
          <t>Gross amount [member] | Unsecured global bonds with 3.75% interest due 2023 [Member]</t>
        </is>
      </c>
    </row>
    <row r="392">
      <c r="A392" s="3" t="inlineStr">
        <is>
          <t>Disclosure of detailed information about borrowings [line items]</t>
        </is>
      </c>
    </row>
    <row r="393">
      <c r="A393" s="4" t="inlineStr">
        <is>
          <t>Maturity</t>
        </is>
      </c>
      <c r="B393" s="4" t="inlineStr">
        <is>
          <t>2023</t>
        </is>
      </c>
    </row>
    <row r="394">
      <c r="A394" s="4" t="inlineStr">
        <is>
          <t>Annual interest rate (%)</t>
        </is>
      </c>
      <c r="B394" s="4" t="inlineStr">
        <is>
          <t>3.75%</t>
        </is>
      </c>
      <c r="C394" s="4" t="inlineStr">
        <is>
          <t>3.75%</t>
        </is>
      </c>
    </row>
    <row r="395">
      <c r="A395" s="4" t="inlineStr">
        <is>
          <t>Debentures</t>
        </is>
      </c>
      <c r="B395" s="6" t="n">
        <v>544000</v>
      </c>
      <c r="C395" s="9" t="n">
        <v>500000</v>
      </c>
      <c r="D395" s="5" t="n">
        <v>578900</v>
      </c>
      <c r="E395" s="5" t="n">
        <v>500000</v>
      </c>
    </row>
    <row r="396">
      <c r="A396" s="4" t="inlineStr">
        <is>
          <t>Gross amount [member] | Unsecured global bonds with 3.88% interest due 2023 [Member]</t>
        </is>
      </c>
    </row>
    <row r="397">
      <c r="A397" s="3" t="inlineStr">
        <is>
          <t>Disclosure of detailed information about borrowings [line items]</t>
        </is>
      </c>
    </row>
    <row r="398">
      <c r="A398" s="4" t="inlineStr">
        <is>
          <t>Maturity</t>
        </is>
      </c>
      <c r="B398" s="4" t="inlineStr">
        <is>
          <t>2023</t>
        </is>
      </c>
    </row>
    <row r="399">
      <c r="A399" s="4" t="inlineStr">
        <is>
          <t>Annual interest rate (%)</t>
        </is>
      </c>
      <c r="B399" s="4" t="inlineStr">
        <is>
          <t>3.88%</t>
        </is>
      </c>
      <c r="C399" s="4" t="inlineStr">
        <is>
          <t>3.88%</t>
        </is>
      </c>
    </row>
    <row r="400">
      <c r="A400" s="4" t="inlineStr">
        <is>
          <t>Debentures</t>
        </is>
      </c>
      <c r="B400" s="6" t="n">
        <v>326400</v>
      </c>
      <c r="C400" s="9" t="n">
        <v>300000</v>
      </c>
      <c r="D400" s="5" t="n">
        <v>347340</v>
      </c>
      <c r="E400" s="5" t="n">
        <v>300000</v>
      </c>
    </row>
    <row r="401">
      <c r="A401" s="4" t="inlineStr">
        <is>
          <t>Gross amount [member] | Floating rate notes with LIBOR rate 3M + 0.88% interest due 2020 [member]</t>
        </is>
      </c>
    </row>
    <row r="402">
      <c r="A402" s="3" t="inlineStr">
        <is>
          <t>Disclosure of detailed information about borrowings [line items]</t>
        </is>
      </c>
    </row>
    <row r="403">
      <c r="A403" s="4" t="inlineStr">
        <is>
          <t>Maturity</t>
        </is>
      </c>
      <c r="B403" s="4" t="inlineStr">
        <is>
          <t>2020</t>
        </is>
      </c>
    </row>
    <row r="404">
      <c r="A404" s="4" t="inlineStr">
        <is>
          <t>Annual interest rate (%)</t>
        </is>
      </c>
      <c r="B404" s="4" t="inlineStr">
        <is>
          <t>0.88%</t>
        </is>
      </c>
      <c r="C404" s="4" t="inlineStr">
        <is>
          <t>0.88%</t>
        </is>
      </c>
    </row>
    <row r="405">
      <c r="A405" s="4" t="inlineStr">
        <is>
          <t>Debentures</t>
        </is>
      </c>
      <c r="D405" s="5" t="n">
        <v>347340</v>
      </c>
      <c r="E405" s="9" t="n">
        <v>300000</v>
      </c>
    </row>
    <row r="406">
      <c r="A406" s="4" t="inlineStr">
        <is>
          <t>Gross amount [member] | Floating rate notes with LIBOR rate 3M + 0.91% interest due 2025 [member]</t>
        </is>
      </c>
    </row>
    <row r="407">
      <c r="A407" s="3" t="inlineStr">
        <is>
          <t>Disclosure of detailed information about borrowings [line items]</t>
        </is>
      </c>
    </row>
    <row r="408">
      <c r="A408" s="4" t="inlineStr">
        <is>
          <t>Maturity</t>
        </is>
      </c>
      <c r="B408" s="4" t="inlineStr">
        <is>
          <t>2025</t>
        </is>
      </c>
    </row>
    <row r="409">
      <c r="A409" s="4" t="inlineStr">
        <is>
          <t>Annual interest rate (%)</t>
        </is>
      </c>
      <c r="B409" s="4" t="inlineStr">
        <is>
          <t>0.91%</t>
        </is>
      </c>
      <c r="C409" s="4" t="inlineStr">
        <is>
          <t>0.91%</t>
        </is>
      </c>
    </row>
    <row r="410">
      <c r="A410" s="4" t="inlineStr">
        <is>
          <t>Annual interest rate description</t>
        </is>
      </c>
      <c r="B410" s="4" t="inlineStr">
        <is>
          <t>LIBOR rate 3M</t>
        </is>
      </c>
    </row>
    <row r="411">
      <c r="A411" s="4" t="inlineStr">
        <is>
          <t>Debentures</t>
        </is>
      </c>
      <c r="B411" s="6" t="n">
        <v>326400</v>
      </c>
      <c r="C411" s="9" t="n">
        <v>300000</v>
      </c>
    </row>
    <row r="412">
      <c r="A412" s="4" t="inlineStr">
        <is>
          <t>Discounts on bonds [member]</t>
        </is>
      </c>
    </row>
    <row r="413">
      <c r="A413" s="3" t="inlineStr">
        <is>
          <t>Disclosure of detailed information about borrowings [line items]</t>
        </is>
      </c>
    </row>
    <row r="414">
      <c r="A414" s="4" t="inlineStr">
        <is>
          <t>Debentures</t>
        </is>
      </c>
      <c r="B414" s="6" t="n">
        <v>-27039</v>
      </c>
      <c r="D414" s="6" t="n">
        <v>-28381</v>
      </c>
    </row>
  </sheetData>
  <mergeCells count="2">
    <mergeCell ref="A1:A2"/>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and Debentures - Debentures (Parenthetical) (Detail)</t>
        </is>
      </c>
      <c r="B1" s="2" t="inlineStr">
        <is>
          <t>Dec. 31, 2020</t>
        </is>
      </c>
      <c r="C1" s="2" t="inlineStr">
        <is>
          <t>Dec. 31, 2019</t>
        </is>
      </c>
    </row>
    <row r="2">
      <c r="A2" s="4" t="inlineStr">
        <is>
          <t>3M LIBOR [Member]</t>
        </is>
      </c>
    </row>
    <row r="3">
      <c r="A3" s="3" t="inlineStr">
        <is>
          <t>Disclosure of detailed information about borrowings [line items]</t>
        </is>
      </c>
    </row>
    <row r="4">
      <c r="A4" s="4" t="inlineStr">
        <is>
          <t>Annual interest rate (%)</t>
        </is>
      </c>
      <c r="B4" s="4" t="inlineStr">
        <is>
          <t>0.24%</t>
        </is>
      </c>
      <c r="C4" s="4" t="inlineStr">
        <is>
          <t>1.91%</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ayables Other - Summary of Long-term Payables - Other (Detail) - KRW (₩) ₩ in Millions</t>
        </is>
      </c>
      <c r="B1" s="2" t="inlineStr">
        <is>
          <t>Dec. 31, 2020</t>
        </is>
      </c>
      <c r="C1" s="2" t="inlineStr">
        <is>
          <t>Dec. 31, 2019</t>
        </is>
      </c>
    </row>
    <row r="2">
      <c r="A2" s="3" t="inlineStr">
        <is>
          <t>Trade and other non-current payables [abstract]</t>
        </is>
      </c>
    </row>
    <row r="3">
      <c r="A3" s="4" t="inlineStr">
        <is>
          <t>Payables related to acquisition of frequency usage rights</t>
        </is>
      </c>
      <c r="B3" s="6" t="n">
        <v>1141723</v>
      </c>
      <c r="C3" s="6" t="n">
        <v>1544699</v>
      </c>
    </row>
    <row r="4">
      <c r="A4" s="4" t="inlineStr">
        <is>
          <t>Other</t>
        </is>
      </c>
      <c r="B4" s="5" t="n">
        <v>631</v>
      </c>
      <c r="C4" s="5" t="n">
        <v>5468</v>
      </c>
    </row>
    <row r="5">
      <c r="A5" s="4" t="inlineStr">
        <is>
          <t>Other non current payables</t>
        </is>
      </c>
      <c r="B5" s="6" t="n">
        <v>1142354</v>
      </c>
      <c r="C5" s="6" t="n">
        <v>155016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ayables Other - Details of Long-term Payables - Other, Which Consist of Payables Related to the Acquisition of Frequency Usage Rights (Detail) - KRW (₩) ₩ in Millions</t>
        </is>
      </c>
      <c r="B1" s="2" t="inlineStr">
        <is>
          <t>Dec. 31, 2020</t>
        </is>
      </c>
      <c r="C1" s="2" t="inlineStr">
        <is>
          <t>Dec. 31, 2019</t>
        </is>
      </c>
    </row>
    <row r="2">
      <c r="A2" s="3" t="inlineStr">
        <is>
          <t>Disclosure of financial liabilities [line items]</t>
        </is>
      </c>
    </row>
    <row r="3">
      <c r="A3" s="4" t="inlineStr">
        <is>
          <t>Current installments of long-term payables — other</t>
        </is>
      </c>
      <c r="B3" s="6" t="n">
        <v>-424600</v>
      </c>
      <c r="C3" s="6" t="n">
        <v>-423839</v>
      </c>
    </row>
    <row r="4">
      <c r="A4" s="4" t="inlineStr">
        <is>
          <t>Carrying amount at December 31</t>
        </is>
      </c>
      <c r="B4" s="5" t="n">
        <v>1141723</v>
      </c>
      <c r="C4" s="5" t="n">
        <v>1544699</v>
      </c>
    </row>
    <row r="5">
      <c r="A5" s="4" t="inlineStr">
        <is>
          <t>Gross amount [member]</t>
        </is>
      </c>
    </row>
    <row r="6">
      <c r="A6" s="3" t="inlineStr">
        <is>
          <t>Disclosure of financial liabilities [line items]</t>
        </is>
      </c>
    </row>
    <row r="7">
      <c r="A7" s="4" t="inlineStr">
        <is>
          <t>Long-term payables — other</t>
        </is>
      </c>
      <c r="B7" s="5" t="n">
        <v>1626040</v>
      </c>
      <c r="C7" s="5" t="n">
        <v>2051389</v>
      </c>
    </row>
    <row r="8">
      <c r="A8" s="4" t="inlineStr">
        <is>
          <t>Present value discount [Member]</t>
        </is>
      </c>
    </row>
    <row r="9">
      <c r="A9" s="3" t="inlineStr">
        <is>
          <t>Disclosure of financial liabilities [line items]</t>
        </is>
      </c>
    </row>
    <row r="10">
      <c r="A10" s="4" t="inlineStr">
        <is>
          <t>Long-term payables — other</t>
        </is>
      </c>
      <c r="B10" s="6" t="n">
        <v>59717</v>
      </c>
      <c r="C10" s="6" t="n">
        <v>8285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ayables Other - Additional Information (Detail) - KRW (₩) ₩ in Millions</t>
        </is>
      </c>
      <c r="B1" s="2" t="inlineStr">
        <is>
          <t>Dec. 31, 2020</t>
        </is>
      </c>
      <c r="C1" s="2" t="inlineStr">
        <is>
          <t>Dec. 31, 2019</t>
        </is>
      </c>
    </row>
    <row r="2">
      <c r="A2" s="4" t="inlineStr">
        <is>
          <t>Less than 1 year [member]</t>
        </is>
      </c>
    </row>
    <row r="3">
      <c r="A3" s="3" t="inlineStr">
        <is>
          <t>Disclosure of financial liabilities [line items]</t>
        </is>
      </c>
    </row>
    <row r="4">
      <c r="A4" s="4" t="inlineStr">
        <is>
          <t>Payables related to acquisition of frequency usage rights</t>
        </is>
      </c>
      <c r="B4" s="6" t="n">
        <v>425349</v>
      </c>
      <c r="C4" s="6" t="n">
        <v>42534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ayables Other - Repayment Schedule of the Principal Amount of Long-term Payables - Other Related to Acquisition of Frequency Usage Rights (Detail) - KRW (₩) ₩ in Millions</t>
        </is>
      </c>
      <c r="B1" s="2" t="inlineStr">
        <is>
          <t>Dec. 31, 2020</t>
        </is>
      </c>
      <c r="C1" s="2" t="inlineStr">
        <is>
          <t>Dec. 31, 2019</t>
        </is>
      </c>
    </row>
    <row r="2">
      <c r="A2" s="4" t="inlineStr">
        <is>
          <t>Less than 1 year [member]</t>
        </is>
      </c>
    </row>
    <row r="3">
      <c r="A3" s="3" t="inlineStr">
        <is>
          <t>Disclosure of financial liabilities [line items]</t>
        </is>
      </c>
    </row>
    <row r="4">
      <c r="A4" s="4" t="inlineStr">
        <is>
          <t>Payables related to acquisition of frequency usage rights</t>
        </is>
      </c>
      <c r="B4" s="6" t="n">
        <v>425349</v>
      </c>
      <c r="C4" s="6" t="n">
        <v>425349</v>
      </c>
    </row>
    <row r="5">
      <c r="A5" s="4" t="inlineStr">
        <is>
          <t>Gross amount [member]</t>
        </is>
      </c>
    </row>
    <row r="6">
      <c r="A6" s="3" t="inlineStr">
        <is>
          <t>Disclosure of financial liabilities [line items]</t>
        </is>
      </c>
    </row>
    <row r="7">
      <c r="A7" s="4" t="inlineStr">
        <is>
          <t>Payables related to acquisition of frequency usage rights</t>
        </is>
      </c>
      <c r="B7" s="5" t="n">
        <v>1626040</v>
      </c>
      <c r="C7" s="6" t="n">
        <v>2051389</v>
      </c>
    </row>
    <row r="8">
      <c r="A8" s="4" t="inlineStr">
        <is>
          <t>Gross amount [member] | Less than 1 year [member]</t>
        </is>
      </c>
    </row>
    <row r="9">
      <c r="A9" s="3" t="inlineStr">
        <is>
          <t>Disclosure of financial liabilities [line items]</t>
        </is>
      </c>
    </row>
    <row r="10">
      <c r="A10" s="4" t="inlineStr">
        <is>
          <t>Payables related to acquisition of frequency usage rights</t>
        </is>
      </c>
      <c r="B10" s="5" t="n">
        <v>425349</v>
      </c>
    </row>
    <row r="11">
      <c r="A11" s="4" t="inlineStr">
        <is>
          <t>Gross amount [member] | 1 - 3 years [Member]</t>
        </is>
      </c>
    </row>
    <row r="12">
      <c r="A12" s="3" t="inlineStr">
        <is>
          <t>Disclosure of financial liabilities [line items]</t>
        </is>
      </c>
    </row>
    <row r="13">
      <c r="A13" s="4" t="inlineStr">
        <is>
          <t>Payables related to acquisition of frequency usage rights</t>
        </is>
      </c>
      <c r="B13" s="5" t="n">
        <v>444480</v>
      </c>
    </row>
    <row r="14">
      <c r="A14" s="4" t="inlineStr">
        <is>
          <t>Gross amount [member] | 3 - 5 years [Member]</t>
        </is>
      </c>
    </row>
    <row r="15">
      <c r="A15" s="3" t="inlineStr">
        <is>
          <t>Disclosure of financial liabilities [line items]</t>
        </is>
      </c>
    </row>
    <row r="16">
      <c r="A16" s="4" t="inlineStr">
        <is>
          <t>Payables related to acquisition of frequency usage rights</t>
        </is>
      </c>
      <c r="B16" s="5" t="n">
        <v>382290</v>
      </c>
    </row>
    <row r="17">
      <c r="A17" s="4" t="inlineStr">
        <is>
          <t>Gross amount [member] | More than 5 years [member]</t>
        </is>
      </c>
    </row>
    <row r="18">
      <c r="A18" s="3" t="inlineStr">
        <is>
          <t>Disclosure of financial liabilities [line items]</t>
        </is>
      </c>
    </row>
    <row r="19">
      <c r="A19" s="4" t="inlineStr">
        <is>
          <t>Payables related to acquisition of frequency usage rights</t>
        </is>
      </c>
      <c r="B19" s="6" t="n">
        <v>37392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10. Inventories (1) Details of inventories as of December 31, 2020 and 2019 are as follows: (In millions of won) December 31, 2020 December 31, 2019 Acquisition Write- Carrying Acquisition Write- Carrying Merchandise ￦ 172,762 (10,566 ) 162,196 162,485 (14,557 ) 147,928 Finished goods 3,730 (1,879 ) 1,851 4,264 (2,265 ) 1,999 Work in process 2,579 (818 ) 1,761 2,674 (539 ) 2,135 Raw materials 11,921 (6,905 ) 5,016 12,369 (7,967 ) 4,402 Supplies 619 — 619 7,112 (694 ) 6,418 ￦ 191,611 (20,168 ) 171,443 188,904 (26,022 ) 162,882 (2) The amount of the inventory write-downs and write-off (In millions of won) 2020 2019 2018 Charged to cost of products that have been resold ￦ (1,560 ) 15,019 2,509 Write-off (3,312 ) (1,101 ) (2,396 ) There are no significant reversals of inventory write-downs for the periods presented. (3) Inventories recognized as operating expenses for the years ended December 31, 2020, 2019, and 2018 are ￦1,385,016 million, ￦1,498,249 million, and ￦1,411,986 million, respectively, which are included in the cost of goods sold.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Changes in Provisions (Detail) - KRW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Beginning balance</t>
        </is>
      </c>
      <c r="B4" s="6" t="n">
        <v>165161</v>
      </c>
      <c r="C4" s="6" t="n">
        <v>207527</v>
      </c>
    </row>
    <row r="5">
      <c r="A5" s="4" t="inlineStr">
        <is>
          <t>Increase</t>
        </is>
      </c>
      <c r="B5" s="5" t="n">
        <v>26266</v>
      </c>
      <c r="C5" s="5" t="n">
        <v>22070</v>
      </c>
    </row>
    <row r="6">
      <c r="A6" s="4" t="inlineStr">
        <is>
          <t>Utilization</t>
        </is>
      </c>
      <c r="B6" s="5" t="n">
        <v>-34471</v>
      </c>
      <c r="C6" s="5" t="n">
        <v>-49755</v>
      </c>
    </row>
    <row r="7">
      <c r="A7" s="4" t="inlineStr">
        <is>
          <t>Reversal</t>
        </is>
      </c>
      <c r="B7" s="5" t="n">
        <v>-8629</v>
      </c>
      <c r="C7" s="5" t="n">
        <v>-2806</v>
      </c>
    </row>
    <row r="8">
      <c r="A8" s="4" t="inlineStr">
        <is>
          <t>Other</t>
        </is>
      </c>
      <c r="B8" s="5" t="n">
        <v>-205</v>
      </c>
      <c r="C8" s="5" t="n">
        <v>-11915</v>
      </c>
    </row>
    <row r="9">
      <c r="A9" s="4" t="inlineStr">
        <is>
          <t>Business Combination</t>
        </is>
      </c>
      <c r="B9" s="5" t="n">
        <v>2755</v>
      </c>
      <c r="C9" s="5" t="n">
        <v>40</v>
      </c>
    </row>
    <row r="10">
      <c r="A10" s="4" t="inlineStr">
        <is>
          <t>Ending balance</t>
        </is>
      </c>
      <c r="B10" s="5" t="n">
        <v>150877</v>
      </c>
      <c r="C10" s="5" t="n">
        <v>165161</v>
      </c>
    </row>
    <row r="11">
      <c r="A11" s="4" t="inlineStr">
        <is>
          <t>Current</t>
        </is>
      </c>
      <c r="B11" s="5" t="n">
        <v>69363</v>
      </c>
      <c r="C11" s="5" t="n">
        <v>86320</v>
      </c>
    </row>
    <row r="12">
      <c r="A12" s="4" t="inlineStr">
        <is>
          <t>Non-current</t>
        </is>
      </c>
      <c r="B12" s="5" t="n">
        <v>81514</v>
      </c>
      <c r="C12" s="5" t="n">
        <v>78841</v>
      </c>
    </row>
    <row r="13">
      <c r="A13" s="4" t="inlineStr">
        <is>
          <t>Provision for restoration [Member]</t>
        </is>
      </c>
    </row>
    <row r="14">
      <c r="A14" s="3" t="inlineStr">
        <is>
          <t>Disclosure of other provisions [line items]</t>
        </is>
      </c>
    </row>
    <row r="15">
      <c r="A15" s="4" t="inlineStr">
        <is>
          <t>Beginning balance</t>
        </is>
      </c>
      <c r="B15" s="5" t="n">
        <v>102519</v>
      </c>
      <c r="C15" s="5" t="n">
        <v>98060</v>
      </c>
    </row>
    <row r="16">
      <c r="A16" s="4" t="inlineStr">
        <is>
          <t>Increase</t>
        </is>
      </c>
      <c r="B16" s="5" t="n">
        <v>15616</v>
      </c>
      <c r="C16" s="5" t="n">
        <v>9424</v>
      </c>
    </row>
    <row r="17">
      <c r="A17" s="4" t="inlineStr">
        <is>
          <t>Utilization</t>
        </is>
      </c>
      <c r="B17" s="5" t="n">
        <v>-3610</v>
      </c>
      <c r="C17" s="5" t="n">
        <v>-3409</v>
      </c>
    </row>
    <row r="18">
      <c r="A18" s="4" t="inlineStr">
        <is>
          <t>Reversal</t>
        </is>
      </c>
      <c r="B18" s="5" t="n">
        <v>-1492</v>
      </c>
      <c r="C18" s="5" t="n">
        <v>-1711</v>
      </c>
    </row>
    <row r="19">
      <c r="A19" s="4" t="inlineStr">
        <is>
          <t>Other</t>
        </is>
      </c>
      <c r="B19" s="5" t="n">
        <v>-6</v>
      </c>
      <c r="C19" s="5" t="n">
        <v>115</v>
      </c>
    </row>
    <row r="20">
      <c r="A20" s="4" t="inlineStr">
        <is>
          <t>Business Combination</t>
        </is>
      </c>
      <c r="B20" s="5" t="n">
        <v>626</v>
      </c>
      <c r="C20" s="5" t="n">
        <v>40</v>
      </c>
    </row>
    <row r="21">
      <c r="A21" s="4" t="inlineStr">
        <is>
          <t>Ending balance</t>
        </is>
      </c>
      <c r="B21" s="5" t="n">
        <v>113653</v>
      </c>
      <c r="C21" s="5" t="n">
        <v>102519</v>
      </c>
    </row>
    <row r="22">
      <c r="A22" s="4" t="inlineStr">
        <is>
          <t>Current</t>
        </is>
      </c>
      <c r="B22" s="5" t="n">
        <v>42348</v>
      </c>
      <c r="C22" s="5" t="n">
        <v>48391</v>
      </c>
    </row>
    <row r="23">
      <c r="A23" s="4" t="inlineStr">
        <is>
          <t>Non-current</t>
        </is>
      </c>
      <c r="B23" s="5" t="n">
        <v>71305</v>
      </c>
      <c r="C23" s="5" t="n">
        <v>54128</v>
      </c>
    </row>
    <row r="24">
      <c r="A24" s="4" t="inlineStr">
        <is>
          <t>Emission allowance [Member]</t>
        </is>
      </c>
    </row>
    <row r="25">
      <c r="A25" s="3" t="inlineStr">
        <is>
          <t>Disclosure of other provisions [line items]</t>
        </is>
      </c>
    </row>
    <row r="26">
      <c r="A26" s="4" t="inlineStr">
        <is>
          <t>Beginning balance</t>
        </is>
      </c>
      <c r="B26" s="5" t="n">
        <v>5257</v>
      </c>
      <c r="C26" s="5" t="n">
        <v>2238</v>
      </c>
    </row>
    <row r="27">
      <c r="A27" s="4" t="inlineStr">
        <is>
          <t>Increase</t>
        </is>
      </c>
      <c r="B27" s="5" t="n">
        <v>7400</v>
      </c>
      <c r="C27" s="5" t="n">
        <v>5037</v>
      </c>
    </row>
    <row r="28">
      <c r="A28" s="4" t="inlineStr">
        <is>
          <t>Utilization</t>
        </is>
      </c>
      <c r="C28" s="5" t="n">
        <v>-1086</v>
      </c>
    </row>
    <row r="29">
      <c r="A29" s="4" t="inlineStr">
        <is>
          <t>Reversal</t>
        </is>
      </c>
      <c r="B29" s="5" t="n">
        <v>-5233</v>
      </c>
      <c r="C29" s="5" t="n">
        <v>-932</v>
      </c>
    </row>
    <row r="30">
      <c r="A30" s="4" t="inlineStr">
        <is>
          <t>Ending balance</t>
        </is>
      </c>
      <c r="B30" s="5" t="n">
        <v>7424</v>
      </c>
      <c r="C30" s="5" t="n">
        <v>5257</v>
      </c>
    </row>
    <row r="31">
      <c r="A31" s="4" t="inlineStr">
        <is>
          <t>Current</t>
        </is>
      </c>
      <c r="B31" s="5" t="n">
        <v>7424</v>
      </c>
      <c r="C31" s="5" t="n">
        <v>5257</v>
      </c>
    </row>
    <row r="32">
      <c r="A32" s="4" t="inlineStr">
        <is>
          <t>Other provisions [Member]</t>
        </is>
      </c>
    </row>
    <row r="33">
      <c r="A33" s="3" t="inlineStr">
        <is>
          <t>Disclosure of other provisions [line items]</t>
        </is>
      </c>
    </row>
    <row r="34">
      <c r="A34" s="4" t="inlineStr">
        <is>
          <t>Beginning balance</t>
        </is>
      </c>
      <c r="B34" s="5" t="n">
        <v>57385</v>
      </c>
      <c r="C34" s="5" t="n">
        <v>107229</v>
      </c>
    </row>
    <row r="35">
      <c r="A35" s="4" t="inlineStr">
        <is>
          <t>Increase</t>
        </is>
      </c>
      <c r="B35" s="5" t="n">
        <v>3250</v>
      </c>
      <c r="C35" s="5" t="n">
        <v>7609</v>
      </c>
    </row>
    <row r="36">
      <c r="A36" s="4" t="inlineStr">
        <is>
          <t>Utilization</t>
        </is>
      </c>
      <c r="B36" s="5" t="n">
        <v>-30861</v>
      </c>
      <c r="C36" s="5" t="n">
        <v>-45260</v>
      </c>
    </row>
    <row r="37">
      <c r="A37" s="4" t="inlineStr">
        <is>
          <t>Reversal</t>
        </is>
      </c>
      <c r="B37" s="5" t="n">
        <v>-1904</v>
      </c>
      <c r="C37" s="5" t="n">
        <v>-163</v>
      </c>
    </row>
    <row r="38">
      <c r="A38" s="4" t="inlineStr">
        <is>
          <t>Other</t>
        </is>
      </c>
      <c r="B38" s="5" t="n">
        <v>-199</v>
      </c>
      <c r="C38" s="5" t="n">
        <v>-12030</v>
      </c>
    </row>
    <row r="39">
      <c r="A39" s="4" t="inlineStr">
        <is>
          <t>Business Combination</t>
        </is>
      </c>
      <c r="B39" s="5" t="n">
        <v>2129</v>
      </c>
    </row>
    <row r="40">
      <c r="A40" s="4" t="inlineStr">
        <is>
          <t>Ending balance</t>
        </is>
      </c>
      <c r="B40" s="5" t="n">
        <v>29800</v>
      </c>
      <c r="C40" s="5" t="n">
        <v>57385</v>
      </c>
    </row>
    <row r="41">
      <c r="A41" s="4" t="inlineStr">
        <is>
          <t>Current</t>
        </is>
      </c>
      <c r="B41" s="5" t="n">
        <v>19591</v>
      </c>
      <c r="C41" s="5" t="n">
        <v>32672</v>
      </c>
    </row>
    <row r="42">
      <c r="A42" s="4" t="inlineStr">
        <is>
          <t>Non-current</t>
        </is>
      </c>
      <c r="B42" s="6" t="n">
        <v>10209</v>
      </c>
      <c r="C42" s="6" t="n">
        <v>24713</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Changes in Provisions (Parenthetical) (Detail) - Legal proceedings provision [member] - KRW (₩) ₩ in Millions</t>
        </is>
      </c>
      <c r="B1" s="2" t="inlineStr">
        <is>
          <t>Dec. 31, 2020</t>
        </is>
      </c>
      <c r="C1" s="2" t="inlineStr">
        <is>
          <t>Dec. 31, 2019</t>
        </is>
      </c>
    </row>
    <row r="2">
      <c r="A2" s="3" t="inlineStr">
        <is>
          <t>Disclosure of other provisions [line items]</t>
        </is>
      </c>
    </row>
    <row r="3">
      <c r="A3" s="4" t="inlineStr">
        <is>
          <t>Current provisions</t>
        </is>
      </c>
      <c r="B3" s="6" t="n">
        <v>18717</v>
      </c>
      <c r="C3" s="6" t="n">
        <v>32104</v>
      </c>
    </row>
    <row r="4">
      <c r="A4" s="4" t="inlineStr">
        <is>
          <t>Non-current provisions</t>
        </is>
      </c>
      <c r="B4" s="6" t="n">
        <v>18717</v>
      </c>
      <c r="C4" s="6" t="n">
        <v>1801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Liabilities (Assets) - Details of Defined Benefit Liabilities (Assets) (Detail) - KRW (₩) ₩ in Millions</t>
        </is>
      </c>
      <c r="B1" s="2" t="inlineStr">
        <is>
          <t>Dec. 31, 2020</t>
        </is>
      </c>
      <c r="C1" s="2" t="inlineStr">
        <is>
          <t>Dec. 31, 2019</t>
        </is>
      </c>
    </row>
    <row r="2">
      <c r="A2" s="3" t="inlineStr">
        <is>
          <t>Disclosure of defined benefit plans [abstract]</t>
        </is>
      </c>
    </row>
    <row r="3">
      <c r="A3" s="4" t="inlineStr">
        <is>
          <t>Present value of defined benefit obligations</t>
        </is>
      </c>
      <c r="B3" s="6" t="n">
        <v>1278550</v>
      </c>
      <c r="C3" s="6" t="n">
        <v>1136787</v>
      </c>
    </row>
    <row r="4">
      <c r="A4" s="4" t="inlineStr">
        <is>
          <t>Fair value of plan assets</t>
        </is>
      </c>
      <c r="B4" s="5" t="n">
        <v>-1127163</v>
      </c>
      <c r="C4" s="5" t="n">
        <v>-965654</v>
      </c>
    </row>
    <row r="5">
      <c r="A5" s="4" t="inlineStr">
        <is>
          <t>Defined benefit assets</t>
        </is>
      </c>
      <c r="B5" s="5" t="n">
        <v>-3557</v>
      </c>
      <c r="C5" s="5" t="n">
        <v>-1125</v>
      </c>
    </row>
    <row r="6">
      <c r="A6" s="4" t="inlineStr">
        <is>
          <t>Defined benefit liabilities</t>
        </is>
      </c>
      <c r="B6" s="6" t="n">
        <v>154944</v>
      </c>
      <c r="C6" s="6" t="n">
        <v>17225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Liabilities (Assets) - Principal Actuarial Assumptions (Detail)</t>
        </is>
      </c>
      <c r="B1" s="2" t="inlineStr">
        <is>
          <t>Dec. 31, 2020</t>
        </is>
      </c>
      <c r="C1" s="2" t="inlineStr">
        <is>
          <t>Dec. 31, 2019</t>
        </is>
      </c>
    </row>
    <row r="2">
      <c r="A2" s="4" t="inlineStr">
        <is>
          <t>Bottom of range [member]</t>
        </is>
      </c>
    </row>
    <row r="3">
      <c r="A3" s="3" t="inlineStr">
        <is>
          <t>Disclosure of defined benefit plans [line items]</t>
        </is>
      </c>
    </row>
    <row r="4">
      <c r="A4" s="4" t="inlineStr">
        <is>
          <t>Discount rate for defined benefit obligations</t>
        </is>
      </c>
      <c r="B4" s="4" t="inlineStr">
        <is>
          <t>1.83%</t>
        </is>
      </c>
      <c r="C4" s="4" t="inlineStr">
        <is>
          <t>1.77%</t>
        </is>
      </c>
    </row>
    <row r="5">
      <c r="A5" s="4" t="inlineStr">
        <is>
          <t>Expected rate of salary increase</t>
        </is>
      </c>
      <c r="B5" s="4" t="inlineStr">
        <is>
          <t>2.04%</t>
        </is>
      </c>
      <c r="C5" s="4" t="inlineStr">
        <is>
          <t>1.53%</t>
        </is>
      </c>
    </row>
    <row r="6">
      <c r="A6" s="4" t="inlineStr">
        <is>
          <t>Top of range [member]</t>
        </is>
      </c>
    </row>
    <row r="7">
      <c r="A7" s="3" t="inlineStr">
        <is>
          <t>Disclosure of defined benefit plans [line items]</t>
        </is>
      </c>
    </row>
    <row r="8">
      <c r="A8" s="4" t="inlineStr">
        <is>
          <t>Discount rate for defined benefit obligations</t>
        </is>
      </c>
      <c r="B8" s="4" t="inlineStr">
        <is>
          <t>3.14%</t>
        </is>
      </c>
      <c r="C8" s="4" t="inlineStr">
        <is>
          <t>3.04%</t>
        </is>
      </c>
    </row>
    <row r="9">
      <c r="A9" s="4" t="inlineStr">
        <is>
          <t>Expected rate of salary increase</t>
        </is>
      </c>
      <c r="B9" s="4" t="inlineStr">
        <is>
          <t>6.00%</t>
        </is>
      </c>
      <c r="C9" s="4" t="inlineStr">
        <is>
          <t>6.00%</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Liabilities (Assets) - Changes in Defined Benefit Obligations (Detail) - KRW (₩) ₩ in Millions</t>
        </is>
      </c>
      <c r="B1" s="2" t="inlineStr">
        <is>
          <t>12 Months Ended</t>
        </is>
      </c>
    </row>
    <row r="2">
      <c r="B2" s="2" t="inlineStr">
        <is>
          <t>Dec. 31, 2020</t>
        </is>
      </c>
      <c r="C2" s="2" t="inlineStr">
        <is>
          <t>Dec. 31, 2019</t>
        </is>
      </c>
    </row>
    <row r="3">
      <c r="A3" s="3" t="inlineStr">
        <is>
          <t>Disclosure of defined benefit plans [line items]</t>
        </is>
      </c>
    </row>
    <row r="4">
      <c r="A4" s="4" t="inlineStr">
        <is>
          <t>Current service cost</t>
        </is>
      </c>
      <c r="B4" s="6" t="n">
        <v>193078</v>
      </c>
      <c r="C4" s="6" t="n">
        <v>171197</v>
      </c>
    </row>
    <row r="5">
      <c r="A5" s="4" t="inlineStr">
        <is>
          <t>Past service cost</t>
        </is>
      </c>
      <c r="B5" s="5" t="n">
        <v>815</v>
      </c>
    </row>
    <row r="6">
      <c r="A6" s="4" t="inlineStr">
        <is>
          <t>Interest cost</t>
        </is>
      </c>
      <c r="B6" s="5" t="n">
        <v>4901</v>
      </c>
      <c r="C6" s="5" t="n">
        <v>3968</v>
      </c>
    </row>
    <row r="7">
      <c r="A7" s="4" t="inlineStr">
        <is>
          <t>Retirement benefit obligation [Member]</t>
        </is>
      </c>
    </row>
    <row r="8">
      <c r="A8" s="3" t="inlineStr">
        <is>
          <t>Disclosure of defined benefit plans [line items]</t>
        </is>
      </c>
    </row>
    <row r="9">
      <c r="A9" s="4" t="inlineStr">
        <is>
          <t>Beginning balance</t>
        </is>
      </c>
      <c r="B9" s="5" t="n">
        <v>1136787</v>
      </c>
      <c r="C9" s="5" t="n">
        <v>926302</v>
      </c>
    </row>
    <row r="10">
      <c r="A10" s="4" t="inlineStr">
        <is>
          <t>Current service cost</t>
        </is>
      </c>
      <c r="B10" s="5" t="n">
        <v>193078</v>
      </c>
      <c r="C10" s="5" t="n">
        <v>171197</v>
      </c>
    </row>
    <row r="11">
      <c r="A11" s="4" t="inlineStr">
        <is>
          <t>Past service cost</t>
        </is>
      </c>
      <c r="B11" s="5" t="n">
        <v>815</v>
      </c>
    </row>
    <row r="12">
      <c r="A12" s="4" t="inlineStr">
        <is>
          <t>Interest cost</t>
        </is>
      </c>
      <c r="B12" s="5" t="n">
        <v>25958</v>
      </c>
      <c r="C12" s="5" t="n">
        <v>23685</v>
      </c>
    </row>
    <row r="13">
      <c r="A13" s="3" t="inlineStr">
        <is>
          <t>Remeasurement</t>
        </is>
      </c>
    </row>
    <row r="14">
      <c r="A14" s="4" t="inlineStr">
        <is>
          <t>- Demographic assumption</t>
        </is>
      </c>
      <c r="B14" s="5" t="n">
        <v>2071</v>
      </c>
      <c r="C14" s="5" t="n">
        <v>19344</v>
      </c>
    </row>
    <row r="15">
      <c r="A15" s="4" t="inlineStr">
        <is>
          <t>- Financial assumption</t>
        </is>
      </c>
      <c r="B15" s="5" t="n">
        <v>-18266</v>
      </c>
      <c r="C15" s="5" t="n">
        <v>56265</v>
      </c>
    </row>
    <row r="16">
      <c r="A16" s="4" t="inlineStr">
        <is>
          <t>- Adjustment based on experience</t>
        </is>
      </c>
      <c r="B16" s="5" t="n">
        <v>17364</v>
      </c>
      <c r="C16" s="5" t="n">
        <v>14363</v>
      </c>
    </row>
    <row r="17">
      <c r="A17" s="4" t="inlineStr">
        <is>
          <t>Business combinations</t>
        </is>
      </c>
      <c r="B17" s="5" t="n">
        <v>1742</v>
      </c>
      <c r="C17" s="5" t="n">
        <v>3653</v>
      </c>
    </row>
    <row r="18">
      <c r="A18" s="4" t="inlineStr">
        <is>
          <t>Benefit paid</t>
        </is>
      </c>
      <c r="B18" s="5" t="n">
        <v>-76987</v>
      </c>
      <c r="C18" s="5" t="n">
        <v>-84098</v>
      </c>
    </row>
    <row r="19">
      <c r="A19" s="4" t="inlineStr">
        <is>
          <t>Others</t>
        </is>
      </c>
      <c r="B19" s="5" t="n">
        <v>-4012</v>
      </c>
      <c r="C19" s="5" t="n">
        <v>6076</v>
      </c>
    </row>
    <row r="20">
      <c r="A20" s="4" t="inlineStr">
        <is>
          <t>Ending balance</t>
        </is>
      </c>
      <c r="B20" s="6" t="n">
        <v>1278550</v>
      </c>
      <c r="C20" s="6" t="n">
        <v>1136787</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Liabilities (Assets) - Changes in Plan Assets (Detail) - KRW (₩) ₩ in Millions</t>
        </is>
      </c>
      <c r="B1" s="2" t="inlineStr">
        <is>
          <t>12 Months Ended</t>
        </is>
      </c>
    </row>
    <row r="2">
      <c r="B2" s="2" t="inlineStr">
        <is>
          <t>Dec. 31, 2020</t>
        </is>
      </c>
      <c r="C2" s="2" t="inlineStr">
        <is>
          <t>Dec. 31, 2019</t>
        </is>
      </c>
    </row>
    <row r="3">
      <c r="A3" s="3" t="inlineStr">
        <is>
          <t>Disclosure of fair value of plan assets [line items]</t>
        </is>
      </c>
    </row>
    <row r="4">
      <c r="A4" s="4" t="inlineStr">
        <is>
          <t>Interest income</t>
        </is>
      </c>
      <c r="B4" s="6" t="n">
        <v>-4901</v>
      </c>
      <c r="C4" s="6" t="n">
        <v>-3968</v>
      </c>
    </row>
    <row r="5">
      <c r="A5" s="4" t="inlineStr">
        <is>
          <t>Plan assets [member]</t>
        </is>
      </c>
    </row>
    <row r="6">
      <c r="A6" s="3" t="inlineStr">
        <is>
          <t>Disclosure of fair value of plan assets [line items]</t>
        </is>
      </c>
    </row>
    <row r="7">
      <c r="A7" s="4" t="inlineStr">
        <is>
          <t>Beginning balance</t>
        </is>
      </c>
      <c r="B7" s="5" t="n">
        <v>965654</v>
      </c>
      <c r="C7" s="5" t="n">
        <v>816699</v>
      </c>
    </row>
    <row r="8">
      <c r="A8" s="4" t="inlineStr">
        <is>
          <t>Interest income</t>
        </is>
      </c>
      <c r="B8" s="5" t="n">
        <v>21057</v>
      </c>
      <c r="C8" s="5" t="n">
        <v>19717</v>
      </c>
    </row>
    <row r="9">
      <c r="A9" s="4" t="inlineStr">
        <is>
          <t>Remeasurement</t>
        </is>
      </c>
      <c r="B9" s="5" t="n">
        <v>-1385</v>
      </c>
      <c r="C9" s="5" t="n">
        <v>-5366</v>
      </c>
    </row>
    <row r="10">
      <c r="A10" s="4" t="inlineStr">
        <is>
          <t>Contributions</t>
        </is>
      </c>
      <c r="B10" s="5" t="n">
        <v>213298</v>
      </c>
      <c r="C10" s="5" t="n">
        <v>204186</v>
      </c>
    </row>
    <row r="11">
      <c r="A11" s="4" t="inlineStr">
        <is>
          <t>Benefit paid</t>
        </is>
      </c>
      <c r="B11" s="5" t="n">
        <v>-68084</v>
      </c>
      <c r="C11" s="5" t="n">
        <v>-73396</v>
      </c>
    </row>
    <row r="12">
      <c r="A12" s="4" t="inlineStr">
        <is>
          <t>Business combinations</t>
        </is>
      </c>
      <c r="B12" s="5" t="n">
        <v>485</v>
      </c>
      <c r="C12" s="5" t="n">
        <v>3207</v>
      </c>
    </row>
    <row r="13">
      <c r="A13" s="4" t="inlineStr">
        <is>
          <t>Others</t>
        </is>
      </c>
      <c r="B13" s="5" t="n">
        <v>-3862</v>
      </c>
      <c r="C13" s="5" t="n">
        <v>607</v>
      </c>
    </row>
    <row r="14">
      <c r="A14" s="4" t="inlineStr">
        <is>
          <t>Ending balance</t>
        </is>
      </c>
      <c r="B14" s="6" t="n">
        <v>1127163</v>
      </c>
      <c r="C14" s="6" t="n">
        <v>965654</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fined Benefit Liabilities (Assets) - Additional Information (Detail) - KRW (₩) ₩ in Millions</t>
        </is>
      </c>
      <c r="B1" s="2" t="inlineStr">
        <is>
          <t>12 Months Ended</t>
        </is>
      </c>
    </row>
    <row r="2">
      <c r="B2" s="2" t="inlineStr">
        <is>
          <t>Dec. 31, 2020</t>
        </is>
      </c>
      <c r="C2" s="2" t="inlineStr">
        <is>
          <t>Dec. 31, 2019</t>
        </is>
      </c>
    </row>
    <row r="3">
      <c r="A3" s="3" t="inlineStr">
        <is>
          <t>Disclosure of defined benefit plans [abstract]</t>
        </is>
      </c>
    </row>
    <row r="4">
      <c r="A4" s="4" t="inlineStr">
        <is>
          <t>Expected contributions in 2020</t>
        </is>
      </c>
      <c r="B4" s="6" t="n">
        <v>214088</v>
      </c>
    </row>
    <row r="5">
      <c r="A5" s="4" t="inlineStr">
        <is>
          <t>Weighted average durations of defined benefit obligations</t>
        </is>
      </c>
      <c r="B5" s="4" t="inlineStr">
        <is>
          <t>9 years 5 months 26 days</t>
        </is>
      </c>
      <c r="C5" s="4" t="inlineStr">
        <is>
          <t>9 years 6 months 7 days</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Liabilities (Assets) - Total Amount of Expenses Recognized in Profit and Loss (Detail) - KRW (₩) ₩ in Million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Current service cost</t>
        </is>
      </c>
      <c r="B4" s="6" t="n">
        <v>193078</v>
      </c>
      <c r="C4" s="6" t="n">
        <v>171197</v>
      </c>
    </row>
    <row r="5">
      <c r="A5" s="4" t="inlineStr">
        <is>
          <t>Past service cost</t>
        </is>
      </c>
      <c r="B5" s="5" t="n">
        <v>815</v>
      </c>
    </row>
    <row r="6">
      <c r="A6" s="4" t="inlineStr">
        <is>
          <t>Net interest cost</t>
        </is>
      </c>
      <c r="B6" s="5" t="n">
        <v>4901</v>
      </c>
      <c r="C6" s="5" t="n">
        <v>3968</v>
      </c>
    </row>
    <row r="7">
      <c r="A7" s="4" t="inlineStr">
        <is>
          <t>Total amount of expenses recognized in profit and loss</t>
        </is>
      </c>
      <c r="B7" s="6" t="n">
        <v>198794</v>
      </c>
      <c r="C7" s="6" t="n">
        <v>175165</v>
      </c>
      <c r="D7" s="6" t="n">
        <v>147722</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Liabilities (Assets) - Details of Plan Assets (Detail) - KRW (₩) ₩ in Millions</t>
        </is>
      </c>
      <c r="B1" s="2" t="inlineStr">
        <is>
          <t>Dec. 31, 2020</t>
        </is>
      </c>
      <c r="C1" s="2" t="inlineStr">
        <is>
          <t>Dec. 31, 2019</t>
        </is>
      </c>
    </row>
    <row r="2">
      <c r="A2" s="3" t="inlineStr">
        <is>
          <t>Disclosure of defined benefit plans [abstract]</t>
        </is>
      </c>
    </row>
    <row r="3">
      <c r="A3" s="4" t="inlineStr">
        <is>
          <t>Equity instruments</t>
        </is>
      </c>
      <c r="B3" s="6" t="n">
        <v>15770</v>
      </c>
      <c r="C3" s="6" t="n">
        <v>29489</v>
      </c>
    </row>
    <row r="4">
      <c r="A4" s="4" t="inlineStr">
        <is>
          <t>Debt instruments</t>
        </is>
      </c>
      <c r="B4" s="5" t="n">
        <v>228839</v>
      </c>
      <c r="C4" s="5" t="n">
        <v>207504</v>
      </c>
    </row>
    <row r="5">
      <c r="A5" s="4" t="inlineStr">
        <is>
          <t>Short-term financial instruments, etc.</t>
        </is>
      </c>
      <c r="B5" s="5" t="n">
        <v>882554</v>
      </c>
      <c r="C5" s="5" t="n">
        <v>728661</v>
      </c>
    </row>
    <row r="6">
      <c r="A6" s="4" t="inlineStr">
        <is>
          <t>Fair value of plan assets</t>
        </is>
      </c>
      <c r="B6" s="6" t="n">
        <v>1127163</v>
      </c>
      <c r="C6" s="6" t="n">
        <v>965654</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fined Benefit Liabilities (Assets) - Effects on Defined Benefit Obligations if Each of Significant Actuarial Assumptions Changes Within Expectable and Reasonable Range (Detail) ₩ in Millions</t>
        </is>
      </c>
      <c r="B1" s="2" t="inlineStr">
        <is>
          <t>Dec. 31, 2020KRW (₩)</t>
        </is>
      </c>
    </row>
    <row r="2">
      <c r="A2" s="4" t="inlineStr">
        <is>
          <t>Discount rate [Member]</t>
        </is>
      </c>
    </row>
    <row r="3">
      <c r="A3" s="3" t="inlineStr">
        <is>
          <t>Disclosure of sensitivity analysis for actuarial assumptions [line items]</t>
        </is>
      </c>
    </row>
    <row r="4">
      <c r="A4" s="4" t="inlineStr">
        <is>
          <t>Increase in defined benefit obligations</t>
        </is>
      </c>
      <c r="B4" s="6" t="n">
        <v>-58830</v>
      </c>
    </row>
    <row r="5">
      <c r="A5" s="4" t="inlineStr">
        <is>
          <t>Increase in assumption</t>
        </is>
      </c>
      <c r="B5" s="4" t="inlineStr">
        <is>
          <t>0.50%</t>
        </is>
      </c>
    </row>
    <row r="6">
      <c r="A6" s="4" t="inlineStr">
        <is>
          <t>Decrease in defined benefit obligations</t>
        </is>
      </c>
      <c r="B6" s="6" t="n">
        <v>65732</v>
      </c>
    </row>
    <row r="7">
      <c r="A7" s="4" t="inlineStr">
        <is>
          <t>Decrease in assumption</t>
        </is>
      </c>
      <c r="B7" s="4" t="inlineStr">
        <is>
          <t>0.50%</t>
        </is>
      </c>
    </row>
    <row r="8">
      <c r="A8" s="4" t="inlineStr">
        <is>
          <t>Expected salary increase rate [Member]</t>
        </is>
      </c>
    </row>
    <row r="9">
      <c r="A9" s="3" t="inlineStr">
        <is>
          <t>Disclosure of sensitivity analysis for actuarial assumptions [line items]</t>
        </is>
      </c>
    </row>
    <row r="10">
      <c r="A10" s="4" t="inlineStr">
        <is>
          <t>Increase in defined benefit obligations</t>
        </is>
      </c>
      <c r="B10" s="6" t="n">
        <v>65338</v>
      </c>
    </row>
    <row r="11">
      <c r="A11" s="4" t="inlineStr">
        <is>
          <t>Increase in assumption</t>
        </is>
      </c>
      <c r="B11" s="4" t="inlineStr">
        <is>
          <t>0.50%</t>
        </is>
      </c>
    </row>
    <row r="12">
      <c r="A12" s="4" t="inlineStr">
        <is>
          <t>Decrease in defined benefit obligations</t>
        </is>
      </c>
      <c r="B12" s="6" t="n">
        <v>-59315</v>
      </c>
    </row>
    <row r="13">
      <c r="A13" s="4" t="inlineStr">
        <is>
          <t>Decrease in assumption</t>
        </is>
      </c>
      <c r="B13" s="4" t="inlineStr">
        <is>
          <t>0.5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0</t>
        </is>
      </c>
    </row>
    <row r="3">
      <c r="A3" s="3" t="inlineStr">
        <is>
          <t>Text block [abstract]</t>
        </is>
      </c>
    </row>
    <row r="4">
      <c r="A4" s="4" t="inlineStr">
        <is>
          <t>Investment Securities</t>
        </is>
      </c>
      <c r="B4" s="4" t="inlineStr">
        <is>
          <t xml:space="preserve">11. Investment Securities (1) Details of short-term investment securities as of December 31, 2020 and 2019 are as follows: (In millions of won) Category December 31, 2020 December 31, 2019 Beneficiary certificates FVTPL ￦ 150,392 166,666 (2) Details of long-term investment securities as of December 31, 2020 and 2019 are as follows: (In millions of won) Category December 31, 2020 December 31, 2019 Equity instruments FVOCI(*) ￦ 1,454,361 710,272 FVTPL 67,833 1,011 1,522,194 711,283 Debt instruments FVOCI 1,080 4,627 FVTPL 125,563 141,305 126,643 145,932 ￦ 1,648,837 857,215 (*) The Group designated investment in equity instruments that are not held for trading as financial assets at FVOCI, the amounts to those FVOCI as of December 31, 2020 and 2019 are ￦1,454,361 million and ￦ 710,272 million, respectively. During the year ended December 31, 2019, the Group disposed of 6,109,000 common shares issued by Hana Financial Group Inc. in exchange for ￦ 221,146 million in cash. The valuation gain on financial assets at FVOCI of ￦30,073 million was reclassified from reserves to retained earnings. Also, the Group acquired 2,177,401 shares of Kakao Co., Ltd. in exchange for ￦302,321 million in cash and designated the investments as financial assets at FVOCI. In relation to this transaction, the Parent Company disposed 1,266,620 of its treasury shares to Kakao Co., Ltd. in exchange for ￦300,000 million in cash. (See note 24) As this transaction is considered as a forward transaction, the Group recognized ￦28,787 million of gain of settlement of derivatives, the difference of fair value between the contract date and the transaction dat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 Currency and Interest Rate Swap Contracts under Cash Flow Hedge Accounting (Detail)</t>
        </is>
      </c>
      <c r="B1" s="2" t="inlineStr">
        <is>
          <t>12 Months Ended</t>
        </is>
      </c>
    </row>
    <row r="2">
      <c r="B2" s="2" t="inlineStr">
        <is>
          <t>Dec. 31, 2020</t>
        </is>
      </c>
    </row>
    <row r="3">
      <c r="A3" s="4" t="inlineStr">
        <is>
          <t>Fixed-to-fixed cross currency swap, Jul. 20, 2007 [member]</t>
        </is>
      </c>
    </row>
    <row r="4">
      <c r="A4" s="3" t="inlineStr">
        <is>
          <t>Disclosure of detailed information about hedging instruments [line items]</t>
        </is>
      </c>
    </row>
    <row r="5">
      <c r="A5" s="4" t="inlineStr">
        <is>
          <t>Borrowing date</t>
        </is>
      </c>
      <c r="B5" s="4" t="inlineStr">
        <is>
          <t>Jul. 20,
		2007</t>
        </is>
      </c>
    </row>
    <row r="6">
      <c r="A6" s="4" t="inlineStr">
        <is>
          <t>Hedging Instrument(Hedged item)</t>
        </is>
      </c>
      <c r="B6" s="4" t="inlineStr">
        <is>
          <t>Fixed-to-fixed cross currency swap (U.S. dollar denominated bonds  face value of USD 400,000)</t>
        </is>
      </c>
    </row>
    <row r="7">
      <c r="A7" s="4" t="inlineStr">
        <is>
          <t>Hedged risk</t>
        </is>
      </c>
      <c r="B7" s="4" t="inlineStr">
        <is>
          <t>Foreign currency risk</t>
        </is>
      </c>
    </row>
    <row r="8">
      <c r="A8" s="4" t="inlineStr">
        <is>
          <t>Financial institution</t>
        </is>
      </c>
      <c r="B8" s="4" t="inlineStr">
        <is>
          <t>Morgan Stanley and four other banks</t>
        </is>
      </c>
    </row>
    <row r="9">
      <c r="A9" s="4" t="inlineStr">
        <is>
          <t>Duration of contract</t>
        </is>
      </c>
      <c r="B9" s="4" t="inlineStr">
        <is>
          <t>Jul. 20, 2007 ~ Jul. 20, 2027</t>
        </is>
      </c>
    </row>
    <row r="10">
      <c r="A10" s="4" t="inlineStr">
        <is>
          <t>Fixed-to-fixed cross currency swap, Dec.16, 2013 [member]</t>
        </is>
      </c>
    </row>
    <row r="11">
      <c r="A11" s="3" t="inlineStr">
        <is>
          <t>Disclosure of detailed information about hedging instruments [line items]</t>
        </is>
      </c>
    </row>
    <row r="12">
      <c r="A12" s="4" t="inlineStr">
        <is>
          <t>Borrowing date</t>
        </is>
      </c>
      <c r="B12" s="4" t="inlineStr">
        <is>
          <t>Dec. 16,
		2013</t>
        </is>
      </c>
    </row>
    <row r="13">
      <c r="A13" s="4" t="inlineStr">
        <is>
          <t>Hedging Instrument(Hedged item)</t>
        </is>
      </c>
      <c r="B13" s="4" t="inlineStr">
        <is>
          <t>Fixed-to-fixed cross currency  (U.S. dollar borrowing amounting to USD 17,211)</t>
        </is>
      </c>
    </row>
    <row r="14">
      <c r="A14" s="4" t="inlineStr">
        <is>
          <t>Hedged risk</t>
        </is>
      </c>
      <c r="B14" s="4" t="inlineStr">
        <is>
          <t>Foreign currency risk</t>
        </is>
      </c>
    </row>
    <row r="15">
      <c r="A15" s="4" t="inlineStr">
        <is>
          <t>Financial institution</t>
        </is>
      </c>
      <c r="B15" s="4" t="inlineStr">
        <is>
          <t>Deutsche bank</t>
        </is>
      </c>
    </row>
    <row r="16">
      <c r="A16" s="4" t="inlineStr">
        <is>
          <t>Duration of contract</t>
        </is>
      </c>
      <c r="B16" s="4" t="inlineStr">
        <is>
          <t>Dec.16, 2013 ~ Apr. 29, 2022</t>
        </is>
      </c>
    </row>
    <row r="17">
      <c r="A17" s="4" t="inlineStr">
        <is>
          <t>Fixed-to-fixed cross currency swap, Apr. 16, 2018 [member]</t>
        </is>
      </c>
    </row>
    <row r="18">
      <c r="A18" s="3" t="inlineStr">
        <is>
          <t>Disclosure of detailed information about hedging instruments [line items]</t>
        </is>
      </c>
    </row>
    <row r="19">
      <c r="A19" s="4" t="inlineStr">
        <is>
          <t>Borrowing date</t>
        </is>
      </c>
      <c r="B19" s="4" t="inlineStr">
        <is>
          <t>Apr. 16,
		2018</t>
        </is>
      </c>
    </row>
    <row r="20">
      <c r="A20" s="4" t="inlineStr">
        <is>
          <t>Hedging Instrument(Hedged item)</t>
        </is>
      </c>
      <c r="B20" s="4" t="inlineStr">
        <is>
          <t>Fixed-to-fixed cross currency swap  (U.S. dollar denominated bonds face  value of USD 500,000)</t>
        </is>
      </c>
    </row>
    <row r="21">
      <c r="A21" s="4" t="inlineStr">
        <is>
          <t>Hedged risk</t>
        </is>
      </c>
      <c r="B21" s="4" t="inlineStr">
        <is>
          <t>Foreign currency risk</t>
        </is>
      </c>
    </row>
    <row r="22">
      <c r="A22" s="4" t="inlineStr">
        <is>
          <t>Financial institution</t>
        </is>
      </c>
      <c r="B22" s="4" t="inlineStr">
        <is>
          <t>The Export-Import Bank of Korea and three other banks</t>
        </is>
      </c>
    </row>
    <row r="23">
      <c r="A23" s="4" t="inlineStr">
        <is>
          <t>Duration of contract</t>
        </is>
      </c>
      <c r="B23" s="4" t="inlineStr">
        <is>
          <t>Apr. 16, 2018~ Apr. 16, 2023</t>
        </is>
      </c>
    </row>
    <row r="24">
      <c r="A24" s="4" t="inlineStr">
        <is>
          <t>Floating-to-fixed interest rate swap, Mar. 4, 2020</t>
        </is>
      </c>
    </row>
    <row r="25">
      <c r="A25" s="3" t="inlineStr">
        <is>
          <t>Disclosure of detailed information about hedging instruments [line items]</t>
        </is>
      </c>
    </row>
    <row r="26">
      <c r="A26" s="4" t="inlineStr">
        <is>
          <t>Borrowing date</t>
        </is>
      </c>
      <c r="B26" s="4" t="inlineStr">
        <is>
          <t>Mar. 4,
		2020</t>
        </is>
      </c>
    </row>
    <row r="27">
      <c r="A27" s="4" t="inlineStr">
        <is>
          <t>Hedging Instrument(Hedged item)</t>
        </is>
      </c>
      <c r="B27" s="4" t="inlineStr">
        <is>
          <t>Floating-to-fixed cross-currency interest rate swap  (U.S. dollar-denominated bonds face value of USD 300,000)</t>
        </is>
      </c>
    </row>
    <row r="28">
      <c r="A28" s="4" t="inlineStr">
        <is>
          <t>Hedged risk</t>
        </is>
      </c>
      <c r="B28" s="4" t="inlineStr">
        <is>
          <t>Foreign currency risk and Interest rate risk</t>
        </is>
      </c>
    </row>
    <row r="29">
      <c r="A29" s="4" t="inlineStr">
        <is>
          <t>Financial institution</t>
        </is>
      </c>
      <c r="B29" s="4" t="inlineStr">
        <is>
          <t>Citibank</t>
        </is>
      </c>
    </row>
    <row r="30">
      <c r="A30" s="4" t="inlineStr">
        <is>
          <t>Duration of contract</t>
        </is>
      </c>
      <c r="B30" s="4" t="inlineStr">
        <is>
          <t>Mar. 4, 2020~  Jun. 4, 2025</t>
        </is>
      </c>
    </row>
    <row r="31">
      <c r="A31" s="4" t="inlineStr">
        <is>
          <t>Fixed-to-fixed cross currency swap, Aug. 13, 2018 [member]</t>
        </is>
      </c>
    </row>
    <row r="32">
      <c r="A32" s="3" t="inlineStr">
        <is>
          <t>Disclosure of detailed information about hedging instruments [line items]</t>
        </is>
      </c>
    </row>
    <row r="33">
      <c r="A33" s="4" t="inlineStr">
        <is>
          <t>Borrowing date</t>
        </is>
      </c>
      <c r="B33" s="4" t="inlineStr">
        <is>
          <t>Aug. 13,
		2018</t>
        </is>
      </c>
    </row>
    <row r="34">
      <c r="A34" s="4" t="inlineStr">
        <is>
          <t>Hedging Instrument(Hedged item)</t>
        </is>
      </c>
      <c r="B34" s="4" t="inlineStr">
        <is>
          <t>Fixed-to-fixed cross currency swap  (U.S. dollar denominated bonds face  value of USD 300,000)</t>
        </is>
      </c>
    </row>
    <row r="35">
      <c r="A35" s="4" t="inlineStr">
        <is>
          <t>Hedged risk</t>
        </is>
      </c>
      <c r="B35" s="4" t="inlineStr">
        <is>
          <t>Foreign currency risk</t>
        </is>
      </c>
    </row>
    <row r="36">
      <c r="A36" s="4" t="inlineStr">
        <is>
          <t>Financial institution</t>
        </is>
      </c>
      <c r="B36" s="4" t="inlineStr">
        <is>
          <t>Citibank</t>
        </is>
      </c>
    </row>
    <row r="37">
      <c r="A37" s="4" t="inlineStr">
        <is>
          <t>Duration of contract</t>
        </is>
      </c>
      <c r="B37" s="4" t="inlineStr">
        <is>
          <t>Aug. 13, 2018~ Aug. 13, 2023</t>
        </is>
      </c>
    </row>
    <row r="38">
      <c r="A38" s="4" t="inlineStr">
        <is>
          <t>Floating-to-fixed interest rate swap, Dec. 20, 2016 [member]</t>
        </is>
      </c>
    </row>
    <row r="39">
      <c r="A39" s="3" t="inlineStr">
        <is>
          <t>Disclosure of detailed information about hedging instruments [line items]</t>
        </is>
      </c>
    </row>
    <row r="40">
      <c r="A40" s="4" t="inlineStr">
        <is>
          <t>Borrowing date</t>
        </is>
      </c>
      <c r="B40" s="4" t="inlineStr">
        <is>
          <t>Dec. 20,
		2016</t>
        </is>
      </c>
    </row>
    <row r="41">
      <c r="A41" s="4" t="inlineStr">
        <is>
          <t>Hedging Instrument(Hedged item)</t>
        </is>
      </c>
      <c r="B41" s="4" t="inlineStr">
        <is>
          <t>Floating-to-fixed interest rate swap  (Korean won borrowing amounting to KRW 12,250)</t>
        </is>
      </c>
    </row>
    <row r="42">
      <c r="A42" s="4" t="inlineStr">
        <is>
          <t>Hedged risk</t>
        </is>
      </c>
      <c r="B42" s="4" t="inlineStr">
        <is>
          <t>Interest rate risk</t>
        </is>
      </c>
    </row>
    <row r="43">
      <c r="A43" s="4" t="inlineStr">
        <is>
          <t>Financial institution</t>
        </is>
      </c>
      <c r="B43" s="4" t="inlineStr">
        <is>
          <t>Korea Development Bank</t>
        </is>
      </c>
    </row>
    <row r="44">
      <c r="A44" s="4" t="inlineStr">
        <is>
          <t>Duration of contract</t>
        </is>
      </c>
      <c r="B44" s="4" t="inlineStr">
        <is>
          <t>Dec. 20, 2016~  Dec. 20, 2021</t>
        </is>
      </c>
    </row>
    <row r="45">
      <c r="A45" s="4" t="inlineStr">
        <is>
          <t>Floating-to-fixed interest rate swap, Dec. 21, 2017 [member]</t>
        </is>
      </c>
    </row>
    <row r="46">
      <c r="A46" s="3" t="inlineStr">
        <is>
          <t>Disclosure of detailed information about hedging instruments [line items]</t>
        </is>
      </c>
    </row>
    <row r="47">
      <c r="A47" s="4" t="inlineStr">
        <is>
          <t>Borrowing date</t>
        </is>
      </c>
      <c r="B47" s="4" t="inlineStr">
        <is>
          <t>Dec. 21,
		2017</t>
        </is>
      </c>
    </row>
    <row r="48">
      <c r="A48" s="4" t="inlineStr">
        <is>
          <t>Hedging Instrument(Hedged item)</t>
        </is>
      </c>
      <c r="B48" s="4" t="inlineStr">
        <is>
          <t>Floating-to-fixed interest rate swap  (Korean won borrowing amounting to KRW 25,000)</t>
        </is>
      </c>
    </row>
    <row r="49">
      <c r="A49" s="4" t="inlineStr">
        <is>
          <t>Hedged risk</t>
        </is>
      </c>
      <c r="B49" s="4" t="inlineStr">
        <is>
          <t>Interest rate risk</t>
        </is>
      </c>
    </row>
    <row r="50">
      <c r="A50" s="4" t="inlineStr">
        <is>
          <t>Financial institution</t>
        </is>
      </c>
      <c r="B50" s="4" t="inlineStr">
        <is>
          <t>Korea Development Bank</t>
        </is>
      </c>
    </row>
    <row r="51">
      <c r="A51" s="4" t="inlineStr">
        <is>
          <t>Duration of contract</t>
        </is>
      </c>
      <c r="B51" s="4" t="inlineStr">
        <is>
          <t>Dec. 21, 2017~  Dec. 21, 2022</t>
        </is>
      </c>
    </row>
    <row r="52">
      <c r="A52" s="4" t="inlineStr">
        <is>
          <t>Floating-to-fixed interest rate swap, Dec. 19, 2018 [member]</t>
        </is>
      </c>
    </row>
    <row r="53">
      <c r="A53" s="3" t="inlineStr">
        <is>
          <t>Disclosure of detailed information about hedging instruments [line items]</t>
        </is>
      </c>
    </row>
    <row r="54">
      <c r="A54" s="4" t="inlineStr">
        <is>
          <t>Borrowing date</t>
        </is>
      </c>
      <c r="B54" s="4" t="inlineStr">
        <is>
          <t>Dec. 19,
		2018</t>
        </is>
      </c>
    </row>
    <row r="55">
      <c r="A55" s="4" t="inlineStr">
        <is>
          <t>Hedging Instrument(Hedged item)</t>
        </is>
      </c>
      <c r="B55" s="4" t="inlineStr">
        <is>
          <t>Floating-to-fixed interest rate swap  (Korean won borrowing amounting to KRW 37,500)</t>
        </is>
      </c>
    </row>
    <row r="56">
      <c r="A56" s="4" t="inlineStr">
        <is>
          <t>Hedged risk</t>
        </is>
      </c>
      <c r="B56" s="4" t="inlineStr">
        <is>
          <t>Interest rate risk</t>
        </is>
      </c>
    </row>
    <row r="57">
      <c r="A57" s="4" t="inlineStr">
        <is>
          <t>Financial institution</t>
        </is>
      </c>
      <c r="B57" s="4" t="inlineStr">
        <is>
          <t>Credit Agricole CIB</t>
        </is>
      </c>
    </row>
    <row r="58">
      <c r="A58" s="4" t="inlineStr">
        <is>
          <t>Duration of contract</t>
        </is>
      </c>
      <c r="B58" s="4" t="inlineStr">
        <is>
          <t>Mar.19, 2019~  Dec.14, 2023</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Derivative Instruments - Currency and Interest Rate Swap Contracts under Cash Flow Hedge Accounting (Parenthetical) (Detail) $ in Thousands, ₩ in Millions</t>
        </is>
      </c>
      <c r="B1" s="2" t="inlineStr">
        <is>
          <t>12 Months Ended</t>
        </is>
      </c>
    </row>
    <row r="2">
      <c r="B2" s="2" t="inlineStr">
        <is>
          <t>Dec. 31, 2020KRW (₩)shares</t>
        </is>
      </c>
      <c r="C2" s="2" t="inlineStr">
        <is>
          <t>Dec. 31, 2020USD ($)</t>
        </is>
      </c>
      <c r="D2" s="2" t="inlineStr">
        <is>
          <t>Dec. 31, 2019KRW (₩)</t>
        </is>
      </c>
    </row>
    <row r="3">
      <c r="A3" s="3" t="inlineStr">
        <is>
          <t>Disclosure of detailed information about hedging instruments [line items]</t>
        </is>
      </c>
    </row>
    <row r="4">
      <c r="A4" s="4" t="inlineStr">
        <is>
          <t>Derivative financial liabilities</t>
        </is>
      </c>
      <c r="B4" s="6" t="n">
        <v>375160</v>
      </c>
      <c r="D4" s="6" t="n">
        <v>1043</v>
      </c>
    </row>
    <row r="5">
      <c r="A5" s="4" t="inlineStr">
        <is>
          <t>Long-term derivative financial assets</t>
        </is>
      </c>
      <c r="B5" s="5" t="n">
        <v>155991</v>
      </c>
      <c r="D5" s="5" t="n">
        <v>124707</v>
      </c>
    </row>
    <row r="6">
      <c r="A6" s="4" t="inlineStr">
        <is>
          <t>Derivative financial assets</t>
        </is>
      </c>
      <c r="B6" s="5" t="n">
        <v>164695</v>
      </c>
      <c r="D6" s="5" t="n">
        <v>150960</v>
      </c>
    </row>
    <row r="7">
      <c r="A7" s="4" t="inlineStr">
        <is>
          <t>Newberry Global Limited [Member]</t>
        </is>
      </c>
    </row>
    <row r="8">
      <c r="A8" s="3" t="inlineStr">
        <is>
          <t>Disclosure of detailed information about hedging instruments [line items]</t>
        </is>
      </c>
    </row>
    <row r="9">
      <c r="A9" s="4" t="inlineStr">
        <is>
          <t>Long-term derivative financial assets</t>
        </is>
      </c>
      <c r="B9" s="5" t="n">
        <v>14155</v>
      </c>
    </row>
    <row r="10">
      <c r="A10" s="4" t="inlineStr">
        <is>
          <t>Derivative financial assets</t>
        </is>
      </c>
      <c r="B10" s="5" t="n">
        <v>8704</v>
      </c>
    </row>
    <row r="11">
      <c r="A11" s="4" t="inlineStr">
        <is>
          <t>Eleven Street Co., Ltd. [member]</t>
        </is>
      </c>
    </row>
    <row r="12">
      <c r="A12" s="3" t="inlineStr">
        <is>
          <t>Disclosure of detailed information about hedging instruments [line items]</t>
        </is>
      </c>
    </row>
    <row r="13">
      <c r="A13" s="4" t="inlineStr">
        <is>
          <t>Derivative financial liabilities</t>
        </is>
      </c>
      <c r="B13" s="5" t="n">
        <v>12115</v>
      </c>
    </row>
    <row r="14">
      <c r="A14" s="4" t="inlineStr">
        <is>
          <t>SK Broadband Co., Ltd. [member]</t>
        </is>
      </c>
    </row>
    <row r="15">
      <c r="A15" s="3" t="inlineStr">
        <is>
          <t>Disclosure of detailed information about hedging instruments [line items]</t>
        </is>
      </c>
    </row>
    <row r="16">
      <c r="A16" s="4" t="inlineStr">
        <is>
          <t>Derivative financial liabilities</t>
        </is>
      </c>
      <c r="B16" s="6" t="n">
        <v>320984</v>
      </c>
    </row>
    <row r="17">
      <c r="A17" s="4" t="inlineStr">
        <is>
          <t>Projected discounted cash flow percentage</t>
        </is>
      </c>
      <c r="B17" s="4" t="inlineStr">
        <is>
          <t>6.90%</t>
        </is>
      </c>
    </row>
    <row r="18">
      <c r="A18" s="4" t="inlineStr">
        <is>
          <t>NANO XIMAGING LTD [Member]</t>
        </is>
      </c>
    </row>
    <row r="19">
      <c r="A19" s="3" t="inlineStr">
        <is>
          <t>Disclosure of detailed information about hedging instruments [line items]</t>
        </is>
      </c>
    </row>
    <row r="20">
      <c r="A20" s="4" t="inlineStr">
        <is>
          <t>Derivative financial assets</t>
        </is>
      </c>
      <c r="B20" s="6" t="n">
        <v>71212</v>
      </c>
    </row>
    <row r="21">
      <c r="A21" s="4" t="inlineStr">
        <is>
          <t>Subscription granted for the acquisition of shares | shares</t>
        </is>
      </c>
      <c r="B21" s="5" t="n">
        <v>2262443</v>
      </c>
    </row>
    <row r="22">
      <c r="A22" s="4" t="inlineStr">
        <is>
          <t>Total return swaps [member]</t>
        </is>
      </c>
    </row>
    <row r="23">
      <c r="A23" s="3" t="inlineStr">
        <is>
          <t>Disclosure of detailed information about hedging instruments [line items]</t>
        </is>
      </c>
    </row>
    <row r="24">
      <c r="A24" s="4" t="inlineStr">
        <is>
          <t>Lease contract amount</t>
        </is>
      </c>
      <c r="B24" s="6" t="n">
        <v>270000</v>
      </c>
      <c r="D24" s="6" t="n">
        <v>64000</v>
      </c>
    </row>
    <row r="25">
      <c r="A25" s="4" t="inlineStr">
        <is>
          <t>Fixed-to-fixed cross currency swap, Jul. 20, 2007 [member]</t>
        </is>
      </c>
    </row>
    <row r="26">
      <c r="A26" s="3" t="inlineStr">
        <is>
          <t>Disclosure of detailed information about hedging instruments [line items]</t>
        </is>
      </c>
    </row>
    <row r="27">
      <c r="A27" s="4" t="inlineStr">
        <is>
          <t>Bonds face value | $</t>
        </is>
      </c>
      <c r="C27" s="9" t="n">
        <v>400000</v>
      </c>
    </row>
    <row r="28">
      <c r="A28" s="4" t="inlineStr">
        <is>
          <t>Fixed-to-fixed cross currency swap, Dec.16, 2013 [member]</t>
        </is>
      </c>
    </row>
    <row r="29">
      <c r="A29" s="3" t="inlineStr">
        <is>
          <t>Disclosure of detailed information about hedging instruments [line items]</t>
        </is>
      </c>
    </row>
    <row r="30">
      <c r="A30" s="4" t="inlineStr">
        <is>
          <t>Bonds face value | $</t>
        </is>
      </c>
      <c r="C30" s="5" t="n">
        <v>17211</v>
      </c>
    </row>
    <row r="31">
      <c r="A31" s="4" t="inlineStr">
        <is>
          <t>Fixed-to-fixed cross currency swap, Apr. 16, 2018 [member]</t>
        </is>
      </c>
    </row>
    <row r="32">
      <c r="A32" s="3" t="inlineStr">
        <is>
          <t>Disclosure of detailed information about hedging instruments [line items]</t>
        </is>
      </c>
    </row>
    <row r="33">
      <c r="A33" s="4" t="inlineStr">
        <is>
          <t>Bonds face value | $</t>
        </is>
      </c>
      <c r="C33" s="5" t="n">
        <v>500000</v>
      </c>
    </row>
    <row r="34">
      <c r="A34" s="4" t="inlineStr">
        <is>
          <t>Floating-to-fixed interest rate swap, Mar. 4, 2020</t>
        </is>
      </c>
    </row>
    <row r="35">
      <c r="A35" s="3" t="inlineStr">
        <is>
          <t>Disclosure of detailed information about hedging instruments [line items]</t>
        </is>
      </c>
    </row>
    <row r="36">
      <c r="A36" s="4" t="inlineStr">
        <is>
          <t>Bonds face value | $</t>
        </is>
      </c>
      <c r="C36" s="5" t="n">
        <v>300000</v>
      </c>
    </row>
    <row r="37">
      <c r="A37" s="4" t="inlineStr">
        <is>
          <t>Fixed-to-fixed cross currency swap, Aug. 13, 2018 [member]</t>
        </is>
      </c>
    </row>
    <row r="38">
      <c r="A38" s="3" t="inlineStr">
        <is>
          <t>Disclosure of detailed information about hedging instruments [line items]</t>
        </is>
      </c>
    </row>
    <row r="39">
      <c r="A39" s="4" t="inlineStr">
        <is>
          <t>Bonds face value | $</t>
        </is>
      </c>
      <c r="C39" s="9" t="n">
        <v>300000</v>
      </c>
    </row>
    <row r="40">
      <c r="A40" s="4" t="inlineStr">
        <is>
          <t>Floating-to-fixed interest rate swap, Dec. 20, 2016 [member]</t>
        </is>
      </c>
    </row>
    <row r="41">
      <c r="A41" s="3" t="inlineStr">
        <is>
          <t>Disclosure of detailed information about hedging instruments [line items]</t>
        </is>
      </c>
    </row>
    <row r="42">
      <c r="A42" s="4" t="inlineStr">
        <is>
          <t>Bonds face value</t>
        </is>
      </c>
      <c r="B42" s="5" t="n">
        <v>12250</v>
      </c>
    </row>
    <row r="43">
      <c r="A43" s="4" t="inlineStr">
        <is>
          <t>Floating-to-fixed interest rate swap, Dec. 21, 2017 [member]</t>
        </is>
      </c>
    </row>
    <row r="44">
      <c r="A44" s="3" t="inlineStr">
        <is>
          <t>Disclosure of detailed information about hedging instruments [line items]</t>
        </is>
      </c>
    </row>
    <row r="45">
      <c r="A45" s="4" t="inlineStr">
        <is>
          <t>Bonds face value</t>
        </is>
      </c>
      <c r="B45" s="5" t="n">
        <v>25000</v>
      </c>
    </row>
    <row r="46">
      <c r="A46" s="4" t="inlineStr">
        <is>
          <t>Floating-to-fixed interest rate swap, Dec. 19, 2018 [member]</t>
        </is>
      </c>
    </row>
    <row r="47">
      <c r="A47" s="3" t="inlineStr">
        <is>
          <t>Disclosure of detailed information about hedging instruments [line items]</t>
        </is>
      </c>
    </row>
    <row r="48">
      <c r="A48" s="4" t="inlineStr">
        <is>
          <t>Bonds face value</t>
        </is>
      </c>
      <c r="B48" s="6" t="n">
        <v>37500</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tails of Fair Values of the Above Derivatives Recorded in Assets or Liabilities (Detail) - KRW (₩) ₩ in Millions</t>
        </is>
      </c>
      <c r="B1" s="2" t="inlineStr">
        <is>
          <t>Dec. 31, 2020</t>
        </is>
      </c>
      <c r="C1" s="2" t="inlineStr">
        <is>
          <t>Dec. 31, 2019</t>
        </is>
      </c>
    </row>
    <row r="2">
      <c r="A2" s="3" t="inlineStr">
        <is>
          <t>Disclosure of detailed information about hedged items [line items]</t>
        </is>
      </c>
    </row>
    <row r="3">
      <c r="A3" s="4" t="inlineStr">
        <is>
          <t>Short-term derivative financial assets</t>
        </is>
      </c>
      <c r="B3" s="6" t="n">
        <v>8704</v>
      </c>
      <c r="C3" s="6" t="n">
        <v>26253</v>
      </c>
    </row>
    <row r="4">
      <c r="A4" s="4" t="inlineStr">
        <is>
          <t>Long-term derivative financial assets</t>
        </is>
      </c>
      <c r="B4" s="5" t="n">
        <v>155991</v>
      </c>
      <c r="C4" s="5" t="n">
        <v>124707</v>
      </c>
    </row>
    <row r="5">
      <c r="A5" s="4" t="inlineStr">
        <is>
          <t>Long-term derivative financial liabilities</t>
        </is>
      </c>
      <c r="B5" s="5" t="n">
        <v>-375083</v>
      </c>
      <c r="C5" s="5" t="n">
        <v>-1043</v>
      </c>
    </row>
    <row r="6">
      <c r="A6" s="4" t="inlineStr">
        <is>
          <t>Derivative financial liabilities</t>
        </is>
      </c>
      <c r="B6" s="5" t="n">
        <v>-375160</v>
      </c>
      <c r="C6" s="6" t="n">
        <v>-1043</v>
      </c>
    </row>
    <row r="7">
      <c r="A7" s="4" t="inlineStr">
        <is>
          <t>Cash flow hedge [member]</t>
        </is>
      </c>
    </row>
    <row r="8">
      <c r="A8" s="3" t="inlineStr">
        <is>
          <t>Disclosure of detailed information about hedged items [line items]</t>
        </is>
      </c>
    </row>
    <row r="9">
      <c r="A9" s="4" t="inlineStr">
        <is>
          <t>Others</t>
        </is>
      </c>
      <c r="B9" s="5" t="n">
        <v>65136</v>
      </c>
    </row>
    <row r="10">
      <c r="A10" s="4" t="inlineStr">
        <is>
          <t>Derivative financial liabilities</t>
        </is>
      </c>
      <c r="B10" s="5" t="n">
        <v>-42061</v>
      </c>
    </row>
    <row r="11">
      <c r="A11" s="4" t="inlineStr">
        <is>
          <t>Fair value [member]</t>
        </is>
      </c>
    </row>
    <row r="12">
      <c r="A12" s="3" t="inlineStr">
        <is>
          <t>Disclosure of detailed information about hedged items [line items]</t>
        </is>
      </c>
    </row>
    <row r="13">
      <c r="A13" s="4" t="inlineStr">
        <is>
          <t>Long-term derivative financial assets</t>
        </is>
      </c>
      <c r="B13" s="5" t="n">
        <v>99559</v>
      </c>
    </row>
    <row r="14">
      <c r="A14" s="4" t="inlineStr">
        <is>
          <t>Long-term derivative financial liabilities</t>
        </is>
      </c>
      <c r="B14" s="5" t="n">
        <v>333099</v>
      </c>
    </row>
    <row r="15">
      <c r="A15" s="4" t="inlineStr">
        <is>
          <t>Derivative financial liabilities</t>
        </is>
      </c>
      <c r="B15" s="5" t="n">
        <v>-42061</v>
      </c>
    </row>
    <row r="16">
      <c r="A16" s="4" t="inlineStr">
        <is>
          <t>Fixed-to-fixed cross currency swap, Jul. 20, 2007 [member] | Cash flow hedge [member]</t>
        </is>
      </c>
    </row>
    <row r="17">
      <c r="A17" s="3" t="inlineStr">
        <is>
          <t>Disclosure of detailed information about hedged items [line items]</t>
        </is>
      </c>
    </row>
    <row r="18">
      <c r="A18" s="4" t="inlineStr">
        <is>
          <t>Short-term derivative financial assets</t>
        </is>
      </c>
      <c r="B18" s="5" t="n">
        <v>32059</v>
      </c>
    </row>
    <row r="19">
      <c r="A19" s="4" t="inlineStr">
        <is>
          <t>Fixed-to-fixed cross currency swap, Jul. 20, 2007 [member] | Fair value [member]</t>
        </is>
      </c>
    </row>
    <row r="20">
      <c r="A20" s="3" t="inlineStr">
        <is>
          <t>Disclosure of detailed information about hedged items [line items]</t>
        </is>
      </c>
    </row>
    <row r="21">
      <c r="A21" s="4" t="inlineStr">
        <is>
          <t>Short-term derivative financial assets</t>
        </is>
      </c>
      <c r="B21" s="5" t="n">
        <v>32059</v>
      </c>
    </row>
    <row r="22">
      <c r="A22" s="4" t="inlineStr">
        <is>
          <t>Fixed-to-fixed cross currency swap, Apr. 16, 2018 [member] | Cash flow hedge [member]</t>
        </is>
      </c>
    </row>
    <row r="23">
      <c r="A23" s="3" t="inlineStr">
        <is>
          <t>Disclosure of detailed information about hedged items [line items]</t>
        </is>
      </c>
    </row>
    <row r="24">
      <c r="A24" s="4" t="inlineStr">
        <is>
          <t>Long-term derivative financial assets</t>
        </is>
      </c>
      <c r="B24" s="5" t="n">
        <v>30247</v>
      </c>
    </row>
    <row r="25">
      <c r="A25" s="4" t="inlineStr">
        <is>
          <t>Fixed-to-fixed cross currency swap, Apr. 16, 2018 [member] | Fair value [member]</t>
        </is>
      </c>
    </row>
    <row r="26">
      <c r="A26" s="3" t="inlineStr">
        <is>
          <t>Disclosure of detailed information about hedged items [line items]</t>
        </is>
      </c>
    </row>
    <row r="27">
      <c r="A27" s="4" t="inlineStr">
        <is>
          <t>Long-term derivative financial assets</t>
        </is>
      </c>
      <c r="B27" s="5" t="n">
        <v>30247</v>
      </c>
    </row>
    <row r="28">
      <c r="A28" s="4" t="inlineStr">
        <is>
          <t>Fixed-to-fixed cross currency swap, Aug. 13, 2018 [member] | Cash flow hedge [member]</t>
        </is>
      </c>
    </row>
    <row r="29">
      <c r="A29" s="3" t="inlineStr">
        <is>
          <t>Disclosure of detailed information about hedged items [line items]</t>
        </is>
      </c>
    </row>
    <row r="30">
      <c r="A30" s="4" t="inlineStr">
        <is>
          <t>Short-term derivative financial assets</t>
        </is>
      </c>
      <c r="B30" s="5" t="n">
        <v>2830</v>
      </c>
    </row>
    <row r="31">
      <c r="A31" s="4" t="inlineStr">
        <is>
          <t>Fixed-to-fixed cross currency swap, Aug. 13, 2018 [member] | Fair value [member]</t>
        </is>
      </c>
    </row>
    <row r="32">
      <c r="A32" s="3" t="inlineStr">
        <is>
          <t>Disclosure of detailed information about hedged items [line items]</t>
        </is>
      </c>
    </row>
    <row r="33">
      <c r="A33" s="4" t="inlineStr">
        <is>
          <t>Short-term derivative financial assets</t>
        </is>
      </c>
      <c r="B33" s="5" t="n">
        <v>2830</v>
      </c>
    </row>
    <row r="34">
      <c r="A34" s="4" t="inlineStr">
        <is>
          <t>Floating-to-fixed interest rate swap, Dec. 20, 2016 [member] | Cash flow hedge [member]</t>
        </is>
      </c>
    </row>
    <row r="35">
      <c r="A35" s="3" t="inlineStr">
        <is>
          <t>Disclosure of detailed information about hedged items [line items]</t>
        </is>
      </c>
    </row>
    <row r="36">
      <c r="A36" s="4" t="inlineStr">
        <is>
          <t>Long-term derivative financial liabilities</t>
        </is>
      </c>
      <c r="B36" s="5" t="n">
        <v>-77</v>
      </c>
    </row>
    <row r="37">
      <c r="A37" s="4" t="inlineStr">
        <is>
          <t>Floating-to-fixed interest rate swap, Dec. 20, 2016 [member] | Fair value [member]</t>
        </is>
      </c>
    </row>
    <row r="38">
      <c r="A38" s="3" t="inlineStr">
        <is>
          <t>Disclosure of detailed information about hedged items [line items]</t>
        </is>
      </c>
    </row>
    <row r="39">
      <c r="A39" s="4" t="inlineStr">
        <is>
          <t>Long-term derivative financial liabilities</t>
        </is>
      </c>
      <c r="B39" s="5" t="n">
        <v>-77</v>
      </c>
    </row>
    <row r="40">
      <c r="A40" s="4" t="inlineStr">
        <is>
          <t>Fixed-to-fixed cross currency swap, Dec.16, 2013 [member] | Cash flow hedge [member]</t>
        </is>
      </c>
    </row>
    <row r="41">
      <c r="A41" s="3" t="inlineStr">
        <is>
          <t>Disclosure of detailed information about hedged items [line items]</t>
        </is>
      </c>
    </row>
    <row r="42">
      <c r="A42" s="4" t="inlineStr">
        <is>
          <t>Long-term derivative financial liabilities</t>
        </is>
      </c>
      <c r="B42" s="5" t="n">
        <v>-453</v>
      </c>
    </row>
    <row r="43">
      <c r="A43" s="4" t="inlineStr">
        <is>
          <t>Fixed-to-fixed cross currency swap, Dec.16, 2013 [member] | Fair value [member]</t>
        </is>
      </c>
    </row>
    <row r="44">
      <c r="A44" s="3" t="inlineStr">
        <is>
          <t>Disclosure of detailed information about hedged items [line items]</t>
        </is>
      </c>
    </row>
    <row r="45">
      <c r="A45" s="4" t="inlineStr">
        <is>
          <t>Long-term derivative financial liabilities</t>
        </is>
      </c>
      <c r="B45" s="5" t="n">
        <v>-453</v>
      </c>
    </row>
    <row r="46">
      <c r="A46" s="4" t="inlineStr">
        <is>
          <t>Floating-to-fixed interest rate swap, Mar. 4, 2020 | Cash flow hedge [member]</t>
        </is>
      </c>
    </row>
    <row r="47">
      <c r="A47" s="3" t="inlineStr">
        <is>
          <t>Disclosure of detailed information about hedged items [line items]</t>
        </is>
      </c>
    </row>
    <row r="48">
      <c r="A48" s="4" t="inlineStr">
        <is>
          <t>Long-term derivative financial liabilities</t>
        </is>
      </c>
      <c r="B48" s="5" t="n">
        <v>-40565</v>
      </c>
    </row>
    <row r="49">
      <c r="A49" s="4" t="inlineStr">
        <is>
          <t>Floating-to-fixed interest rate swap, Mar. 4, 2020 | Fair value [member]</t>
        </is>
      </c>
    </row>
    <row r="50">
      <c r="A50" s="3" t="inlineStr">
        <is>
          <t>Disclosure of detailed information about hedged items [line items]</t>
        </is>
      </c>
    </row>
    <row r="51">
      <c r="A51" s="4" t="inlineStr">
        <is>
          <t>Long-term derivative financial liabilities</t>
        </is>
      </c>
      <c r="B51" s="5" t="n">
        <v>-40565</v>
      </c>
    </row>
    <row r="52">
      <c r="A52" s="4" t="inlineStr">
        <is>
          <t>Floating-to-fixed interest rate swap, Dec. 19, 2018 [member] | Cash flow hedge [member]</t>
        </is>
      </c>
    </row>
    <row r="53">
      <c r="A53" s="3" t="inlineStr">
        <is>
          <t>Disclosure of detailed information about hedged items [line items]</t>
        </is>
      </c>
    </row>
    <row r="54">
      <c r="A54" s="4" t="inlineStr">
        <is>
          <t>Long-term derivative financial liabilities</t>
        </is>
      </c>
      <c r="B54" s="5" t="n">
        <v>-606</v>
      </c>
    </row>
    <row r="55">
      <c r="A55" s="4" t="inlineStr">
        <is>
          <t>Floating-to-fixed interest rate swap, Dec. 19, 2018 [member] | Fair value [member]</t>
        </is>
      </c>
    </row>
    <row r="56">
      <c r="A56" s="3" t="inlineStr">
        <is>
          <t>Disclosure of detailed information about hedged items [line items]</t>
        </is>
      </c>
    </row>
    <row r="57">
      <c r="A57" s="4" t="inlineStr">
        <is>
          <t>Long-term derivative financial liabilities</t>
        </is>
      </c>
      <c r="B57" s="5" t="n">
        <v>-606</v>
      </c>
    </row>
    <row r="58">
      <c r="A58" s="4" t="inlineStr">
        <is>
          <t>Floating-to-fixed interest rate swap, Dec. 21, 2017 [member] | Cash flow hedge [member]</t>
        </is>
      </c>
    </row>
    <row r="59">
      <c r="A59" s="3" t="inlineStr">
        <is>
          <t>Disclosure of detailed information about hedged items [line items]</t>
        </is>
      </c>
    </row>
    <row r="60">
      <c r="A60" s="4" t="inlineStr">
        <is>
          <t>Long-term derivative financial liabilities</t>
        </is>
      </c>
      <c r="B60" s="5" t="n">
        <v>-360</v>
      </c>
    </row>
    <row r="61">
      <c r="A61" s="4" t="inlineStr">
        <is>
          <t>Floating-to-fixed interest rate swap, Dec. 21, 2017 [member] | Fair value [member]</t>
        </is>
      </c>
    </row>
    <row r="62">
      <c r="A62" s="3" t="inlineStr">
        <is>
          <t>Disclosure of detailed information about hedged items [line items]</t>
        </is>
      </c>
    </row>
    <row r="63">
      <c r="A63" s="4" t="inlineStr">
        <is>
          <t>Long-term derivative financial liabilities</t>
        </is>
      </c>
      <c r="B63" s="5" t="n">
        <v>-360</v>
      </c>
    </row>
    <row r="64">
      <c r="A64" s="4" t="inlineStr">
        <is>
          <t>Held for trading [member]</t>
        </is>
      </c>
    </row>
    <row r="65">
      <c r="A65" s="3" t="inlineStr">
        <is>
          <t>Disclosure of detailed information about hedged items [line items]</t>
        </is>
      </c>
    </row>
    <row r="66">
      <c r="A66" s="4" t="inlineStr">
        <is>
          <t>Others</t>
        </is>
      </c>
      <c r="B66" s="6" t="n">
        <v>65136</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 Details of Fair Values of the Above Derivatives Recorded in Assets or Liabilities (Parenthetical) (Detail) - Dec. 31, 2020 $ in Thousands, ₩ in Millions</t>
        </is>
      </c>
      <c r="B1" s="2" t="inlineStr">
        <is>
          <t>KRW (₩)</t>
        </is>
      </c>
      <c r="C1" s="2" t="inlineStr">
        <is>
          <t>USD ($)</t>
        </is>
      </c>
    </row>
    <row r="2">
      <c r="A2" s="4" t="inlineStr">
        <is>
          <t>Fixed-to-fixed cross currency swap, Jul. 20, 2007 [member]</t>
        </is>
      </c>
    </row>
    <row r="3">
      <c r="A3" s="3" t="inlineStr">
        <is>
          <t>Disclosure of detailed information about hedged items [line items]</t>
        </is>
      </c>
    </row>
    <row r="4">
      <c r="A4" s="4" t="inlineStr">
        <is>
          <t>Bonds face value</t>
        </is>
      </c>
      <c r="C4" s="9" t="n">
        <v>400000</v>
      </c>
    </row>
    <row r="5">
      <c r="A5" s="4" t="inlineStr">
        <is>
          <t>Fixed-to-fixed cross currency swap, Jul. 20, 2007 [member] | Fair value [member]</t>
        </is>
      </c>
    </row>
    <row r="6">
      <c r="A6" s="3" t="inlineStr">
        <is>
          <t>Disclosure of detailed information about hedged items [line items]</t>
        </is>
      </c>
    </row>
    <row r="7">
      <c r="A7" s="4" t="inlineStr">
        <is>
          <t>Bonds face value</t>
        </is>
      </c>
      <c r="C7" s="5" t="n">
        <v>400000</v>
      </c>
    </row>
    <row r="8">
      <c r="A8" s="4" t="inlineStr">
        <is>
          <t>Fixed-to-fixed cross currency swap, Apr. 16, 2018 [member]</t>
        </is>
      </c>
    </row>
    <row r="9">
      <c r="A9" s="3" t="inlineStr">
        <is>
          <t>Disclosure of detailed information about hedged items [line items]</t>
        </is>
      </c>
    </row>
    <row r="10">
      <c r="A10" s="4" t="inlineStr">
        <is>
          <t>Bonds face value</t>
        </is>
      </c>
      <c r="C10" s="5" t="n">
        <v>500000</v>
      </c>
    </row>
    <row r="11">
      <c r="A11" s="4" t="inlineStr">
        <is>
          <t>Fixed-to-fixed cross currency swap, Apr. 16, 2018 [member] | Fair value [member]</t>
        </is>
      </c>
    </row>
    <row r="12">
      <c r="A12" s="3" t="inlineStr">
        <is>
          <t>Disclosure of detailed information about hedged items [line items]</t>
        </is>
      </c>
    </row>
    <row r="13">
      <c r="A13" s="4" t="inlineStr">
        <is>
          <t>Bonds face value</t>
        </is>
      </c>
      <c r="C13" s="5" t="n">
        <v>500000</v>
      </c>
    </row>
    <row r="14">
      <c r="A14" s="4" t="inlineStr">
        <is>
          <t>Fixed-to-fixed cross currency swap, Aug. 13, 2018 [member]</t>
        </is>
      </c>
    </row>
    <row r="15">
      <c r="A15" s="3" t="inlineStr">
        <is>
          <t>Disclosure of detailed information about hedged items [line items]</t>
        </is>
      </c>
    </row>
    <row r="16">
      <c r="A16" s="4" t="inlineStr">
        <is>
          <t>Bonds face value</t>
        </is>
      </c>
      <c r="C16" s="5" t="n">
        <v>300000</v>
      </c>
    </row>
    <row r="17">
      <c r="A17" s="4" t="inlineStr">
        <is>
          <t>Fixed-to-fixed cross currency swap, Aug. 13, 2018 [member] | Fair value [member]</t>
        </is>
      </c>
    </row>
    <row r="18">
      <c r="A18" s="3" t="inlineStr">
        <is>
          <t>Disclosure of detailed information about hedged items [line items]</t>
        </is>
      </c>
    </row>
    <row r="19">
      <c r="A19" s="4" t="inlineStr">
        <is>
          <t>Bonds face value</t>
        </is>
      </c>
      <c r="C19" s="5" t="n">
        <v>300000</v>
      </c>
    </row>
    <row r="20">
      <c r="A20" s="4" t="inlineStr">
        <is>
          <t>Floating-to-fixed interest rate swap, Dec. 20, 2016 [member]</t>
        </is>
      </c>
    </row>
    <row r="21">
      <c r="A21" s="3" t="inlineStr">
        <is>
          <t>Disclosure of detailed information about hedged items [line items]</t>
        </is>
      </c>
    </row>
    <row r="22">
      <c r="A22" s="4" t="inlineStr">
        <is>
          <t>Bonds face value | ₩</t>
        </is>
      </c>
      <c r="B22" s="6" t="n">
        <v>12250</v>
      </c>
    </row>
    <row r="23">
      <c r="A23" s="4" t="inlineStr">
        <is>
          <t>Floating-to-fixed interest rate swap, Dec. 20, 2016 [member] | Fair value [member]</t>
        </is>
      </c>
    </row>
    <row r="24">
      <c r="A24" s="3" t="inlineStr">
        <is>
          <t>Disclosure of detailed information about hedged items [line items]</t>
        </is>
      </c>
    </row>
    <row r="25">
      <c r="A25" s="4" t="inlineStr">
        <is>
          <t>Bonds face value | ₩</t>
        </is>
      </c>
      <c r="B25" s="5" t="n">
        <v>12250</v>
      </c>
    </row>
    <row r="26">
      <c r="A26" s="4" t="inlineStr">
        <is>
          <t>Fixed-to-fixed cross currency swap, Dec.16, 2013 [member]</t>
        </is>
      </c>
    </row>
    <row r="27">
      <c r="A27" s="3" t="inlineStr">
        <is>
          <t>Disclosure of detailed information about hedged items [line items]</t>
        </is>
      </c>
    </row>
    <row r="28">
      <c r="A28" s="4" t="inlineStr">
        <is>
          <t>Bonds face value</t>
        </is>
      </c>
      <c r="C28" s="5" t="n">
        <v>17211</v>
      </c>
    </row>
    <row r="29">
      <c r="A29" s="4" t="inlineStr">
        <is>
          <t>Fixed-to-fixed cross currency swap, Dec.16, 2013 [member] | Fair value [member]</t>
        </is>
      </c>
    </row>
    <row r="30">
      <c r="A30" s="3" t="inlineStr">
        <is>
          <t>Disclosure of detailed information about hedged items [line items]</t>
        </is>
      </c>
    </row>
    <row r="31">
      <c r="A31" s="4" t="inlineStr">
        <is>
          <t>Bonds face value</t>
        </is>
      </c>
      <c r="C31" s="5" t="n">
        <v>17211</v>
      </c>
    </row>
    <row r="32">
      <c r="A32" s="4" t="inlineStr">
        <is>
          <t>Floating-to-fixed interest rate swap, Mar. 4, 2020</t>
        </is>
      </c>
    </row>
    <row r="33">
      <c r="A33" s="3" t="inlineStr">
        <is>
          <t>Disclosure of detailed information about hedged items [line items]</t>
        </is>
      </c>
    </row>
    <row r="34">
      <c r="A34" s="4" t="inlineStr">
        <is>
          <t>Bonds face value</t>
        </is>
      </c>
      <c r="C34" s="5" t="n">
        <v>300000</v>
      </c>
    </row>
    <row r="35">
      <c r="A35" s="4" t="inlineStr">
        <is>
          <t>Floating-to-fixed interest rate swap, Mar. 4, 2020 | Fair value [member]</t>
        </is>
      </c>
    </row>
    <row r="36">
      <c r="A36" s="3" t="inlineStr">
        <is>
          <t>Disclosure of detailed information about hedged items [line items]</t>
        </is>
      </c>
    </row>
    <row r="37">
      <c r="A37" s="4" t="inlineStr">
        <is>
          <t>Bonds face value</t>
        </is>
      </c>
      <c r="C37" s="9" t="n">
        <v>300000</v>
      </c>
    </row>
    <row r="38">
      <c r="A38" s="4" t="inlineStr">
        <is>
          <t>Floating-to-fixed interest rate swap, Dec. 21, 2017 [member]</t>
        </is>
      </c>
    </row>
    <row r="39">
      <c r="A39" s="3" t="inlineStr">
        <is>
          <t>Disclosure of detailed information about hedged items [line items]</t>
        </is>
      </c>
    </row>
    <row r="40">
      <c r="A40" s="4" t="inlineStr">
        <is>
          <t>Bonds face value | ₩</t>
        </is>
      </c>
      <c r="B40" s="5" t="n">
        <v>25000</v>
      </c>
    </row>
    <row r="41">
      <c r="A41" s="4" t="inlineStr">
        <is>
          <t>Floating-to-fixed interest rate swap, Dec. 21, 2017 [member] | Fair value [member]</t>
        </is>
      </c>
    </row>
    <row r="42">
      <c r="A42" s="3" t="inlineStr">
        <is>
          <t>Disclosure of detailed information about hedged items [line items]</t>
        </is>
      </c>
    </row>
    <row r="43">
      <c r="A43" s="4" t="inlineStr">
        <is>
          <t>Bonds face value | ₩</t>
        </is>
      </c>
      <c r="B43" s="5" t="n">
        <v>25000</v>
      </c>
    </row>
    <row r="44">
      <c r="A44" s="4" t="inlineStr">
        <is>
          <t>Floating-to-fixed interest rate swap, Dec. 19, 2018 [member]</t>
        </is>
      </c>
    </row>
    <row r="45">
      <c r="A45" s="3" t="inlineStr">
        <is>
          <t>Disclosure of detailed information about hedged items [line items]</t>
        </is>
      </c>
    </row>
    <row r="46">
      <c r="A46" s="4" t="inlineStr">
        <is>
          <t>Bonds face value | ₩</t>
        </is>
      </c>
      <c r="B46" s="5" t="n">
        <v>37500</v>
      </c>
    </row>
    <row r="47">
      <c r="A47" s="4" t="inlineStr">
        <is>
          <t>Floating-to-fixed interest rate swap, Dec. 19, 2018 [member] | Fair value [member]</t>
        </is>
      </c>
    </row>
    <row r="48">
      <c r="A48" s="3" t="inlineStr">
        <is>
          <t>Disclosure of detailed information about hedged items [line items]</t>
        </is>
      </c>
    </row>
    <row r="49">
      <c r="A49" s="4" t="inlineStr">
        <is>
          <t>Bonds face value | ₩</t>
        </is>
      </c>
      <c r="B49" s="6" t="n">
        <v>375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tailed information about f financial instruments under cash flow hedge (Detail) - KRW (₩) ₩ in Millions</t>
        </is>
      </c>
      <c r="B1" s="2" t="inlineStr">
        <is>
          <t>Dec. 31, 2020</t>
        </is>
      </c>
      <c r="C1" s="2" t="inlineStr">
        <is>
          <t>Dec. 31, 2019</t>
        </is>
      </c>
    </row>
    <row r="2">
      <c r="A2" s="3" t="inlineStr">
        <is>
          <t>Current Derivative Financial Assets [Abstract]</t>
        </is>
      </c>
    </row>
    <row r="3">
      <c r="A3" s="4" t="inlineStr">
        <is>
          <t>Derivative financial current assets</t>
        </is>
      </c>
      <c r="B3" s="6" t="n">
        <v>164695</v>
      </c>
      <c r="C3" s="6" t="n">
        <v>150960</v>
      </c>
    </row>
    <row r="4">
      <c r="A4" s="3" t="inlineStr">
        <is>
          <t>Noncurrent Derivative Financial Assets [Abstract]</t>
        </is>
      </c>
    </row>
    <row r="5">
      <c r="A5" s="4" t="inlineStr">
        <is>
          <t>Derivative financial Non-current assets</t>
        </is>
      </c>
      <c r="B5" s="5" t="n">
        <v>155991</v>
      </c>
      <c r="C5" s="5" t="n">
        <v>124707</v>
      </c>
    </row>
    <row r="6">
      <c r="A6" s="3" t="inlineStr">
        <is>
          <t>Noncurrent Derivative Financial Liabilities [Abstract]</t>
        </is>
      </c>
    </row>
    <row r="7">
      <c r="A7" s="4" t="inlineStr">
        <is>
          <t>Derivative financial Non-current liabilities</t>
        </is>
      </c>
      <c r="B7" s="5" t="n">
        <v>375083</v>
      </c>
      <c r="C7" s="6" t="n">
        <v>1043</v>
      </c>
    </row>
    <row r="8">
      <c r="A8" s="4" t="inlineStr">
        <is>
          <t>Held for trading</t>
        </is>
      </c>
    </row>
    <row r="9">
      <c r="A9" s="3" t="inlineStr">
        <is>
          <t>Noncurrent Derivative Financial Assets [Abstract]</t>
        </is>
      </c>
    </row>
    <row r="10">
      <c r="A10" s="4" t="inlineStr">
        <is>
          <t>Derivative financial Non-current assets</t>
        </is>
      </c>
      <c r="B10" s="5" t="n">
        <v>99559</v>
      </c>
    </row>
    <row r="11">
      <c r="A11" s="3" t="inlineStr">
        <is>
          <t>Noncurrent Derivative Financial Liabilities [Abstract]</t>
        </is>
      </c>
    </row>
    <row r="12">
      <c r="A12" s="4" t="inlineStr">
        <is>
          <t>Derivative financial Non-current liabilities</t>
        </is>
      </c>
      <c r="B12" s="5" t="n">
        <v>-333099</v>
      </c>
    </row>
    <row r="13">
      <c r="A13" s="4" t="inlineStr">
        <is>
          <t>Fair value</t>
        </is>
      </c>
    </row>
    <row r="14">
      <c r="A14" s="3" t="inlineStr">
        <is>
          <t>Noncurrent Derivative Financial Assets [Abstract]</t>
        </is>
      </c>
    </row>
    <row r="15">
      <c r="A15" s="4" t="inlineStr">
        <is>
          <t>Derivative financial Non-current assets</t>
        </is>
      </c>
      <c r="B15" s="5" t="n">
        <v>99559</v>
      </c>
    </row>
    <row r="16">
      <c r="A16" s="3" t="inlineStr">
        <is>
          <t>Noncurrent Derivative Financial Liabilities [Abstract]</t>
        </is>
      </c>
    </row>
    <row r="17">
      <c r="A17" s="4" t="inlineStr">
        <is>
          <t>Derivative financial Non-current liabilities</t>
        </is>
      </c>
      <c r="B17" s="5" t="n">
        <v>-333099</v>
      </c>
    </row>
    <row r="18">
      <c r="A18" s="4" t="inlineStr">
        <is>
          <t>Contingent subscription right [member] | Held for trading</t>
        </is>
      </c>
    </row>
    <row r="19">
      <c r="A19" s="3" t="inlineStr">
        <is>
          <t>Current Derivative Financial Assets [Abstract]</t>
        </is>
      </c>
    </row>
    <row r="20">
      <c r="A20" s="4" t="inlineStr">
        <is>
          <t>Derivative financial current assets</t>
        </is>
      </c>
      <c r="B20" s="5" t="n">
        <v>8704</v>
      </c>
    </row>
    <row r="21">
      <c r="A21" s="3" t="inlineStr">
        <is>
          <t>Noncurrent Derivative Financial Liabilities [Abstract]</t>
        </is>
      </c>
    </row>
    <row r="22">
      <c r="A22" s="4" t="inlineStr">
        <is>
          <t>Derivative financial Non-current liabilities</t>
        </is>
      </c>
      <c r="B22" s="5" t="n">
        <v>-12115</v>
      </c>
    </row>
    <row r="23">
      <c r="A23" s="4" t="inlineStr">
        <is>
          <t>Contingent subscription right [member] | Fair value</t>
        </is>
      </c>
    </row>
    <row r="24">
      <c r="A24" s="3" t="inlineStr">
        <is>
          <t>Current Derivative Financial Assets [Abstract]</t>
        </is>
      </c>
    </row>
    <row r="25">
      <c r="A25" s="4" t="inlineStr">
        <is>
          <t>Derivative financial current assets</t>
        </is>
      </c>
      <c r="B25" s="5" t="n">
        <v>8704</v>
      </c>
    </row>
    <row r="26">
      <c r="A26" s="3" t="inlineStr">
        <is>
          <t>Noncurrent Derivative Financial Liabilities [Abstract]</t>
        </is>
      </c>
    </row>
    <row r="27">
      <c r="A27" s="4" t="inlineStr">
        <is>
          <t>Derivative financial Non-current liabilities</t>
        </is>
      </c>
      <c r="B27" s="5" t="n">
        <v>-12115</v>
      </c>
    </row>
    <row r="28">
      <c r="A28" s="4" t="inlineStr">
        <is>
          <t>Total return swap [member] | Held for trading</t>
        </is>
      </c>
    </row>
    <row r="29">
      <c r="A29" s="3" t="inlineStr">
        <is>
          <t>Noncurrent Derivative Financial Assets [Abstract]</t>
        </is>
      </c>
    </row>
    <row r="30">
      <c r="A30" s="4" t="inlineStr">
        <is>
          <t>Derivative financial Non-current assets</t>
        </is>
      </c>
      <c r="B30" s="5" t="n">
        <v>5488</v>
      </c>
    </row>
    <row r="31">
      <c r="A31" s="4" t="inlineStr">
        <is>
          <t>Total return swap [member] | Fair value</t>
        </is>
      </c>
    </row>
    <row r="32">
      <c r="A32" s="3" t="inlineStr">
        <is>
          <t>Noncurrent Derivative Financial Assets [Abstract]</t>
        </is>
      </c>
    </row>
    <row r="33">
      <c r="A33" s="4" t="inlineStr">
        <is>
          <t>Derivative financial Non-current assets</t>
        </is>
      </c>
      <c r="B33" s="5" t="n">
        <v>5488</v>
      </c>
    </row>
    <row r="34">
      <c r="A34" s="4" t="inlineStr">
        <is>
          <t>Subscription right [member] | Held for trading</t>
        </is>
      </c>
    </row>
    <row r="35">
      <c r="A35" s="3" t="inlineStr">
        <is>
          <t>Noncurrent Derivative Financial Assets [Abstract]</t>
        </is>
      </c>
    </row>
    <row r="36">
      <c r="A36" s="4" t="inlineStr">
        <is>
          <t>Derivative financial Non-current assets</t>
        </is>
      </c>
      <c r="B36" s="5" t="n">
        <v>85367</v>
      </c>
    </row>
    <row r="37">
      <c r="A37" s="4" t="inlineStr">
        <is>
          <t>Subscription right [member] | Fair value</t>
        </is>
      </c>
    </row>
    <row r="38">
      <c r="A38" s="3" t="inlineStr">
        <is>
          <t>Noncurrent Derivative Financial Assets [Abstract]</t>
        </is>
      </c>
    </row>
    <row r="39">
      <c r="A39" s="4" t="inlineStr">
        <is>
          <t>Derivative financial Non-current assets</t>
        </is>
      </c>
      <c r="B39" s="5" t="n">
        <v>85367</v>
      </c>
    </row>
    <row r="40">
      <c r="A40" s="4" t="inlineStr">
        <is>
          <t>Drag along and call option right [member] | Held for trading</t>
        </is>
      </c>
    </row>
    <row r="41">
      <c r="A41" s="3" t="inlineStr">
        <is>
          <t>Noncurrent Derivative Financial Liabilities [Abstract]</t>
        </is>
      </c>
    </row>
    <row r="42">
      <c r="A42" s="4" t="inlineStr">
        <is>
          <t>Derivative financial Non-current liabilities</t>
        </is>
      </c>
      <c r="B42" s="5" t="n">
        <v>-320984</v>
      </c>
    </row>
    <row r="43">
      <c r="A43" s="4" t="inlineStr">
        <is>
          <t>Drag along and call option right [member] | Fair value</t>
        </is>
      </c>
    </row>
    <row r="44">
      <c r="A44" s="3" t="inlineStr">
        <is>
          <t>Noncurrent Derivative Financial Liabilities [Abstract]</t>
        </is>
      </c>
    </row>
    <row r="45">
      <c r="A45" s="4" t="inlineStr">
        <is>
          <t>Derivative financial Non-current liabilities</t>
        </is>
      </c>
      <c r="B45" s="6" t="n">
        <v>-32098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4" customWidth="1" min="2" max="2"/>
  </cols>
  <sheetData>
    <row r="1">
      <c r="A1" s="1" t="inlineStr">
        <is>
          <t>Share Capital and Capital Surplus and Others - Additional Information (Detail)</t>
        </is>
      </c>
      <c r="B1" s="2" t="inlineStr">
        <is>
          <t>Dec. 31, 2020₩ / shares</t>
        </is>
      </c>
    </row>
    <row r="2">
      <c r="A2" s="3" t="inlineStr">
        <is>
          <t>Disclosure of classes of share capital [abstract]</t>
        </is>
      </c>
    </row>
    <row r="3">
      <c r="A3" s="4" t="inlineStr">
        <is>
          <t>Common shares, par value</t>
        </is>
      </c>
      <c r="B3" s="6" t="n">
        <v>50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Capital Surplus and Others - Number of Authorized, Issued and Outstanding Common Shares and the Details of Capital Surplus (Deficit) and Others (Detail) - KRW (₩) ₩ in Millions</t>
        </is>
      </c>
      <c r="B1" s="2" t="inlineStr">
        <is>
          <t>Dec. 31, 2020</t>
        </is>
      </c>
      <c r="C1" s="2" t="inlineStr">
        <is>
          <t>Dec. 31, 2019</t>
        </is>
      </c>
      <c r="D1" s="2" t="inlineStr">
        <is>
          <t>Dec. 31, 2018</t>
        </is>
      </c>
    </row>
    <row r="2">
      <c r="A2" s="3" t="inlineStr">
        <is>
          <t>Disclosure of classes of share capital [abstract]</t>
        </is>
      </c>
    </row>
    <row r="3">
      <c r="A3" s="4" t="inlineStr">
        <is>
          <t>Number of authorized shares</t>
        </is>
      </c>
      <c r="B3" s="5" t="n">
        <v>220000000</v>
      </c>
      <c r="C3" s="5" t="n">
        <v>220000000</v>
      </c>
    </row>
    <row r="4">
      <c r="A4" s="4" t="inlineStr">
        <is>
          <t>Number of issued shares</t>
        </is>
      </c>
      <c r="B4" s="5" t="n">
        <v>80745711</v>
      </c>
      <c r="C4" s="5" t="n">
        <v>80745711</v>
      </c>
      <c r="D4" s="5" t="n">
        <v>80745711</v>
      </c>
    </row>
    <row r="5">
      <c r="A5" s="3" t="inlineStr">
        <is>
          <t>Share capital:</t>
        </is>
      </c>
    </row>
    <row r="6">
      <c r="A6" s="4" t="inlineStr">
        <is>
          <t>Common share</t>
        </is>
      </c>
      <c r="B6" s="6" t="n">
        <v>44639</v>
      </c>
      <c r="C6" s="6" t="n">
        <v>44639</v>
      </c>
    </row>
    <row r="7">
      <c r="A7" s="3" t="inlineStr">
        <is>
          <t>Capital surplus and others:</t>
        </is>
      </c>
    </row>
    <row r="8">
      <c r="A8" s="4" t="inlineStr">
        <is>
          <t>Paid-in surplus</t>
        </is>
      </c>
      <c r="B8" s="5" t="n">
        <v>2915887</v>
      </c>
      <c r="C8" s="5" t="n">
        <v>2915887</v>
      </c>
    </row>
    <row r="9">
      <c r="A9" s="4" t="inlineStr">
        <is>
          <t>Treasury shares (note 24)</t>
        </is>
      </c>
      <c r="B9" s="5" t="n">
        <v>-2123661</v>
      </c>
      <c r="C9" s="5" t="n">
        <v>-1696997</v>
      </c>
    </row>
    <row r="10">
      <c r="A10" s="4" t="inlineStr">
        <is>
          <t>Hybrid bonds(Note 25)</t>
        </is>
      </c>
      <c r="B10" s="5" t="n">
        <v>398759</v>
      </c>
      <c r="C10" s="5" t="n">
        <v>398759</v>
      </c>
    </row>
    <row r="11">
      <c r="A11" s="4" t="inlineStr">
        <is>
          <t>Share option (note 26)</t>
        </is>
      </c>
      <c r="B11" s="5" t="n">
        <v>1481</v>
      </c>
      <c r="C11" s="5" t="n">
        <v>1302</v>
      </c>
    </row>
    <row r="12">
      <c r="A12" s="4" t="inlineStr">
        <is>
          <t>Others</t>
        </is>
      </c>
      <c r="B12" s="5" t="n">
        <v>-515263</v>
      </c>
      <c r="C12" s="5" t="n">
        <v>-612470</v>
      </c>
    </row>
    <row r="13">
      <c r="A13" s="4" t="inlineStr">
        <is>
          <t>Capital Surplus</t>
        </is>
      </c>
      <c r="B13" s="6" t="n">
        <v>677203</v>
      </c>
      <c r="C13" s="6" t="n">
        <v>1006481</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and Capital Surplus and Others - Details of Shares Outstanding (Detail) - shares</t>
        </is>
      </c>
      <c r="B1" s="2" t="inlineStr">
        <is>
          <t>Dec. 31, 2020</t>
        </is>
      </c>
      <c r="C1" s="2" t="inlineStr">
        <is>
          <t>Jan. 01, 2020</t>
        </is>
      </c>
      <c r="D1" s="2" t="inlineStr">
        <is>
          <t>Dec. 31, 2019</t>
        </is>
      </c>
      <c r="E1" s="2" t="inlineStr">
        <is>
          <t>Dec. 31, 2018</t>
        </is>
      </c>
    </row>
    <row r="2">
      <c r="A2" s="3" t="inlineStr">
        <is>
          <t>Reconciliation of number of shares outstanding [abstract]</t>
        </is>
      </c>
    </row>
    <row r="3">
      <c r="A3" s="4" t="inlineStr">
        <is>
          <t>Issued shares</t>
        </is>
      </c>
      <c r="B3" s="5" t="n">
        <v>80745711</v>
      </c>
      <c r="D3" s="5" t="n">
        <v>80745711</v>
      </c>
      <c r="E3" s="5" t="n">
        <v>80745711</v>
      </c>
    </row>
    <row r="4">
      <c r="A4" s="4" t="inlineStr">
        <is>
          <t>Treasury shares</t>
        </is>
      </c>
      <c r="B4" s="5" t="n">
        <v>9418558</v>
      </c>
      <c r="D4" s="5" t="n">
        <v>7609263</v>
      </c>
    </row>
    <row r="5">
      <c r="A5" s="4" t="inlineStr">
        <is>
          <t>Outstanding shares</t>
        </is>
      </c>
      <c r="B5" s="5" t="n">
        <v>71327153</v>
      </c>
      <c r="C5" s="5" t="n">
        <v>73136448</v>
      </c>
      <c r="D5" s="5" t="n">
        <v>73136448</v>
      </c>
      <c r="E5" s="5" t="n">
        <v>71869828</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easury Shares - Summary of Treasury Shares (Detail) - KRW (₩) ₩ in Millions</t>
        </is>
      </c>
      <c r="B1" s="2" t="inlineStr">
        <is>
          <t>Dec. 31, 2020</t>
        </is>
      </c>
      <c r="C1" s="2" t="inlineStr">
        <is>
          <t>Dec. 31, 2019</t>
        </is>
      </c>
    </row>
    <row r="2">
      <c r="A2" s="3" t="inlineStr">
        <is>
          <t>Disclosure of classes of share capital [abstract]</t>
        </is>
      </c>
    </row>
    <row r="3">
      <c r="A3" s="4" t="inlineStr">
        <is>
          <t>Number of shares</t>
        </is>
      </c>
      <c r="B3" s="5" t="n">
        <v>9418558</v>
      </c>
      <c r="C3" s="5" t="n">
        <v>7609263</v>
      </c>
    </row>
    <row r="4">
      <c r="A4" s="4" t="inlineStr">
        <is>
          <t>Acquisition cost</t>
        </is>
      </c>
      <c r="B4" s="6" t="n">
        <v>2123661</v>
      </c>
      <c r="C4" s="6" t="n">
        <v>1696997</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easury Shares - Summary of Treasury Shares (Parenthetical) (Detail) - KRW (₩) ₩ in Millions</t>
        </is>
      </c>
      <c r="B1" s="2" t="inlineStr">
        <is>
          <t>12 Months Ended</t>
        </is>
      </c>
    </row>
    <row r="2">
      <c r="B2" s="2" t="inlineStr">
        <is>
          <t>Dec. 31, 2020</t>
        </is>
      </c>
      <c r="C2" s="2" t="inlineStr">
        <is>
          <t>Dec. 31, 2019</t>
        </is>
      </c>
      <c r="D2" s="2" t="inlineStr">
        <is>
          <t>Dec. 31, 2018</t>
        </is>
      </c>
      <c r="E2" s="2" t="inlineStr">
        <is>
          <t>Apr. 30, 2018</t>
        </is>
      </c>
    </row>
    <row r="3">
      <c r="A3" s="3" t="inlineStr">
        <is>
          <t>Treasury shares transaction [line items]</t>
        </is>
      </c>
    </row>
    <row r="4">
      <c r="A4" s="4" t="inlineStr">
        <is>
          <t>Number of issued shares</t>
        </is>
      </c>
      <c r="B4" s="5" t="n">
        <v>80745711</v>
      </c>
      <c r="C4" s="5" t="n">
        <v>80745711</v>
      </c>
      <c r="D4" s="5" t="n">
        <v>80745711</v>
      </c>
    </row>
    <row r="5">
      <c r="A5" s="4" t="inlineStr">
        <is>
          <t>Proceeds from issue of treasury stock</t>
        </is>
      </c>
      <c r="C5" s="6" t="n">
        <v>300000</v>
      </c>
    </row>
    <row r="6">
      <c r="A6" s="4" t="inlineStr">
        <is>
          <t>Number of shares acquired</t>
        </is>
      </c>
      <c r="E6" s="5" t="n">
        <v>41157506</v>
      </c>
    </row>
    <row r="7">
      <c r="A7" s="4" t="inlineStr">
        <is>
          <t>Treasury shares</t>
        </is>
      </c>
      <c r="B7" s="5" t="n">
        <v>9418558</v>
      </c>
      <c r="C7" s="5" t="n">
        <v>7609263</v>
      </c>
    </row>
    <row r="8">
      <c r="A8" s="4" t="inlineStr">
        <is>
          <t>Payment to acquire treasury shares</t>
        </is>
      </c>
      <c r="B8" s="6" t="n">
        <v>426664</v>
      </c>
    </row>
    <row r="9">
      <c r="A9" s="4" t="inlineStr">
        <is>
          <t>Kakao Co Ltd [Member]</t>
        </is>
      </c>
    </row>
    <row r="10">
      <c r="A10" s="3" t="inlineStr">
        <is>
          <t>Treasury shares transaction [line items]</t>
        </is>
      </c>
    </row>
    <row r="11">
      <c r="A11" s="4" t="inlineStr">
        <is>
          <t>Proceeds from issue of treasury stock</t>
        </is>
      </c>
      <c r="B11" s="6" t="n">
        <v>300000</v>
      </c>
      <c r="C11" s="6" t="n">
        <v>300000</v>
      </c>
    </row>
    <row r="12">
      <c r="A12" s="4" t="inlineStr">
        <is>
          <t>Number of shares acquired</t>
        </is>
      </c>
      <c r="B12" s="5" t="n">
        <v>1809295</v>
      </c>
      <c r="C12" s="5" t="n">
        <v>1266620</v>
      </c>
    </row>
    <row r="13">
      <c r="A13" s="4" t="inlineStr">
        <is>
          <t>Consideration Paid</t>
        </is>
      </c>
      <c r="C13" s="6" t="n">
        <v>302321</v>
      </c>
    </row>
    <row r="14">
      <c r="A14" s="4" t="inlineStr">
        <is>
          <t>Payment to acquire treasury shares</t>
        </is>
      </c>
      <c r="B14" s="6" t="n">
        <v>426664</v>
      </c>
    </row>
    <row r="15">
      <c r="A15" s="4" t="inlineStr">
        <is>
          <t>Disposals Of Treasury Shares [member]</t>
        </is>
      </c>
    </row>
    <row r="16">
      <c r="A16" s="3" t="inlineStr">
        <is>
          <t>Treasury shares transaction [line items]</t>
        </is>
      </c>
    </row>
    <row r="17">
      <c r="A17" s="4" t="inlineStr">
        <is>
          <t>Treasury shares</t>
        </is>
      </c>
      <c r="C17" s="5" t="n">
        <v>2177401</v>
      </c>
    </row>
    <row r="18">
      <c r="A18" s="4" t="inlineStr">
        <is>
          <t>Treasury shares [member] | Kakao Co Ltd [Member]</t>
        </is>
      </c>
    </row>
    <row r="19">
      <c r="A19" s="3" t="inlineStr">
        <is>
          <t>Treasury shares transaction [line items]</t>
        </is>
      </c>
    </row>
    <row r="20">
      <c r="A20" s="4" t="inlineStr">
        <is>
          <t>Number of issued shares</t>
        </is>
      </c>
      <c r="B20" s="5" t="n">
        <v>126662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Text block [abstract]</t>
        </is>
      </c>
    </row>
    <row r="4">
      <c r="A4" s="4" t="inlineStr">
        <is>
          <t>Business Combinations</t>
        </is>
      </c>
      <c r="B4" s="4" t="inlineStr">
        <is>
          <t xml:space="preserve">12. Business Combinations (1) 2020 1) Merger of Tbroad Co., Ltd. and two other companies by SK Broadband Co., Ltd.: On April 30, 2020, SK Broadband Co., Ltd., a subsidiary of the Parent Company, merged with Tbroad Co., Ltd., Tbroad Dongdaemun Broadcasting Co., Ltd. and Korea Digital Cable Media Center Co., Ltd. in order to strengthen the competitiveness and enhance the synergy as a comprehensive media company. The considerations transferred included shares of SK Broadband Co., Ltd. transferred based on the merger ratio and the obligations and rights pursuant to the shareholders’ agreement between the Parent Company and the acquiree’s shareholders, both measured at fair value as of April 30, 2020. The Group recognized the difference between the fair value of net assets acquired and the consideration transferred amounting to ￦405,639 million as goodwill. The Group’s consolidated revenue and profit for the year would have been ￦18,831,147 million and ￦1,516,857 million, respectively, if the acquisition has occurred on January 1, 2020. The Group cannot reasonably identify the acquiree’s revenue and profit for the year included in the consolidated statement of income, as the business of Tbroad Co., Ltd. and the other two companies were merged with the Group’s subsidiary, SK Broadband Co., Ltd., and no separate financial information post acquisition is available. (i) Considerations transferred, identifiable assets acquired and liabilities assumed at the acquisition date are as follows: (In millions of won) Amounts I. Consideration transferred: Fair value of shares of SK Broadband Co., Ltd. ￦ 862,147 Fair value of derivative liability(*1) 320,984 II. Fair value of identifiable assets acquired and liabilities assumed: Cash and cash equivalents 110,644 Short-term financial instruments 6 Accounts receivable — trade and other 66,241 Prepaid expenses 36,324 Contract assets 14,033 Long-term investment securities 6,239 Investments in associates and joint ventures 13,637 Property and equipment, net 245,654 Intangible assets, net(*2) 423,515 Other assets 3,261 Deferred tax assets 1,296 Accounts payable — trade and other (105,179 ) Contract liabilities (1,674 ) Income tax payable (18,065 ) Provisions (2,755 ) Defined benefit liabilities (30 ) Other liabilities (15,655 ) ￦ 777,492 III. Goodwill(I - II) 405,639 (*1) The Parent Company has recognized fair value of obligations and rights in connection with the shareholders’ agreement with the acquiree’s shareholders as consideration for the business combination. (See note 22) (*2) Identifiable intangible asset recognized by the Group in the business combination included customer relationships related to Tbroad Co., Ltd. and Tbroad Dongdaemun Broadcasting Co., Ltd. measured at fair value on the date of merger amounting to ￦374,019 million. Fair value of the customer relationships was estimated based on the multi-period excess earnings method (“MPEEM”). MPEEM is a valuation technique under income approach which estimates fair value by discounting the expected future excess earnings attributable to an intangible asset using risk adjusted discount rate. The following table shows the details of valuation technique used in measuring fair values as well as the significant unobservable inputs used. Type Valuation Significant unobservable inputs Interrelationship between key unobservable fair value measurement Customer relationships MPEEM •  Estimated revenue per user •  Future churn rates •  Weighted average cost of capital (“WACC”) (7.7% for Tbroad Co., Ltd. and 8.3% for Tbroad Dongdaemun Broadcasting Co., Ltd.) •  The fair value of customer relationship will increase if expected revenue per subscriber increases and customer churn rate in the future and WACC decrease. •  The fair value of customer relationship will decrease if expected revenue per subscriber decreases and customer churn rate in the future and WACC increase. 2) Acquisition of Broadband Nowon Co., Ltd. by the Parent Company: The Parent Company has obtained control by acquiring 627,000 shares(55%) of Tbroad Nowon Broadcasting Co., Ltd. and Tbroad Nowon Broadcasting Co., Ltd. changed its name to Broadband Nowon Co., Ltd. during the year ended December 31, 2020. The consideration transferred was ￦10,421 million in cash and the difference between the fair value of net assets acquired and the consideration transferred amounting to ￦733 million was recognized as other non-operating (i) Summary of the acquiree Information of Acquiree Corporate name Broadband Nowon Co., Ltd. Location 21, 81gil, Dobong-ro, Gangbuk-gu, CEO Yoo, Chang-Wan Industry Cable broadcasting services (ii) Considerations transferred, identifiable assets acquired and liabilities assumed at the acquisition date are as follows: (In millions of won) Amounts I. Consideration transferred: Cash and cash equivalents ￦ 10,421 II. Fair value of identifiable assets acquired and liabilities assumed: Cash and cash equivalents 18,106 Accounts receivable — trade and other 1,122 Property and equipment, net 1,784 Intangible assets, net 360 Other assets 595 Accounts payable — trade and other (1,351 ) Other liabilities (336 ) 20,280 III. Non-controlling 9,126 IV. Gain on bargain purchase (I - II+III) ￦ (733 ) 3) Acquisition of security equipment construction and security services business of SK hystec inc. by ADT CAPS Co., Ltd. ADT CAPS Co., Ltd., a subsidiary of the Parent Company, acquired the security equipment construction and security services business from SK hystec inc., a related party of the Group, in order to strengthen the expertise and the competitiveness of security business during the year ended December 31, 2020. The consideration transferred was ￦8,047 million, among which ￦2,958 million was paid in cash during the year ended December 31, 2020 and the remaining balance will be paid at ￦3,000 million annually in July 2021 and July 2022. The Group recognized the difference between the fair value of net assets acquired and the consideration transferred amounting to ￦2,892 million as goodwill. (i) Considerations transferred, identifiable assets acquired and liabilities assumed at the acquisition date are as follows: (In millions of won) Amounts I. Consideration transferred: Cash and cash equivalents ￦ 8,047 II. Fair value of identifiable assets acquired and liabilities assumed: Accounts receivable — trade and other 6,787 Property and equipment, net 363 Intangible assets, net 6,460 Other assets 4 Accounts payable — trade and other (5,306 ) Defined benefit liabilities (1,227 ) Deferred tax liabilities (1,554 ) Other liabilities (372 ) 5,155 III. Goodwill (I - II) ￦ 2,892 4) Business combination under common control: Merger of Life &amp; Security Holdings Co., Ltd. by SK Infosec Co., Ltd. SK Infosec Co., Ltd. merged with Life &amp; Security Holdings Co., Ltd., a subsidiary of the Parent Company, to improve business management efficiency on December 30, 2020. As this transaction is a business combination under common control, the acquired assets and liabilities were recognized at the carrying amounts in the ultimate controlling entity’s consolidated financial statements and there is no effect on the assets and liabilities of consolidated financial statements. As a result of the merger, the Parent Company’s ownership interest of SK Infosec Co., Ltd. has changed from 100% to 62.6%. (2) 2019 1) Acquisition of Incross Co., Ltd. by the Parent Company The Parent Company acquired 2,786,455 shares of Incross Co., Ltd. at ￦53,722 million in cash during the year ended December 31, 2019 in order to expand digital advertising business through the integration of the Group’s technological capabilities. Although the Parent Company owns less than 50% of the investee, the management has determined that the Parent Company controls Incross Co., Ltd. considering the level of dispersion of remaining voting rights and voting patterns at previous shareholders’ meetings, and the fact that the Parent Company has a right to appoint the majority of the members of board of directors by the virtue of an agreement with the investee’s other shareholders. Incross Co., Ltd. reported ￦19,787 million of revenue and ￦5,756 million of profit since the Group obtained control. (i) Summary of the acquiree Information of Acquiree Corporate name Incross Co., Ltd. Location 5 th Nambusunhwan-ro, Gwanak-gu, CEO Lee, Jae-won Industry Media representative business (ii) Considerations transferred, identifiable assets acquired and liabilities assumed at the acquisition date are as follows: (In millions of won) Amount I. Considerations transferred: Cash and cash equivalents ￦ 53,722 II. Fair value of identifiable assets acquired and liabilities assumed: Cash and cash equivalents 17,400 Short-term financial instruments 24,941 Accounts receivable — trade and other 67,259 Property and equipment, net 2,411 Intangible assets, net 2,709 Other assets 9,254 Accounts payable — trade and other (57,309 ) Other liabilities (1,984 ) 64,681 III. Non-controlling 40,592 IV. Goodwill(I - II+III) ￦ 29,633 (3) 2018 1) Acquisition of id Quantique SA by the Parent Company: As of April 30, 2018, the Parent Company acquired additional 41,157,506 shares in exchange of ￦55,249 million in cash, which resulted in the Parent Company’s obtaining control over id Quantique SA with 44,157,506 shares and 58.1% ownership of the outstanding shares, in aggregate. Taking control of id Quantique SA will enable the Parent Company to increase its corporate value as the leading mobile telecommunication operator in Korea and to generate profit in overseas markets by utilizing quantum cryptographic technologies. In addition, the Parent Company acquired additional 16,666,666 shares in exchange for assets amounting to ￦5,672 million resulting in the increase of the ownership to 65.6%. id Quantique SA has recognized ￦9,935 million in revenue and ￦5,220 million in net losses since the Group obtained control. Meanwhile, the existing shares were reclassified into the investment in a subsidiary from the FVOCI equity instrument with the valuation gain on FVOCI equity instrument of ￦1,636 million reclassified into the retained earnings. (i) Summary of the acquiree Information of Acquiree Corporate name id Quantique SA Location 3, CHEMIN DE LA MARBRERIE, 1227 CAROUGE, SWITZERLAND CEO Gregoire Ribordy Industry Quantum information and communications industry (ii) Considerations transferred, identifiable assets acquired and liabilities assumed at the acquisition date are as follows: (In millions of won) Amount I. Considerations transferred: Cash and cash equivalents ￦ 55,249 Existing shares(financial assets at FVOCI) at fair value 3,965 59,214 II. Fair value of identifiable assets acquired and liabilities assumed: Cash and cash equivalents 1,538 Accounts receivable — trade and other 13,609 Inventories 2,003 Property and equipment, net 415 Intangible assets, net 7,566 Other assets 447 Accounts payable — trade and other (1,569 ) Other liabilities (2,880 ) 21,129 III. Non-controlling interests: 9,290 IV. Goodwill(I - II+III) ￦ 47,375 2) Acquisition of Life &amp; Security Holdings Co., Ltd. by the Parent Company As of October 1, 2018, the Parent Company obtained control by acquiring 55% ownership of Life &amp; Security Holdings Co., Ltd which owns 100% ownership of ADT CAPS Co., Ltd. in order to strengthen the security business and expand residential customer base. The consideration for the business combination was ￦696,665 million in cash, and the difference between the fair value of net assets acquired and the consideration paid amounting to ￦1,155,037 million was recognized as goodwill. Subsequent to the acquisition, Life &amp; Security Holdings Co., Ltd. recognized revenue of ￦197,487 million, and net profit of ￦6,038 million. In addition, assuming that the business combination occurred at the beginning of the reporting period, the Group would have additionally recognized revenue of ￦763,375 million, and net loss of ￦19,548 million. (i) Summary of the acquiree Information of Acquiree Corporate name Life &amp; Security Holdings Co., Ltd. Location 323, Incheon tower-daero, Yeonsu-gu, CEO Choi, Jin-hwan Industry Holding company of subsidiaries in security business (ii) Considerations transferred, identifiable assets acquired and liabilities assumed at the acquisition date are as follows: (In millions of won) Amount I. Considerations transferred: Cash and cash equivalents ￦ 696,665 II. Fair value of identifiable assets acquired and liabilities assumed: Cash and cash equivalents 101,896 Accounts receivable — trade and other 40,241 Inventories 2,440 Property and equipment, net 427,752 Intangible assets, net 1,019,503 Other assets 3,956 Accounts payable — trade and other (296,660 ) Borrowings (1,744,839 ) Deferred tax liabilities (229,207 ) Other liabilities (158,042 ) (832,960 ) III. Non-controlling interests: (374,588 ) IV. Goodwill(I - II+III) ￦ 1,155,037 3) Business combination under common control: Acquisition of SK Infosec Co., Ltd. The Group acquired 100% ownership of SK Infosec Co., Ltd. from SK Holdings Co., Ltd., the ultimate controlling entity of the Parent Company, in order to create synergy in the security business and increase corporate value. As this transaction is a business combination under common control, the acquired assets and liabilities were recognized at the carrying amounts in the ultimate controlling entity’s consolidated financial statements. Considerations transferred and assets and liabilities recognized at the acquisition date are as follows: (In millions of won) Amount I. Considerations transferred: Treasury shares of the Parent Company(*) ￦ 281,151 II. Fair value of identifiable assets acquired and liabilities assumed: Cash and cash equivalents 30,762 Accounts receivable — trade and other 62,448 Inventories 1,293 Property and equipment, net 8,047 Intangible assets, net 5,528 Other assets 79,951 Accounts payable — trade and other (38,431 ) Other liabilities (20,003 ) 129,595 III. Deduction of capital surplus and others (I — II) ￦ 151,556 (*) The Parent Company provided 1,260,668 shares of its treasury shares as considerations, and the fair value of the considerations was ￦335,338 million at the transfer date. In addition, assuming that the business combination occurred at the beginning of the reporting period, the Group would have additionally recognized revenue of ￦172,905 million and net profit of ￦19,512 million. 4) Business combination under common control: Acquisition of Device business unit by SK Telink Co., Ltd. During the year ended December 31, 2018, SK Telink Co., Ltd., the subsidiary owned by the Parent Company, acquired a device business in exchange of ￦4,450 million in cash from SK Holdings Co., Ltd., the ultimate controlling entity of the Parent Company. As this transaction is a business combination under common control, the difference between the consideration and carrying amount of net assets amounting to ￦1,018 million was deducted from capital surplus and other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35" customWidth="1" min="2" max="2"/>
    <col width="14" customWidth="1" min="3" max="3"/>
  </cols>
  <sheetData>
    <row r="1">
      <c r="A1" s="1" t="inlineStr">
        <is>
          <t>Hybrid Bonds - Summary of Hybrid Bonds (Detail) - KRW (₩) ₩ in Millions</t>
        </is>
      </c>
      <c r="B1" s="2" t="inlineStr">
        <is>
          <t>12 Months Ended</t>
        </is>
      </c>
    </row>
    <row r="2">
      <c r="B2" s="2" t="inlineStr">
        <is>
          <t>Dec. 31, 2020</t>
        </is>
      </c>
      <c r="C2" s="2" t="inlineStr">
        <is>
          <t>Dec. 31, 2019</t>
        </is>
      </c>
    </row>
    <row r="3">
      <c r="A3" s="4" t="inlineStr">
        <is>
          <t>Series hybrid bonds</t>
        </is>
      </c>
      <c r="B3" s="6" t="n">
        <v>398759</v>
      </c>
      <c r="C3" s="6" t="n">
        <v>398759</v>
      </c>
    </row>
    <row r="4">
      <c r="A4" s="4" t="inlineStr">
        <is>
          <t>Series 2-1 hybrid bonds [member]</t>
        </is>
      </c>
    </row>
    <row r="5">
      <c r="A5" s="4" t="inlineStr">
        <is>
          <t>Type</t>
        </is>
      </c>
      <c r="B5" s="4" t="inlineStr">
        <is>
          <t>Unsecured subordinated bearer bond</t>
        </is>
      </c>
    </row>
    <row r="6">
      <c r="A6" s="4" t="inlineStr">
        <is>
          <t>Issuance date</t>
        </is>
      </c>
      <c r="B6" s="4" t="inlineStr">
        <is>
          <t>Jun. 7,
		2018</t>
        </is>
      </c>
    </row>
    <row r="7">
      <c r="A7" s="4" t="inlineStr">
        <is>
          <t>Maturity</t>
        </is>
      </c>
      <c r="B7" s="4" t="inlineStr">
        <is>
          <t>June 7, 2078</t>
        </is>
      </c>
    </row>
    <row r="8">
      <c r="A8" s="4" t="inlineStr">
        <is>
          <t>Annual interest rate(%)</t>
        </is>
      </c>
      <c r="B8" s="4" t="inlineStr">
        <is>
          <t>3.70%</t>
        </is>
      </c>
    </row>
    <row r="9">
      <c r="A9" s="4" t="inlineStr">
        <is>
          <t>Series hybrid bonds</t>
        </is>
      </c>
      <c r="B9" s="6" t="n">
        <v>300000</v>
      </c>
      <c r="C9" s="5" t="n">
        <v>300000</v>
      </c>
    </row>
    <row r="10">
      <c r="A10" s="4" t="inlineStr">
        <is>
          <t>Series 2-2 hybrid bonds [member]</t>
        </is>
      </c>
    </row>
    <row r="11">
      <c r="A11" s="4" t="inlineStr">
        <is>
          <t>Type</t>
        </is>
      </c>
      <c r="B11" s="4" t="inlineStr">
        <is>
          <t>Unsecured subordinated bearer bond</t>
        </is>
      </c>
    </row>
    <row r="12">
      <c r="A12" s="4" t="inlineStr">
        <is>
          <t>Issuance date</t>
        </is>
      </c>
      <c r="B12" s="4" t="inlineStr">
        <is>
          <t>Jun. 7,
		2018</t>
        </is>
      </c>
    </row>
    <row r="13">
      <c r="A13" s="4" t="inlineStr">
        <is>
          <t>Maturity</t>
        </is>
      </c>
      <c r="B13" s="4" t="inlineStr">
        <is>
          <t>June 7, 2078</t>
        </is>
      </c>
    </row>
    <row r="14">
      <c r="A14" s="4" t="inlineStr">
        <is>
          <t>Annual interest rate(%)</t>
        </is>
      </c>
      <c r="B14" s="4" t="inlineStr">
        <is>
          <t>3.65%</t>
        </is>
      </c>
    </row>
    <row r="15">
      <c r="A15" s="4" t="inlineStr">
        <is>
          <t>Series hybrid bonds</t>
        </is>
      </c>
      <c r="B15" s="6" t="n">
        <v>100000</v>
      </c>
      <c r="C15" s="5" t="n">
        <v>100000</v>
      </c>
    </row>
    <row r="16">
      <c r="A16" s="4" t="inlineStr">
        <is>
          <t>Issuance costs [Member]</t>
        </is>
      </c>
    </row>
    <row r="17">
      <c r="A17" s="4" t="inlineStr">
        <is>
          <t>Series hybrid bonds</t>
        </is>
      </c>
      <c r="B17" s="6" t="n">
        <v>-1241</v>
      </c>
      <c r="C17" s="6" t="n">
        <v>-1241</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Hybrid Bonds - Summary of Hybrid Bonds (Parenthetical) (Detail) - Private hybrid bonds [Member]</t>
        </is>
      </c>
      <c r="B1" s="2" t="inlineStr">
        <is>
          <t>12 Months Ended</t>
        </is>
      </c>
    </row>
    <row r="2">
      <c r="B2" s="2" t="inlineStr">
        <is>
          <t>Dec. 31, 2020</t>
        </is>
      </c>
    </row>
    <row r="3">
      <c r="A3" s="4" t="inlineStr">
        <is>
          <t>After 10 years [Member]</t>
        </is>
      </c>
    </row>
    <row r="4">
      <c r="A4" s="4" t="inlineStr">
        <is>
          <t>Annual interest rate, additional premium</t>
        </is>
      </c>
      <c r="B4" s="4" t="inlineStr">
        <is>
          <t>0.25%</t>
        </is>
      </c>
    </row>
    <row r="5">
      <c r="A5" s="4" t="inlineStr">
        <is>
          <t>Annual interest rate, additional premium period</t>
        </is>
      </c>
      <c r="B5" s="4" t="inlineStr">
        <is>
          <t>10 years</t>
        </is>
      </c>
    </row>
    <row r="6">
      <c r="A6" s="4" t="inlineStr">
        <is>
          <t>After 25 years [Member]</t>
        </is>
      </c>
    </row>
    <row r="7">
      <c r="A7" s="4" t="inlineStr">
        <is>
          <t>Annual interest rate, additional premium</t>
        </is>
      </c>
      <c r="B7" s="4" t="inlineStr">
        <is>
          <t>0.75%</t>
        </is>
      </c>
    </row>
    <row r="8">
      <c r="A8" s="4" t="inlineStr">
        <is>
          <t>Annual interest rate, additional premium period</t>
        </is>
      </c>
      <c r="B8" s="4" t="inlineStr">
        <is>
          <t>25 years</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91"/>
  <sheetViews>
    <sheetView workbookViewId="0">
      <selection activeCell="A1" sqref="A1"/>
    </sheetView>
  </sheetViews>
  <sheetFormatPr baseColWidth="8" defaultRowHeight="15"/>
  <cols>
    <col width="80" customWidth="1" min="1" max="1"/>
    <col width="80" customWidth="1" min="2" max="2"/>
  </cols>
  <sheetData>
    <row r="1">
      <c r="A1" s="1" t="inlineStr">
        <is>
          <t>Share Option - Summary of Terms and Conditions Related to Grants of Share Options under Share Option Program (Detail)</t>
        </is>
      </c>
      <c r="B1" s="2" t="inlineStr">
        <is>
          <t>12 Months Ended</t>
        </is>
      </c>
    </row>
    <row r="2">
      <c r="B2" s="2" t="inlineStr">
        <is>
          <t>Dec. 31, 2020shares₩ / shares</t>
        </is>
      </c>
    </row>
    <row r="3">
      <c r="A3" s="4" t="inlineStr">
        <is>
          <t>One Store Co., Ltd. [member]</t>
        </is>
      </c>
    </row>
    <row r="4">
      <c r="A4" s="3" t="inlineStr">
        <is>
          <t>Disclosure of terms and conditions of share-based payment arrangement [line items]</t>
        </is>
      </c>
    </row>
    <row r="5">
      <c r="A5" s="4" t="inlineStr">
        <is>
          <t>Grant date</t>
        </is>
      </c>
      <c r="B5" s="4" t="inlineStr">
        <is>
          <t>April 27, 2018</t>
        </is>
      </c>
    </row>
    <row r="6">
      <c r="A6" s="4" t="inlineStr">
        <is>
          <t>Types of shares to be issued</t>
        </is>
      </c>
      <c r="B6" s="4" t="inlineStr">
        <is>
          <t>Common shares of One Store Co., Ltd.</t>
        </is>
      </c>
    </row>
    <row r="7">
      <c r="A7" s="4" t="inlineStr">
        <is>
          <t>Grant method</t>
        </is>
      </c>
      <c r="B7" s="4" t="inlineStr">
        <is>
          <t>Issuance of new shares</t>
        </is>
      </c>
    </row>
    <row r="8">
      <c r="A8" s="4" t="inlineStr">
        <is>
          <t>Number of shares | shares</t>
        </is>
      </c>
      <c r="B8" s="5" t="n">
        <v>712150</v>
      </c>
    </row>
    <row r="9">
      <c r="A9" s="4" t="inlineStr">
        <is>
          <t>Exercise price | ₩ / shares</t>
        </is>
      </c>
      <c r="B9" s="6" t="n">
        <v>5390</v>
      </c>
    </row>
    <row r="10">
      <c r="A10" s="4" t="inlineStr">
        <is>
          <t>Exercise period</t>
        </is>
      </c>
      <c r="B10" s="4" t="inlineStr">
        <is>
          <t>Apr. 28, 2020 ~ Apr. 27, 2024</t>
        </is>
      </c>
    </row>
    <row r="11">
      <c r="A11" s="4" t="inlineStr">
        <is>
          <t>Vesting conditions</t>
        </is>
      </c>
      <c r="B11" s="4" t="inlineStr">
        <is>
          <t>2 years&amp;#8217; service from the grant date</t>
        </is>
      </c>
    </row>
    <row r="12">
      <c r="A12" s="4" t="inlineStr">
        <is>
          <t>FSK LS Co Ltd [Member]</t>
        </is>
      </c>
    </row>
    <row r="13">
      <c r="A13" s="3" t="inlineStr">
        <is>
          <t>Disclosure of terms and conditions of share-based payment arrangement [line items]</t>
        </is>
      </c>
    </row>
    <row r="14">
      <c r="A14" s="4" t="inlineStr">
        <is>
          <t>Grant date</t>
        </is>
      </c>
      <c r="B14" s="4" t="inlineStr">
        <is>
          <t>May 31, 2019</t>
        </is>
      </c>
    </row>
    <row r="15">
      <c r="A15" s="4" t="inlineStr">
        <is>
          <t>Types of shares to be issued</t>
        </is>
      </c>
      <c r="B15" s="4" t="inlineStr">
        <is>
          <t>Common shares of FSK L&amp;amp;S Co., Ltd.</t>
        </is>
      </c>
    </row>
    <row r="16">
      <c r="A16" s="4" t="inlineStr">
        <is>
          <t>Grant method</t>
        </is>
      </c>
      <c r="B16" s="4" t="inlineStr">
        <is>
          <t>Issuance of new shares</t>
        </is>
      </c>
    </row>
    <row r="17">
      <c r="A17" s="4" t="inlineStr">
        <is>
          <t>Number of shares | shares</t>
        </is>
      </c>
      <c r="B17" s="5" t="n">
        <v>43955</v>
      </c>
    </row>
    <row r="18">
      <c r="A18" s="4" t="inlineStr">
        <is>
          <t>Exercise price | ₩ / shares</t>
        </is>
      </c>
      <c r="B18" s="6" t="n">
        <v>10000</v>
      </c>
    </row>
    <row r="19">
      <c r="A19" s="4" t="inlineStr">
        <is>
          <t>Exercise period</t>
        </is>
      </c>
      <c r="B19" s="4" t="inlineStr">
        <is>
          <t>June 1, 2022 ~ May 31, 2025</t>
        </is>
      </c>
    </row>
    <row r="20">
      <c r="A20" s="4" t="inlineStr">
        <is>
          <t>Vesting conditions</t>
        </is>
      </c>
      <c r="B20" s="4" t="inlineStr">
        <is>
          <t>3 years&amp;#8217; service from the grant date</t>
        </is>
      </c>
    </row>
    <row r="21">
      <c r="A21" s="4" t="inlineStr">
        <is>
          <t>Series 1-1 [member]</t>
        </is>
      </c>
    </row>
    <row r="22">
      <c r="A22" s="3" t="inlineStr">
        <is>
          <t>Disclosure of terms and conditions of share-based payment arrangement [line items]</t>
        </is>
      </c>
    </row>
    <row r="23">
      <c r="A23" s="4" t="inlineStr">
        <is>
          <t>Number of shares | shares</t>
        </is>
      </c>
      <c r="B23" s="5" t="n">
        <v>22168</v>
      </c>
    </row>
    <row r="24">
      <c r="A24" s="4" t="inlineStr">
        <is>
          <t>Exercise price | ₩ / shares</t>
        </is>
      </c>
      <c r="B24" s="6" t="n">
        <v>246750</v>
      </c>
    </row>
    <row r="25">
      <c r="A25" s="4" t="inlineStr">
        <is>
          <t>Exercise period</t>
        </is>
      </c>
      <c r="B25" s="4" t="inlineStr">
        <is>
          <t>Mar. 25, 2019 ~  Mar. 24, 2022</t>
        </is>
      </c>
    </row>
    <row r="26">
      <c r="A26" s="4" t="inlineStr">
        <is>
          <t>Vesting conditions</t>
        </is>
      </c>
      <c r="B26" s="4" t="inlineStr">
        <is>
          <t>2 years&amp;#8217; service from the grant date</t>
        </is>
      </c>
    </row>
    <row r="27">
      <c r="A27" s="4" t="inlineStr">
        <is>
          <t>Series 1-1 [member] | DREAMUS COMPANY [member]</t>
        </is>
      </c>
    </row>
    <row r="28">
      <c r="A28" s="3" t="inlineStr">
        <is>
          <t>Disclosure of terms and conditions of share-based payment arrangement [line items]</t>
        </is>
      </c>
    </row>
    <row r="29">
      <c r="A29" s="4" t="inlineStr">
        <is>
          <t>Grant date</t>
        </is>
      </c>
      <c r="B29" s="4" t="inlineStr">
        <is>
          <t>March 28, 2019</t>
        </is>
      </c>
    </row>
    <row r="30">
      <c r="A30" s="4" t="inlineStr">
        <is>
          <t>Number of shares | shares</t>
        </is>
      </c>
      <c r="B30" s="5" t="n">
        <v>366679</v>
      </c>
    </row>
    <row r="31">
      <c r="A31" s="4" t="inlineStr">
        <is>
          <t>Exercise price | ₩ / shares</t>
        </is>
      </c>
      <c r="B31" s="6" t="n">
        <v>9160</v>
      </c>
    </row>
    <row r="32">
      <c r="A32" s="4" t="inlineStr">
        <is>
          <t>Exercise period</t>
        </is>
      </c>
      <c r="B32" s="4" t="inlineStr">
        <is>
          <t>Mar. 29, 2021 ~ Mar. 28, 2024</t>
        </is>
      </c>
    </row>
    <row r="33">
      <c r="A33" s="4" t="inlineStr">
        <is>
          <t>Vesting conditions</t>
        </is>
      </c>
      <c r="B33" s="4" t="inlineStr">
        <is>
          <t>(a) 2 years&amp;#8217; service from the grant date (b) Average stock price for the exercise period is more than 150% of the exercise price</t>
        </is>
      </c>
    </row>
    <row r="34">
      <c r="A34" s="4" t="inlineStr">
        <is>
          <t>Series 1-1 [member] | SK Infosec Co., Ltd. [member]</t>
        </is>
      </c>
    </row>
    <row r="35">
      <c r="A35" s="3" t="inlineStr">
        <is>
          <t>Disclosure of terms and conditions of share-based payment arrangement [line items]</t>
        </is>
      </c>
    </row>
    <row r="36">
      <c r="A36" s="4" t="inlineStr">
        <is>
          <t>Number of shares | shares</t>
        </is>
      </c>
      <c r="B36" s="5" t="n">
        <v>161541</v>
      </c>
    </row>
    <row r="37">
      <c r="A37" s="4" t="inlineStr">
        <is>
          <t>Exercise price | ₩ / shares</t>
        </is>
      </c>
      <c r="B37" s="6" t="n">
        <v>20579</v>
      </c>
    </row>
    <row r="38">
      <c r="A38" s="4" t="inlineStr">
        <is>
          <t>Vesting conditions</t>
        </is>
      </c>
      <c r="B38" s="4" t="inlineStr">
        <is>
          <t>Service provided until December 31, 2019</t>
        </is>
      </c>
    </row>
    <row r="39">
      <c r="A39" s="4" t="inlineStr">
        <is>
          <t>Series 1-2 [member]</t>
        </is>
      </c>
    </row>
    <row r="40">
      <c r="A40" s="3" t="inlineStr">
        <is>
          <t>Disclosure of terms and conditions of share-based payment arrangement [line items]</t>
        </is>
      </c>
    </row>
    <row r="41">
      <c r="A41" s="4" t="inlineStr">
        <is>
          <t>Grant date</t>
        </is>
      </c>
      <c r="B41" s="4" t="inlineStr">
        <is>
          <t>March 24, 2017</t>
        </is>
      </c>
    </row>
    <row r="42">
      <c r="A42" s="4" t="inlineStr">
        <is>
          <t>Grant method</t>
        </is>
      </c>
      <c r="B42" s="4" t="inlineStr">
        <is>
          <t>Reissue of treasury shares, cash settlement</t>
        </is>
      </c>
    </row>
    <row r="43">
      <c r="A43" s="4" t="inlineStr">
        <is>
          <t>Number of shares | shares</t>
        </is>
      </c>
      <c r="B43" s="5" t="n">
        <v>22168</v>
      </c>
    </row>
    <row r="44">
      <c r="A44" s="4" t="inlineStr">
        <is>
          <t>Exercise price | ₩ / shares</t>
        </is>
      </c>
      <c r="B44" s="6" t="n">
        <v>266490</v>
      </c>
    </row>
    <row r="45">
      <c r="A45" s="4" t="inlineStr">
        <is>
          <t>Exercise period</t>
        </is>
      </c>
      <c r="B45" s="4" t="inlineStr">
        <is>
          <t>Mar. 25, 2020 ~  Mar. 24, 2023</t>
        </is>
      </c>
    </row>
    <row r="46">
      <c r="A46" s="4" t="inlineStr">
        <is>
          <t>Vesting conditions</t>
        </is>
      </c>
      <c r="B46" s="4" t="inlineStr">
        <is>
          <t>3 years&amp;#8217; service from the grant date</t>
        </is>
      </c>
    </row>
    <row r="47">
      <c r="A47" s="4" t="inlineStr">
        <is>
          <t>Series 1-2 [member] | DREAMUS COMPANY [member]</t>
        </is>
      </c>
    </row>
    <row r="48">
      <c r="A48" s="3" t="inlineStr">
        <is>
          <t>Disclosure of terms and conditions of share-based payment arrangement [line items]</t>
        </is>
      </c>
    </row>
    <row r="49">
      <c r="A49" s="4" t="inlineStr">
        <is>
          <t>Grant date</t>
        </is>
      </c>
      <c r="B49" s="4" t="inlineStr">
        <is>
          <t>March 28, 2019</t>
        </is>
      </c>
    </row>
    <row r="50">
      <c r="A50" s="4" t="inlineStr">
        <is>
          <t>Types of shares to be issued</t>
        </is>
      </c>
      <c r="B50" s="4" t="inlineStr">
        <is>
          <t>Common shares of DREAMUS COMPANY</t>
        </is>
      </c>
    </row>
    <row r="51">
      <c r="A51" s="4" t="inlineStr">
        <is>
          <t>Grant method</t>
        </is>
      </c>
      <c r="B51" s="4" t="inlineStr">
        <is>
          <t>Issuance of new shares, reissue of treasury shares, cash settlement</t>
        </is>
      </c>
    </row>
    <row r="52">
      <c r="A52" s="4" t="inlineStr">
        <is>
          <t>Number of shares | shares</t>
        </is>
      </c>
      <c r="B52" s="5" t="n">
        <v>366672</v>
      </c>
    </row>
    <row r="53">
      <c r="A53" s="4" t="inlineStr">
        <is>
          <t>Exercise price | ₩ / shares</t>
        </is>
      </c>
      <c r="B53" s="6" t="n">
        <v>9160</v>
      </c>
    </row>
    <row r="54">
      <c r="A54" s="4" t="inlineStr">
        <is>
          <t>Exercise period</t>
        </is>
      </c>
      <c r="B54" s="4" t="inlineStr">
        <is>
          <t>Mar. 29, 2022 ~ Mar. 28, 2025</t>
        </is>
      </c>
    </row>
    <row r="55">
      <c r="A55" s="4" t="inlineStr">
        <is>
          <t>Vesting conditions</t>
        </is>
      </c>
      <c r="B55" s="4" t="inlineStr">
        <is>
          <t>(a) 3 years&amp;#8217; service  from the grant date  (b) Average stock price for the exercise period is more than 150% of the exercise price</t>
        </is>
      </c>
    </row>
    <row r="56">
      <c r="A56" s="4" t="inlineStr">
        <is>
          <t>Series 1-2 [member] | SK Infosec Co., Ltd. [member]</t>
        </is>
      </c>
    </row>
    <row r="57">
      <c r="A57" s="3" t="inlineStr">
        <is>
          <t>Disclosure of terms and conditions of share-based payment arrangement [line items]</t>
        </is>
      </c>
    </row>
    <row r="58">
      <c r="A58" s="4" t="inlineStr">
        <is>
          <t>Grant date</t>
        </is>
      </c>
      <c r="B58" s="4" t="inlineStr">
        <is>
          <t>August 22, 2019</t>
        </is>
      </c>
    </row>
    <row r="59">
      <c r="A59" s="4" t="inlineStr">
        <is>
          <t>Types of shares to be issued</t>
        </is>
      </c>
      <c r="B59" s="4" t="inlineStr">
        <is>
          <t>Registered common shares of SK Infosec. Co., Ltd.</t>
        </is>
      </c>
    </row>
    <row r="60">
      <c r="A60" s="4" t="inlineStr">
        <is>
          <t>Grant method</t>
        </is>
      </c>
      <c r="B60" s="4" t="inlineStr">
        <is>
          <t>Cash settlement</t>
        </is>
      </c>
    </row>
    <row r="61">
      <c r="A61" s="4" t="inlineStr">
        <is>
          <t>Number of shares | shares</t>
        </is>
      </c>
      <c r="B61" s="5" t="n">
        <v>87562</v>
      </c>
    </row>
    <row r="62">
      <c r="A62" s="4" t="inlineStr">
        <is>
          <t>Exercise price | ₩ / shares</t>
        </is>
      </c>
      <c r="B62" s="6" t="n">
        <v>20579</v>
      </c>
    </row>
    <row r="63">
      <c r="A63" s="4" t="inlineStr">
        <is>
          <t>Exercise period</t>
        </is>
      </c>
      <c r="B63" s="4" t="inlineStr">
        <is>
          <t>1st exercise: Applied to 50% of the granted shares and exercisable 6 months after the listing (June 30, 2022) of SK Infosec Co., Ltd. 2nd exercise: Applied to 25% of the granted shares and exercisable 12 months after the listing (June 30, 2022) of SK Infosec Co., Ltd. 3rd exercise: Applied to 25% of the granted shares and exercisable 18 months after the listing (June 30, 2022) of SK Infosec Co., Ltd.</t>
        </is>
      </c>
    </row>
    <row r="64">
      <c r="A64" s="4" t="inlineStr">
        <is>
          <t>Vesting conditions</t>
        </is>
      </c>
      <c r="B64" s="4" t="inlineStr">
        <is>
          <t>Service provided until December 31, 2020</t>
        </is>
      </c>
    </row>
    <row r="65">
      <c r="A65" s="4" t="inlineStr">
        <is>
          <t>Series 1-3 [member]</t>
        </is>
      </c>
    </row>
    <row r="66">
      <c r="A66" s="3" t="inlineStr">
        <is>
          <t>Disclosure of terms and conditions of share-based payment arrangement [line items]</t>
        </is>
      </c>
    </row>
    <row r="67">
      <c r="A67" s="4" t="inlineStr">
        <is>
          <t>Number of shares | shares</t>
        </is>
      </c>
      <c r="B67" s="5" t="n">
        <v>22168</v>
      </c>
    </row>
    <row r="68">
      <c r="A68" s="4" t="inlineStr">
        <is>
          <t>Exercise price | ₩ / shares</t>
        </is>
      </c>
      <c r="B68" s="6" t="n">
        <v>287810</v>
      </c>
    </row>
    <row r="69">
      <c r="A69" s="4" t="inlineStr">
        <is>
          <t>Exercise period</t>
        </is>
      </c>
      <c r="B69" s="4" t="inlineStr">
        <is>
          <t>Mar. 25, 2021 ~  Mar. 24, 2024</t>
        </is>
      </c>
    </row>
    <row r="70">
      <c r="A70" s="4" t="inlineStr">
        <is>
          <t>Vesting conditions</t>
        </is>
      </c>
      <c r="B70" s="4" t="inlineStr">
        <is>
          <t>4 years&amp;#8217; service from the grant date</t>
        </is>
      </c>
    </row>
    <row r="71">
      <c r="A71" s="4" t="inlineStr">
        <is>
          <t>Series 1-3 [member] | DREAMUS COMPANY [member]</t>
        </is>
      </c>
    </row>
    <row r="72">
      <c r="A72" s="3" t="inlineStr">
        <is>
          <t>Disclosure of terms and conditions of share-based payment arrangement [line items]</t>
        </is>
      </c>
    </row>
    <row r="73">
      <c r="A73" s="4" t="inlineStr">
        <is>
          <t>Grant date</t>
        </is>
      </c>
      <c r="B73" s="4" t="inlineStr">
        <is>
          <t>March 28, 2019</t>
        </is>
      </c>
    </row>
    <row r="74">
      <c r="A74" s="4" t="inlineStr">
        <is>
          <t>Number of shares | shares</t>
        </is>
      </c>
      <c r="B74" s="5" t="n">
        <v>366649</v>
      </c>
    </row>
    <row r="75">
      <c r="A75" s="4" t="inlineStr">
        <is>
          <t>Exercise price | ₩ / shares</t>
        </is>
      </c>
      <c r="B75" s="6" t="n">
        <v>9160</v>
      </c>
    </row>
    <row r="76">
      <c r="A76" s="4" t="inlineStr">
        <is>
          <t>Exercise period</t>
        </is>
      </c>
      <c r="B76" s="4" t="inlineStr">
        <is>
          <t>Mar. 29, 2023 ~ Mar. 28, 2026</t>
        </is>
      </c>
    </row>
    <row r="77">
      <c r="A77" s="4" t="inlineStr">
        <is>
          <t>Vesting conditions</t>
        </is>
      </c>
      <c r="B77" s="4" t="inlineStr">
        <is>
          <t>(a) 4 years&amp;#8217; service  from the grant date  (b) Average stock price for the exercise period is more than 150% of the exercise price</t>
        </is>
      </c>
    </row>
    <row r="78">
      <c r="A78" s="4" t="inlineStr">
        <is>
          <t>Series 1-3 [member] | SK Infosec Co., Ltd. [member]</t>
        </is>
      </c>
    </row>
    <row r="79">
      <c r="A79" s="3" t="inlineStr">
        <is>
          <t>Disclosure of terms and conditions of share-based payment arrangement [line items]</t>
        </is>
      </c>
    </row>
    <row r="80">
      <c r="A80" s="4" t="inlineStr">
        <is>
          <t>Number of shares | shares</t>
        </is>
      </c>
      <c r="B80" s="5" t="n">
        <v>230581</v>
      </c>
    </row>
    <row r="81">
      <c r="A81" s="4" t="inlineStr">
        <is>
          <t>Exercise price | ₩ / shares</t>
        </is>
      </c>
      <c r="B81" s="6" t="n">
        <v>22225</v>
      </c>
    </row>
    <row r="82">
      <c r="A82" s="4" t="inlineStr">
        <is>
          <t>Vesting conditions</t>
        </is>
      </c>
      <c r="B82" s="4" t="inlineStr">
        <is>
          <t>Service provided until December 31, 2020</t>
        </is>
      </c>
    </row>
    <row r="83">
      <c r="A83" s="4" t="inlineStr">
        <is>
          <t>Series 1-4 [member] | SK Infosec Co., Ltd. [member]</t>
        </is>
      </c>
    </row>
    <row r="84">
      <c r="A84" s="3" t="inlineStr">
        <is>
          <t>Disclosure of terms and conditions of share-based payment arrangement [line items]</t>
        </is>
      </c>
    </row>
    <row r="85">
      <c r="A85" s="4" t="inlineStr">
        <is>
          <t>Number of shares | shares</t>
        </is>
      </c>
      <c r="B85" s="5" t="n">
        <v>203223</v>
      </c>
    </row>
    <row r="86">
      <c r="A86" s="4" t="inlineStr">
        <is>
          <t>Exercise price | ₩ / shares</t>
        </is>
      </c>
      <c r="B86" s="6" t="n">
        <v>24003</v>
      </c>
    </row>
    <row r="87">
      <c r="A87" s="4" t="inlineStr">
        <is>
          <t>Vesting conditions</t>
        </is>
      </c>
      <c r="B87" s="4" t="inlineStr">
        <is>
          <t>Service provided until December 31, 2021</t>
        </is>
      </c>
    </row>
    <row r="88">
      <c r="A88" s="4" t="inlineStr">
        <is>
          <t>Series 2 [member]</t>
        </is>
      </c>
    </row>
    <row r="89">
      <c r="A89" s="3" t="inlineStr">
        <is>
          <t>Disclosure of terms and conditions of share-based payment arrangement [line items]</t>
        </is>
      </c>
    </row>
    <row r="90">
      <c r="A90" s="4" t="inlineStr">
        <is>
          <t>Grant date</t>
        </is>
      </c>
      <c r="B90" s="4" t="inlineStr">
        <is>
          <t>February 20, 2018</t>
        </is>
      </c>
    </row>
    <row r="91">
      <c r="A91" s="4" t="inlineStr">
        <is>
          <t>Types of shares to be issued</t>
        </is>
      </c>
      <c r="B91" s="4" t="inlineStr">
        <is>
          <t>Registered common shares</t>
        </is>
      </c>
    </row>
    <row r="92">
      <c r="A92" s="4" t="inlineStr">
        <is>
          <t>Number of shares | shares</t>
        </is>
      </c>
      <c r="B92" s="5" t="n">
        <v>1358</v>
      </c>
    </row>
    <row r="93">
      <c r="A93" s="4" t="inlineStr">
        <is>
          <t>Exercise price | ₩ / shares</t>
        </is>
      </c>
      <c r="B93" s="6" t="n">
        <v>254120</v>
      </c>
    </row>
    <row r="94">
      <c r="A94" s="4" t="inlineStr">
        <is>
          <t>Exercise period</t>
        </is>
      </c>
      <c r="B94" s="4" t="inlineStr">
        <is>
          <t>Feb. 21, 2020 ~  Feb. 20, 2023</t>
        </is>
      </c>
    </row>
    <row r="95">
      <c r="A95" s="4" t="inlineStr">
        <is>
          <t>Vesting conditions</t>
        </is>
      </c>
      <c r="B95" s="4" t="inlineStr">
        <is>
          <t>2 years&amp;#8217; service from the grant date</t>
        </is>
      </c>
    </row>
    <row r="96">
      <c r="A96" s="4" t="inlineStr">
        <is>
          <t>Series 2-1 [Member] | SK Infosec Co., Ltd. [member]</t>
        </is>
      </c>
    </row>
    <row r="97">
      <c r="A97" s="3" t="inlineStr">
        <is>
          <t>Disclosure of terms and conditions of share-based payment arrangement [line items]</t>
        </is>
      </c>
    </row>
    <row r="98">
      <c r="A98" s="4" t="inlineStr">
        <is>
          <t>Number of shares | shares</t>
        </is>
      </c>
      <c r="B98" s="5" t="n">
        <v>23097</v>
      </c>
    </row>
    <row r="99">
      <c r="A99" s="4" t="inlineStr">
        <is>
          <t>Exercise price | ₩ / shares</t>
        </is>
      </c>
      <c r="B99" s="6" t="n">
        <v>20807</v>
      </c>
    </row>
    <row r="100">
      <c r="A100" s="4" t="inlineStr">
        <is>
          <t>Vesting conditions</t>
        </is>
      </c>
      <c r="B100" s="4" t="inlineStr">
        <is>
          <t>Service provided until December 31, 2020</t>
        </is>
      </c>
    </row>
    <row r="101">
      <c r="A101" s="4" t="inlineStr">
        <is>
          <t>Series 2-2 [member] | SK Infosec Co., Ltd. [member]</t>
        </is>
      </c>
    </row>
    <row r="102">
      <c r="A102" s="3" t="inlineStr">
        <is>
          <t>Disclosure of terms and conditions of share-based payment arrangement [line items]</t>
        </is>
      </c>
    </row>
    <row r="103">
      <c r="A103" s="4" t="inlineStr">
        <is>
          <t>Grant date</t>
        </is>
      </c>
      <c r="B103" s="4" t="inlineStr">
        <is>
          <t>December 30, 2020</t>
        </is>
      </c>
    </row>
    <row r="104">
      <c r="A104" s="4" t="inlineStr">
        <is>
          <t>Types of shares to be issued</t>
        </is>
      </c>
      <c r="B104" s="4" t="inlineStr">
        <is>
          <t>Registered common shares of SK Infosec. Co., Ltd.</t>
        </is>
      </c>
    </row>
    <row r="105">
      <c r="A105" s="4" t="inlineStr">
        <is>
          <t>Grant method</t>
        </is>
      </c>
      <c r="B105" s="4" t="inlineStr">
        <is>
          <t>Cash settlement</t>
        </is>
      </c>
    </row>
    <row r="106">
      <c r="A106" s="4" t="inlineStr">
        <is>
          <t>Number of shares | shares</t>
        </is>
      </c>
      <c r="B106" s="5" t="n">
        <v>9648</v>
      </c>
    </row>
    <row r="107">
      <c r="A107" s="4" t="inlineStr">
        <is>
          <t>Exercise price | ₩ / shares</t>
        </is>
      </c>
      <c r="B107" s="6" t="n">
        <v>20807</v>
      </c>
    </row>
    <row r="108">
      <c r="A108" s="4" t="inlineStr">
        <is>
          <t>Exercise period</t>
        </is>
      </c>
      <c r="B108" s="4" t="inlineStr">
        <is>
          <t>1st exercise: Applied to 50% of the granted shares and exercisable 6 months after the listing(June 30, 2022) of SK Infosec Co., Ltd. 2nd exercise: Applied to 25% of the granted shares and exercisable 12 months after the listing(June 30, 2022) of SK Infosec Co., Ltd. 3rd exercise: Applied to 25% of the granted shares and exercisable 18 months after the listing(June 30, 2022) of SK Infosec Co., Ltd.</t>
        </is>
      </c>
    </row>
    <row r="109">
      <c r="A109" s="4" t="inlineStr">
        <is>
          <t>Vesting conditions</t>
        </is>
      </c>
      <c r="B109" s="4" t="inlineStr">
        <is>
          <t>Service provided until December 31, 2021</t>
        </is>
      </c>
    </row>
    <row r="110">
      <c r="A110" s="4" t="inlineStr">
        <is>
          <t>Series 2-3 [member] | SK Infosec Co., Ltd. [member]</t>
        </is>
      </c>
    </row>
    <row r="111">
      <c r="A111" s="3" t="inlineStr">
        <is>
          <t>Disclosure of terms and conditions of share-based payment arrangement [line items]</t>
        </is>
      </c>
    </row>
    <row r="112">
      <c r="A112" s="4" t="inlineStr">
        <is>
          <t>Number of shares | shares</t>
        </is>
      </c>
      <c r="B112" s="5" t="n">
        <v>32744</v>
      </c>
    </row>
    <row r="113">
      <c r="A113" s="4" t="inlineStr">
        <is>
          <t>Exercise price | ₩ / shares</t>
        </is>
      </c>
      <c r="B113" s="6" t="n">
        <v>22472</v>
      </c>
    </row>
    <row r="114">
      <c r="A114" s="4" t="inlineStr">
        <is>
          <t>Vesting conditions</t>
        </is>
      </c>
      <c r="B114" s="4" t="inlineStr">
        <is>
          <t>Service provided until December 31, 2021</t>
        </is>
      </c>
    </row>
    <row r="115">
      <c r="A115" s="4" t="inlineStr">
        <is>
          <t>Series 2-4 [member] | SK Infosec Co., Ltd. [member]</t>
        </is>
      </c>
    </row>
    <row r="116">
      <c r="A116" s="3" t="inlineStr">
        <is>
          <t>Disclosure of terms and conditions of share-based payment arrangement [line items]</t>
        </is>
      </c>
    </row>
    <row r="117">
      <c r="A117" s="4" t="inlineStr">
        <is>
          <t>Number of shares | shares</t>
        </is>
      </c>
      <c r="B117" s="5" t="n">
        <v>23094</v>
      </c>
    </row>
    <row r="118">
      <c r="A118" s="4" t="inlineStr">
        <is>
          <t>Exercise price | ₩ / shares</t>
        </is>
      </c>
      <c r="B118" s="6" t="n">
        <v>24270</v>
      </c>
    </row>
    <row r="119">
      <c r="A119" s="4" t="inlineStr">
        <is>
          <t>Vesting conditions</t>
        </is>
      </c>
      <c r="B119" s="4" t="inlineStr">
        <is>
          <t>Service provided until December 31, 2022</t>
        </is>
      </c>
    </row>
    <row r="120">
      <c r="A120" s="4" t="inlineStr">
        <is>
          <t>Series 3 [member]</t>
        </is>
      </c>
    </row>
    <row r="121">
      <c r="A121" s="3" t="inlineStr">
        <is>
          <t>Disclosure of terms and conditions of share-based payment arrangement [line items]</t>
        </is>
      </c>
    </row>
    <row r="122">
      <c r="A122" s="4" t="inlineStr">
        <is>
          <t>Grant date</t>
        </is>
      </c>
      <c r="B122" s="4" t="inlineStr">
        <is>
          <t>February 22, 2019</t>
        </is>
      </c>
    </row>
    <row r="123">
      <c r="A123" s="4" t="inlineStr">
        <is>
          <t>Number of shares | shares</t>
        </is>
      </c>
      <c r="B123" s="5" t="n">
        <v>4177</v>
      </c>
    </row>
    <row r="124">
      <c r="A124" s="4" t="inlineStr">
        <is>
          <t>Exercise price | ₩ / shares</t>
        </is>
      </c>
      <c r="B124" s="6" t="n">
        <v>265260</v>
      </c>
    </row>
    <row r="125">
      <c r="A125" s="4" t="inlineStr">
        <is>
          <t>Exercise period</t>
        </is>
      </c>
      <c r="B125" s="4" t="inlineStr">
        <is>
          <t>Feb. 23, 2021 ~  Feb. 22, 2024</t>
        </is>
      </c>
    </row>
    <row r="126">
      <c r="A126" s="4" t="inlineStr">
        <is>
          <t>Vesting conditions</t>
        </is>
      </c>
      <c r="B126" s="4" t="inlineStr">
        <is>
          <t>2 years&amp;#8217; service from the grant date</t>
        </is>
      </c>
    </row>
    <row r="127">
      <c r="A127" s="4" t="inlineStr">
        <is>
          <t>Series 3 [member] | Incross Co Ltd [Member]</t>
        </is>
      </c>
    </row>
    <row r="128">
      <c r="A128" s="3" t="inlineStr">
        <is>
          <t>Disclosure of terms and conditions of share-based payment arrangement [line items]</t>
        </is>
      </c>
    </row>
    <row r="129">
      <c r="A129" s="4" t="inlineStr">
        <is>
          <t>Grant date</t>
        </is>
      </c>
      <c r="B129" s="4" t="inlineStr">
        <is>
          <t>March 30, 2016</t>
        </is>
      </c>
    </row>
    <row r="130">
      <c r="A130" s="4" t="inlineStr">
        <is>
          <t>Number of shares | shares</t>
        </is>
      </c>
      <c r="B130" s="5" t="n">
        <v>5000</v>
      </c>
    </row>
    <row r="131">
      <c r="A131" s="4" t="inlineStr">
        <is>
          <t>Exercise price | ₩ / shares</t>
        </is>
      </c>
      <c r="B131" s="6" t="n">
        <v>10571</v>
      </c>
    </row>
    <row r="132">
      <c r="A132" s="4" t="inlineStr">
        <is>
          <t>Exercise period</t>
        </is>
      </c>
      <c r="B132" s="4" t="inlineStr">
        <is>
          <t>Mar. 30, 2019 ~ Mar. 30, 2022</t>
        </is>
      </c>
    </row>
    <row r="133">
      <c r="A133" s="4" t="inlineStr">
        <is>
          <t>Vesting conditions</t>
        </is>
      </c>
      <c r="B133" s="4" t="inlineStr">
        <is>
          <t>3 years&amp;#8217; service from the grant date</t>
        </is>
      </c>
    </row>
    <row r="134">
      <c r="A134" s="4" t="inlineStr">
        <is>
          <t>Series 4 [member]</t>
        </is>
      </c>
    </row>
    <row r="135">
      <c r="A135" s="3" t="inlineStr">
        <is>
          <t>Disclosure of terms and conditions of share-based payment arrangement [line items]</t>
        </is>
      </c>
    </row>
    <row r="136">
      <c r="A136" s="4" t="inlineStr">
        <is>
          <t>Grant date</t>
        </is>
      </c>
      <c r="B136" s="4" t="inlineStr">
        <is>
          <t>March 26, 2019</t>
        </is>
      </c>
    </row>
    <row r="137">
      <c r="A137" s="4" t="inlineStr">
        <is>
          <t>Number of shares | shares</t>
        </is>
      </c>
      <c r="B137" s="5" t="n">
        <v>1734</v>
      </c>
    </row>
    <row r="138">
      <c r="A138" s="4" t="inlineStr">
        <is>
          <t>Exercise price | ₩ / shares</t>
        </is>
      </c>
      <c r="B138" s="6" t="n">
        <v>254310</v>
      </c>
    </row>
    <row r="139">
      <c r="A139" s="4" t="inlineStr">
        <is>
          <t>Exercise period</t>
        </is>
      </c>
      <c r="B139" s="4" t="inlineStr">
        <is>
          <t>Mar. 27, 2021 ~  Mar. 26, 2024</t>
        </is>
      </c>
    </row>
    <row r="140">
      <c r="A140" s="4" t="inlineStr">
        <is>
          <t>Vesting conditions</t>
        </is>
      </c>
      <c r="B140" s="4" t="inlineStr">
        <is>
          <t>2 years&amp;#8217; service from the grant date</t>
        </is>
      </c>
    </row>
    <row r="141">
      <c r="A141" s="4" t="inlineStr">
        <is>
          <t>Series 4 [member] | Incross Co Ltd [Member]</t>
        </is>
      </c>
    </row>
    <row r="142">
      <c r="A142" s="3" t="inlineStr">
        <is>
          <t>Disclosure of terms and conditions of share-based payment arrangement [line items]</t>
        </is>
      </c>
    </row>
    <row r="143">
      <c r="A143" s="4" t="inlineStr">
        <is>
          <t>Grant date</t>
        </is>
      </c>
      <c r="B143" s="4" t="inlineStr">
        <is>
          <t>March 7, 2017</t>
        </is>
      </c>
    </row>
    <row r="144">
      <c r="A144" s="4" t="inlineStr">
        <is>
          <t>Number of shares | shares</t>
        </is>
      </c>
      <c r="B144" s="5" t="n">
        <v>29625</v>
      </c>
    </row>
    <row r="145">
      <c r="A145" s="4" t="inlineStr">
        <is>
          <t>Exercise price | ₩ / shares</t>
        </is>
      </c>
      <c r="B145" s="6" t="n">
        <v>17485</v>
      </c>
    </row>
    <row r="146">
      <c r="A146" s="4" t="inlineStr">
        <is>
          <t>Exercise period</t>
        </is>
      </c>
      <c r="B146" s="4" t="inlineStr">
        <is>
          <t>Mar. 7, 2020 ~ Mar. 6, 2023</t>
        </is>
      </c>
    </row>
    <row r="147">
      <c r="A147" s="4" t="inlineStr">
        <is>
          <t>Vesting conditions</t>
        </is>
      </c>
      <c r="B147" s="4" t="inlineStr">
        <is>
          <t>3 years&amp;#8217; service from the grant date</t>
        </is>
      </c>
    </row>
    <row r="148">
      <c r="A148" s="4" t="inlineStr">
        <is>
          <t>Series 5 [member]</t>
        </is>
      </c>
    </row>
    <row r="149">
      <c r="A149" s="3" t="inlineStr">
        <is>
          <t>Disclosure of terms and conditions of share-based payment arrangement [line items]</t>
        </is>
      </c>
    </row>
    <row r="150">
      <c r="A150" s="4" t="inlineStr">
        <is>
          <t>Grant date</t>
        </is>
      </c>
      <c r="B150" s="4" t="inlineStr">
        <is>
          <t>March 26, 2020</t>
        </is>
      </c>
    </row>
    <row r="151">
      <c r="A151" s="4" t="inlineStr">
        <is>
          <t>Number of shares | shares</t>
        </is>
      </c>
      <c r="B151" s="5" t="n">
        <v>127643</v>
      </c>
    </row>
    <row r="152">
      <c r="A152" s="4" t="inlineStr">
        <is>
          <t>Exercise price | ₩ / shares</t>
        </is>
      </c>
      <c r="B152" s="6" t="n">
        <v>192260</v>
      </c>
    </row>
    <row r="153">
      <c r="A153" s="4" t="inlineStr">
        <is>
          <t>Exercise period</t>
        </is>
      </c>
      <c r="B153" s="4" t="inlineStr">
        <is>
          <t>Mar. 27, 2023 ~  Mar. 26, 2027</t>
        </is>
      </c>
    </row>
    <row r="154">
      <c r="A154" s="4" t="inlineStr">
        <is>
          <t>Vesting conditions</t>
        </is>
      </c>
      <c r="B154" s="4" t="inlineStr">
        <is>
          <t>3 years&amp;#8217; service from the grant date</t>
        </is>
      </c>
    </row>
    <row r="155">
      <c r="A155" s="4" t="inlineStr">
        <is>
          <t>Series 5 [member] | Incross Co Ltd [Member]</t>
        </is>
      </c>
    </row>
    <row r="156">
      <c r="A156" s="3" t="inlineStr">
        <is>
          <t>Disclosure of terms and conditions of share-based payment arrangement [line items]</t>
        </is>
      </c>
    </row>
    <row r="157">
      <c r="A157" s="4" t="inlineStr">
        <is>
          <t>Grant date</t>
        </is>
      </c>
      <c r="B157" s="4" t="inlineStr">
        <is>
          <t>March 7, 2018</t>
        </is>
      </c>
    </row>
    <row r="158">
      <c r="A158" s="4" t="inlineStr">
        <is>
          <t>Types of shares to be issued</t>
        </is>
      </c>
      <c r="B158" s="4" t="inlineStr">
        <is>
          <t>Common shares of Incross Co., Ltd.</t>
        </is>
      </c>
    </row>
    <row r="159">
      <c r="A159" s="4" t="inlineStr">
        <is>
          <t>Grant method</t>
        </is>
      </c>
      <c r="B159" s="4" t="inlineStr">
        <is>
          <t>Issuance of new shares, reissue of treasury shares, cash settlement</t>
        </is>
      </c>
    </row>
    <row r="160">
      <c r="A160" s="4" t="inlineStr">
        <is>
          <t>Number of shares | shares</t>
        </is>
      </c>
      <c r="B160" s="5" t="n">
        <v>9900</v>
      </c>
    </row>
    <row r="161">
      <c r="A161" s="4" t="inlineStr">
        <is>
          <t>Exercise price | ₩ / shares</t>
        </is>
      </c>
      <c r="B161" s="6" t="n">
        <v>25861</v>
      </c>
    </row>
    <row r="162">
      <c r="A162" s="4" t="inlineStr">
        <is>
          <t>Exercise period</t>
        </is>
      </c>
      <c r="B162" s="4" t="inlineStr">
        <is>
          <t>Mar.&amp;#160;7,&amp;#160;2021&amp;#160;~ Mar. 6, 2024</t>
        </is>
      </c>
    </row>
    <row r="163">
      <c r="A163" s="4" t="inlineStr">
        <is>
          <t>Vesting conditions</t>
        </is>
      </c>
      <c r="B163" s="4" t="inlineStr">
        <is>
          <t>3 years&amp;#8217; service from the grant date</t>
        </is>
      </c>
    </row>
    <row r="164">
      <c r="A164" s="4" t="inlineStr">
        <is>
          <t>Series 6 [member] | Incross Co Ltd [Member]</t>
        </is>
      </c>
    </row>
    <row r="165">
      <c r="A165" s="3" t="inlineStr">
        <is>
          <t>Disclosure of terms and conditions of share-based payment arrangement [line items]</t>
        </is>
      </c>
    </row>
    <row r="166">
      <c r="A166" s="4" t="inlineStr">
        <is>
          <t>Grant date</t>
        </is>
      </c>
      <c r="B166" s="4" t="inlineStr">
        <is>
          <t>March 7, 2019</t>
        </is>
      </c>
    </row>
    <row r="167">
      <c r="A167" s="4" t="inlineStr">
        <is>
          <t>Number of shares | shares</t>
        </is>
      </c>
      <c r="B167" s="5" t="n">
        <v>6600</v>
      </c>
    </row>
    <row r="168">
      <c r="A168" s="4" t="inlineStr">
        <is>
          <t>Exercise price | ₩ / shares</t>
        </is>
      </c>
      <c r="B168" s="6" t="n">
        <v>16895</v>
      </c>
    </row>
    <row r="169">
      <c r="A169" s="4" t="inlineStr">
        <is>
          <t>Exercise period</t>
        </is>
      </c>
      <c r="B169" s="4" t="inlineStr">
        <is>
          <t>Mar.&amp;#160;7,&amp;#160;2022&amp;#160;~ Mar. 6, 2025</t>
        </is>
      </c>
    </row>
    <row r="170">
      <c r="A170" s="4" t="inlineStr">
        <is>
          <t>Vesting conditions</t>
        </is>
      </c>
      <c r="B170" s="4" t="inlineStr">
        <is>
          <t>3 years&amp;#8217; service from the grant date</t>
        </is>
      </c>
    </row>
    <row r="171">
      <c r="A171" s="4" t="inlineStr">
        <is>
          <t>Series 7 [member] | Incross Co Ltd [Member]</t>
        </is>
      </c>
    </row>
    <row r="172">
      <c r="A172" s="3" t="inlineStr">
        <is>
          <t>Disclosure of terms and conditions of share-based payment arrangement [line items]</t>
        </is>
      </c>
    </row>
    <row r="173">
      <c r="A173" s="4" t="inlineStr">
        <is>
          <t>Grant date</t>
        </is>
      </c>
      <c r="B173" s="4" t="inlineStr">
        <is>
          <t>October 15, 2019</t>
        </is>
      </c>
    </row>
    <row r="174">
      <c r="A174" s="4" t="inlineStr">
        <is>
          <t>Number of shares | shares</t>
        </is>
      </c>
      <c r="B174" s="5" t="n">
        <v>59225</v>
      </c>
    </row>
    <row r="175">
      <c r="A175" s="4" t="inlineStr">
        <is>
          <t>Exercise price | ₩ / shares</t>
        </is>
      </c>
      <c r="B175" s="6" t="n">
        <v>22073</v>
      </c>
    </row>
    <row r="176">
      <c r="A176" s="4" t="inlineStr">
        <is>
          <t>Exercise period</t>
        </is>
      </c>
      <c r="B176" s="4" t="inlineStr">
        <is>
          <t>Oct.&amp;#160;15,&amp;#160;2022&amp;#160;~ Oct. 14, 2025</t>
        </is>
      </c>
    </row>
    <row r="177">
      <c r="A177" s="4" t="inlineStr">
        <is>
          <t>Vesting conditions</t>
        </is>
      </c>
      <c r="B177" s="4" t="inlineStr">
        <is>
          <t>3 years&amp;#8217; service from the grant date</t>
        </is>
      </c>
    </row>
    <row r="178">
      <c r="A178" s="4" t="inlineStr">
        <is>
          <t>Series 8 [member] | Incross Co Ltd [Member]</t>
        </is>
      </c>
    </row>
    <row r="179">
      <c r="A179" s="3" t="inlineStr">
        <is>
          <t>Disclosure of terms and conditions of share-based payment arrangement [line items]</t>
        </is>
      </c>
    </row>
    <row r="180">
      <c r="A180" s="4" t="inlineStr">
        <is>
          <t>Grant date</t>
        </is>
      </c>
      <c r="B180" s="4" t="inlineStr">
        <is>
          <t>March 10, 2020</t>
        </is>
      </c>
    </row>
    <row r="181">
      <c r="A181" s="4" t="inlineStr">
        <is>
          <t>Number of shares | shares</t>
        </is>
      </c>
      <c r="B181" s="5" t="n">
        <v>19800</v>
      </c>
    </row>
    <row r="182">
      <c r="A182" s="4" t="inlineStr">
        <is>
          <t>Exercise price | ₩ / shares</t>
        </is>
      </c>
      <c r="B182" s="6" t="n">
        <v>26291</v>
      </c>
    </row>
    <row r="183">
      <c r="A183" s="4" t="inlineStr">
        <is>
          <t>Exercise period</t>
        </is>
      </c>
      <c r="B183" s="4" t="inlineStr">
        <is>
          <t>Mar.&amp;#160;10,&amp;#160;2023&amp;#160;~ Mar. 9, 2026</t>
        </is>
      </c>
    </row>
    <row r="184">
      <c r="A184" s="4" t="inlineStr">
        <is>
          <t>Vesting conditions</t>
        </is>
      </c>
      <c r="B184" s="4" t="inlineStr">
        <is>
          <t>3 years&amp;#8217; service from the grant date</t>
        </is>
      </c>
    </row>
    <row r="185">
      <c r="A185" s="4" t="inlineStr">
        <is>
          <t>Series 9 [member] | Incross Co Ltd [Member]</t>
        </is>
      </c>
    </row>
    <row r="186">
      <c r="A186" s="3" t="inlineStr">
        <is>
          <t>Disclosure of terms and conditions of share-based payment arrangement [line items]</t>
        </is>
      </c>
    </row>
    <row r="187">
      <c r="A187" s="4" t="inlineStr">
        <is>
          <t>Grant date</t>
        </is>
      </c>
      <c r="B187" s="4" t="inlineStr">
        <is>
          <t>October 20, 2020</t>
        </is>
      </c>
    </row>
    <row r="188">
      <c r="A188" s="4" t="inlineStr">
        <is>
          <t>Number of shares | shares</t>
        </is>
      </c>
      <c r="B188" s="5" t="n">
        <v>3300</v>
      </c>
    </row>
    <row r="189">
      <c r="A189" s="4" t="inlineStr">
        <is>
          <t>Exercise price | ₩ / shares</t>
        </is>
      </c>
      <c r="B189" s="6" t="n">
        <v>45280</v>
      </c>
    </row>
    <row r="190">
      <c r="A190" s="4" t="inlineStr">
        <is>
          <t>Exercise period</t>
        </is>
      </c>
      <c r="B190" s="4" t="inlineStr">
        <is>
          <t>Oct.&amp;#160;20,&amp;#160;2023&amp;#160;~ Oct. 19, 2026</t>
        </is>
      </c>
    </row>
    <row r="191">
      <c r="A191" s="4" t="inlineStr">
        <is>
          <t>Vesting conditions</t>
        </is>
      </c>
      <c r="B191" s="4" t="inlineStr">
        <is>
          <t>3 years&amp;#8217; service from the grant date</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Option - Summary of Share Compensation Expense Recognized (Detail) - KRW (₩) ₩ in Millions</t>
        </is>
      </c>
      <c r="B1" s="2" t="inlineStr">
        <is>
          <t>12 Months Ended</t>
        </is>
      </c>
    </row>
    <row r="2">
      <c r="B2" s="2" t="inlineStr">
        <is>
          <t>Dec. 31, 2020</t>
        </is>
      </c>
      <c r="C2" s="2" t="inlineStr">
        <is>
          <t>Dec. 31, 2019</t>
        </is>
      </c>
    </row>
    <row r="3">
      <c r="A3" s="3" t="inlineStr">
        <is>
          <t>Disclosure Of Share Based Compensation Expense [line items]</t>
        </is>
      </c>
    </row>
    <row r="4">
      <c r="A4" s="4" t="inlineStr">
        <is>
          <t>Share compensation expense</t>
        </is>
      </c>
      <c r="B4" s="6" t="n">
        <v>9848</v>
      </c>
      <c r="C4" s="6" t="n">
        <v>0</v>
      </c>
    </row>
    <row r="5">
      <c r="A5" s="4" t="inlineStr">
        <is>
          <t>Major Share Options Transactions [member]</t>
        </is>
      </c>
    </row>
    <row r="6">
      <c r="A6" s="3" t="inlineStr">
        <is>
          <t>Disclosure Of Share Based Compensation Expense [line items]</t>
        </is>
      </c>
    </row>
    <row r="7">
      <c r="A7" s="4" t="inlineStr">
        <is>
          <t>Share compensation expense</t>
        </is>
      </c>
      <c r="B7" s="5" t="n">
        <v>4313</v>
      </c>
    </row>
    <row r="8">
      <c r="A8" s="4" t="inlineStr">
        <is>
          <t>Events including and after reporting period [member]</t>
        </is>
      </c>
    </row>
    <row r="9">
      <c r="A9" s="3" t="inlineStr">
        <is>
          <t>Disclosure Of Share Based Compensation Expense [line items]</t>
        </is>
      </c>
    </row>
    <row r="10">
      <c r="A10" s="4" t="inlineStr">
        <is>
          <t>Share compensation expense</t>
        </is>
      </c>
      <c r="B10" s="6" t="n">
        <v>2259</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331"/>
  <sheetViews>
    <sheetView workbookViewId="0">
      <selection activeCell="A1" sqref="A1"/>
    </sheetView>
  </sheetViews>
  <sheetFormatPr baseColWidth="8" defaultRowHeight="15"/>
  <cols>
    <col width="80" customWidth="1" min="1" max="1"/>
    <col width="33" customWidth="1" min="2" max="2"/>
  </cols>
  <sheetData>
    <row r="1">
      <c r="A1" s="1" t="inlineStr">
        <is>
          <t>Share Option - Summary of Inputs Used in Binomial Option Pricing Model (Detail)</t>
        </is>
      </c>
      <c r="B1" s="2" t="inlineStr">
        <is>
          <t>12 Months Ended</t>
        </is>
      </c>
    </row>
    <row r="2">
      <c r="B2" s="2" t="inlineStr">
        <is>
          <t>Dec. 31, 2020KRW (₩)yr₩ / shares</t>
        </is>
      </c>
    </row>
    <row r="3">
      <c r="A3" s="4" t="inlineStr">
        <is>
          <t>Series 1-1 [member]</t>
        </is>
      </c>
    </row>
    <row r="4">
      <c r="A4" s="3" t="inlineStr">
        <is>
          <t>Disclosure of terms and conditions of share-based payment arrangement [line items]</t>
        </is>
      </c>
    </row>
    <row r="5">
      <c r="A5" s="4" t="inlineStr">
        <is>
          <t>Risk-free interest rate</t>
        </is>
      </c>
      <c r="B5" s="4" t="inlineStr">
        <is>
          <t>1.86%</t>
        </is>
      </c>
    </row>
    <row r="6">
      <c r="A6" s="4" t="inlineStr">
        <is>
          <t>Estimated option's life | yr</t>
        </is>
      </c>
      <c r="B6" s="5" t="n">
        <v>5</v>
      </c>
    </row>
    <row r="7">
      <c r="A7" s="4" t="inlineStr">
        <is>
          <t>Share price (Closing price on the preceding day)</t>
        </is>
      </c>
      <c r="B7" s="6" t="n">
        <v>262500</v>
      </c>
    </row>
    <row r="8">
      <c r="A8" s="4" t="inlineStr">
        <is>
          <t>Expected volatility</t>
        </is>
      </c>
      <c r="B8" s="4" t="inlineStr">
        <is>
          <t>13.38%</t>
        </is>
      </c>
    </row>
    <row r="9">
      <c r="A9" s="4" t="inlineStr">
        <is>
          <t>Expected dividends</t>
        </is>
      </c>
      <c r="B9" s="4" t="inlineStr">
        <is>
          <t>3.80%</t>
        </is>
      </c>
    </row>
    <row r="10">
      <c r="A10" s="4" t="inlineStr">
        <is>
          <t>Exercise price</t>
        </is>
      </c>
      <c r="B10" s="6" t="n">
        <v>246750</v>
      </c>
    </row>
    <row r="11">
      <c r="A11" s="4" t="inlineStr">
        <is>
          <t>Per share fair value of the option | ₩</t>
        </is>
      </c>
      <c r="B11" s="6" t="n">
        <v>27015</v>
      </c>
    </row>
    <row r="12">
      <c r="A12" s="4" t="inlineStr">
        <is>
          <t>Series 1-2 [member]</t>
        </is>
      </c>
    </row>
    <row r="13">
      <c r="A13" s="3" t="inlineStr">
        <is>
          <t>Disclosure of terms and conditions of share-based payment arrangement [line items]</t>
        </is>
      </c>
    </row>
    <row r="14">
      <c r="A14" s="4" t="inlineStr">
        <is>
          <t>Risk-free interest rate</t>
        </is>
      </c>
      <c r="B14" s="4" t="inlineStr">
        <is>
          <t>1.95%</t>
        </is>
      </c>
    </row>
    <row r="15">
      <c r="A15" s="4" t="inlineStr">
        <is>
          <t>Estimated option's life | yr</t>
        </is>
      </c>
      <c r="B15" s="5" t="n">
        <v>6</v>
      </c>
    </row>
    <row r="16">
      <c r="A16" s="4" t="inlineStr">
        <is>
          <t>Share price (Closing price on the preceding day)</t>
        </is>
      </c>
      <c r="B16" s="6" t="n">
        <v>262500</v>
      </c>
    </row>
    <row r="17">
      <c r="A17" s="4" t="inlineStr">
        <is>
          <t>Expected volatility</t>
        </is>
      </c>
      <c r="B17" s="4" t="inlineStr">
        <is>
          <t>13.38%</t>
        </is>
      </c>
    </row>
    <row r="18">
      <c r="A18" s="4" t="inlineStr">
        <is>
          <t>Expected dividends</t>
        </is>
      </c>
      <c r="B18" s="4" t="inlineStr">
        <is>
          <t>3.80%</t>
        </is>
      </c>
    </row>
    <row r="19">
      <c r="A19" s="4" t="inlineStr">
        <is>
          <t>Exercise price</t>
        </is>
      </c>
      <c r="B19" s="6" t="n">
        <v>266490</v>
      </c>
    </row>
    <row r="20">
      <c r="A20" s="4" t="inlineStr">
        <is>
          <t>Per share fair value of the option | ₩</t>
        </is>
      </c>
      <c r="B20" s="6" t="n">
        <v>20240</v>
      </c>
    </row>
    <row r="21">
      <c r="A21" s="4" t="inlineStr">
        <is>
          <t>Series 1-3 [member]</t>
        </is>
      </c>
    </row>
    <row r="22">
      <c r="A22" s="3" t="inlineStr">
        <is>
          <t>Disclosure of terms and conditions of share-based payment arrangement [line items]</t>
        </is>
      </c>
    </row>
    <row r="23">
      <c r="A23" s="4" t="inlineStr">
        <is>
          <t>Risk-free interest rate</t>
        </is>
      </c>
      <c r="B23" s="4" t="inlineStr">
        <is>
          <t>2.07%</t>
        </is>
      </c>
    </row>
    <row r="24">
      <c r="A24" s="4" t="inlineStr">
        <is>
          <t>Estimated option's life | yr</t>
        </is>
      </c>
      <c r="B24" s="5" t="n">
        <v>7</v>
      </c>
    </row>
    <row r="25">
      <c r="A25" s="4" t="inlineStr">
        <is>
          <t>Share price (Closing price on the preceding day)</t>
        </is>
      </c>
      <c r="B25" s="6" t="n">
        <v>262500</v>
      </c>
    </row>
    <row r="26">
      <c r="A26" s="4" t="inlineStr">
        <is>
          <t>Expected volatility</t>
        </is>
      </c>
      <c r="B26" s="4" t="inlineStr">
        <is>
          <t>13.38%</t>
        </is>
      </c>
    </row>
    <row r="27">
      <c r="A27" s="4" t="inlineStr">
        <is>
          <t>Expected dividends</t>
        </is>
      </c>
      <c r="B27" s="4" t="inlineStr">
        <is>
          <t>3.80%</t>
        </is>
      </c>
    </row>
    <row r="28">
      <c r="A28" s="4" t="inlineStr">
        <is>
          <t>Exercise price</t>
        </is>
      </c>
      <c r="B28" s="6" t="n">
        <v>287810</v>
      </c>
    </row>
    <row r="29">
      <c r="A29" s="4" t="inlineStr">
        <is>
          <t>Per share fair value of the option | ₩</t>
        </is>
      </c>
      <c r="B29" s="6" t="n">
        <v>15480</v>
      </c>
    </row>
    <row r="30">
      <c r="A30" s="4" t="inlineStr">
        <is>
          <t>Series 2 [member]</t>
        </is>
      </c>
    </row>
    <row r="31">
      <c r="A31" s="3" t="inlineStr">
        <is>
          <t>Disclosure of terms and conditions of share-based payment arrangement [line items]</t>
        </is>
      </c>
    </row>
    <row r="32">
      <c r="A32" s="4" t="inlineStr">
        <is>
          <t>Risk-free interest rate</t>
        </is>
      </c>
      <c r="B32" s="4" t="inlineStr">
        <is>
          <t>2.63%</t>
        </is>
      </c>
    </row>
    <row r="33">
      <c r="A33" s="4" t="inlineStr">
        <is>
          <t>Estimated option's life | yr</t>
        </is>
      </c>
      <c r="B33" s="5" t="n">
        <v>5</v>
      </c>
    </row>
    <row r="34">
      <c r="A34" s="4" t="inlineStr">
        <is>
          <t>Share price (Closing price on the preceding day)</t>
        </is>
      </c>
      <c r="B34" s="6" t="n">
        <v>243500</v>
      </c>
    </row>
    <row r="35">
      <c r="A35" s="4" t="inlineStr">
        <is>
          <t>Expected volatility</t>
        </is>
      </c>
      <c r="B35" s="4" t="inlineStr">
        <is>
          <t>16.45%</t>
        </is>
      </c>
    </row>
    <row r="36">
      <c r="A36" s="4" t="inlineStr">
        <is>
          <t>Expected dividends</t>
        </is>
      </c>
      <c r="B36" s="4" t="inlineStr">
        <is>
          <t>3.70%</t>
        </is>
      </c>
    </row>
    <row r="37">
      <c r="A37" s="4" t="inlineStr">
        <is>
          <t>Exercise price</t>
        </is>
      </c>
      <c r="B37" s="6" t="n">
        <v>254120</v>
      </c>
    </row>
    <row r="38">
      <c r="A38" s="4" t="inlineStr">
        <is>
          <t>Per share fair value of the option | ₩</t>
        </is>
      </c>
      <c r="B38" s="6" t="n">
        <v>23988</v>
      </c>
    </row>
    <row r="39">
      <c r="A39" s="4" t="inlineStr">
        <is>
          <t>Series 3 [member]</t>
        </is>
      </c>
    </row>
    <row r="40">
      <c r="A40" s="3" t="inlineStr">
        <is>
          <t>Disclosure of terms and conditions of share-based payment arrangement [line items]</t>
        </is>
      </c>
    </row>
    <row r="41">
      <c r="A41" s="4" t="inlineStr">
        <is>
          <t>Risk-free interest rate</t>
        </is>
      </c>
      <c r="B41" s="4" t="inlineStr">
        <is>
          <t>1.91%</t>
        </is>
      </c>
    </row>
    <row r="42">
      <c r="A42" s="4" t="inlineStr">
        <is>
          <t>Estimated option's life | yr</t>
        </is>
      </c>
      <c r="B42" s="5" t="n">
        <v>5</v>
      </c>
    </row>
    <row r="43">
      <c r="A43" s="4" t="inlineStr">
        <is>
          <t>Share price (Closing price on the preceding day)</t>
        </is>
      </c>
      <c r="B43" s="6" t="n">
        <v>259000</v>
      </c>
    </row>
    <row r="44">
      <c r="A44" s="4" t="inlineStr">
        <is>
          <t>Expected volatility</t>
        </is>
      </c>
      <c r="B44" s="4" t="inlineStr">
        <is>
          <t>8.30%</t>
        </is>
      </c>
    </row>
    <row r="45">
      <c r="A45" s="4" t="inlineStr">
        <is>
          <t>Expected dividends</t>
        </is>
      </c>
      <c r="B45" s="4" t="inlineStr">
        <is>
          <t>3.80%</t>
        </is>
      </c>
    </row>
    <row r="46">
      <c r="A46" s="4" t="inlineStr">
        <is>
          <t>Exercise price</t>
        </is>
      </c>
      <c r="B46" s="6" t="n">
        <v>265260</v>
      </c>
    </row>
    <row r="47">
      <c r="A47" s="4" t="inlineStr">
        <is>
          <t>Per share fair value of the option | ₩</t>
        </is>
      </c>
      <c r="B47" s="6" t="n">
        <v>8600</v>
      </c>
    </row>
    <row r="48">
      <c r="A48" s="4" t="inlineStr">
        <is>
          <t>Series 4 [member]</t>
        </is>
      </c>
    </row>
    <row r="49">
      <c r="A49" s="3" t="inlineStr">
        <is>
          <t>Disclosure of terms and conditions of share-based payment arrangement [line items]</t>
        </is>
      </c>
    </row>
    <row r="50">
      <c r="A50" s="4" t="inlineStr">
        <is>
          <t>Risk-free interest rate</t>
        </is>
      </c>
      <c r="B50" s="4" t="inlineStr">
        <is>
          <t>1.78%</t>
        </is>
      </c>
    </row>
    <row r="51">
      <c r="A51" s="4" t="inlineStr">
        <is>
          <t>Estimated option's life | yr</t>
        </is>
      </c>
      <c r="B51" s="5" t="n">
        <v>5</v>
      </c>
    </row>
    <row r="52">
      <c r="A52" s="4" t="inlineStr">
        <is>
          <t>Share price (Closing price on the preceding day)</t>
        </is>
      </c>
      <c r="B52" s="6" t="n">
        <v>253000</v>
      </c>
    </row>
    <row r="53">
      <c r="A53" s="4" t="inlineStr">
        <is>
          <t>Expected volatility</t>
        </is>
      </c>
      <c r="B53" s="4" t="inlineStr">
        <is>
          <t>7.70%</t>
        </is>
      </c>
    </row>
    <row r="54">
      <c r="A54" s="4" t="inlineStr">
        <is>
          <t>Expected dividends</t>
        </is>
      </c>
      <c r="B54" s="4" t="inlineStr">
        <is>
          <t>3.90%</t>
        </is>
      </c>
    </row>
    <row r="55">
      <c r="A55" s="4" t="inlineStr">
        <is>
          <t>Exercise price</t>
        </is>
      </c>
      <c r="B55" s="6" t="n">
        <v>254310</v>
      </c>
    </row>
    <row r="56">
      <c r="A56" s="4" t="inlineStr">
        <is>
          <t>Per share fair value of the option | ₩</t>
        </is>
      </c>
      <c r="B56" s="6" t="n">
        <v>8111</v>
      </c>
    </row>
    <row r="57">
      <c r="A57" s="4" t="inlineStr">
        <is>
          <t>Series 5 [member]</t>
        </is>
      </c>
    </row>
    <row r="58">
      <c r="A58" s="3" t="inlineStr">
        <is>
          <t>Disclosure of terms and conditions of share-based payment arrangement [line items]</t>
        </is>
      </c>
    </row>
    <row r="59">
      <c r="A59" s="4" t="inlineStr">
        <is>
          <t>Risk-free interest rate</t>
        </is>
      </c>
      <c r="B59" s="4" t="inlineStr">
        <is>
          <t>1.52%</t>
        </is>
      </c>
    </row>
    <row r="60">
      <c r="A60" s="4" t="inlineStr">
        <is>
          <t>Estimated option's life | yr</t>
        </is>
      </c>
      <c r="B60" s="5" t="n">
        <v>7</v>
      </c>
    </row>
    <row r="61">
      <c r="A61" s="4" t="inlineStr">
        <is>
          <t>Share price (Closing price on the preceding day)</t>
        </is>
      </c>
      <c r="B61" s="6" t="n">
        <v>174500</v>
      </c>
    </row>
    <row r="62">
      <c r="A62" s="4" t="inlineStr">
        <is>
          <t>Expected volatility</t>
        </is>
      </c>
      <c r="B62" s="4" t="inlineStr">
        <is>
          <t>8.10%</t>
        </is>
      </c>
    </row>
    <row r="63">
      <c r="A63" s="4" t="inlineStr">
        <is>
          <t>Expected dividends</t>
        </is>
      </c>
      <c r="B63" s="4" t="inlineStr">
        <is>
          <t>5.70%</t>
        </is>
      </c>
    </row>
    <row r="64">
      <c r="A64" s="4" t="inlineStr">
        <is>
          <t>Exercise price</t>
        </is>
      </c>
      <c r="B64" s="6" t="n">
        <v>192260</v>
      </c>
    </row>
    <row r="65">
      <c r="A65" s="4" t="inlineStr">
        <is>
          <t>Per share fair value of the option | ₩</t>
        </is>
      </c>
      <c r="B65" s="6" t="n">
        <v>962</v>
      </c>
    </row>
    <row r="66">
      <c r="A66" s="4" t="inlineStr">
        <is>
          <t>One Store Co., Ltd. [member]</t>
        </is>
      </c>
    </row>
    <row r="67">
      <c r="A67" s="3" t="inlineStr">
        <is>
          <t>Disclosure of terms and conditions of share-based payment arrangement [line items]</t>
        </is>
      </c>
    </row>
    <row r="68">
      <c r="A68" s="4" t="inlineStr">
        <is>
          <t>Risk-free interest rate</t>
        </is>
      </c>
      <c r="B68" s="4" t="inlineStr">
        <is>
          <t>2.58%</t>
        </is>
      </c>
    </row>
    <row r="69">
      <c r="A69" s="4" t="inlineStr">
        <is>
          <t>Estimated option's life | yr</t>
        </is>
      </c>
      <c r="B69" s="5" t="n">
        <v>6</v>
      </c>
    </row>
    <row r="70">
      <c r="A70" s="4" t="inlineStr">
        <is>
          <t>Share price (Closing price on the preceding day)</t>
        </is>
      </c>
      <c r="B70" s="6" t="n">
        <v>4925</v>
      </c>
    </row>
    <row r="71">
      <c r="A71" s="4" t="inlineStr">
        <is>
          <t>Expected volatility</t>
        </is>
      </c>
      <c r="B71" s="4" t="inlineStr">
        <is>
          <t>9.25%</t>
        </is>
      </c>
    </row>
    <row r="72">
      <c r="A72" s="4" t="inlineStr">
        <is>
          <t>Expected dividends</t>
        </is>
      </c>
      <c r="B72" s="4" t="inlineStr">
        <is>
          <t>0.00%</t>
        </is>
      </c>
    </row>
    <row r="73">
      <c r="A73" s="4" t="inlineStr">
        <is>
          <t>Exercise price</t>
        </is>
      </c>
      <c r="B73" s="6" t="n">
        <v>5390</v>
      </c>
    </row>
    <row r="74">
      <c r="A74" s="4" t="inlineStr">
        <is>
          <t>Per share fair value of the option | ₩</t>
        </is>
      </c>
      <c r="B74" s="6" t="n">
        <v>566</v>
      </c>
    </row>
    <row r="75">
      <c r="A75" s="4" t="inlineStr">
        <is>
          <t>DREAMUS COMPANY [member] | Series 1-1 [member]</t>
        </is>
      </c>
    </row>
    <row r="76">
      <c r="A76" s="3" t="inlineStr">
        <is>
          <t>Disclosure of terms and conditions of share-based payment arrangement [line items]</t>
        </is>
      </c>
    </row>
    <row r="77">
      <c r="A77" s="4" t="inlineStr">
        <is>
          <t>Risk-free interest rate</t>
        </is>
      </c>
      <c r="B77" s="4" t="inlineStr">
        <is>
          <t>1.73%</t>
        </is>
      </c>
    </row>
    <row r="78">
      <c r="A78" s="4" t="inlineStr">
        <is>
          <t>Share price (Closing price on the preceding day)</t>
        </is>
      </c>
      <c r="B78" s="6" t="n">
        <v>8950</v>
      </c>
    </row>
    <row r="79">
      <c r="A79" s="4" t="inlineStr">
        <is>
          <t>Expected volatility</t>
        </is>
      </c>
      <c r="B79" s="4" t="inlineStr">
        <is>
          <t>32.34%</t>
        </is>
      </c>
    </row>
    <row r="80">
      <c r="A80" s="4" t="inlineStr">
        <is>
          <t>Expected dividends</t>
        </is>
      </c>
      <c r="B80" s="4" t="inlineStr">
        <is>
          <t>0.00%</t>
        </is>
      </c>
    </row>
    <row r="81">
      <c r="A81" s="4" t="inlineStr">
        <is>
          <t>Exercise price</t>
        </is>
      </c>
      <c r="B81" s="6" t="n">
        <v>9160</v>
      </c>
    </row>
    <row r="82">
      <c r="A82" s="4" t="inlineStr">
        <is>
          <t>Per share fair value of the option | ₩</t>
        </is>
      </c>
      <c r="B82" s="6" t="n">
        <v>1976</v>
      </c>
    </row>
    <row r="83">
      <c r="A83" s="4" t="inlineStr">
        <is>
          <t>DREAMUS COMPANY [member] | Series 1-2 [member]</t>
        </is>
      </c>
    </row>
    <row r="84">
      <c r="A84" s="3" t="inlineStr">
        <is>
          <t>Disclosure of terms and conditions of share-based payment arrangement [line items]</t>
        </is>
      </c>
    </row>
    <row r="85">
      <c r="A85" s="4" t="inlineStr">
        <is>
          <t>Risk-free interest rate</t>
        </is>
      </c>
      <c r="B85" s="4" t="inlineStr">
        <is>
          <t>1.77%</t>
        </is>
      </c>
    </row>
    <row r="86">
      <c r="A86" s="4" t="inlineStr">
        <is>
          <t>Share price (Closing price on the preceding day)</t>
        </is>
      </c>
      <c r="B86" s="6" t="n">
        <v>8950</v>
      </c>
    </row>
    <row r="87">
      <c r="A87" s="4" t="inlineStr">
        <is>
          <t>Expected volatility</t>
        </is>
      </c>
      <c r="B87" s="4" t="inlineStr">
        <is>
          <t>32.34%</t>
        </is>
      </c>
    </row>
    <row r="88">
      <c r="A88" s="4" t="inlineStr">
        <is>
          <t>Expected dividends</t>
        </is>
      </c>
      <c r="B88" s="4" t="inlineStr">
        <is>
          <t>0.00%</t>
        </is>
      </c>
    </row>
    <row r="89">
      <c r="A89" s="4" t="inlineStr">
        <is>
          <t>Exercise price</t>
        </is>
      </c>
      <c r="B89" s="6" t="n">
        <v>9160</v>
      </c>
    </row>
    <row r="90">
      <c r="A90" s="4" t="inlineStr">
        <is>
          <t>Per share fair value of the option | ₩</t>
        </is>
      </c>
      <c r="B90" s="6" t="n">
        <v>2189</v>
      </c>
    </row>
    <row r="91">
      <c r="A91" s="4" t="inlineStr">
        <is>
          <t>DREAMUS COMPANY [member] | Series 1-3 [member]</t>
        </is>
      </c>
    </row>
    <row r="92">
      <c r="A92" s="3" t="inlineStr">
        <is>
          <t>Disclosure of terms and conditions of share-based payment arrangement [line items]</t>
        </is>
      </c>
    </row>
    <row r="93">
      <c r="A93" s="4" t="inlineStr">
        <is>
          <t>Risk-free interest rate</t>
        </is>
      </c>
      <c r="B93" s="4" t="inlineStr">
        <is>
          <t>1.82%</t>
        </is>
      </c>
    </row>
    <row r="94">
      <c r="A94" s="4" t="inlineStr">
        <is>
          <t>Share price (Closing price on the preceding day)</t>
        </is>
      </c>
      <c r="B94" s="6" t="n">
        <v>8950</v>
      </c>
    </row>
    <row r="95">
      <c r="A95" s="4" t="inlineStr">
        <is>
          <t>Expected volatility</t>
        </is>
      </c>
      <c r="B95" s="4" t="inlineStr">
        <is>
          <t>32.34%</t>
        </is>
      </c>
    </row>
    <row r="96">
      <c r="A96" s="4" t="inlineStr">
        <is>
          <t>Expected dividends</t>
        </is>
      </c>
      <c r="B96" s="4" t="inlineStr">
        <is>
          <t>0.00%</t>
        </is>
      </c>
    </row>
    <row r="97">
      <c r="A97" s="4" t="inlineStr">
        <is>
          <t>Exercise price</t>
        </is>
      </c>
      <c r="B97" s="6" t="n">
        <v>9160</v>
      </c>
    </row>
    <row r="98">
      <c r="A98" s="4" t="inlineStr">
        <is>
          <t>Per share fair value of the option | ₩</t>
        </is>
      </c>
      <c r="B98" s="6" t="n">
        <v>2356</v>
      </c>
    </row>
    <row r="99">
      <c r="A99" s="4" t="inlineStr">
        <is>
          <t>Incross Co Ltd [Member] | Series 3 [member]</t>
        </is>
      </c>
    </row>
    <row r="100">
      <c r="A100" s="3" t="inlineStr">
        <is>
          <t>Disclosure of terms and conditions of share-based payment arrangement [line items]</t>
        </is>
      </c>
    </row>
    <row r="101">
      <c r="A101" s="4" t="inlineStr">
        <is>
          <t>Risk-free interest rate</t>
        </is>
      </c>
      <c r="B101" s="4" t="inlineStr">
        <is>
          <t>2.09%</t>
        </is>
      </c>
    </row>
    <row r="102">
      <c r="A102" s="4" t="inlineStr">
        <is>
          <t>Estimated option's life | yr</t>
        </is>
      </c>
      <c r="B102" s="5" t="n">
        <v>6</v>
      </c>
    </row>
    <row r="103">
      <c r="A103" s="4" t="inlineStr">
        <is>
          <t>Share price (Closing price on the preceding day)</t>
        </is>
      </c>
      <c r="B103" s="6" t="n">
        <v>17993</v>
      </c>
    </row>
    <row r="104">
      <c r="A104" s="4" t="inlineStr">
        <is>
          <t>Expected volatility</t>
        </is>
      </c>
      <c r="B104" s="4" t="inlineStr">
        <is>
          <t>20.67%</t>
        </is>
      </c>
    </row>
    <row r="105">
      <c r="A105" s="4" t="inlineStr">
        <is>
          <t>Expected dividends</t>
        </is>
      </c>
      <c r="B105" s="4" t="inlineStr">
        <is>
          <t>0.00%</t>
        </is>
      </c>
    </row>
    <row r="106">
      <c r="A106" s="4" t="inlineStr">
        <is>
          <t>Exercise price</t>
        </is>
      </c>
      <c r="B106" s="6" t="n">
        <v>10571</v>
      </c>
    </row>
    <row r="107">
      <c r="A107" s="4" t="inlineStr">
        <is>
          <t>Per share fair value of the option | ₩</t>
        </is>
      </c>
      <c r="B107" s="6" t="n">
        <v>1965</v>
      </c>
    </row>
    <row r="108">
      <c r="A108" s="4" t="inlineStr">
        <is>
          <t>Incross Co Ltd [Member] | Series 4 [member]</t>
        </is>
      </c>
    </row>
    <row r="109">
      <c r="A109" s="3" t="inlineStr">
        <is>
          <t>Disclosure of terms and conditions of share-based payment arrangement [line items]</t>
        </is>
      </c>
    </row>
    <row r="110">
      <c r="A110" s="4" t="inlineStr">
        <is>
          <t>Risk-free interest rate</t>
        </is>
      </c>
      <c r="B110" s="4" t="inlineStr">
        <is>
          <t>1.35%</t>
        </is>
      </c>
    </row>
    <row r="111">
      <c r="A111" s="4" t="inlineStr">
        <is>
          <t>Estimated option's life | yr</t>
        </is>
      </c>
      <c r="B111" s="5" t="n">
        <v>6</v>
      </c>
    </row>
    <row r="112">
      <c r="A112" s="4" t="inlineStr">
        <is>
          <t>Share price (Closing price on the preceding day)</t>
        </is>
      </c>
      <c r="B112" s="6" t="n">
        <v>43843</v>
      </c>
    </row>
    <row r="113">
      <c r="A113" s="4" t="inlineStr">
        <is>
          <t>Expected volatility</t>
        </is>
      </c>
      <c r="B113" s="4" t="inlineStr">
        <is>
          <t>18.67%</t>
        </is>
      </c>
    </row>
    <row r="114">
      <c r="A114" s="4" t="inlineStr">
        <is>
          <t>Expected dividends</t>
        </is>
      </c>
      <c r="B114" s="4" t="inlineStr">
        <is>
          <t>0.00%</t>
        </is>
      </c>
    </row>
    <row r="115">
      <c r="A115" s="4" t="inlineStr">
        <is>
          <t>Exercise price</t>
        </is>
      </c>
      <c r="B115" s="6" t="n">
        <v>17485</v>
      </c>
    </row>
    <row r="116">
      <c r="A116" s="4" t="inlineStr">
        <is>
          <t>Per share fair value of the option | ₩</t>
        </is>
      </c>
      <c r="B116" s="6" t="n">
        <v>9423</v>
      </c>
    </row>
    <row r="117">
      <c r="A117" s="4" t="inlineStr">
        <is>
          <t>Incross Co Ltd [Member] | Series 5 [member]</t>
        </is>
      </c>
    </row>
    <row r="118">
      <c r="A118" s="3" t="inlineStr">
        <is>
          <t>Disclosure of terms and conditions of share-based payment arrangement [line items]</t>
        </is>
      </c>
    </row>
    <row r="119">
      <c r="A119" s="4" t="inlineStr">
        <is>
          <t>Risk-free interest rate</t>
        </is>
      </c>
      <c r="B119" s="4" t="inlineStr">
        <is>
          <t>1.50%</t>
        </is>
      </c>
    </row>
    <row r="120">
      <c r="A120" s="4" t="inlineStr">
        <is>
          <t>Estimated option's life | yr</t>
        </is>
      </c>
      <c r="B120" s="5" t="n">
        <v>6</v>
      </c>
    </row>
    <row r="121">
      <c r="A121" s="4" t="inlineStr">
        <is>
          <t>Share price (Closing price on the preceding day)</t>
        </is>
      </c>
      <c r="B121" s="6" t="n">
        <v>27300</v>
      </c>
    </row>
    <row r="122">
      <c r="A122" s="4" t="inlineStr">
        <is>
          <t>Expected volatility</t>
        </is>
      </c>
      <c r="B122" s="4" t="inlineStr">
        <is>
          <t>21.28%</t>
        </is>
      </c>
    </row>
    <row r="123">
      <c r="A123" s="4" t="inlineStr">
        <is>
          <t>Expected dividends</t>
        </is>
      </c>
      <c r="B123" s="4" t="inlineStr">
        <is>
          <t>0.00%</t>
        </is>
      </c>
    </row>
    <row r="124">
      <c r="A124" s="4" t="inlineStr">
        <is>
          <t>Exercise price</t>
        </is>
      </c>
      <c r="B124" s="6" t="n">
        <v>25861</v>
      </c>
    </row>
    <row r="125">
      <c r="A125" s="4" t="inlineStr">
        <is>
          <t>Per share fair value of the option | ₩</t>
        </is>
      </c>
      <c r="B125" s="6" t="n">
        <v>7277</v>
      </c>
    </row>
    <row r="126">
      <c r="A126" s="4" t="inlineStr">
        <is>
          <t>Incross Co Ltd [Member] | Series 6 [member]</t>
        </is>
      </c>
    </row>
    <row r="127">
      <c r="A127" s="3" t="inlineStr">
        <is>
          <t>Disclosure of terms and conditions of share-based payment arrangement [line items]</t>
        </is>
      </c>
    </row>
    <row r="128">
      <c r="A128" s="4" t="inlineStr">
        <is>
          <t>Risk-free interest rate</t>
        </is>
      </c>
      <c r="B128" s="4" t="inlineStr">
        <is>
          <t>1.76%</t>
        </is>
      </c>
    </row>
    <row r="129">
      <c r="A129" s="4" t="inlineStr">
        <is>
          <t>Estimated option's life | yr</t>
        </is>
      </c>
      <c r="B129" s="5" t="n">
        <v>6</v>
      </c>
    </row>
    <row r="130">
      <c r="A130" s="4" t="inlineStr">
        <is>
          <t>Share price (Closing price on the preceding day)</t>
        </is>
      </c>
      <c r="B130" s="6" t="n">
        <v>17000</v>
      </c>
    </row>
    <row r="131">
      <c r="A131" s="4" t="inlineStr">
        <is>
          <t>Expected volatility</t>
        </is>
      </c>
      <c r="B131" s="4" t="inlineStr">
        <is>
          <t>25.58%</t>
        </is>
      </c>
    </row>
    <row r="132">
      <c r="A132" s="4" t="inlineStr">
        <is>
          <t>Expected dividends</t>
        </is>
      </c>
      <c r="B132" s="4" t="inlineStr">
        <is>
          <t>0.00%</t>
        </is>
      </c>
    </row>
    <row r="133">
      <c r="A133" s="4" t="inlineStr">
        <is>
          <t>Exercise price</t>
        </is>
      </c>
      <c r="B133" s="6" t="n">
        <v>16895</v>
      </c>
    </row>
    <row r="134">
      <c r="A134" s="4" t="inlineStr">
        <is>
          <t>Per share fair value of the option | ₩</t>
        </is>
      </c>
      <c r="B134" s="6" t="n">
        <v>4887</v>
      </c>
    </row>
    <row r="135">
      <c r="A135" s="4" t="inlineStr">
        <is>
          <t>Incross Co Ltd [Member] | Series 7 [member]</t>
        </is>
      </c>
    </row>
    <row r="136">
      <c r="A136" s="3" t="inlineStr">
        <is>
          <t>Disclosure of terms and conditions of share-based payment arrangement [line items]</t>
        </is>
      </c>
    </row>
    <row r="137">
      <c r="A137" s="4" t="inlineStr">
        <is>
          <t>Risk-free interest rate</t>
        </is>
      </c>
      <c r="B137" s="4" t="inlineStr">
        <is>
          <t>1.41%</t>
        </is>
      </c>
    </row>
    <row r="138">
      <c r="A138" s="4" t="inlineStr">
        <is>
          <t>Estimated option's life | yr</t>
        </is>
      </c>
      <c r="B138" s="5" t="n">
        <v>6</v>
      </c>
    </row>
    <row r="139">
      <c r="A139" s="4" t="inlineStr">
        <is>
          <t>Share price (Closing price on the preceding day)</t>
        </is>
      </c>
      <c r="B139" s="6" t="n">
        <v>22050</v>
      </c>
    </row>
    <row r="140">
      <c r="A140" s="4" t="inlineStr">
        <is>
          <t>Expected volatility</t>
        </is>
      </c>
      <c r="B140" s="4" t="inlineStr">
        <is>
          <t>42.37%</t>
        </is>
      </c>
    </row>
    <row r="141">
      <c r="A141" s="4" t="inlineStr">
        <is>
          <t>Expected dividends</t>
        </is>
      </c>
      <c r="B141" s="4" t="inlineStr">
        <is>
          <t>0.00%</t>
        </is>
      </c>
    </row>
    <row r="142">
      <c r="A142" s="4" t="inlineStr">
        <is>
          <t>Exercise price</t>
        </is>
      </c>
      <c r="B142" s="6" t="n">
        <v>22073</v>
      </c>
    </row>
    <row r="143">
      <c r="A143" s="4" t="inlineStr">
        <is>
          <t>Per share fair value of the option | ₩</t>
        </is>
      </c>
      <c r="B143" s="6" t="n">
        <v>9209</v>
      </c>
    </row>
    <row r="144">
      <c r="A144" s="4" t="inlineStr">
        <is>
          <t>Incross Co Ltd [Member] | Series 8 [member]</t>
        </is>
      </c>
    </row>
    <row r="145">
      <c r="A145" s="3" t="inlineStr">
        <is>
          <t>Disclosure of terms and conditions of share-based payment arrangement [line items]</t>
        </is>
      </c>
    </row>
    <row r="146">
      <c r="A146" s="4" t="inlineStr">
        <is>
          <t>Risk-free interest rate</t>
        </is>
      </c>
      <c r="B146" s="4" t="inlineStr">
        <is>
          <t>1.16%</t>
        </is>
      </c>
    </row>
    <row r="147">
      <c r="A147" s="4" t="inlineStr">
        <is>
          <t>Estimated option's life | yr</t>
        </is>
      </c>
      <c r="B147" s="5" t="n">
        <v>6</v>
      </c>
    </row>
    <row r="148">
      <c r="A148" s="4" t="inlineStr">
        <is>
          <t>Share price (Closing price on the preceding day)</t>
        </is>
      </c>
      <c r="B148" s="6" t="n">
        <v>21800</v>
      </c>
    </row>
    <row r="149">
      <c r="A149" s="4" t="inlineStr">
        <is>
          <t>Expected volatility</t>
        </is>
      </c>
      <c r="B149" s="4" t="inlineStr">
        <is>
          <t>41.69%</t>
        </is>
      </c>
    </row>
    <row r="150">
      <c r="A150" s="4" t="inlineStr">
        <is>
          <t>Expected dividends</t>
        </is>
      </c>
      <c r="B150" s="4" t="inlineStr">
        <is>
          <t>0.00%</t>
        </is>
      </c>
    </row>
    <row r="151">
      <c r="A151" s="4" t="inlineStr">
        <is>
          <t>Exercise price</t>
        </is>
      </c>
      <c r="B151" s="6" t="n">
        <v>26291</v>
      </c>
    </row>
    <row r="152">
      <c r="A152" s="4" t="inlineStr">
        <is>
          <t>Per share fair value of the option | ₩</t>
        </is>
      </c>
      <c r="B152" s="6" t="n">
        <v>7813</v>
      </c>
    </row>
    <row r="153">
      <c r="A153" s="4" t="inlineStr">
        <is>
          <t>Incross Co Ltd [Member] | Series 9 [member]</t>
        </is>
      </c>
    </row>
    <row r="154">
      <c r="A154" s="3" t="inlineStr">
        <is>
          <t>Disclosure of terms and conditions of share-based payment arrangement [line items]</t>
        </is>
      </c>
    </row>
    <row r="155">
      <c r="A155" s="4" t="inlineStr">
        <is>
          <t>Risk-free interest rate</t>
        </is>
      </c>
      <c r="B155" s="4" t="inlineStr">
        <is>
          <t>1.23%</t>
        </is>
      </c>
    </row>
    <row r="156">
      <c r="A156" s="4" t="inlineStr">
        <is>
          <t>Estimated option's life | yr</t>
        </is>
      </c>
      <c r="B156" s="5" t="n">
        <v>6</v>
      </c>
    </row>
    <row r="157">
      <c r="A157" s="4" t="inlineStr">
        <is>
          <t>Share price (Closing price on the preceding day)</t>
        </is>
      </c>
      <c r="B157" s="6" t="n">
        <v>40300</v>
      </c>
    </row>
    <row r="158">
      <c r="A158" s="4" t="inlineStr">
        <is>
          <t>Expected volatility</t>
        </is>
      </c>
      <c r="B158" s="4" t="inlineStr">
        <is>
          <t>51.16%</t>
        </is>
      </c>
    </row>
    <row r="159">
      <c r="A159" s="4" t="inlineStr">
        <is>
          <t>Expected dividends</t>
        </is>
      </c>
      <c r="B159" s="4" t="inlineStr">
        <is>
          <t>0.00%</t>
        </is>
      </c>
    </row>
    <row r="160">
      <c r="A160" s="4" t="inlineStr">
        <is>
          <t>Exercise price</t>
        </is>
      </c>
      <c r="B160" s="6" t="n">
        <v>45280</v>
      </c>
    </row>
    <row r="161">
      <c r="A161" s="4" t="inlineStr">
        <is>
          <t>Per share fair value of the option | ₩</t>
        </is>
      </c>
      <c r="B161" s="6" t="n">
        <v>18491</v>
      </c>
    </row>
    <row r="162">
      <c r="A162" s="4" t="inlineStr">
        <is>
          <t>FSK LS Co Ltd [Member]</t>
        </is>
      </c>
    </row>
    <row r="163">
      <c r="A163" s="3" t="inlineStr">
        <is>
          <t>Disclosure of terms and conditions of share-based payment arrangement [line items]</t>
        </is>
      </c>
    </row>
    <row r="164">
      <c r="A164" s="4" t="inlineStr">
        <is>
          <t>Risk-free interest rate</t>
        </is>
      </c>
      <c r="B164" s="4" t="inlineStr">
        <is>
          <t>1.64%</t>
        </is>
      </c>
    </row>
    <row r="165">
      <c r="A165" s="4" t="inlineStr">
        <is>
          <t>Share price (Closing price on the preceding day)</t>
        </is>
      </c>
      <c r="B165" s="6" t="n">
        <v>10455</v>
      </c>
    </row>
    <row r="166">
      <c r="A166" s="4" t="inlineStr">
        <is>
          <t>Expected volatility</t>
        </is>
      </c>
      <c r="B166" s="4" t="inlineStr">
        <is>
          <t>16.20%</t>
        </is>
      </c>
    </row>
    <row r="167">
      <c r="A167" s="4" t="inlineStr">
        <is>
          <t>Expected dividends</t>
        </is>
      </c>
      <c r="B167" s="4" t="inlineStr">
        <is>
          <t>0.00%</t>
        </is>
      </c>
    </row>
    <row r="168">
      <c r="A168" s="4" t="inlineStr">
        <is>
          <t>Exercise price</t>
        </is>
      </c>
      <c r="B168" s="6" t="n">
        <v>10000</v>
      </c>
    </row>
    <row r="169">
      <c r="A169" s="4" t="inlineStr">
        <is>
          <t>Per share fair value of the option | ₩</t>
        </is>
      </c>
      <c r="B169" s="6" t="n">
        <v>1420</v>
      </c>
    </row>
    <row r="170">
      <c r="A170" s="4" t="inlineStr">
        <is>
          <t>SK Infosec Co., Ltd. [member] | Series 1-3 [member] | 1st exercise [member]</t>
        </is>
      </c>
    </row>
    <row r="171">
      <c r="A171" s="3" t="inlineStr">
        <is>
          <t>Disclosure of terms and conditions of share-based payment arrangement [line items]</t>
        </is>
      </c>
    </row>
    <row r="172">
      <c r="A172" s="4" t="inlineStr">
        <is>
          <t>Risk-free interest rate</t>
        </is>
      </c>
      <c r="B172" s="4" t="inlineStr">
        <is>
          <t>0.89%</t>
        </is>
      </c>
    </row>
    <row r="173">
      <c r="A173" s="4" t="inlineStr">
        <is>
          <t>Estimated option's life | yr</t>
        </is>
      </c>
      <c r="B173" s="5" t="n">
        <v>2</v>
      </c>
    </row>
    <row r="174">
      <c r="A174" s="4" t="inlineStr">
        <is>
          <t>Share price (Closing price on the preceding day)</t>
        </is>
      </c>
      <c r="B174" s="6" t="n">
        <v>26787</v>
      </c>
    </row>
    <row r="175">
      <c r="A175" s="4" t="inlineStr">
        <is>
          <t>Expected volatility</t>
        </is>
      </c>
      <c r="B175" s="4" t="inlineStr">
        <is>
          <t>27.87%</t>
        </is>
      </c>
    </row>
    <row r="176">
      <c r="A176" s="4" t="inlineStr">
        <is>
          <t>Expected dividends</t>
        </is>
      </c>
      <c r="B176" s="4" t="inlineStr">
        <is>
          <t>0.00%</t>
        </is>
      </c>
    </row>
    <row r="177">
      <c r="A177" s="4" t="inlineStr">
        <is>
          <t>Exercise price</t>
        </is>
      </c>
      <c r="B177" s="6" t="n">
        <v>22225</v>
      </c>
    </row>
    <row r="178">
      <c r="A178" s="4" t="inlineStr">
        <is>
          <t>Per share fair value of the option | ₩</t>
        </is>
      </c>
      <c r="B178" s="6" t="n">
        <v>5521</v>
      </c>
    </row>
    <row r="179">
      <c r="A179" s="4" t="inlineStr">
        <is>
          <t>SK Infosec Co., Ltd. [member] | Series 1-3 [member] | 2nd exercise [member]</t>
        </is>
      </c>
    </row>
    <row r="180">
      <c r="A180" s="3" t="inlineStr">
        <is>
          <t>Disclosure of terms and conditions of share-based payment arrangement [line items]</t>
        </is>
      </c>
    </row>
    <row r="181">
      <c r="A181" s="4" t="inlineStr">
        <is>
          <t>Risk-free interest rate</t>
        </is>
      </c>
      <c r="B181" s="4" t="inlineStr">
        <is>
          <t>0.97%</t>
        </is>
      </c>
    </row>
    <row r="182">
      <c r="A182" s="4" t="inlineStr">
        <is>
          <t>Estimated option's life | yr</t>
        </is>
      </c>
      <c r="B182" s="8" t="n">
        <v>2.5</v>
      </c>
    </row>
    <row r="183">
      <c r="A183" s="4" t="inlineStr">
        <is>
          <t>Share price (Closing price on the preceding day)</t>
        </is>
      </c>
      <c r="B183" s="6" t="n">
        <v>26787</v>
      </c>
    </row>
    <row r="184">
      <c r="A184" s="4" t="inlineStr">
        <is>
          <t>Expected volatility</t>
        </is>
      </c>
      <c r="B184" s="4" t="inlineStr">
        <is>
          <t>27.87%</t>
        </is>
      </c>
    </row>
    <row r="185">
      <c r="A185" s="4" t="inlineStr">
        <is>
          <t>Expected dividends</t>
        </is>
      </c>
      <c r="B185" s="4" t="inlineStr">
        <is>
          <t>0.00%</t>
        </is>
      </c>
    </row>
    <row r="186">
      <c r="A186" s="4" t="inlineStr">
        <is>
          <t>Exercise price</t>
        </is>
      </c>
      <c r="B186" s="6" t="n">
        <v>22225</v>
      </c>
    </row>
    <row r="187">
      <c r="A187" s="4" t="inlineStr">
        <is>
          <t>Per share fair value of the option | ₩</t>
        </is>
      </c>
      <c r="B187" s="6" t="n">
        <v>6531</v>
      </c>
    </row>
    <row r="188">
      <c r="A188" s="4" t="inlineStr">
        <is>
          <t>SK Infosec Co., Ltd. [member] | Series 1-3 [member] | 3rd exercise [member]</t>
        </is>
      </c>
    </row>
    <row r="189">
      <c r="A189" s="3" t="inlineStr">
        <is>
          <t>Disclosure of terms and conditions of share-based payment arrangement [line items]</t>
        </is>
      </c>
    </row>
    <row r="190">
      <c r="A190" s="4" t="inlineStr">
        <is>
          <t>Risk-free interest rate</t>
        </is>
      </c>
      <c r="B190" s="4" t="inlineStr">
        <is>
          <t>0.97%</t>
        </is>
      </c>
    </row>
    <row r="191">
      <c r="A191" s="4" t="inlineStr">
        <is>
          <t>Estimated option's life | yr</t>
        </is>
      </c>
      <c r="B191" s="5" t="n">
        <v>3</v>
      </c>
    </row>
    <row r="192">
      <c r="A192" s="4" t="inlineStr">
        <is>
          <t>Share price (Closing price on the preceding day)</t>
        </is>
      </c>
      <c r="B192" s="6" t="n">
        <v>26787</v>
      </c>
    </row>
    <row r="193">
      <c r="A193" s="4" t="inlineStr">
        <is>
          <t>Expected volatility</t>
        </is>
      </c>
      <c r="B193" s="4" t="inlineStr">
        <is>
          <t>27.87%</t>
        </is>
      </c>
    </row>
    <row r="194">
      <c r="A194" s="4" t="inlineStr">
        <is>
          <t>Expected dividends</t>
        </is>
      </c>
      <c r="B194" s="4" t="inlineStr">
        <is>
          <t>0.00%</t>
        </is>
      </c>
    </row>
    <row r="195">
      <c r="A195" s="4" t="inlineStr">
        <is>
          <t>Exercise price</t>
        </is>
      </c>
      <c r="B195" s="6" t="n">
        <v>22225</v>
      </c>
    </row>
    <row r="196">
      <c r="A196" s="4" t="inlineStr">
        <is>
          <t>Per share fair value of the option | ₩</t>
        </is>
      </c>
      <c r="B196" s="6" t="n">
        <v>6720</v>
      </c>
    </row>
    <row r="197">
      <c r="A197" s="4" t="inlineStr">
        <is>
          <t>SK Infosec Co., Ltd. [member] | Series 1-4 [member] | 1st exercise [member]</t>
        </is>
      </c>
    </row>
    <row r="198">
      <c r="A198" s="3" t="inlineStr">
        <is>
          <t>Disclosure of terms and conditions of share-based payment arrangement [line items]</t>
        </is>
      </c>
    </row>
    <row r="199">
      <c r="A199" s="4" t="inlineStr">
        <is>
          <t>Risk-free interest rate</t>
        </is>
      </c>
      <c r="B199" s="4" t="inlineStr">
        <is>
          <t>0.89%</t>
        </is>
      </c>
    </row>
    <row r="200">
      <c r="A200" s="4" t="inlineStr">
        <is>
          <t>Estimated option's life | yr</t>
        </is>
      </c>
      <c r="B200" s="5" t="n">
        <v>2</v>
      </c>
    </row>
    <row r="201">
      <c r="A201" s="4" t="inlineStr">
        <is>
          <t>Share price (Closing price on the preceding day)</t>
        </is>
      </c>
      <c r="B201" s="6" t="n">
        <v>26787</v>
      </c>
    </row>
    <row r="202">
      <c r="A202" s="4" t="inlineStr">
        <is>
          <t>Expected volatility</t>
        </is>
      </c>
      <c r="B202" s="4" t="inlineStr">
        <is>
          <t>27.87%</t>
        </is>
      </c>
    </row>
    <row r="203">
      <c r="A203" s="4" t="inlineStr">
        <is>
          <t>Expected dividends</t>
        </is>
      </c>
      <c r="B203" s="4" t="inlineStr">
        <is>
          <t>0.00%</t>
        </is>
      </c>
    </row>
    <row r="204">
      <c r="A204" s="4" t="inlineStr">
        <is>
          <t>Exercise price</t>
        </is>
      </c>
      <c r="B204" s="6" t="n">
        <v>24003</v>
      </c>
    </row>
    <row r="205">
      <c r="A205" s="4" t="inlineStr">
        <is>
          <t>Per share fair value of the option | ₩</t>
        </is>
      </c>
      <c r="B205" s="6" t="n">
        <v>4948</v>
      </c>
    </row>
    <row r="206">
      <c r="A206" s="4" t="inlineStr">
        <is>
          <t>SK Infosec Co., Ltd. [member] | Series 1-4 [member] | 2nd exercise [member]</t>
        </is>
      </c>
    </row>
    <row r="207">
      <c r="A207" s="3" t="inlineStr">
        <is>
          <t>Disclosure of terms and conditions of share-based payment arrangement [line items]</t>
        </is>
      </c>
    </row>
    <row r="208">
      <c r="A208" s="4" t="inlineStr">
        <is>
          <t>Risk-free interest rate</t>
        </is>
      </c>
      <c r="B208" s="4" t="inlineStr">
        <is>
          <t>0.97%</t>
        </is>
      </c>
    </row>
    <row r="209">
      <c r="A209" s="4" t="inlineStr">
        <is>
          <t>Estimated option's life | yr</t>
        </is>
      </c>
      <c r="B209" s="8" t="n">
        <v>2.5</v>
      </c>
    </row>
    <row r="210">
      <c r="A210" s="4" t="inlineStr">
        <is>
          <t>Share price (Closing price on the preceding day)</t>
        </is>
      </c>
      <c r="B210" s="6" t="n">
        <v>26787</v>
      </c>
    </row>
    <row r="211">
      <c r="A211" s="4" t="inlineStr">
        <is>
          <t>Expected volatility</t>
        </is>
      </c>
      <c r="B211" s="4" t="inlineStr">
        <is>
          <t>27.87%</t>
        </is>
      </c>
    </row>
    <row r="212">
      <c r="A212" s="4" t="inlineStr">
        <is>
          <t>Expected dividends</t>
        </is>
      </c>
      <c r="B212" s="4" t="inlineStr">
        <is>
          <t>0.00%</t>
        </is>
      </c>
    </row>
    <row r="213">
      <c r="A213" s="4" t="inlineStr">
        <is>
          <t>Exercise price</t>
        </is>
      </c>
      <c r="B213" s="6" t="n">
        <v>24003</v>
      </c>
    </row>
    <row r="214">
      <c r="A214" s="4" t="inlineStr">
        <is>
          <t>Per share fair value of the option | ₩</t>
        </is>
      </c>
      <c r="B214" s="6" t="n">
        <v>5663</v>
      </c>
    </row>
    <row r="215">
      <c r="A215" s="4" t="inlineStr">
        <is>
          <t>SK Infosec Co., Ltd. [member] | Series 1-4 [member] | 3rd exercise [member]</t>
        </is>
      </c>
    </row>
    <row r="216">
      <c r="A216" s="3" t="inlineStr">
        <is>
          <t>Disclosure of terms and conditions of share-based payment arrangement [line items]</t>
        </is>
      </c>
    </row>
    <row r="217">
      <c r="A217" s="4" t="inlineStr">
        <is>
          <t>Risk-free interest rate</t>
        </is>
      </c>
      <c r="B217" s="4" t="inlineStr">
        <is>
          <t>0.97%</t>
        </is>
      </c>
    </row>
    <row r="218">
      <c r="A218" s="4" t="inlineStr">
        <is>
          <t>Estimated option's life | yr</t>
        </is>
      </c>
      <c r="B218" s="5" t="n">
        <v>3</v>
      </c>
    </row>
    <row r="219">
      <c r="A219" s="4" t="inlineStr">
        <is>
          <t>Share price (Closing price on the preceding day)</t>
        </is>
      </c>
      <c r="B219" s="6" t="n">
        <v>26787</v>
      </c>
    </row>
    <row r="220">
      <c r="A220" s="4" t="inlineStr">
        <is>
          <t>Expected volatility</t>
        </is>
      </c>
      <c r="B220" s="4" t="inlineStr">
        <is>
          <t>27.87%</t>
        </is>
      </c>
    </row>
    <row r="221">
      <c r="A221" s="4" t="inlineStr">
        <is>
          <t>Expected dividends</t>
        </is>
      </c>
      <c r="B221" s="4" t="inlineStr">
        <is>
          <t>0.00%</t>
        </is>
      </c>
    </row>
    <row r="222">
      <c r="A222" s="4" t="inlineStr">
        <is>
          <t>Exercise price</t>
        </is>
      </c>
      <c r="B222" s="6" t="n">
        <v>24003</v>
      </c>
    </row>
    <row r="223">
      <c r="A223" s="4" t="inlineStr">
        <is>
          <t>Per share fair value of the option | ₩</t>
        </is>
      </c>
      <c r="B223" s="6" t="n">
        <v>5909</v>
      </c>
    </row>
    <row r="224">
      <c r="A224" s="4" t="inlineStr">
        <is>
          <t>SK Infosec Co., Ltd. [member] | Series 2-3 [member] | 1st exercise [member]</t>
        </is>
      </c>
    </row>
    <row r="225">
      <c r="A225" s="3" t="inlineStr">
        <is>
          <t>Disclosure of terms and conditions of share-based payment arrangement [line items]</t>
        </is>
      </c>
    </row>
    <row r="226">
      <c r="A226" s="4" t="inlineStr">
        <is>
          <t>Risk-free interest rate</t>
        </is>
      </c>
      <c r="B226" s="4" t="inlineStr">
        <is>
          <t>0.89%</t>
        </is>
      </c>
    </row>
    <row r="227">
      <c r="A227" s="4" t="inlineStr">
        <is>
          <t>Estimated option's life | yr</t>
        </is>
      </c>
      <c r="B227" s="5" t="n">
        <v>2</v>
      </c>
    </row>
    <row r="228">
      <c r="A228" s="4" t="inlineStr">
        <is>
          <t>Share price (Closing price on the preceding day)</t>
        </is>
      </c>
      <c r="B228" s="6" t="n">
        <v>26787</v>
      </c>
    </row>
    <row r="229">
      <c r="A229" s="4" t="inlineStr">
        <is>
          <t>Expected volatility</t>
        </is>
      </c>
      <c r="B229" s="4" t="inlineStr">
        <is>
          <t>27.87%</t>
        </is>
      </c>
    </row>
    <row r="230">
      <c r="A230" s="4" t="inlineStr">
        <is>
          <t>Expected dividends</t>
        </is>
      </c>
      <c r="B230" s="4" t="inlineStr">
        <is>
          <t>0.00%</t>
        </is>
      </c>
    </row>
    <row r="231">
      <c r="A231" s="4" t="inlineStr">
        <is>
          <t>Exercise price</t>
        </is>
      </c>
      <c r="B231" s="6" t="n">
        <v>22472</v>
      </c>
    </row>
    <row r="232">
      <c r="A232" s="4" t="inlineStr">
        <is>
          <t>Per share fair value of the option | ₩</t>
        </is>
      </c>
      <c r="B232" s="6" t="n">
        <v>5441</v>
      </c>
    </row>
    <row r="233">
      <c r="A233" s="4" t="inlineStr">
        <is>
          <t>SK Infosec Co., Ltd. [member] | Series 2-3 [member] | 2nd exercise [member]</t>
        </is>
      </c>
    </row>
    <row r="234">
      <c r="A234" s="3" t="inlineStr">
        <is>
          <t>Disclosure of terms and conditions of share-based payment arrangement [line items]</t>
        </is>
      </c>
    </row>
    <row r="235">
      <c r="A235" s="4" t="inlineStr">
        <is>
          <t>Risk-free interest rate</t>
        </is>
      </c>
      <c r="B235" s="4" t="inlineStr">
        <is>
          <t>0.97%</t>
        </is>
      </c>
    </row>
    <row r="236">
      <c r="A236" s="4" t="inlineStr">
        <is>
          <t>Estimated option's life | yr</t>
        </is>
      </c>
      <c r="B236" s="8" t="n">
        <v>2.5</v>
      </c>
    </row>
    <row r="237">
      <c r="A237" s="4" t="inlineStr">
        <is>
          <t>Share price (Closing price on the preceding day)</t>
        </is>
      </c>
      <c r="B237" s="6" t="n">
        <v>26787</v>
      </c>
    </row>
    <row r="238">
      <c r="A238" s="4" t="inlineStr">
        <is>
          <t>Expected volatility</t>
        </is>
      </c>
      <c r="B238" s="4" t="inlineStr">
        <is>
          <t>27.87%</t>
        </is>
      </c>
    </row>
    <row r="239">
      <c r="A239" s="4" t="inlineStr">
        <is>
          <t>Expected dividends</t>
        </is>
      </c>
      <c r="B239" s="4" t="inlineStr">
        <is>
          <t>0.00%</t>
        </is>
      </c>
    </row>
    <row r="240">
      <c r="A240" s="4" t="inlineStr">
        <is>
          <t>Exercise price</t>
        </is>
      </c>
      <c r="B240" s="6" t="n">
        <v>22472</v>
      </c>
    </row>
    <row r="241">
      <c r="A241" s="4" t="inlineStr">
        <is>
          <t>Per share fair value of the option | ₩</t>
        </is>
      </c>
      <c r="B241" s="6" t="n">
        <v>6393</v>
      </c>
    </row>
    <row r="242">
      <c r="A242" s="4" t="inlineStr">
        <is>
          <t>SK Infosec Co., Ltd. [member] | Series 2-3 [member] | 3rd exercise [member]</t>
        </is>
      </c>
    </row>
    <row r="243">
      <c r="A243" s="3" t="inlineStr">
        <is>
          <t>Disclosure of terms and conditions of share-based payment arrangement [line items]</t>
        </is>
      </c>
    </row>
    <row r="244">
      <c r="A244" s="4" t="inlineStr">
        <is>
          <t>Risk-free interest rate</t>
        </is>
      </c>
      <c r="B244" s="4" t="inlineStr">
        <is>
          <t>0.97%</t>
        </is>
      </c>
    </row>
    <row r="245">
      <c r="A245" s="4" t="inlineStr">
        <is>
          <t>Estimated option's life | yr</t>
        </is>
      </c>
      <c r="B245" s="5" t="n">
        <v>3</v>
      </c>
    </row>
    <row r="246">
      <c r="A246" s="4" t="inlineStr">
        <is>
          <t>Share price (Closing price on the preceding day)</t>
        </is>
      </c>
      <c r="B246" s="6" t="n">
        <v>26787</v>
      </c>
    </row>
    <row r="247">
      <c r="A247" s="4" t="inlineStr">
        <is>
          <t>Expected volatility</t>
        </is>
      </c>
      <c r="B247" s="4" t="inlineStr">
        <is>
          <t>27.87%</t>
        </is>
      </c>
    </row>
    <row r="248">
      <c r="A248" s="4" t="inlineStr">
        <is>
          <t>Expected dividends</t>
        </is>
      </c>
      <c r="B248" s="4" t="inlineStr">
        <is>
          <t>0.00%</t>
        </is>
      </c>
    </row>
    <row r="249">
      <c r="A249" s="4" t="inlineStr">
        <is>
          <t>Exercise price</t>
        </is>
      </c>
      <c r="B249" s="6" t="n">
        <v>22472</v>
      </c>
    </row>
    <row r="250">
      <c r="A250" s="4" t="inlineStr">
        <is>
          <t>Per share fair value of the option | ₩</t>
        </is>
      </c>
      <c r="B250" s="6" t="n">
        <v>6592</v>
      </c>
    </row>
    <row r="251">
      <c r="A251" s="4" t="inlineStr">
        <is>
          <t>SK Infosec Co., Ltd. [member] | Series 2-4 [member] | 1st exercise [member]</t>
        </is>
      </c>
    </row>
    <row r="252">
      <c r="A252" s="3" t="inlineStr">
        <is>
          <t>Disclosure of terms and conditions of share-based payment arrangement [line items]</t>
        </is>
      </c>
    </row>
    <row r="253">
      <c r="A253" s="4" t="inlineStr">
        <is>
          <t>Risk-free interest rate</t>
        </is>
      </c>
      <c r="B253" s="4" t="inlineStr">
        <is>
          <t>0.89%</t>
        </is>
      </c>
    </row>
    <row r="254">
      <c r="A254" s="4" t="inlineStr">
        <is>
          <t>Estimated option's life | yr</t>
        </is>
      </c>
      <c r="B254" s="5" t="n">
        <v>2</v>
      </c>
    </row>
    <row r="255">
      <c r="A255" s="4" t="inlineStr">
        <is>
          <t>Share price (Closing price on the preceding day)</t>
        </is>
      </c>
      <c r="B255" s="6" t="n">
        <v>26787</v>
      </c>
    </row>
    <row r="256">
      <c r="A256" s="4" t="inlineStr">
        <is>
          <t>Expected volatility</t>
        </is>
      </c>
      <c r="B256" s="4" t="inlineStr">
        <is>
          <t>27.87%</t>
        </is>
      </c>
    </row>
    <row r="257">
      <c r="A257" s="4" t="inlineStr">
        <is>
          <t>Expected dividends</t>
        </is>
      </c>
      <c r="B257" s="4" t="inlineStr">
        <is>
          <t>0.00%</t>
        </is>
      </c>
    </row>
    <row r="258">
      <c r="A258" s="4" t="inlineStr">
        <is>
          <t>Exercise price</t>
        </is>
      </c>
      <c r="B258" s="6" t="n">
        <v>24270</v>
      </c>
    </row>
    <row r="259">
      <c r="A259" s="4" t="inlineStr">
        <is>
          <t>Per share fair value of the option | ₩</t>
        </is>
      </c>
      <c r="B259" s="6" t="n">
        <v>4862</v>
      </c>
    </row>
    <row r="260">
      <c r="A260" s="4" t="inlineStr">
        <is>
          <t>SK Infosec Co., Ltd. [member] | Series 2-4 [member] | 2nd exercise [member]</t>
        </is>
      </c>
    </row>
    <row r="261">
      <c r="A261" s="3" t="inlineStr">
        <is>
          <t>Disclosure of terms and conditions of share-based payment arrangement [line items]</t>
        </is>
      </c>
    </row>
    <row r="262">
      <c r="A262" s="4" t="inlineStr">
        <is>
          <t>Risk-free interest rate</t>
        </is>
      </c>
      <c r="B262" s="4" t="inlineStr">
        <is>
          <t>0.97%</t>
        </is>
      </c>
    </row>
    <row r="263">
      <c r="A263" s="4" t="inlineStr">
        <is>
          <t>Estimated option's life | yr</t>
        </is>
      </c>
      <c r="B263" s="8" t="n">
        <v>2.5</v>
      </c>
    </row>
    <row r="264">
      <c r="A264" s="4" t="inlineStr">
        <is>
          <t>Share price (Closing price on the preceding day)</t>
        </is>
      </c>
      <c r="B264" s="6" t="n">
        <v>26787</v>
      </c>
    </row>
    <row r="265">
      <c r="A265" s="4" t="inlineStr">
        <is>
          <t>Expected volatility</t>
        </is>
      </c>
      <c r="B265" s="4" t="inlineStr">
        <is>
          <t>27.87%</t>
        </is>
      </c>
    </row>
    <row r="266">
      <c r="A266" s="4" t="inlineStr">
        <is>
          <t>Expected dividends</t>
        </is>
      </c>
      <c r="B266" s="4" t="inlineStr">
        <is>
          <t>0.00%</t>
        </is>
      </c>
    </row>
    <row r="267">
      <c r="A267" s="4" t="inlineStr">
        <is>
          <t>Exercise price</t>
        </is>
      </c>
      <c r="B267" s="6" t="n">
        <v>24270</v>
      </c>
    </row>
    <row r="268">
      <c r="A268" s="4" t="inlineStr">
        <is>
          <t>Per share fair value of the option | ₩</t>
        </is>
      </c>
      <c r="B268" s="6" t="n">
        <v>5547</v>
      </c>
    </row>
    <row r="269">
      <c r="A269" s="4" t="inlineStr">
        <is>
          <t>SK Infosec Co., Ltd. [member] | Series 2-4 [member] | 3rd exercise [member]</t>
        </is>
      </c>
    </row>
    <row r="270">
      <c r="A270" s="3" t="inlineStr">
        <is>
          <t>Disclosure of terms and conditions of share-based payment arrangement [line items]</t>
        </is>
      </c>
    </row>
    <row r="271">
      <c r="A271" s="4" t="inlineStr">
        <is>
          <t>Risk-free interest rate</t>
        </is>
      </c>
      <c r="B271" s="4" t="inlineStr">
        <is>
          <t>0.97%</t>
        </is>
      </c>
    </row>
    <row r="272">
      <c r="A272" s="4" t="inlineStr">
        <is>
          <t>Estimated option's life | yr</t>
        </is>
      </c>
      <c r="B272" s="5" t="n">
        <v>3</v>
      </c>
    </row>
    <row r="273">
      <c r="A273" s="4" t="inlineStr">
        <is>
          <t>Share price (Closing price on the preceding day)</t>
        </is>
      </c>
      <c r="B273" s="6" t="n">
        <v>26787</v>
      </c>
    </row>
    <row r="274">
      <c r="A274" s="4" t="inlineStr">
        <is>
          <t>Expected volatility</t>
        </is>
      </c>
      <c r="B274" s="4" t="inlineStr">
        <is>
          <t>27.87%</t>
        </is>
      </c>
    </row>
    <row r="275">
      <c r="A275" s="4" t="inlineStr">
        <is>
          <t>Expected dividends</t>
        </is>
      </c>
      <c r="B275" s="4" t="inlineStr">
        <is>
          <t>0.00%</t>
        </is>
      </c>
    </row>
    <row r="276">
      <c r="A276" s="4" t="inlineStr">
        <is>
          <t>Exercise price</t>
        </is>
      </c>
      <c r="B276" s="6" t="n">
        <v>24270</v>
      </c>
    </row>
    <row r="277">
      <c r="A277" s="4" t="inlineStr">
        <is>
          <t>Per share fair value of the option | ₩</t>
        </is>
      </c>
      <c r="B277" s="6" t="n">
        <v>5800</v>
      </c>
    </row>
    <row r="278">
      <c r="A278" s="4" t="inlineStr">
        <is>
          <t>SK Infosec Co., Ltd. [member] | Series 2-1 and Series 2-2 [member] | 1st exercise [member]</t>
        </is>
      </c>
    </row>
    <row r="279">
      <c r="A279" s="3" t="inlineStr">
        <is>
          <t>Disclosure of terms and conditions of share-based payment arrangement [line items]</t>
        </is>
      </c>
    </row>
    <row r="280">
      <c r="A280" s="4" t="inlineStr">
        <is>
          <t>Risk-free interest rate</t>
        </is>
      </c>
      <c r="B280" s="4" t="inlineStr">
        <is>
          <t>0.89%</t>
        </is>
      </c>
    </row>
    <row r="281">
      <c r="A281" s="4" t="inlineStr">
        <is>
          <t>Estimated option's life | yr</t>
        </is>
      </c>
      <c r="B281" s="5" t="n">
        <v>2</v>
      </c>
    </row>
    <row r="282">
      <c r="A282" s="4" t="inlineStr">
        <is>
          <t>Share price (Closing price on the preceding day)</t>
        </is>
      </c>
      <c r="B282" s="6" t="n">
        <v>26787</v>
      </c>
    </row>
    <row r="283">
      <c r="A283" s="4" t="inlineStr">
        <is>
          <t>Expected volatility</t>
        </is>
      </c>
      <c r="B283" s="4" t="inlineStr">
        <is>
          <t>27.87%</t>
        </is>
      </c>
    </row>
    <row r="284">
      <c r="A284" s="4" t="inlineStr">
        <is>
          <t>Expected dividends</t>
        </is>
      </c>
      <c r="B284" s="4" t="inlineStr">
        <is>
          <t>0.00%</t>
        </is>
      </c>
    </row>
    <row r="285">
      <c r="A285" s="4" t="inlineStr">
        <is>
          <t>Exercise price</t>
        </is>
      </c>
      <c r="B285" s="6" t="n">
        <v>20807</v>
      </c>
    </row>
    <row r="286">
      <c r="A286" s="4" t="inlineStr">
        <is>
          <t>Per share fair value of the option | ₩</t>
        </is>
      </c>
      <c r="B286" s="6" t="n">
        <v>5977</v>
      </c>
    </row>
    <row r="287">
      <c r="A287" s="4" t="inlineStr">
        <is>
          <t>SK Infosec Co., Ltd. [member] | Series 2-1 and Series 2-2 [member] | 2nd exercise [member]</t>
        </is>
      </c>
    </row>
    <row r="288">
      <c r="A288" s="3" t="inlineStr">
        <is>
          <t>Disclosure of terms and conditions of share-based payment arrangement [line items]</t>
        </is>
      </c>
    </row>
    <row r="289">
      <c r="A289" s="4" t="inlineStr">
        <is>
          <t>Risk-free interest rate</t>
        </is>
      </c>
      <c r="B289" s="4" t="inlineStr">
        <is>
          <t>0.97%</t>
        </is>
      </c>
    </row>
    <row r="290">
      <c r="A290" s="4" t="inlineStr">
        <is>
          <t>Estimated option's life | yr</t>
        </is>
      </c>
      <c r="B290" s="8" t="n">
        <v>2.5</v>
      </c>
    </row>
    <row r="291">
      <c r="A291" s="4" t="inlineStr">
        <is>
          <t>Share price (Closing price on the preceding day)</t>
        </is>
      </c>
      <c r="B291" s="6" t="n">
        <v>26787</v>
      </c>
    </row>
    <row r="292">
      <c r="A292" s="4" t="inlineStr">
        <is>
          <t>Expected volatility</t>
        </is>
      </c>
      <c r="B292" s="4" t="inlineStr">
        <is>
          <t>27.87%</t>
        </is>
      </c>
    </row>
    <row r="293">
      <c r="A293" s="4" t="inlineStr">
        <is>
          <t>Expected dividends</t>
        </is>
      </c>
      <c r="B293" s="4" t="inlineStr">
        <is>
          <t>0.00%</t>
        </is>
      </c>
    </row>
    <row r="294">
      <c r="A294" s="4" t="inlineStr">
        <is>
          <t>Exercise price</t>
        </is>
      </c>
      <c r="B294" s="6" t="n">
        <v>20807</v>
      </c>
    </row>
    <row r="295">
      <c r="A295" s="4" t="inlineStr">
        <is>
          <t>Per share fair value of the option | ₩</t>
        </is>
      </c>
      <c r="B295" s="6" t="n">
        <v>7321</v>
      </c>
    </row>
    <row r="296">
      <c r="A296" s="4" t="inlineStr">
        <is>
          <t>SK Infosec Co., Ltd. [member] | Series 2-1 and Series 2-2 [member] | 3rd exercise [member]</t>
        </is>
      </c>
    </row>
    <row r="297">
      <c r="A297" s="3" t="inlineStr">
        <is>
          <t>Disclosure of terms and conditions of share-based payment arrangement [line items]</t>
        </is>
      </c>
    </row>
    <row r="298">
      <c r="A298" s="4" t="inlineStr">
        <is>
          <t>Risk-free interest rate</t>
        </is>
      </c>
      <c r="B298" s="4" t="inlineStr">
        <is>
          <t>0.97%</t>
        </is>
      </c>
    </row>
    <row r="299">
      <c r="A299" s="4" t="inlineStr">
        <is>
          <t>Estimated option's life | yr</t>
        </is>
      </c>
      <c r="B299" s="5" t="n">
        <v>3</v>
      </c>
    </row>
    <row r="300">
      <c r="A300" s="4" t="inlineStr">
        <is>
          <t>Share price (Closing price on the preceding day)</t>
        </is>
      </c>
      <c r="B300" s="6" t="n">
        <v>26787</v>
      </c>
    </row>
    <row r="301">
      <c r="A301" s="4" t="inlineStr">
        <is>
          <t>Expected volatility</t>
        </is>
      </c>
      <c r="B301" s="4" t="inlineStr">
        <is>
          <t>27.87%</t>
        </is>
      </c>
    </row>
    <row r="302">
      <c r="A302" s="4" t="inlineStr">
        <is>
          <t>Expected dividends</t>
        </is>
      </c>
      <c r="B302" s="4" t="inlineStr">
        <is>
          <t>0.00%</t>
        </is>
      </c>
    </row>
    <row r="303">
      <c r="A303" s="4" t="inlineStr">
        <is>
          <t>Exercise price</t>
        </is>
      </c>
      <c r="B303" s="6" t="n">
        <v>20807</v>
      </c>
    </row>
    <row r="304">
      <c r="A304" s="4" t="inlineStr">
        <is>
          <t>Per share fair value of the option | ₩</t>
        </is>
      </c>
      <c r="B304" s="6" t="n">
        <v>7454</v>
      </c>
    </row>
    <row r="305">
      <c r="A305" s="4" t="inlineStr">
        <is>
          <t>SK Infosec Co., Ltd. [member] | Series 1-1 and Series 1-2 [member] | 1st exercise [member]</t>
        </is>
      </c>
    </row>
    <row r="306">
      <c r="A306" s="3" t="inlineStr">
        <is>
          <t>Disclosure of terms and conditions of share-based payment arrangement [line items]</t>
        </is>
      </c>
    </row>
    <row r="307">
      <c r="A307" s="4" t="inlineStr">
        <is>
          <t>Risk-free interest rate</t>
        </is>
      </c>
      <c r="B307" s="4" t="inlineStr">
        <is>
          <t>0.89%</t>
        </is>
      </c>
    </row>
    <row r="308">
      <c r="A308" s="4" t="inlineStr">
        <is>
          <t>Estimated option's life | yr</t>
        </is>
      </c>
      <c r="B308" s="5" t="n">
        <v>2</v>
      </c>
    </row>
    <row r="309">
      <c r="A309" s="4" t="inlineStr">
        <is>
          <t>Share price (Closing price on the preceding day)</t>
        </is>
      </c>
      <c r="B309" s="6" t="n">
        <v>26787</v>
      </c>
    </row>
    <row r="310">
      <c r="A310" s="4" t="inlineStr">
        <is>
          <t>Expected volatility</t>
        </is>
      </c>
      <c r="B310" s="4" t="inlineStr">
        <is>
          <t>27.87%</t>
        </is>
      </c>
    </row>
    <row r="311">
      <c r="A311" s="4" t="inlineStr">
        <is>
          <t>Expected dividends</t>
        </is>
      </c>
      <c r="B311" s="4" t="inlineStr">
        <is>
          <t>0.00%</t>
        </is>
      </c>
    </row>
    <row r="312">
      <c r="A312" s="4" t="inlineStr">
        <is>
          <t>Exercise price</t>
        </is>
      </c>
      <c r="B312" s="6" t="n">
        <v>20579</v>
      </c>
    </row>
    <row r="313">
      <c r="A313" s="4" t="inlineStr">
        <is>
          <t>Per share fair value of the option | ₩</t>
        </is>
      </c>
      <c r="B313" s="6" t="n">
        <v>6051</v>
      </c>
    </row>
    <row r="314">
      <c r="A314" s="4" t="inlineStr">
        <is>
          <t>SK Infosec Co., Ltd. [member] | Series 1-1 and Series 1-2 [member] | 2nd exercise [member]</t>
        </is>
      </c>
    </row>
    <row r="315">
      <c r="A315" s="3" t="inlineStr">
        <is>
          <t>Disclosure of terms and conditions of share-based payment arrangement [line items]</t>
        </is>
      </c>
    </row>
    <row r="316">
      <c r="A316" s="4" t="inlineStr">
        <is>
          <t>Risk-free interest rate</t>
        </is>
      </c>
      <c r="B316" s="4" t="inlineStr">
        <is>
          <t>0.97%</t>
        </is>
      </c>
    </row>
    <row r="317">
      <c r="A317" s="4" t="inlineStr">
        <is>
          <t>Estimated option's life | yr</t>
        </is>
      </c>
      <c r="B317" s="8" t="n">
        <v>2.5</v>
      </c>
    </row>
    <row r="318">
      <c r="A318" s="4" t="inlineStr">
        <is>
          <t>Share price (Closing price on the preceding day)</t>
        </is>
      </c>
      <c r="B318" s="6" t="n">
        <v>26787</v>
      </c>
    </row>
    <row r="319">
      <c r="A319" s="4" t="inlineStr">
        <is>
          <t>Expected volatility</t>
        </is>
      </c>
      <c r="B319" s="4" t="inlineStr">
        <is>
          <t>27.87%</t>
        </is>
      </c>
    </row>
    <row r="320">
      <c r="A320" s="4" t="inlineStr">
        <is>
          <t>Expected dividends</t>
        </is>
      </c>
      <c r="B320" s="4" t="inlineStr">
        <is>
          <t>0.00%</t>
        </is>
      </c>
    </row>
    <row r="321">
      <c r="A321" s="4" t="inlineStr">
        <is>
          <t>Exercise price</t>
        </is>
      </c>
      <c r="B321" s="6" t="n">
        <v>20579</v>
      </c>
    </row>
    <row r="322">
      <c r="A322" s="4" t="inlineStr">
        <is>
          <t>Per share fair value of the option | ₩</t>
        </is>
      </c>
      <c r="B322" s="6" t="n">
        <v>7448</v>
      </c>
    </row>
    <row r="323">
      <c r="A323" s="4" t="inlineStr">
        <is>
          <t>SK Infosec Co., Ltd. [member] | Series 1-1 and Series 1-2 [member] | 3rd exercise [member]</t>
        </is>
      </c>
    </row>
    <row r="324">
      <c r="A324" s="3" t="inlineStr">
        <is>
          <t>Disclosure of terms and conditions of share-based payment arrangement [line items]</t>
        </is>
      </c>
    </row>
    <row r="325">
      <c r="A325" s="4" t="inlineStr">
        <is>
          <t>Risk-free interest rate</t>
        </is>
      </c>
      <c r="B325" s="4" t="inlineStr">
        <is>
          <t>0.97%</t>
        </is>
      </c>
    </row>
    <row r="326">
      <c r="A326" s="4" t="inlineStr">
        <is>
          <t>Estimated option's life | yr</t>
        </is>
      </c>
      <c r="B326" s="5" t="n">
        <v>3</v>
      </c>
    </row>
    <row r="327">
      <c r="A327" s="4" t="inlineStr">
        <is>
          <t>Share price (Closing price on the preceding day)</t>
        </is>
      </c>
      <c r="B327" s="6" t="n">
        <v>26787</v>
      </c>
    </row>
    <row r="328">
      <c r="A328" s="4" t="inlineStr">
        <is>
          <t>Expected volatility</t>
        </is>
      </c>
      <c r="B328" s="4" t="inlineStr">
        <is>
          <t>27.87%</t>
        </is>
      </c>
    </row>
    <row r="329">
      <c r="A329" s="4" t="inlineStr">
        <is>
          <t>Expected dividends</t>
        </is>
      </c>
      <c r="B329" s="4" t="inlineStr">
        <is>
          <t>0.00%</t>
        </is>
      </c>
    </row>
    <row r="330">
      <c r="A330" s="4" t="inlineStr">
        <is>
          <t>Exercise price</t>
        </is>
      </c>
      <c r="B330" s="6" t="n">
        <v>20579</v>
      </c>
    </row>
    <row r="331">
      <c r="A331" s="4" t="inlineStr">
        <is>
          <t>Per share fair value of the option | ₩</t>
        </is>
      </c>
      <c r="B331" s="6" t="n">
        <v>7571</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ained Earnings - Summary of Retained Earnings (Detail) - KRW (₩) ₩ in Millions</t>
        </is>
      </c>
      <c r="B1" s="2" t="inlineStr">
        <is>
          <t>Dec. 31, 2020</t>
        </is>
      </c>
      <c r="C1" s="2" t="inlineStr">
        <is>
          <t>Dec. 31, 2019</t>
        </is>
      </c>
    </row>
    <row r="2">
      <c r="A2" s="3" t="inlineStr">
        <is>
          <t>Disclosure of reserves within equity [abstract]</t>
        </is>
      </c>
    </row>
    <row r="3">
      <c r="A3" s="4" t="inlineStr">
        <is>
          <t>Legal reserve</t>
        </is>
      </c>
      <c r="B3" s="6" t="n">
        <v>22320</v>
      </c>
      <c r="C3" s="6" t="n">
        <v>22320</v>
      </c>
    </row>
    <row r="4">
      <c r="A4" s="4" t="inlineStr">
        <is>
          <t>Reserve for business expansion</t>
        </is>
      </c>
      <c r="B4" s="5" t="n">
        <v>11631138</v>
      </c>
      <c r="C4" s="5" t="n">
        <v>11531138</v>
      </c>
    </row>
    <row r="5">
      <c r="A5" s="4" t="inlineStr">
        <is>
          <t>Reserve for technology development</t>
        </is>
      </c>
      <c r="B5" s="5" t="n">
        <v>4365300</v>
      </c>
      <c r="C5" s="5" t="n">
        <v>4265300</v>
      </c>
    </row>
    <row r="6">
      <c r="A6" s="4" t="inlineStr">
        <is>
          <t>Appropriated retained earnings</t>
        </is>
      </c>
      <c r="B6" s="5" t="n">
        <v>16018758</v>
      </c>
      <c r="C6" s="5" t="n">
        <v>15818758</v>
      </c>
    </row>
    <row r="7">
      <c r="A7" s="4" t="inlineStr">
        <is>
          <t>Unappropriated retained earnings</t>
        </is>
      </c>
      <c r="B7" s="5" t="n">
        <v>6963155</v>
      </c>
      <c r="C7" s="5" t="n">
        <v>6409925</v>
      </c>
    </row>
    <row r="8">
      <c r="A8" s="4" t="inlineStr">
        <is>
          <t>Retained earnings</t>
        </is>
      </c>
      <c r="B8" s="6" t="n">
        <v>22981913</v>
      </c>
      <c r="C8" s="6" t="n">
        <v>22228683</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Retained Earnings - Additional Information (Detail)</t>
        </is>
      </c>
      <c r="B1" s="2" t="inlineStr">
        <is>
          <t>12 Months Ended</t>
        </is>
      </c>
    </row>
    <row r="2">
      <c r="B2" s="2" t="inlineStr">
        <is>
          <t>Dec. 31, 2020</t>
        </is>
      </c>
    </row>
    <row r="3">
      <c r="A3" s="3" t="inlineStr">
        <is>
          <t>Disclosure of reserves within equity [abstract]</t>
        </is>
      </c>
    </row>
    <row r="4">
      <c r="A4" s="4" t="inlineStr">
        <is>
          <t>Legal reserve as a percentage of cash dividends paid</t>
        </is>
      </c>
      <c r="B4" s="4" t="inlineStr">
        <is>
          <t>10.00%</t>
        </is>
      </c>
    </row>
    <row r="5">
      <c r="A5" s="4" t="inlineStr">
        <is>
          <t>Legal reserve as a percentage of outstanding share capital</t>
        </is>
      </c>
      <c r="B5" s="4" t="inlineStr">
        <is>
          <t>50.00%</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serves - Details of Reserves, Net of Taxes (Detail) - KRW (₩) ₩ in Millions</t>
        </is>
      </c>
      <c r="B1" s="2" t="inlineStr">
        <is>
          <t>Dec. 31, 2020</t>
        </is>
      </c>
      <c r="C1" s="2" t="inlineStr">
        <is>
          <t>Dec. 31, 2019</t>
        </is>
      </c>
      <c r="D1" s="2" t="inlineStr">
        <is>
          <t>Dec. 31, 2018</t>
        </is>
      </c>
    </row>
    <row r="2">
      <c r="A2" s="3" t="inlineStr">
        <is>
          <t>Disclosure of reserves within equity [abstract]</t>
        </is>
      </c>
    </row>
    <row r="3">
      <c r="A3" s="4" t="inlineStr">
        <is>
          <t>Valuation gain (loss) on FVOCI</t>
        </is>
      </c>
      <c r="B3" s="6" t="n">
        <v>438979</v>
      </c>
      <c r="C3" s="6" t="n">
        <v>-47086</v>
      </c>
    </row>
    <row r="4">
      <c r="A4" s="4" t="inlineStr">
        <is>
          <t>Other comprehensive loss of investments in associates and joint ventures</t>
        </is>
      </c>
      <c r="B4" s="5" t="n">
        <v>-392333</v>
      </c>
      <c r="C4" s="5" t="n">
        <v>-278142</v>
      </c>
    </row>
    <row r="5">
      <c r="A5" s="4" t="inlineStr">
        <is>
          <t>Valuation gain (loss) on derivatives</t>
        </is>
      </c>
      <c r="B5" s="5" t="n">
        <v>17615</v>
      </c>
      <c r="C5" s="5" t="n">
        <v>-920</v>
      </c>
    </row>
    <row r="6">
      <c r="A6" s="4" t="inlineStr">
        <is>
          <t>Foreign currency translation differences for foreign operations</t>
        </is>
      </c>
      <c r="B6" s="5" t="n">
        <v>-24122</v>
      </c>
      <c r="C6" s="5" t="n">
        <v>-3428</v>
      </c>
    </row>
    <row r="7">
      <c r="A7" s="4" t="inlineStr">
        <is>
          <t>Total reserves, net of taxes</t>
        </is>
      </c>
      <c r="B7" s="6" t="n">
        <v>40139</v>
      </c>
      <c r="C7" s="6" t="n">
        <v>-329576</v>
      </c>
      <c r="D7" s="6" t="n">
        <v>-373442</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Changes in Reserves (Detail) - KRW (₩) ₩ in Millions</t>
        </is>
      </c>
      <c r="B1" s="2" t="inlineStr">
        <is>
          <t>12 Months Ended</t>
        </is>
      </c>
    </row>
    <row r="2">
      <c r="B2" s="2" t="inlineStr">
        <is>
          <t>Dec. 31, 2020</t>
        </is>
      </c>
      <c r="C2" s="2" t="inlineStr">
        <is>
          <t>Dec. 31, 2019</t>
        </is>
      </c>
    </row>
    <row r="3">
      <c r="A3" s="3" t="inlineStr">
        <is>
          <t>Disclosure of reserves within equity [Line Items]</t>
        </is>
      </c>
    </row>
    <row r="4">
      <c r="A4" s="4" t="inlineStr">
        <is>
          <t>Balance at January 1</t>
        </is>
      </c>
      <c r="B4" s="6" t="n">
        <v>-329576</v>
      </c>
      <c r="C4" s="6" t="n">
        <v>-373442</v>
      </c>
    </row>
    <row r="5">
      <c r="A5" s="4" t="inlineStr">
        <is>
          <t>Changes, net of taxes</t>
        </is>
      </c>
      <c r="B5" s="5" t="n">
        <v>369715</v>
      </c>
      <c r="C5" s="5" t="n">
        <v>43866</v>
      </c>
    </row>
    <row r="6">
      <c r="A6" s="4" t="inlineStr">
        <is>
          <t>Balance at December 31</t>
        </is>
      </c>
      <c r="B6" s="5" t="n">
        <v>40139</v>
      </c>
      <c r="C6" s="5" t="n">
        <v>-329576</v>
      </c>
    </row>
    <row r="7">
      <c r="A7" s="4" t="inlineStr">
        <is>
          <t>Restated balance [member]</t>
        </is>
      </c>
    </row>
    <row r="8">
      <c r="A8" s="3" t="inlineStr">
        <is>
          <t>Disclosure of reserves within equity [Line Items]</t>
        </is>
      </c>
    </row>
    <row r="9">
      <c r="A9" s="4" t="inlineStr">
        <is>
          <t>Balance at January 1</t>
        </is>
      </c>
      <c r="C9" s="5" t="n">
        <v>-329576</v>
      </c>
    </row>
    <row r="10">
      <c r="A10" s="4" t="inlineStr">
        <is>
          <t>Valuation gain (loss) on financial assets at FVOCI [member]</t>
        </is>
      </c>
    </row>
    <row r="11">
      <c r="A11" s="3" t="inlineStr">
        <is>
          <t>Disclosure of reserves within equity [Line Items]</t>
        </is>
      </c>
    </row>
    <row r="12">
      <c r="A12" s="4" t="inlineStr">
        <is>
          <t>Balance at January 1</t>
        </is>
      </c>
      <c r="B12" s="5" t="n">
        <v>-47086</v>
      </c>
      <c r="C12" s="5" t="n">
        <v>-124</v>
      </c>
    </row>
    <row r="13">
      <c r="A13" s="4" t="inlineStr">
        <is>
          <t>Changes, net of taxes</t>
        </is>
      </c>
      <c r="B13" s="5" t="n">
        <v>486065</v>
      </c>
      <c r="C13" s="5" t="n">
        <v>-46962</v>
      </c>
    </row>
    <row r="14">
      <c r="A14" s="4" t="inlineStr">
        <is>
          <t>Balance at December 31</t>
        </is>
      </c>
      <c r="B14" s="5" t="n">
        <v>438979</v>
      </c>
      <c r="C14" s="5" t="n">
        <v>-47086</v>
      </c>
    </row>
    <row r="15">
      <c r="A15" s="4" t="inlineStr">
        <is>
          <t>Valuation gain (loss) on financial assets at FVOCI [member] | Restated balance [member]</t>
        </is>
      </c>
    </row>
    <row r="16">
      <c r="A16" s="3" t="inlineStr">
        <is>
          <t>Disclosure of reserves within equity [Line Items]</t>
        </is>
      </c>
    </row>
    <row r="17">
      <c r="A17" s="4" t="inlineStr">
        <is>
          <t>Balance at January 1</t>
        </is>
      </c>
      <c r="C17" s="5" t="n">
        <v>-47086</v>
      </c>
    </row>
    <row r="18">
      <c r="A18" s="4" t="inlineStr">
        <is>
          <t>Other comprehensive loss of investments in associates [Member]</t>
        </is>
      </c>
    </row>
    <row r="19">
      <c r="A19" s="3" t="inlineStr">
        <is>
          <t>Disclosure of reserves within equity [Line Items]</t>
        </is>
      </c>
    </row>
    <row r="20">
      <c r="A20" s="4" t="inlineStr">
        <is>
          <t>Balance at January 1</t>
        </is>
      </c>
      <c r="C20" s="5" t="n">
        <v>-334637</v>
      </c>
    </row>
    <row r="21">
      <c r="A21" s="4" t="inlineStr">
        <is>
          <t>Changes, net of taxes</t>
        </is>
      </c>
      <c r="B21" s="5" t="n">
        <v>-114191</v>
      </c>
      <c r="C21" s="5" t="n">
        <v>56495</v>
      </c>
    </row>
    <row r="22">
      <c r="A22" s="4" t="inlineStr">
        <is>
          <t>Balance at December 31</t>
        </is>
      </c>
      <c r="B22" s="5" t="n">
        <v>-392333</v>
      </c>
    </row>
    <row r="23">
      <c r="A23" s="4" t="inlineStr">
        <is>
          <t>Other comprehensive loss of investments in associates [Member] | Restated balance [member]</t>
        </is>
      </c>
    </row>
    <row r="24">
      <c r="A24" s="3" t="inlineStr">
        <is>
          <t>Disclosure of reserves within equity [Line Items]</t>
        </is>
      </c>
    </row>
    <row r="25">
      <c r="A25" s="4" t="inlineStr">
        <is>
          <t>Balance at January 1</t>
        </is>
      </c>
      <c r="C25" s="5" t="n">
        <v>-278142</v>
      </c>
    </row>
    <row r="26">
      <c r="A26" s="4" t="inlineStr">
        <is>
          <t>Valuation gain (loss) on derivatives [Member]</t>
        </is>
      </c>
    </row>
    <row r="27">
      <c r="A27" s="3" t="inlineStr">
        <is>
          <t>Disclosure of reserves within equity [Line Items]</t>
        </is>
      </c>
    </row>
    <row r="28">
      <c r="A28" s="4" t="inlineStr">
        <is>
          <t>Balance at January 1</t>
        </is>
      </c>
      <c r="B28" s="5" t="n">
        <v>-920</v>
      </c>
      <c r="C28" s="5" t="n">
        <v>-41601</v>
      </c>
    </row>
    <row r="29">
      <c r="A29" s="4" t="inlineStr">
        <is>
          <t>Changes, net of taxes</t>
        </is>
      </c>
      <c r="B29" s="5" t="n">
        <v>18535</v>
      </c>
      <c r="C29" s="5" t="n">
        <v>40681</v>
      </c>
    </row>
    <row r="30">
      <c r="A30" s="4" t="inlineStr">
        <is>
          <t>Balance at December 31</t>
        </is>
      </c>
      <c r="B30" s="5" t="n">
        <v>17615</v>
      </c>
      <c r="C30" s="5" t="n">
        <v>-920</v>
      </c>
    </row>
    <row r="31">
      <c r="A31" s="4" t="inlineStr">
        <is>
          <t>Valuation gain (loss) on derivatives [Member] | Restated balance [member]</t>
        </is>
      </c>
    </row>
    <row r="32">
      <c r="A32" s="3" t="inlineStr">
        <is>
          <t>Disclosure of reserves within equity [Line Items]</t>
        </is>
      </c>
    </row>
    <row r="33">
      <c r="A33" s="4" t="inlineStr">
        <is>
          <t>Balance at January 1</t>
        </is>
      </c>
      <c r="C33" s="5" t="n">
        <v>-920</v>
      </c>
    </row>
    <row r="34">
      <c r="A34" s="4" t="inlineStr">
        <is>
          <t>Foreign currency translation differences for foreign operations [Member]</t>
        </is>
      </c>
    </row>
    <row r="35">
      <c r="A35" s="3" t="inlineStr">
        <is>
          <t>Disclosure of reserves within equity [Line Items]</t>
        </is>
      </c>
    </row>
    <row r="36">
      <c r="A36" s="4" t="inlineStr">
        <is>
          <t>Balance at January 1</t>
        </is>
      </c>
      <c r="C36" s="5" t="n">
        <v>2920</v>
      </c>
    </row>
    <row r="37">
      <c r="A37" s="4" t="inlineStr">
        <is>
          <t>Changes, net of taxes</t>
        </is>
      </c>
      <c r="B37" s="5" t="n">
        <v>-20694</v>
      </c>
      <c r="C37" s="5" t="n">
        <v>-6348</v>
      </c>
    </row>
    <row r="38">
      <c r="A38" s="4" t="inlineStr">
        <is>
          <t>Balance at December 31</t>
        </is>
      </c>
      <c r="B38" s="6" t="n">
        <v>-24122</v>
      </c>
    </row>
    <row r="39">
      <c r="A39" s="4" t="inlineStr">
        <is>
          <t>Foreign currency translation differences for foreign operations [Member] | Restated balance [member]</t>
        </is>
      </c>
    </row>
    <row r="40">
      <c r="A40" s="3" t="inlineStr">
        <is>
          <t>Disclosure of reserves within equity [Line Items]</t>
        </is>
      </c>
    </row>
    <row r="41">
      <c r="A41" s="4" t="inlineStr">
        <is>
          <t>Balance at January 1</t>
        </is>
      </c>
      <c r="C41" s="6" t="n">
        <v>-3428</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Changes In Valuation Gain (Loss) On Financial Assets At FVOCI  (Detail) - KRW (₩) ₩ in Millions</t>
        </is>
      </c>
      <c r="B1" s="2" t="inlineStr">
        <is>
          <t>12 Months Ended</t>
        </is>
      </c>
    </row>
    <row r="2">
      <c r="B2" s="2" t="inlineStr">
        <is>
          <t>Dec. 31, 2020</t>
        </is>
      </c>
      <c r="C2" s="2" t="inlineStr">
        <is>
          <t>Dec. 31, 2019</t>
        </is>
      </c>
    </row>
    <row r="3">
      <c r="A3" s="3" t="inlineStr">
        <is>
          <t>Disclosure of reserves within equity [Line Items]</t>
        </is>
      </c>
    </row>
    <row r="4">
      <c r="A4" s="4" t="inlineStr">
        <is>
          <t>Balance at January 1</t>
        </is>
      </c>
      <c r="B4" s="6" t="n">
        <v>-329576</v>
      </c>
      <c r="C4" s="6" t="n">
        <v>-373442</v>
      </c>
    </row>
    <row r="5">
      <c r="A5" s="4" t="inlineStr">
        <is>
          <t>Balance at December 31</t>
        </is>
      </c>
      <c r="B5" s="5" t="n">
        <v>40139</v>
      </c>
      <c r="C5" s="5" t="n">
        <v>-329576</v>
      </c>
    </row>
    <row r="6">
      <c r="A6" s="4" t="inlineStr">
        <is>
          <t>Valuation gain (loss) on financial assets at FVOCI [member]</t>
        </is>
      </c>
    </row>
    <row r="7">
      <c r="A7" s="3" t="inlineStr">
        <is>
          <t>Disclosure of reserves within equity [Line Items]</t>
        </is>
      </c>
    </row>
    <row r="8">
      <c r="A8" s="4" t="inlineStr">
        <is>
          <t>Balance at January 1</t>
        </is>
      </c>
      <c r="B8" s="5" t="n">
        <v>-47086</v>
      </c>
      <c r="C8" s="5" t="n">
        <v>-124</v>
      </c>
    </row>
    <row r="9">
      <c r="A9" s="4" t="inlineStr">
        <is>
          <t>Amount recognized as other comprehensive income (loss) during the year, net of taxes</t>
        </is>
      </c>
      <c r="B9" s="5" t="n">
        <v>486440</v>
      </c>
      <c r="C9" s="5" t="n">
        <v>-18472</v>
      </c>
    </row>
    <row r="10">
      <c r="A10" s="4" t="inlineStr">
        <is>
          <t>Amount reclassified to retained earnings, net of taxes</t>
        </is>
      </c>
      <c r="B10" s="5" t="n">
        <v>-375</v>
      </c>
      <c r="C10" s="5" t="n">
        <v>-28490</v>
      </c>
    </row>
    <row r="11">
      <c r="A11" s="4" t="inlineStr">
        <is>
          <t>Balance at December 31</t>
        </is>
      </c>
      <c r="B11" s="6" t="n">
        <v>438979</v>
      </c>
      <c r="C11" s="6" t="n">
        <v>-4708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0</t>
        </is>
      </c>
    </row>
    <row r="3">
      <c r="A3" s="3" t="inlineStr">
        <is>
          <t>Text block [abstract]</t>
        </is>
      </c>
    </row>
    <row r="4">
      <c r="A4" s="4" t="inlineStr">
        <is>
          <t>Investments in Associates and Joint Ventures</t>
        </is>
      </c>
      <c r="B4" s="4" t="inlineStr">
        <is>
          <t xml:space="preserve">13. Investments in Associates and Joint Ventures (1) Investments in associates and joint ventures accounted for using the equity method as of December 31, 2020 and 2019 are as follows: December 31, 2020 December 31, 2019 (In millions of won) Country Ownership (%) Carrying Ownership Carrying Investments in associates: SK China Company Ltd. China 27.3 ￦ 555,133 27.3 ￦ 568,459 Korea IT Fund(*1) Korea 63.3 323,294 63.3 311,552 KEB HanaCard Co., Ltd.(*2) Korea 15.0 314,930 15.0 294,756 SK Telecom CS T1 Co., Ltd.(*1) Korea 54.9 53,010 54.9 60,305 NanoEnTek, Inc.(*3) Korea 28.4 43,190 28.6 42,127 UniSK China 49.0 15,700 49.0 14,342 SK Technology Innovation Company Cayman 49.0 41,579 49.0 43,997 SK MENA Investment B.V. Netherlands 32.1 14,043 32.1 14,904 SK hynix Inc. Korea 20.1 12,251,861 20.1 11,425,325 SK Latin America Investment S.A. Spain 32.1 13,930 32.1 13,698 Grab Geo Holdings PTE. LTD. Singapore 30.0 30,063 30.0 31,269 SK South East Asia Investment Pte. Ltd.(*4) Singapore 20.0 311,990 20.0 250,034 Pacific Telecom Inc.(*2) USA 15.0 39,723 15.0 40,016 S.M. Culture &amp; Contents Co., Ltd.(*5) Korea 23.3 62,248 23.4 63,469 Content Wavve Co., Ltd. Korea 30.0 75,803 30.0 83,640 Hello Nature Co., Ltd.(*6) Korea 49.9 11,969 49.9 13,620 Digital Games International Pte. Ltd.(*7) Singapore 33.3 6,449 — — Invites Healthcare Co., Ltd.(*8) Korea 43.5 25,536 — — Nam Incheon Broadcasting Co., Ltd.(*9) Korea 27.3 10,902 — — NANO-X Israel 5.6 28,484 — — Home Choice Corp.(*2,9) Korea 17.8 3,585 — — Carrot General Insurance Co., Ltd. (Formerly, Carrot Co., Ltd)(*11) Korea 21.4 13,469 9.9 6,459 12CM JAPAN and others(*2,8,12) — — 65,750 — 58,884 14,312,641 13,336,856 Investments in joint ventures: Dogus Planet, Inc.(*13) Turkey 50.0 15,071 50.0 15,921 Finnq Co., Ltd.(*13) Korea 49.0 13,342 49.0 22,880 NEXTGEN BROADCAST SERVICES CO, LLC(*13) USA 50.0 5,850 50.0 7,961 NEXTGEN ORCHESTRATION, LLC(*13) USA 50.0 1,600 50.0 1,646 Techmaker GmbH(*13) Germany 50.0 5,609 — — 41,472 48,408 ￦ 14,354,113 ￦ 13,385,264 (*1) Investments in Korea IT Fund and SK Telecom CS T1 Co., Ltd. were classified as investment in associates as the Group does not have control over the investee under the contractual agreement with other shareholders. (*2) These investments were classified as investments in associates as the Group can exercise significant influence through its right to appoint the members of the board of directors even though the Group has less than 20% of equity interests. (*3) The ownership interest has changed as third-party share option was exercised and convertible bonds were converted during the year ended December 31, 2020. (*4) The Group additionally contributed ￦119,770 million in cash during the year ended December 31, 2020, but there is no change in the ownership interest. (*5) The ownership interest has changed as S.M. Culture &amp; Contents Co., Ltd. issued 549,094 shares of common stock as a result of the merger with Hoteltrees Co., Ltd. during the year ended December 31, 2020. (*6) The Group additionally contributed ￦9,980 million in cash during the year ended December 31, 2020, but there is no change in the ownership interest. (*7) The Group newly invested ￦8,810 million in cash during the year ended December 31, 2020. (*8) The Group transferred the entire shares of Health Connect Co., Ltd. and assets related to the digital disease management business during the year ended December 31, 2020. The Group acquired 279,999 shares of common stock and 140,000 shares of convertible preferred stock of Invites Healthcare Co., Ltd. in consideration of the transfer and recognized ￦9,372 million of gain on investments in associates and ￦12,451 million of gain on the business transfer. After the transaction, Invites Healthcare Co., Ltd. increased its capital by a third-party allotment which changed the Group’s ownership interest. (*9) The Group acquired the shares of Nam Incheon Broadcasting Co., Ltd. and Home Choice Corp. from the merger with Tbroad Co., Ltd., Tbroad Dongdaemun Broadcasting Co., Ltd. and Korea Digital Cable Media Center Co., Ltd. (*10) The Group obtained significant influence by contributing ￦24,015 million in cash for the year ended December 31, 2020 and reclassified ￦3,621 million from financial assets at FVOCI to investments in associates. Meanwhile, NANO-X (*11) Group acquired 1,360,000 shares of common stock and 2,640,000 shares of preferred stock of Carrot General Insurance Co., Ltd. (formerly, Carrot Co., Ltd.) at ￦6,800 million and ￦13,200 million, respectively, during the year ended December 31, 2019, and has converted the entire preferred stock into common stock during the year ended December 31, 2020. (*12) The Group disposed the entire shares of SK Telecom Smart City Management Co., Ltd. and recognized ￦4,485 million of gain relating to investments in associates during the year ended December 31, 2020. (*13) These investments were classified as investments in joint ventures as the Group has a joint control pursuant to the agreement with the other shareholders. (2) The market value of investments in listed associates as of December 31, 2020 and 2019 are as follows: December 31, 2020 December 31, 2019 (In millions of won, except for share data) Market price (in won) Number of Market value Market price (in won) Number of Market value NanoEnTek, Inc. ￦ 8,620 7,600,649 65,518 5,620 7,600,649 42,716 SK hynix Inc. 118,500 146,100,000 17,312,850 94,100 146,100,000 13,748,010 S.M.Culture &amp; Contents Co.,Ltd. 1,630 22,033,898 35,915 1,530 22,033,898 33,712 NANO-X 49,678 2,607,466 129,534 — — — (3) The condensed financial information of significant associates as of and for the years ended December 31, 2020, 2019 and 2018 are as follows: (In millions of won) SK hynix KEB HanaCard Co., Ltd.(*) Korea IT Fund SK China Company SK South East Asia As of December 31, 2020 Current assets ￦ 16,570,953 7,910,517 107,652 380,413 797,045 Non-current 54,602,900 298,438 402,812 1,706,634 1,672,412 Current liabilities 9,072,360 897,594 — 51,025 67 Non-current 10,192,396 5,531,968 — 308,606 — 2020 Revenue ￦ 31,900,418 1,231,815 52,330 107,791 — Profit (loss) for the year 4,758,914 154,521 36,615 20,369 (158,680 ) Other comprehensive income (loss) (107,378 ) (4,283 ) 9,647 42,921 (390,851 ) Total comprehensive income (loss) 4,651,536 150,238 46,262 63,290 (549,531 ) (In millions of won) SK hynix KEB HanaCard Co., Ltd.(*) Korea IT Fund SK China Company SK South East Asia As of December 31, 2019 Current assets ￦ 14,457,602 7,974,407 113,233 615,028 81,065 Non-current 50,331,892 207,284 378,691 1,442,748 1,797,239 Current liabilities 7,874,033 1,015,657 — 59,395 94 Non-current 8,972,266 5,537,850 — 215,354 — 2019 Revenue ￦ 26,990,733 1,236,678 70,565 116,269 — Profit for the year 2,016,391 56,281 53,867 23,474 1,190 Other comprehensive income (loss) 94,023 (4,458 ) 6,132 (15,093 ) 97,508 Total comprehensive income 2,110,414 51,823 59,999 8,381 98,698 (In millions of won) SK hynix KEB HanaCard Co., Ltd.(*) Korea IT Fund SK China Company SK South East Asia As of December 31, 2018 Current assets ￦ 19,894,146 7,781,888 118,024 677,686 559,050 Non-current 43,764,189 202,251 326,740 1,221,736 — Current liabilities 13,031,852 1,122,538 — 71,396 — Non-current 3,774,152 5,286,179 — 117,094 — 2018 Revenue ￦ 40,445,066 1,642,133 57,430 117,132 — Profit for the year 15,539,984 106,675 45,110 30,274 — Other comprehensive income (loss) (67,219 ) (4,344 ) (13,422 ) (16,149 ) — Total comprehensive income 15,472,765 102,331 31,688 14,125 — (*) The financial information of SK hynix Inc., KEB HanaCard Co., Ltd., SK China Company Ltd. and SK South East Asia Investment Pte. Ltd. are consolidated financial information. In addition, the financial information of SK hynix Inc. as of and for the year ended 2019 is financial information before the change in accounting policy in connection with the application of interpretations published by International Financial Reporting Interpretations Committee on determining lease term, as the impact on the Group’s consolidated financial statements is immaterial. (4) The condensed financial information of significant joint ventures as of and for the years ended December 31, 2020, 2019 and 2018 are as follows: (In millions of won) Dogus Planet, Inc. Finnq Co., Ltd. As of December 31, 2020 Current assets ￦ 55,951 26,781 Cash and cash equivalents 9,083 23,936 Non-current 30,408 8,530 Current liabilities 46,186 7,367 Accounts payable, other payables and provisions 28,145 5,094 Non-current 10,031 879 2020 Revenue ￦ 177,084 3,937 Depreciation and amortization (4,642 ) (4,417 ) Interest income 1,878 29 Interest expense (555 ) (51 ) Profit (loss) for the year 7,030 (19,426 ) Total comprehensive loss (1,659 ) (19,426 ) (In millions of won) Dogus Planet, Inc. Finnq Co., Ltd. As of December 31, 2019 Current assets ￦ 59,632 42,995 Cash and cash equivalents 13,422 40,619 Non-current 25,247 11,389 Current liabilities 52,238 6,756 Accounts payable, other payables and provisions 35,459 5,062 Non-current 800 1,099 2019 Revenue ￦ 136,777 1,968 Depreciation and amortization (5,487 ) (4,769 ) Interest income 1,455 12 Interest expense (92 ) (198 ) Profit (loss) for the year 9,294 (17,079 ) Total comprehensive income (loss) 9,294 (17,361 ) (In millions of won) Dogus Planet, Inc. Finnq Co., Ltd. As of December 31, 2018 Current assets ￦ 43,127 11,985 Cash and cash equivalents 42,416 10,434 Non-current 20,239 15,435 Current liabilities 37,105 5,070 Accounts payable, other payables and provisions 28,432 87 Non-current 1,287 7,579 2018 Revenue ￦ 99,770 232 Depreciation and amortization (5,427 ) (3,490 ) Interest income 1,635 5 Interest expense — (301 ) Profit (Loss) for the year 642 (17,995 ) Total comprehensive income (loss) 642 (18,166 ) (5) Reconciliations of financial information of significant associates to carrying amounts of investments in associates in the consolidated financial statements as of December 31, 2020 and 2019 are as follows: December 31, 2020 (In millions of won) Net assets Ownership Net assets Cost-book Carrying SK hynix Inc.(*1,2) ￦ 51,883,236 20.1 11,082,048 1,169,813 12,251,861 KEB HanaCard Co., Ltd. 1,779,393 15.0 266,909 48,021 314,930 Korea IT Fund 510,464 63.3 323,294 — 323,294 SK China Company Ltd.(*1) 1,725,949 27.3 470,687 84,446 555,133 SK South East Asia Investment Pte. Ltd.(*1) 1,559,951 20.0 311,990 — 311,990 (In millions of won) December 31, 2019 Net assets Ownership Net assets Cost-book Carrying SK hynix Inc.(*1,2) ￦ 47,928,415 20.1 10,237,314 1,188,011 11,425,325 KEB HanaCard Co., Ltd. 1,628,184 15.0 244,228 50,528 294,756 Korea IT Fund 491,924 63.3 311,552 — 311,552 SK China Company Ltd.(*1) 1,772,419 27.3 483,360 85,099 568,459 SK South East Asia Investment Pte. Ltd.(*1) 1,250,168 20.0 250,034 — 250,034 (*1) Net assets of these entities represent net assets excluding those attributable to their non-controlling (*2) The ownership interest is based on the number of shares owned by the Parent Company divided by the total shares issued by the investee company. The Group applied the equity method using the effective ownership interest which is based on the number of shares owned by the Parent Company and the investee’s total shares outstanding. The effective ownership interest applied for the equity method is 21.36% for 2020 and 2019. (6) Details of the changes in investments in associates and joint ventures accounted for using the equity method for the years ended December 31, 2020 and 2019 are as follows: 2020 (In millions of won) Beginning Acquisition Share of (losses) Other compre- income Other Business -tion Ending Investments in associates: SK China Company Ltd. ￦ 568,459 — 3,752 (17,078 ) — — 555,133 Korea IT Fund(*1) 311,552 — 23,189 6,110 (17,557 ) — 323,294 KEB HanaCard Co., Ltd. 294,756 — 20,671 (497 ) — — 314,930 SK Telecom CS T1 Co., Ltd. 60,305 — (7,282 ) (13 ) — — 53,010 NanoEnTek, Inc. 42,127 143 830 90 — — 43,190 UniSK(*1) 14,342 — 1,403 168 (213 ) — 15,700 SK Technology Innovation Company 43,997 — 184 (2,602 ) — — 41,579 SK MENA Investment B.V. 14,904 — — (861 ) — — 14,043 SK hynix Inc.(*1) 11,425,325 — 995,117 (22,481 ) (146,100 ) — 12,251,861 SK Latin America Investment S.A. 13,698 — (40 ) 272 — — 13,930 Grab Geo Holdings PTE. LTD. 31,269 — (425 ) (781 ) — — 30,063 SK South East Asia Investment Pte. Ltd. 250,034 119,770 11,250 (69,064 ) — — 311,990 Pacific Telecom Inc.(*1) 40,016 — 2,307 (1,621 ) (979 ) — 39,723 S.M. Culture &amp; Contents Co., Ltd. 63,469 (162 ) (813 ) (246 ) — — 62,248 Content Wavve Co., Ltd. 83,640 — (7,837 ) — — — 75,803 Hello Nature Co., Ltd.(*2) 13,620 9,980 (11,118 ) (79 ) (434 ) — 11,969 Digital Games International Pte. Ltd. — 8,810 (2,038 ) (323 ) — — 6,449 Invites Healthcare Co., Ltd. — 28,000 (2,645 ) 181 — — 25,536 Nam Incheon Broadcasting Co., Ltd. — — 676 — — 10,226 10,902 NANO-X — 28,515 (747 ) — 716 — 28,484 Home Choice Corp. — — 174 — — 3,411 3,585 Carrot General Insurance Co., Ltd. (Formerly, Carrot Co., Ltd.)(*4) 6,459 31 (6,188 ) (33 ) 13,200 — 13,469 12CM JAPAN and others(*5) 58,884 (1,508 ) (2,134 ) (2,302 ) 12,810 — 65,750 13,336,856 193,579 1,018,286 (111,160 ) (138,557 ) 13,637 14,312,641 Investments in joint ventures: Dogus Planet, Inc. 15,921 — 3,453 (4,303 ) — — 15,071 Finnq Co., Ltd. 22,880 — (9,538 ) — — — 13,342 NEXTGEN BROADCAST SERVICES CO, LLC 7,961 — (1,769 ) — (342 ) — 5,850 NEXTGEN ORCHESTRATION, LLC 1,646 — 57 — (103 ) — 1,600 Techmaker GmbH — 5,609 — — — — 5,609 48,408 5,609 (7,797 ) (4,303 ) (445 ) — 41,472 ￦ 13,385,264 199,188 1,010,489 (115,463 ) (139,002 ) 13,637 14,354,113 (*1) Dividends received from the associates are deducted from the carrying amount during the year ended December 31, 2020. (*2) The Group recognized ￦434 million of impairment loss for the investments in Hello Nature Co., Ltd. for the year ended December 31, 2020. (*3) As the Group obtained significant influence, ￦3,621 million of financial assets at FVOCI are reclassified to the investment in associates for the year ended December 31, 2020. (*4) The Group acquired 1,360,000 of common shares and 2,640,000 of preferred shares of Carrot General Insurance Co., Ltd.(Formerly, Carrot Co., Ltd.) at ￦6,800 million and ￦13,200 million, respectively, in cash during the year ended December 31, 2019 and the entire preferred shares were converted to common shares during the year ended December 31, 2020. (*5) The acquisitions for the year ended December 31, 2020 include ￦1,600 million of cash investment in Laguna Dynamic Game Contents Fund and ￦1,342 million of cash investment in KDX Korea Data Exchange and ￦708 million relating to contribution of WALDEN SKT VENTURE FUND. The disposals for the year ended December 31, 2020 include ￦1,142 million relating to transfer of the shares of Health Connect Co., Ltd. and ￦2,056 million relating to liquidation of 2010 KIF-Stonebridge 2019 (In millions of won) Beginning Acquisition Share of Other Other Ending Investments in associates: SK China Company Ltd. ￦ 551,548 — 4,916 11,995 — 568,459 Korea IT Fund(*1) 281,684 — 34,116 3,884 (8,132 ) 311,552 KEB HanaCard Co., Ltd. 288,457 — 6,827 (528 ) — 294,756 SK Telecom CS T1 Co., Ltd. — 60,305 — — — 60,305 NanoEnTek, Inc. 40,974 (43 ) 1,220 (24 ) — 42,127 UniSK(*1) 13,486 — 728 347 (219 ) 14,342 SK Technology Innovation Company 42,469 — 89 1,439 — 43,997 SK MENA Investment B.V. 14,420 — 4 480 — 14,904 SK hynix Inc.(*1) 11,208,315 — 416,168 20,008 (219,166 ) 11,425,325 SK Latin America Investment S.A. 13,313 — 74 311 — 13,698 Grab Geo Holdings PTE. LTD. — 30,518 (17 ) 768 — 31,269 SK South East Asia Investment Pte. Ltd. 111,000 113,470 6,062 19,502 — 250,034 Pacific Telecom Inc. 37,075 — 2,689 252 — 40,016 S.M.Culture &amp; Contents Co., Ltd. 63,801 — 464 (796 ) — 63,469 Content Wavve Co., Ltd. — 90,858 (7,218 ) — — 83,640 Hello Nature Co., Ltd.(*2) 28,549 — (6,580 ) (16 ) (8,333 ) 13,620 Health Connect Co., Ltd. and others(*1,3) 96,522 7,444 (17,142 ) 3,101 (24,582 ) 65,343 12,791,613 302,552 442,400 60,723 (260,432 ) 13,336,856 Investments in joint ventures: Dogus Planet, Inc. 12,487 (81 ) 4,628 (1,113 ) — 15,921 Finnq Co., Ltd. 7,671 24,500 (8,441 ) (850 ) — 22,880 NEXTGEN BROADCAST SERVICES CO, LLC — 8,160 (144 ) — (55 ) 7,961 NEXTGEN ORCHESTRATION, LLC — 1,748 (91 ) — (11 ) 1,646 Celcom Planet(*4) — 6,141 (6,141 ) — — — 20,158 40,468 (10,189 ) (1,963 ) (66 ) 48,408 ￦ 12,811,771 343,020 432,211 58,760 (260,498 ) 13,385,264 (*1) Dividends received from the associates are deducted from the carrying amount during the year ended December 31, 2019. (*2) The Group recognized ￦8,333 million of impairment loss for the investments in Hello Nature Co., Ltd. during the year ended December 31, 2019. (*3) The acquisition for the year ended December 31, 2019 includes ￦6,800 million of cash investments in Carrot General Insurance Co., Ltd.(Formerly, Carrot Co., Ltd.), and others. Other increase (decrease) includes the changes in book value due to the reclassification of FSK L&amp;S Co., Ltd. as investments in subsidiary from investments in associates. (*4) Investment in Celcom Planet was disposed during year ended December 31, 2019. (7) The Group discontinued the application of equity method to the following investees due to their carrying amounts being reduced to zero. The details of cumulative unrecognized equity method losses as of December 31, 2020 are as follows: (In millions of won) Unrecognized loss Unrecognized change in equity 2020 Cumulative loss 2020 Cumulative loss Wave City Development Co., Ltd. ￦ (1,970 ) 2,400 — — Daehan Kanggun BcN Co., Ltd. and others 295 10,947 14 (124 ) ￦ (1,675 ) 13,347 14 (124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Changes in Valuation Gain (Loss) on Derivatives (Detail) - KRW (₩) ₩ in Millions</t>
        </is>
      </c>
      <c r="B1" s="2" t="inlineStr">
        <is>
          <t>12 Months Ended</t>
        </is>
      </c>
    </row>
    <row r="2">
      <c r="B2" s="2" t="inlineStr">
        <is>
          <t>Dec. 31, 2020</t>
        </is>
      </c>
      <c r="C2" s="2" t="inlineStr">
        <is>
          <t>Dec. 31, 2019</t>
        </is>
      </c>
    </row>
    <row r="3">
      <c r="A3" s="3" t="inlineStr">
        <is>
          <t>Disclosure of reserves within equity [Line Items]</t>
        </is>
      </c>
    </row>
    <row r="4">
      <c r="A4" s="4" t="inlineStr">
        <is>
          <t>Balance at January 1</t>
        </is>
      </c>
      <c r="B4" s="6" t="n">
        <v>-329576</v>
      </c>
      <c r="C4" s="6" t="n">
        <v>-373442</v>
      </c>
    </row>
    <row r="5">
      <c r="A5" s="4" t="inlineStr">
        <is>
          <t>Balance at December 31</t>
        </is>
      </c>
      <c r="B5" s="5" t="n">
        <v>40139</v>
      </c>
      <c r="C5" s="5" t="n">
        <v>-329576</v>
      </c>
    </row>
    <row r="6">
      <c r="A6" s="4" t="inlineStr">
        <is>
          <t>Valuation gain (loss) on derivatives [Member]</t>
        </is>
      </c>
    </row>
    <row r="7">
      <c r="A7" s="3" t="inlineStr">
        <is>
          <t>Disclosure of reserves within equity [Line Items]</t>
        </is>
      </c>
    </row>
    <row r="8">
      <c r="A8" s="4" t="inlineStr">
        <is>
          <t>Balance at January 1</t>
        </is>
      </c>
      <c r="B8" s="5" t="n">
        <v>-920</v>
      </c>
      <c r="C8" s="5" t="n">
        <v>-41601</v>
      </c>
    </row>
    <row r="9">
      <c r="A9" s="4" t="inlineStr">
        <is>
          <t>Amount recognized as other comprehensive income during the year, net of taxes</t>
        </is>
      </c>
      <c r="B9" s="5" t="n">
        <v>15414</v>
      </c>
      <c r="C9" s="5" t="n">
        <v>34209</v>
      </c>
    </row>
    <row r="10">
      <c r="A10" s="4" t="inlineStr">
        <is>
          <t>Amount reclassified to profit, net of taxes</t>
        </is>
      </c>
      <c r="B10" s="5" t="n">
        <v>3121</v>
      </c>
      <c r="C10" s="5" t="n">
        <v>6472</v>
      </c>
    </row>
    <row r="11">
      <c r="A11" s="4" t="inlineStr">
        <is>
          <t>Balance at December 31</t>
        </is>
      </c>
      <c r="B11" s="6" t="n">
        <v>17615</v>
      </c>
      <c r="C11" s="6" t="n">
        <v>-920</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deemable Convertible Preferred Stocks - Summary of Redeemable Convertible Preferred Stocks (Detail) - 12 months ended Dec. 31, 2020</t>
        </is>
      </c>
      <c r="B1" s="2" t="inlineStr">
        <is>
          <t>₩ / sharesshares</t>
        </is>
      </c>
      <c r="C1" s="2" t="inlineStr">
        <is>
          <t>$ / sharesshares</t>
        </is>
      </c>
    </row>
    <row r="2">
      <c r="A2" s="3" t="inlineStr">
        <is>
          <t>Redeemable Convertible Preferred Stocks [abstract]</t>
        </is>
      </c>
    </row>
    <row r="3">
      <c r="A3" s="4" t="inlineStr">
        <is>
          <t>Issuer</t>
        </is>
      </c>
      <c r="B3" s="4" t="inlineStr">
        <is>
          <t>Eleven Street Co., Ltd.</t>
        </is>
      </c>
      <c r="C3" s="4" t="inlineStr">
        <is>
          <t>Eleven Street Co., Ltd.</t>
        </is>
      </c>
    </row>
    <row r="4">
      <c r="A4" s="4" t="inlineStr">
        <is>
          <t>Number of shares issued | shares</t>
        </is>
      </c>
      <c r="B4" s="5" t="n">
        <v>1863093</v>
      </c>
      <c r="C4" s="5" t="n">
        <v>1863093</v>
      </c>
    </row>
    <row r="5">
      <c r="A5" s="4" t="inlineStr">
        <is>
          <t>Issue price | ₩ / shares</t>
        </is>
      </c>
      <c r="B5" s="6" t="n">
        <v>268371</v>
      </c>
    </row>
    <row r="6">
      <c r="A6" s="4" t="inlineStr">
        <is>
          <t>Voting rights</t>
        </is>
      </c>
      <c r="B6" s="4" t="inlineStr">
        <is>
          <t>1 voting right per 1 share</t>
        </is>
      </c>
      <c r="C6" s="4" t="inlineStr">
        <is>
          <t>1 voting right per 1 share</t>
        </is>
      </c>
    </row>
    <row r="7">
      <c r="A7" s="4" t="inlineStr">
        <is>
          <t>Dividend rate</t>
        </is>
      </c>
      <c r="B7" s="4" t="inlineStr">
        <is>
          <t>6% of the issue price per annum (cumulative, non-participating)  The obligatory dividend rate of the Parent Company is 1% of the issue price per annum</t>
        </is>
      </c>
      <c r="C7" s="4" t="inlineStr">
        <is>
          <t>6% of the issue price per annum (cumulative, non-participating)  The obligatory dividend rate of the Parent Company is 1% of the issue price per annum</t>
        </is>
      </c>
    </row>
    <row r="8">
      <c r="A8" s="4" t="inlineStr">
        <is>
          <t>Conversion period</t>
        </is>
      </c>
      <c r="B8" s="4" t="inlineStr">
        <is>
          <t>From 6 months after the date of issue to 1 business day before the expiration date of the redemption period</t>
        </is>
      </c>
      <c r="C8" s="4" t="inlineStr">
        <is>
          <t>From 6 months after the date of issue to 1 business day before the expiration date of the redemption period</t>
        </is>
      </c>
    </row>
    <row r="9">
      <c r="A9" s="4" t="inlineStr">
        <is>
          <t>Conversion ratio</t>
        </is>
      </c>
      <c r="B9" s="4" t="inlineStr">
        <is>
          <t>[Issue price &amp;#247; Conversion price at the date of conversion] per share</t>
        </is>
      </c>
      <c r="C9" s="4" t="inlineStr">
        <is>
          <t>[Issue price &amp;#247; Conversion price at the date of conversion] per share</t>
        </is>
      </c>
    </row>
    <row r="10">
      <c r="A10" s="4" t="inlineStr">
        <is>
          <t>Conversion price | $ / shares</t>
        </is>
      </c>
      <c r="C10" s="9" t="n">
        <v>268371</v>
      </c>
    </row>
    <row r="11">
      <c r="A11" s="4" t="inlineStr">
        <is>
          <t>Refixing clauses</t>
        </is>
      </c>
      <c r="B11" s="4" t="inlineStr">
        <is>
          <t>&amp;#8226; &amp;#8202;In the case when spin-off, merger, split merger of the company, comprehensive stock exchange or transfer and decrease in capital, (&amp;#8220;merger and others&amp;#8221;), conversion price is subject to refixing to guarantee the value that the holder could earn the day right before the circumstances arise. &amp;#8226; In the case when this preferred share is split or merged, the conversion prices is subject to refixing to correspond with the split or merge ratio.</t>
        </is>
      </c>
      <c r="C11" s="4" t="inlineStr">
        <is>
          <t>&amp;#8226; &amp;#8202;In the case when spin-off, merger, split merger of the company, comprehensive stock exchange or transfer and decrease in capital, (&amp;#8220;merger and others&amp;#8221;), conversion price is subject to refixing to guarantee the value that the holder could earn the day right before the circumstances arise. &amp;#8226; In the case when this preferred share is split or merged, the conversion prices is subject to refixing to correspond with the split or merge ratio.</t>
        </is>
      </c>
    </row>
    <row r="12">
      <c r="A12" s="4" t="inlineStr">
        <is>
          <t>Redemption period</t>
        </is>
      </c>
      <c r="B12" s="4" t="inlineStr">
        <is>
          <t>Two months from September 30, 2023 to December 31, 2047 at the choice of the issuer.</t>
        </is>
      </c>
      <c r="C12" s="4" t="inlineStr">
        <is>
          <t>Two months from September 30, 2023 to December 31, 2047 at the choice of the issuer.</t>
        </is>
      </c>
    </row>
    <row r="13">
      <c r="A13" s="4" t="inlineStr">
        <is>
          <t>Redemption party</t>
        </is>
      </c>
      <c r="B13" s="4" t="inlineStr">
        <is>
          <t>Eleven Street Co., Ltd.</t>
        </is>
      </c>
      <c r="C13" s="4" t="inlineStr">
        <is>
          <t>Eleven Street Co., Ltd.</t>
        </is>
      </c>
    </row>
    <row r="14">
      <c r="A14" s="4" t="inlineStr">
        <is>
          <t>Redemption price</t>
        </is>
      </c>
      <c r="B14" s="4" t="inlineStr">
        <is>
          <t>Amounts realizing the internal rate of return to be 3.5% at the date of actual redemption</t>
        </is>
      </c>
      <c r="C14" s="4" t="inlineStr">
        <is>
          <t>Amounts realizing the internal rate of return to be 3.5% at the date of actual redemption</t>
        </is>
      </c>
    </row>
    <row r="15">
      <c r="A15" s="4" t="inlineStr">
        <is>
          <t>Liquidation preference</t>
        </is>
      </c>
      <c r="B15" s="4" t="inlineStr">
        <is>
          <t>Preferential to the common shares</t>
        </is>
      </c>
      <c r="C15" s="4" t="inlineStr">
        <is>
          <t>Preferential to the common shares</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s - Summary of Redeemable Convertible Preferred Stocks (Parenthetical) (Detail) - KRW (₩) ₩ in Millions</t>
        </is>
      </c>
      <c r="B1" s="2" t="inlineStr">
        <is>
          <t>Dec. 31, 2020</t>
        </is>
      </c>
      <c r="C1" s="2" t="inlineStr">
        <is>
          <t>Dec. 31, 2019</t>
        </is>
      </c>
    </row>
    <row r="2">
      <c r="A2" s="3" t="inlineStr">
        <is>
          <t>Redeemable Convertible Preferred Stocks [line items]</t>
        </is>
      </c>
    </row>
    <row r="3">
      <c r="A3" s="4" t="inlineStr">
        <is>
          <t>Dividend payable</t>
        </is>
      </c>
      <c r="B3" s="6" t="n">
        <v>14297</v>
      </c>
    </row>
    <row r="4">
      <c r="A4" s="4" t="inlineStr">
        <is>
          <t>Non-controlling interests [member]</t>
        </is>
      </c>
    </row>
    <row r="5">
      <c r="A5" s="3" t="inlineStr">
        <is>
          <t>Redeemable Convertible Preferred Stocks [line items]</t>
        </is>
      </c>
    </row>
    <row r="6">
      <c r="A6" s="4" t="inlineStr">
        <is>
          <t>Dividend payable</t>
        </is>
      </c>
      <c r="B6" s="6" t="n">
        <v>14297</v>
      </c>
      <c r="C6" s="6" t="n">
        <v>18805</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Details of Other Operating Income and Expenses (Detail) - KRW (₩) ₩ in Millions</t>
        </is>
      </c>
      <c r="B1" s="2" t="inlineStr">
        <is>
          <t>12 Months Ended</t>
        </is>
      </c>
    </row>
    <row r="2">
      <c r="B2" s="2" t="inlineStr">
        <is>
          <t>Dec. 31, 2020</t>
        </is>
      </c>
      <c r="C2" s="2" t="inlineStr">
        <is>
          <t>Dec. 31, 2019</t>
        </is>
      </c>
      <c r="D2" s="2" t="inlineStr">
        <is>
          <t>Dec. 31, 2018</t>
        </is>
      </c>
    </row>
    <row r="3">
      <c r="A3" s="3" t="inlineStr">
        <is>
          <t>Other Operating Income:</t>
        </is>
      </c>
    </row>
    <row r="4">
      <c r="A4" s="4" t="inlineStr">
        <is>
          <t>Gain on disposal of property and equipment and intangible assets</t>
        </is>
      </c>
      <c r="B4" s="6" t="n">
        <v>35644</v>
      </c>
      <c r="C4" s="6" t="n">
        <v>8533</v>
      </c>
      <c r="D4" s="6" t="n">
        <v>38933</v>
      </c>
    </row>
    <row r="5">
      <c r="A5" s="4" t="inlineStr">
        <is>
          <t>Others</t>
        </is>
      </c>
      <c r="B5" s="5" t="n">
        <v>64004</v>
      </c>
      <c r="C5" s="5" t="n">
        <v>94288</v>
      </c>
      <c r="D5" s="5" t="n">
        <v>33017</v>
      </c>
    </row>
    <row r="6">
      <c r="A6" s="4" t="inlineStr">
        <is>
          <t>Other operating income</t>
        </is>
      </c>
      <c r="B6" s="5" t="n">
        <v>99648</v>
      </c>
      <c r="C6" s="5" t="n">
        <v>102821</v>
      </c>
      <c r="D6" s="5" t="n">
        <v>71950</v>
      </c>
    </row>
    <row r="7">
      <c r="A7" s="3" t="inlineStr">
        <is>
          <t>Other Operating Expenses:</t>
        </is>
      </c>
    </row>
    <row r="8">
      <c r="A8" s="4" t="inlineStr">
        <is>
          <t>Communication</t>
        </is>
      </c>
      <c r="B8" s="5" t="n">
        <v>41138</v>
      </c>
      <c r="C8" s="5" t="n">
        <v>43606</v>
      </c>
      <c r="D8" s="5" t="n">
        <v>35507</v>
      </c>
    </row>
    <row r="9">
      <c r="A9" s="4" t="inlineStr">
        <is>
          <t>Utilities</t>
        </is>
      </c>
      <c r="B9" s="5" t="n">
        <v>341045</v>
      </c>
      <c r="C9" s="5" t="n">
        <v>320474</v>
      </c>
      <c r="D9" s="5" t="n">
        <v>297049</v>
      </c>
    </row>
    <row r="10">
      <c r="A10" s="4" t="inlineStr">
        <is>
          <t>Taxes and dues</t>
        </is>
      </c>
      <c r="B10" s="5" t="n">
        <v>40831</v>
      </c>
      <c r="C10" s="5" t="n">
        <v>44761</v>
      </c>
      <c r="D10" s="5" t="n">
        <v>37290</v>
      </c>
    </row>
    <row r="11">
      <c r="A11" s="4" t="inlineStr">
        <is>
          <t>Repair</t>
        </is>
      </c>
      <c r="B11" s="5" t="n">
        <v>384328</v>
      </c>
      <c r="C11" s="5" t="n">
        <v>358758</v>
      </c>
      <c r="D11" s="5" t="n">
        <v>353321</v>
      </c>
    </row>
    <row r="12">
      <c r="A12" s="4" t="inlineStr">
        <is>
          <t>Research and development</t>
        </is>
      </c>
      <c r="B12" s="5" t="n">
        <v>416445</v>
      </c>
      <c r="C12" s="5" t="n">
        <v>391327</v>
      </c>
      <c r="D12" s="5" t="n">
        <v>387675</v>
      </c>
    </row>
    <row r="13">
      <c r="A13" s="4" t="inlineStr">
        <is>
          <t>Training</t>
        </is>
      </c>
      <c r="B13" s="5" t="n">
        <v>35802</v>
      </c>
      <c r="C13" s="5" t="n">
        <v>35004</v>
      </c>
      <c r="D13" s="5" t="n">
        <v>35574</v>
      </c>
    </row>
    <row r="14">
      <c r="A14" s="4" t="inlineStr">
        <is>
          <t>Bad debt for accounts receivable - trade</t>
        </is>
      </c>
      <c r="B14" s="5" t="n">
        <v>48625</v>
      </c>
      <c r="C14" s="5" t="n">
        <v>28841</v>
      </c>
      <c r="D14" s="5" t="n">
        <v>38211</v>
      </c>
    </row>
    <row r="15">
      <c r="A15" s="4" t="inlineStr">
        <is>
          <t>Travel</t>
        </is>
      </c>
      <c r="B15" s="5" t="n">
        <v>15652</v>
      </c>
      <c r="C15" s="5" t="n">
        <v>30746</v>
      </c>
      <c r="D15" s="5" t="n">
        <v>27910</v>
      </c>
    </row>
    <row r="16">
      <c r="A16" s="4" t="inlineStr">
        <is>
          <t>Supplies and other</t>
        </is>
      </c>
      <c r="B16" s="5" t="n">
        <v>328243</v>
      </c>
      <c r="C16" s="5" t="n">
        <v>259155</v>
      </c>
      <c r="D16" s="5" t="n">
        <v>130008</v>
      </c>
    </row>
    <row r="17">
      <c r="A17" s="4" t="inlineStr">
        <is>
          <t>Loss on disposal of property and equipment and intangible assets</t>
        </is>
      </c>
      <c r="B17" s="5" t="n">
        <v>41598</v>
      </c>
      <c r="C17" s="5" t="n">
        <v>47760</v>
      </c>
      <c r="D17" s="5" t="n">
        <v>87257</v>
      </c>
    </row>
    <row r="18">
      <c r="A18" s="4" t="inlineStr">
        <is>
          <t>Impairment loss on other investment securities</t>
        </is>
      </c>
      <c r="C18" s="5" t="n">
        <v>1670</v>
      </c>
      <c r="D18" s="5" t="n">
        <v>3157</v>
      </c>
    </row>
    <row r="19">
      <c r="A19" s="4" t="inlineStr">
        <is>
          <t>Impairment loss on property and equipment and intangible assets</t>
        </is>
      </c>
      <c r="B19" s="5" t="n">
        <v>208833</v>
      </c>
      <c r="C19" s="5" t="n">
        <v>65935</v>
      </c>
      <c r="D19" s="5" t="n">
        <v>255839</v>
      </c>
    </row>
    <row r="20">
      <c r="A20" s="4" t="inlineStr">
        <is>
          <t>Donations</t>
        </is>
      </c>
      <c r="B20" s="5" t="n">
        <v>16774</v>
      </c>
      <c r="C20" s="5" t="n">
        <v>17557</v>
      </c>
      <c r="D20" s="5" t="n">
        <v>59012</v>
      </c>
    </row>
    <row r="21">
      <c r="A21" s="4" t="inlineStr">
        <is>
          <t>Bad debt for accounts receivable - other</t>
        </is>
      </c>
      <c r="B21" s="5" t="n">
        <v>10559</v>
      </c>
      <c r="C21" s="5" t="n">
        <v>5802</v>
      </c>
      <c r="D21" s="5" t="n">
        <v>7718</v>
      </c>
    </row>
    <row r="22">
      <c r="A22" s="4" t="inlineStr">
        <is>
          <t>Others</t>
        </is>
      </c>
      <c r="B22" s="5" t="n">
        <v>66573</v>
      </c>
      <c r="C22" s="5" t="n">
        <v>65015</v>
      </c>
      <c r="D22" s="5" t="n">
        <v>26876</v>
      </c>
    </row>
    <row r="23">
      <c r="A23" s="4" t="inlineStr">
        <is>
          <t>Other operating expenses</t>
        </is>
      </c>
      <c r="B23" s="6" t="n">
        <v>1996447</v>
      </c>
      <c r="C23" s="6" t="n">
        <v>1716411</v>
      </c>
      <c r="D23" s="6" t="n">
        <v>1782404</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Finance Income and Costs (Detail) - KRW (₩) ₩ in Millions</t>
        </is>
      </c>
      <c r="B1" s="2" t="inlineStr">
        <is>
          <t>12 Months Ended</t>
        </is>
      </c>
    </row>
    <row r="2">
      <c r="B2" s="2" t="inlineStr">
        <is>
          <t>Dec. 31, 2020</t>
        </is>
      </c>
      <c r="C2" s="2" t="inlineStr">
        <is>
          <t>Dec. 31, 2019</t>
        </is>
      </c>
      <c r="D2" s="2" t="inlineStr">
        <is>
          <t>Dec. 31, 2018</t>
        </is>
      </c>
    </row>
    <row r="3">
      <c r="A3" s="3" t="inlineStr">
        <is>
          <t>Finance Income:</t>
        </is>
      </c>
    </row>
    <row r="4">
      <c r="A4" s="4" t="inlineStr">
        <is>
          <t>Interest income</t>
        </is>
      </c>
      <c r="B4" s="6" t="n">
        <v>50357</v>
      </c>
      <c r="C4" s="6" t="n">
        <v>63579</v>
      </c>
      <c r="D4" s="6" t="n">
        <v>69936</v>
      </c>
    </row>
    <row r="5">
      <c r="A5" s="4" t="inlineStr">
        <is>
          <t>Gain on sale of accounts receivable - other</t>
        </is>
      </c>
      <c r="B5" s="5" t="n">
        <v>22605</v>
      </c>
      <c r="C5" s="5" t="n">
        <v>15855</v>
      </c>
      <c r="D5" s="5" t="n">
        <v>20023</v>
      </c>
    </row>
    <row r="6">
      <c r="A6" s="4" t="inlineStr">
        <is>
          <t>Dividends</t>
        </is>
      </c>
      <c r="B6" s="5" t="n">
        <v>1170</v>
      </c>
      <c r="C6" s="5" t="n">
        <v>10011</v>
      </c>
      <c r="D6" s="5" t="n">
        <v>35143</v>
      </c>
    </row>
    <row r="7">
      <c r="A7" s="4" t="inlineStr">
        <is>
          <t>Gain on foreign currency transactions</t>
        </is>
      </c>
      <c r="B7" s="5" t="n">
        <v>13120</v>
      </c>
      <c r="C7" s="5" t="n">
        <v>11798</v>
      </c>
      <c r="D7" s="5" t="n">
        <v>17990</v>
      </c>
    </row>
    <row r="8">
      <c r="A8" s="4" t="inlineStr">
        <is>
          <t>Gain on foreign currency translations</t>
        </is>
      </c>
      <c r="B8" s="5" t="n">
        <v>8928</v>
      </c>
      <c r="C8" s="5" t="n">
        <v>4576</v>
      </c>
      <c r="D8" s="5" t="n">
        <v>2776</v>
      </c>
    </row>
    <row r="9">
      <c r="A9" s="4" t="inlineStr">
        <is>
          <t>Gain on valuation of derivatives</t>
        </is>
      </c>
      <c r="B9" s="5" t="n">
        <v>101343</v>
      </c>
      <c r="C9" s="5" t="n">
        <v>2499</v>
      </c>
      <c r="D9" s="5" t="n">
        <v>6532</v>
      </c>
    </row>
    <row r="10">
      <c r="A10" s="4" t="inlineStr">
        <is>
          <t>Gain on settlement of derivatives</t>
        </is>
      </c>
      <c r="B10" s="5" t="n">
        <v>7829</v>
      </c>
      <c r="C10" s="5" t="n">
        <v>29277</v>
      </c>
      <c r="D10" s="5" t="n">
        <v>20399</v>
      </c>
    </row>
    <row r="11">
      <c r="A11" s="4" t="inlineStr">
        <is>
          <t>Gain relating to financial assets at FVTPL</t>
        </is>
      </c>
      <c r="B11" s="5" t="n">
        <v>35844</v>
      </c>
      <c r="C11" s="5" t="n">
        <v>4504</v>
      </c>
      <c r="D11" s="5" t="n">
        <v>83636</v>
      </c>
    </row>
    <row r="12">
      <c r="A12" s="4" t="inlineStr">
        <is>
          <t>Gain relating to financial liabilities at FVTPL</t>
        </is>
      </c>
      <c r="B12" s="5" t="n">
        <v>0</v>
      </c>
      <c r="C12" s="5" t="n">
        <v>56</v>
      </c>
    </row>
    <row r="13">
      <c r="A13" s="4" t="inlineStr">
        <is>
          <t>Finance income</t>
        </is>
      </c>
      <c r="B13" s="5" t="n">
        <v>241196</v>
      </c>
      <c r="C13" s="5" t="n">
        <v>142155</v>
      </c>
      <c r="D13" s="5" t="n">
        <v>256435</v>
      </c>
    </row>
    <row r="14">
      <c r="A14" s="3" t="inlineStr">
        <is>
          <t>Finance Costs:</t>
        </is>
      </c>
    </row>
    <row r="15">
      <c r="A15" s="4" t="inlineStr">
        <is>
          <t>Interest expense</t>
        </is>
      </c>
      <c r="B15" s="5" t="n">
        <v>399176</v>
      </c>
      <c r="C15" s="5" t="n">
        <v>406087</v>
      </c>
      <c r="D15" s="5" t="n">
        <v>307319</v>
      </c>
    </row>
    <row r="16">
      <c r="A16" s="4" t="inlineStr">
        <is>
          <t>Loss on sale of accounts receivable - other</t>
        </is>
      </c>
      <c r="B16" s="5" t="n">
        <v>0</v>
      </c>
      <c r="C16" s="5" t="n">
        <v>5823</v>
      </c>
    </row>
    <row r="17">
      <c r="A17" s="4" t="inlineStr">
        <is>
          <t>Loss on foreign currency transactions</t>
        </is>
      </c>
      <c r="B17" s="5" t="n">
        <v>13373</v>
      </c>
      <c r="C17" s="5" t="n">
        <v>12660</v>
      </c>
      <c r="D17" s="5" t="n">
        <v>38920</v>
      </c>
    </row>
    <row r="18">
      <c r="A18" s="4" t="inlineStr">
        <is>
          <t>Loss on foreign currency translations</t>
        </is>
      </c>
      <c r="B18" s="5" t="n">
        <v>12730</v>
      </c>
      <c r="C18" s="5" t="n">
        <v>4948</v>
      </c>
      <c r="D18" s="5" t="n">
        <v>2397</v>
      </c>
    </row>
    <row r="19">
      <c r="A19" s="4" t="inlineStr">
        <is>
          <t>Loss on disposal of long-term investment securities</t>
        </is>
      </c>
      <c r="B19" s="5" t="n">
        <v>98</v>
      </c>
    </row>
    <row r="20">
      <c r="A20" s="4" t="inlineStr">
        <is>
          <t>Loss on valuation of derivatives</t>
        </is>
      </c>
      <c r="B20" s="5" t="n">
        <v>13551</v>
      </c>
    </row>
    <row r="21">
      <c r="A21" s="4" t="inlineStr">
        <is>
          <t>Loss on settlement of derivatives</t>
        </is>
      </c>
      <c r="B21" s="5" t="n">
        <v>2637</v>
      </c>
      <c r="C21" s="5" t="n">
        <v>641</v>
      </c>
      <c r="D21" s="5" t="n">
        <v>12554</v>
      </c>
    </row>
    <row r="22">
      <c r="A22" s="4" t="inlineStr">
        <is>
          <t>Loss relating to financial assets at FVTPL</t>
        </is>
      </c>
      <c r="B22" s="5" t="n">
        <v>10894</v>
      </c>
      <c r="C22" s="5" t="n">
        <v>7753</v>
      </c>
      <c r="D22" s="5" t="n">
        <v>22507</v>
      </c>
    </row>
    <row r="23">
      <c r="A23" s="4" t="inlineStr">
        <is>
          <t>Loss relating to financial liabilities at FVTPL</t>
        </is>
      </c>
      <c r="C23" s="5" t="n">
        <v>43</v>
      </c>
      <c r="D23" s="5" t="n">
        <v>1535</v>
      </c>
    </row>
    <row r="24">
      <c r="A24" s="4" t="inlineStr">
        <is>
          <t>Other Finance Fee</t>
        </is>
      </c>
      <c r="B24" s="5" t="n">
        <v>44734</v>
      </c>
    </row>
    <row r="25">
      <c r="A25" s="4" t="inlineStr">
        <is>
          <t>Finance costs</t>
        </is>
      </c>
      <c r="B25" s="6" t="n">
        <v>497193</v>
      </c>
      <c r="C25" s="6" t="n">
        <v>437955</v>
      </c>
      <c r="D25" s="6" t="n">
        <v>385232</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Finance Income and Costs - Details of Finance Income and Costs (Parenthetical) (Detail) ₩ in Millions</t>
        </is>
      </c>
      <c r="B1" s="2" t="inlineStr">
        <is>
          <t>12 Months Ended</t>
        </is>
      </c>
    </row>
    <row r="2">
      <c r="B2" s="2" t="inlineStr">
        <is>
          <t>Dec. 31, 2018KRW (₩)shares</t>
        </is>
      </c>
    </row>
    <row r="3">
      <c r="A3" s="3" t="inlineStr">
        <is>
          <t>Analysis of income and expense [abstract]</t>
        </is>
      </c>
    </row>
    <row r="4">
      <c r="A4" s="4" t="inlineStr">
        <is>
          <t>Gain on disposal of shares of convertible redeemable bonds | ₩</t>
        </is>
      </c>
      <c r="B4" s="6" t="n">
        <v>58000</v>
      </c>
    </row>
    <row r="5">
      <c r="A5" s="4" t="inlineStr">
        <is>
          <t>Disposal of shares of convertible redeemable bonds | shares</t>
        </is>
      </c>
      <c r="B5" s="5" t="n">
        <v>200000</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Interest Income Included in Finance Income (Detail) - KRW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Interest income on cash equivalents and short-term financial instruments</t>
        </is>
      </c>
      <c r="B4" s="6" t="n">
        <v>24378</v>
      </c>
      <c r="C4" s="6" t="n">
        <v>29854</v>
      </c>
      <c r="D4" s="6" t="n">
        <v>33808</v>
      </c>
    </row>
    <row r="5">
      <c r="A5" s="4" t="inlineStr">
        <is>
          <t>Interest income on loans and others</t>
        </is>
      </c>
      <c r="B5" s="5" t="n">
        <v>25979</v>
      </c>
      <c r="C5" s="5" t="n">
        <v>33725</v>
      </c>
      <c r="D5" s="5" t="n">
        <v>36128</v>
      </c>
    </row>
    <row r="6">
      <c r="A6" s="4" t="inlineStr">
        <is>
          <t>Interest income</t>
        </is>
      </c>
      <c r="B6" s="6" t="n">
        <v>50357</v>
      </c>
      <c r="C6" s="6" t="n">
        <v>63579</v>
      </c>
      <c r="D6" s="6" t="n">
        <v>69936</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Interest Expenses Included in Finance Income (Detail) - KRW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Interest expense on borrowings</t>
        </is>
      </c>
      <c r="B4" s="6" t="n">
        <v>116397</v>
      </c>
      <c r="C4" s="6" t="n">
        <v>104991</v>
      </c>
      <c r="D4" s="6" t="n">
        <v>10796</v>
      </c>
    </row>
    <row r="5">
      <c r="A5" s="4" t="inlineStr">
        <is>
          <t>Interest expense on debentures</t>
        </is>
      </c>
      <c r="B5" s="5" t="n">
        <v>225309</v>
      </c>
      <c r="C5" s="5" t="n">
        <v>224765</v>
      </c>
      <c r="D5" s="5" t="n">
        <v>222195</v>
      </c>
    </row>
    <row r="6">
      <c r="A6" s="4" t="inlineStr">
        <is>
          <t>Others</t>
        </is>
      </c>
      <c r="B6" s="5" t="n">
        <v>57470</v>
      </c>
      <c r="C6" s="5" t="n">
        <v>76331</v>
      </c>
      <c r="D6" s="5" t="n">
        <v>74328</v>
      </c>
    </row>
    <row r="7">
      <c r="A7" s="4" t="inlineStr">
        <is>
          <t>Interest expense</t>
        </is>
      </c>
      <c r="B7" s="6" t="n">
        <v>399176</v>
      </c>
      <c r="C7" s="6" t="n">
        <v>406087</v>
      </c>
      <c r="D7" s="6" t="n">
        <v>307319</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Finance Income and Costs by Category of Financial Instruments (Detail) - KRW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Finance income</t>
        </is>
      </c>
      <c r="B4" s="6" t="n">
        <v>241196</v>
      </c>
      <c r="C4" s="6" t="n">
        <v>142155</v>
      </c>
      <c r="D4" s="6" t="n">
        <v>256435</v>
      </c>
    </row>
    <row r="5">
      <c r="A5" s="4" t="inlineStr">
        <is>
          <t>Finance costs</t>
        </is>
      </c>
      <c r="B5" s="5" t="n">
        <v>497193</v>
      </c>
      <c r="C5" s="5" t="n">
        <v>437955</v>
      </c>
      <c r="D5" s="5" t="n">
        <v>385232</v>
      </c>
    </row>
    <row r="6">
      <c r="A6" s="4" t="inlineStr">
        <is>
          <t>Financial assets at FVOCI</t>
        </is>
      </c>
      <c r="D6" s="5" t="n">
        <v>-130035</v>
      </c>
    </row>
    <row r="7">
      <c r="A7" s="4" t="inlineStr">
        <is>
          <t>Derivatives designated as hedging instrument</t>
        </is>
      </c>
      <c r="B7" s="5" t="n">
        <v>19138</v>
      </c>
      <c r="C7" s="5" t="n">
        <v>40681</v>
      </c>
      <c r="D7" s="5" t="n">
        <v>32227</v>
      </c>
    </row>
    <row r="8">
      <c r="A8" s="4" t="inlineStr">
        <is>
          <t>Other comprehensive income (loss) for the year, net of taxes</t>
        </is>
      </c>
      <c r="B8" s="5" t="n">
        <v>461822</v>
      </c>
      <c r="C8" s="5" t="n">
        <v>1009</v>
      </c>
      <c r="D8" s="5" t="n">
        <v>-141584</v>
      </c>
    </row>
    <row r="9">
      <c r="A9" s="4" t="inlineStr">
        <is>
          <t>Financial assets, class [member]</t>
        </is>
      </c>
    </row>
    <row r="10">
      <c r="A10" s="3" t="inlineStr">
        <is>
          <t>Disclosure of detailed information about financial instruments [Line items]</t>
        </is>
      </c>
    </row>
    <row r="11">
      <c r="A11" s="4" t="inlineStr">
        <is>
          <t>Finance income</t>
        </is>
      </c>
      <c r="B11" s="5" t="n">
        <v>227382</v>
      </c>
      <c r="C11" s="5" t="n">
        <v>141996</v>
      </c>
      <c r="D11" s="5" t="n">
        <v>256016</v>
      </c>
    </row>
    <row r="12">
      <c r="A12" s="4" t="inlineStr">
        <is>
          <t>Finance costs</t>
        </is>
      </c>
      <c r="B12" s="5" t="n">
        <v>82194</v>
      </c>
      <c r="C12" s="5" t="n">
        <v>31065</v>
      </c>
      <c r="D12" s="5" t="n">
        <v>42525</v>
      </c>
    </row>
    <row r="13">
      <c r="A13" s="4" t="inlineStr">
        <is>
          <t>Financial assets at FVOCI</t>
        </is>
      </c>
      <c r="B13" s="5" t="n">
        <v>579678</v>
      </c>
      <c r="C13" s="5" t="n">
        <v>-17943</v>
      </c>
    </row>
    <row r="14">
      <c r="A14" s="4" t="inlineStr">
        <is>
          <t>Derivatives designated as hedging instrument</t>
        </is>
      </c>
      <c r="B14" s="5" t="n">
        <v>24320</v>
      </c>
      <c r="C14" s="5" t="n">
        <v>41305</v>
      </c>
      <c r="D14" s="5" t="n">
        <v>17180</v>
      </c>
    </row>
    <row r="15">
      <c r="A15" s="4" t="inlineStr">
        <is>
          <t>Other comprehensive income (loss) for the year, net of taxes</t>
        </is>
      </c>
      <c r="B15" s="5" t="n">
        <v>603998</v>
      </c>
      <c r="C15" s="5" t="n">
        <v>23362</v>
      </c>
      <c r="D15" s="5" t="n">
        <v>-112855</v>
      </c>
    </row>
    <row r="16">
      <c r="A16" s="4" t="inlineStr">
        <is>
          <t>Financial liabilities, class [member]</t>
        </is>
      </c>
    </row>
    <row r="17">
      <c r="A17" s="3" t="inlineStr">
        <is>
          <t>Disclosure of detailed information about financial instruments [Line items]</t>
        </is>
      </c>
    </row>
    <row r="18">
      <c r="A18" s="4" t="inlineStr">
        <is>
          <t>Finance income</t>
        </is>
      </c>
      <c r="B18" s="5" t="n">
        <v>13814</v>
      </c>
      <c r="C18" s="5" t="n">
        <v>159</v>
      </c>
      <c r="D18" s="5" t="n">
        <v>419</v>
      </c>
    </row>
    <row r="19">
      <c r="A19" s="4" t="inlineStr">
        <is>
          <t>Finance costs</t>
        </is>
      </c>
      <c r="B19" s="5" t="n">
        <v>414999</v>
      </c>
      <c r="C19" s="5" t="n">
        <v>406890</v>
      </c>
      <c r="D19" s="5" t="n">
        <v>342707</v>
      </c>
    </row>
    <row r="20">
      <c r="A20" s="4" t="inlineStr">
        <is>
          <t>Derivatives designated as hedging instrument</t>
        </is>
      </c>
      <c r="B20" s="5" t="n">
        <v>-5182</v>
      </c>
      <c r="C20" s="5" t="n">
        <v>-624</v>
      </c>
      <c r="D20" s="5" t="n">
        <v>15047</v>
      </c>
    </row>
    <row r="21">
      <c r="A21" s="4" t="inlineStr">
        <is>
          <t>Financial instruments [member]</t>
        </is>
      </c>
    </row>
    <row r="22">
      <c r="A22" s="3" t="inlineStr">
        <is>
          <t>Disclosure of detailed information about financial instruments [Line items]</t>
        </is>
      </c>
    </row>
    <row r="23">
      <c r="A23" s="4" t="inlineStr">
        <is>
          <t>Other comprehensive income (loss) for the year, net of taxes</t>
        </is>
      </c>
      <c r="B23" s="5" t="n">
        <v>598816</v>
      </c>
      <c r="C23" s="5" t="n">
        <v>22738</v>
      </c>
      <c r="D23" s="5" t="n">
        <v>-97808</v>
      </c>
    </row>
    <row r="24">
      <c r="A24" s="4" t="inlineStr">
        <is>
          <t>Financial assets at fair value through profit or loss [member]</t>
        </is>
      </c>
    </row>
    <row r="25">
      <c r="A25" s="3" t="inlineStr">
        <is>
          <t>Disclosure of detailed information about financial instruments [Line items]</t>
        </is>
      </c>
    </row>
    <row r="26">
      <c r="A26" s="4" t="inlineStr">
        <is>
          <t>Finance income</t>
        </is>
      </c>
      <c r="B26" s="5" t="n">
        <v>161835</v>
      </c>
      <c r="C26" s="5" t="n">
        <v>56953</v>
      </c>
      <c r="D26" s="5" t="n">
        <v>134841</v>
      </c>
    </row>
    <row r="27">
      <c r="A27" s="4" t="inlineStr">
        <is>
          <t>Finance costs</t>
        </is>
      </c>
      <c r="B27" s="5" t="n">
        <v>10894</v>
      </c>
      <c r="C27" s="5" t="n">
        <v>13577</v>
      </c>
      <c r="D27" s="5" t="n">
        <v>22507</v>
      </c>
    </row>
    <row r="28">
      <c r="A28" s="4" t="inlineStr">
        <is>
          <t>Financial liabilities at fair value through profit or loss [member]</t>
        </is>
      </c>
    </row>
    <row r="29">
      <c r="A29" s="3" t="inlineStr">
        <is>
          <t>Disclosure of detailed information about financial instruments [Line items]</t>
        </is>
      </c>
    </row>
    <row r="30">
      <c r="A30" s="4" t="inlineStr">
        <is>
          <t>Finance income</t>
        </is>
      </c>
      <c r="B30" s="5" t="n">
        <v>0</v>
      </c>
      <c r="C30" s="5" t="n">
        <v>56</v>
      </c>
    </row>
    <row r="31">
      <c r="A31" s="4" t="inlineStr">
        <is>
          <t>Finance costs</t>
        </is>
      </c>
      <c r="B31" s="5" t="n">
        <v>12115</v>
      </c>
      <c r="C31" s="5" t="n">
        <v>43</v>
      </c>
      <c r="D31" s="5" t="n">
        <v>1535</v>
      </c>
    </row>
    <row r="32">
      <c r="A32" s="4" t="inlineStr">
        <is>
          <t>Financial liabilities measured at amortised cost [Member]</t>
        </is>
      </c>
    </row>
    <row r="33">
      <c r="A33" s="3" t="inlineStr">
        <is>
          <t>Disclosure of detailed information about financial instruments [Line items]</t>
        </is>
      </c>
    </row>
    <row r="34">
      <c r="A34" s="4" t="inlineStr">
        <is>
          <t>Finance income</t>
        </is>
      </c>
      <c r="B34" s="5" t="n">
        <v>6434</v>
      </c>
      <c r="C34" s="5" t="n">
        <v>103</v>
      </c>
      <c r="D34" s="5" t="n">
        <v>419</v>
      </c>
    </row>
    <row r="35">
      <c r="A35" s="4" t="inlineStr">
        <is>
          <t>Finance costs</t>
        </is>
      </c>
      <c r="B35" s="5" t="n">
        <v>400678</v>
      </c>
      <c r="C35" s="5" t="n">
        <v>406206</v>
      </c>
      <c r="D35" s="5" t="n">
        <v>328618</v>
      </c>
    </row>
    <row r="36">
      <c r="A36" s="4" t="inlineStr">
        <is>
          <t>Derivatives hedging instrument [member]</t>
        </is>
      </c>
    </row>
    <row r="37">
      <c r="A37" s="3" t="inlineStr">
        <is>
          <t>Disclosure of detailed information about financial instruments [Line items]</t>
        </is>
      </c>
    </row>
    <row r="38">
      <c r="A38" s="4" t="inlineStr">
        <is>
          <t>Finance income</t>
        </is>
      </c>
      <c r="B38" s="5" t="n">
        <v>7380</v>
      </c>
    </row>
    <row r="39">
      <c r="A39" s="4" t="inlineStr">
        <is>
          <t>Finance costs</t>
        </is>
      </c>
      <c r="B39" s="5" t="n">
        <v>2206</v>
      </c>
      <c r="C39" s="5" t="n">
        <v>641</v>
      </c>
      <c r="D39" s="5" t="n">
        <v>12554</v>
      </c>
    </row>
    <row r="40">
      <c r="A40" s="4" t="inlineStr">
        <is>
          <t>Financial assets at FVOCI [member]</t>
        </is>
      </c>
    </row>
    <row r="41">
      <c r="A41" s="3" t="inlineStr">
        <is>
          <t>Disclosure of detailed information about financial instruments [Line items]</t>
        </is>
      </c>
    </row>
    <row r="42">
      <c r="A42" s="4" t="inlineStr">
        <is>
          <t>Finance income</t>
        </is>
      </c>
      <c r="B42" s="5" t="n">
        <v>993</v>
      </c>
      <c r="C42" s="5" t="n">
        <v>9924</v>
      </c>
      <c r="D42" s="5" t="n">
        <v>35143</v>
      </c>
    </row>
    <row r="43">
      <c r="A43" s="4" t="inlineStr">
        <is>
          <t>Finance costs</t>
        </is>
      </c>
      <c r="B43" s="5" t="n">
        <v>44832</v>
      </c>
    </row>
    <row r="44">
      <c r="A44" s="4" t="inlineStr">
        <is>
          <t>Financial assets at amortised cost, class [member]</t>
        </is>
      </c>
    </row>
    <row r="45">
      <c r="A45" s="3" t="inlineStr">
        <is>
          <t>Disclosure of detailed information about financial instruments [Line items]</t>
        </is>
      </c>
    </row>
    <row r="46">
      <c r="A46" s="4" t="inlineStr">
        <is>
          <t>Finance income</t>
        </is>
      </c>
      <c r="B46" s="5" t="n">
        <v>64554</v>
      </c>
      <c r="C46" s="5" t="n">
        <v>75119</v>
      </c>
      <c r="D46" s="5" t="n">
        <v>86032</v>
      </c>
    </row>
    <row r="47">
      <c r="A47" s="4" t="inlineStr">
        <is>
          <t>Finance costs</t>
        </is>
      </c>
      <c r="B47" s="5" t="n">
        <v>24601</v>
      </c>
      <c r="C47" s="6" t="n">
        <v>17488</v>
      </c>
      <c r="D47" s="6" t="n">
        <v>20018</v>
      </c>
    </row>
    <row r="48">
      <c r="A48" s="4" t="inlineStr">
        <is>
          <t>Derivatives designated as hedging instrument [member]</t>
        </is>
      </c>
    </row>
    <row r="49">
      <c r="A49" s="3" t="inlineStr">
        <is>
          <t>Disclosure of detailed information about financial instruments [Line items]</t>
        </is>
      </c>
    </row>
    <row r="50">
      <c r="A50" s="4" t="inlineStr">
        <is>
          <t>Finance income</t>
        </is>
      </c>
      <c r="B50" s="5" t="n">
        <v>0</v>
      </c>
    </row>
    <row r="51">
      <c r="A51" s="4" t="inlineStr">
        <is>
          <t>Finance costs</t>
        </is>
      </c>
      <c r="B51" s="6" t="n">
        <v>1867</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Impairment Losses for Financial Assets (Detail) - KRW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Impairment losses for financial assets</t>
        </is>
      </c>
      <c r="B4" s="6" t="n">
        <v>59184</v>
      </c>
      <c r="C4" s="6" t="n">
        <v>34643</v>
      </c>
      <c r="D4" s="6" t="n">
        <v>45929</v>
      </c>
    </row>
    <row r="5">
      <c r="A5" s="4" t="inlineStr">
        <is>
          <t>Accounts receivable - trade [member]</t>
        </is>
      </c>
    </row>
    <row r="6">
      <c r="A6" s="3" t="inlineStr">
        <is>
          <t>Disclosure of detailed information about financial instruments [Line items]</t>
        </is>
      </c>
    </row>
    <row r="7">
      <c r="A7" s="4" t="inlineStr">
        <is>
          <t>Impairment losses for financial assets</t>
        </is>
      </c>
      <c r="B7" s="5" t="n">
        <v>48625</v>
      </c>
      <c r="C7" s="5" t="n">
        <v>28841</v>
      </c>
      <c r="D7" s="5" t="n">
        <v>38211</v>
      </c>
    </row>
    <row r="8">
      <c r="A8" s="4" t="inlineStr">
        <is>
          <t>Other receivables [member]</t>
        </is>
      </c>
    </row>
    <row r="9">
      <c r="A9" s="3" t="inlineStr">
        <is>
          <t>Disclosure of detailed information about financial instruments [Line items]</t>
        </is>
      </c>
    </row>
    <row r="10">
      <c r="A10" s="4" t="inlineStr">
        <is>
          <t>Impairment losses for financial assets</t>
        </is>
      </c>
      <c r="B10" s="6" t="n">
        <v>10559</v>
      </c>
      <c r="C10" s="6" t="n">
        <v>5802</v>
      </c>
      <c r="D10" s="6" t="n">
        <v>7718</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KRW (₩) ₩ in Millions</t>
        </is>
      </c>
      <c r="B1" s="2" t="inlineStr">
        <is>
          <t>Dec. 31, 2020</t>
        </is>
      </c>
      <c r="C1" s="2" t="inlineStr">
        <is>
          <t>Dec. 31, 2019</t>
        </is>
      </c>
    </row>
    <row r="2">
      <c r="A2" s="3" t="inlineStr">
        <is>
          <t>Current Assets:</t>
        </is>
      </c>
    </row>
    <row r="3">
      <c r="A3" s="4" t="inlineStr">
        <is>
          <t>Cash and cash equivalents</t>
        </is>
      </c>
      <c r="B3" s="6" t="n">
        <v>1369653</v>
      </c>
      <c r="C3" s="6" t="n">
        <v>1270824</v>
      </c>
    </row>
    <row r="4">
      <c r="A4" s="4" t="inlineStr">
        <is>
          <t>Short-term financial instruments</t>
        </is>
      </c>
      <c r="B4" s="5" t="n">
        <v>1426952</v>
      </c>
      <c r="C4" s="5" t="n">
        <v>830647</v>
      </c>
    </row>
    <row r="5">
      <c r="A5" s="4" t="inlineStr">
        <is>
          <t>Short-term investment securities</t>
        </is>
      </c>
      <c r="B5" s="5" t="n">
        <v>150392</v>
      </c>
      <c r="C5" s="5" t="n">
        <v>166666</v>
      </c>
    </row>
    <row r="6">
      <c r="A6" s="4" t="inlineStr">
        <is>
          <t>Accounts receivable — trade, net</t>
        </is>
      </c>
      <c r="B6" s="5" t="n">
        <v>2188893</v>
      </c>
      <c r="C6" s="5" t="n">
        <v>2230979</v>
      </c>
    </row>
    <row r="7">
      <c r="A7" s="4" t="inlineStr">
        <is>
          <t>Short-term loans, net</t>
        </is>
      </c>
      <c r="B7" s="5" t="n">
        <v>97464</v>
      </c>
      <c r="C7" s="5" t="n">
        <v>66123</v>
      </c>
    </row>
    <row r="8">
      <c r="A8" s="4" t="inlineStr">
        <is>
          <t>Accounts receivable — other, net</t>
        </is>
      </c>
      <c r="B8" s="5" t="n">
        <v>979044</v>
      </c>
      <c r="C8" s="5" t="n">
        <v>903509</v>
      </c>
    </row>
    <row r="9">
      <c r="A9" s="4" t="inlineStr">
        <is>
          <t>Prepaid expenses</t>
        </is>
      </c>
      <c r="B9" s="5" t="n">
        <v>2128349</v>
      </c>
      <c r="C9" s="5" t="n">
        <v>2018690</v>
      </c>
    </row>
    <row r="10">
      <c r="A10" s="4" t="inlineStr">
        <is>
          <t>Contract assets</t>
        </is>
      </c>
      <c r="B10" s="5" t="n">
        <v>100606</v>
      </c>
      <c r="C10" s="5" t="n">
        <v>127499</v>
      </c>
    </row>
    <row r="11">
      <c r="A11" s="4" t="inlineStr">
        <is>
          <t>Prepaid income taxes</t>
        </is>
      </c>
      <c r="B11" s="5" t="n">
        <v>1984</v>
      </c>
      <c r="C11" s="5" t="n">
        <v>63748</v>
      </c>
    </row>
    <row r="12">
      <c r="A12" s="4" t="inlineStr">
        <is>
          <t>Derivative financial assets</t>
        </is>
      </c>
      <c r="B12" s="5" t="n">
        <v>8704</v>
      </c>
      <c r="C12" s="5" t="n">
        <v>26253</v>
      </c>
    </row>
    <row r="13">
      <c r="A13" s="4" t="inlineStr">
        <is>
          <t>Inventories, net</t>
        </is>
      </c>
      <c r="B13" s="5" t="n">
        <v>171443</v>
      </c>
      <c r="C13" s="5" t="n">
        <v>162882</v>
      </c>
    </row>
    <row r="14">
      <c r="A14" s="4" t="inlineStr">
        <is>
          <t>Advanced payments and others</t>
        </is>
      </c>
      <c r="B14" s="5" t="n">
        <v>151602</v>
      </c>
      <c r="C14" s="5" t="n">
        <v>220687</v>
      </c>
    </row>
    <row r="15">
      <c r="A15" s="4" t="inlineStr">
        <is>
          <t>Total Current Assets</t>
        </is>
      </c>
      <c r="B15" s="5" t="n">
        <v>8775086</v>
      </c>
      <c r="C15" s="5" t="n">
        <v>8088507</v>
      </c>
    </row>
    <row r="16">
      <c r="A16" s="3" t="inlineStr">
        <is>
          <t>Non-Current Assets:</t>
        </is>
      </c>
    </row>
    <row r="17">
      <c r="A17" s="4" t="inlineStr">
        <is>
          <t>Long-term financial instruments</t>
        </is>
      </c>
      <c r="B17" s="5" t="n">
        <v>893</v>
      </c>
      <c r="C17" s="5" t="n">
        <v>990</v>
      </c>
    </row>
    <row r="18">
      <c r="A18" s="4" t="inlineStr">
        <is>
          <t>Long-term investment securities</t>
        </is>
      </c>
      <c r="B18" s="5" t="n">
        <v>1648837</v>
      </c>
      <c r="C18" s="5" t="n">
        <v>857215</v>
      </c>
    </row>
    <row r="19">
      <c r="A19" s="4" t="inlineStr">
        <is>
          <t>Investments in associates and joint ventures</t>
        </is>
      </c>
      <c r="B19" s="5" t="n">
        <v>14354113</v>
      </c>
      <c r="C19" s="5" t="n">
        <v>13385264</v>
      </c>
    </row>
    <row r="20">
      <c r="A20" s="4" t="inlineStr">
        <is>
          <t>Property and equipment, net</t>
        </is>
      </c>
      <c r="B20" s="5" t="n">
        <v>13377077</v>
      </c>
      <c r="C20" s="5" t="n">
        <v>12933460</v>
      </c>
    </row>
    <row r="21">
      <c r="A21" s="4" t="inlineStr">
        <is>
          <t>Goodwill</t>
        </is>
      </c>
      <c r="B21" s="5" t="n">
        <v>3357524</v>
      </c>
      <c r="C21" s="5" t="n">
        <v>2949530</v>
      </c>
    </row>
    <row r="22">
      <c r="A22" s="4" t="inlineStr">
        <is>
          <t>Intangible assets, net</t>
        </is>
      </c>
      <c r="B22" s="5" t="n">
        <v>4436194</v>
      </c>
      <c r="C22" s="5" t="n">
        <v>4866092</v>
      </c>
    </row>
    <row r="23">
      <c r="A23" s="4" t="inlineStr">
        <is>
          <t>Long-term contract assets</t>
        </is>
      </c>
      <c r="B23" s="5" t="n">
        <v>47675</v>
      </c>
      <c r="C23" s="5" t="n">
        <v>64359</v>
      </c>
    </row>
    <row r="24">
      <c r="A24" s="4" t="inlineStr">
        <is>
          <t>Long-term loans, net</t>
        </is>
      </c>
      <c r="B24" s="5" t="n">
        <v>40233</v>
      </c>
      <c r="C24" s="5" t="n">
        <v>33760</v>
      </c>
    </row>
    <row r="25">
      <c r="A25" s="4" t="inlineStr">
        <is>
          <t>Long-term accounts receivable — other</t>
        </is>
      </c>
      <c r="B25" s="5" t="n">
        <v>332803</v>
      </c>
      <c r="C25" s="5" t="n">
        <v>351663</v>
      </c>
    </row>
    <row r="26">
      <c r="A26" s="4" t="inlineStr">
        <is>
          <t>Long-term prepaid expenses</t>
        </is>
      </c>
      <c r="B26" s="5" t="n">
        <v>1063711</v>
      </c>
      <c r="C26" s="5" t="n">
        <v>1239865</v>
      </c>
    </row>
    <row r="27">
      <c r="A27" s="4" t="inlineStr">
        <is>
          <t>Guarantee deposits</t>
        </is>
      </c>
      <c r="B27" s="5" t="n">
        <v>172474</v>
      </c>
      <c r="C27" s="5" t="n">
        <v>164652</v>
      </c>
    </row>
    <row r="28">
      <c r="A28" s="4" t="inlineStr">
        <is>
          <t>Long-term derivative financial assets</t>
        </is>
      </c>
      <c r="B28" s="5" t="n">
        <v>155991</v>
      </c>
      <c r="C28" s="5" t="n">
        <v>124707</v>
      </c>
    </row>
    <row r="29">
      <c r="A29" s="4" t="inlineStr">
        <is>
          <t>Defined benefit assets</t>
        </is>
      </c>
      <c r="B29" s="5" t="n">
        <v>3557</v>
      </c>
      <c r="C29" s="5" t="n">
        <v>1125</v>
      </c>
    </row>
    <row r="30">
      <c r="A30" s="4" t="inlineStr">
        <is>
          <t>Deferred tax assets</t>
        </is>
      </c>
      <c r="B30" s="5" t="n">
        <v>105088</v>
      </c>
      <c r="C30" s="5" t="n">
        <v>109057</v>
      </c>
    </row>
    <row r="31">
      <c r="A31" s="4" t="inlineStr">
        <is>
          <t>Other non-current assets</t>
        </is>
      </c>
      <c r="B31" s="5" t="n">
        <v>35701</v>
      </c>
      <c r="C31" s="5" t="n">
        <v>32122</v>
      </c>
    </row>
    <row r="32">
      <c r="A32" s="4" t="inlineStr">
        <is>
          <t>Total Non-Current Assets</t>
        </is>
      </c>
      <c r="B32" s="5" t="n">
        <v>39131871</v>
      </c>
      <c r="C32" s="5" t="n">
        <v>37113861</v>
      </c>
    </row>
    <row r="33">
      <c r="A33" s="4" t="inlineStr">
        <is>
          <t>Total Assets</t>
        </is>
      </c>
      <c r="B33" s="5" t="n">
        <v>47906957</v>
      </c>
      <c r="C33" s="5" t="n">
        <v>45202368</v>
      </c>
    </row>
    <row r="34">
      <c r="A34" s="3" t="inlineStr">
        <is>
          <t>Current Liabilities:</t>
        </is>
      </c>
    </row>
    <row r="35">
      <c r="A35" s="4" t="inlineStr">
        <is>
          <t>Accounts payable — trade</t>
        </is>
      </c>
      <c r="B35" s="5" t="n">
        <v>372909</v>
      </c>
      <c r="C35" s="5" t="n">
        <v>438297</v>
      </c>
    </row>
    <row r="36">
      <c r="A36" s="4" t="inlineStr">
        <is>
          <t>Accounts payable — other</t>
        </is>
      </c>
      <c r="B36" s="5" t="n">
        <v>2484466</v>
      </c>
      <c r="C36" s="5" t="n">
        <v>2521474</v>
      </c>
    </row>
    <row r="37">
      <c r="A37" s="4" t="inlineStr">
        <is>
          <t>Withholdings</t>
        </is>
      </c>
      <c r="B37" s="5" t="n">
        <v>1410239</v>
      </c>
      <c r="C37" s="5" t="n">
        <v>1350244</v>
      </c>
    </row>
    <row r="38">
      <c r="A38" s="4" t="inlineStr">
        <is>
          <t>Contract liabilities</t>
        </is>
      </c>
      <c r="B38" s="5" t="n">
        <v>229892</v>
      </c>
      <c r="C38" s="5" t="n">
        <v>191225</v>
      </c>
    </row>
    <row r="39">
      <c r="A39" s="4" t="inlineStr">
        <is>
          <t>Accrued expenses</t>
        </is>
      </c>
      <c r="B39" s="5" t="n">
        <v>1554889</v>
      </c>
      <c r="C39" s="5" t="n">
        <v>1424833</v>
      </c>
    </row>
    <row r="40">
      <c r="A40" s="4" t="inlineStr">
        <is>
          <t>Income tax payable</t>
        </is>
      </c>
      <c r="B40" s="5" t="n">
        <v>219766</v>
      </c>
      <c r="C40" s="5" t="n">
        <v>5450</v>
      </c>
    </row>
    <row r="41">
      <c r="A41" s="4" t="inlineStr">
        <is>
          <t>Derivative financial liabilities</t>
        </is>
      </c>
      <c r="B41" s="5" t="n">
        <v>77</v>
      </c>
    </row>
    <row r="42">
      <c r="A42" s="4" t="inlineStr">
        <is>
          <t>Provisions</t>
        </is>
      </c>
      <c r="B42" s="5" t="n">
        <v>69363</v>
      </c>
      <c r="C42" s="5" t="n">
        <v>86320</v>
      </c>
    </row>
    <row r="43">
      <c r="A43" s="4" t="inlineStr">
        <is>
          <t>Short-term borrowings</t>
        </is>
      </c>
      <c r="B43" s="5" t="n">
        <v>109998</v>
      </c>
      <c r="C43" s="5" t="n">
        <v>20603</v>
      </c>
    </row>
    <row r="44">
      <c r="A44" s="4" t="inlineStr">
        <is>
          <t>Current portion of long-term debt, net</t>
        </is>
      </c>
      <c r="B44" s="5" t="n">
        <v>939237</v>
      </c>
      <c r="C44" s="5" t="n">
        <v>1017327</v>
      </c>
    </row>
    <row r="45">
      <c r="A45" s="4" t="inlineStr">
        <is>
          <t>Current portion of long-term payables — other</t>
        </is>
      </c>
      <c r="B45" s="5" t="n">
        <v>424600</v>
      </c>
      <c r="C45" s="5" t="n">
        <v>423839</v>
      </c>
    </row>
    <row r="46">
      <c r="A46" s="4" t="inlineStr">
        <is>
          <t>Lease liabilities</t>
        </is>
      </c>
      <c r="B46" s="5" t="n">
        <v>359936</v>
      </c>
      <c r="C46" s="5" t="n">
        <v>371742</v>
      </c>
    </row>
    <row r="47">
      <c r="A47" s="4" t="inlineStr">
        <is>
          <t>Other current liabilities</t>
        </is>
      </c>
      <c r="B47" s="5" t="n">
        <v>2595</v>
      </c>
      <c r="C47" s="5" t="n">
        <v>319</v>
      </c>
    </row>
    <row r="48">
      <c r="A48" s="4" t="inlineStr">
        <is>
          <t>Total Current Liabilities</t>
        </is>
      </c>
      <c r="B48" s="5" t="n">
        <v>8177967</v>
      </c>
      <c r="C48" s="5" t="n">
        <v>7851673</v>
      </c>
    </row>
    <row r="49">
      <c r="A49" s="3" t="inlineStr">
        <is>
          <t>Non-Current Liabilities:</t>
        </is>
      </c>
    </row>
    <row r="50">
      <c r="A50" s="4" t="inlineStr">
        <is>
          <t>Debentures, excluding current portion, net</t>
        </is>
      </c>
      <c r="B50" s="5" t="n">
        <v>7690169</v>
      </c>
      <c r="C50" s="5" t="n">
        <v>7253894</v>
      </c>
    </row>
    <row r="51">
      <c r="A51" s="4" t="inlineStr">
        <is>
          <t>Long-term borrowings, excluding current portion, net</t>
        </is>
      </c>
      <c r="B51" s="5" t="n">
        <v>1979261</v>
      </c>
      <c r="C51" s="5" t="n">
        <v>1972149</v>
      </c>
    </row>
    <row r="52">
      <c r="A52" s="4" t="inlineStr">
        <is>
          <t>Long-term payables — other</t>
        </is>
      </c>
      <c r="B52" s="5" t="n">
        <v>1142354</v>
      </c>
      <c r="C52" s="5" t="n">
        <v>1550167</v>
      </c>
    </row>
    <row r="53">
      <c r="A53" s="4" t="inlineStr">
        <is>
          <t>Long-term lease liabilities</t>
        </is>
      </c>
      <c r="B53" s="5" t="n">
        <v>1076841</v>
      </c>
      <c r="C53" s="5" t="n">
        <v>919265</v>
      </c>
    </row>
    <row r="54">
      <c r="A54" s="4" t="inlineStr">
        <is>
          <t>Long-term contract liabilities</t>
        </is>
      </c>
      <c r="B54" s="5" t="n">
        <v>30704</v>
      </c>
      <c r="C54" s="5" t="n">
        <v>32231</v>
      </c>
    </row>
    <row r="55">
      <c r="A55" s="4" t="inlineStr">
        <is>
          <t>Defined benefit liabilities</t>
        </is>
      </c>
      <c r="B55" s="5" t="n">
        <v>154944</v>
      </c>
      <c r="C55" s="5" t="n">
        <v>172258</v>
      </c>
    </row>
    <row r="56">
      <c r="A56" s="4" t="inlineStr">
        <is>
          <t>Long-term derivative financial liabilities</t>
        </is>
      </c>
      <c r="B56" s="5" t="n">
        <v>375083</v>
      </c>
      <c r="C56" s="5" t="n">
        <v>1043</v>
      </c>
    </row>
    <row r="57">
      <c r="A57" s="4" t="inlineStr">
        <is>
          <t>Long-term provisions</t>
        </is>
      </c>
      <c r="B57" s="5" t="n">
        <v>81514</v>
      </c>
      <c r="C57" s="5" t="n">
        <v>78841</v>
      </c>
    </row>
    <row r="58">
      <c r="A58" s="4" t="inlineStr">
        <is>
          <t>Deferred tax liabilities</t>
        </is>
      </c>
      <c r="B58" s="5" t="n">
        <v>2709075</v>
      </c>
      <c r="C58" s="5" t="n">
        <v>2463861</v>
      </c>
    </row>
    <row r="59">
      <c r="A59" s="4" t="inlineStr">
        <is>
          <t>Other non-current liabilities</t>
        </is>
      </c>
      <c r="B59" s="5" t="n">
        <v>92802</v>
      </c>
      <c r="C59" s="5" t="n">
        <v>90052</v>
      </c>
    </row>
    <row r="60">
      <c r="A60" s="4" t="inlineStr">
        <is>
          <t>Total Non-Current Liabilities</t>
        </is>
      </c>
      <c r="B60" s="5" t="n">
        <v>15332747</v>
      </c>
      <c r="C60" s="5" t="n">
        <v>14533761</v>
      </c>
    </row>
    <row r="61">
      <c r="A61" s="4" t="inlineStr">
        <is>
          <t>Total Liabilities</t>
        </is>
      </c>
      <c r="B61" s="5" t="n">
        <v>23510714</v>
      </c>
      <c r="C61" s="5" t="n">
        <v>22385434</v>
      </c>
    </row>
    <row r="62">
      <c r="A62" s="3" t="inlineStr">
        <is>
          <t>Shareholders' Equity</t>
        </is>
      </c>
    </row>
    <row r="63">
      <c r="A63" s="4" t="inlineStr">
        <is>
          <t>Share capital</t>
        </is>
      </c>
      <c r="B63" s="5" t="n">
        <v>44639</v>
      </c>
      <c r="C63" s="5" t="n">
        <v>44639</v>
      </c>
    </row>
    <row r="64">
      <c r="A64" s="4" t="inlineStr">
        <is>
          <t>Capital surplus and others</t>
        </is>
      </c>
      <c r="B64" s="5" t="n">
        <v>278444</v>
      </c>
      <c r="C64" s="5" t="n">
        <v>607722</v>
      </c>
    </row>
    <row r="65">
      <c r="A65" s="4" t="inlineStr">
        <is>
          <t>Hybrid bonds</t>
        </is>
      </c>
      <c r="B65" s="5" t="n">
        <v>398759</v>
      </c>
      <c r="C65" s="5" t="n">
        <v>398759</v>
      </c>
    </row>
    <row r="66">
      <c r="A66" s="4" t="inlineStr">
        <is>
          <t>Retained earnings</t>
        </is>
      </c>
      <c r="B66" s="5" t="n">
        <v>22981913</v>
      </c>
      <c r="C66" s="5" t="n">
        <v>22228683</v>
      </c>
    </row>
    <row r="67">
      <c r="A67" s="4" t="inlineStr">
        <is>
          <t>Reserves</t>
        </is>
      </c>
      <c r="B67" s="5" t="n">
        <v>40139</v>
      </c>
      <c r="C67" s="5" t="n">
        <v>-329576</v>
      </c>
    </row>
    <row r="68">
      <c r="A68" s="4" t="inlineStr">
        <is>
          <t>Equity attributable to owners of the Parent Company</t>
        </is>
      </c>
      <c r="B68" s="5" t="n">
        <v>23743894</v>
      </c>
      <c r="C68" s="5" t="n">
        <v>22950227</v>
      </c>
    </row>
    <row r="69">
      <c r="A69" s="4" t="inlineStr">
        <is>
          <t>Non-controlling interests</t>
        </is>
      </c>
      <c r="B69" s="5" t="n">
        <v>652349</v>
      </c>
      <c r="C69" s="5" t="n">
        <v>-133293</v>
      </c>
    </row>
    <row r="70">
      <c r="A70" s="4" t="inlineStr">
        <is>
          <t>Total Shareholders' Equity</t>
        </is>
      </c>
      <c r="B70" s="5" t="n">
        <v>24396243</v>
      </c>
      <c r="C70" s="5" t="n">
        <v>22816934</v>
      </c>
    </row>
    <row r="71">
      <c r="A71" s="4" t="inlineStr">
        <is>
          <t>Total Liabilities and Shareholders' Equity</t>
        </is>
      </c>
      <c r="B71" s="6" t="n">
        <v>47906957</v>
      </c>
      <c r="C71" s="6" t="n">
        <v>45202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Text block [abstract]</t>
        </is>
      </c>
    </row>
    <row r="4">
      <c r="A4" s="4" t="inlineStr">
        <is>
          <t>Property and Equipment</t>
        </is>
      </c>
      <c r="B4" s="4" t="inlineStr">
        <is>
          <t xml:space="preserve">14. Property and Equipment (1) Property and equipment as of December 31, 2020 and 2019 are as follows: December 31, 2020 (In millions of won) Acquisition cost Accumulated Accumulated Carrying amount Land ￦ 1,039,323 — — 1,039,323 Buildings 1,747,445 (888,389 ) (450 ) 858,606 Structures 913,102 (594,098 ) (1,601 ) 317,403 Machinery 36,152,031 (27,761,449 ) (14,370 ) 8,376,212 Other 2,047,405 (1,391,201 ) (2,588 ) 653,616 Right-of-use 1,961,346 (489,311 ) — 1,472,035 Construction in progress 659,882 — — 659,882 ￦ 44,520,534 (31,124,448 ) (19,009 ) 13,377,077 (In millions of won) December 31, 2019 Acquisition cost Accumulated Accumulated Carrying amount Land ￦ 981,389 — — 981,389 Buildings 1,715,619 (847,761 ) (450 ) 867,408 Structures 910,049 (561,379 ) (1,601 ) 347,069 Machinery 34,120,057 (26,161,923 ) (33,742 ) 7,924,392 Other 2,079,265 (1,345,074 ) (3,125 ) 731,066 Right-of-use 1,665,923 (339,295 ) — 1,326,628 Construction in progress 755,508 — — 755,508 ￦ 42,227,810 (29,255,432 ) (38,918 ) 12,933,460 (2) Changes in property and equipment for the years ended December 31, 2020 and 2019 are as follows: (In millions of won) 2020 Beginning Acquisition Disposal Transfer Depreciation Impairment(*1) Business Ending Land ￦ 981,389 525 (20,415 ) 37,532 — — 40,292 1,039,323 Buildings 867,408 3,034 (21,811 ) 48,160 (55,215 ) — 17,030 858,606 Structures 347,069 2,542 (4,417 ) 9,167 (36,995 ) — 37 317,403 Machinery 7,924,392 553,052 (32,369 ) 2,180,445 (2,419,522 ) (1,745 ) 171,959 8,376,212 Other 731,066 945,499 (6,486 ) (817,819 ) (203,376 ) — 4,732 653,616 Right-of-use 1,326,628 736,157 (163,217 ) — (436,231 ) — 8,698 1,472,035 Construction in progress 755,508 1,625,218 (16,162 ) (1,709,735 ) — — 5,053 659,882 ￦ 12,933,460 3,866,027 (264,877 ) (252,250 ) (3,151,339 ) (1,745 ) 247,801 13,377,077 (*1) The Group recognized impairment losses for obsolete assets during the year ended December 31, 2020. (*2) Includes assets from the acquisition of Broadband Nowon Co., Ltd. and from the merger of Tbroad Co., Ltd. and two other companies by SK Broadband Co., Ltd., a subsidiary of the Parent Company. (In millions of 2019 Beginning Acquisition Disposal Transfer Depreciation Impairment(*1) Business Disposal of Ending Land ￦ 938,344 3,297 (275 ) 39,454 — — 569 — 981,389 Buildings 863,294 8,117 (2,886 ) 52,775 (54,100 ) (450 ) 658 — 867,408 Structures 356,039 18,246 (48 ) 10,582 (36,149 ) (1,601 ) — — 347,069 Machinery 7,129,154 821,576 (25,595 ) 2,349,133 (2,316,598 ) (33,278 ) — — 7,924,392 Other 847,483 1,443,327 (5,816 ) (1,355,232 ) (199,106 ) (147 ) 557 — 731,066 Right-of-use 890,339 1,141,349 (257,226 ) — (448,817 ) — 1,080 (97 ) 1,326,628 Construction in 565,357 1,515,617 (22,338 ) (1,303,128 ) — — — — 755,508 ￦ 11,590,010 4,951,529 (314,184 ) (206,416 ) (3,054,770 ) (35,476 ) 2,864 (97 ) 12,933,460 (*1) The Group recognized impairment losses for obsolete assets during the year ended December 31, 2019. (*2) Includes assets from the acquisitions of FSK L&amp;S Co., Ltd. and Incross Co., Ltd.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Expenses (Detail) - KRW (₩) ₩ in Million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Current year</t>
        </is>
      </c>
      <c r="B4" s="6" t="n">
        <v>286717</v>
      </c>
      <c r="C4" s="6" t="n">
        <v>105859</v>
      </c>
      <c r="D4" s="6" t="n">
        <v>362265</v>
      </c>
    </row>
    <row r="5">
      <c r="A5" s="4" t="inlineStr">
        <is>
          <t>Current tax of prior years</t>
        </is>
      </c>
      <c r="B5" s="5" t="n">
        <v>14536</v>
      </c>
      <c r="C5" s="5" t="n">
        <v>-6855</v>
      </c>
      <c r="D5" s="5" t="n">
        <v>-22575</v>
      </c>
    </row>
    <row r="6">
      <c r="A6" s="4" t="inlineStr">
        <is>
          <t>Current tax expense</t>
        </is>
      </c>
      <c r="B6" s="5" t="n">
        <v>301253</v>
      </c>
      <c r="C6" s="5" t="n">
        <v>99004</v>
      </c>
      <c r="D6" s="5" t="n">
        <v>339690</v>
      </c>
    </row>
    <row r="7">
      <c r="A7" s="3" t="inlineStr">
        <is>
          <t>Deferred tax expense</t>
        </is>
      </c>
    </row>
    <row r="8">
      <c r="A8" s="4" t="inlineStr">
        <is>
          <t>Changes in net deferred tax assets</t>
        </is>
      </c>
      <c r="B8" s="5" t="n">
        <v>75249</v>
      </c>
      <c r="C8" s="5" t="n">
        <v>201264</v>
      </c>
      <c r="D8" s="5" t="n">
        <v>504288</v>
      </c>
    </row>
    <row r="9">
      <c r="A9" s="4" t="inlineStr">
        <is>
          <t>Income tax expense</t>
        </is>
      </c>
      <c r="B9" s="6" t="n">
        <v>376502</v>
      </c>
      <c r="C9" s="6" t="n">
        <v>300268</v>
      </c>
      <c r="D9" s="6" t="n">
        <v>843978</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ifference Between Income Taxes Computed using the Statutory Corporate Income Tax Rates and the Recorded Income Taxes (Detail) - KRW (₩) ₩ in Millions</t>
        </is>
      </c>
      <c r="B1" s="2" t="inlineStr">
        <is>
          <t>12 Months Ended</t>
        </is>
      </c>
    </row>
    <row r="2">
      <c r="B2" s="2" t="inlineStr">
        <is>
          <t>Dec. 31, 2020</t>
        </is>
      </c>
      <c r="C2" s="2" t="inlineStr">
        <is>
          <t>Dec. 31, 2019</t>
        </is>
      </c>
      <c r="D2" s="2" t="inlineStr">
        <is>
          <t>Dec. 31, 2018</t>
        </is>
      </c>
    </row>
    <row r="3">
      <c r="A3" s="3" t="inlineStr">
        <is>
          <t>Reconciliation of average effective tax rate and applicable tax rate [abstract]</t>
        </is>
      </c>
    </row>
    <row r="4">
      <c r="A4" s="4" t="inlineStr">
        <is>
          <t>Income taxes at statutory income tax rate</t>
        </is>
      </c>
      <c r="B4" s="6" t="n">
        <v>505824</v>
      </c>
      <c r="C4" s="6" t="n">
        <v>308913</v>
      </c>
      <c r="D4" s="6" t="n">
        <v>1083029</v>
      </c>
    </row>
    <row r="5">
      <c r="A5" s="4" t="inlineStr">
        <is>
          <t>Non-taxable income</t>
        </is>
      </c>
      <c r="B5" s="5" t="n">
        <v>-41084</v>
      </c>
      <c r="C5" s="5" t="n">
        <v>-92666</v>
      </c>
      <c r="D5" s="5" t="n">
        <v>-19450</v>
      </c>
    </row>
    <row r="6">
      <c r="A6" s="4" t="inlineStr">
        <is>
          <t>Non-deductible expenses</t>
        </is>
      </c>
      <c r="B6" s="5" t="n">
        <v>31882</v>
      </c>
      <c r="C6" s="5" t="n">
        <v>14630</v>
      </c>
      <c r="D6" s="5" t="n">
        <v>26724</v>
      </c>
    </row>
    <row r="7">
      <c r="A7" s="4" t="inlineStr">
        <is>
          <t>Tax credit and tax reduction</t>
        </is>
      </c>
      <c r="B7" s="5" t="n">
        <v>-48774</v>
      </c>
      <c r="C7" s="5" t="n">
        <v>-32877</v>
      </c>
      <c r="D7" s="5" t="n">
        <v>-17580</v>
      </c>
    </row>
    <row r="8">
      <c r="A8" s="4" t="inlineStr">
        <is>
          <t>Changes in unrecognized deferred taxes</t>
        </is>
      </c>
      <c r="B8" s="5" t="n">
        <v>-69776</v>
      </c>
      <c r="C8" s="5" t="n">
        <v>83940</v>
      </c>
      <c r="D8" s="5" t="n">
        <v>-177902</v>
      </c>
    </row>
    <row r="9">
      <c r="A9" s="4" t="inlineStr">
        <is>
          <t>Changes in tax rate</t>
        </is>
      </c>
      <c r="B9" s="5" t="n">
        <v>24537</v>
      </c>
      <c r="C9" s="5" t="n">
        <v>4050</v>
      </c>
      <c r="D9" s="5" t="n">
        <v>-3983</v>
      </c>
    </row>
    <row r="10">
      <c r="A10" s="4" t="inlineStr">
        <is>
          <t>Income tax refund and others</t>
        </is>
      </c>
      <c r="B10" s="5" t="n">
        <v>-26107</v>
      </c>
      <c r="C10" s="5" t="n">
        <v>14278</v>
      </c>
      <c r="D10" s="5" t="n">
        <v>-46860</v>
      </c>
    </row>
    <row r="11">
      <c r="A11" s="4" t="inlineStr">
        <is>
          <t>Income tax expense</t>
        </is>
      </c>
      <c r="B11" s="6" t="n">
        <v>376502</v>
      </c>
      <c r="C11" s="6" t="n">
        <v>300268</v>
      </c>
      <c r="D11" s="6" t="n">
        <v>843978</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eferred Taxes Directly Charged to (Credited from) Equity (Detail) - KRW (₩) ₩ in Millions</t>
        </is>
      </c>
      <c r="B1" s="2" t="inlineStr">
        <is>
          <t>12 Months Ended</t>
        </is>
      </c>
    </row>
    <row r="2">
      <c r="B2" s="2" t="inlineStr">
        <is>
          <t>Dec. 31, 2020</t>
        </is>
      </c>
      <c r="C2" s="2" t="inlineStr">
        <is>
          <t>Dec. 31, 2019</t>
        </is>
      </c>
      <c r="D2" s="2" t="inlineStr">
        <is>
          <t>Dec. 31, 2018</t>
        </is>
      </c>
    </row>
    <row r="3">
      <c r="A3" s="4" t="inlineStr">
        <is>
          <t>Deferred taxes directly charged to (credited from) equity</t>
        </is>
      </c>
      <c r="B3" s="6" t="n">
        <v>-173676</v>
      </c>
      <c r="C3" s="6" t="n">
        <v>11912</v>
      </c>
      <c r="D3" s="6" t="n">
        <v>43359</v>
      </c>
    </row>
    <row r="4">
      <c r="A4" s="4" t="inlineStr">
        <is>
          <t>Valuation gain (loss) on financial assets measured at fair value [member]</t>
        </is>
      </c>
    </row>
    <row r="5">
      <c r="A5" s="4" t="inlineStr">
        <is>
          <t>Deferred taxes directly charged to (credited from) equity</t>
        </is>
      </c>
      <c r="B5" s="5" t="n">
        <v>-166612</v>
      </c>
      <c r="C5" s="5" t="n">
        <v>2983</v>
      </c>
      <c r="D5" s="5" t="n">
        <v>41461</v>
      </c>
    </row>
    <row r="6">
      <c r="A6" s="4" t="inlineStr">
        <is>
          <t>Share of other comprehensive income (loss) of associates and joint ventures [Member]</t>
        </is>
      </c>
    </row>
    <row r="7">
      <c r="A7" s="4" t="inlineStr">
        <is>
          <t>Deferred taxes directly charged to (credited from) equity</t>
        </is>
      </c>
      <c r="B7" s="5" t="n">
        <v>-14</v>
      </c>
      <c r="C7" s="5" t="n">
        <v>2279</v>
      </c>
      <c r="D7" s="5" t="n">
        <v>278</v>
      </c>
    </row>
    <row r="8">
      <c r="A8" s="4" t="inlineStr">
        <is>
          <t>Valuation loss on derivatives [Member]</t>
        </is>
      </c>
    </row>
    <row r="9">
      <c r="A9" s="4" t="inlineStr">
        <is>
          <t>Deferred taxes directly charged to (credited from) equity</t>
        </is>
      </c>
      <c r="B9" s="5" t="n">
        <v>-6886</v>
      </c>
      <c r="C9" s="5" t="n">
        <v>-16083</v>
      </c>
      <c r="D9" s="5" t="n">
        <v>-9223</v>
      </c>
    </row>
    <row r="10">
      <c r="A10" s="4" t="inlineStr">
        <is>
          <t>Reserve of remeasurements of defined benefit plans [Member]</t>
        </is>
      </c>
    </row>
    <row r="11">
      <c r="A11" s="4" t="inlineStr">
        <is>
          <t>Deferred taxes directly charged to (credited from) equity</t>
        </is>
      </c>
      <c r="B11" s="6" t="n">
        <v>-164</v>
      </c>
      <c r="C11" s="6" t="n">
        <v>22733</v>
      </c>
      <c r="D11" s="6" t="n">
        <v>10843</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etails of the Changes in Deferred Tax Assets (Liabilities) (Detail) - KRW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Beginning</t>
        </is>
      </c>
      <c r="B4" s="6" t="n">
        <v>-2354804</v>
      </c>
      <c r="C4" s="6" t="n">
        <v>-2166087</v>
      </c>
    </row>
    <row r="5">
      <c r="A5" s="4" t="inlineStr">
        <is>
          <t>Deferred tax expense (income)</t>
        </is>
      </c>
      <c r="B5" s="5" t="n">
        <v>-75249</v>
      </c>
      <c r="C5" s="5" t="n">
        <v>-201264</v>
      </c>
    </row>
    <row r="6">
      <c r="A6" s="4" t="inlineStr">
        <is>
          <t>Directly charged to (credited from) equity</t>
        </is>
      </c>
      <c r="B6" s="5" t="n">
        <v>-173676</v>
      </c>
      <c r="C6" s="5" t="n">
        <v>11912</v>
      </c>
      <c r="D6" s="6" t="n">
        <v>43359</v>
      </c>
    </row>
    <row r="7">
      <c r="A7" s="4" t="inlineStr">
        <is>
          <t>Business combinations</t>
        </is>
      </c>
      <c r="B7" s="5" t="n">
        <v>-258</v>
      </c>
      <c r="C7" s="5" t="n">
        <v>635</v>
      </c>
    </row>
    <row r="8">
      <c r="A8" s="4" t="inlineStr">
        <is>
          <t>Ending</t>
        </is>
      </c>
      <c r="B8" s="5" t="n">
        <v>-2603987</v>
      </c>
      <c r="C8" s="5" t="n">
        <v>-2354804</v>
      </c>
      <c r="D8" s="5" t="n">
        <v>-2166087</v>
      </c>
    </row>
    <row r="9">
      <c r="A9" s="4" t="inlineStr">
        <is>
          <t>Loss allowance [member]</t>
        </is>
      </c>
    </row>
    <row r="10">
      <c r="A10" s="3" t="inlineStr">
        <is>
          <t>Disclosure of temporary difference, unused tax losses and unused tax credits [Line Items]</t>
        </is>
      </c>
    </row>
    <row r="11">
      <c r="A11" s="4" t="inlineStr">
        <is>
          <t>Beginning</t>
        </is>
      </c>
      <c r="B11" s="5" t="n">
        <v>88913</v>
      </c>
      <c r="C11" s="5" t="n">
        <v>102276</v>
      </c>
    </row>
    <row r="12">
      <c r="A12" s="4" t="inlineStr">
        <is>
          <t>Deferred tax expense (income)</t>
        </is>
      </c>
      <c r="B12" s="5" t="n">
        <v>1326</v>
      </c>
      <c r="C12" s="5" t="n">
        <v>-13698</v>
      </c>
    </row>
    <row r="13">
      <c r="A13" s="4" t="inlineStr">
        <is>
          <t>Business combinations</t>
        </is>
      </c>
      <c r="B13" s="5" t="n">
        <v>1046</v>
      </c>
      <c r="C13" s="5" t="n">
        <v>335</v>
      </c>
    </row>
    <row r="14">
      <c r="A14" s="4" t="inlineStr">
        <is>
          <t>Ending</t>
        </is>
      </c>
      <c r="B14" s="5" t="n">
        <v>91285</v>
      </c>
      <c r="C14" s="5" t="n">
        <v>88913</v>
      </c>
      <c r="D14" s="5" t="n">
        <v>102276</v>
      </c>
    </row>
    <row r="15">
      <c r="A15" s="4" t="inlineStr">
        <is>
          <t>Accrued interest income [Member]</t>
        </is>
      </c>
    </row>
    <row r="16">
      <c r="A16" s="3" t="inlineStr">
        <is>
          <t>Disclosure of temporary difference, unused tax losses and unused tax credits [Line Items]</t>
        </is>
      </c>
    </row>
    <row r="17">
      <c r="A17" s="4" t="inlineStr">
        <is>
          <t>Beginning</t>
        </is>
      </c>
      <c r="B17" s="5" t="n">
        <v>-2039</v>
      </c>
      <c r="C17" s="5" t="n">
        <v>-2713</v>
      </c>
    </row>
    <row r="18">
      <c r="A18" s="4" t="inlineStr">
        <is>
          <t>Deferred tax expense (income)</t>
        </is>
      </c>
      <c r="B18" s="5" t="n">
        <v>435</v>
      </c>
      <c r="C18" s="5" t="n">
        <v>691</v>
      </c>
    </row>
    <row r="19">
      <c r="A19" s="4" t="inlineStr">
        <is>
          <t>Business combinations</t>
        </is>
      </c>
      <c r="B19" s="5" t="n">
        <v>-27</v>
      </c>
      <c r="C19" s="5" t="n">
        <v>-17</v>
      </c>
    </row>
    <row r="20">
      <c r="A20" s="4" t="inlineStr">
        <is>
          <t>Ending</t>
        </is>
      </c>
      <c r="B20" s="5" t="n">
        <v>-1631</v>
      </c>
      <c r="C20" s="5" t="n">
        <v>-2039</v>
      </c>
      <c r="D20" s="5" t="n">
        <v>-2713</v>
      </c>
    </row>
    <row r="21">
      <c r="A21" s="4" t="inlineStr">
        <is>
          <t>Financial assets measured at fair value [member]</t>
        </is>
      </c>
    </row>
    <row r="22">
      <c r="A22" s="3" t="inlineStr">
        <is>
          <t>Disclosure of temporary difference, unused tax losses and unused tax credits [Line Items]</t>
        </is>
      </c>
    </row>
    <row r="23">
      <c r="A23" s="4" t="inlineStr">
        <is>
          <t>Beginning</t>
        </is>
      </c>
      <c r="B23" s="5" t="n">
        <v>98101</v>
      </c>
      <c r="C23" s="5" t="n">
        <v>79757</v>
      </c>
    </row>
    <row r="24">
      <c r="A24" s="4" t="inlineStr">
        <is>
          <t>Deferred tax expense (income)</t>
        </is>
      </c>
      <c r="B24" s="5" t="n">
        <v>-17586</v>
      </c>
      <c r="C24" s="5" t="n">
        <v>15099</v>
      </c>
    </row>
    <row r="25">
      <c r="A25" s="4" t="inlineStr">
        <is>
          <t>Directly charged to (credited from) equity</t>
        </is>
      </c>
      <c r="B25" s="5" t="n">
        <v>-166612</v>
      </c>
      <c r="C25" s="5" t="n">
        <v>2983</v>
      </c>
    </row>
    <row r="26">
      <c r="A26" s="4" t="inlineStr">
        <is>
          <t>Business combinations</t>
        </is>
      </c>
      <c r="B26" s="5" t="n">
        <v>5042</v>
      </c>
      <c r="C26" s="5" t="n">
        <v>262</v>
      </c>
    </row>
    <row r="27">
      <c r="A27" s="4" t="inlineStr">
        <is>
          <t>Ending</t>
        </is>
      </c>
      <c r="B27" s="5" t="n">
        <v>-81055</v>
      </c>
      <c r="C27" s="5" t="n">
        <v>98101</v>
      </c>
      <c r="D27" s="5" t="n">
        <v>79757</v>
      </c>
    </row>
    <row r="28">
      <c r="A28" s="4" t="inlineStr">
        <is>
          <t>Investments in subsidiaries, associates and joint ventures [Member]</t>
        </is>
      </c>
    </row>
    <row r="29">
      <c r="A29" s="3" t="inlineStr">
        <is>
          <t>Disclosure of temporary difference, unused tax losses and unused tax credits [Line Items]</t>
        </is>
      </c>
    </row>
    <row r="30">
      <c r="A30" s="4" t="inlineStr">
        <is>
          <t>Beginning</t>
        </is>
      </c>
      <c r="B30" s="5" t="n">
        <v>-1613048</v>
      </c>
      <c r="C30" s="5" t="n">
        <v>-1580087</v>
      </c>
    </row>
    <row r="31">
      <c r="A31" s="4" t="inlineStr">
        <is>
          <t>Deferred tax expense (income)</t>
        </is>
      </c>
      <c r="B31" s="5" t="n">
        <v>-60844</v>
      </c>
      <c r="C31" s="5" t="n">
        <v>-35222</v>
      </c>
    </row>
    <row r="32">
      <c r="A32" s="4" t="inlineStr">
        <is>
          <t>Directly charged to (credited from) equity</t>
        </is>
      </c>
      <c r="B32" s="5" t="n">
        <v>-14</v>
      </c>
      <c r="C32" s="5" t="n">
        <v>2279</v>
      </c>
    </row>
    <row r="33">
      <c r="A33" s="4" t="inlineStr">
        <is>
          <t>Business combinations</t>
        </is>
      </c>
      <c r="C33" s="5" t="n">
        <v>-18</v>
      </c>
    </row>
    <row r="34">
      <c r="A34" s="4" t="inlineStr">
        <is>
          <t>Ending</t>
        </is>
      </c>
      <c r="B34" s="5" t="n">
        <v>-1673906</v>
      </c>
      <c r="C34" s="5" t="n">
        <v>-1613048</v>
      </c>
      <c r="D34" s="5" t="n">
        <v>-1580087</v>
      </c>
    </row>
    <row r="35">
      <c r="A35" s="4" t="inlineStr">
        <is>
          <t>Property equipment and intangible assets [member]</t>
        </is>
      </c>
    </row>
    <row r="36">
      <c r="A36" s="3" t="inlineStr">
        <is>
          <t>Disclosure of temporary difference, unused tax losses and unused tax credits [Line Items]</t>
        </is>
      </c>
    </row>
    <row r="37">
      <c r="A37" s="4" t="inlineStr">
        <is>
          <t>Beginning</t>
        </is>
      </c>
      <c r="B37" s="5" t="n">
        <v>-371489</v>
      </c>
      <c r="C37" s="5" t="n">
        <v>-415327</v>
      </c>
    </row>
    <row r="38">
      <c r="A38" s="4" t="inlineStr">
        <is>
          <t>Deferred tax expense (income)</t>
        </is>
      </c>
      <c r="B38" s="5" t="n">
        <v>-47468</v>
      </c>
      <c r="C38" s="5" t="n">
        <v>43841</v>
      </c>
    </row>
    <row r="39">
      <c r="A39" s="4" t="inlineStr">
        <is>
          <t>Business combinations</t>
        </is>
      </c>
      <c r="B39" s="5" t="n">
        <v>-92905</v>
      </c>
      <c r="C39" s="5" t="n">
        <v>-3</v>
      </c>
    </row>
    <row r="40">
      <c r="A40" s="4" t="inlineStr">
        <is>
          <t>Ending</t>
        </is>
      </c>
      <c r="B40" s="5" t="n">
        <v>-511862</v>
      </c>
      <c r="C40" s="5" t="n">
        <v>-371489</v>
      </c>
      <c r="D40" s="5" t="n">
        <v>-415327</v>
      </c>
    </row>
    <row r="41">
      <c r="A41" s="4" t="inlineStr">
        <is>
          <t>Provisions [Member]</t>
        </is>
      </c>
    </row>
    <row r="42">
      <c r="A42" s="3" t="inlineStr">
        <is>
          <t>Disclosure of temporary difference, unused tax losses and unused tax credits [Line Items]</t>
        </is>
      </c>
    </row>
    <row r="43">
      <c r="A43" s="4" t="inlineStr">
        <is>
          <t>Beginning</t>
        </is>
      </c>
      <c r="B43" s="5" t="n">
        <v>2543</v>
      </c>
      <c r="C43" s="5" t="n">
        <v>2494</v>
      </c>
    </row>
    <row r="44">
      <c r="A44" s="4" t="inlineStr">
        <is>
          <t>Deferred tax expense (income)</t>
        </is>
      </c>
      <c r="B44" s="5" t="n">
        <v>3751</v>
      </c>
      <c r="C44" s="5" t="n">
        <v>49</v>
      </c>
    </row>
    <row r="45">
      <c r="A45" s="4" t="inlineStr">
        <is>
          <t>Ending</t>
        </is>
      </c>
      <c r="B45" s="5" t="n">
        <v>6294</v>
      </c>
      <c r="C45" s="5" t="n">
        <v>2543</v>
      </c>
      <c r="D45" s="5" t="n">
        <v>2494</v>
      </c>
    </row>
    <row r="46">
      <c r="A46" s="4" t="inlineStr">
        <is>
          <t>Retirement benefit obligation [Member]</t>
        </is>
      </c>
    </row>
    <row r="47">
      <c r="A47" s="3" t="inlineStr">
        <is>
          <t>Disclosure of temporary difference, unused tax losses and unused tax credits [Line Items]</t>
        </is>
      </c>
    </row>
    <row r="48">
      <c r="A48" s="4" t="inlineStr">
        <is>
          <t>Beginning</t>
        </is>
      </c>
      <c r="B48" s="5" t="n">
        <v>100194</v>
      </c>
      <c r="C48" s="5" t="n">
        <v>84034</v>
      </c>
    </row>
    <row r="49">
      <c r="A49" s="4" t="inlineStr">
        <is>
          <t>Deferred tax expense (income)</t>
        </is>
      </c>
      <c r="B49" s="5" t="n">
        <v>1873</v>
      </c>
      <c r="C49" s="5" t="n">
        <v>-6643</v>
      </c>
    </row>
    <row r="50">
      <c r="A50" s="4" t="inlineStr">
        <is>
          <t>Directly charged to (credited from) equity</t>
        </is>
      </c>
      <c r="B50" s="5" t="n">
        <v>-164</v>
      </c>
      <c r="C50" s="5" t="n">
        <v>22733</v>
      </c>
    </row>
    <row r="51">
      <c r="A51" s="4" t="inlineStr">
        <is>
          <t>Business combinations</t>
        </is>
      </c>
      <c r="B51" s="5" t="n">
        <v>382</v>
      </c>
      <c r="C51" s="5" t="n">
        <v>70</v>
      </c>
    </row>
    <row r="52">
      <c r="A52" s="4" t="inlineStr">
        <is>
          <t>Ending</t>
        </is>
      </c>
      <c r="B52" s="5" t="n">
        <v>102285</v>
      </c>
      <c r="C52" s="5" t="n">
        <v>100194</v>
      </c>
      <c r="D52" s="5" t="n">
        <v>84034</v>
      </c>
    </row>
    <row r="53">
      <c r="A53" s="4" t="inlineStr">
        <is>
          <t>Valuation gain (loss) on derivatives [Member]</t>
        </is>
      </c>
    </row>
    <row r="54">
      <c r="A54" s="3" t="inlineStr">
        <is>
          <t>Disclosure of temporary difference, unused tax losses and unused tax credits [Line Items]</t>
        </is>
      </c>
    </row>
    <row r="55">
      <c r="A55" s="4" t="inlineStr">
        <is>
          <t>Beginning</t>
        </is>
      </c>
      <c r="B55" s="5" t="n">
        <v>17507</v>
      </c>
      <c r="C55" s="5" t="n">
        <v>31415</v>
      </c>
    </row>
    <row r="56">
      <c r="A56" s="4" t="inlineStr">
        <is>
          <t>Deferred tax expense (income)</t>
        </is>
      </c>
      <c r="B56" s="5" t="n">
        <v>4146</v>
      </c>
      <c r="C56" s="5" t="n">
        <v>2175</v>
      </c>
    </row>
    <row r="57">
      <c r="A57" s="4" t="inlineStr">
        <is>
          <t>Directly charged to (credited from) equity</t>
        </is>
      </c>
      <c r="B57" s="5" t="n">
        <v>-6886</v>
      </c>
      <c r="C57" s="5" t="n">
        <v>-16083</v>
      </c>
    </row>
    <row r="58">
      <c r="A58" s="4" t="inlineStr">
        <is>
          <t>Ending</t>
        </is>
      </c>
      <c r="B58" s="5" t="n">
        <v>14767</v>
      </c>
      <c r="C58" s="5" t="n">
        <v>17507</v>
      </c>
      <c r="D58" s="5" t="n">
        <v>31415</v>
      </c>
    </row>
    <row r="59">
      <c r="A59" s="4" t="inlineStr">
        <is>
          <t>Foreign currency translation differences for foreign operations [Member]</t>
        </is>
      </c>
    </row>
    <row r="60">
      <c r="A60" s="3" t="inlineStr">
        <is>
          <t>Disclosure of temporary difference, unused tax losses and unused tax credits [Line Items]</t>
        </is>
      </c>
    </row>
    <row r="61">
      <c r="A61" s="4" t="inlineStr">
        <is>
          <t>Beginning</t>
        </is>
      </c>
      <c r="B61" s="5" t="n">
        <v>22005</v>
      </c>
      <c r="C61" s="5" t="n">
        <v>21948</v>
      </c>
    </row>
    <row r="62">
      <c r="A62" s="4" t="inlineStr">
        <is>
          <t>Deferred tax expense (income)</t>
        </is>
      </c>
      <c r="B62" s="5" t="n">
        <v>-231</v>
      </c>
      <c r="C62" s="5" t="n">
        <v>57</v>
      </c>
    </row>
    <row r="63">
      <c r="A63" s="4" t="inlineStr">
        <is>
          <t>Ending</t>
        </is>
      </c>
      <c r="B63" s="5" t="n">
        <v>21774</v>
      </c>
      <c r="C63" s="5" t="n">
        <v>22005</v>
      </c>
      <c r="D63" s="5" t="n">
        <v>21948</v>
      </c>
    </row>
    <row r="64">
      <c r="A64" s="4" t="inlineStr">
        <is>
          <t>Incremental costs to acquire contract [member]</t>
        </is>
      </c>
    </row>
    <row r="65">
      <c r="A65" s="3" t="inlineStr">
        <is>
          <t>Disclosure of temporary difference, unused tax losses and unused tax credits [Line Items]</t>
        </is>
      </c>
    </row>
    <row r="66">
      <c r="A66" s="4" t="inlineStr">
        <is>
          <t>Beginning</t>
        </is>
      </c>
      <c r="B66" s="5" t="n">
        <v>-829055</v>
      </c>
      <c r="C66" s="5" t="n">
        <v>-640840</v>
      </c>
    </row>
    <row r="67">
      <c r="A67" s="4" t="inlineStr">
        <is>
          <t>Deferred tax expense (income)</t>
        </is>
      </c>
      <c r="B67" s="5" t="n">
        <v>21224</v>
      </c>
      <c r="C67" s="5" t="n">
        <v>-188215</v>
      </c>
    </row>
    <row r="68">
      <c r="A68" s="4" t="inlineStr">
        <is>
          <t>Ending</t>
        </is>
      </c>
      <c r="B68" s="5" t="n">
        <v>-807831</v>
      </c>
      <c r="C68" s="5" t="n">
        <v>-829055</v>
      </c>
      <c r="D68" s="5" t="n">
        <v>-640840</v>
      </c>
    </row>
    <row r="69">
      <c r="A69" s="4" t="inlineStr">
        <is>
          <t>Contract assets and liabilities [member]</t>
        </is>
      </c>
    </row>
    <row r="70">
      <c r="A70" s="3" t="inlineStr">
        <is>
          <t>Disclosure of temporary difference, unused tax losses and unused tax credits [Line Items]</t>
        </is>
      </c>
    </row>
    <row r="71">
      <c r="A71" s="4" t="inlineStr">
        <is>
          <t>Beginning</t>
        </is>
      </c>
      <c r="B71" s="5" t="n">
        <v>-28030</v>
      </c>
      <c r="C71" s="5" t="n">
        <v>-26458</v>
      </c>
    </row>
    <row r="72">
      <c r="A72" s="4" t="inlineStr">
        <is>
          <t>Deferred tax expense (income)</t>
        </is>
      </c>
      <c r="B72" s="5" t="n">
        <v>25424</v>
      </c>
      <c r="C72" s="5" t="n">
        <v>-1572</v>
      </c>
    </row>
    <row r="73">
      <c r="A73" s="4" t="inlineStr">
        <is>
          <t>Ending</t>
        </is>
      </c>
      <c r="B73" s="5" t="n">
        <v>-2606</v>
      </c>
      <c r="C73" s="5" t="n">
        <v>-28030</v>
      </c>
      <c r="D73" s="5" t="n">
        <v>-26458</v>
      </c>
    </row>
    <row r="74">
      <c r="A74" s="4" t="inlineStr">
        <is>
          <t>Right-of-use assets [member]</t>
        </is>
      </c>
    </row>
    <row r="75">
      <c r="A75" s="3" t="inlineStr">
        <is>
          <t>Disclosure of temporary difference, unused tax losses and unused tax credits [Line Items]</t>
        </is>
      </c>
    </row>
    <row r="76">
      <c r="A76" s="4" t="inlineStr">
        <is>
          <t>Beginning</t>
        </is>
      </c>
      <c r="B76" s="5" t="n">
        <v>-390936</v>
      </c>
      <c r="C76" s="5" t="n">
        <v>-263528</v>
      </c>
    </row>
    <row r="77">
      <c r="A77" s="4" t="inlineStr">
        <is>
          <t>Deferred tax expense (income)</t>
        </is>
      </c>
      <c r="B77" s="5" t="n">
        <v>18639</v>
      </c>
      <c r="C77" s="5" t="n">
        <v>-127408</v>
      </c>
    </row>
    <row r="78">
      <c r="A78" s="4" t="inlineStr">
        <is>
          <t>Ending</t>
        </is>
      </c>
      <c r="B78" s="5" t="n">
        <v>-372297</v>
      </c>
      <c r="C78" s="5" t="n">
        <v>-390936</v>
      </c>
      <c r="D78" s="5" t="n">
        <v>-263528</v>
      </c>
    </row>
    <row r="79">
      <c r="A79" s="4" t="inlineStr">
        <is>
          <t>Lease liabilities [member]</t>
        </is>
      </c>
    </row>
    <row r="80">
      <c r="A80" s="3" t="inlineStr">
        <is>
          <t>Disclosure of temporary difference, unused tax losses and unused tax credits [Line Items]</t>
        </is>
      </c>
    </row>
    <row r="81">
      <c r="A81" s="4" t="inlineStr">
        <is>
          <t>Beginning</t>
        </is>
      </c>
      <c r="B81" s="5" t="n">
        <v>385394</v>
      </c>
      <c r="C81" s="5" t="n">
        <v>248244</v>
      </c>
    </row>
    <row r="82">
      <c r="A82" s="4" t="inlineStr">
        <is>
          <t>Deferred tax expense (income)</t>
        </is>
      </c>
      <c r="B82" s="5" t="n">
        <v>-22918</v>
      </c>
      <c r="C82" s="5" t="n">
        <v>137150</v>
      </c>
    </row>
    <row r="83">
      <c r="A83" s="4" t="inlineStr">
        <is>
          <t>Ending</t>
        </is>
      </c>
      <c r="B83" s="5" t="n">
        <v>362476</v>
      </c>
      <c r="C83" s="5" t="n">
        <v>385394</v>
      </c>
      <c r="D83" s="5" t="n">
        <v>248244</v>
      </c>
    </row>
    <row r="84">
      <c r="A84" s="4" t="inlineStr">
        <is>
          <t>Others [Member]</t>
        </is>
      </c>
    </row>
    <row r="85">
      <c r="A85" s="3" t="inlineStr">
        <is>
          <t>Disclosure of temporary difference, unused tax losses and unused tax credits [Line Items]</t>
        </is>
      </c>
    </row>
    <row r="86">
      <c r="A86" s="4" t="inlineStr">
        <is>
          <t>Beginning</t>
        </is>
      </c>
      <c r="B86" s="5" t="n">
        <v>64620</v>
      </c>
      <c r="C86" s="5" t="n">
        <v>54341</v>
      </c>
    </row>
    <row r="87">
      <c r="A87" s="4" t="inlineStr">
        <is>
          <t>Deferred tax expense (income)</t>
        </is>
      </c>
      <c r="B87" s="5" t="n">
        <v>-30310</v>
      </c>
      <c r="C87" s="5" t="n">
        <v>10273</v>
      </c>
    </row>
    <row r="88">
      <c r="A88" s="4" t="inlineStr">
        <is>
          <t>Business combinations</t>
        </is>
      </c>
      <c r="B88" s="5" t="n">
        <v>86204</v>
      </c>
      <c r="C88" s="5" t="n">
        <v>6</v>
      </c>
    </row>
    <row r="89">
      <c r="A89" s="4" t="inlineStr">
        <is>
          <t>Ending</t>
        </is>
      </c>
      <c r="B89" s="5" t="n">
        <v>120514</v>
      </c>
      <c r="C89" s="5" t="n">
        <v>64620</v>
      </c>
      <c r="D89" s="5" t="n">
        <v>54341</v>
      </c>
    </row>
    <row r="90">
      <c r="A90" s="4" t="inlineStr">
        <is>
          <t>Temporary differences [Member]</t>
        </is>
      </c>
    </row>
    <row r="91">
      <c r="A91" s="3" t="inlineStr">
        <is>
          <t>Disclosure of temporary difference, unused tax losses and unused tax credits [Line Items]</t>
        </is>
      </c>
    </row>
    <row r="92">
      <c r="A92" s="4" t="inlineStr">
        <is>
          <t>Beginning</t>
        </is>
      </c>
      <c r="B92" s="5" t="n">
        <v>-2455320</v>
      </c>
      <c r="C92" s="5" t="n">
        <v>-2304444</v>
      </c>
    </row>
    <row r="93">
      <c r="A93" s="4" t="inlineStr">
        <is>
          <t>Deferred tax expense (income)</t>
        </is>
      </c>
      <c r="B93" s="5" t="n">
        <v>-102539</v>
      </c>
      <c r="C93" s="5" t="n">
        <v>-163423</v>
      </c>
    </row>
    <row r="94">
      <c r="A94" s="4" t="inlineStr">
        <is>
          <t>Directly charged to (credited from) equity</t>
        </is>
      </c>
      <c r="B94" s="5" t="n">
        <v>-173676</v>
      </c>
      <c r="C94" s="5" t="n">
        <v>11912</v>
      </c>
    </row>
    <row r="95">
      <c r="A95" s="4" t="inlineStr">
        <is>
          <t>Business combinations</t>
        </is>
      </c>
      <c r="B95" s="5" t="n">
        <v>-258</v>
      </c>
      <c r="C95" s="5" t="n">
        <v>635</v>
      </c>
    </row>
    <row r="96">
      <c r="A96" s="4" t="inlineStr">
        <is>
          <t>Ending</t>
        </is>
      </c>
      <c r="B96" s="5" t="n">
        <v>-2731793</v>
      </c>
      <c r="C96" s="5" t="n">
        <v>-2455320</v>
      </c>
      <c r="D96" s="5" t="n">
        <v>-2304444</v>
      </c>
    </row>
    <row r="97">
      <c r="A97" s="4" t="inlineStr">
        <is>
          <t>Deferred tax assets related to unused tax loss carryforwards and tax credit carryforwards [Member]</t>
        </is>
      </c>
    </row>
    <row r="98">
      <c r="A98" s="3" t="inlineStr">
        <is>
          <t>Disclosure of temporary difference, unused tax losses and unused tax credits [Line Items]</t>
        </is>
      </c>
    </row>
    <row r="99">
      <c r="A99" s="4" t="inlineStr">
        <is>
          <t>Beginning</t>
        </is>
      </c>
      <c r="B99" s="5" t="n">
        <v>100516</v>
      </c>
      <c r="C99" s="5" t="n">
        <v>138357</v>
      </c>
    </row>
    <row r="100">
      <c r="A100" s="4" t="inlineStr">
        <is>
          <t>Deferred tax expense (income)</t>
        </is>
      </c>
      <c r="B100" s="5" t="n">
        <v>27290</v>
      </c>
      <c r="C100" s="5" t="n">
        <v>-37841</v>
      </c>
    </row>
    <row r="101">
      <c r="A101" s="4" t="inlineStr">
        <is>
          <t>Directly charged to (credited from) equity</t>
        </is>
      </c>
      <c r="C101" s="5" t="n">
        <v>0</v>
      </c>
    </row>
    <row r="102">
      <c r="A102" s="4" t="inlineStr">
        <is>
          <t>Business combinations</t>
        </is>
      </c>
      <c r="C102" s="5" t="n">
        <v>0</v>
      </c>
    </row>
    <row r="103">
      <c r="A103" s="4" t="inlineStr">
        <is>
          <t>Ending</t>
        </is>
      </c>
      <c r="B103" s="5" t="n">
        <v>127806</v>
      </c>
      <c r="C103" s="5" t="n">
        <v>100516</v>
      </c>
      <c r="D103" s="5" t="n">
        <v>138357</v>
      </c>
    </row>
    <row r="104">
      <c r="A104" s="4" t="inlineStr">
        <is>
          <t>Tax loss carryforwards [Member]</t>
        </is>
      </c>
    </row>
    <row r="105">
      <c r="A105" s="3" t="inlineStr">
        <is>
          <t>Disclosure of temporary difference, unused tax losses and unused tax credits [Line Items]</t>
        </is>
      </c>
    </row>
    <row r="106">
      <c r="A106" s="4" t="inlineStr">
        <is>
          <t>Beginning</t>
        </is>
      </c>
      <c r="B106" s="5" t="n">
        <v>91136</v>
      </c>
      <c r="C106" s="5" t="n">
        <v>122899</v>
      </c>
    </row>
    <row r="107">
      <c r="A107" s="4" t="inlineStr">
        <is>
          <t>Deferred tax expense (income)</t>
        </is>
      </c>
      <c r="B107" s="5" t="n">
        <v>-2913</v>
      </c>
      <c r="C107" s="5" t="n">
        <v>-31763</v>
      </c>
    </row>
    <row r="108">
      <c r="A108" s="4" t="inlineStr">
        <is>
          <t>Directly charged to (credited from) equity</t>
        </is>
      </c>
      <c r="C108" s="5" t="n">
        <v>0</v>
      </c>
    </row>
    <row r="109">
      <c r="A109" s="4" t="inlineStr">
        <is>
          <t>Business combinations</t>
        </is>
      </c>
      <c r="C109" s="5" t="n">
        <v>0</v>
      </c>
    </row>
    <row r="110">
      <c r="A110" s="4" t="inlineStr">
        <is>
          <t>Ending</t>
        </is>
      </c>
      <c r="B110" s="5" t="n">
        <v>88223</v>
      </c>
      <c r="C110" s="5" t="n">
        <v>91136</v>
      </c>
      <c r="D110" s="5" t="n">
        <v>122899</v>
      </c>
    </row>
    <row r="111">
      <c r="A111" s="4" t="inlineStr">
        <is>
          <t>Unused tax credits [member]</t>
        </is>
      </c>
    </row>
    <row r="112">
      <c r="A112" s="3" t="inlineStr">
        <is>
          <t>Disclosure of temporary difference, unused tax losses and unused tax credits [Line Items]</t>
        </is>
      </c>
    </row>
    <row r="113">
      <c r="A113" s="4" t="inlineStr">
        <is>
          <t>Beginning</t>
        </is>
      </c>
      <c r="B113" s="5" t="n">
        <v>9380</v>
      </c>
      <c r="C113" s="5" t="n">
        <v>15458</v>
      </c>
    </row>
    <row r="114">
      <c r="A114" s="4" t="inlineStr">
        <is>
          <t>Deferred tax expense (income)</t>
        </is>
      </c>
      <c r="B114" s="5" t="n">
        <v>30203</v>
      </c>
      <c r="C114" s="5" t="n">
        <v>-6078</v>
      </c>
    </row>
    <row r="115">
      <c r="A115" s="4" t="inlineStr">
        <is>
          <t>Directly charged to (credited from) equity</t>
        </is>
      </c>
      <c r="C115" s="5" t="n">
        <v>0</v>
      </c>
    </row>
    <row r="116">
      <c r="A116" s="4" t="inlineStr">
        <is>
          <t>Business combinations</t>
        </is>
      </c>
      <c r="C116" s="5" t="n">
        <v>0</v>
      </c>
    </row>
    <row r="117">
      <c r="A117" s="4" t="inlineStr">
        <is>
          <t>Ending</t>
        </is>
      </c>
      <c r="B117" s="6" t="n">
        <v>39583</v>
      </c>
      <c r="C117" s="6" t="n">
        <v>9380</v>
      </c>
      <c r="D117" s="6" t="n">
        <v>15458</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Details of Temporary Differences, Unused Tax Loss Carryforwards and Unused Tax Credits Carryforwards Which are Not Recognized as Deferred Tax Assets (Detail) - KRW (₩) ₩ in Millions</t>
        </is>
      </c>
      <c r="B1" s="2" t="inlineStr">
        <is>
          <t>Dec. 31, 2020</t>
        </is>
      </c>
      <c r="C1" s="2" t="inlineStr">
        <is>
          <t>Dec. 31, 2019</t>
        </is>
      </c>
    </row>
    <row r="2">
      <c r="A2" s="3" t="inlineStr">
        <is>
          <t>Disclosure of temporary difference, unused tax losses and unused tax credits [Line Items]</t>
        </is>
      </c>
    </row>
    <row r="3">
      <c r="A3" s="4" t="inlineStr">
        <is>
          <t>Unused tax loss carryforwards</t>
        </is>
      </c>
      <c r="B3" s="6" t="n">
        <v>1042063</v>
      </c>
      <c r="C3" s="6" t="n">
        <v>1023907</v>
      </c>
    </row>
    <row r="4">
      <c r="A4" s="4" t="inlineStr">
        <is>
          <t>Unused tax credit carryforwards</t>
        </is>
      </c>
      <c r="B4" s="5" t="n">
        <v>1037</v>
      </c>
      <c r="C4" s="5" t="n">
        <v>1192</v>
      </c>
    </row>
    <row r="5">
      <c r="A5" s="4" t="inlineStr">
        <is>
          <t>Loss allowance [Member]</t>
        </is>
      </c>
    </row>
    <row r="6">
      <c r="A6" s="3" t="inlineStr">
        <is>
          <t>Disclosure of temporary difference, unused tax losses and unused tax credits [Line Items]</t>
        </is>
      </c>
    </row>
    <row r="7">
      <c r="A7" s="4" t="inlineStr">
        <is>
          <t>Temporary differences</t>
        </is>
      </c>
      <c r="B7" s="5" t="n">
        <v>102085</v>
      </c>
      <c r="C7" s="5" t="n">
        <v>96006</v>
      </c>
    </row>
    <row r="8">
      <c r="A8" s="4" t="inlineStr">
        <is>
          <t>Investments in subsidiaries, associates and joint ventures [Member]</t>
        </is>
      </c>
    </row>
    <row r="9">
      <c r="A9" s="3" t="inlineStr">
        <is>
          <t>Disclosure of temporary difference, unused tax losses and unused tax credits [Line Items]</t>
        </is>
      </c>
    </row>
    <row r="10">
      <c r="A10" s="4" t="inlineStr">
        <is>
          <t>Temporary differences</t>
        </is>
      </c>
      <c r="B10" s="5" t="n">
        <v>8365</v>
      </c>
      <c r="C10" s="5" t="n">
        <v>128339</v>
      </c>
    </row>
    <row r="11">
      <c r="A11" s="4" t="inlineStr">
        <is>
          <t>Others [Member]</t>
        </is>
      </c>
    </row>
    <row r="12">
      <c r="A12" s="3" t="inlineStr">
        <is>
          <t>Disclosure of temporary difference, unused tax losses and unused tax credits [Line Items]</t>
        </is>
      </c>
    </row>
    <row r="13">
      <c r="A13" s="4" t="inlineStr">
        <is>
          <t>Temporary differences</t>
        </is>
      </c>
      <c r="B13" s="6" t="n">
        <v>68415</v>
      </c>
      <c r="C13" s="6" t="n">
        <v>145692</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Unused Tax Loss Carryforwards and Unused Tax Credit Carryforwards Which are Not Recognized as Deferred Tax Assets (Detail) - KRW (₩) ₩ in Millions</t>
        </is>
      </c>
      <c r="B1" s="2" t="inlineStr">
        <is>
          <t>Dec. 31, 2020</t>
        </is>
      </c>
      <c r="C1" s="2" t="inlineStr">
        <is>
          <t>Dec. 31, 2019</t>
        </is>
      </c>
    </row>
    <row r="2">
      <c r="A2" s="3" t="inlineStr">
        <is>
          <t>Disclosure of temporary difference, unused tax losses and unused tax credits [Line Items]</t>
        </is>
      </c>
    </row>
    <row r="3">
      <c r="A3" s="4" t="inlineStr">
        <is>
          <t>Unused tax loss carryforwards</t>
        </is>
      </c>
      <c r="B3" s="6" t="n">
        <v>1042063</v>
      </c>
      <c r="C3" s="6" t="n">
        <v>1023907</v>
      </c>
    </row>
    <row r="4">
      <c r="A4" s="4" t="inlineStr">
        <is>
          <t>Unused tax credit carryforwards</t>
        </is>
      </c>
      <c r="B4" s="5" t="n">
        <v>1037</v>
      </c>
      <c r="C4" s="6" t="n">
        <v>1192</v>
      </c>
    </row>
    <row r="5">
      <c r="A5" s="4" t="inlineStr">
        <is>
          <t>Less than 1 year [member]</t>
        </is>
      </c>
    </row>
    <row r="6">
      <c r="A6" s="3" t="inlineStr">
        <is>
          <t>Disclosure of temporary difference, unused tax losses and unused tax credits [Line Items]</t>
        </is>
      </c>
    </row>
    <row r="7">
      <c r="A7" s="4" t="inlineStr">
        <is>
          <t>Unused tax loss carryforwards</t>
        </is>
      </c>
      <c r="B7" s="5" t="n">
        <v>79725</v>
      </c>
    </row>
    <row r="8">
      <c r="A8" s="4" t="inlineStr">
        <is>
          <t>Unused tax credit carryforwards</t>
        </is>
      </c>
      <c r="B8" s="5" t="n">
        <v>20</v>
      </c>
    </row>
    <row r="9">
      <c r="A9" s="4" t="inlineStr">
        <is>
          <t>1 ~ 2 years [Member]</t>
        </is>
      </c>
    </row>
    <row r="10">
      <c r="A10" s="3" t="inlineStr">
        <is>
          <t>Disclosure of temporary difference, unused tax losses and unused tax credits [Line Items]</t>
        </is>
      </c>
    </row>
    <row r="11">
      <c r="A11" s="4" t="inlineStr">
        <is>
          <t>Unused tax loss carryforwards</t>
        </is>
      </c>
      <c r="B11" s="5" t="n">
        <v>88794</v>
      </c>
    </row>
    <row r="12">
      <c r="A12" s="4" t="inlineStr">
        <is>
          <t>Unused tax credit carryforwards</t>
        </is>
      </c>
      <c r="B12" s="5" t="n">
        <v>172</v>
      </c>
    </row>
    <row r="13">
      <c r="A13" s="4" t="inlineStr">
        <is>
          <t>2 ~ 3 years [Member]</t>
        </is>
      </c>
    </row>
    <row r="14">
      <c r="A14" s="3" t="inlineStr">
        <is>
          <t>Disclosure of temporary difference, unused tax losses and unused tax credits [Line Items]</t>
        </is>
      </c>
    </row>
    <row r="15">
      <c r="A15" s="4" t="inlineStr">
        <is>
          <t>Unused tax loss carryforwards</t>
        </is>
      </c>
      <c r="B15" s="5" t="n">
        <v>70834</v>
      </c>
    </row>
    <row r="16">
      <c r="A16" s="4" t="inlineStr">
        <is>
          <t>Unused tax credit carryforwards</t>
        </is>
      </c>
      <c r="B16" s="5" t="n">
        <v>116</v>
      </c>
    </row>
    <row r="17">
      <c r="A17" s="4" t="inlineStr">
        <is>
          <t>More than 3 years [Member]</t>
        </is>
      </c>
    </row>
    <row r="18">
      <c r="A18" s="3" t="inlineStr">
        <is>
          <t>Disclosure of temporary difference, unused tax losses and unused tax credits [Line Items]</t>
        </is>
      </c>
    </row>
    <row r="19">
      <c r="A19" s="4" t="inlineStr">
        <is>
          <t>Unused tax loss carryforwards</t>
        </is>
      </c>
      <c r="B19" s="5" t="n">
        <v>802710</v>
      </c>
    </row>
    <row r="20">
      <c r="A20" s="4" t="inlineStr">
        <is>
          <t>Unused tax credit carryforwards</t>
        </is>
      </c>
      <c r="B20" s="6" t="n">
        <v>729</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Earnings Per Share (Detail) - KRW (₩) ₩ / shares in Units, ₩ in Millions</t>
        </is>
      </c>
      <c r="B1" s="2" t="inlineStr">
        <is>
          <t>12 Months Ended</t>
        </is>
      </c>
    </row>
    <row r="2">
      <c r="B2" s="2" t="inlineStr">
        <is>
          <t>Dec. 31, 2020</t>
        </is>
      </c>
      <c r="C2" s="2" t="inlineStr">
        <is>
          <t>Dec. 31, 2019</t>
        </is>
      </c>
      <c r="D2" s="2" t="inlineStr">
        <is>
          <t>Dec. 31, 2018</t>
        </is>
      </c>
    </row>
    <row r="3">
      <c r="A3" s="3" t="inlineStr">
        <is>
          <t>Basic earnings per share attributable to owners of the Parent Company:</t>
        </is>
      </c>
    </row>
    <row r="4">
      <c r="A4" s="4" t="inlineStr">
        <is>
          <t>Profit attributable to owners of the Parent Company</t>
        </is>
      </c>
      <c r="B4" s="6" t="n">
        <v>1504352</v>
      </c>
      <c r="C4" s="6" t="n">
        <v>888698</v>
      </c>
      <c r="D4" s="6" t="n">
        <v>3127887</v>
      </c>
    </row>
    <row r="5">
      <c r="A5" s="4" t="inlineStr">
        <is>
          <t>Interest on hybrid bonds</t>
        </is>
      </c>
      <c r="B5" s="5" t="n">
        <v>-14766</v>
      </c>
      <c r="C5" s="5" t="n">
        <v>-14766</v>
      </c>
      <c r="D5" s="5" t="n">
        <v>-15803</v>
      </c>
    </row>
    <row r="6">
      <c r="A6" s="4" t="inlineStr">
        <is>
          <t>Profit attributable to owners of the Parent Company on common shares</t>
        </is>
      </c>
      <c r="B6" s="6" t="n">
        <v>1489586</v>
      </c>
      <c r="C6" s="6" t="n">
        <v>873932</v>
      </c>
      <c r="D6" s="6" t="n">
        <v>3112084</v>
      </c>
    </row>
    <row r="7">
      <c r="A7" s="4" t="inlineStr">
        <is>
          <t>Weighted average number of common shares outstanding</t>
        </is>
      </c>
      <c r="B7" s="5" t="n">
        <v>72795431</v>
      </c>
      <c r="C7" s="5" t="n">
        <v>72064159</v>
      </c>
      <c r="D7" s="5" t="n">
        <v>70622976</v>
      </c>
    </row>
    <row r="8">
      <c r="A8" s="4" t="inlineStr">
        <is>
          <t>Basic earnings per share (in won)</t>
        </is>
      </c>
      <c r="B8" s="6" t="n">
        <v>20463</v>
      </c>
      <c r="C8" s="6" t="n">
        <v>12127</v>
      </c>
      <c r="D8" s="6" t="n">
        <v>44066</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 Weighted Average Number of Common Shares Outstanding (Detail) - shares</t>
        </is>
      </c>
      <c r="B1" s="2" t="inlineStr">
        <is>
          <t>Dec. 31, 2020</t>
        </is>
      </c>
      <c r="C1" s="2" t="inlineStr">
        <is>
          <t>Jan. 01, 2020</t>
        </is>
      </c>
      <c r="D1" s="2" t="inlineStr">
        <is>
          <t>Dec. 31, 2019</t>
        </is>
      </c>
      <c r="E1" s="2" t="inlineStr">
        <is>
          <t>Dec. 31, 2018</t>
        </is>
      </c>
    </row>
    <row r="2">
      <c r="A2" s="3" t="inlineStr">
        <is>
          <t>Earnings per Share [Line Items]</t>
        </is>
      </c>
    </row>
    <row r="3">
      <c r="A3" s="4" t="inlineStr">
        <is>
          <t>Issued shares</t>
        </is>
      </c>
      <c r="B3" s="5" t="n">
        <v>80745711</v>
      </c>
      <c r="D3" s="5" t="n">
        <v>80745711</v>
      </c>
      <c r="E3" s="5" t="n">
        <v>80745711</v>
      </c>
    </row>
    <row r="4">
      <c r="A4" s="4" t="inlineStr">
        <is>
          <t>Treasury shares</t>
        </is>
      </c>
      <c r="B4" s="5" t="n">
        <v>-7609263</v>
      </c>
      <c r="D4" s="5" t="n">
        <v>-8875883</v>
      </c>
      <c r="E4" s="5" t="n">
        <v>-10136551</v>
      </c>
    </row>
    <row r="5">
      <c r="A5" s="4" t="inlineStr">
        <is>
          <t>Acquisition of treasury shares</t>
        </is>
      </c>
      <c r="B5" s="5" t="n">
        <v>-1809295</v>
      </c>
    </row>
    <row r="6">
      <c r="A6" s="4" t="inlineStr">
        <is>
          <t>Disposal of treasury shares</t>
        </is>
      </c>
      <c r="D6" s="5" t="n">
        <v>1266620</v>
      </c>
      <c r="E6" s="5" t="n">
        <v>1260668</v>
      </c>
    </row>
    <row r="7">
      <c r="A7" s="4" t="inlineStr">
        <is>
          <t>Number of common shares outstanding</t>
        </is>
      </c>
      <c r="B7" s="5" t="n">
        <v>71327153</v>
      </c>
      <c r="C7" s="5" t="n">
        <v>73136448</v>
      </c>
      <c r="D7" s="5" t="n">
        <v>73136448</v>
      </c>
      <c r="E7" s="5" t="n">
        <v>71869828</v>
      </c>
    </row>
    <row r="8">
      <c r="A8" s="4" t="inlineStr">
        <is>
          <t>Weighted average shares issued</t>
        </is>
      </c>
      <c r="B8" s="5" t="n">
        <v>80745711</v>
      </c>
      <c r="D8" s="5" t="n">
        <v>80745711</v>
      </c>
      <c r="E8" s="5" t="n">
        <v>80745711</v>
      </c>
    </row>
    <row r="9">
      <c r="A9" s="4" t="inlineStr">
        <is>
          <t>Weighted average treasury shares</t>
        </is>
      </c>
      <c r="B9" s="5" t="n">
        <v>-7609263</v>
      </c>
      <c r="D9" s="5" t="n">
        <v>-8875883</v>
      </c>
      <c r="E9" s="5" t="n">
        <v>-10136551</v>
      </c>
    </row>
    <row r="10">
      <c r="A10" s="4" t="inlineStr">
        <is>
          <t>Acquisition of weighted average treasury shares</t>
        </is>
      </c>
      <c r="B10" s="5" t="n">
        <v>-341017</v>
      </c>
    </row>
    <row r="11">
      <c r="A11" s="4" t="inlineStr">
        <is>
          <t>Disposal of weighted average treasury shares</t>
        </is>
      </c>
      <c r="D11" s="5" t="n">
        <v>194331</v>
      </c>
      <c r="E11" s="5" t="n">
        <v>13816</v>
      </c>
    </row>
    <row r="12">
      <c r="A12" s="4" t="inlineStr">
        <is>
          <t>Number of weighted average shares outstanding</t>
        </is>
      </c>
      <c r="B12" s="5" t="n">
        <v>72795431</v>
      </c>
      <c r="D12" s="5" t="n">
        <v>72064159</v>
      </c>
      <c r="E12" s="5" t="n">
        <v>70622976</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arnings per Share - Additional Information (Detail) - shares</t>
        </is>
      </c>
      <c r="B1" s="2" t="inlineStr">
        <is>
          <t>12 Months Ended</t>
        </is>
      </c>
    </row>
    <row r="2">
      <c r="B2" s="2" t="inlineStr">
        <is>
          <t>Dec. 31, 2019</t>
        </is>
      </c>
      <c r="C2" s="2" t="inlineStr">
        <is>
          <t>Dec. 31, 2018</t>
        </is>
      </c>
    </row>
    <row r="3">
      <c r="A3" s="3" t="inlineStr">
        <is>
          <t>Earnings per share [abstract]</t>
        </is>
      </c>
    </row>
    <row r="4">
      <c r="A4" s="4" t="inlineStr">
        <is>
          <t>Potentially dilutive shares</t>
        </is>
      </c>
      <c r="B4" s="5" t="n">
        <v>0</v>
      </c>
      <c r="C4" s="5" t="n">
        <v>0</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Detailed Information Of Diluted Earnings Per Share (Detail) - KRW (₩) ₩ / shares in Units, ₩ in Millions</t>
        </is>
      </c>
      <c r="B1" s="2" t="inlineStr">
        <is>
          <t>12 Months Ended</t>
        </is>
      </c>
    </row>
    <row r="2">
      <c r="B2" s="2" t="inlineStr">
        <is>
          <t>Dec. 31, 2020</t>
        </is>
      </c>
      <c r="C2" s="2" t="inlineStr">
        <is>
          <t>Dec. 31, 2019</t>
        </is>
      </c>
      <c r="D2" s="2" t="inlineStr">
        <is>
          <t>Dec. 31, 2018</t>
        </is>
      </c>
    </row>
    <row r="3">
      <c r="A3" s="3" t="inlineStr">
        <is>
          <t>Diluted earnings per share [abstract]</t>
        </is>
      </c>
    </row>
    <row r="4">
      <c r="A4" s="4" t="inlineStr">
        <is>
          <t>Profit for the year on common shares</t>
        </is>
      </c>
      <c r="B4" s="6" t="n">
        <v>1489586</v>
      </c>
    </row>
    <row r="5">
      <c r="A5" s="4" t="inlineStr">
        <is>
          <t>Adjusted weighted average number of common shares outstanding</t>
        </is>
      </c>
      <c r="B5" s="5" t="n">
        <v>72808379</v>
      </c>
    </row>
    <row r="6">
      <c r="A6" s="4" t="inlineStr">
        <is>
          <t>Diluted earnings per share (in won)</t>
        </is>
      </c>
      <c r="B6" s="6" t="n">
        <v>20459</v>
      </c>
      <c r="C6" s="6" t="n">
        <v>12127</v>
      </c>
      <c r="D6" s="6" t="n">
        <v>44066</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t>
        </is>
      </c>
      <c r="B1" s="2" t="inlineStr">
        <is>
          <t>12 Months Ended</t>
        </is>
      </c>
    </row>
    <row r="2">
      <c r="B2" s="2" t="inlineStr">
        <is>
          <t>Dec. 31, 2020</t>
        </is>
      </c>
    </row>
    <row r="3">
      <c r="A3" s="3" t="inlineStr">
        <is>
          <t>Text block [abstract]</t>
        </is>
      </c>
    </row>
    <row r="4">
      <c r="A4" s="4" t="inlineStr">
        <is>
          <t>Lease</t>
        </is>
      </c>
      <c r="B4" s="4" t="inlineStr">
        <is>
          <t xml:space="preserve">15. Lease (1) As a lessee 1) Details of the right-of-use (In millions of won) December 31, December 31, Land, buildings and structures ￦ 1,269,753 1,131,035 Others 202,282 195,593 ￦ 1,472,035 1,326,628 2) Details of amounts recognized in the consolidated statements of income for the years ended December 31, 2020 and 2019 as a lessee are as follows: (In millions of won) 2020 2019 Depreciation of right-of-use Land, buildings and structures ￦ 347,166 359,755 Others 89,065 89,062 ￦ 436,231 448,817 Interest expense on lease liabilities ￦ 22,976 25,981 Expenses related to short-term leases 20,193 19,098 Expenses related to leases of low-value 3,297 2,550 3) The total cash outflows due to lease payments for the years ended December 31, 2020 and 2019 amounted to ￦459,132 million and ￦489,440 million, respectively. (2) As a lessor 1) Finance lease The Group recognized interest income of ￦2,223 million and ￦1,712 million on lease receivables for the years ended December 31, 2020 and 2019, respectively. The following table sets out a maturity analysis for lease receivables, presenting the undiscounted lease payments to be received subsequent to December 31, 2020. (In millions of won) Amount Less than 1 year ￦ 26,004 1 ~ 2 years 15,732 2 ~ 3 years 6,794 3 ~ 4 years 3,044 4 ~ 5 years 678 More than 5 years 13 Undiscounted lease payments 52,265 Unrealized finance income 1,941 Net investment in the lease ￦ 50,324 2) Operating lease The Group recognized lease income of ￦238,545 million and ￦168,482 million for the years ended December 31, 2020 and 2019, respectively, of which variable lease payment received are ￦21,715 million and ￦25,228 million, respectively. The following table sets out a maturity analysis of lease payments, presenting the undiscounted lease payments to be received subsequent to December 31, 2020. (In millions of won) Amount Less than 1 year ￦ 201,828 1 ~ 2 years 125,681 2 ~ 3 years 40,474 3 ~ 4 years 1,211 4 ~ 5 years 12 More than 5 years 5 ￦ 369,211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Summary Of Weighted Average Number Of Diluted Common Shares Outstanding (Detail) - shares</t>
        </is>
      </c>
      <c r="B1" s="2" t="inlineStr">
        <is>
          <t>12 Months Ended</t>
        </is>
      </c>
    </row>
    <row r="2">
      <c r="B2" s="2" t="inlineStr">
        <is>
          <t>Dec. 31, 2020</t>
        </is>
      </c>
      <c r="C2" s="2" t="inlineStr">
        <is>
          <t>Jan. 01, 2020</t>
        </is>
      </c>
      <c r="D2" s="2" t="inlineStr">
        <is>
          <t>Dec. 31, 2019</t>
        </is>
      </c>
      <c r="E2" s="2" t="inlineStr">
        <is>
          <t>Dec. 31, 2018</t>
        </is>
      </c>
    </row>
    <row r="3">
      <c r="A3" s="3" t="inlineStr">
        <is>
          <t>Statement [Line Items]</t>
        </is>
      </c>
    </row>
    <row r="4">
      <c r="A4" s="4" t="inlineStr">
        <is>
          <t>Outstanding shares</t>
        </is>
      </c>
      <c r="B4" s="5" t="n">
        <v>71327153</v>
      </c>
      <c r="C4" s="5" t="n">
        <v>73136448</v>
      </c>
      <c r="D4" s="5" t="n">
        <v>73136448</v>
      </c>
      <c r="E4" s="5" t="n">
        <v>71869828</v>
      </c>
    </row>
    <row r="5">
      <c r="A5" s="4" t="inlineStr">
        <is>
          <t>Adjusted weighted average number of common shares outstanding</t>
        </is>
      </c>
      <c r="B5" s="5" t="n">
        <v>72808379</v>
      </c>
    </row>
    <row r="6">
      <c r="A6" s="4" t="inlineStr">
        <is>
          <t>Treasury shares [member]</t>
        </is>
      </c>
    </row>
    <row r="7">
      <c r="A7" s="3" t="inlineStr">
        <is>
          <t>Statement [Line Items]</t>
        </is>
      </c>
    </row>
    <row r="8">
      <c r="A8" s="4" t="inlineStr">
        <is>
          <t>Adjusted weighted average number of common shares outstanding</t>
        </is>
      </c>
      <c r="B8" s="5" t="n">
        <v>341017</v>
      </c>
    </row>
    <row r="9">
      <c r="A9" s="4" t="inlineStr">
        <is>
          <t>Share Option [Member]</t>
        </is>
      </c>
    </row>
    <row r="10">
      <c r="A10" s="3" t="inlineStr">
        <is>
          <t>Statement [Line Items]</t>
        </is>
      </c>
    </row>
    <row r="11">
      <c r="A11" s="4" t="inlineStr">
        <is>
          <t>Adjusted weighted average number of common shares outstanding</t>
        </is>
      </c>
      <c r="B11" s="5" t="n">
        <v>12948</v>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s>
  <sheetData>
    <row r="1">
      <c r="A1" s="1" t="inlineStr">
        <is>
          <t>Dividends - Details of Dividend Declared (Detail) - KRW (₩) ₩ / shares in Units, ₩ in Millions</t>
        </is>
      </c>
      <c r="B1" s="2" t="inlineStr">
        <is>
          <t>12 Months Ended</t>
        </is>
      </c>
    </row>
    <row r="2">
      <c r="B2" s="2" t="inlineStr">
        <is>
          <t>Dec. 31, 2020</t>
        </is>
      </c>
      <c r="C2" s="2" t="inlineStr">
        <is>
          <t>Dec. 31, 2019</t>
        </is>
      </c>
      <c r="D2" s="2" t="inlineStr">
        <is>
          <t>Dec. 31, 2018</t>
        </is>
      </c>
      <c r="E2" s="2" t="inlineStr">
        <is>
          <t>Jan. 01, 2020</t>
        </is>
      </c>
    </row>
    <row r="3">
      <c r="A3" s="3" t="inlineStr">
        <is>
          <t>Disclosure of dividends [Line Items]</t>
        </is>
      </c>
    </row>
    <row r="4">
      <c r="A4" s="4" t="inlineStr">
        <is>
          <t>Dividend type</t>
        </is>
      </c>
      <c r="B4" s="4" t="inlineStr">
        <is>
          <t>Cash dividends</t>
        </is>
      </c>
      <c r="C4" s="4" t="inlineStr">
        <is>
          <t>Cash dividends</t>
        </is>
      </c>
      <c r="D4" s="4" t="inlineStr">
        <is>
          <t>Cash dividends</t>
        </is>
      </c>
    </row>
    <row r="5">
      <c r="A5" s="4" t="inlineStr">
        <is>
          <t>Number of shares outstanding</t>
        </is>
      </c>
      <c r="B5" s="5" t="n">
        <v>71327153</v>
      </c>
      <c r="C5" s="5" t="n">
        <v>73136448</v>
      </c>
      <c r="D5" s="5" t="n">
        <v>71869828</v>
      </c>
      <c r="E5" s="5" t="n">
        <v>73136448</v>
      </c>
    </row>
    <row r="6">
      <c r="A6" s="4" t="inlineStr">
        <is>
          <t>Face value (in won)</t>
        </is>
      </c>
      <c r="B6" s="6" t="n">
        <v>500</v>
      </c>
    </row>
    <row r="7">
      <c r="A7" s="4" t="inlineStr">
        <is>
          <t>Dividends</t>
        </is>
      </c>
      <c r="B7" s="6" t="n">
        <v>715080</v>
      </c>
      <c r="C7" s="6" t="n">
        <v>730098</v>
      </c>
      <c r="D7" s="6" t="n">
        <v>717437</v>
      </c>
    </row>
    <row r="8">
      <c r="A8" s="4" t="inlineStr">
        <is>
          <t>Interim [Member]</t>
        </is>
      </c>
    </row>
    <row r="9">
      <c r="A9" s="3" t="inlineStr">
        <is>
          <t>Disclosure of dividends [Line Items]</t>
        </is>
      </c>
    </row>
    <row r="10">
      <c r="A10" s="4" t="inlineStr">
        <is>
          <t>Dividend type</t>
        </is>
      </c>
      <c r="B10" s="4" t="inlineStr">
        <is>
          <t>Cash dividends (Interim)</t>
        </is>
      </c>
      <c r="C10" s="4" t="inlineStr">
        <is>
          <t>Cash dividends (Interim)</t>
        </is>
      </c>
      <c r="D10" s="4" t="inlineStr">
        <is>
          <t>Cash dividends (Interim)</t>
        </is>
      </c>
    </row>
    <row r="11">
      <c r="A11" s="4" t="inlineStr">
        <is>
          <t>Number of shares outstanding</t>
        </is>
      </c>
      <c r="B11" s="5" t="n">
        <v>73136448</v>
      </c>
      <c r="C11" s="5" t="n">
        <v>71869828</v>
      </c>
      <c r="D11" s="5" t="n">
        <v>70609160</v>
      </c>
    </row>
    <row r="12">
      <c r="A12" s="4" t="inlineStr">
        <is>
          <t>Face value (in won)</t>
        </is>
      </c>
      <c r="B12" s="6" t="n">
        <v>500</v>
      </c>
      <c r="C12" s="6" t="n">
        <v>500</v>
      </c>
      <c r="D12" s="6" t="n">
        <v>500</v>
      </c>
    </row>
    <row r="13">
      <c r="A13" s="4" t="inlineStr">
        <is>
          <t>Dividend ratio</t>
        </is>
      </c>
      <c r="B13" s="4" t="inlineStr">
        <is>
          <t>200.00%</t>
        </is>
      </c>
      <c r="C13" s="4" t="inlineStr">
        <is>
          <t>200.00%</t>
        </is>
      </c>
      <c r="D13" s="4" t="inlineStr">
        <is>
          <t>200.00%</t>
        </is>
      </c>
    </row>
    <row r="14">
      <c r="A14" s="4" t="inlineStr">
        <is>
          <t>Dividends</t>
        </is>
      </c>
      <c r="B14" s="6" t="n">
        <v>73136</v>
      </c>
      <c r="C14" s="6" t="n">
        <v>71870</v>
      </c>
      <c r="D14" s="6" t="n">
        <v>70609</v>
      </c>
    </row>
    <row r="15">
      <c r="A15" s="4" t="inlineStr">
        <is>
          <t>Year-end [Member]</t>
        </is>
      </c>
    </row>
    <row r="16">
      <c r="A16" s="3" t="inlineStr">
        <is>
          <t>Disclosure of dividends [Line Items]</t>
        </is>
      </c>
    </row>
    <row r="17">
      <c r="A17" s="4" t="inlineStr">
        <is>
          <t>Dividend type</t>
        </is>
      </c>
      <c r="B17" s="4" t="inlineStr">
        <is>
          <t>Cash dividends (Year-end)</t>
        </is>
      </c>
      <c r="C17" s="4" t="inlineStr">
        <is>
          <t>Cash dividends (Year-end)</t>
        </is>
      </c>
      <c r="D17" s="4" t="inlineStr">
        <is>
          <t>Cash dividends (Year-end)</t>
        </is>
      </c>
    </row>
    <row r="18">
      <c r="A18" s="4" t="inlineStr">
        <is>
          <t>Number of shares outstanding</t>
        </is>
      </c>
      <c r="B18" s="5" t="n">
        <v>71327153</v>
      </c>
      <c r="C18" s="5" t="n">
        <v>73136448</v>
      </c>
      <c r="D18" s="5" t="n">
        <v>71869828</v>
      </c>
    </row>
    <row r="19">
      <c r="A19" s="4" t="inlineStr">
        <is>
          <t>Face value (in won)</t>
        </is>
      </c>
      <c r="B19" s="6" t="n">
        <v>500</v>
      </c>
      <c r="C19" s="6" t="n">
        <v>500</v>
      </c>
      <c r="D19" s="6" t="n">
        <v>500</v>
      </c>
    </row>
    <row r="20">
      <c r="A20" s="4" t="inlineStr">
        <is>
          <t>Dividend ratio</t>
        </is>
      </c>
      <c r="B20" s="4" t="inlineStr">
        <is>
          <t>1800.00%</t>
        </is>
      </c>
      <c r="C20" s="4" t="inlineStr">
        <is>
          <t>1800.00%</t>
        </is>
      </c>
      <c r="D20" s="4" t="inlineStr">
        <is>
          <t>1800.00%</t>
        </is>
      </c>
    </row>
    <row r="21">
      <c r="A21" s="4" t="inlineStr">
        <is>
          <t>Dividends</t>
        </is>
      </c>
      <c r="B21" s="6" t="n">
        <v>641944</v>
      </c>
      <c r="C21" s="6" t="n">
        <v>658228</v>
      </c>
      <c r="D21" s="6" t="n">
        <v>646828</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Dividends - Dividends Yield Ratios (Detail) - ₩ / shares</t>
        </is>
      </c>
      <c r="B1" s="2" t="inlineStr">
        <is>
          <t>12 Months Ended</t>
        </is>
      </c>
    </row>
    <row r="2">
      <c r="B2" s="2" t="inlineStr">
        <is>
          <t>Dec. 31, 2020</t>
        </is>
      </c>
      <c r="C2" s="2" t="inlineStr">
        <is>
          <t>Dec. 31, 2019</t>
        </is>
      </c>
      <c r="D2" s="2" t="inlineStr">
        <is>
          <t>Dec. 31, 2018</t>
        </is>
      </c>
    </row>
    <row r="3">
      <c r="A3" s="3" t="inlineStr">
        <is>
          <t>Disclosure of Dividends [abstract]</t>
        </is>
      </c>
    </row>
    <row r="4">
      <c r="A4" s="4" t="inlineStr">
        <is>
          <t>Dividend type</t>
        </is>
      </c>
      <c r="B4" s="4" t="inlineStr">
        <is>
          <t>Cash dividends</t>
        </is>
      </c>
      <c r="C4" s="4" t="inlineStr">
        <is>
          <t>Cash dividends</t>
        </is>
      </c>
      <c r="D4" s="4" t="inlineStr">
        <is>
          <t>Cash dividends</t>
        </is>
      </c>
    </row>
    <row r="5">
      <c r="A5" s="4" t="inlineStr">
        <is>
          <t>Dividend per share</t>
        </is>
      </c>
      <c r="B5" s="6" t="n">
        <v>10000</v>
      </c>
      <c r="C5" s="6" t="n">
        <v>10000</v>
      </c>
      <c r="D5" s="6" t="n">
        <v>10000</v>
      </c>
    </row>
    <row r="6">
      <c r="A6" s="4" t="inlineStr">
        <is>
          <t>Closing price at year-end</t>
        </is>
      </c>
      <c r="B6" s="6" t="n">
        <v>238000</v>
      </c>
      <c r="C6" s="6" t="n">
        <v>238000</v>
      </c>
      <c r="D6" s="6" t="n">
        <v>269500</v>
      </c>
    </row>
    <row r="7">
      <c r="A7" s="4" t="inlineStr">
        <is>
          <t>Dividend yield ratio</t>
        </is>
      </c>
      <c r="B7" s="4" t="inlineStr">
        <is>
          <t>4.20%</t>
        </is>
      </c>
      <c r="C7" s="4" t="inlineStr">
        <is>
          <t>4.20%</t>
        </is>
      </c>
      <c r="D7" s="4" t="inlineStr">
        <is>
          <t>3.71%</t>
        </is>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tegories of Financial Instruments - Financial Assets by Category (Detail) - KRW (₩) ₩ in Millions</t>
        </is>
      </c>
      <c r="B1" s="2" t="inlineStr">
        <is>
          <t>Dec. 31, 2020</t>
        </is>
      </c>
      <c r="C1" s="2" t="inlineStr">
        <is>
          <t>Dec. 31, 2019</t>
        </is>
      </c>
      <c r="D1" s="2" t="inlineStr">
        <is>
          <t>Dec. 31, 2018</t>
        </is>
      </c>
      <c r="E1" s="2" t="inlineStr">
        <is>
          <t>Dec. 31, 2017</t>
        </is>
      </c>
    </row>
    <row r="2">
      <c r="A2" s="3" t="inlineStr">
        <is>
          <t>Disclosure of financial assets [line items]</t>
        </is>
      </c>
    </row>
    <row r="3">
      <c r="A3" s="4" t="inlineStr">
        <is>
          <t>Cash and cash equivalents</t>
        </is>
      </c>
      <c r="B3" s="6" t="n">
        <v>1369653</v>
      </c>
      <c r="C3" s="6" t="n">
        <v>1270824</v>
      </c>
      <c r="D3" s="6" t="n">
        <v>1506699</v>
      </c>
      <c r="E3" s="6" t="n">
        <v>1457735</v>
      </c>
    </row>
    <row r="4">
      <c r="A4" s="4" t="inlineStr">
        <is>
          <t>Financial instruments</t>
        </is>
      </c>
      <c r="B4" s="5" t="n">
        <v>1427845</v>
      </c>
      <c r="C4" s="5" t="n">
        <v>831637</v>
      </c>
    </row>
    <row r="5">
      <c r="A5" s="4" t="inlineStr">
        <is>
          <t>Short-term investment securities</t>
        </is>
      </c>
      <c r="B5" s="5" t="n">
        <v>150392</v>
      </c>
      <c r="C5" s="5" t="n">
        <v>166666</v>
      </c>
    </row>
    <row r="6">
      <c r="A6" s="4" t="inlineStr">
        <is>
          <t>Long-term investment securities</t>
        </is>
      </c>
      <c r="B6" s="5" t="n">
        <v>1648837</v>
      </c>
      <c r="C6" s="5" t="n">
        <v>857215</v>
      </c>
    </row>
    <row r="7">
      <c r="A7" s="4" t="inlineStr">
        <is>
          <t>Accounts receivable - trade</t>
        </is>
      </c>
      <c r="B7" s="5" t="n">
        <v>2214353</v>
      </c>
      <c r="C7" s="5" t="n">
        <v>2247895</v>
      </c>
    </row>
    <row r="8">
      <c r="A8" s="4" t="inlineStr">
        <is>
          <t>Loans and other receivables</t>
        </is>
      </c>
      <c r="B8" s="5" t="n">
        <v>1738003</v>
      </c>
      <c r="C8" s="5" t="n">
        <v>1668557</v>
      </c>
    </row>
    <row r="9">
      <c r="A9" s="4" t="inlineStr">
        <is>
          <t>Derivative financial assets</t>
        </is>
      </c>
      <c r="B9" s="5" t="n">
        <v>164695</v>
      </c>
      <c r="C9" s="5" t="n">
        <v>150960</v>
      </c>
    </row>
    <row r="10">
      <c r="A10" s="4" t="inlineStr">
        <is>
          <t>Assets</t>
        </is>
      </c>
      <c r="B10" s="5" t="n">
        <v>8713778</v>
      </c>
      <c r="C10" s="5" t="n">
        <v>7193754</v>
      </c>
    </row>
    <row r="11">
      <c r="A11" s="4" t="inlineStr">
        <is>
          <t>Financial assets at fair value through profit or loss [member]</t>
        </is>
      </c>
    </row>
    <row r="12">
      <c r="A12" s="3" t="inlineStr">
        <is>
          <t>Disclosure of financial assets [line items]</t>
        </is>
      </c>
    </row>
    <row r="13">
      <c r="A13" s="4" t="inlineStr">
        <is>
          <t>Short-term investment securities</t>
        </is>
      </c>
      <c r="B13" s="5" t="n">
        <v>150392</v>
      </c>
      <c r="C13" s="5" t="n">
        <v>166666</v>
      </c>
    </row>
    <row r="14">
      <c r="A14" s="4" t="inlineStr">
        <is>
          <t>Long-term investment securities</t>
        </is>
      </c>
      <c r="B14" s="5" t="n">
        <v>193396</v>
      </c>
      <c r="C14" s="5" t="n">
        <v>142316</v>
      </c>
    </row>
    <row r="15">
      <c r="A15" s="4" t="inlineStr">
        <is>
          <t>Loans and other receivables</t>
        </is>
      </c>
      <c r="B15" s="5" t="n">
        <v>517175</v>
      </c>
      <c r="C15" s="5" t="n">
        <v>532225</v>
      </c>
    </row>
    <row r="16">
      <c r="A16" s="4" t="inlineStr">
        <is>
          <t>Derivative financial assets</t>
        </is>
      </c>
      <c r="B16" s="5" t="n">
        <v>99559</v>
      </c>
      <c r="C16" s="5" t="n">
        <v>6074</v>
      </c>
    </row>
    <row r="17">
      <c r="A17" s="4" t="inlineStr">
        <is>
          <t>Assets</t>
        </is>
      </c>
      <c r="B17" s="5" t="n">
        <v>960522</v>
      </c>
      <c r="C17" s="5" t="n">
        <v>847281</v>
      </c>
    </row>
    <row r="18">
      <c r="A18" s="4" t="inlineStr">
        <is>
          <t>Derivatives hedging instrument [member]</t>
        </is>
      </c>
    </row>
    <row r="19">
      <c r="A19" s="3" t="inlineStr">
        <is>
          <t>Disclosure of financial assets [line items]</t>
        </is>
      </c>
    </row>
    <row r="20">
      <c r="A20" s="4" t="inlineStr">
        <is>
          <t>Derivative financial assets</t>
        </is>
      </c>
      <c r="B20" s="5" t="n">
        <v>65136</v>
      </c>
      <c r="C20" s="5" t="n">
        <v>144886</v>
      </c>
    </row>
    <row r="21">
      <c r="A21" s="4" t="inlineStr">
        <is>
          <t>Assets</t>
        </is>
      </c>
      <c r="B21" s="5" t="n">
        <v>65136</v>
      </c>
      <c r="C21" s="5" t="n">
        <v>144886</v>
      </c>
    </row>
    <row r="22">
      <c r="A22" s="4" t="inlineStr">
        <is>
          <t>Equity instruments at FVOCI [member]</t>
        </is>
      </c>
    </row>
    <row r="23">
      <c r="A23" s="3" t="inlineStr">
        <is>
          <t>Disclosure of financial assets [line items]</t>
        </is>
      </c>
    </row>
    <row r="24">
      <c r="A24" s="4" t="inlineStr">
        <is>
          <t>Long-term investment securities</t>
        </is>
      </c>
      <c r="B24" s="5" t="n">
        <v>1454361</v>
      </c>
      <c r="C24" s="5" t="n">
        <v>710272</v>
      </c>
    </row>
    <row r="25">
      <c r="A25" s="4" t="inlineStr">
        <is>
          <t>Assets</t>
        </is>
      </c>
      <c r="B25" s="5" t="n">
        <v>1454361</v>
      </c>
      <c r="C25" s="5" t="n">
        <v>710272</v>
      </c>
    </row>
    <row r="26">
      <c r="A26" s="4" t="inlineStr">
        <is>
          <t>Debt instruments at FVOCI [member]</t>
        </is>
      </c>
    </row>
    <row r="27">
      <c r="A27" s="3" t="inlineStr">
        <is>
          <t>Disclosure of financial assets [line items]</t>
        </is>
      </c>
    </row>
    <row r="28">
      <c r="A28" s="4" t="inlineStr">
        <is>
          <t>Long-term investment securities</t>
        </is>
      </c>
      <c r="B28" s="5" t="n">
        <v>1080</v>
      </c>
      <c r="C28" s="5" t="n">
        <v>4627</v>
      </c>
    </row>
    <row r="29">
      <c r="A29" s="4" t="inlineStr">
        <is>
          <t>Assets</t>
        </is>
      </c>
      <c r="B29" s="5" t="n">
        <v>1080</v>
      </c>
      <c r="C29" s="5" t="n">
        <v>4627</v>
      </c>
    </row>
    <row r="30">
      <c r="A30" s="4" t="inlineStr">
        <is>
          <t>Financial assets at amortised cost [member]</t>
        </is>
      </c>
    </row>
    <row r="31">
      <c r="A31" s="3" t="inlineStr">
        <is>
          <t>Disclosure of financial assets [line items]</t>
        </is>
      </c>
    </row>
    <row r="32">
      <c r="A32" s="4" t="inlineStr">
        <is>
          <t>Cash and cash equivalents</t>
        </is>
      </c>
      <c r="B32" s="5" t="n">
        <v>1369653</v>
      </c>
      <c r="C32" s="5" t="n">
        <v>1270824</v>
      </c>
    </row>
    <row r="33">
      <c r="A33" s="4" t="inlineStr">
        <is>
          <t>Financial instruments</t>
        </is>
      </c>
      <c r="B33" s="5" t="n">
        <v>1427845</v>
      </c>
      <c r="C33" s="5" t="n">
        <v>831637</v>
      </c>
    </row>
    <row r="34">
      <c r="A34" s="4" t="inlineStr">
        <is>
          <t>Accounts receivable - trade</t>
        </is>
      </c>
      <c r="B34" s="5" t="n">
        <v>2214353</v>
      </c>
      <c r="C34" s="5" t="n">
        <v>2247895</v>
      </c>
    </row>
    <row r="35">
      <c r="A35" s="4" t="inlineStr">
        <is>
          <t>Loans and other receivables</t>
        </is>
      </c>
      <c r="B35" s="5" t="n">
        <v>1220828</v>
      </c>
      <c r="C35" s="5" t="n">
        <v>1136332</v>
      </c>
    </row>
    <row r="36">
      <c r="A36" s="4" t="inlineStr">
        <is>
          <t>Assets</t>
        </is>
      </c>
      <c r="B36" s="6" t="n">
        <v>6232679</v>
      </c>
      <c r="C36" s="6" t="n">
        <v>5486688</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egories of Financial Instruments - Financial Assets by Category (Parenthetical) (Detail) - KRW (₩) ₩ in Millions</t>
        </is>
      </c>
      <c r="B1" s="2" t="inlineStr">
        <is>
          <t>Dec. 31, 2020</t>
        </is>
      </c>
      <c r="C1" s="2" t="inlineStr">
        <is>
          <t>Dec. 31, 2019</t>
        </is>
      </c>
    </row>
    <row r="2">
      <c r="A2" s="3" t="inlineStr">
        <is>
          <t>Disclosure of financial assets [line items]</t>
        </is>
      </c>
    </row>
    <row r="3">
      <c r="A3" s="4" t="inlineStr">
        <is>
          <t>Long-term investment securities</t>
        </is>
      </c>
      <c r="B3" s="6" t="n">
        <v>1648837</v>
      </c>
      <c r="C3" s="6" t="n">
        <v>857215</v>
      </c>
    </row>
    <row r="4">
      <c r="A4" s="4" t="inlineStr">
        <is>
          <t>Equity instruments at FVOCI [member]</t>
        </is>
      </c>
    </row>
    <row r="5">
      <c r="A5" s="3" t="inlineStr">
        <is>
          <t>Disclosure of financial assets [line items]</t>
        </is>
      </c>
    </row>
    <row r="6">
      <c r="A6" s="4" t="inlineStr">
        <is>
          <t>Long-term investment securities</t>
        </is>
      </c>
      <c r="B6" s="6" t="n">
        <v>1454361</v>
      </c>
      <c r="C6" s="6" t="n">
        <v>710272</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egories of Financial Instruments - Financial Liabilities by Category (Detail) - KRW (₩) ₩ in Millions</t>
        </is>
      </c>
      <c r="B1" s="2" t="inlineStr">
        <is>
          <t>Dec. 31, 2020</t>
        </is>
      </c>
      <c r="C1" s="2" t="inlineStr">
        <is>
          <t>Dec. 31, 2019</t>
        </is>
      </c>
    </row>
    <row r="2">
      <c r="A2" s="3" t="inlineStr">
        <is>
          <t>Disclosure of financial liabilities [line items]</t>
        </is>
      </c>
    </row>
    <row r="3">
      <c r="A3" s="4" t="inlineStr">
        <is>
          <t>Accounts payable - trade</t>
        </is>
      </c>
      <c r="B3" s="6" t="n">
        <v>372909</v>
      </c>
      <c r="C3" s="6" t="n">
        <v>438297</v>
      </c>
    </row>
    <row r="4">
      <c r="A4" s="4" t="inlineStr">
        <is>
          <t>Derivative financial liabilities</t>
        </is>
      </c>
      <c r="B4" s="5" t="n">
        <v>375160</v>
      </c>
      <c r="C4" s="5" t="n">
        <v>1043</v>
      </c>
    </row>
    <row r="5">
      <c r="A5" s="4" t="inlineStr">
        <is>
          <t>Borrowings</t>
        </is>
      </c>
      <c r="B5" s="5" t="n">
        <v>2138923</v>
      </c>
      <c r="C5" s="5" t="n">
        <v>2043140</v>
      </c>
    </row>
    <row r="6">
      <c r="A6" s="4" t="inlineStr">
        <is>
          <t>Debentures</t>
        </is>
      </c>
      <c r="B6" s="5" t="n">
        <v>8579743</v>
      </c>
      <c r="C6" s="5" t="n">
        <v>8220833</v>
      </c>
    </row>
    <row r="7">
      <c r="A7" s="4" t="inlineStr">
        <is>
          <t>Lease liabilities</t>
        </is>
      </c>
      <c r="B7" s="5" t="n">
        <v>1436777</v>
      </c>
      <c r="C7" s="5" t="n">
        <v>1291007</v>
      </c>
    </row>
    <row r="8">
      <c r="A8" s="4" t="inlineStr">
        <is>
          <t>Accounts payable - other and others</t>
        </is>
      </c>
      <c r="B8" s="5" t="n">
        <v>6051550</v>
      </c>
      <c r="C8" s="5" t="n">
        <v>6562612</v>
      </c>
    </row>
    <row r="9">
      <c r="A9" s="4" t="inlineStr">
        <is>
          <t>Financial liabilities</t>
        </is>
      </c>
      <c r="B9" s="5" t="n">
        <v>18955061</v>
      </c>
      <c r="C9" s="5" t="n">
        <v>18556932</v>
      </c>
    </row>
    <row r="10">
      <c r="A10" s="4" t="inlineStr">
        <is>
          <t>Financial liabilities at fair value through profit or loss [member]</t>
        </is>
      </c>
    </row>
    <row r="11">
      <c r="A11" s="3" t="inlineStr">
        <is>
          <t>Disclosure of financial liabilities [line items]</t>
        </is>
      </c>
    </row>
    <row r="12">
      <c r="A12" s="4" t="inlineStr">
        <is>
          <t>Derivative financial liabilities</t>
        </is>
      </c>
      <c r="B12" s="5" t="n">
        <v>333099</v>
      </c>
    </row>
    <row r="13">
      <c r="A13" s="4" t="inlineStr">
        <is>
          <t>Accounts payable - other and others</t>
        </is>
      </c>
      <c r="B13" s="5" t="n">
        <v>333099</v>
      </c>
    </row>
    <row r="14">
      <c r="A14" s="4" t="inlineStr">
        <is>
          <t>Financial liabilities measured at amortized cost [Member]</t>
        </is>
      </c>
    </row>
    <row r="15">
      <c r="A15" s="3" t="inlineStr">
        <is>
          <t>Disclosure of financial liabilities [line items]</t>
        </is>
      </c>
    </row>
    <row r="16">
      <c r="A16" s="4" t="inlineStr">
        <is>
          <t>Accounts payable - trade</t>
        </is>
      </c>
      <c r="B16" s="5" t="n">
        <v>372909</v>
      </c>
      <c r="C16" s="5" t="n">
        <v>438297</v>
      </c>
    </row>
    <row r="17">
      <c r="A17" s="4" t="inlineStr">
        <is>
          <t>Borrowings</t>
        </is>
      </c>
      <c r="B17" s="5" t="n">
        <v>2138922</v>
      </c>
      <c r="C17" s="5" t="n">
        <v>2043140</v>
      </c>
    </row>
    <row r="18">
      <c r="A18" s="4" t="inlineStr">
        <is>
          <t>Debentures</t>
        </is>
      </c>
      <c r="B18" s="5" t="n">
        <v>8579743</v>
      </c>
      <c r="C18" s="5" t="n">
        <v>8220833</v>
      </c>
    </row>
    <row r="19">
      <c r="A19" s="4" t="inlineStr">
        <is>
          <t>Lease liabilities</t>
        </is>
      </c>
      <c r="B19" s="5" t="n">
        <v>1436777</v>
      </c>
      <c r="C19" s="5" t="n">
        <v>1291007</v>
      </c>
    </row>
    <row r="20">
      <c r="A20" s="4" t="inlineStr">
        <is>
          <t>Accounts payable - other and others</t>
        </is>
      </c>
      <c r="B20" s="5" t="n">
        <v>6051550</v>
      </c>
      <c r="C20" s="5" t="n">
        <v>6562612</v>
      </c>
    </row>
    <row r="21">
      <c r="A21" s="4" t="inlineStr">
        <is>
          <t>Financial liabilities</t>
        </is>
      </c>
      <c r="B21" s="5" t="n">
        <v>18579901</v>
      </c>
      <c r="C21" s="5" t="n">
        <v>18555889</v>
      </c>
    </row>
    <row r="22">
      <c r="A22" s="4" t="inlineStr">
        <is>
          <t>Derivatives hedging instrument [member]</t>
        </is>
      </c>
    </row>
    <row r="23">
      <c r="A23" s="3" t="inlineStr">
        <is>
          <t>Disclosure of financial liabilities [line items]</t>
        </is>
      </c>
    </row>
    <row r="24">
      <c r="A24" s="4" t="inlineStr">
        <is>
          <t>Derivative financial liabilities</t>
        </is>
      </c>
      <c r="B24" s="5" t="n">
        <v>42061</v>
      </c>
      <c r="C24" s="5" t="n">
        <v>1043</v>
      </c>
    </row>
    <row r="25">
      <c r="A25" s="4" t="inlineStr">
        <is>
          <t>Financial liabilities</t>
        </is>
      </c>
      <c r="B25" s="6" t="n">
        <v>42061</v>
      </c>
      <c r="C25" s="6" t="n">
        <v>1043</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Risk Management - Monetary Assets and Liabilities Denominated in Foreign Currencies (Detail) € in Thousands, ¥ in Thousands, $ in Thousands, ₩ in Millions</t>
        </is>
      </c>
      <c r="B1" s="2" t="inlineStr">
        <is>
          <t>Dec. 31, 2020KRW (₩)</t>
        </is>
      </c>
      <c r="C1" s="2" t="inlineStr">
        <is>
          <t>Dec. 31, 2020USD ($)</t>
        </is>
      </c>
      <c r="D1" s="2" t="inlineStr">
        <is>
          <t>Dec. 31, 2020JPY (¥)</t>
        </is>
      </c>
      <c r="E1" s="2" t="inlineStr">
        <is>
          <t>Dec. 31, 2020EUR (€)</t>
        </is>
      </c>
      <c r="F1" s="2" t="inlineStr">
        <is>
          <t>Dec. 31, 2019KRW (₩)</t>
        </is>
      </c>
    </row>
    <row r="2">
      <c r="A2" s="3" t="inlineStr">
        <is>
          <t>Disclosure of detailed information about financial instruments [Line items]</t>
        </is>
      </c>
    </row>
    <row r="3">
      <c r="A3" s="4" t="inlineStr">
        <is>
          <t>Monetary assets denominated in foreign currencies</t>
        </is>
      </c>
      <c r="B3" s="6" t="n">
        <v>8713778</v>
      </c>
      <c r="F3" s="6" t="n">
        <v>7193754</v>
      </c>
    </row>
    <row r="4">
      <c r="A4" s="4" t="inlineStr">
        <is>
          <t>Monetary liabilities denominated in foreign currencies</t>
        </is>
      </c>
      <c r="B4" s="5" t="n">
        <v>18955061</v>
      </c>
      <c r="F4" s="6" t="n">
        <v>18556932</v>
      </c>
    </row>
    <row r="5">
      <c r="A5" s="4" t="inlineStr">
        <is>
          <t>Currency risk [member]</t>
        </is>
      </c>
    </row>
    <row r="6">
      <c r="A6" s="3" t="inlineStr">
        <is>
          <t>Disclosure of detailed information about financial instruments [Line items]</t>
        </is>
      </c>
    </row>
    <row r="7">
      <c r="A7" s="4" t="inlineStr">
        <is>
          <t>Monetary assets denominated in foreign currencies</t>
        </is>
      </c>
      <c r="B7" s="5" t="n">
        <v>116406</v>
      </c>
      <c r="C7" s="9" t="n">
        <v>84581</v>
      </c>
      <c r="D7" s="11" t="n">
        <v>672311</v>
      </c>
      <c r="E7" s="12" t="n">
        <v>10903</v>
      </c>
    </row>
    <row r="8">
      <c r="A8" s="4" t="inlineStr">
        <is>
          <t>Monetary liabilities denominated in foreign currencies</t>
        </is>
      </c>
      <c r="B8" s="5" t="n">
        <v>1681416</v>
      </c>
      <c r="C8" s="9" t="n">
        <v>1541544</v>
      </c>
      <c r="D8" s="11" t="n">
        <v>22778</v>
      </c>
      <c r="E8" s="12" t="n">
        <v>2519</v>
      </c>
    </row>
    <row r="9">
      <c r="A9" s="4" t="inlineStr">
        <is>
          <t>Currency risk [member] | US Dollar [member]</t>
        </is>
      </c>
    </row>
    <row r="10">
      <c r="A10" s="3" t="inlineStr">
        <is>
          <t>Disclosure of detailed information about financial instruments [Line items]</t>
        </is>
      </c>
    </row>
    <row r="11">
      <c r="A11" s="4" t="inlineStr">
        <is>
          <t>Monetary assets denominated in foreign currencies</t>
        </is>
      </c>
      <c r="B11" s="5" t="n">
        <v>92025</v>
      </c>
    </row>
    <row r="12">
      <c r="A12" s="4" t="inlineStr">
        <is>
          <t>Monetary liabilities denominated in foreign currencies</t>
        </is>
      </c>
      <c r="B12" s="5" t="n">
        <v>1677200</v>
      </c>
    </row>
    <row r="13">
      <c r="A13" s="4" t="inlineStr">
        <is>
          <t>Currency risk [member] | Euro [member]</t>
        </is>
      </c>
    </row>
    <row r="14">
      <c r="A14" s="3" t="inlineStr">
        <is>
          <t>Disclosure of detailed information about financial instruments [Line items]</t>
        </is>
      </c>
    </row>
    <row r="15">
      <c r="A15" s="4" t="inlineStr">
        <is>
          <t>Monetary assets denominated in foreign currencies</t>
        </is>
      </c>
      <c r="B15" s="5" t="n">
        <v>14591</v>
      </c>
    </row>
    <row r="16">
      <c r="A16" s="4" t="inlineStr">
        <is>
          <t>Monetary liabilities denominated in foreign currencies</t>
        </is>
      </c>
      <c r="B16" s="5" t="n">
        <v>3370</v>
      </c>
    </row>
    <row r="17">
      <c r="A17" s="4" t="inlineStr">
        <is>
          <t>Currency risk [member] | Yen [member]</t>
        </is>
      </c>
    </row>
    <row r="18">
      <c r="A18" s="3" t="inlineStr">
        <is>
          <t>Disclosure of detailed information about financial instruments [Line items]</t>
        </is>
      </c>
    </row>
    <row r="19">
      <c r="A19" s="4" t="inlineStr">
        <is>
          <t>Monetary assets denominated in foreign currencies</t>
        </is>
      </c>
      <c r="B19" s="5" t="n">
        <v>7088</v>
      </c>
    </row>
    <row r="20">
      <c r="A20" s="4" t="inlineStr">
        <is>
          <t>Monetary liabilities denominated in foreign currencies</t>
        </is>
      </c>
      <c r="B20" s="5" t="n">
        <v>240</v>
      </c>
    </row>
    <row r="21">
      <c r="A21" s="4" t="inlineStr">
        <is>
          <t>Currency risk [member] | Other currencies [member]</t>
        </is>
      </c>
    </row>
    <row r="22">
      <c r="A22" s="3" t="inlineStr">
        <is>
          <t>Disclosure of detailed information about financial instruments [Line items]</t>
        </is>
      </c>
    </row>
    <row r="23">
      <c r="A23" s="4" t="inlineStr">
        <is>
          <t>Monetary assets denominated in foreign currencies</t>
        </is>
      </c>
      <c r="B23" s="5" t="n">
        <v>2702</v>
      </c>
    </row>
    <row r="24">
      <c r="A24" s="4" t="inlineStr">
        <is>
          <t>Monetary liabilities denominated in foreign currencies</t>
        </is>
      </c>
      <c r="B24" s="6" t="n">
        <v>606</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Impact on Income Before Income Tax of a Hypothetical Change in Exchange Rates (Detail) - Currency risk [member] ₩ in Millions</t>
        </is>
      </c>
      <c r="B1" s="2" t="inlineStr">
        <is>
          <t>Dec. 31, 2020KRW (₩)</t>
        </is>
      </c>
    </row>
    <row r="2">
      <c r="A2" s="4" t="inlineStr">
        <is>
          <t>If increased by 10% [member]</t>
        </is>
      </c>
    </row>
    <row r="3">
      <c r="A3" s="3" t="inlineStr">
        <is>
          <t>Disclosure of detailed information about financial instruments [Line items]</t>
        </is>
      </c>
    </row>
    <row r="4">
      <c r="A4" s="4" t="inlineStr">
        <is>
          <t>Hypothetical increase (reduce) the Group's income before income tax</t>
        </is>
      </c>
      <c r="B4" s="6" t="n">
        <v>7524</v>
      </c>
    </row>
    <row r="5">
      <c r="A5" s="4" t="inlineStr">
        <is>
          <t>If decreased by 10% [member]</t>
        </is>
      </c>
    </row>
    <row r="6">
      <c r="A6" s="3" t="inlineStr">
        <is>
          <t>Disclosure of detailed information about financial instruments [Line items]</t>
        </is>
      </c>
    </row>
    <row r="7">
      <c r="A7" s="4" t="inlineStr">
        <is>
          <t>Hypothetical increase (reduce) the Group's income before income tax</t>
        </is>
      </c>
      <c r="B7" s="5" t="n">
        <v>-7524</v>
      </c>
    </row>
    <row r="8">
      <c r="A8" s="4" t="inlineStr">
        <is>
          <t>US Dollar [member] | If increased by 10% [member]</t>
        </is>
      </c>
    </row>
    <row r="9">
      <c r="A9" s="3" t="inlineStr">
        <is>
          <t>Disclosure of detailed information about financial instruments [Line items]</t>
        </is>
      </c>
    </row>
    <row r="10">
      <c r="A10" s="4" t="inlineStr">
        <is>
          <t>Hypothetical increase (reduce) the Group's income before income tax</t>
        </is>
      </c>
      <c r="B10" s="5" t="n">
        <v>5507</v>
      </c>
    </row>
    <row r="11">
      <c r="A11" s="4" t="inlineStr">
        <is>
          <t>US Dollar [member] | If decreased by 10% [member]</t>
        </is>
      </c>
    </row>
    <row r="12">
      <c r="A12" s="3" t="inlineStr">
        <is>
          <t>Disclosure of detailed information about financial instruments [Line items]</t>
        </is>
      </c>
    </row>
    <row r="13">
      <c r="A13" s="4" t="inlineStr">
        <is>
          <t>Hypothetical increase (reduce) the Group's income before income tax</t>
        </is>
      </c>
      <c r="B13" s="5" t="n">
        <v>-5507</v>
      </c>
    </row>
    <row r="14">
      <c r="A14" s="4" t="inlineStr">
        <is>
          <t>Euro [member] | If increased by 10% [member]</t>
        </is>
      </c>
    </row>
    <row r="15">
      <c r="A15" s="3" t="inlineStr">
        <is>
          <t>Disclosure of detailed information about financial instruments [Line items]</t>
        </is>
      </c>
    </row>
    <row r="16">
      <c r="A16" s="4" t="inlineStr">
        <is>
          <t>Hypothetical increase (reduce) the Group's income before income tax</t>
        </is>
      </c>
      <c r="B16" s="5" t="n">
        <v>1122</v>
      </c>
    </row>
    <row r="17">
      <c r="A17" s="4" t="inlineStr">
        <is>
          <t>Euro [member] | If decreased by 10% [member]</t>
        </is>
      </c>
    </row>
    <row r="18">
      <c r="A18" s="3" t="inlineStr">
        <is>
          <t>Disclosure of detailed information about financial instruments [Line items]</t>
        </is>
      </c>
    </row>
    <row r="19">
      <c r="A19" s="4" t="inlineStr">
        <is>
          <t>Hypothetical increase (reduce) the Group's income before income tax</t>
        </is>
      </c>
      <c r="B19" s="5" t="n">
        <v>-1122</v>
      </c>
    </row>
    <row r="20">
      <c r="A20" s="4" t="inlineStr">
        <is>
          <t>Yen [member] | If increased by 10% [member]</t>
        </is>
      </c>
    </row>
    <row r="21">
      <c r="A21" s="3" t="inlineStr">
        <is>
          <t>Disclosure of detailed information about financial instruments [Line items]</t>
        </is>
      </c>
    </row>
    <row r="22">
      <c r="A22" s="4" t="inlineStr">
        <is>
          <t>Hypothetical increase (reduce) the Group's income before income tax</t>
        </is>
      </c>
      <c r="B22" s="5" t="n">
        <v>685</v>
      </c>
    </row>
    <row r="23">
      <c r="A23" s="4" t="inlineStr">
        <is>
          <t>Yen [member] | If decreased by 10% [member]</t>
        </is>
      </c>
    </row>
    <row r="24">
      <c r="A24" s="3" t="inlineStr">
        <is>
          <t>Disclosure of detailed information about financial instruments [Line items]</t>
        </is>
      </c>
    </row>
    <row r="25">
      <c r="A25" s="4" t="inlineStr">
        <is>
          <t>Hypothetical increase (reduce) the Group's income before income tax</t>
        </is>
      </c>
      <c r="B25" s="5" t="n">
        <v>-685</v>
      </c>
    </row>
    <row r="26">
      <c r="A26" s="4" t="inlineStr">
        <is>
          <t>Other currencies [member] | If increased by 10% [member]</t>
        </is>
      </c>
    </row>
    <row r="27">
      <c r="A27" s="3" t="inlineStr">
        <is>
          <t>Disclosure of detailed information about financial instruments [Line items]</t>
        </is>
      </c>
    </row>
    <row r="28">
      <c r="A28" s="4" t="inlineStr">
        <is>
          <t>Hypothetical increase (reduce) the Group's income before income tax</t>
        </is>
      </c>
      <c r="B28" s="5" t="n">
        <v>210</v>
      </c>
    </row>
    <row r="29">
      <c r="A29" s="4" t="inlineStr">
        <is>
          <t>Other currencies [member] | If decreased by 10% [member]</t>
        </is>
      </c>
    </row>
    <row r="30">
      <c r="A30" s="3" t="inlineStr">
        <is>
          <t>Disclosure of detailed information about financial instruments [Line items]</t>
        </is>
      </c>
    </row>
    <row r="31">
      <c r="A31" s="4" t="inlineStr">
        <is>
          <t>Hypothetical increase (reduce) the Group's income before income tax</t>
        </is>
      </c>
      <c r="B31" s="6" t="n">
        <v>-210</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inancial Risk Management - Additional Information (Detail) - KRW (₩)</t>
        </is>
      </c>
      <c r="B1" s="2" t="inlineStr">
        <is>
          <t>Dec. 31, 2020</t>
        </is>
      </c>
      <c r="C1" s="2" t="inlineStr">
        <is>
          <t>Dec. 31, 2019</t>
        </is>
      </c>
    </row>
    <row r="2">
      <c r="A2" s="3" t="inlineStr">
        <is>
          <t>Disclosure of detailed information about financial instruments [Line items]</t>
        </is>
      </c>
    </row>
    <row r="3">
      <c r="A3" s="4" t="inlineStr">
        <is>
          <t>Long-term borrowings</t>
        </is>
      </c>
      <c r="B3" s="6" t="n">
        <v>2028924000000</v>
      </c>
      <c r="C3" s="6" t="n">
        <v>2022537000000</v>
      </c>
    </row>
    <row r="4">
      <c r="A4" s="4" t="inlineStr">
        <is>
          <t>Bonds</t>
        </is>
      </c>
      <c r="B4" s="5" t="n">
        <v>8579743000000</v>
      </c>
      <c r="C4" s="5" t="n">
        <v>8220833000000</v>
      </c>
    </row>
    <row r="5">
      <c r="A5" s="4" t="inlineStr">
        <is>
          <t>Maximum credit exposure</t>
        </is>
      </c>
      <c r="B5" s="5" t="n">
        <v>7066754000000</v>
      </c>
      <c r="C5" s="5" t="n">
        <v>6375027000000</v>
      </c>
    </row>
    <row r="6">
      <c r="A6" s="4" t="inlineStr">
        <is>
          <t>Floating-rate [member]</t>
        </is>
      </c>
    </row>
    <row r="7">
      <c r="A7" s="3" t="inlineStr">
        <is>
          <t>Disclosure of detailed information about financial instruments [Line items]</t>
        </is>
      </c>
    </row>
    <row r="8">
      <c r="A8" s="4" t="inlineStr">
        <is>
          <t>Long-term borrowings</t>
        </is>
      </c>
      <c r="B8" s="5" t="n">
        <v>121750000000</v>
      </c>
    </row>
    <row r="9">
      <c r="A9" s="4" t="inlineStr">
        <is>
          <t>Bonds</t>
        </is>
      </c>
      <c r="B9" s="5" t="n">
        <v>326400000000</v>
      </c>
    </row>
    <row r="10">
      <c r="A10" s="4" t="inlineStr">
        <is>
          <t>Face value of floating rate long term payables others</t>
        </is>
      </c>
      <c r="B10" s="5" t="n">
        <v>1626040000000</v>
      </c>
    </row>
    <row r="11">
      <c r="A11" s="4" t="inlineStr">
        <is>
          <t>Floating-rate [member] | One Percentage Increase Decrease In Interest Rates [member] | Forecast [Member]</t>
        </is>
      </c>
    </row>
    <row r="12">
      <c r="A12" s="3" t="inlineStr">
        <is>
          <t>Disclosure of detailed information about financial instruments [Line items]</t>
        </is>
      </c>
    </row>
    <row r="13">
      <c r="A13" s="4" t="inlineStr">
        <is>
          <t>Hypothetical increase (decrease) in interest rate, effect on income before income taxes</t>
        </is>
      </c>
      <c r="B13" s="5" t="n">
        <v>470000000</v>
      </c>
    </row>
    <row r="14">
      <c r="A14" s="4" t="inlineStr">
        <is>
          <t>Interest rate risk [member] | Long-term payables - other [member]</t>
        </is>
      </c>
    </row>
    <row r="15">
      <c r="A15" s="3" t="inlineStr">
        <is>
          <t>Disclosure of detailed information about financial instruments [Line items]</t>
        </is>
      </c>
    </row>
    <row r="16">
      <c r="A16" s="4" t="inlineStr">
        <is>
          <t>Hypothetical increase (decrease) in interest rate, effect on income before income taxes</t>
        </is>
      </c>
      <c r="B16" s="6" t="n">
        <v>16260000000</v>
      </c>
    </row>
    <row r="17">
      <c r="A17" s="4" t="inlineStr">
        <is>
          <t>Hypothetical increase (decrease) in interest rate</t>
        </is>
      </c>
      <c r="B17" s="4" t="inlineStr">
        <is>
          <t>1.00%</t>
        </is>
      </c>
    </row>
    <row r="18">
      <c r="A18" s="4" t="inlineStr">
        <is>
          <t>Financial instruments [member]</t>
        </is>
      </c>
    </row>
    <row r="19">
      <c r="A19" s="3" t="inlineStr">
        <is>
          <t>Disclosure of detailed information about financial instruments [Line items]</t>
        </is>
      </c>
    </row>
    <row r="20">
      <c r="A20" s="4" t="inlineStr">
        <is>
          <t>Maximum credit exposure</t>
        </is>
      </c>
      <c r="B20" s="6" t="n">
        <v>1427845000000</v>
      </c>
      <c r="C20" s="5" t="n">
        <v>831637000000</v>
      </c>
    </row>
    <row r="21">
      <c r="A21" s="4" t="inlineStr">
        <is>
          <t>Available- for-sale financial assets [Member]</t>
        </is>
      </c>
    </row>
    <row r="22">
      <c r="A22" s="3" t="inlineStr">
        <is>
          <t>Disclosure of detailed information about financial instruments [Line items]</t>
        </is>
      </c>
    </row>
    <row r="23">
      <c r="A23" s="4" t="inlineStr">
        <is>
          <t>Maximum credit exposure</t>
        </is>
      </c>
      <c r="B23" s="5" t="n">
        <v>4154000000</v>
      </c>
      <c r="C23" s="5" t="n">
        <v>13548000000</v>
      </c>
    </row>
    <row r="24">
      <c r="A24" s="4" t="inlineStr">
        <is>
          <t>Loans and receivables [member]</t>
        </is>
      </c>
    </row>
    <row r="25">
      <c r="A25" s="3" t="inlineStr">
        <is>
          <t>Disclosure of detailed information about financial instruments [Line items]</t>
        </is>
      </c>
    </row>
    <row r="26">
      <c r="A26" s="4" t="inlineStr">
        <is>
          <t>Maximum credit exposure</t>
        </is>
      </c>
      <c r="B26" s="5" t="n">
        <v>1738003000000</v>
      </c>
      <c r="C26" s="5" t="n">
        <v>1668557000000</v>
      </c>
    </row>
    <row r="27">
      <c r="A27" s="4" t="inlineStr">
        <is>
          <t>Cash and cash equivalents [Member]</t>
        </is>
      </c>
    </row>
    <row r="28">
      <c r="A28" s="3" t="inlineStr">
        <is>
          <t>Disclosure of detailed information about financial instruments [Line items]</t>
        </is>
      </c>
    </row>
    <row r="29">
      <c r="A29" s="4" t="inlineStr">
        <is>
          <t>Maximum credit exposure</t>
        </is>
      </c>
      <c r="B29" s="6" t="n">
        <v>1369423000000</v>
      </c>
      <c r="C29" s="6" t="n">
        <v>1270572000000</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8" customWidth="1" min="2" max="2"/>
    <col width="18" customWidth="1" min="3" max="3"/>
  </cols>
  <sheetData>
    <row r="1">
      <c r="A1" s="1" t="inlineStr">
        <is>
          <t>Financial Risk Management - Maximum Credit Exposure (Detail) - KRW (₩)</t>
        </is>
      </c>
      <c r="B1" s="2" t="inlineStr">
        <is>
          <t>Dec. 31, 2020</t>
        </is>
      </c>
      <c r="C1" s="2" t="inlineStr">
        <is>
          <t>Dec. 31, 2019</t>
        </is>
      </c>
    </row>
    <row r="2">
      <c r="A2" s="3" t="inlineStr">
        <is>
          <t>Disclosure of credit risk exposure [line items]</t>
        </is>
      </c>
    </row>
    <row r="3">
      <c r="A3" s="4" t="inlineStr">
        <is>
          <t>Maximum credit exposure</t>
        </is>
      </c>
      <c r="B3" s="6" t="n">
        <v>7066754000000</v>
      </c>
      <c r="C3" s="6" t="n">
        <v>6375027000000</v>
      </c>
    </row>
    <row r="4">
      <c r="A4" s="4" t="inlineStr">
        <is>
          <t>Cash and cash equivalents [Member]</t>
        </is>
      </c>
    </row>
    <row r="5">
      <c r="A5" s="3" t="inlineStr">
        <is>
          <t>Disclosure of credit risk exposure [line items]</t>
        </is>
      </c>
    </row>
    <row r="6">
      <c r="A6" s="4" t="inlineStr">
        <is>
          <t>Maximum credit exposure</t>
        </is>
      </c>
      <c r="B6" s="5" t="n">
        <v>1369423000000</v>
      </c>
      <c r="C6" s="5" t="n">
        <v>1270572000000</v>
      </c>
    </row>
    <row r="7">
      <c r="A7" s="4" t="inlineStr">
        <is>
          <t>Financial instruments [member]</t>
        </is>
      </c>
    </row>
    <row r="8">
      <c r="A8" s="3" t="inlineStr">
        <is>
          <t>Disclosure of credit risk exposure [line items]</t>
        </is>
      </c>
    </row>
    <row r="9">
      <c r="A9" s="4" t="inlineStr">
        <is>
          <t>Maximum credit exposure</t>
        </is>
      </c>
      <c r="B9" s="5" t="n">
        <v>1427845000000</v>
      </c>
      <c r="C9" s="5" t="n">
        <v>831637000000</v>
      </c>
    </row>
    <row r="10">
      <c r="A10" s="4" t="inlineStr">
        <is>
          <t>Available- for-sale financial assets [Member]</t>
        </is>
      </c>
    </row>
    <row r="11">
      <c r="A11" s="3" t="inlineStr">
        <is>
          <t>Disclosure of credit risk exposure [line items]</t>
        </is>
      </c>
    </row>
    <row r="12">
      <c r="A12" s="4" t="inlineStr">
        <is>
          <t>Maximum credit exposure</t>
        </is>
      </c>
      <c r="B12" s="5" t="n">
        <v>4154000000</v>
      </c>
      <c r="C12" s="5" t="n">
        <v>13548000000</v>
      </c>
    </row>
    <row r="13">
      <c r="A13" s="4" t="inlineStr">
        <is>
          <t>Accounts receivable - trade [member]</t>
        </is>
      </c>
    </row>
    <row r="14">
      <c r="A14" s="3" t="inlineStr">
        <is>
          <t>Disclosure of credit risk exposure [line items]</t>
        </is>
      </c>
    </row>
    <row r="15">
      <c r="A15" s="4" t="inlineStr">
        <is>
          <t>Maximum credit exposure</t>
        </is>
      </c>
      <c r="B15" s="5" t="n">
        <v>2214353000000</v>
      </c>
      <c r="C15" s="5" t="n">
        <v>2247895000000</v>
      </c>
    </row>
    <row r="16">
      <c r="A16" s="4" t="inlineStr">
        <is>
          <t>Contract assets [member]</t>
        </is>
      </c>
    </row>
    <row r="17">
      <c r="A17" s="3" t="inlineStr">
        <is>
          <t>Disclosure of credit risk exposure [line items]</t>
        </is>
      </c>
    </row>
    <row r="18">
      <c r="A18" s="4" t="inlineStr">
        <is>
          <t>Maximum credit exposure</t>
        </is>
      </c>
      <c r="B18" s="5" t="n">
        <v>148281000000</v>
      </c>
      <c r="C18" s="5" t="n">
        <v>191858000000</v>
      </c>
    </row>
    <row r="19">
      <c r="A19" s="4" t="inlineStr">
        <is>
          <t>Loans and receivables [member]</t>
        </is>
      </c>
    </row>
    <row r="20">
      <c r="A20" s="3" t="inlineStr">
        <is>
          <t>Disclosure of credit risk exposure [line items]</t>
        </is>
      </c>
    </row>
    <row r="21">
      <c r="A21" s="4" t="inlineStr">
        <is>
          <t>Maximum credit exposure</t>
        </is>
      </c>
      <c r="B21" s="5" t="n">
        <v>1738003000000</v>
      </c>
      <c r="C21" s="5" t="n">
        <v>1668557000000</v>
      </c>
    </row>
    <row r="22">
      <c r="A22" s="4" t="inlineStr">
        <is>
          <t>Derivatives hedging instrument [member]</t>
        </is>
      </c>
    </row>
    <row r="23">
      <c r="A23" s="3" t="inlineStr">
        <is>
          <t>Disclosure of credit risk exposure [line items]</t>
        </is>
      </c>
    </row>
    <row r="24">
      <c r="A24" s="4" t="inlineStr">
        <is>
          <t>Maximum credit exposure</t>
        </is>
      </c>
      <c r="B24" s="6" t="n">
        <v>164695000000</v>
      </c>
      <c r="C24" s="6" t="n">
        <v>15096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0</t>
        </is>
      </c>
    </row>
    <row r="3">
      <c r="A3" s="3" t="inlineStr">
        <is>
          <t>Text block [abstract]</t>
        </is>
      </c>
    </row>
    <row r="4">
      <c r="A4" s="4" t="inlineStr">
        <is>
          <t>Goodwill</t>
        </is>
      </c>
      <c r="B4" s="4" t="inlineStr">
        <is>
          <t xml:space="preserve">16. Goodwill (1) Goodwill as of December 31, 2020 and 2019 are as follows: (In millions of won) December 31, 2020 December 31, 2019 Goodwill related to merger of Shinsegi Telecom, Inc. ￦ 1,306,236 1,306,236 Goodwill related to acquisition of SK Broadband Co., Ltd. 764,082 358,443 Goodwill related to acquisition of Life &amp; Security Holdings Co., Ltd. 1,176,274 1,173,382 Other goodwill 110,932 111,469 ￦ 3,357,524 2,949,530 (2) Details of the impairment testing of Goodwill as of December 31, 2020 is as follows: Goodwill is allocated to the following CGUs for the purpose of impairment testing. • goodwill related to Shinsegi Telecom, Inc.(*1): Cellular services; • goodwill related to SK Broadband Co., Ltd.(*2): Fixed-line telecommunications services; • goodwill related to Life &amp; Security Holdings Co., Ltd.(*3): Security services; and • other goodwill: Others. (*1) Goodwill related to merger of Shinsegi Telecom, Inc. The recoverable amount of the CGU is based on its value in use calculated by applying the annual discount rate of 6.3%(4.9% in prior year) to the estimated future cash flows based on financial budgets for the next five years. An annual growth rate of (-)0.2%((-)0.6% in prior year) was applied for the cash flows expected to be incurred after five years and is not expected to exceed the long-term wireless telecommunication industry growth rate. Management of the Group does not expect the total carrying amount of the CGU will exceed the total recoverable amount due to reasonably possible changes from the major assumptions used to estimate the recoverable amount. (*2) Goodwill related to acquisition of SK Broadband Co., Ltd. The recoverable amount of the CGU is based on its value in use calculated by applying the annual discount rate of 6.9%(5.0% in 2019) to the estimated future cash flows based on financial budgets for the next five years. An annual growth rate of 1.0%(1.0% in 2019) was applied for the cash flows expected to be incurred after five years and is not expected to exceed the long-term fixed-line telecommunication industry growth rate. Management of the Group does not expect the total carrying amount of the CGU will exceed the total recoverable amount due to reasonably possible changes from the major assumptions used to estimate the recoverable amount. (*3) Goodwill related to acquisition of Life &amp; Security Holdings Co., Ltd. The recoverable amount of the CGU is based on its value in use, which is estimated based on using key assumptions including estimated revenue growth rates, labor costs, annual growth rate applied for the cash flows expected to be incurred after five years (“perpetual growth rate”), and discount rate. The discount rate applied for future cash flows based on financial budgets for the next five years is 7.1% (7.29% in 2019). The estimated revenue growth rates and labor costs are based on past performance, business plans and its expectation of future market changes. In addition, an annual growth rate of 1.0% (1.0% in 2019) was applied for the cash flows expected to be incurred after five years and does not exceed the long-term growth rate in the security service industry. Management of the Group does not expect the total carrying amount of the CGU will exceed the total recoverable amount as a result of reasonably possible changes to these assumptions. (3) Details of the changes in goodwill for the years ended December 31, 2020 and 2019 are as follows: (In millions of won) 2020 2019 Beginning balance ￦ 2,949,530 2,938,563 Acquisition(*1) 408,531 30,962 Impairment loss(*2) (519 ) (21,065 ) Other (18 ) 1,070 Ending balance ￦ 3,357,524 2,949,530 (*1) It consists of goodwill recognized as SK Broadband Co., Ltd., a subsidiary of the Parent Company, merged with Tbroad Co., Ltd. and two other companies and goodwill recognized from ADT CAPS Co., Ltd.’s acquisition of security equipment construction and security services business from SK hystec inc. during the year ended December 31, 2020. (See Note 12) (*2) As a result of the impairment test on DREAMUS COMPANY and Incross Co., Ltd., the carrying value of the CGU exceeds the recoverable amount, thus the Group recognized ￦519 million of impairment loss. As of December 31, 2020 and 2019, accumulated impairment losses are ￦85,764 million and ￦85,245 million, respectively.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ummary of Gross Carrying Amounts of Each Financial Asset Except for Accounts Receivable Trade and Derivative Financial Asset (Detail) ₩ in Millions</t>
        </is>
      </c>
      <c r="B1" s="2" t="inlineStr">
        <is>
          <t>Dec. 31, 2020KRW (₩)</t>
        </is>
      </c>
    </row>
    <row r="2">
      <c r="A2" s="4" t="inlineStr">
        <is>
          <t>Financial assets at fair value through profit or loss [member]</t>
        </is>
      </c>
    </row>
    <row r="3">
      <c r="A3" s="3" t="inlineStr">
        <is>
          <t>Disclosure of credit risk exposure [line items]</t>
        </is>
      </c>
    </row>
    <row r="4">
      <c r="A4" s="4" t="inlineStr">
        <is>
          <t>Gross amount</t>
        </is>
      </c>
      <c r="B4" s="6" t="n">
        <v>520249</v>
      </c>
    </row>
    <row r="5">
      <c r="A5" s="4" t="inlineStr">
        <is>
          <t>Carrying amount</t>
        </is>
      </c>
      <c r="B5" s="5" t="n">
        <v>520249</v>
      </c>
    </row>
    <row r="6">
      <c r="A6" s="4" t="inlineStr">
        <is>
          <t>Financial assets at FVOCI [member]</t>
        </is>
      </c>
    </row>
    <row r="7">
      <c r="A7" s="3" t="inlineStr">
        <is>
          <t>Disclosure of credit risk exposure [line items]</t>
        </is>
      </c>
    </row>
    <row r="8">
      <c r="A8" s="4" t="inlineStr">
        <is>
          <t>Gross amount</t>
        </is>
      </c>
      <c r="B8" s="5" t="n">
        <v>1080</v>
      </c>
    </row>
    <row r="9">
      <c r="A9" s="4" t="inlineStr">
        <is>
          <t>Carrying amount</t>
        </is>
      </c>
      <c r="B9" s="5" t="n">
        <v>1080</v>
      </c>
    </row>
    <row r="10">
      <c r="A10" s="4" t="inlineStr">
        <is>
          <t>Financial assets at amortised cost [member] | 12-month expected credit losses [member]</t>
        </is>
      </c>
    </row>
    <row r="11">
      <c r="A11" s="3" t="inlineStr">
        <is>
          <t>Disclosure of credit risk exposure [line items]</t>
        </is>
      </c>
    </row>
    <row r="12">
      <c r="A12" s="4" t="inlineStr">
        <is>
          <t>Gross amount</t>
        </is>
      </c>
      <c r="B12" s="5" t="n">
        <v>2517685</v>
      </c>
    </row>
    <row r="13">
      <c r="A13" s="4" t="inlineStr">
        <is>
          <t>Loss allowance</t>
        </is>
      </c>
      <c r="B13" s="5" t="n">
        <v>-3751</v>
      </c>
    </row>
    <row r="14">
      <c r="A14" s="4" t="inlineStr">
        <is>
          <t>Carrying amount</t>
        </is>
      </c>
      <c r="B14" s="5" t="n">
        <v>2513934</v>
      </c>
    </row>
    <row r="15">
      <c r="A15" s="4" t="inlineStr">
        <is>
          <t>Financial assets at amortised cost [member] | Lifetime expected credit losses [member] | Financial instruments not credit-impaired [member]</t>
        </is>
      </c>
    </row>
    <row r="16">
      <c r="A16" s="3" t="inlineStr">
        <is>
          <t>Disclosure of credit risk exposure [line items]</t>
        </is>
      </c>
    </row>
    <row r="17">
      <c r="A17" s="4" t="inlineStr">
        <is>
          <t>Gross amount</t>
        </is>
      </c>
      <c r="B17" s="5" t="n">
        <v>105878</v>
      </c>
    </row>
    <row r="18">
      <c r="A18" s="4" t="inlineStr">
        <is>
          <t>Loss allowance</t>
        </is>
      </c>
      <c r="B18" s="5" t="n">
        <v>-7995</v>
      </c>
    </row>
    <row r="19">
      <c r="A19" s="4" t="inlineStr">
        <is>
          <t>Carrying amount</t>
        </is>
      </c>
      <c r="B19" s="5" t="n">
        <v>97883</v>
      </c>
    </row>
    <row r="20">
      <c r="A20" s="4" t="inlineStr">
        <is>
          <t>Financial assets at amortised cost [member] | Lifetime expected credit losses [member] | Financial instruments credit-impaired [member]</t>
        </is>
      </c>
    </row>
    <row r="21">
      <c r="A21" s="3" t="inlineStr">
        <is>
          <t>Disclosure of credit risk exposure [line items]</t>
        </is>
      </c>
    </row>
    <row r="22">
      <c r="A22" s="4" t="inlineStr">
        <is>
          <t>Gross amount</t>
        </is>
      </c>
      <c r="B22" s="5" t="n">
        <v>125674</v>
      </c>
    </row>
    <row r="23">
      <c r="A23" s="4" t="inlineStr">
        <is>
          <t>Loss allowance</t>
        </is>
      </c>
      <c r="B23" s="5" t="n">
        <v>-88819</v>
      </c>
    </row>
    <row r="24">
      <c r="A24" s="4" t="inlineStr">
        <is>
          <t>Carrying amount</t>
        </is>
      </c>
      <c r="B24" s="6" t="n">
        <v>36855</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ummary of Changes in Loss Allowance for Debt Investments (Detail) ₩ in Millions</t>
        </is>
      </c>
      <c r="B1" s="2" t="inlineStr">
        <is>
          <t>12 Months Ended</t>
        </is>
      </c>
    </row>
    <row r="2">
      <c r="B2" s="2" t="inlineStr">
        <is>
          <t>Dec. 31, 2020KRW (₩)</t>
        </is>
      </c>
    </row>
    <row r="3">
      <c r="A3" s="3" t="inlineStr">
        <is>
          <t>Disclosure of reconciliation of changes in loss allowance and explanation of changes in gross carrying amount for financial instruments [line items]</t>
        </is>
      </c>
    </row>
    <row r="4">
      <c r="A4" s="4" t="inlineStr">
        <is>
          <t>Beginning balance</t>
        </is>
      </c>
      <c r="B4" s="6" t="n">
        <v>7193754</v>
      </c>
    </row>
    <row r="5">
      <c r="A5" s="4" t="inlineStr">
        <is>
          <t>Ending balance</t>
        </is>
      </c>
      <c r="B5" s="5" t="n">
        <v>8713778</v>
      </c>
    </row>
    <row r="6">
      <c r="A6" s="4" t="inlineStr">
        <is>
          <t>Debt Investments [member]</t>
        </is>
      </c>
    </row>
    <row r="7">
      <c r="A7" s="3" t="inlineStr">
        <is>
          <t>Disclosure of reconciliation of changes in loss allowance and explanation of changes in gross carrying amount for financial instruments [line items]</t>
        </is>
      </c>
    </row>
    <row r="8">
      <c r="A8" s="4" t="inlineStr">
        <is>
          <t>Beginning balance</t>
        </is>
      </c>
      <c r="B8" s="5" t="n">
        <v>96898</v>
      </c>
    </row>
    <row r="9">
      <c r="A9" s="4" t="inlineStr">
        <is>
          <t>Remeasurement of loss allowance, net</t>
        </is>
      </c>
      <c r="B9" s="5" t="n">
        <v>10559</v>
      </c>
    </row>
    <row r="10">
      <c r="A10" s="4" t="inlineStr">
        <is>
          <t>Amounts written off</t>
        </is>
      </c>
      <c r="B10" s="5" t="n">
        <v>-12208</v>
      </c>
    </row>
    <row r="11">
      <c r="A11" s="4" t="inlineStr">
        <is>
          <t>Recovery of amounts written off</t>
        </is>
      </c>
      <c r="B11" s="5" t="n">
        <v>6323</v>
      </c>
    </row>
    <row r="12">
      <c r="A12" s="4" t="inlineStr">
        <is>
          <t>Others</t>
        </is>
      </c>
      <c r="B12" s="5" t="n">
        <v>-1007</v>
      </c>
    </row>
    <row r="13">
      <c r="A13" s="4" t="inlineStr">
        <is>
          <t>Ending balance</t>
        </is>
      </c>
      <c r="B13" s="5" t="n">
        <v>100565</v>
      </c>
    </row>
    <row r="14">
      <c r="A14" s="4" t="inlineStr">
        <is>
          <t>Debt Investments [member] | 12-month expected credit losses [member]</t>
        </is>
      </c>
    </row>
    <row r="15">
      <c r="A15" s="3" t="inlineStr">
        <is>
          <t>Disclosure of reconciliation of changes in loss allowance and explanation of changes in gross carrying amount for financial instruments [line items]</t>
        </is>
      </c>
    </row>
    <row r="16">
      <c r="A16" s="4" t="inlineStr">
        <is>
          <t>Beginning balance</t>
        </is>
      </c>
      <c r="B16" s="5" t="n">
        <v>4241</v>
      </c>
    </row>
    <row r="17">
      <c r="A17" s="4" t="inlineStr">
        <is>
          <t>Remeasurement of loss allowance, net</t>
        </is>
      </c>
      <c r="B17" s="5" t="n">
        <v>834</v>
      </c>
    </row>
    <row r="18">
      <c r="A18" s="4" t="inlineStr">
        <is>
          <t>Transfer to lifetime ECL - not credit impaired</t>
        </is>
      </c>
      <c r="B18" s="5" t="n">
        <v>-334</v>
      </c>
    </row>
    <row r="19">
      <c r="A19" s="4" t="inlineStr">
        <is>
          <t>Transfer to lifetime ECL - credit impaired</t>
        </is>
      </c>
      <c r="B19" s="5" t="n">
        <v>-990</v>
      </c>
    </row>
    <row r="20">
      <c r="A20" s="4" t="inlineStr">
        <is>
          <t>Ending balance</t>
        </is>
      </c>
      <c r="B20" s="5" t="n">
        <v>3751</v>
      </c>
    </row>
    <row r="21">
      <c r="A21" s="4" t="inlineStr">
        <is>
          <t>Debt Investments [member] | Financial instruments not credit-impaired [member] | Lifetime expected credit losses [member]</t>
        </is>
      </c>
    </row>
    <row r="22">
      <c r="A22" s="3" t="inlineStr">
        <is>
          <t>Disclosure of reconciliation of changes in loss allowance and explanation of changes in gross carrying amount for financial instruments [line items]</t>
        </is>
      </c>
    </row>
    <row r="23">
      <c r="A23" s="4" t="inlineStr">
        <is>
          <t>Beginning balance</t>
        </is>
      </c>
      <c r="B23" s="5" t="n">
        <v>8704</v>
      </c>
    </row>
    <row r="24">
      <c r="A24" s="4" t="inlineStr">
        <is>
          <t>Remeasurement of loss allowance, net</t>
        </is>
      </c>
      <c r="B24" s="5" t="n">
        <v>2321</v>
      </c>
    </row>
    <row r="25">
      <c r="A25" s="4" t="inlineStr">
        <is>
          <t>Transfer to lifetime ECL - not credit impaired</t>
        </is>
      </c>
      <c r="B25" s="5" t="n">
        <v>334</v>
      </c>
    </row>
    <row r="26">
      <c r="A26" s="4" t="inlineStr">
        <is>
          <t>Transfer to lifetime ECL - credit impaired</t>
        </is>
      </c>
      <c r="B26" s="5" t="n">
        <v>-2357</v>
      </c>
    </row>
    <row r="27">
      <c r="A27" s="4" t="inlineStr">
        <is>
          <t>Others</t>
        </is>
      </c>
      <c r="B27" s="5" t="n">
        <v>-1007</v>
      </c>
    </row>
    <row r="28">
      <c r="A28" s="4" t="inlineStr">
        <is>
          <t>Ending balance</t>
        </is>
      </c>
      <c r="B28" s="5" t="n">
        <v>7995</v>
      </c>
    </row>
    <row r="29">
      <c r="A29" s="4" t="inlineStr">
        <is>
          <t>Debt Investments [member] | Financial instruments credit-impaired [member] | Lifetime expected credit losses [member]</t>
        </is>
      </c>
    </row>
    <row r="30">
      <c r="A30" s="3" t="inlineStr">
        <is>
          <t>Disclosure of reconciliation of changes in loss allowance and explanation of changes in gross carrying amount for financial instruments [line items]</t>
        </is>
      </c>
    </row>
    <row r="31">
      <c r="A31" s="4" t="inlineStr">
        <is>
          <t>Beginning balance</t>
        </is>
      </c>
      <c r="B31" s="5" t="n">
        <v>83953</v>
      </c>
    </row>
    <row r="32">
      <c r="A32" s="4" t="inlineStr">
        <is>
          <t>Remeasurement of loss allowance, net</t>
        </is>
      </c>
      <c r="B32" s="5" t="n">
        <v>7404</v>
      </c>
    </row>
    <row r="33">
      <c r="A33" s="4" t="inlineStr">
        <is>
          <t>Transfer to lifetime ECL - credit impaired</t>
        </is>
      </c>
      <c r="B33" s="5" t="n">
        <v>3347</v>
      </c>
    </row>
    <row r="34">
      <c r="A34" s="4" t="inlineStr">
        <is>
          <t>Amounts written off</t>
        </is>
      </c>
      <c r="B34" s="5" t="n">
        <v>-12208</v>
      </c>
    </row>
    <row r="35">
      <c r="A35" s="4" t="inlineStr">
        <is>
          <t>Recovery of amounts written off</t>
        </is>
      </c>
      <c r="B35" s="5" t="n">
        <v>6323</v>
      </c>
    </row>
    <row r="36">
      <c r="A36" s="4" t="inlineStr">
        <is>
          <t>Ending balance</t>
        </is>
      </c>
      <c r="B36" s="6" t="n">
        <v>88819</v>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ontractual Maturities of Financial Liabilities (Detail) - KRW (₩) ₩ in Millions</t>
        </is>
      </c>
      <c r="B1" s="2" t="inlineStr">
        <is>
          <t>Dec. 31, 2020</t>
        </is>
      </c>
      <c r="C1" s="2" t="inlineStr">
        <is>
          <t>Dec. 31, 2019</t>
        </is>
      </c>
    </row>
    <row r="2">
      <c r="A2" s="3" t="inlineStr">
        <is>
          <t>Disclosure of maturity analysis for non-derivative financial liabilities [line items]</t>
        </is>
      </c>
    </row>
    <row r="3">
      <c r="A3" s="4" t="inlineStr">
        <is>
          <t>Accounts payable – trade, carrying amount</t>
        </is>
      </c>
      <c r="B3" s="6" t="n">
        <v>372909</v>
      </c>
      <c r="C3" s="6" t="n">
        <v>438297</v>
      </c>
    </row>
    <row r="4">
      <c r="A4" s="4" t="inlineStr">
        <is>
          <t>Borrowings, carrying amount</t>
        </is>
      </c>
      <c r="B4" s="5" t="n">
        <v>2138923</v>
      </c>
      <c r="C4" s="5" t="n">
        <v>2043140</v>
      </c>
    </row>
    <row r="5">
      <c r="A5" s="4" t="inlineStr">
        <is>
          <t>Debentures, carrying amount</t>
        </is>
      </c>
      <c r="B5" s="5" t="n">
        <v>8579743</v>
      </c>
      <c r="C5" s="5" t="n">
        <v>8220833</v>
      </c>
    </row>
    <row r="6">
      <c r="A6" s="4" t="inlineStr">
        <is>
          <t>Accounts payable – other and others, carrying amount</t>
        </is>
      </c>
      <c r="B6" s="5" t="n">
        <v>6051550</v>
      </c>
      <c r="C6" s="5" t="n">
        <v>6562612</v>
      </c>
    </row>
    <row r="7">
      <c r="A7" s="4" t="inlineStr">
        <is>
          <t>Non-derivative financial liabilities, carrying amount</t>
        </is>
      </c>
      <c r="B7" s="5" t="n">
        <v>18579902</v>
      </c>
    </row>
    <row r="8">
      <c r="A8" s="4" t="inlineStr">
        <is>
          <t>Accounts payable – trade, carrying amount</t>
        </is>
      </c>
      <c r="B8" s="5" t="n">
        <v>372909</v>
      </c>
    </row>
    <row r="9">
      <c r="A9" s="4" t="inlineStr">
        <is>
          <t>Borrowings, contractual cash flows</t>
        </is>
      </c>
      <c r="B9" s="5" t="n">
        <v>2467988</v>
      </c>
    </row>
    <row r="10">
      <c r="A10" s="4" t="inlineStr">
        <is>
          <t>Debentures, contractual cash flows</t>
        </is>
      </c>
      <c r="B10" s="5" t="n">
        <v>9749762</v>
      </c>
    </row>
    <row r="11">
      <c r="A11" s="4" t="inlineStr">
        <is>
          <t>Lease liabilities-Carrying amount</t>
        </is>
      </c>
      <c r="B11" s="5" t="n">
        <v>1436777</v>
      </c>
      <c r="C11" s="6" t="n">
        <v>1291007</v>
      </c>
    </row>
    <row r="12">
      <c r="A12" s="4" t="inlineStr">
        <is>
          <t>Lease liabilities-Contractual cash flows</t>
        </is>
      </c>
      <c r="B12" s="5" t="n">
        <v>1537279</v>
      </c>
    </row>
    <row r="13">
      <c r="A13" s="4" t="inlineStr">
        <is>
          <t>Accounts payable – other and others, contractual cash flows</t>
        </is>
      </c>
      <c r="B13" s="5" t="n">
        <v>6145185</v>
      </c>
    </row>
    <row r="14">
      <c r="A14" s="4" t="inlineStr">
        <is>
          <t>Non-derivative financial liabilities, contractual cash flows</t>
        </is>
      </c>
      <c r="B14" s="5" t="n">
        <v>20273123</v>
      </c>
    </row>
    <row r="15">
      <c r="A15" s="4" t="inlineStr">
        <is>
          <t>Less than 1 year [member]</t>
        </is>
      </c>
    </row>
    <row r="16">
      <c r="A16" s="3" t="inlineStr">
        <is>
          <t>Disclosure of maturity analysis for non-derivative financial liabilities [line items]</t>
        </is>
      </c>
    </row>
    <row r="17">
      <c r="A17" s="4" t="inlineStr">
        <is>
          <t>Accounts payable – trade, carrying amount</t>
        </is>
      </c>
      <c r="B17" s="5" t="n">
        <v>372909</v>
      </c>
    </row>
    <row r="18">
      <c r="A18" s="4" t="inlineStr">
        <is>
          <t>Borrowings, contractual cash flows</t>
        </is>
      </c>
      <c r="B18" s="5" t="n">
        <v>225657</v>
      </c>
    </row>
    <row r="19">
      <c r="A19" s="4" t="inlineStr">
        <is>
          <t>Debentures, contractual cash flows</t>
        </is>
      </c>
      <c r="B19" s="5" t="n">
        <v>1106505</v>
      </c>
    </row>
    <row r="20">
      <c r="A20" s="4" t="inlineStr">
        <is>
          <t>Lease liabilities-Contractual cash flows</t>
        </is>
      </c>
      <c r="B20" s="5" t="n">
        <v>365925</v>
      </c>
    </row>
    <row r="21">
      <c r="A21" s="4" t="inlineStr">
        <is>
          <t>Accounts payable – other and others, contractual cash flows</t>
        </is>
      </c>
      <c r="B21" s="5" t="n">
        <v>4920324</v>
      </c>
    </row>
    <row r="22">
      <c r="A22" s="4" t="inlineStr">
        <is>
          <t>Non-derivative financial liabilities, contractual cash flows</t>
        </is>
      </c>
      <c r="B22" s="5" t="n">
        <v>6991320</v>
      </c>
    </row>
    <row r="23">
      <c r="A23" s="4" t="inlineStr">
        <is>
          <t>1-5 years [member]</t>
        </is>
      </c>
    </row>
    <row r="24">
      <c r="A24" s="3" t="inlineStr">
        <is>
          <t>Disclosure of maturity analysis for non-derivative financial liabilities [line items]</t>
        </is>
      </c>
    </row>
    <row r="25">
      <c r="A25" s="4" t="inlineStr">
        <is>
          <t>Borrowings, contractual cash flows</t>
        </is>
      </c>
      <c r="B25" s="5" t="n">
        <v>2242331</v>
      </c>
    </row>
    <row r="26">
      <c r="A26" s="4" t="inlineStr">
        <is>
          <t>Debentures, contractual cash flows</t>
        </is>
      </c>
      <c r="B26" s="5" t="n">
        <v>5680403</v>
      </c>
    </row>
    <row r="27">
      <c r="A27" s="4" t="inlineStr">
        <is>
          <t>Lease liabilities-Contractual cash flows</t>
        </is>
      </c>
      <c r="B27" s="5" t="n">
        <v>826331</v>
      </c>
    </row>
    <row r="28">
      <c r="A28" s="4" t="inlineStr">
        <is>
          <t>Accounts payable – other and others, contractual cash flows</t>
        </is>
      </c>
      <c r="B28" s="5" t="n">
        <v>849013</v>
      </c>
    </row>
    <row r="29">
      <c r="A29" s="4" t="inlineStr">
        <is>
          <t>Non-derivative financial liabilities, contractual cash flows</t>
        </is>
      </c>
      <c r="B29" s="5" t="n">
        <v>9598078</v>
      </c>
    </row>
    <row r="30">
      <c r="A30" s="4" t="inlineStr">
        <is>
          <t>More than 5 years [member]</t>
        </is>
      </c>
    </row>
    <row r="31">
      <c r="A31" s="3" t="inlineStr">
        <is>
          <t>Disclosure of maturity analysis for non-derivative financial liabilities [line items]</t>
        </is>
      </c>
    </row>
    <row r="32">
      <c r="A32" s="4" t="inlineStr">
        <is>
          <t>Debentures, contractual cash flows</t>
        </is>
      </c>
      <c r="B32" s="5" t="n">
        <v>2962854</v>
      </c>
    </row>
    <row r="33">
      <c r="A33" s="4" t="inlineStr">
        <is>
          <t>Lease liabilities-Contractual cash flows</t>
        </is>
      </c>
      <c r="B33" s="5" t="n">
        <v>345023</v>
      </c>
    </row>
    <row r="34">
      <c r="A34" s="4" t="inlineStr">
        <is>
          <t>Accounts payable – other and others, contractual cash flows</t>
        </is>
      </c>
      <c r="B34" s="5" t="n">
        <v>375848</v>
      </c>
    </row>
    <row r="35">
      <c r="A35" s="4" t="inlineStr">
        <is>
          <t>Non-derivative financial liabilities, contractual cash flows</t>
        </is>
      </c>
      <c r="B35" s="6" t="n">
        <v>3683725</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Periods in Which Cash Flows from Cash Flow Hedge Derivatives are Expected to Occur (Detail) - KRW (₩) ₩ in Millions</t>
        </is>
      </c>
      <c r="B1" s="2" t="inlineStr">
        <is>
          <t>Dec. 31, 2020</t>
        </is>
      </c>
      <c r="C1" s="2" t="inlineStr">
        <is>
          <t>Dec. 31, 2019</t>
        </is>
      </c>
    </row>
    <row r="2">
      <c r="A2" s="3" t="inlineStr">
        <is>
          <t>Disclosure of maturity analysis for derivative financial liabilities [line items]</t>
        </is>
      </c>
    </row>
    <row r="3">
      <c r="A3" s="4" t="inlineStr">
        <is>
          <t>Assets, carrying amount</t>
        </is>
      </c>
      <c r="B3" s="6" t="n">
        <v>164695</v>
      </c>
      <c r="C3" s="6" t="n">
        <v>150960</v>
      </c>
    </row>
    <row r="4">
      <c r="A4" s="4" t="inlineStr">
        <is>
          <t>Liabilities, carrying amount</t>
        </is>
      </c>
      <c r="B4" s="5" t="n">
        <v>-375160</v>
      </c>
      <c r="C4" s="5" t="n">
        <v>-1043</v>
      </c>
    </row>
    <row r="5">
      <c r="A5" s="4" t="inlineStr">
        <is>
          <t>Derivatives hedging instrument [member]</t>
        </is>
      </c>
    </row>
    <row r="6">
      <c r="A6" s="3" t="inlineStr">
        <is>
          <t>Disclosure of maturity analysis for derivative financial liabilities [line items]</t>
        </is>
      </c>
    </row>
    <row r="7">
      <c r="A7" s="4" t="inlineStr">
        <is>
          <t>Assets, carrying amount</t>
        </is>
      </c>
      <c r="B7" s="5" t="n">
        <v>65136</v>
      </c>
      <c r="C7" s="6" t="n">
        <v>144886</v>
      </c>
    </row>
    <row r="8">
      <c r="A8" s="4" t="inlineStr">
        <is>
          <t>Liabilities, carrying amount</t>
        </is>
      </c>
      <c r="B8" s="5" t="n">
        <v>-42061</v>
      </c>
    </row>
    <row r="9">
      <c r="A9" s="4" t="inlineStr">
        <is>
          <t>Net assets, carrying amount</t>
        </is>
      </c>
      <c r="B9" s="5" t="n">
        <v>23075</v>
      </c>
    </row>
    <row r="10">
      <c r="A10" s="4" t="inlineStr">
        <is>
          <t>Assets, contractual cash flows</t>
        </is>
      </c>
      <c r="B10" s="5" t="n">
        <v>65637</v>
      </c>
    </row>
    <row r="11">
      <c r="A11" s="4" t="inlineStr">
        <is>
          <t>Liabilities, contractual cash flows</t>
        </is>
      </c>
      <c r="B11" s="5" t="n">
        <v>-43076</v>
      </c>
    </row>
    <row r="12">
      <c r="A12" s="4" t="inlineStr">
        <is>
          <t>Net assets, contractual cash flows</t>
        </is>
      </c>
      <c r="B12" s="5" t="n">
        <v>22561</v>
      </c>
    </row>
    <row r="13">
      <c r="A13" s="4" t="inlineStr">
        <is>
          <t>Less than 1 year [member] | Derivatives hedging instrument [member]</t>
        </is>
      </c>
    </row>
    <row r="14">
      <c r="A14" s="3" t="inlineStr">
        <is>
          <t>Disclosure of maturity analysis for derivative financial liabilities [line items]</t>
        </is>
      </c>
    </row>
    <row r="15">
      <c r="A15" s="4" t="inlineStr">
        <is>
          <t>Assets, contractual cash flows</t>
        </is>
      </c>
      <c r="B15" s="5" t="n">
        <v>20211</v>
      </c>
    </row>
    <row r="16">
      <c r="A16" s="4" t="inlineStr">
        <is>
          <t>Liabilities, contractual cash flows</t>
        </is>
      </c>
      <c r="B16" s="5" t="n">
        <v>-1740</v>
      </c>
    </row>
    <row r="17">
      <c r="A17" s="4" t="inlineStr">
        <is>
          <t>Net assets, contractual cash flows</t>
        </is>
      </c>
      <c r="B17" s="5" t="n">
        <v>18471</v>
      </c>
    </row>
    <row r="18">
      <c r="A18" s="4" t="inlineStr">
        <is>
          <t>1-5 years [member] | Derivatives hedging instrument [member]</t>
        </is>
      </c>
    </row>
    <row r="19">
      <c r="A19" s="3" t="inlineStr">
        <is>
          <t>Disclosure of maturity analysis for derivative financial liabilities [line items]</t>
        </is>
      </c>
    </row>
    <row r="20">
      <c r="A20" s="4" t="inlineStr">
        <is>
          <t>Assets, contractual cash flows</t>
        </is>
      </c>
      <c r="B20" s="5" t="n">
        <v>52651</v>
      </c>
    </row>
    <row r="21">
      <c r="A21" s="4" t="inlineStr">
        <is>
          <t>Liabilities, contractual cash flows</t>
        </is>
      </c>
      <c r="B21" s="5" t="n">
        <v>-41336</v>
      </c>
    </row>
    <row r="22">
      <c r="A22" s="4" t="inlineStr">
        <is>
          <t>Net assets, contractual cash flows</t>
        </is>
      </c>
      <c r="B22" s="5" t="n">
        <v>11315</v>
      </c>
    </row>
    <row r="23">
      <c r="A23" s="4" t="inlineStr">
        <is>
          <t>More than 5 years [member] | Derivatives hedging instrument [member]</t>
        </is>
      </c>
    </row>
    <row r="24">
      <c r="A24" s="3" t="inlineStr">
        <is>
          <t>Disclosure of maturity analysis for derivative financial liabilities [line items]</t>
        </is>
      </c>
    </row>
    <row r="25">
      <c r="A25" s="4" t="inlineStr">
        <is>
          <t>Assets, contractual cash flows</t>
        </is>
      </c>
      <c r="B25" s="5" t="n">
        <v>-7225</v>
      </c>
    </row>
    <row r="26">
      <c r="A26" s="4" t="inlineStr">
        <is>
          <t>Net assets, contractual cash flows</t>
        </is>
      </c>
      <c r="B26" s="6" t="n">
        <v>-7225</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Risk Management - Debt-equity Ratio (Detail) - KRW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abstract]</t>
        </is>
      </c>
    </row>
    <row r="4">
      <c r="A4" s="4" t="inlineStr">
        <is>
          <t>Total Liabilities</t>
        </is>
      </c>
      <c r="B4" s="6" t="n">
        <v>23510714</v>
      </c>
      <c r="C4" s="6" t="n">
        <v>22385434</v>
      </c>
    </row>
    <row r="5">
      <c r="A5" s="4" t="inlineStr">
        <is>
          <t>Total equity</t>
        </is>
      </c>
      <c r="B5" s="6" t="n">
        <v>24396243</v>
      </c>
      <c r="C5" s="6" t="n">
        <v>22816934</v>
      </c>
      <c r="D5" s="6" t="n">
        <v>22349250</v>
      </c>
    </row>
    <row r="6">
      <c r="A6" s="4" t="inlineStr">
        <is>
          <t>Debt-equity ratios</t>
        </is>
      </c>
      <c r="B6" s="4" t="inlineStr">
        <is>
          <t>96.37%</t>
        </is>
      </c>
      <c r="C6" s="4" t="inlineStr">
        <is>
          <t>98.11%</t>
        </is>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air Value and Carrying Amount of Financial Assets and Liabilities Including Fair Value Hierarchy (Detail) - KRW (₩) ₩ in Millions</t>
        </is>
      </c>
      <c r="B1" s="2" t="inlineStr">
        <is>
          <t>Dec. 31, 2020</t>
        </is>
      </c>
      <c r="C1" s="2" t="inlineStr">
        <is>
          <t>Dec. 31, 2019</t>
        </is>
      </c>
    </row>
    <row r="2">
      <c r="A2" s="3" t="inlineStr">
        <is>
          <t>Disclosure of detailed information about financial instruments [Line items]</t>
        </is>
      </c>
    </row>
    <row r="3">
      <c r="A3" s="4" t="inlineStr">
        <is>
          <t>Borrowings</t>
        </is>
      </c>
      <c r="B3" s="6" t="n">
        <v>2138923</v>
      </c>
      <c r="C3" s="6" t="n">
        <v>2043140</v>
      </c>
    </row>
    <row r="4">
      <c r="A4" s="4" t="inlineStr">
        <is>
          <t>Debentures</t>
        </is>
      </c>
      <c r="B4" s="5" t="n">
        <v>8579743</v>
      </c>
      <c r="C4" s="5" t="n">
        <v>8220833</v>
      </c>
    </row>
    <row r="5">
      <c r="A5" s="4" t="inlineStr">
        <is>
          <t>Assets</t>
        </is>
      </c>
      <c r="B5" s="5" t="n">
        <v>8713778</v>
      </c>
      <c r="C5" s="5" t="n">
        <v>7193754</v>
      </c>
    </row>
    <row r="6">
      <c r="A6" s="4" t="inlineStr">
        <is>
          <t>Derivative financial liabilities</t>
        </is>
      </c>
      <c r="B6" s="5" t="n">
        <v>375160</v>
      </c>
      <c r="C6" s="5" t="n">
        <v>1043</v>
      </c>
    </row>
    <row r="7">
      <c r="A7" s="4" t="inlineStr">
        <is>
          <t>Financial liabilities</t>
        </is>
      </c>
      <c r="B7" s="5" t="n">
        <v>18955061</v>
      </c>
      <c r="C7" s="5" t="n">
        <v>18556932</v>
      </c>
    </row>
    <row r="8">
      <c r="A8" s="4" t="inlineStr">
        <is>
          <t>Measured at fair value [member]</t>
        </is>
      </c>
    </row>
    <row r="9">
      <c r="A9" s="3" t="inlineStr">
        <is>
          <t>Disclosure of detailed information about financial instruments [Line items]</t>
        </is>
      </c>
    </row>
    <row r="10">
      <c r="A10" s="4" t="inlineStr">
        <is>
          <t>FVTPL</t>
        </is>
      </c>
      <c r="B10" s="5" t="n">
        <v>960522</v>
      </c>
      <c r="C10" s="5" t="n">
        <v>847281</v>
      </c>
    </row>
    <row r="11">
      <c r="A11" s="4" t="inlineStr">
        <is>
          <t>Derivatives hedging instruments</t>
        </is>
      </c>
      <c r="B11" s="5" t="n">
        <v>65136</v>
      </c>
      <c r="C11" s="5" t="n">
        <v>144886</v>
      </c>
    </row>
    <row r="12">
      <c r="A12" s="4" t="inlineStr">
        <is>
          <t>FVOCI</t>
        </is>
      </c>
      <c r="B12" s="5" t="n">
        <v>1455441</v>
      </c>
      <c r="C12" s="5" t="n">
        <v>714899</v>
      </c>
    </row>
    <row r="13">
      <c r="A13" s="4" t="inlineStr">
        <is>
          <t>Assets</t>
        </is>
      </c>
      <c r="B13" s="5" t="n">
        <v>2481099</v>
      </c>
      <c r="C13" s="5" t="n">
        <v>1707066</v>
      </c>
    </row>
    <row r="14">
      <c r="A14" s="4" t="inlineStr">
        <is>
          <t>FVTPL</t>
        </is>
      </c>
      <c r="B14" s="5" t="n">
        <v>333099</v>
      </c>
    </row>
    <row r="15">
      <c r="A15" s="4" t="inlineStr">
        <is>
          <t>Derivative financial liabilities</t>
        </is>
      </c>
      <c r="B15" s="5" t="n">
        <v>42061</v>
      </c>
      <c r="C15" s="5" t="n">
        <v>1043</v>
      </c>
    </row>
    <row r="16">
      <c r="A16" s="4" t="inlineStr">
        <is>
          <t>Financial liabilities</t>
        </is>
      </c>
      <c r="B16" s="5" t="n">
        <v>375160</v>
      </c>
    </row>
    <row r="17">
      <c r="A17" s="4" t="inlineStr">
        <is>
          <t>Not measured at fair value [member]</t>
        </is>
      </c>
    </row>
    <row r="18">
      <c r="A18" s="3" t="inlineStr">
        <is>
          <t>Disclosure of detailed information about financial instruments [Line items]</t>
        </is>
      </c>
    </row>
    <row r="19">
      <c r="A19" s="4" t="inlineStr">
        <is>
          <t>Borrowings</t>
        </is>
      </c>
      <c r="B19" s="5" t="n">
        <v>2282316</v>
      </c>
      <c r="C19" s="5" t="n">
        <v>2191037</v>
      </c>
    </row>
    <row r="20">
      <c r="A20" s="4" t="inlineStr">
        <is>
          <t>Debentures</t>
        </is>
      </c>
      <c r="B20" s="5" t="n">
        <v>9085324</v>
      </c>
      <c r="C20" s="5" t="n">
        <v>8714408</v>
      </c>
    </row>
    <row r="21">
      <c r="A21" s="4" t="inlineStr">
        <is>
          <t>Long-term payables - other</t>
        </is>
      </c>
      <c r="B21" s="5" t="n">
        <v>1582805</v>
      </c>
      <c r="C21" s="5" t="n">
        <v>2008493</v>
      </c>
    </row>
    <row r="22">
      <c r="A22" s="4" t="inlineStr">
        <is>
          <t>Financial liabilities</t>
        </is>
      </c>
      <c r="B22" s="5" t="n">
        <v>12950445</v>
      </c>
      <c r="C22" s="5" t="n">
        <v>12913938</v>
      </c>
    </row>
    <row r="23">
      <c r="A23" s="4" t="inlineStr">
        <is>
          <t>Carrying amount [member] | Measured at fair value [member]</t>
        </is>
      </c>
    </row>
    <row r="24">
      <c r="A24" s="3" t="inlineStr">
        <is>
          <t>Disclosure of detailed information about financial instruments [Line items]</t>
        </is>
      </c>
    </row>
    <row r="25">
      <c r="A25" s="4" t="inlineStr">
        <is>
          <t>FVTPL</t>
        </is>
      </c>
      <c r="B25" s="5" t="n">
        <v>960522</v>
      </c>
      <c r="C25" s="5" t="n">
        <v>847281</v>
      </c>
    </row>
    <row r="26">
      <c r="A26" s="4" t="inlineStr">
        <is>
          <t>Derivatives hedging instruments</t>
        </is>
      </c>
      <c r="B26" s="5" t="n">
        <v>65136</v>
      </c>
      <c r="C26" s="5" t="n">
        <v>144886</v>
      </c>
    </row>
    <row r="27">
      <c r="A27" s="4" t="inlineStr">
        <is>
          <t>FVOCI</t>
        </is>
      </c>
      <c r="B27" s="5" t="n">
        <v>1455441</v>
      </c>
      <c r="C27" s="5" t="n">
        <v>714899</v>
      </c>
    </row>
    <row r="28">
      <c r="A28" s="4" t="inlineStr">
        <is>
          <t>Assets</t>
        </is>
      </c>
      <c r="B28" s="5" t="n">
        <v>2481099</v>
      </c>
      <c r="C28" s="5" t="n">
        <v>1707066</v>
      </c>
    </row>
    <row r="29">
      <c r="A29" s="4" t="inlineStr">
        <is>
          <t>FVTPL</t>
        </is>
      </c>
      <c r="B29" s="5" t="n">
        <v>333099</v>
      </c>
    </row>
    <row r="30">
      <c r="A30" s="4" t="inlineStr">
        <is>
          <t>Derivative financial liabilities</t>
        </is>
      </c>
      <c r="B30" s="5" t="n">
        <v>42061</v>
      </c>
      <c r="C30" s="5" t="n">
        <v>1043</v>
      </c>
    </row>
    <row r="31">
      <c r="A31" s="4" t="inlineStr">
        <is>
          <t>Financial liabilities</t>
        </is>
      </c>
      <c r="B31" s="5" t="n">
        <v>375160</v>
      </c>
    </row>
    <row r="32">
      <c r="A32" s="4" t="inlineStr">
        <is>
          <t>Carrying amount [member] | Not measured at fair value [member]</t>
        </is>
      </c>
    </row>
    <row r="33">
      <c r="A33" s="3" t="inlineStr">
        <is>
          <t>Disclosure of detailed information about financial instruments [Line items]</t>
        </is>
      </c>
    </row>
    <row r="34">
      <c r="A34" s="4" t="inlineStr">
        <is>
          <t>Borrowings</t>
        </is>
      </c>
      <c r="B34" s="5" t="n">
        <v>2138923</v>
      </c>
      <c r="C34" s="5" t="n">
        <v>2043140</v>
      </c>
    </row>
    <row r="35">
      <c r="A35" s="4" t="inlineStr">
        <is>
          <t>Debentures</t>
        </is>
      </c>
      <c r="B35" s="5" t="n">
        <v>8579743</v>
      </c>
      <c r="C35" s="5" t="n">
        <v>8220833</v>
      </c>
    </row>
    <row r="36">
      <c r="A36" s="4" t="inlineStr">
        <is>
          <t>Long-term payables - other</t>
        </is>
      </c>
      <c r="B36" s="5" t="n">
        <v>1566954</v>
      </c>
      <c r="C36" s="5" t="n">
        <v>1974006</v>
      </c>
    </row>
    <row r="37">
      <c r="A37" s="4" t="inlineStr">
        <is>
          <t>Financial liabilities</t>
        </is>
      </c>
      <c r="B37" s="5" t="n">
        <v>12285620</v>
      </c>
      <c r="C37" s="5" t="n">
        <v>12237979</v>
      </c>
    </row>
    <row r="38">
      <c r="A38" s="4" t="inlineStr">
        <is>
          <t>Level 1 [member] | Measured at fair value [member]</t>
        </is>
      </c>
    </row>
    <row r="39">
      <c r="A39" s="3" t="inlineStr">
        <is>
          <t>Disclosure of detailed information about financial instruments [Line items]</t>
        </is>
      </c>
    </row>
    <row r="40">
      <c r="A40" s="4" t="inlineStr">
        <is>
          <t>FVTPL</t>
        </is>
      </c>
      <c r="B40" s="5" t="n">
        <v>60473</v>
      </c>
    </row>
    <row r="41">
      <c r="A41" s="4" t="inlineStr">
        <is>
          <t>FVOCI</t>
        </is>
      </c>
      <c r="B41" s="5" t="n">
        <v>885452</v>
      </c>
      <c r="C41" s="5" t="n">
        <v>407651</v>
      </c>
    </row>
    <row r="42">
      <c r="A42" s="4" t="inlineStr">
        <is>
          <t>Assets</t>
        </is>
      </c>
      <c r="B42" s="5" t="n">
        <v>945925</v>
      </c>
      <c r="C42" s="5" t="n">
        <v>407651</v>
      </c>
    </row>
    <row r="43">
      <c r="A43" s="4" t="inlineStr">
        <is>
          <t>Level 2 [member] | Measured at fair value [member]</t>
        </is>
      </c>
    </row>
    <row r="44">
      <c r="A44" s="3" t="inlineStr">
        <is>
          <t>Disclosure of detailed information about financial instruments [Line items]</t>
        </is>
      </c>
    </row>
    <row r="45">
      <c r="A45" s="4" t="inlineStr">
        <is>
          <t>FVTPL</t>
        </is>
      </c>
      <c r="B45" s="5" t="n">
        <v>629732</v>
      </c>
      <c r="C45" s="5" t="n">
        <v>668891</v>
      </c>
    </row>
    <row r="46">
      <c r="A46" s="4" t="inlineStr">
        <is>
          <t>Derivatives hedging instruments</t>
        </is>
      </c>
      <c r="B46" s="5" t="n">
        <v>65136</v>
      </c>
      <c r="C46" s="5" t="n">
        <v>144886</v>
      </c>
    </row>
    <row r="47">
      <c r="A47" s="4" t="inlineStr">
        <is>
          <t>Assets</t>
        </is>
      </c>
      <c r="B47" s="5" t="n">
        <v>694868</v>
      </c>
      <c r="C47" s="5" t="n">
        <v>813777</v>
      </c>
    </row>
    <row r="48">
      <c r="A48" s="4" t="inlineStr">
        <is>
          <t>Derivative financial liabilities</t>
        </is>
      </c>
      <c r="B48" s="5" t="n">
        <v>42061</v>
      </c>
      <c r="C48" s="5" t="n">
        <v>1043</v>
      </c>
    </row>
    <row r="49">
      <c r="A49" s="4" t="inlineStr">
        <is>
          <t>Financial liabilities</t>
        </is>
      </c>
      <c r="B49" s="5" t="n">
        <v>42061</v>
      </c>
    </row>
    <row r="50">
      <c r="A50" s="4" t="inlineStr">
        <is>
          <t>Level 2 [member] | Not measured at fair value [member]</t>
        </is>
      </c>
    </row>
    <row r="51">
      <c r="A51" s="3" t="inlineStr">
        <is>
          <t>Disclosure of detailed information about financial instruments [Line items]</t>
        </is>
      </c>
    </row>
    <row r="52">
      <c r="A52" s="4" t="inlineStr">
        <is>
          <t>Borrowings</t>
        </is>
      </c>
      <c r="B52" s="5" t="n">
        <v>2282316</v>
      </c>
      <c r="C52" s="5" t="n">
        <v>2191037</v>
      </c>
    </row>
    <row r="53">
      <c r="A53" s="4" t="inlineStr">
        <is>
          <t>Debentures</t>
        </is>
      </c>
      <c r="B53" s="5" t="n">
        <v>9085324</v>
      </c>
      <c r="C53" s="5" t="n">
        <v>8714408</v>
      </c>
    </row>
    <row r="54">
      <c r="A54" s="4" t="inlineStr">
        <is>
          <t>Long-term payables - other</t>
        </is>
      </c>
      <c r="B54" s="5" t="n">
        <v>1582805</v>
      </c>
      <c r="C54" s="5" t="n">
        <v>2008493</v>
      </c>
    </row>
    <row r="55">
      <c r="A55" s="4" t="inlineStr">
        <is>
          <t>Financial liabilities</t>
        </is>
      </c>
      <c r="B55" s="5" t="n">
        <v>12950445</v>
      </c>
      <c r="C55" s="5" t="n">
        <v>12913938</v>
      </c>
    </row>
    <row r="56">
      <c r="A56" s="4" t="inlineStr">
        <is>
          <t>Level 3 [member] | Measured at fair value [member]</t>
        </is>
      </c>
    </row>
    <row r="57">
      <c r="A57" s="3" t="inlineStr">
        <is>
          <t>Disclosure of detailed information about financial instruments [Line items]</t>
        </is>
      </c>
    </row>
    <row r="58">
      <c r="A58" s="4" t="inlineStr">
        <is>
          <t>FVTPL</t>
        </is>
      </c>
      <c r="B58" s="5" t="n">
        <v>270317</v>
      </c>
      <c r="C58" s="5" t="n">
        <v>178390</v>
      </c>
    </row>
    <row r="59">
      <c r="A59" s="4" t="inlineStr">
        <is>
          <t>FVOCI</t>
        </is>
      </c>
      <c r="B59" s="5" t="n">
        <v>569989</v>
      </c>
      <c r="C59" s="5" t="n">
        <v>307248</v>
      </c>
    </row>
    <row r="60">
      <c r="A60" s="4" t="inlineStr">
        <is>
          <t>Assets</t>
        </is>
      </c>
      <c r="B60" s="5" t="n">
        <v>840306</v>
      </c>
      <c r="C60" s="6" t="n">
        <v>485638</v>
      </c>
    </row>
    <row r="61">
      <c r="A61" s="4" t="inlineStr">
        <is>
          <t>FVTPL</t>
        </is>
      </c>
      <c r="B61" s="5" t="n">
        <v>333099</v>
      </c>
    </row>
    <row r="62">
      <c r="A62" s="4" t="inlineStr">
        <is>
          <t>Financial liabilities</t>
        </is>
      </c>
      <c r="B62" s="6" t="n">
        <v>333099</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Interest Rates Used by the Group for the Fair Value Measurement (Detail)</t>
        </is>
      </c>
      <c r="B1" s="2" t="inlineStr">
        <is>
          <t>12 Months Ended</t>
        </is>
      </c>
    </row>
    <row r="2">
      <c r="B2" s="2" t="inlineStr">
        <is>
          <t>Dec. 31, 2020</t>
        </is>
      </c>
    </row>
    <row r="3">
      <c r="A3" s="4" t="inlineStr">
        <is>
          <t>Derivatives hedging instrument [member] | Bottom of range [member]</t>
        </is>
      </c>
    </row>
    <row r="4">
      <c r="A4" s="3" t="inlineStr">
        <is>
          <t>Disclosure of detailed information about financial instruments [Line items]</t>
        </is>
      </c>
    </row>
    <row r="5">
      <c r="A5" s="4" t="inlineStr">
        <is>
          <t>Interest rate</t>
        </is>
      </c>
      <c r="B5" s="4" t="inlineStr">
        <is>
          <t>0.14%</t>
        </is>
      </c>
    </row>
    <row r="6">
      <c r="A6" s="4" t="inlineStr">
        <is>
          <t>Derivatives hedging instrument [member] | Top of range [member]</t>
        </is>
      </c>
    </row>
    <row r="7">
      <c r="A7" s="3" t="inlineStr">
        <is>
          <t>Disclosure of detailed information about financial instruments [Line items]</t>
        </is>
      </c>
    </row>
    <row r="8">
      <c r="A8" s="4" t="inlineStr">
        <is>
          <t>Interest rate</t>
        </is>
      </c>
      <c r="B8" s="4" t="inlineStr">
        <is>
          <t>3.90%</t>
        </is>
      </c>
    </row>
    <row r="9">
      <c r="A9" s="4" t="inlineStr">
        <is>
          <t>Borrowings and debentures [member] | Bottom of range [member]</t>
        </is>
      </c>
    </row>
    <row r="10">
      <c r="A10" s="3" t="inlineStr">
        <is>
          <t>Disclosure of detailed information about financial instruments [Line items]</t>
        </is>
      </c>
    </row>
    <row r="11">
      <c r="A11" s="4" t="inlineStr">
        <is>
          <t>Interest rate</t>
        </is>
      </c>
      <c r="B11" s="4" t="inlineStr">
        <is>
          <t>0.99%</t>
        </is>
      </c>
    </row>
    <row r="12">
      <c r="A12" s="4" t="inlineStr">
        <is>
          <t>Borrowings and debentures [member] | Top of range [member]</t>
        </is>
      </c>
    </row>
    <row r="13">
      <c r="A13" s="3" t="inlineStr">
        <is>
          <t>Disclosure of detailed information about financial instruments [Line items]</t>
        </is>
      </c>
    </row>
    <row r="14">
      <c r="A14" s="4" t="inlineStr">
        <is>
          <t>Interest rate</t>
        </is>
      </c>
      <c r="B14" s="4" t="inlineStr">
        <is>
          <t>2.21%</t>
        </is>
      </c>
    </row>
    <row r="15">
      <c r="A15" s="4" t="inlineStr">
        <is>
          <t>Long-term payables - other [member] | Bottom of range [member]</t>
        </is>
      </c>
    </row>
    <row r="16">
      <c r="A16" s="3" t="inlineStr">
        <is>
          <t>Disclosure of detailed information about financial instruments [Line items]</t>
        </is>
      </c>
    </row>
    <row r="17">
      <c r="A17" s="4" t="inlineStr">
        <is>
          <t>Interest rate</t>
        </is>
      </c>
      <c r="B17" s="4" t="inlineStr">
        <is>
          <t>0.90%</t>
        </is>
      </c>
    </row>
    <row r="18">
      <c r="A18" s="4" t="inlineStr">
        <is>
          <t>Long-term payables - other [member] | Top of range [member]</t>
        </is>
      </c>
    </row>
    <row r="19">
      <c r="A19" s="3" t="inlineStr">
        <is>
          <t>Disclosure of detailed information about financial instruments [Line items]</t>
        </is>
      </c>
    </row>
    <row r="20">
      <c r="A20" s="4" t="inlineStr">
        <is>
          <t>Interest rate</t>
        </is>
      </c>
      <c r="B20" s="4" t="inlineStr">
        <is>
          <t>1.72%</t>
        </is>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hanges of Financial Assets Classified as Level 3 (Detail) - KRW (₩) ₩ in Millions</t>
        </is>
      </c>
      <c r="B1" s="2" t="inlineStr">
        <is>
          <t>12 Months Ended</t>
        </is>
      </c>
    </row>
    <row r="2">
      <c r="B2" s="2" t="inlineStr">
        <is>
          <t>Dec. 31, 2020</t>
        </is>
      </c>
      <c r="C2" s="2" t="inlineStr">
        <is>
          <t>Dec. 31, 2019</t>
        </is>
      </c>
    </row>
    <row r="3">
      <c r="A3" s="3" t="inlineStr">
        <is>
          <t>Disclosure of fair value measurement of assets [line items]</t>
        </is>
      </c>
    </row>
    <row r="4">
      <c r="A4" s="4" t="inlineStr">
        <is>
          <t>Balance at beginning</t>
        </is>
      </c>
      <c r="B4" s="6" t="n">
        <v>45202368</v>
      </c>
    </row>
    <row r="5">
      <c r="A5" s="4" t="inlineStr">
        <is>
          <t>Balance at ending</t>
        </is>
      </c>
      <c r="B5" s="5" t="n">
        <v>47906957</v>
      </c>
    </row>
    <row r="6">
      <c r="A6" s="4" t="inlineStr">
        <is>
          <t>Balance at ending</t>
        </is>
      </c>
      <c r="B6" s="5" t="n">
        <v>-23510714</v>
      </c>
      <c r="C6" s="6" t="n">
        <v>-22385434</v>
      </c>
    </row>
    <row r="7">
      <c r="A7" s="4" t="inlineStr">
        <is>
          <t>Level 3 [member]</t>
        </is>
      </c>
    </row>
    <row r="8">
      <c r="A8" s="3" t="inlineStr">
        <is>
          <t>Disclosure of fair value measurement of assets [line items]</t>
        </is>
      </c>
    </row>
    <row r="9">
      <c r="A9" s="4" t="inlineStr">
        <is>
          <t>Balance at beginning</t>
        </is>
      </c>
      <c r="B9" s="5" t="n">
        <v>485638</v>
      </c>
    </row>
    <row r="10">
      <c r="A10" s="4" t="inlineStr">
        <is>
          <t>Gain for the period</t>
        </is>
      </c>
      <c r="B10" s="5" t="n">
        <v>103229</v>
      </c>
    </row>
    <row r="11">
      <c r="A11" s="4" t="inlineStr">
        <is>
          <t>OCI</t>
        </is>
      </c>
      <c r="B11" s="5" t="n">
        <v>222260</v>
      </c>
    </row>
    <row r="12">
      <c r="A12" s="4" t="inlineStr">
        <is>
          <t>Acquisition</t>
        </is>
      </c>
      <c r="B12" s="5" t="n">
        <v>97957</v>
      </c>
    </row>
    <row r="13">
      <c r="A13" s="4" t="inlineStr">
        <is>
          <t>Disposal</t>
        </is>
      </c>
      <c r="B13" s="5" t="n">
        <v>-44724</v>
      </c>
    </row>
    <row r="14">
      <c r="A14" s="4" t="inlineStr">
        <is>
          <t>Transfer</t>
        </is>
      </c>
      <c r="B14" s="5" t="n">
        <v>-30293</v>
      </c>
    </row>
    <row r="15">
      <c r="A15" s="4" t="inlineStr">
        <is>
          <t>Business combinations</t>
        </is>
      </c>
      <c r="B15" s="5" t="n">
        <v>6239</v>
      </c>
    </row>
    <row r="16">
      <c r="A16" s="4" t="inlineStr">
        <is>
          <t>Balance at ending</t>
        </is>
      </c>
      <c r="B16" s="5" t="n">
        <v>840306</v>
      </c>
    </row>
    <row r="17">
      <c r="A17" s="4" t="inlineStr">
        <is>
          <t>Gain for the period</t>
        </is>
      </c>
      <c r="B17" s="5" t="n">
        <v>-12115</v>
      </c>
    </row>
    <row r="18">
      <c r="A18" s="4" t="inlineStr">
        <is>
          <t>Business combinations</t>
        </is>
      </c>
      <c r="B18" s="5" t="n">
        <v>-320984</v>
      </c>
    </row>
    <row r="19">
      <c r="A19" s="4" t="inlineStr">
        <is>
          <t>Balance at ending</t>
        </is>
      </c>
      <c r="B19" s="5" t="n">
        <v>-333099</v>
      </c>
    </row>
    <row r="20">
      <c r="A20" s="4" t="inlineStr">
        <is>
          <t>FVTPL [member] | Level 3 [member]</t>
        </is>
      </c>
    </row>
    <row r="21">
      <c r="A21" s="3" t="inlineStr">
        <is>
          <t>Disclosure of fair value measurement of assets [line items]</t>
        </is>
      </c>
    </row>
    <row r="22">
      <c r="A22" s="4" t="inlineStr">
        <is>
          <t>Balance at beginning</t>
        </is>
      </c>
      <c r="B22" s="5" t="n">
        <v>178390</v>
      </c>
    </row>
    <row r="23">
      <c r="A23" s="4" t="inlineStr">
        <is>
          <t>Gain for the period</t>
        </is>
      </c>
      <c r="B23" s="5" t="n">
        <v>103327</v>
      </c>
    </row>
    <row r="24">
      <c r="A24" s="4" t="inlineStr">
        <is>
          <t>OCI</t>
        </is>
      </c>
      <c r="B24" s="5" t="n">
        <v>-8266</v>
      </c>
    </row>
    <row r="25">
      <c r="A25" s="4" t="inlineStr">
        <is>
          <t>Acquisition</t>
        </is>
      </c>
      <c r="B25" s="5" t="n">
        <v>60576</v>
      </c>
    </row>
    <row r="26">
      <c r="A26" s="4" t="inlineStr">
        <is>
          <t>Disposal</t>
        </is>
      </c>
      <c r="B26" s="5" t="n">
        <v>-39570</v>
      </c>
    </row>
    <row r="27">
      <c r="A27" s="4" t="inlineStr">
        <is>
          <t>Transfer</t>
        </is>
      </c>
      <c r="B27" s="5" t="n">
        <v>-24156</v>
      </c>
    </row>
    <row r="28">
      <c r="A28" s="4" t="inlineStr">
        <is>
          <t>Business combinations</t>
        </is>
      </c>
      <c r="B28" s="5" t="n">
        <v>16</v>
      </c>
    </row>
    <row r="29">
      <c r="A29" s="4" t="inlineStr">
        <is>
          <t>Balance at ending</t>
        </is>
      </c>
      <c r="B29" s="5" t="n">
        <v>270317</v>
      </c>
    </row>
    <row r="30">
      <c r="A30" s="4" t="inlineStr">
        <is>
          <t>Financial assets at FVOCI [member] | Level 3 [member]</t>
        </is>
      </c>
    </row>
    <row r="31">
      <c r="A31" s="3" t="inlineStr">
        <is>
          <t>Disclosure of fair value measurement of assets [line items]</t>
        </is>
      </c>
    </row>
    <row r="32">
      <c r="A32" s="4" t="inlineStr">
        <is>
          <t>Balance at beginning</t>
        </is>
      </c>
      <c r="B32" s="5" t="n">
        <v>307248</v>
      </c>
    </row>
    <row r="33">
      <c r="A33" s="4" t="inlineStr">
        <is>
          <t>Gain for the period</t>
        </is>
      </c>
      <c r="B33" s="5" t="n">
        <v>-98</v>
      </c>
    </row>
    <row r="34">
      <c r="A34" s="4" t="inlineStr">
        <is>
          <t>OCI</t>
        </is>
      </c>
      <c r="B34" s="5" t="n">
        <v>230526</v>
      </c>
    </row>
    <row r="35">
      <c r="A35" s="4" t="inlineStr">
        <is>
          <t>Acquisition</t>
        </is>
      </c>
      <c r="B35" s="5" t="n">
        <v>37381</v>
      </c>
    </row>
    <row r="36">
      <c r="A36" s="4" t="inlineStr">
        <is>
          <t>Disposal</t>
        </is>
      </c>
      <c r="B36" s="5" t="n">
        <v>-5154</v>
      </c>
    </row>
    <row r="37">
      <c r="A37" s="4" t="inlineStr">
        <is>
          <t>Transfer</t>
        </is>
      </c>
      <c r="B37" s="5" t="n">
        <v>-6137</v>
      </c>
    </row>
    <row r="38">
      <c r="A38" s="4" t="inlineStr">
        <is>
          <t>Business combinations</t>
        </is>
      </c>
      <c r="B38" s="5" t="n">
        <v>6223</v>
      </c>
    </row>
    <row r="39">
      <c r="A39" s="4" t="inlineStr">
        <is>
          <t>Balance at ending</t>
        </is>
      </c>
      <c r="B39" s="6" t="n">
        <v>569989</v>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arrying Amount of Financial Instruments Recognized of Which Offset Agreements are Applicable (Detail) - KRW (₩) ₩ in Millions</t>
        </is>
      </c>
      <c r="B1" s="2" t="inlineStr">
        <is>
          <t>Dec. 31, 2020</t>
        </is>
      </c>
      <c r="C1" s="2" t="inlineStr">
        <is>
          <t>Dec. 31, 2019</t>
        </is>
      </c>
    </row>
    <row r="2">
      <c r="A2" s="3" t="inlineStr">
        <is>
          <t>Disclosure of detailed information about financial instruments [Line items]</t>
        </is>
      </c>
    </row>
    <row r="3">
      <c r="A3" s="4" t="inlineStr">
        <is>
          <t>Financial assets, Gross financial instruments recognized</t>
        </is>
      </c>
      <c r="B3" s="6" t="n">
        <v>325347</v>
      </c>
    </row>
    <row r="4">
      <c r="A4" s="4" t="inlineStr">
        <is>
          <t>Financial assets, Amount offset</t>
        </is>
      </c>
      <c r="B4" s="5" t="n">
        <v>-203403</v>
      </c>
    </row>
    <row r="5">
      <c r="A5" s="4" t="inlineStr">
        <is>
          <t>Financial assets, Net financial instruments presented on the statements of financial position</t>
        </is>
      </c>
      <c r="B5" s="5" t="n">
        <v>121944</v>
      </c>
    </row>
    <row r="6">
      <c r="A6" s="4" t="inlineStr">
        <is>
          <t>Financial assets, Relevant financial instruments not offset</t>
        </is>
      </c>
      <c r="B6" s="5" t="n">
        <v>-453</v>
      </c>
    </row>
    <row r="7">
      <c r="A7" s="4" t="inlineStr">
        <is>
          <t>Financial assets, Net amount</t>
        </is>
      </c>
      <c r="B7" s="5" t="n">
        <v>121491</v>
      </c>
    </row>
    <row r="8">
      <c r="A8" s="4" t="inlineStr">
        <is>
          <t>Financial liabilities, Gross financial instruments recognized</t>
        </is>
      </c>
      <c r="B8" s="5" t="n">
        <v>302449</v>
      </c>
    </row>
    <row r="9">
      <c r="A9" s="4" t="inlineStr">
        <is>
          <t>Financial liabilities, Amount offset</t>
        </is>
      </c>
      <c r="B9" s="5" t="n">
        <v>-203403</v>
      </c>
    </row>
    <row r="10">
      <c r="A10" s="4" t="inlineStr">
        <is>
          <t>Financial liabilities, Net financial instruments presented on the statements of financial position</t>
        </is>
      </c>
      <c r="B10" s="5" t="n">
        <v>99046</v>
      </c>
    </row>
    <row r="11">
      <c r="A11" s="4" t="inlineStr">
        <is>
          <t>Financial liabilities, Relevant financial instruments not offset</t>
        </is>
      </c>
      <c r="B11" s="5" t="n">
        <v>-453</v>
      </c>
    </row>
    <row r="12">
      <c r="A12" s="4" t="inlineStr">
        <is>
          <t>Financial liabilities, Net amount</t>
        </is>
      </c>
      <c r="B12" s="5" t="n">
        <v>98593</v>
      </c>
    </row>
    <row r="13">
      <c r="A13" s="4" t="inlineStr">
        <is>
          <t>Derivatives hedging instrument [member]</t>
        </is>
      </c>
    </row>
    <row r="14">
      <c r="A14" s="3" t="inlineStr">
        <is>
          <t>Disclosure of detailed information about financial instruments [Line items]</t>
        </is>
      </c>
    </row>
    <row r="15">
      <c r="A15" s="4" t="inlineStr">
        <is>
          <t>Financial assets, Gross financial instruments recognized</t>
        </is>
      </c>
      <c r="B15" s="5" t="n">
        <v>8015</v>
      </c>
    </row>
    <row r="16">
      <c r="A16" s="4" t="inlineStr">
        <is>
          <t>Financial assets, Net financial instruments presented on the statements of financial position</t>
        </is>
      </c>
      <c r="B16" s="5" t="n">
        <v>8015</v>
      </c>
    </row>
    <row r="17">
      <c r="A17" s="4" t="inlineStr">
        <is>
          <t>Financial assets, Relevant financial instruments not offset</t>
        </is>
      </c>
      <c r="B17" s="5" t="n">
        <v>-453</v>
      </c>
    </row>
    <row r="18">
      <c r="A18" s="4" t="inlineStr">
        <is>
          <t>Financial assets, Net amount</t>
        </is>
      </c>
      <c r="B18" s="5" t="n">
        <v>7562</v>
      </c>
    </row>
    <row r="19">
      <c r="A19" s="4" t="inlineStr">
        <is>
          <t>Financial liabilities, Gross financial instruments recognized</t>
        </is>
      </c>
      <c r="B19" s="5" t="n">
        <v>453</v>
      </c>
    </row>
    <row r="20">
      <c r="A20" s="4" t="inlineStr">
        <is>
          <t>Financial liabilities, Net financial instruments presented on the statements of financial position</t>
        </is>
      </c>
      <c r="B20" s="5" t="n">
        <v>453</v>
      </c>
    </row>
    <row r="21">
      <c r="A21" s="4" t="inlineStr">
        <is>
          <t>Financial liabilities, Relevant financial instruments not offset</t>
        </is>
      </c>
      <c r="B21" s="5" t="n">
        <v>-453</v>
      </c>
    </row>
    <row r="22">
      <c r="A22" s="4" t="inlineStr">
        <is>
          <t>Accounts payable - other and others [member]</t>
        </is>
      </c>
    </row>
    <row r="23">
      <c r="A23" s="3" t="inlineStr">
        <is>
          <t>Disclosure of detailed information about financial instruments [Line items]</t>
        </is>
      </c>
    </row>
    <row r="24">
      <c r="A24" s="4" t="inlineStr">
        <is>
          <t>Financial liabilities, Gross financial instruments recognized</t>
        </is>
      </c>
      <c r="B24" s="5" t="n">
        <v>301996</v>
      </c>
      <c r="C24" s="6" t="n">
        <v>100895</v>
      </c>
    </row>
    <row r="25">
      <c r="A25" s="4" t="inlineStr">
        <is>
          <t>Financial liabilities, Amount offset</t>
        </is>
      </c>
      <c r="B25" s="5" t="n">
        <v>-203403</v>
      </c>
      <c r="C25" s="5" t="n">
        <v>-100895</v>
      </c>
    </row>
    <row r="26">
      <c r="A26" s="4" t="inlineStr">
        <is>
          <t>Financial liabilities, Net financial instruments presented on the statements of financial position</t>
        </is>
      </c>
      <c r="B26" s="5" t="n">
        <v>98593</v>
      </c>
    </row>
    <row r="27">
      <c r="A27" s="4" t="inlineStr">
        <is>
          <t>Financial liabilities, Net amount</t>
        </is>
      </c>
      <c r="B27" s="5" t="n">
        <v>98593</v>
      </c>
    </row>
    <row r="28">
      <c r="A28" s="4" t="inlineStr">
        <is>
          <t>Accounts receivable - trade and others [member]</t>
        </is>
      </c>
    </row>
    <row r="29">
      <c r="A29" s="3" t="inlineStr">
        <is>
          <t>Disclosure of detailed information about financial instruments [Line items]</t>
        </is>
      </c>
    </row>
    <row r="30">
      <c r="A30" s="4" t="inlineStr">
        <is>
          <t>Financial assets, Gross financial instruments recognized</t>
        </is>
      </c>
      <c r="B30" s="5" t="n">
        <v>317332</v>
      </c>
      <c r="C30" s="5" t="n">
        <v>102241</v>
      </c>
    </row>
    <row r="31">
      <c r="A31" s="4" t="inlineStr">
        <is>
          <t>Financial assets, Amount offset</t>
        </is>
      </c>
      <c r="B31" s="5" t="n">
        <v>-203403</v>
      </c>
      <c r="C31" s="5" t="n">
        <v>-100895</v>
      </c>
    </row>
    <row r="32">
      <c r="A32" s="4" t="inlineStr">
        <is>
          <t>Financial assets, Net financial instruments presented on the statements of financial position</t>
        </is>
      </c>
      <c r="B32" s="5" t="n">
        <v>113929</v>
      </c>
      <c r="C32" s="6" t="n">
        <v>1346</v>
      </c>
    </row>
    <row r="33">
      <c r="A33" s="4" t="inlineStr">
        <is>
          <t>Financial assets, Net amount</t>
        </is>
      </c>
      <c r="B33" s="6" t="n">
        <v>113929</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ensation for the Key Management (Detail) - KRW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alaries</t>
        </is>
      </c>
      <c r="B4" s="6" t="n">
        <v>10029</v>
      </c>
      <c r="C4" s="6" t="n">
        <v>5969</v>
      </c>
      <c r="D4" s="6" t="n">
        <v>4488</v>
      </c>
    </row>
    <row r="5">
      <c r="A5" s="4" t="inlineStr">
        <is>
          <t>Defined benefits plan expenses</t>
        </is>
      </c>
      <c r="B5" s="5" t="n">
        <v>3459</v>
      </c>
      <c r="C5" s="5" t="n">
        <v>1237</v>
      </c>
      <c r="D5" s="5" t="n">
        <v>920</v>
      </c>
    </row>
    <row r="6">
      <c r="A6" s="4" t="inlineStr">
        <is>
          <t>Share option</t>
        </is>
      </c>
      <c r="B6" s="5" t="n">
        <v>158</v>
      </c>
      <c r="C6" s="5" t="n">
        <v>325</v>
      </c>
      <c r="D6" s="5" t="n">
        <v>548</v>
      </c>
    </row>
    <row r="7">
      <c r="A7" s="4" t="inlineStr">
        <is>
          <t>Compensation for the key management</t>
        </is>
      </c>
      <c r="B7" s="6" t="n">
        <v>13646</v>
      </c>
      <c r="C7" s="6" t="n">
        <v>7531</v>
      </c>
      <c r="D7" s="6" t="n">
        <v>5956</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 xml:space="preserve">17. Intangible Assets (1) Intangible assets as of December 31, 2020 and 2019 are as follows: (In millions of won) December 31, 2020 Acquisition cost Accumulated Accumulated Carrying Frequency usage rights(*1) ￦ 6,210,882 (4,079,729 ) (198,388 ) 1,932,765 Land usage rights 50,503 (45,783 ) — 4,720 Industrial rights 116,889 (45,300 ) (147 ) 71,442 Development costs 67,989 (54,771 ) (3,854 ) 9,364 Facility usage rights 159,865 (137,985 ) — 21,880 Customer relations 1,091,146 (171,283 ) — 919,863 Club memberships(*2) 139,349 — (32,484 ) 106,865 Brands(*2) 374,096 — — 374,096 Other(*3) 4,604,077 (3,586,596 ) (22,282 ) 995,199 ￦12,814,796 (8,121,447) (257,155) 4,436,194 (In millions of won) December 31, 2019 Acquisition cost Accumulated Accumulated Carrying Frequency usage rights(*1) ￦ 6,210,882 (3,563,381 ) — 2,647,501 Land usage rights 53,265 (45,916 ) — 7,349 Industrial rights 110,380 (43,522 ) (34 ) 66,824 Development costs 63,840 (50,127 ) (2,567 ) 11,146 Facility usage rights 157,664 (131,832 ) — 25,832 Customer relations 607,435 (16,064 ) — 591,371 Club memberships(*2) 112,571 — (32,161 ) 80,410 Brands(*2) 374,096 — — 374,096 Other(*3) 4,397,319 (3,313,263 ) (22,493 ) 1,061,563 ￦12,087,452 (7,164,105) (57,255) 4,866,092 (*1) During the year ended December 31, 2020, the Ministry of Science and Information and Communication Technology approved the discontinuance of 2G service. The Group recognized an impairment loss of ￦12,388 million related to 800MHz frequency usage rights used for 2G service. In addition, as of December 31, 2020, due to the change in its business environment, the Group expects that it is no longer probable that its 28GHz frequency usage rights will be in the condition necessary for it to be capable of operating in the manner intended by management. As a result, the Group performed impairment test over the frequency usage rights. As a result, the recoverable amount (determining based on value in use) exceeded the carrying value, and an impairment loss of ￦186,000 million was recognized. (*2) Club memberships and Brands are classified as intangible assets with indefinite useful lives and are not amortized. (*3) Other intangible assets primarily consist of computer software and others. (2) Details of the changes in intangible assets for the years ended December 31, 2020 and 2019 are as follows: (In millions of won) 2020 Beginning Acquisition Disposal Transfer Amortization Impairment(*1) Business Ending Frequency usage rights ￦ 2,647,501 — — — (516,348 ) (198,388 ) — 1,932,765 Land usage rights 7,349 550 (100 ) — (3,079 ) — — 4,720 Industrial rights 66,824 1,836 (513 ) 8,281 (4,825 ) (161 ) — 71,442 Development costs 11,146 1,141 (294 ) 3,302 (4,644 ) (1,287 ) — 9,364 Facility usage rights 25,832 1,810 (3 ) 434 (6,193 ) — — 21,880 Customer relations 591,371 2,014 (1,604 ) 491 (52,849 ) — 380,440 919,863 Club memberships 80,410 11,821 (35,432 ) 544 — (323 ) 49,845 106,865 Brands(*3) 374,096 — — — — — — 374,096 Other 1,061,563 112,011 (13,729 ) 272,433 (430,719 ) (6,410 ) 50 995,199 ￦4,866,092 131,183 (51,675) 285,485 (1,018,657) (206,569) 430,335 4,436,194 (*1) The Group recognized the difference between recoverable amount and the carrying amount of intangible assets amounting to ￦206,569 million as impairment loss for the year ended December 31, 2020. (*2) Includes assets from the acquisition of Broadband Nowon Co., Ltd. and from the merger of Tbroad Co., Ltd. and two other companies by SK Broadband Co., Ltd., a subsidiary of the Parent Company. (*3) Brands are recognized in connection with the acquisition of Life &amp; Security Holdings Co., Ltd. and are tested for impairment by comparing the recoverable amounts of CGU to the carrying amounts. (See note 16) (In millions of won) 2019 Beginning Acquisition Disposal Transfer Amortization Impairment(*1) Business Disposal of Ending Frequency usage rights ￦ 3,139,978 — — — (492,477 ) — — — 2,647,501 Land usage rights 10,511 2,017 (442 ) — (4,737 ) — — — 7,349 Industrial rights 83,627 1,409 (1,540 ) 2,491 (4,696 ) — 158 (14,625 ) 66,824 Development costs 8,990 2,218 — 1,468 (5,359 ) (961 ) 4,790 — 11,146 Facility usage rights 31,027 2,093 (25 ) 236 (7,499 ) — — — 25,832 Customer relations 625,091 250 (367 ) 304 (33,907 ) — — — 591,371 Club memberships 80,475 2,437 (1,574 ) (1,200 ) — (916 ) 1,188 — 80,410 Brands 374,096 — — — — — — — 374,096 Other 1,157,441 134,911 (5,154 ) 209,322 (417,571 ) (7,517 ) 1,100 (10,969 ) 1,061,563 ￦5,511,236 145,335 (9,102) 212,621 (966,246) (9,394) 7,236 (25,594) 4,866,092 (*1) The Group recognized the difference between recoverable amount and the carrying amount of intangible assets amounting to ￦9,394 million as impairment loss for the year ended December 31, 2019. (*2) Includes assets from the Parent Company’s acquisitions of FSK L&amp;S Co., Ltd. and Incross Co., Ltd. (3) Research and development expenditures recognized as expense for the years ended December 31, 2020, 2019 and 2018 are as follows: (In millions of won) 2020 2019 2018 Research and development costs expensed as incurred ￦ 416,445 391,327 387,675 (4) Details of frequency usage rights as of December 31, 2020 are as follows: (In millions of won) Amount Description Commencement Completion of 800MHz license ￦ 13,515 CDMA and LTE service Jul. 2011 Jun. 2021 1.8GHz license 125,620 LTE service Sept. 2013 Dec. 2021 2.6GHz license 728,510 LTE service Sept. 2016 Dec. 2026 2.1GHz license 94,963 W-CDMA and LTE service Dec. 2016 Dec. 2021 3.5GHz license(*) 953,474 5G service Apr. 2019 Nov. 2028 28GHz license(*) 16,683 5G service — Nov. 2023 ￦ 1,932,765 (*) The Group participated in the frequency license allocation auction hosted by Ministry of Science and Information and Communication Technology(ICT) and was assigned the 3.5GHz and 28GHz bands of frequency licenses during the year ended December 31, 2018. The considerations payable for the bands of frequency are ￦1,218,500 million and ￦207,300 million, respectively. These bands of frequency were assigned in December 2018 and the annual payments in installment of the remaining balances will be made for the next ten and five years, respectively. The Group recognized these frequency licenses as intangible assets at the date of initial lump sum payment and began amortization for 3.5GHz frequency license in April 2019. The amortization for 28GHz license which is measured as recoverable value after recognition of impairment loss will begin when it is in the condition necessary for it to be capable of operating in the manner intended by management.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Transactions with Related Parties (Detail) - KRW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Operating revenue and others</t>
        </is>
      </c>
      <c r="B4" s="6" t="n">
        <v>759387</v>
      </c>
      <c r="C4" s="6" t="n">
        <v>621112</v>
      </c>
      <c r="D4" s="6" t="n">
        <v>375601</v>
      </c>
    </row>
    <row r="5">
      <c r="A5" s="4" t="inlineStr">
        <is>
          <t>Operating expense and others</t>
        </is>
      </c>
      <c r="B5" s="5" t="n">
        <v>2058356</v>
      </c>
      <c r="C5" s="5" t="n">
        <v>2044540</v>
      </c>
      <c r="D5" s="5" t="n">
        <v>2122776</v>
      </c>
    </row>
    <row r="6">
      <c r="A6" s="4" t="inlineStr">
        <is>
          <t>Acquisition of property and equipment</t>
        </is>
      </c>
      <c r="B6" s="5" t="n">
        <v>818894</v>
      </c>
      <c r="C6" s="5" t="n">
        <v>1053124</v>
      </c>
      <c r="D6" s="5" t="n">
        <v>902063</v>
      </c>
    </row>
    <row r="7">
      <c r="A7" s="4" t="inlineStr">
        <is>
          <t>Collection of loans</t>
        </is>
      </c>
      <c r="D7" s="5" t="n">
        <v>204</v>
      </c>
    </row>
    <row r="8">
      <c r="A8" s="4" t="inlineStr">
        <is>
          <t>SK hynix Inc. [member]</t>
        </is>
      </c>
    </row>
    <row r="9">
      <c r="A9" s="3" t="inlineStr">
        <is>
          <t>Disclosure of transactions between related parties [Line Items]</t>
        </is>
      </c>
    </row>
    <row r="10">
      <c r="A10" s="4" t="inlineStr">
        <is>
          <t>Operating revenue and others</t>
        </is>
      </c>
      <c r="B10" s="5" t="n">
        <v>316001</v>
      </c>
      <c r="C10" s="5" t="n">
        <v>273047</v>
      </c>
      <c r="D10" s="5" t="n">
        <v>179708</v>
      </c>
    </row>
    <row r="11">
      <c r="A11" s="4" t="inlineStr">
        <is>
          <t>Operating expense and others</t>
        </is>
      </c>
      <c r="B11" s="5" t="n">
        <v>267</v>
      </c>
      <c r="C11" s="5" t="n">
        <v>481</v>
      </c>
      <c r="D11" s="5" t="n">
        <v>313</v>
      </c>
    </row>
    <row r="12">
      <c r="A12" s="4" t="inlineStr">
        <is>
          <t>Other associates [Member]</t>
        </is>
      </c>
    </row>
    <row r="13">
      <c r="A13" s="3" t="inlineStr">
        <is>
          <t>Disclosure of transactions between related parties [Line Items]</t>
        </is>
      </c>
    </row>
    <row r="14">
      <c r="A14" s="4" t="inlineStr">
        <is>
          <t>Operating revenue and others</t>
        </is>
      </c>
      <c r="B14" s="5" t="n">
        <v>65431</v>
      </c>
      <c r="C14" s="5" t="n">
        <v>17286</v>
      </c>
      <c r="D14" s="5" t="n">
        <v>5924</v>
      </c>
    </row>
    <row r="15">
      <c r="A15" s="4" t="inlineStr">
        <is>
          <t>Operating expense and others</t>
        </is>
      </c>
      <c r="B15" s="5" t="n">
        <v>12511</v>
      </c>
      <c r="C15" s="5" t="n">
        <v>13864</v>
      </c>
      <c r="D15" s="5" t="n">
        <v>35296</v>
      </c>
    </row>
    <row r="16">
      <c r="A16" s="4" t="inlineStr">
        <is>
          <t>Acquisition of property and equipment</t>
        </is>
      </c>
      <c r="B16" s="5" t="n">
        <v>78</v>
      </c>
      <c r="C16" s="5" t="n">
        <v>457</v>
      </c>
      <c r="D16" s="5" t="n">
        <v>1202</v>
      </c>
    </row>
    <row r="17">
      <c r="A17" s="4" t="inlineStr">
        <is>
          <t>Collection of loans</t>
        </is>
      </c>
      <c r="D17" s="5" t="n">
        <v>204</v>
      </c>
    </row>
    <row r="18">
      <c r="A18" s="4" t="inlineStr">
        <is>
          <t>SK Holdings Co., Ltd. [member]</t>
        </is>
      </c>
    </row>
    <row r="19">
      <c r="A19" s="3" t="inlineStr">
        <is>
          <t>Disclosure of transactions between related parties [Line Items]</t>
        </is>
      </c>
    </row>
    <row r="20">
      <c r="A20" s="4" t="inlineStr">
        <is>
          <t>Operating revenue and others</t>
        </is>
      </c>
      <c r="B20" s="5" t="n">
        <v>40717</v>
      </c>
      <c r="C20" s="5" t="n">
        <v>53507</v>
      </c>
      <c r="D20" s="5" t="n">
        <v>20050</v>
      </c>
    </row>
    <row r="21">
      <c r="A21" s="4" t="inlineStr">
        <is>
          <t>Operating expense and others</t>
        </is>
      </c>
      <c r="B21" s="5" t="n">
        <v>596509</v>
      </c>
      <c r="C21" s="5" t="n">
        <v>612248</v>
      </c>
      <c r="D21" s="5" t="n">
        <v>601176</v>
      </c>
    </row>
    <row r="22">
      <c r="A22" s="4" t="inlineStr">
        <is>
          <t>Acquisition of property and equipment</t>
        </is>
      </c>
      <c r="B22" s="5" t="n">
        <v>76534</v>
      </c>
      <c r="C22" s="5" t="n">
        <v>95426</v>
      </c>
      <c r="D22" s="5" t="n">
        <v>151502</v>
      </c>
    </row>
    <row r="23">
      <c r="A23" s="4" t="inlineStr">
        <is>
          <t>F&amp;U Credit information Co., Ltd. [Member]</t>
        </is>
      </c>
    </row>
    <row r="24">
      <c r="A24" s="3" t="inlineStr">
        <is>
          <t>Disclosure of transactions between related parties [Line Items]</t>
        </is>
      </c>
    </row>
    <row r="25">
      <c r="A25" s="4" t="inlineStr">
        <is>
          <t>Operating revenue and others</t>
        </is>
      </c>
      <c r="B25" s="5" t="n">
        <v>3484</v>
      </c>
      <c r="C25" s="5" t="n">
        <v>2293</v>
      </c>
      <c r="D25" s="5" t="n">
        <v>2777</v>
      </c>
    </row>
    <row r="26">
      <c r="A26" s="4" t="inlineStr">
        <is>
          <t>Operating expense and others</t>
        </is>
      </c>
      <c r="B26" s="5" t="n">
        <v>51228</v>
      </c>
      <c r="C26" s="5" t="n">
        <v>55179</v>
      </c>
      <c r="D26" s="5" t="n">
        <v>54857</v>
      </c>
    </row>
    <row r="27">
      <c r="A27" s="4" t="inlineStr">
        <is>
          <t>HappyNarae Co., Ltd. [member]</t>
        </is>
      </c>
    </row>
    <row r="28">
      <c r="A28" s="3" t="inlineStr">
        <is>
          <t>Disclosure of transactions between related parties [Line Items]</t>
        </is>
      </c>
    </row>
    <row r="29">
      <c r="A29" s="4" t="inlineStr">
        <is>
          <t>Operating revenue and others</t>
        </is>
      </c>
      <c r="B29" s="5" t="n">
        <v>9871</v>
      </c>
      <c r="C29" s="5" t="n">
        <v>6943</v>
      </c>
      <c r="D29" s="5" t="n">
        <v>1002</v>
      </c>
    </row>
    <row r="30">
      <c r="A30" s="4" t="inlineStr">
        <is>
          <t>Operating expense and others</t>
        </is>
      </c>
      <c r="B30" s="5" t="n">
        <v>17361</v>
      </c>
      <c r="C30" s="5" t="n">
        <v>18121</v>
      </c>
      <c r="D30" s="5" t="n">
        <v>20286</v>
      </c>
    </row>
    <row r="31">
      <c r="A31" s="4" t="inlineStr">
        <is>
          <t>Acquisition of property and equipment</t>
        </is>
      </c>
      <c r="B31" s="5" t="n">
        <v>129621</v>
      </c>
      <c r="C31" s="5" t="n">
        <v>168286</v>
      </c>
      <c r="D31" s="5" t="n">
        <v>88327</v>
      </c>
    </row>
    <row r="32">
      <c r="A32" s="4" t="inlineStr">
        <is>
          <t>KEB HanaCard Co., Ltd. [member]</t>
        </is>
      </c>
    </row>
    <row r="33">
      <c r="A33" s="3" t="inlineStr">
        <is>
          <t>Disclosure of transactions between related parties [Line Items]</t>
        </is>
      </c>
    </row>
    <row r="34">
      <c r="A34" s="4" t="inlineStr">
        <is>
          <t>Operating revenue and others</t>
        </is>
      </c>
      <c r="B34" s="5" t="n">
        <v>683</v>
      </c>
      <c r="C34" s="5" t="n">
        <v>832</v>
      </c>
      <c r="D34" s="5" t="n">
        <v>15046</v>
      </c>
    </row>
    <row r="35">
      <c r="A35" s="4" t="inlineStr">
        <is>
          <t>Operating expense and others</t>
        </is>
      </c>
      <c r="B35" s="5" t="n">
        <v>3065</v>
      </c>
      <c r="C35" s="5" t="n">
        <v>1901</v>
      </c>
      <c r="D35" s="5" t="n">
        <v>15387</v>
      </c>
    </row>
    <row r="36">
      <c r="A36" s="4" t="inlineStr">
        <is>
          <t>SK Wyverns Co., Ltd. [member]</t>
        </is>
      </c>
    </row>
    <row r="37">
      <c r="A37" s="3" t="inlineStr">
        <is>
          <t>Disclosure of transactions between related parties [Line Items]</t>
        </is>
      </c>
    </row>
    <row r="38">
      <c r="A38" s="4" t="inlineStr">
        <is>
          <t>Operating revenue and others</t>
        </is>
      </c>
      <c r="B38" s="5" t="n">
        <v>1279</v>
      </c>
      <c r="C38" s="5" t="n">
        <v>1399</v>
      </c>
    </row>
    <row r="39">
      <c r="A39" s="4" t="inlineStr">
        <is>
          <t>Operating expense and others</t>
        </is>
      </c>
      <c r="B39" s="5" t="n">
        <v>19354</v>
      </c>
      <c r="C39" s="5" t="n">
        <v>21528</v>
      </c>
    </row>
    <row r="40">
      <c r="A40" s="4" t="inlineStr">
        <is>
          <t>Content Wavve Co., Ltd.</t>
        </is>
      </c>
    </row>
    <row r="41">
      <c r="A41" s="3" t="inlineStr">
        <is>
          <t>Disclosure of transactions between related parties [Line Items]</t>
        </is>
      </c>
    </row>
    <row r="42">
      <c r="A42" s="4" t="inlineStr">
        <is>
          <t>Operating revenue and others</t>
        </is>
      </c>
      <c r="B42" s="5" t="n">
        <v>446</v>
      </c>
    </row>
    <row r="43">
      <c r="A43" s="4" t="inlineStr">
        <is>
          <t>Operating expense and others</t>
        </is>
      </c>
      <c r="B43" s="5" t="n">
        <v>56631</v>
      </c>
    </row>
    <row r="44">
      <c r="A44" s="4" t="inlineStr">
        <is>
          <t>Associates [member]</t>
        </is>
      </c>
    </row>
    <row r="45">
      <c r="A45" s="3" t="inlineStr">
        <is>
          <t>Disclosure of transactions between related parties [Line Items]</t>
        </is>
      </c>
    </row>
    <row r="46">
      <c r="A46" s="4" t="inlineStr">
        <is>
          <t>Operating revenue and others</t>
        </is>
      </c>
      <c r="B46" s="5" t="n">
        <v>387324</v>
      </c>
      <c r="C46" s="5" t="n">
        <v>294857</v>
      </c>
      <c r="D46" s="5" t="n">
        <v>204457</v>
      </c>
    </row>
    <row r="47">
      <c r="A47" s="4" t="inlineStr">
        <is>
          <t>Operating expense and others</t>
        </is>
      </c>
      <c r="B47" s="5" t="n">
        <v>143056</v>
      </c>
      <c r="C47" s="5" t="n">
        <v>92953</v>
      </c>
      <c r="D47" s="5" t="n">
        <v>126139</v>
      </c>
    </row>
    <row r="48">
      <c r="A48" s="4" t="inlineStr">
        <is>
          <t>Acquisition of property and equipment</t>
        </is>
      </c>
      <c r="B48" s="5" t="n">
        <v>78</v>
      </c>
      <c r="C48" s="5" t="n">
        <v>457</v>
      </c>
      <c r="D48" s="5" t="n">
        <v>89529</v>
      </c>
    </row>
    <row r="49">
      <c r="A49" s="4" t="inlineStr">
        <is>
          <t>Collection of loans</t>
        </is>
      </c>
      <c r="D49" s="5" t="n">
        <v>204</v>
      </c>
    </row>
    <row r="50">
      <c r="A50" s="4" t="inlineStr">
        <is>
          <t>SK Engineering &amp; Construction Co., Ltd. [Member]</t>
        </is>
      </c>
    </row>
    <row r="51">
      <c r="A51" s="3" t="inlineStr">
        <is>
          <t>Disclosure of transactions between related parties [Line Items]</t>
        </is>
      </c>
    </row>
    <row r="52">
      <c r="A52" s="4" t="inlineStr">
        <is>
          <t>Operating revenue and others</t>
        </is>
      </c>
      <c r="B52" s="5" t="n">
        <v>12349</v>
      </c>
      <c r="C52" s="5" t="n">
        <v>13339</v>
      </c>
      <c r="D52" s="5" t="n">
        <v>4662</v>
      </c>
    </row>
    <row r="53">
      <c r="A53" s="4" t="inlineStr">
        <is>
          <t>Operating expense and others</t>
        </is>
      </c>
      <c r="B53" s="5" t="n">
        <v>238</v>
      </c>
      <c r="C53" s="5" t="n">
        <v>1601</v>
      </c>
      <c r="D53" s="5" t="n">
        <v>1122</v>
      </c>
    </row>
    <row r="54">
      <c r="A54" s="4" t="inlineStr">
        <is>
          <t>Acquisition of property and equipment</t>
        </is>
      </c>
      <c r="C54" s="5" t="n">
        <v>7400</v>
      </c>
      <c r="D54" s="5" t="n">
        <v>8700</v>
      </c>
    </row>
    <row r="55">
      <c r="A55" s="4" t="inlineStr">
        <is>
          <t>SK Innovation Co., Ltd. [Member]</t>
        </is>
      </c>
    </row>
    <row r="56">
      <c r="A56" s="3" t="inlineStr">
        <is>
          <t>Disclosure of transactions between related parties [Line Items]</t>
        </is>
      </c>
    </row>
    <row r="57">
      <c r="A57" s="4" t="inlineStr">
        <is>
          <t>Operating revenue and others</t>
        </is>
      </c>
      <c r="B57" s="5" t="n">
        <v>38999</v>
      </c>
      <c r="C57" s="5" t="n">
        <v>26697</v>
      </c>
      <c r="D57" s="5" t="n">
        <v>44010</v>
      </c>
    </row>
    <row r="58">
      <c r="A58" s="4" t="inlineStr">
        <is>
          <t>Operating expense and others</t>
        </is>
      </c>
      <c r="B58" s="5" t="n">
        <v>18464</v>
      </c>
      <c r="C58" s="5" t="n">
        <v>2777</v>
      </c>
      <c r="D58" s="5" t="n">
        <v>996</v>
      </c>
    </row>
    <row r="59">
      <c r="A59" s="4" t="inlineStr">
        <is>
          <t>SK Networks Co., Ltd. [Member]</t>
        </is>
      </c>
    </row>
    <row r="60">
      <c r="A60" s="3" t="inlineStr">
        <is>
          <t>Disclosure of transactions between related parties [Line Items]</t>
        </is>
      </c>
    </row>
    <row r="61">
      <c r="A61" s="4" t="inlineStr">
        <is>
          <t>Operating revenue and others</t>
        </is>
      </c>
      <c r="B61" s="5" t="n">
        <v>13893</v>
      </c>
      <c r="C61" s="5" t="n">
        <v>29321</v>
      </c>
      <c r="D61" s="5" t="n">
        <v>23078</v>
      </c>
    </row>
    <row r="62">
      <c r="A62" s="4" t="inlineStr">
        <is>
          <t>Operating expense and others</t>
        </is>
      </c>
      <c r="B62" s="5" t="n">
        <v>1022976</v>
      </c>
      <c r="C62" s="5" t="n">
        <v>1088443</v>
      </c>
      <c r="D62" s="5" t="n">
        <v>1189404</v>
      </c>
    </row>
    <row r="63">
      <c r="A63" s="4" t="inlineStr">
        <is>
          <t>Acquisition of property and equipment</t>
        </is>
      </c>
      <c r="B63" s="5" t="n">
        <v>32</v>
      </c>
      <c r="C63" s="5" t="n">
        <v>449</v>
      </c>
      <c r="D63" s="5" t="n">
        <v>460</v>
      </c>
    </row>
    <row r="64">
      <c r="A64" s="4" t="inlineStr">
        <is>
          <t>SK Networks Services Co., Ltd. [Member]</t>
        </is>
      </c>
    </row>
    <row r="65">
      <c r="A65" s="3" t="inlineStr">
        <is>
          <t>Disclosure of transactions between related parties [Line Items]</t>
        </is>
      </c>
    </row>
    <row r="66">
      <c r="A66" s="4" t="inlineStr">
        <is>
          <t>Operating revenue and others</t>
        </is>
      </c>
      <c r="B66" s="5" t="n">
        <v>6936</v>
      </c>
      <c r="C66" s="5" t="n">
        <v>1056</v>
      </c>
      <c r="D66" s="5" t="n">
        <v>774</v>
      </c>
    </row>
    <row r="67">
      <c r="A67" s="4" t="inlineStr">
        <is>
          <t>Operating expense and others</t>
        </is>
      </c>
      <c r="B67" s="5" t="n">
        <v>76653</v>
      </c>
      <c r="C67" s="5" t="n">
        <v>76671</v>
      </c>
      <c r="D67" s="5" t="n">
        <v>90723</v>
      </c>
    </row>
    <row r="68">
      <c r="A68" s="4" t="inlineStr">
        <is>
          <t>Acquisition of property and equipment</t>
        </is>
      </c>
      <c r="B68" s="5" t="n">
        <v>2023</v>
      </c>
      <c r="C68" s="5" t="n">
        <v>4979</v>
      </c>
      <c r="D68" s="5" t="n">
        <v>5478</v>
      </c>
    </row>
    <row r="69">
      <c r="A69" s="4" t="inlineStr">
        <is>
          <t>SK Telesys Co., Ltd. [Member]</t>
        </is>
      </c>
    </row>
    <row r="70">
      <c r="A70" s="3" t="inlineStr">
        <is>
          <t>Disclosure of transactions between related parties [Line Items]</t>
        </is>
      </c>
    </row>
    <row r="71">
      <c r="A71" s="4" t="inlineStr">
        <is>
          <t>Operating revenue and others</t>
        </is>
      </c>
      <c r="B71" s="5" t="n">
        <v>388</v>
      </c>
      <c r="C71" s="5" t="n">
        <v>474</v>
      </c>
      <c r="D71" s="5" t="n">
        <v>362</v>
      </c>
    </row>
    <row r="72">
      <c r="A72" s="4" t="inlineStr">
        <is>
          <t>Operating expense and others</t>
        </is>
      </c>
      <c r="B72" s="5" t="n">
        <v>10751</v>
      </c>
      <c r="C72" s="5" t="n">
        <v>9686</v>
      </c>
      <c r="D72" s="5" t="n">
        <v>10945</v>
      </c>
    </row>
    <row r="73">
      <c r="A73" s="4" t="inlineStr">
        <is>
          <t>Acquisition of property and equipment</t>
        </is>
      </c>
      <c r="B73" s="5" t="n">
        <v>30453</v>
      </c>
      <c r="C73" s="5" t="n">
        <v>59392</v>
      </c>
      <c r="D73" s="5" t="n">
        <v>127840</v>
      </c>
    </row>
    <row r="74">
      <c r="A74" s="4" t="inlineStr">
        <is>
          <t>SK TNS Co., Ltd. [Member]</t>
        </is>
      </c>
    </row>
    <row r="75">
      <c r="A75" s="3" t="inlineStr">
        <is>
          <t>Disclosure of transactions between related parties [Line Items]</t>
        </is>
      </c>
    </row>
    <row r="76">
      <c r="A76" s="4" t="inlineStr">
        <is>
          <t>Operating revenue and others</t>
        </is>
      </c>
      <c r="B76" s="5" t="n">
        <v>1118</v>
      </c>
      <c r="C76" s="5" t="n">
        <v>240</v>
      </c>
      <c r="D76" s="5" t="n">
        <v>140</v>
      </c>
    </row>
    <row r="77">
      <c r="A77" s="4" t="inlineStr">
        <is>
          <t>Operating expense and others</t>
        </is>
      </c>
      <c r="B77" s="5" t="n">
        <v>43767</v>
      </c>
      <c r="C77" s="5" t="n">
        <v>35824</v>
      </c>
      <c r="D77" s="5" t="n">
        <v>31220</v>
      </c>
    </row>
    <row r="78">
      <c r="A78" s="4" t="inlineStr">
        <is>
          <t>Acquisition of property and equipment</t>
        </is>
      </c>
      <c r="B78" s="5" t="n">
        <v>496460</v>
      </c>
      <c r="C78" s="5" t="n">
        <v>607546</v>
      </c>
      <c r="D78" s="5" t="n">
        <v>493793</v>
      </c>
    </row>
    <row r="79">
      <c r="A79" s="4" t="inlineStr">
        <is>
          <t>SK Energy Co., Ltd. [Member]</t>
        </is>
      </c>
    </row>
    <row r="80">
      <c r="A80" s="3" t="inlineStr">
        <is>
          <t>Disclosure of transactions between related parties [Line Items]</t>
        </is>
      </c>
    </row>
    <row r="81">
      <c r="A81" s="4" t="inlineStr">
        <is>
          <t>Operating revenue and others</t>
        </is>
      </c>
      <c r="B81" s="5" t="n">
        <v>16009</v>
      </c>
      <c r="C81" s="5" t="n">
        <v>16294</v>
      </c>
      <c r="D81" s="5" t="n">
        <v>15134</v>
      </c>
    </row>
    <row r="82">
      <c r="A82" s="4" t="inlineStr">
        <is>
          <t>Operating expense and others</t>
        </is>
      </c>
      <c r="B82" s="5" t="n">
        <v>296</v>
      </c>
      <c r="C82" s="5" t="n">
        <v>516</v>
      </c>
      <c r="D82" s="5" t="n">
        <v>897</v>
      </c>
    </row>
    <row r="83">
      <c r="A83" s="4" t="inlineStr">
        <is>
          <t>SK hynix Semiconductor (China) Ltd. [member]</t>
        </is>
      </c>
    </row>
    <row r="84">
      <c r="A84" s="3" t="inlineStr">
        <is>
          <t>Disclosure of transactions between related parties [Line Items]</t>
        </is>
      </c>
    </row>
    <row r="85">
      <c r="A85" s="4" t="inlineStr">
        <is>
          <t>Operating revenue and others</t>
        </is>
      </c>
      <c r="B85" s="5" t="n">
        <v>73683</v>
      </c>
      <c r="C85" s="5" t="n">
        <v>73542</v>
      </c>
    </row>
    <row r="86">
      <c r="A86" s="4" t="inlineStr">
        <is>
          <t>SK Battery Hungary Krt [Member]</t>
        </is>
      </c>
    </row>
    <row r="87">
      <c r="A87" s="3" t="inlineStr">
        <is>
          <t>Disclosure of transactions between related parties [Line Items]</t>
        </is>
      </c>
    </row>
    <row r="88">
      <c r="A88" s="4" t="inlineStr">
        <is>
          <t>Operating revenue and others</t>
        </is>
      </c>
      <c r="B88" s="5" t="n">
        <v>19394</v>
      </c>
    </row>
    <row r="89">
      <c r="A89" s="4" t="inlineStr">
        <is>
          <t>SK Global Chemical Co Ltd [Member]</t>
        </is>
      </c>
    </row>
    <row r="90">
      <c r="A90" s="3" t="inlineStr">
        <is>
          <t>Disclosure of transactions between related parties [Line Items]</t>
        </is>
      </c>
    </row>
    <row r="91">
      <c r="A91" s="4" t="inlineStr">
        <is>
          <t>Operating revenue and others</t>
        </is>
      </c>
      <c r="B91" s="5" t="n">
        <v>20667</v>
      </c>
    </row>
    <row r="92">
      <c r="A92" s="4" t="inlineStr">
        <is>
          <t>Operating expense and others</t>
        </is>
      </c>
      <c r="B92" s="5" t="n">
        <v>9</v>
      </c>
    </row>
    <row r="93">
      <c r="A93" s="4" t="inlineStr">
        <is>
          <t>SK Global Chemical International Trading (Shanghai) Co., Ltd. [member]</t>
        </is>
      </c>
    </row>
    <row r="94">
      <c r="A94" s="3" t="inlineStr">
        <is>
          <t>Disclosure of transactions between related parties [Line Items]</t>
        </is>
      </c>
    </row>
    <row r="95">
      <c r="A95" s="4" t="inlineStr">
        <is>
          <t>Operating revenue and others</t>
        </is>
      </c>
      <c r="B95" s="5" t="n">
        <v>15898</v>
      </c>
      <c r="C95" s="5" t="n">
        <v>14535</v>
      </c>
    </row>
    <row r="96">
      <c r="A96" s="4" t="inlineStr">
        <is>
          <t>Operating expense and others</t>
        </is>
      </c>
      <c r="B96" s="5" t="n">
        <v>8</v>
      </c>
      <c r="C96" s="5" t="n">
        <v>131</v>
      </c>
    </row>
    <row r="97">
      <c r="A97" s="4" t="inlineStr">
        <is>
          <t>SK Gas Co., Ltd. [member]</t>
        </is>
      </c>
    </row>
    <row r="98">
      <c r="A98" s="3" t="inlineStr">
        <is>
          <t>Disclosure of transactions between related parties [Line Items]</t>
        </is>
      </c>
    </row>
    <row r="99">
      <c r="A99" s="4" t="inlineStr">
        <is>
          <t>Operating revenue and others</t>
        </is>
      </c>
      <c r="D99" s="5" t="n">
        <v>7653</v>
      </c>
    </row>
    <row r="100">
      <c r="A100" s="4" t="inlineStr">
        <is>
          <t>Operating expense and others</t>
        </is>
      </c>
      <c r="D100" s="5" t="n">
        <v>2</v>
      </c>
    </row>
    <row r="101">
      <c r="A101" s="4" t="inlineStr">
        <is>
          <t>SKC INFRA SERVICE Co., Ltd. [Member]</t>
        </is>
      </c>
    </row>
    <row r="102">
      <c r="A102" s="3" t="inlineStr">
        <is>
          <t>Disclosure of transactions between related parties [Line Items]</t>
        </is>
      </c>
    </row>
    <row r="103">
      <c r="A103" s="4" t="inlineStr">
        <is>
          <t>Operating revenue and others</t>
        </is>
      </c>
      <c r="D103" s="5" t="n">
        <v>57</v>
      </c>
    </row>
    <row r="104">
      <c r="A104" s="4" t="inlineStr">
        <is>
          <t>Operating expense and others</t>
        </is>
      </c>
      <c r="D104" s="5" t="n">
        <v>50829</v>
      </c>
    </row>
    <row r="105">
      <c r="A105" s="4" t="inlineStr">
        <is>
          <t>Acquisition of property and equipment</t>
        </is>
      </c>
      <c r="D105" s="5" t="n">
        <v>24761</v>
      </c>
    </row>
    <row r="106">
      <c r="A106" s="4" t="inlineStr">
        <is>
          <t>Miscellaneous other related parties [member]</t>
        </is>
      </c>
    </row>
    <row r="107">
      <c r="A107" s="3" t="inlineStr">
        <is>
          <t>Disclosure of transactions between related parties [Line Items]</t>
        </is>
      </c>
    </row>
    <row r="108">
      <c r="A108" s="4" t="inlineStr">
        <is>
          <t>Operating revenue and others</t>
        </is>
      </c>
      <c r="B108" s="5" t="n">
        <v>102141</v>
      </c>
      <c r="C108" s="5" t="n">
        <v>90307</v>
      </c>
      <c r="D108" s="5" t="n">
        <v>55224</v>
      </c>
    </row>
    <row r="109">
      <c r="A109" s="4" t="inlineStr">
        <is>
          <t>Operating expense and others</t>
        </is>
      </c>
      <c r="B109" s="5" t="n">
        <v>128268</v>
      </c>
      <c r="C109" s="5" t="n">
        <v>105569</v>
      </c>
      <c r="D109" s="5" t="n">
        <v>19323</v>
      </c>
    </row>
    <row r="110">
      <c r="A110" s="4" t="inlineStr">
        <is>
          <t>Acquisition of property and equipment</t>
        </is>
      </c>
      <c r="B110" s="5" t="n">
        <v>83693</v>
      </c>
      <c r="C110" s="5" t="n">
        <v>109189</v>
      </c>
    </row>
    <row r="111">
      <c r="A111" s="4" t="inlineStr">
        <is>
          <t>Others [Member]</t>
        </is>
      </c>
    </row>
    <row r="112">
      <c r="A112" s="3" t="inlineStr">
        <is>
          <t>Disclosure of transactions between related parties [Line Items]</t>
        </is>
      </c>
    </row>
    <row r="113">
      <c r="A113" s="4" t="inlineStr">
        <is>
          <t>Operating revenue and others</t>
        </is>
      </c>
      <c r="B113" s="5" t="n">
        <v>331346</v>
      </c>
      <c r="C113" s="5" t="n">
        <v>272748</v>
      </c>
      <c r="D113" s="5" t="n">
        <v>151094</v>
      </c>
    </row>
    <row r="114">
      <c r="A114" s="4" t="inlineStr">
        <is>
          <t>Operating expense and others</t>
        </is>
      </c>
      <c r="B114" s="5" t="n">
        <v>1318791</v>
      </c>
      <c r="C114" s="5" t="n">
        <v>1339339</v>
      </c>
      <c r="D114" s="5" t="n">
        <v>1395461</v>
      </c>
    </row>
    <row r="115">
      <c r="A115" s="4" t="inlineStr">
        <is>
          <t>Acquisition of property and equipment</t>
        </is>
      </c>
      <c r="B115" s="6" t="n">
        <v>742282</v>
      </c>
      <c r="C115" s="6" t="n">
        <v>957241</v>
      </c>
      <c r="D115" s="6" t="n">
        <v>661032</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Transactions with Related Parties (Parenthetical) (Detail) - KRW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Dividends paid</t>
        </is>
      </c>
      <c r="B4" s="6" t="n">
        <v>216241</v>
      </c>
      <c r="C4" s="6" t="n">
        <v>216241</v>
      </c>
      <c r="D4" s="6" t="n">
        <v>203635</v>
      </c>
    </row>
    <row r="5">
      <c r="A5" s="4" t="inlineStr">
        <is>
          <t>Dividends received</t>
        </is>
      </c>
      <c r="B5" s="5" t="n">
        <v>1170</v>
      </c>
      <c r="C5" s="5" t="n">
        <v>10011</v>
      </c>
      <c r="D5" s="5" t="n">
        <v>35143</v>
      </c>
    </row>
    <row r="6">
      <c r="A6" s="4" t="inlineStr">
        <is>
          <t>Handset purchanse amounting</t>
        </is>
      </c>
      <c r="B6" s="5" t="n">
        <v>2058356</v>
      </c>
      <c r="C6" s="5" t="n">
        <v>2044540</v>
      </c>
      <c r="D6" s="5" t="n">
        <v>2122776</v>
      </c>
    </row>
    <row r="7">
      <c r="A7" s="4" t="inlineStr">
        <is>
          <t>SK Innovation Co Ltd SK Energy Co Ltd SK Lubricants Co Ltd SK Trading International Co Ltd and SK Global Chemical Co Ltd [member]</t>
        </is>
      </c>
    </row>
    <row r="8">
      <c r="A8" s="3" t="inlineStr">
        <is>
          <t>Disclosure of transactions between related parties [Line Items]</t>
        </is>
      </c>
    </row>
    <row r="9">
      <c r="A9" s="4" t="inlineStr">
        <is>
          <t>Dividends received</t>
        </is>
      </c>
      <c r="D9" s="5" t="n">
        <v>68500</v>
      </c>
    </row>
    <row r="10">
      <c r="A10" s="4" t="inlineStr">
        <is>
          <t>SK hynix Inc. [member]</t>
        </is>
      </c>
    </row>
    <row r="11">
      <c r="A11" s="3" t="inlineStr">
        <is>
          <t>Disclosure of transactions between related parties [Line Items]</t>
        </is>
      </c>
    </row>
    <row r="12">
      <c r="A12" s="4" t="inlineStr">
        <is>
          <t>Dividends received</t>
        </is>
      </c>
      <c r="B12" s="5" t="n">
        <v>146100</v>
      </c>
      <c r="C12" s="5" t="n">
        <v>219150</v>
      </c>
      <c r="D12" s="5" t="n">
        <v>146100</v>
      </c>
    </row>
    <row r="13">
      <c r="A13" s="4" t="inlineStr">
        <is>
          <t>Handset purchanse amounting</t>
        </is>
      </c>
      <c r="B13" s="5" t="n">
        <v>267</v>
      </c>
      <c r="C13" s="5" t="n">
        <v>481</v>
      </c>
      <c r="D13" s="5" t="n">
        <v>313</v>
      </c>
    </row>
    <row r="14">
      <c r="A14" s="4" t="inlineStr">
        <is>
          <t>Other associates [Member]</t>
        </is>
      </c>
    </row>
    <row r="15">
      <c r="A15" s="3" t="inlineStr">
        <is>
          <t>Disclosure of transactions between related parties [Line Items]</t>
        </is>
      </c>
    </row>
    <row r="16">
      <c r="A16" s="4" t="inlineStr">
        <is>
          <t>Dividend declared</t>
        </is>
      </c>
      <c r="B16" s="5" t="n">
        <v>18749</v>
      </c>
      <c r="C16" s="5" t="n">
        <v>11955</v>
      </c>
      <c r="D16" s="5" t="n">
        <v>4587</v>
      </c>
    </row>
    <row r="17">
      <c r="A17" s="4" t="inlineStr">
        <is>
          <t>Handset purchanse amounting</t>
        </is>
      </c>
      <c r="B17" s="5" t="n">
        <v>12511</v>
      </c>
      <c r="C17" s="5" t="n">
        <v>13864</v>
      </c>
      <c r="D17" s="5" t="n">
        <v>35296</v>
      </c>
    </row>
    <row r="18">
      <c r="A18" s="4" t="inlineStr">
        <is>
          <t>Handset purchases [member]</t>
        </is>
      </c>
    </row>
    <row r="19">
      <c r="A19" s="3" t="inlineStr">
        <is>
          <t>Disclosure of transactions between related parties [Line Items]</t>
        </is>
      </c>
    </row>
    <row r="20">
      <c r="A20" s="4" t="inlineStr">
        <is>
          <t>Handset purchanse amounting</t>
        </is>
      </c>
      <c r="B20" s="5" t="n">
        <v>961167</v>
      </c>
      <c r="C20" s="6" t="n">
        <v>1043902</v>
      </c>
      <c r="D20" s="6" t="n">
        <v>1100370</v>
      </c>
    </row>
    <row r="21">
      <c r="A21" s="4" t="inlineStr">
        <is>
          <t>Yongin SK Academy [Member]</t>
        </is>
      </c>
    </row>
    <row r="22">
      <c r="A22" s="3" t="inlineStr">
        <is>
          <t>Disclosure of transactions between related parties [Line Items]</t>
        </is>
      </c>
    </row>
    <row r="23">
      <c r="A23" s="4" t="inlineStr">
        <is>
          <t>Dividends received</t>
        </is>
      </c>
      <c r="B23" s="6" t="n">
        <v>70495</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ccount Balances with Related Parties (Detail) - KRW (₩) ₩ in Millions</t>
        </is>
      </c>
      <c r="B1" s="2" t="inlineStr">
        <is>
          <t>Dec. 31, 2020</t>
        </is>
      </c>
      <c r="C1" s="2" t="inlineStr">
        <is>
          <t>Dec. 31, 2019</t>
        </is>
      </c>
    </row>
    <row r="2">
      <c r="A2" s="4" t="inlineStr">
        <is>
          <t>Loans [member]</t>
        </is>
      </c>
    </row>
    <row r="3">
      <c r="A3" s="3" t="inlineStr">
        <is>
          <t>Disclosure of transactions between related parties [Line Items]</t>
        </is>
      </c>
    </row>
    <row r="4">
      <c r="A4" s="4" t="inlineStr">
        <is>
          <t>Accounts receivable</t>
        </is>
      </c>
      <c r="B4" s="6" t="n">
        <v>22147</v>
      </c>
      <c r="C4" s="6" t="n">
        <v>22351</v>
      </c>
    </row>
    <row r="5">
      <c r="A5" s="4" t="inlineStr">
        <is>
          <t>Loans [member] | Daehan Kanggun BcN Co., Ltd. [member]</t>
        </is>
      </c>
    </row>
    <row r="6">
      <c r="A6" s="3" t="inlineStr">
        <is>
          <t>Disclosure of transactions between related parties [Line Items]</t>
        </is>
      </c>
    </row>
    <row r="7">
      <c r="A7" s="4" t="inlineStr">
        <is>
          <t>Accounts receivable</t>
        </is>
      </c>
      <c r="B7" s="5" t="n">
        <v>22147</v>
      </c>
      <c r="C7" s="5" t="n">
        <v>22147</v>
      </c>
    </row>
    <row r="8">
      <c r="A8" s="4" t="inlineStr">
        <is>
          <t>Loans [member] | Other associates [Member]</t>
        </is>
      </c>
    </row>
    <row r="9">
      <c r="A9" s="3" t="inlineStr">
        <is>
          <t>Disclosure of transactions between related parties [Line Items]</t>
        </is>
      </c>
    </row>
    <row r="10">
      <c r="A10" s="4" t="inlineStr">
        <is>
          <t>Accounts receivable</t>
        </is>
      </c>
      <c r="C10" s="5" t="n">
        <v>204</v>
      </c>
    </row>
    <row r="11">
      <c r="A11" s="4" t="inlineStr">
        <is>
          <t>Loans [member] | Associates [member]</t>
        </is>
      </c>
    </row>
    <row r="12">
      <c r="A12" s="3" t="inlineStr">
        <is>
          <t>Disclosure of transactions between related parties [Line Items]</t>
        </is>
      </c>
    </row>
    <row r="13">
      <c r="A13" s="4" t="inlineStr">
        <is>
          <t>Accounts receivable</t>
        </is>
      </c>
      <c r="B13" s="5" t="n">
        <v>22147</v>
      </c>
      <c r="C13" s="5" t="n">
        <v>22351</v>
      </c>
    </row>
    <row r="14">
      <c r="A14" s="4" t="inlineStr">
        <is>
          <t>Accounts receivable - trade and others [member]</t>
        </is>
      </c>
    </row>
    <row r="15">
      <c r="A15" s="3" t="inlineStr">
        <is>
          <t>Disclosure of transactions between related parties [Line Items]</t>
        </is>
      </c>
    </row>
    <row r="16">
      <c r="A16" s="4" t="inlineStr">
        <is>
          <t>Accounts receivable</t>
        </is>
      </c>
      <c r="B16" s="5" t="n">
        <v>125096</v>
      </c>
      <c r="C16" s="5" t="n">
        <v>120706</v>
      </c>
    </row>
    <row r="17">
      <c r="A17" s="4" t="inlineStr">
        <is>
          <t>Accounts receivable - trade and others [member] | SK Holdings Co., Ltd. [member]</t>
        </is>
      </c>
    </row>
    <row r="18">
      <c r="A18" s="3" t="inlineStr">
        <is>
          <t>Disclosure of transactions between related parties [Line Items]</t>
        </is>
      </c>
    </row>
    <row r="19">
      <c r="A19" s="4" t="inlineStr">
        <is>
          <t>Accounts receivable</t>
        </is>
      </c>
      <c r="B19" s="5" t="n">
        <v>6449</v>
      </c>
      <c r="C19" s="5" t="n">
        <v>7941</v>
      </c>
    </row>
    <row r="20">
      <c r="A20" s="4" t="inlineStr">
        <is>
          <t>Accounts receivable - trade and others [member] | F&amp;U Credit information Co., Ltd. [Member]</t>
        </is>
      </c>
    </row>
    <row r="21">
      <c r="A21" s="3" t="inlineStr">
        <is>
          <t>Disclosure of transactions between related parties [Line Items]</t>
        </is>
      </c>
    </row>
    <row r="22">
      <c r="A22" s="4" t="inlineStr">
        <is>
          <t>Accounts receivable</t>
        </is>
      </c>
      <c r="B22" s="5" t="n">
        <v>10</v>
      </c>
      <c r="C22" s="5" t="n">
        <v>2</v>
      </c>
    </row>
    <row r="23">
      <c r="A23" s="4" t="inlineStr">
        <is>
          <t>Accounts receivable - trade and others [member] | SK hynix Inc. [member]</t>
        </is>
      </c>
    </row>
    <row r="24">
      <c r="A24" s="3" t="inlineStr">
        <is>
          <t>Disclosure of transactions between related parties [Line Items]</t>
        </is>
      </c>
    </row>
    <row r="25">
      <c r="A25" s="4" t="inlineStr">
        <is>
          <t>Accounts receivable</t>
        </is>
      </c>
      <c r="B25" s="5" t="n">
        <v>33773</v>
      </c>
      <c r="C25" s="5" t="n">
        <v>21510</v>
      </c>
    </row>
    <row r="26">
      <c r="A26" s="4" t="inlineStr">
        <is>
          <t>Accounts receivable - trade and others [member] | Wave City Development Co., Ltd. [member]</t>
        </is>
      </c>
    </row>
    <row r="27">
      <c r="A27" s="3" t="inlineStr">
        <is>
          <t>Disclosure of transactions between related parties [Line Items]</t>
        </is>
      </c>
    </row>
    <row r="28">
      <c r="A28" s="4" t="inlineStr">
        <is>
          <t>Accounts receivable</t>
        </is>
      </c>
      <c r="B28" s="5" t="n">
        <v>25782</v>
      </c>
      <c r="C28" s="5" t="n">
        <v>31523</v>
      </c>
    </row>
    <row r="29">
      <c r="A29" s="4" t="inlineStr">
        <is>
          <t>Accounts receivable - trade and others [member] | Daehan Kanggun BcN Co., Ltd. [member]</t>
        </is>
      </c>
    </row>
    <row r="30">
      <c r="A30" s="3" t="inlineStr">
        <is>
          <t>Disclosure of transactions between related parties [Line Items]</t>
        </is>
      </c>
    </row>
    <row r="31">
      <c r="A31" s="4" t="inlineStr">
        <is>
          <t>Accounts receivable</t>
        </is>
      </c>
      <c r="B31" s="5" t="n">
        <v>2779</v>
      </c>
      <c r="C31" s="5" t="n">
        <v>5359</v>
      </c>
    </row>
    <row r="32">
      <c r="A32" s="4" t="inlineStr">
        <is>
          <t>Accounts receivable - trade and others [member] | KEB HanaCard Co., Ltd. [member]</t>
        </is>
      </c>
    </row>
    <row r="33">
      <c r="A33" s="3" t="inlineStr">
        <is>
          <t>Disclosure of transactions between related parties [Line Items]</t>
        </is>
      </c>
    </row>
    <row r="34">
      <c r="A34" s="4" t="inlineStr">
        <is>
          <t>Accounts receivable</t>
        </is>
      </c>
      <c r="B34" s="5" t="n">
        <v>352</v>
      </c>
      <c r="C34" s="5" t="n">
        <v>1025</v>
      </c>
    </row>
    <row r="35">
      <c r="A35" s="4" t="inlineStr">
        <is>
          <t>Accounts receivable - trade and others [member] | Content Warve Company Limited [Member]</t>
        </is>
      </c>
    </row>
    <row r="36">
      <c r="A36" s="3" t="inlineStr">
        <is>
          <t>Disclosure of transactions between related parties [Line Items]</t>
        </is>
      </c>
    </row>
    <row r="37">
      <c r="A37" s="4" t="inlineStr">
        <is>
          <t>Accounts receivable</t>
        </is>
      </c>
      <c r="B37" s="5" t="n">
        <v>283</v>
      </c>
    </row>
    <row r="38">
      <c r="A38" s="4" t="inlineStr">
        <is>
          <t>Accounts receivable - trade and others [member] | Other associates [Member]</t>
        </is>
      </c>
    </row>
    <row r="39">
      <c r="A39" s="3" t="inlineStr">
        <is>
          <t>Disclosure of transactions between related parties [Line Items]</t>
        </is>
      </c>
    </row>
    <row r="40">
      <c r="A40" s="4" t="inlineStr">
        <is>
          <t>Accounts receivable</t>
        </is>
      </c>
      <c r="B40" s="5" t="n">
        <v>9098</v>
      </c>
      <c r="C40" s="5" t="n">
        <v>2490</v>
      </c>
    </row>
    <row r="41">
      <c r="A41" s="4" t="inlineStr">
        <is>
          <t>Accounts receivable - trade and others [member] | Associates [member]</t>
        </is>
      </c>
    </row>
    <row r="42">
      <c r="A42" s="3" t="inlineStr">
        <is>
          <t>Disclosure of transactions between related parties [Line Items]</t>
        </is>
      </c>
    </row>
    <row r="43">
      <c r="A43" s="4" t="inlineStr">
        <is>
          <t>Accounts receivable</t>
        </is>
      </c>
      <c r="B43" s="5" t="n">
        <v>72077</v>
      </c>
      <c r="C43" s="5" t="n">
        <v>61909</v>
      </c>
    </row>
    <row r="44">
      <c r="A44" s="4" t="inlineStr">
        <is>
          <t>Accounts receivable - trade and others [member] | SK Engineering &amp; Construction Co., Ltd. [Member]</t>
        </is>
      </c>
    </row>
    <row r="45">
      <c r="A45" s="3" t="inlineStr">
        <is>
          <t>Disclosure of transactions between related parties [Line Items]</t>
        </is>
      </c>
    </row>
    <row r="46">
      <c r="A46" s="4" t="inlineStr">
        <is>
          <t>Accounts receivable</t>
        </is>
      </c>
      <c r="B46" s="5" t="n">
        <v>1521</v>
      </c>
      <c r="C46" s="5" t="n">
        <v>4422</v>
      </c>
    </row>
    <row r="47">
      <c r="A47" s="4" t="inlineStr">
        <is>
          <t>Accounts receivable - trade and others [member] | SK Networks Co., Ltd. [Member]</t>
        </is>
      </c>
    </row>
    <row r="48">
      <c r="A48" s="3" t="inlineStr">
        <is>
          <t>Disclosure of transactions between related parties [Line Items]</t>
        </is>
      </c>
    </row>
    <row r="49">
      <c r="A49" s="4" t="inlineStr">
        <is>
          <t>Accounts receivable</t>
        </is>
      </c>
      <c r="B49" s="5" t="n">
        <v>2245</v>
      </c>
      <c r="C49" s="5" t="n">
        <v>3469</v>
      </c>
    </row>
    <row r="50">
      <c r="A50" s="4" t="inlineStr">
        <is>
          <t>Accounts receivable - trade and others [member] | SK Networks Services Co., Ltd. [Member]</t>
        </is>
      </c>
    </row>
    <row r="51">
      <c r="A51" s="3" t="inlineStr">
        <is>
          <t>Disclosure of transactions between related parties [Line Items]</t>
        </is>
      </c>
    </row>
    <row r="52">
      <c r="A52" s="4" t="inlineStr">
        <is>
          <t>Accounts receivable</t>
        </is>
      </c>
      <c r="B52" s="5" t="n">
        <v>579</v>
      </c>
    </row>
    <row r="53">
      <c r="A53" s="4" t="inlineStr">
        <is>
          <t>Accounts receivable - trade and others [member] | SK Telesys Co., Ltd. [Member]</t>
        </is>
      </c>
    </row>
    <row r="54">
      <c r="A54" s="3" t="inlineStr">
        <is>
          <t>Disclosure of transactions between related parties [Line Items]</t>
        </is>
      </c>
    </row>
    <row r="55">
      <c r="A55" s="4" t="inlineStr">
        <is>
          <t>Accounts receivable</t>
        </is>
      </c>
      <c r="B55" s="5" t="n">
        <v>37</v>
      </c>
      <c r="C55" s="5" t="n">
        <v>30</v>
      </c>
    </row>
    <row r="56">
      <c r="A56" s="4" t="inlineStr">
        <is>
          <t>Accounts receivable - trade and others [member] | SK TNS Co., Ltd. [Member]</t>
        </is>
      </c>
    </row>
    <row r="57">
      <c r="A57" s="3" t="inlineStr">
        <is>
          <t>Disclosure of transactions between related parties [Line Items]</t>
        </is>
      </c>
    </row>
    <row r="58">
      <c r="A58" s="4" t="inlineStr">
        <is>
          <t>Accounts receivable</t>
        </is>
      </c>
      <c r="B58" s="5" t="n">
        <v>263</v>
      </c>
      <c r="C58" s="5" t="n">
        <v>14</v>
      </c>
    </row>
    <row r="59">
      <c r="A59" s="4" t="inlineStr">
        <is>
          <t>Accounts receivable - trade and others [member] | SK Innovation Co., Ltd. [Member]</t>
        </is>
      </c>
    </row>
    <row r="60">
      <c r="A60" s="3" t="inlineStr">
        <is>
          <t>Disclosure of transactions between related parties [Line Items]</t>
        </is>
      </c>
    </row>
    <row r="61">
      <c r="A61" s="4" t="inlineStr">
        <is>
          <t>Accounts receivable</t>
        </is>
      </c>
      <c r="B61" s="5" t="n">
        <v>11737</v>
      </c>
      <c r="C61" s="5" t="n">
        <v>7496</v>
      </c>
    </row>
    <row r="62">
      <c r="A62" s="4" t="inlineStr">
        <is>
          <t>Accounts receivable - trade and others [member] | SK Energy Co., Ltd. [Member]</t>
        </is>
      </c>
    </row>
    <row r="63">
      <c r="A63" s="3" t="inlineStr">
        <is>
          <t>Disclosure of transactions between related parties [Line Items]</t>
        </is>
      </c>
    </row>
    <row r="64">
      <c r="A64" s="4" t="inlineStr">
        <is>
          <t>Accounts receivable</t>
        </is>
      </c>
      <c r="B64" s="5" t="n">
        <v>3502</v>
      </c>
      <c r="C64" s="5" t="n">
        <v>2757</v>
      </c>
    </row>
    <row r="65">
      <c r="A65" s="4" t="inlineStr">
        <is>
          <t>Accounts receivable - trade and others [member] | SK Hystec Co., Ltd. [member]</t>
        </is>
      </c>
    </row>
    <row r="66">
      <c r="A66" s="3" t="inlineStr">
        <is>
          <t>Disclosure of transactions between related parties [Line Items]</t>
        </is>
      </c>
    </row>
    <row r="67">
      <c r="A67" s="4" t="inlineStr">
        <is>
          <t>Accounts receivable</t>
        </is>
      </c>
      <c r="B67" s="5" t="n">
        <v>494</v>
      </c>
      <c r="C67" s="5" t="n">
        <v>848</v>
      </c>
    </row>
    <row r="68">
      <c r="A68" s="4" t="inlineStr">
        <is>
          <t>Accounts receivable - trade and others [member] | SK hynix Semiconductor (China) Ltd. [member]</t>
        </is>
      </c>
    </row>
    <row r="69">
      <c r="A69" s="3" t="inlineStr">
        <is>
          <t>Disclosure of transactions between related parties [Line Items]</t>
        </is>
      </c>
    </row>
    <row r="70">
      <c r="A70" s="4" t="inlineStr">
        <is>
          <t>Accounts receivable</t>
        </is>
      </c>
      <c r="B70" s="5" t="n">
        <v>5896</v>
      </c>
      <c r="C70" s="5" t="n">
        <v>8556</v>
      </c>
    </row>
    <row r="71">
      <c r="A71" s="4" t="inlineStr">
        <is>
          <t>Accounts receivable - trade and others [member] | SK Battery Hungary Krt [Member]</t>
        </is>
      </c>
    </row>
    <row r="72">
      <c r="A72" s="3" t="inlineStr">
        <is>
          <t>Disclosure of transactions between related parties [Line Items]</t>
        </is>
      </c>
    </row>
    <row r="73">
      <c r="A73" s="4" t="inlineStr">
        <is>
          <t>Accounts receivable</t>
        </is>
      </c>
      <c r="B73" s="5" t="n">
        <v>2075</v>
      </c>
    </row>
    <row r="74">
      <c r="A74" s="4" t="inlineStr">
        <is>
          <t>Accounts receivable - trade and others [member] | SK Global Chemical Co Ltd [Member]</t>
        </is>
      </c>
    </row>
    <row r="75">
      <c r="A75" s="3" t="inlineStr">
        <is>
          <t>Disclosure of transactions between related parties [Line Items]</t>
        </is>
      </c>
    </row>
    <row r="76">
      <c r="A76" s="4" t="inlineStr">
        <is>
          <t>Accounts receivable</t>
        </is>
      </c>
      <c r="B76" s="5" t="n">
        <v>1142</v>
      </c>
    </row>
    <row r="77">
      <c r="A77" s="4" t="inlineStr">
        <is>
          <t>Accounts receivable - trade and others [member] | SK Global Chemical International Trading (Shanghai) Co., Ltd. [member]</t>
        </is>
      </c>
    </row>
    <row r="78">
      <c r="A78" s="3" t="inlineStr">
        <is>
          <t>Disclosure of transactions between related parties [Line Items]</t>
        </is>
      </c>
    </row>
    <row r="79">
      <c r="A79" s="4" t="inlineStr">
        <is>
          <t>Accounts receivable</t>
        </is>
      </c>
      <c r="B79" s="5" t="n">
        <v>795</v>
      </c>
    </row>
    <row r="80">
      <c r="A80" s="4" t="inlineStr">
        <is>
          <t>Accounts receivable - trade and others [member] | Miscellaneous other related parties [member]</t>
        </is>
      </c>
    </row>
    <row r="81">
      <c r="A81" s="3" t="inlineStr">
        <is>
          <t>Disclosure of transactions between related parties [Line Items]</t>
        </is>
      </c>
    </row>
    <row r="82">
      <c r="A82" s="4" t="inlineStr">
        <is>
          <t>Accounts receivable</t>
        </is>
      </c>
      <c r="B82" s="5" t="n">
        <v>15564</v>
      </c>
      <c r="C82" s="5" t="n">
        <v>23264</v>
      </c>
    </row>
    <row r="83">
      <c r="A83" s="4" t="inlineStr">
        <is>
          <t>Accounts receivable - trade and others [member] | Others [Member]</t>
        </is>
      </c>
    </row>
    <row r="84">
      <c r="A84" s="3" t="inlineStr">
        <is>
          <t>Disclosure of transactions between related parties [Line Items]</t>
        </is>
      </c>
    </row>
    <row r="85">
      <c r="A85" s="4" t="inlineStr">
        <is>
          <t>Accounts receivable</t>
        </is>
      </c>
      <c r="B85" s="5" t="n">
        <v>46570</v>
      </c>
      <c r="C85" s="5" t="n">
        <v>50856</v>
      </c>
    </row>
    <row r="86">
      <c r="A86" s="4" t="inlineStr">
        <is>
          <t>Accounts receivable - trade and others [member] | HappyNarae Co., Ltd. [member]</t>
        </is>
      </c>
    </row>
    <row r="87">
      <c r="A87" s="3" t="inlineStr">
        <is>
          <t>Disclosure of transactions between related parties [Line Items]</t>
        </is>
      </c>
    </row>
    <row r="88">
      <c r="A88" s="4" t="inlineStr">
        <is>
          <t>Accounts receivable</t>
        </is>
      </c>
      <c r="B88" s="5" t="n">
        <v>720</v>
      </c>
    </row>
    <row r="89">
      <c r="A89" s="4" t="inlineStr">
        <is>
          <t>Accounts payable - other and others [member]</t>
        </is>
      </c>
    </row>
    <row r="90">
      <c r="A90" s="3" t="inlineStr">
        <is>
          <t>Disclosure of transactions between related parties [Line Items]</t>
        </is>
      </c>
    </row>
    <row r="91">
      <c r="A91" s="4" t="inlineStr">
        <is>
          <t>Accounts payable</t>
        </is>
      </c>
      <c r="B91" s="5" t="n">
        <v>622523</v>
      </c>
      <c r="C91" s="5" t="n">
        <v>544438</v>
      </c>
    </row>
    <row r="92">
      <c r="A92" s="4" t="inlineStr">
        <is>
          <t>Accounts payable - other and others [member] | SK Holdings Co., Ltd. [member]</t>
        </is>
      </c>
    </row>
    <row r="93">
      <c r="A93" s="3" t="inlineStr">
        <is>
          <t>Disclosure of transactions between related parties [Line Items]</t>
        </is>
      </c>
    </row>
    <row r="94">
      <c r="A94" s="4" t="inlineStr">
        <is>
          <t>Accounts payable</t>
        </is>
      </c>
      <c r="B94" s="5" t="n">
        <v>64373</v>
      </c>
      <c r="C94" s="5" t="n">
        <v>87458</v>
      </c>
    </row>
    <row r="95">
      <c r="A95" s="4" t="inlineStr">
        <is>
          <t>Accounts payable - other and others [member] | F&amp;U Credit information Co., Ltd. [Member]</t>
        </is>
      </c>
    </row>
    <row r="96">
      <c r="A96" s="3" t="inlineStr">
        <is>
          <t>Disclosure of transactions between related parties [Line Items]</t>
        </is>
      </c>
    </row>
    <row r="97">
      <c r="A97" s="4" t="inlineStr">
        <is>
          <t>Accounts payable</t>
        </is>
      </c>
      <c r="B97" s="5" t="n">
        <v>4699</v>
      </c>
      <c r="C97" s="5" t="n">
        <v>4869</v>
      </c>
    </row>
    <row r="98">
      <c r="A98" s="4" t="inlineStr">
        <is>
          <t>Accounts payable - other and others [member] | SK hynix Inc. [member]</t>
        </is>
      </c>
    </row>
    <row r="99">
      <c r="A99" s="3" t="inlineStr">
        <is>
          <t>Disclosure of transactions between related parties [Line Items]</t>
        </is>
      </c>
    </row>
    <row r="100">
      <c r="A100" s="4" t="inlineStr">
        <is>
          <t>Accounts payable</t>
        </is>
      </c>
      <c r="B100" s="5" t="n">
        <v>128</v>
      </c>
      <c r="C100" s="5" t="n">
        <v>100</v>
      </c>
    </row>
    <row r="101">
      <c r="A101" s="4" t="inlineStr">
        <is>
          <t>Accounts payable - other and others [member] | KEB HanaCard Co., Ltd. [member]</t>
        </is>
      </c>
    </row>
    <row r="102">
      <c r="A102" s="3" t="inlineStr">
        <is>
          <t>Disclosure of transactions between related parties [Line Items]</t>
        </is>
      </c>
    </row>
    <row r="103">
      <c r="A103" s="4" t="inlineStr">
        <is>
          <t>Accounts payable</t>
        </is>
      </c>
      <c r="B103" s="5" t="n">
        <v>145328</v>
      </c>
      <c r="C103" s="5" t="n">
        <v>9474</v>
      </c>
    </row>
    <row r="104">
      <c r="A104" s="4" t="inlineStr">
        <is>
          <t>Accounts payable - other and others [member] | Content Warve Company Limited [Member]</t>
        </is>
      </c>
    </row>
    <row r="105">
      <c r="A105" s="3" t="inlineStr">
        <is>
          <t>Disclosure of transactions between related parties [Line Items]</t>
        </is>
      </c>
    </row>
    <row r="106">
      <c r="A106" s="4" t="inlineStr">
        <is>
          <t>Accounts payable</t>
        </is>
      </c>
      <c r="B106" s="5" t="n">
        <v>2491</v>
      </c>
    </row>
    <row r="107">
      <c r="A107" s="4" t="inlineStr">
        <is>
          <t>Accounts payable - other and others [member] | Other associates [Member]</t>
        </is>
      </c>
    </row>
    <row r="108">
      <c r="A108" s="3" t="inlineStr">
        <is>
          <t>Disclosure of transactions between related parties [Line Items]</t>
        </is>
      </c>
    </row>
    <row r="109">
      <c r="A109" s="4" t="inlineStr">
        <is>
          <t>Accounts payable</t>
        </is>
      </c>
      <c r="B109" s="5" t="n">
        <v>1686</v>
      </c>
      <c r="C109" s="5" t="n">
        <v>2262</v>
      </c>
    </row>
    <row r="110">
      <c r="A110" s="4" t="inlineStr">
        <is>
          <t>Accounts payable - other and others [member] | Associates [member]</t>
        </is>
      </c>
    </row>
    <row r="111">
      <c r="A111" s="3" t="inlineStr">
        <is>
          <t>Disclosure of transactions between related parties [Line Items]</t>
        </is>
      </c>
    </row>
    <row r="112">
      <c r="A112" s="4" t="inlineStr">
        <is>
          <t>Accounts payable</t>
        </is>
      </c>
      <c r="B112" s="5" t="n">
        <v>154332</v>
      </c>
      <c r="C112" s="5" t="n">
        <v>16705</v>
      </c>
    </row>
    <row r="113">
      <c r="A113" s="4" t="inlineStr">
        <is>
          <t>Accounts payable - other and others [member] | SK Engineering &amp; Construction Co., Ltd. [Member]</t>
        </is>
      </c>
    </row>
    <row r="114">
      <c r="A114" s="3" t="inlineStr">
        <is>
          <t>Disclosure of transactions between related parties [Line Items]</t>
        </is>
      </c>
    </row>
    <row r="115">
      <c r="A115" s="4" t="inlineStr">
        <is>
          <t>Accounts payable</t>
        </is>
      </c>
      <c r="B115" s="5" t="n">
        <v>152</v>
      </c>
      <c r="C115" s="5" t="n">
        <v>97</v>
      </c>
    </row>
    <row r="116">
      <c r="A116" s="4" t="inlineStr">
        <is>
          <t>Accounts payable - other and others [member] | SK Networks Co., Ltd. [Member]</t>
        </is>
      </c>
    </row>
    <row r="117">
      <c r="A117" s="3" t="inlineStr">
        <is>
          <t>Disclosure of transactions between related parties [Line Items]</t>
        </is>
      </c>
    </row>
    <row r="118">
      <c r="A118" s="4" t="inlineStr">
        <is>
          <t>Accounts payable</t>
        </is>
      </c>
      <c r="B118" s="5" t="n">
        <v>108233</v>
      </c>
      <c r="C118" s="5" t="n">
        <v>76993</v>
      </c>
    </row>
    <row r="119">
      <c r="A119" s="4" t="inlineStr">
        <is>
          <t>Accounts payable - other and others [member] | SK Networks Services Co., Ltd. [Member]</t>
        </is>
      </c>
    </row>
    <row r="120">
      <c r="A120" s="3" t="inlineStr">
        <is>
          <t>Disclosure of transactions between related parties [Line Items]</t>
        </is>
      </c>
    </row>
    <row r="121">
      <c r="A121" s="4" t="inlineStr">
        <is>
          <t>Accounts payable</t>
        </is>
      </c>
      <c r="B121" s="5" t="n">
        <v>7103</v>
      </c>
      <c r="C121" s="5" t="n">
        <v>10900</v>
      </c>
    </row>
    <row r="122">
      <c r="A122" s="4" t="inlineStr">
        <is>
          <t>Accounts payable - other and others [member] | SK Telesys Co., Ltd. [Member]</t>
        </is>
      </c>
    </row>
    <row r="123">
      <c r="A123" s="3" t="inlineStr">
        <is>
          <t>Disclosure of transactions between related parties [Line Items]</t>
        </is>
      </c>
    </row>
    <row r="124">
      <c r="A124" s="4" t="inlineStr">
        <is>
          <t>Accounts payable</t>
        </is>
      </c>
      <c r="B124" s="5" t="n">
        <v>9253</v>
      </c>
      <c r="C124" s="5" t="n">
        <v>16337</v>
      </c>
    </row>
    <row r="125">
      <c r="A125" s="4" t="inlineStr">
        <is>
          <t>Accounts payable - other and others [member] | SK TNS Co., Ltd. [Member]</t>
        </is>
      </c>
    </row>
    <row r="126">
      <c r="A126" s="3" t="inlineStr">
        <is>
          <t>Disclosure of transactions between related parties [Line Items]</t>
        </is>
      </c>
    </row>
    <row r="127">
      <c r="A127" s="4" t="inlineStr">
        <is>
          <t>Accounts payable</t>
        </is>
      </c>
      <c r="B127" s="5" t="n">
        <v>89915</v>
      </c>
      <c r="C127" s="5" t="n">
        <v>200703</v>
      </c>
    </row>
    <row r="128">
      <c r="A128" s="4" t="inlineStr">
        <is>
          <t>Accounts payable - other and others [member] | SK Innovation Co., Ltd. [Member]</t>
        </is>
      </c>
    </row>
    <row r="129">
      <c r="A129" s="3" t="inlineStr">
        <is>
          <t>Disclosure of transactions between related parties [Line Items]</t>
        </is>
      </c>
    </row>
    <row r="130">
      <c r="A130" s="4" t="inlineStr">
        <is>
          <t>Accounts payable</t>
        </is>
      </c>
      <c r="B130" s="5" t="n">
        <v>44105</v>
      </c>
      <c r="C130" s="5" t="n">
        <v>43791</v>
      </c>
    </row>
    <row r="131">
      <c r="A131" s="4" t="inlineStr">
        <is>
          <t>Accounts payable - other and others [member] | SK Energy Co., Ltd. [Member]</t>
        </is>
      </c>
    </row>
    <row r="132">
      <c r="A132" s="3" t="inlineStr">
        <is>
          <t>Disclosure of transactions between related parties [Line Items]</t>
        </is>
      </c>
    </row>
    <row r="133">
      <c r="A133" s="4" t="inlineStr">
        <is>
          <t>Accounts payable</t>
        </is>
      </c>
      <c r="B133" s="5" t="n">
        <v>1837</v>
      </c>
      <c r="C133" s="5" t="n">
        <v>1954</v>
      </c>
    </row>
    <row r="134">
      <c r="A134" s="4" t="inlineStr">
        <is>
          <t>Accounts payable - other and others [member] | SK Hystec Co., Ltd. [member]</t>
        </is>
      </c>
    </row>
    <row r="135">
      <c r="A135" s="3" t="inlineStr">
        <is>
          <t>Disclosure of transactions between related parties [Line Items]</t>
        </is>
      </c>
    </row>
    <row r="136">
      <c r="A136" s="4" t="inlineStr">
        <is>
          <t>Accounts payable</t>
        </is>
      </c>
      <c r="B136" s="5" t="n">
        <v>6085</v>
      </c>
      <c r="C136" s="5" t="n">
        <v>687</v>
      </c>
    </row>
    <row r="137">
      <c r="A137" s="4" t="inlineStr">
        <is>
          <t>Accounts payable - other and others [member] | SK Global Chemical Co Ltd [Member]</t>
        </is>
      </c>
    </row>
    <row r="138">
      <c r="A138" s="3" t="inlineStr">
        <is>
          <t>Disclosure of transactions between related parties [Line Items]</t>
        </is>
      </c>
    </row>
    <row r="139">
      <c r="A139" s="4" t="inlineStr">
        <is>
          <t>Accounts payable</t>
        </is>
      </c>
      <c r="B139" s="5" t="n">
        <v>5</v>
      </c>
    </row>
    <row r="140">
      <c r="A140" s="4" t="inlineStr">
        <is>
          <t>Accounts payable - other and others [member] | SK Global Chemical International Trading (Shanghai) Co., Ltd. [member]</t>
        </is>
      </c>
    </row>
    <row r="141">
      <c r="A141" s="3" t="inlineStr">
        <is>
          <t>Disclosure of transactions between related parties [Line Items]</t>
        </is>
      </c>
    </row>
    <row r="142">
      <c r="A142" s="4" t="inlineStr">
        <is>
          <t>Accounts payable</t>
        </is>
      </c>
      <c r="B142" s="5" t="n">
        <v>21</v>
      </c>
    </row>
    <row r="143">
      <c r="A143" s="4" t="inlineStr">
        <is>
          <t>Accounts payable - other and others [member] | Miscellaneous other related parties [member]</t>
        </is>
      </c>
    </row>
    <row r="144">
      <c r="A144" s="3" t="inlineStr">
        <is>
          <t>Disclosure of transactions between related parties [Line Items]</t>
        </is>
      </c>
    </row>
    <row r="145">
      <c r="A145" s="4" t="inlineStr">
        <is>
          <t>Accounts payable</t>
        </is>
      </c>
      <c r="B145" s="5" t="n">
        <v>120575</v>
      </c>
      <c r="C145" s="5" t="n">
        <v>88813</v>
      </c>
    </row>
    <row r="146">
      <c r="A146" s="4" t="inlineStr">
        <is>
          <t>Accounts payable - other and others [member] | Others [Member]</t>
        </is>
      </c>
    </row>
    <row r="147">
      <c r="A147" s="3" t="inlineStr">
        <is>
          <t>Disclosure of transactions between related parties [Line Items]</t>
        </is>
      </c>
    </row>
    <row r="148">
      <c r="A148" s="4" t="inlineStr">
        <is>
          <t>Accounts payable</t>
        </is>
      </c>
      <c r="B148" s="5" t="n">
        <v>403818</v>
      </c>
      <c r="C148" s="6" t="n">
        <v>440275</v>
      </c>
    </row>
    <row r="149">
      <c r="A149" s="4" t="inlineStr">
        <is>
          <t>Accounts payable - other and others [member] | HappyNarae Co., Ltd. [member]</t>
        </is>
      </c>
    </row>
    <row r="150">
      <c r="A150" s="3" t="inlineStr">
        <is>
          <t>Disclosure of transactions between related parties [Line Items]</t>
        </is>
      </c>
    </row>
    <row r="151">
      <c r="A151" s="4" t="inlineStr">
        <is>
          <t>Accounts payable</t>
        </is>
      </c>
      <c r="B151" s="6" t="n">
        <v>16534</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ccount Balances with Related Parties (Parenthetical) (Detail) - KRW (₩) ₩ in Millions</t>
        </is>
      </c>
      <c r="B1" s="2" t="inlineStr">
        <is>
          <t>Dec. 31, 2020</t>
        </is>
      </c>
      <c r="C1" s="2" t="inlineStr">
        <is>
          <t>Dec. 31, 2019</t>
        </is>
      </c>
    </row>
    <row r="2">
      <c r="A2" s="4" t="inlineStr">
        <is>
          <t>Wave City Development Co., Ltd. [member] | Accounts Receivable Trade And Others [member]</t>
        </is>
      </c>
    </row>
    <row r="3">
      <c r="A3" s="3" t="inlineStr">
        <is>
          <t>Disclosure of transactions between related parties [line items]</t>
        </is>
      </c>
    </row>
    <row r="4">
      <c r="A4" s="4" t="inlineStr">
        <is>
          <t>Allowances for losses on accounts receivable from related party</t>
        </is>
      </c>
      <c r="B4" s="6" t="n">
        <v>10880</v>
      </c>
      <c r="C4" s="6" t="n">
        <v>13283</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27" customWidth="1" min="2" max="2"/>
    <col width="21" customWidth="1" min="3" max="3"/>
  </cols>
  <sheetData>
    <row r="1">
      <c r="A1" s="1" t="inlineStr">
        <is>
          <t>Commitments and Contingencies - Additional Information (Detail) ₩ in Millions</t>
        </is>
      </c>
      <c r="B1" s="2" t="inlineStr">
        <is>
          <t>Dec. 31, 2020KRW (₩)Number</t>
        </is>
      </c>
      <c r="C1" s="2" t="inlineStr">
        <is>
          <t>Dec. 31, 2019KRW (₩)</t>
        </is>
      </c>
    </row>
    <row r="2">
      <c r="A2" s="3" t="inlineStr">
        <is>
          <t>Commitments and contingencies [Line Items]</t>
        </is>
      </c>
    </row>
    <row r="3">
      <c r="A3" s="4" t="inlineStr">
        <is>
          <t>Properties pledged as collateral for leases on buildings</t>
        </is>
      </c>
      <c r="B3" s="6" t="n">
        <v>1568</v>
      </c>
    </row>
    <row r="4">
      <c r="A4" s="4" t="inlineStr">
        <is>
          <t>Short-term financial instruments as collateral for guarantees</t>
        </is>
      </c>
      <c r="B4" s="6" t="n">
        <v>1426952</v>
      </c>
      <c r="C4" s="6" t="n">
        <v>830647</v>
      </c>
    </row>
    <row r="5">
      <c r="A5" s="4" t="inlineStr">
        <is>
          <t>Number Of Legal Provisions | Number</t>
        </is>
      </c>
      <c r="B5" s="5" t="n">
        <v>0</v>
      </c>
    </row>
    <row r="6">
      <c r="A6" s="4" t="inlineStr">
        <is>
          <t>Sales of handsets [member]</t>
        </is>
      </c>
    </row>
    <row r="7">
      <c r="A7" s="3" t="inlineStr">
        <is>
          <t>Commitments and contingencies [Line Items]</t>
        </is>
      </c>
    </row>
    <row r="8">
      <c r="A8" s="4" t="inlineStr">
        <is>
          <t>Accounts receivables - other</t>
        </is>
      </c>
      <c r="B8" s="6" t="n">
        <v>571004</v>
      </c>
      <c r="C8" s="5" t="n">
        <v>646837</v>
      </c>
    </row>
    <row r="9">
      <c r="A9" s="4" t="inlineStr">
        <is>
          <t>Legal proceedings provision [member]</t>
        </is>
      </c>
    </row>
    <row r="10">
      <c r="A10" s="3" t="inlineStr">
        <is>
          <t>Commitments and contingencies [Line Items]</t>
        </is>
      </c>
    </row>
    <row r="11">
      <c r="A11" s="4" t="inlineStr">
        <is>
          <t>Non-current provisions for legal claims and litigation</t>
        </is>
      </c>
      <c r="B11" s="5" t="n">
        <v>18717</v>
      </c>
      <c r="C11" s="6" t="n">
        <v>18018</v>
      </c>
    </row>
    <row r="12">
      <c r="A12" s="4" t="inlineStr">
        <is>
          <t>Life and Security Holdings Co., Ltd. [member]</t>
        </is>
      </c>
    </row>
    <row r="13">
      <c r="A13" s="3" t="inlineStr">
        <is>
          <t>Commitments and contingencies [Line Items]</t>
        </is>
      </c>
    </row>
    <row r="14">
      <c r="A14" s="4" t="inlineStr">
        <is>
          <t>Shares pledged for long-term borrowings</t>
        </is>
      </c>
      <c r="B14" s="5" t="n">
        <v>1950000</v>
      </c>
    </row>
    <row r="15">
      <c r="A15" s="4" t="inlineStr">
        <is>
          <t>Incross Co., Ltd. [member]</t>
        </is>
      </c>
    </row>
    <row r="16">
      <c r="A16" s="3" t="inlineStr">
        <is>
          <t>Commitments and contingencies [Line Items]</t>
        </is>
      </c>
    </row>
    <row r="17">
      <c r="A17" s="4" t="inlineStr">
        <is>
          <t>Short-term financial instruments as collateral for guarantees</t>
        </is>
      </c>
      <c r="B17" s="6" t="n">
        <v>20057</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Adjustments for Income and Expenses from Operating Activities (Detail) - KRW (₩) ₩ in Millions</t>
        </is>
      </c>
      <c r="B1" s="2" t="inlineStr">
        <is>
          <t>12 Months Ended</t>
        </is>
      </c>
    </row>
    <row r="2">
      <c r="B2" s="2" t="inlineStr">
        <is>
          <t>Dec. 31, 2020</t>
        </is>
      </c>
      <c r="C2" s="2" t="inlineStr">
        <is>
          <t>Dec. 31, 2019</t>
        </is>
      </c>
      <c r="D2" s="2" t="inlineStr">
        <is>
          <t>Dec. 31, 2018</t>
        </is>
      </c>
    </row>
    <row r="3">
      <c r="A3" s="3" t="inlineStr">
        <is>
          <t>Adjustments to reconcile profit (loss) [abstract]</t>
        </is>
      </c>
    </row>
    <row r="4">
      <c r="A4" s="4" t="inlineStr">
        <is>
          <t>Interest income</t>
        </is>
      </c>
      <c r="B4" s="6" t="n">
        <v>-50357</v>
      </c>
      <c r="C4" s="6" t="n">
        <v>-63579</v>
      </c>
      <c r="D4" s="6" t="n">
        <v>-69936</v>
      </c>
    </row>
    <row r="5">
      <c r="A5" s="4" t="inlineStr">
        <is>
          <t>Dividends</t>
        </is>
      </c>
      <c r="B5" s="5" t="n">
        <v>-1170</v>
      </c>
      <c r="C5" s="5" t="n">
        <v>-10011</v>
      </c>
      <c r="D5" s="5" t="n">
        <v>-35143</v>
      </c>
    </row>
    <row r="6">
      <c r="A6" s="4" t="inlineStr">
        <is>
          <t>Gain on foreign currency translations</t>
        </is>
      </c>
      <c r="B6" s="5" t="n">
        <v>-8928</v>
      </c>
      <c r="C6" s="5" t="n">
        <v>-4576</v>
      </c>
      <c r="D6" s="5" t="n">
        <v>-2776</v>
      </c>
    </row>
    <row r="7">
      <c r="A7" s="4" t="inlineStr">
        <is>
          <t>Gain on valuation of derivatives</t>
        </is>
      </c>
      <c r="B7" s="5" t="n">
        <v>-101343</v>
      </c>
      <c r="C7" s="5" t="n">
        <v>-2499</v>
      </c>
      <c r="D7" s="5" t="n">
        <v>-6532</v>
      </c>
    </row>
    <row r="8">
      <c r="A8" s="4" t="inlineStr">
        <is>
          <t>Gain on settlement of derivatives</t>
        </is>
      </c>
      <c r="B8" s="5" t="n">
        <v>-7829</v>
      </c>
      <c r="C8" s="5" t="n">
        <v>-29277</v>
      </c>
      <c r="D8" s="5" t="n">
        <v>-20399</v>
      </c>
    </row>
    <row r="9">
      <c r="A9" s="4" t="inlineStr">
        <is>
          <t>Gain relating to investments in subsidiaries, associates and joint ventures, net</t>
        </is>
      </c>
      <c r="B9" s="5" t="n">
        <v>-1028403</v>
      </c>
      <c r="C9" s="5" t="n">
        <v>-449543</v>
      </c>
      <c r="D9" s="5" t="n">
        <v>-3270912</v>
      </c>
    </row>
    <row r="10">
      <c r="A10" s="4" t="inlineStr">
        <is>
          <t>Gain on sale of accounts receivable — other</t>
        </is>
      </c>
      <c r="B10" s="5" t="n">
        <v>-22605</v>
      </c>
      <c r="C10" s="5" t="n">
        <v>-15855</v>
      </c>
      <c r="D10" s="5" t="n">
        <v>-20023</v>
      </c>
    </row>
    <row r="11">
      <c r="A11" s="4" t="inlineStr">
        <is>
          <t>Gain on disposal of property and equipment and intangible assets</t>
        </is>
      </c>
      <c r="B11" s="5" t="n">
        <v>-35644</v>
      </c>
      <c r="C11" s="5" t="n">
        <v>-8533</v>
      </c>
      <c r="D11" s="5" t="n">
        <v>-38933</v>
      </c>
    </row>
    <row r="12">
      <c r="A12" s="4" t="inlineStr">
        <is>
          <t>Gain on business transfer</t>
        </is>
      </c>
      <c r="B12" s="5" t="n">
        <v>-12455</v>
      </c>
      <c r="C12" s="5" t="n">
        <v>-69522</v>
      </c>
    </row>
    <row r="13">
      <c r="A13" s="4" t="inlineStr">
        <is>
          <t>Gain relating to financial assets at FVTPL</t>
        </is>
      </c>
      <c r="B13" s="5" t="n">
        <v>-35844</v>
      </c>
      <c r="C13" s="5" t="n">
        <v>-4504</v>
      </c>
      <c r="D13" s="5" t="n">
        <v>-83636</v>
      </c>
    </row>
    <row r="14">
      <c r="A14" s="4" t="inlineStr">
        <is>
          <t>Gain relating to financial liabilities at FVTPL</t>
        </is>
      </c>
      <c r="B14" s="5" t="n">
        <v>0</v>
      </c>
      <c r="C14" s="5" t="n">
        <v>-56</v>
      </c>
    </row>
    <row r="15">
      <c r="A15" s="4" t="inlineStr">
        <is>
          <t>Other income</t>
        </is>
      </c>
      <c r="B15" s="5" t="n">
        <v>-4220</v>
      </c>
      <c r="C15" s="5" t="n">
        <v>-1875</v>
      </c>
      <c r="D15" s="5" t="n">
        <v>-952</v>
      </c>
    </row>
    <row r="16">
      <c r="A16" s="4" t="inlineStr">
        <is>
          <t>Interest expense</t>
        </is>
      </c>
      <c r="B16" s="5" t="n">
        <v>399176</v>
      </c>
      <c r="C16" s="5" t="n">
        <v>406087</v>
      </c>
      <c r="D16" s="5" t="n">
        <v>307319</v>
      </c>
    </row>
    <row r="17">
      <c r="A17" s="4" t="inlineStr">
        <is>
          <t>Loss on foreign currency translations</t>
        </is>
      </c>
      <c r="B17" s="5" t="n">
        <v>12730</v>
      </c>
      <c r="C17" s="5" t="n">
        <v>4948</v>
      </c>
      <c r="D17" s="5" t="n">
        <v>2397</v>
      </c>
    </row>
    <row r="18">
      <c r="A18" s="4" t="inlineStr">
        <is>
          <t>Loss on disposal of long-term investment securities</t>
        </is>
      </c>
      <c r="B18" s="5" t="n">
        <v>98</v>
      </c>
    </row>
    <row r="19">
      <c r="A19" s="4" t="inlineStr">
        <is>
          <t>Loss on sale of accounts receivable — other</t>
        </is>
      </c>
      <c r="C19" s="5" t="n">
        <v>5823</v>
      </c>
    </row>
    <row r="20">
      <c r="A20" s="4" t="inlineStr">
        <is>
          <t>Income tax expense</t>
        </is>
      </c>
      <c r="B20" s="5" t="n">
        <v>376502</v>
      </c>
      <c r="C20" s="5" t="n">
        <v>300268</v>
      </c>
      <c r="D20" s="5" t="n">
        <v>843978</v>
      </c>
    </row>
    <row r="21">
      <c r="A21" s="4" t="inlineStr">
        <is>
          <t>Expense related to defined benefit plan</t>
        </is>
      </c>
      <c r="B21" s="5" t="n">
        <v>198794</v>
      </c>
      <c r="C21" s="5" t="n">
        <v>175165</v>
      </c>
      <c r="D21" s="5" t="n">
        <v>147722</v>
      </c>
    </row>
    <row r="22">
      <c r="A22" s="4" t="inlineStr">
        <is>
          <t>Share option</t>
        </is>
      </c>
      <c r="B22" s="5" t="n">
        <v>4313</v>
      </c>
      <c r="C22" s="5" t="n">
        <v>2073</v>
      </c>
      <c r="D22" s="5" t="n">
        <v>789</v>
      </c>
    </row>
    <row r="23">
      <c r="A23" s="4" t="inlineStr">
        <is>
          <t>Depreciation and amortization</t>
        </is>
      </c>
      <c r="B23" s="5" t="n">
        <v>4169996</v>
      </c>
      <c r="C23" s="5" t="n">
        <v>4021016</v>
      </c>
      <c r="D23" s="5" t="n">
        <v>3284339</v>
      </c>
    </row>
    <row r="24">
      <c r="A24" s="4" t="inlineStr">
        <is>
          <t>Bad debt expense</t>
        </is>
      </c>
      <c r="B24" s="5" t="n">
        <v>48625</v>
      </c>
      <c r="C24" s="5" t="n">
        <v>28841</v>
      </c>
      <c r="D24" s="5" t="n">
        <v>38211</v>
      </c>
    </row>
    <row r="25">
      <c r="A25" s="4" t="inlineStr">
        <is>
          <t>Loss on disposal of property and equipment and intangible assets</t>
        </is>
      </c>
      <c r="B25" s="5" t="n">
        <v>41598</v>
      </c>
      <c r="C25" s="5" t="n">
        <v>47760</v>
      </c>
      <c r="D25" s="5" t="n">
        <v>87257</v>
      </c>
    </row>
    <row r="26">
      <c r="A26" s="4" t="inlineStr">
        <is>
          <t>Impairment loss on property and equipment and intangible assets</t>
        </is>
      </c>
      <c r="B26" s="5" t="n">
        <v>208833</v>
      </c>
      <c r="C26" s="5" t="n">
        <v>65935</v>
      </c>
      <c r="D26" s="5" t="n">
        <v>255839</v>
      </c>
    </row>
    <row r="27">
      <c r="A27" s="4" t="inlineStr">
        <is>
          <t>Bad debt for accounts receivable — other</t>
        </is>
      </c>
      <c r="B27" s="5" t="n">
        <v>10559</v>
      </c>
      <c r="C27" s="5" t="n">
        <v>5802</v>
      </c>
      <c r="D27" s="5" t="n">
        <v>7718</v>
      </c>
    </row>
    <row r="28">
      <c r="A28" s="4" t="inlineStr">
        <is>
          <t>Loss on valuation of derivatives</t>
        </is>
      </c>
      <c r="B28" s="5" t="n">
        <v>13551</v>
      </c>
    </row>
    <row r="29">
      <c r="A29" s="4" t="inlineStr">
        <is>
          <t>Loss on settlement of derivatives</t>
        </is>
      </c>
      <c r="B29" s="5" t="n">
        <v>2637</v>
      </c>
      <c r="C29" s="5" t="n">
        <v>641</v>
      </c>
      <c r="D29" s="5" t="n">
        <v>12554</v>
      </c>
    </row>
    <row r="30">
      <c r="A30" s="4" t="inlineStr">
        <is>
          <t>Loss relating to financial liabilities at FVTPL</t>
        </is>
      </c>
      <c r="C30" s="5" t="n">
        <v>43</v>
      </c>
      <c r="D30" s="5" t="n">
        <v>1535</v>
      </c>
    </row>
    <row r="31">
      <c r="A31" s="4" t="inlineStr">
        <is>
          <t>Loss relating to financial assets at FVTPL</t>
        </is>
      </c>
      <c r="B31" s="5" t="n">
        <v>10894</v>
      </c>
      <c r="C31" s="5" t="n">
        <v>7753</v>
      </c>
      <c r="D31" s="5" t="n">
        <v>22507</v>
      </c>
    </row>
    <row r="32">
      <c r="A32" s="4" t="inlineStr">
        <is>
          <t>Loss on impairment of investment assets</t>
        </is>
      </c>
      <c r="C32" s="5" t="n">
        <v>1670</v>
      </c>
      <c r="D32" s="5" t="n">
        <v>3157</v>
      </c>
    </row>
    <row r="33">
      <c r="A33" s="4" t="inlineStr">
        <is>
          <t>Other expenses</t>
        </is>
      </c>
      <c r="B33" s="5" t="n">
        <v>67146</v>
      </c>
      <c r="C33" s="5" t="n">
        <v>21044</v>
      </c>
      <c r="D33" s="5" t="n">
        <v>102839</v>
      </c>
    </row>
    <row r="34">
      <c r="A34" s="4" t="inlineStr">
        <is>
          <t>Adjustments for income and expenses from operating activities</t>
        </is>
      </c>
      <c r="B34" s="6" t="n">
        <v>4256654</v>
      </c>
      <c r="C34" s="6" t="n">
        <v>4435039</v>
      </c>
      <c r="D34" s="6" t="n">
        <v>1568919</v>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Changes in Assets and Liabilities from Operating Activities (Detail) - KRW (₩) ₩ in Millions</t>
        </is>
      </c>
      <c r="B1" s="2" t="inlineStr">
        <is>
          <t>12 Months Ended</t>
        </is>
      </c>
    </row>
    <row r="2">
      <c r="B2" s="2" t="inlineStr">
        <is>
          <t>Dec. 31, 2020</t>
        </is>
      </c>
      <c r="C2" s="2" t="inlineStr">
        <is>
          <t>Dec. 31, 2019</t>
        </is>
      </c>
      <c r="D2" s="2" t="inlineStr">
        <is>
          <t>Dec. 31, 2018</t>
        </is>
      </c>
    </row>
    <row r="3">
      <c r="A3" s="3" t="inlineStr">
        <is>
          <t>Adjustments to reconcile profit (loss) [abstract]</t>
        </is>
      </c>
    </row>
    <row r="4">
      <c r="A4" s="4" t="inlineStr">
        <is>
          <t>Accounts receivable — trade</t>
        </is>
      </c>
      <c r="B4" s="6" t="n">
        <v>-33410</v>
      </c>
      <c r="C4" s="6" t="n">
        <v>-211712</v>
      </c>
      <c r="D4" s="6" t="n">
        <v>175841</v>
      </c>
    </row>
    <row r="5">
      <c r="A5" s="4" t="inlineStr">
        <is>
          <t>Accounts receivable — other</t>
        </is>
      </c>
      <c r="B5" s="5" t="n">
        <v>-50003</v>
      </c>
      <c r="C5" s="5" t="n">
        <v>48399</v>
      </c>
      <c r="D5" s="5" t="n">
        <v>319913</v>
      </c>
    </row>
    <row r="6">
      <c r="A6" s="4" t="inlineStr">
        <is>
          <t>Accrued income</t>
        </is>
      </c>
      <c r="C6" s="5" t="n">
        <v>151</v>
      </c>
    </row>
    <row r="7">
      <c r="A7" s="4" t="inlineStr">
        <is>
          <t>Advanced payments</t>
        </is>
      </c>
      <c r="B7" s="5" t="n">
        <v>-945</v>
      </c>
      <c r="C7" s="5" t="n">
        <v>-12204</v>
      </c>
      <c r="D7" s="5" t="n">
        <v>13393</v>
      </c>
    </row>
    <row r="8">
      <c r="A8" s="4" t="inlineStr">
        <is>
          <t>Prepaid expenses</t>
        </is>
      </c>
      <c r="B8" s="5" t="n">
        <v>112270</v>
      </c>
      <c r="C8" s="5" t="n">
        <v>-680925</v>
      </c>
      <c r="D8" s="5" t="n">
        <v>-3597</v>
      </c>
    </row>
    <row r="9">
      <c r="A9" s="4" t="inlineStr">
        <is>
          <t>Inventories</t>
        </is>
      </c>
      <c r="B9" s="5" t="n">
        <v>-7219</v>
      </c>
      <c r="C9" s="5" t="n">
        <v>115893</v>
      </c>
      <c r="D9" s="5" t="n">
        <v>-13429</v>
      </c>
    </row>
    <row r="10">
      <c r="A10" s="4" t="inlineStr">
        <is>
          <t>Long-term accounts receivable — other</t>
        </is>
      </c>
      <c r="B10" s="5" t="n">
        <v>26027</v>
      </c>
      <c r="C10" s="5" t="n">
        <v>-56216</v>
      </c>
      <c r="D10" s="5" t="n">
        <v>11064</v>
      </c>
    </row>
    <row r="11">
      <c r="A11" s="4" t="inlineStr">
        <is>
          <t>Contract assets</t>
        </is>
      </c>
      <c r="B11" s="5" t="n">
        <v>1528</v>
      </c>
      <c r="C11" s="5" t="n">
        <v>-68805</v>
      </c>
      <c r="D11" s="5" t="n">
        <v>9161</v>
      </c>
    </row>
    <row r="12">
      <c r="A12" s="4" t="inlineStr">
        <is>
          <t>Guarantee deposits</t>
        </is>
      </c>
      <c r="B12" s="5" t="n">
        <v>26122</v>
      </c>
      <c r="C12" s="5" t="n">
        <v>6392</v>
      </c>
      <c r="D12" s="5" t="n">
        <v>-258</v>
      </c>
    </row>
    <row r="13">
      <c r="A13" s="4" t="inlineStr">
        <is>
          <t>Accounts payable — trade</t>
        </is>
      </c>
      <c r="B13" s="5" t="n">
        <v>3023</v>
      </c>
      <c r="C13" s="5" t="n">
        <v>-23607</v>
      </c>
      <c r="D13" s="5" t="n">
        <v>-58487</v>
      </c>
    </row>
    <row r="14">
      <c r="A14" s="4" t="inlineStr">
        <is>
          <t>Accounts payable — other</t>
        </is>
      </c>
      <c r="B14" s="5" t="n">
        <v>311737</v>
      </c>
      <c r="C14" s="5" t="n">
        <v>167595</v>
      </c>
      <c r="D14" s="5" t="n">
        <v>-271128</v>
      </c>
    </row>
    <row r="15">
      <c r="A15" s="4" t="inlineStr">
        <is>
          <t>Withholdings</t>
        </is>
      </c>
      <c r="B15" s="5" t="n">
        <v>33348</v>
      </c>
      <c r="C15" s="5" t="n">
        <v>-31545</v>
      </c>
      <c r="D15" s="5" t="n">
        <v>129492</v>
      </c>
    </row>
    <row r="16">
      <c r="A16" s="4" t="inlineStr">
        <is>
          <t>Contract liabilities</t>
        </is>
      </c>
      <c r="B16" s="5" t="n">
        <v>35426</v>
      </c>
      <c r="C16" s="5" t="n">
        <v>33574</v>
      </c>
      <c r="D16" s="5" t="n">
        <v>11328</v>
      </c>
    </row>
    <row r="17">
      <c r="A17" s="4" t="inlineStr">
        <is>
          <t>Deposits received</t>
        </is>
      </c>
      <c r="B17" s="5" t="n">
        <v>-1028</v>
      </c>
      <c r="C17" s="5" t="n">
        <v>-3112</v>
      </c>
      <c r="D17" s="5" t="n">
        <v>-333</v>
      </c>
    </row>
    <row r="18">
      <c r="A18" s="4" t="inlineStr">
        <is>
          <t>Accrued expenses</t>
        </is>
      </c>
      <c r="B18" s="5" t="n">
        <v>61848</v>
      </c>
      <c r="C18" s="5" t="n">
        <v>116949</v>
      </c>
      <c r="D18" s="5" t="n">
        <v>-102246</v>
      </c>
    </row>
    <row r="19">
      <c r="A19" s="4" t="inlineStr">
        <is>
          <t>Provisions</t>
        </is>
      </c>
      <c r="B19" s="5" t="n">
        <v>-30773</v>
      </c>
      <c r="C19" s="5" t="n">
        <v>-36478</v>
      </c>
      <c r="D19" s="5" t="n">
        <v>-4298</v>
      </c>
    </row>
    <row r="20">
      <c r="A20" s="4" t="inlineStr">
        <is>
          <t>Long-term provisions</t>
        </is>
      </c>
      <c r="B20" s="5" t="n">
        <v>-548</v>
      </c>
      <c r="C20" s="5" t="n">
        <v>-1699</v>
      </c>
      <c r="D20" s="5" t="n">
        <v>1193</v>
      </c>
    </row>
    <row r="21">
      <c r="A21" s="4" t="inlineStr">
        <is>
          <t>Plan assets</t>
        </is>
      </c>
      <c r="B21" s="5" t="n">
        <v>-145214</v>
      </c>
      <c r="C21" s="5" t="n">
        <v>-130790</v>
      </c>
      <c r="D21" s="5" t="n">
        <v>-123075</v>
      </c>
    </row>
    <row r="22">
      <c r="A22" s="4" t="inlineStr">
        <is>
          <t>Retirement benefit payment</t>
        </is>
      </c>
      <c r="B22" s="5" t="n">
        <v>-76987</v>
      </c>
      <c r="C22" s="5" t="n">
        <v>-84098</v>
      </c>
      <c r="D22" s="5" t="n">
        <v>-63957</v>
      </c>
    </row>
    <row r="23">
      <c r="A23" s="4" t="inlineStr">
        <is>
          <t>Others</t>
        </is>
      </c>
      <c r="B23" s="5" t="n">
        <v>37256</v>
      </c>
      <c r="C23" s="5" t="n">
        <v>-3892</v>
      </c>
      <c r="D23" s="5" t="n">
        <v>-4628</v>
      </c>
    </row>
    <row r="24">
      <c r="A24" s="4" t="inlineStr">
        <is>
          <t>Changes in assets and liabilities from operating activities</t>
        </is>
      </c>
      <c r="B24" s="6" t="n">
        <v>302458</v>
      </c>
      <c r="C24" s="6" t="n">
        <v>-856130</v>
      </c>
      <c r="D24" s="6" t="n">
        <v>25949</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ignificant Non-cash Transactions (Detail) - KRW (₩) ₩ in Millions</t>
        </is>
      </c>
      <c r="B1" s="2" t="inlineStr">
        <is>
          <t>12 Months Ended</t>
        </is>
      </c>
    </row>
    <row r="2">
      <c r="B2" s="2" t="inlineStr">
        <is>
          <t>Dec. 31, 2020</t>
        </is>
      </c>
      <c r="C2" s="2" t="inlineStr">
        <is>
          <t>Dec. 31, 2019</t>
        </is>
      </c>
      <c r="D2" s="2" t="inlineStr">
        <is>
          <t>Dec. 31, 2018</t>
        </is>
      </c>
    </row>
    <row r="3">
      <c r="A3" s="3" t="inlineStr">
        <is>
          <t>Significant Non-cash Investing and Financing Transactions [abstract]</t>
        </is>
      </c>
    </row>
    <row r="4">
      <c r="A4" s="4" t="inlineStr">
        <is>
          <t>Increase(decrease) in accounts payable — other relating to acquisition of property and equipment and intangible assets</t>
        </is>
      </c>
      <c r="B4" s="6" t="n">
        <v>-426723</v>
      </c>
      <c r="C4" s="6" t="n">
        <v>438622</v>
      </c>
      <c r="D4" s="6" t="n">
        <v>1162301</v>
      </c>
    </row>
    <row r="5">
      <c r="A5" s="4" t="inlineStr">
        <is>
          <t>Increase of right-of-use assets</t>
        </is>
      </c>
      <c r="B5" s="5" t="n">
        <v>736157</v>
      </c>
      <c r="C5" s="5" t="n">
        <v>1141349</v>
      </c>
    </row>
    <row r="6">
      <c r="A6" s="4" t="inlineStr">
        <is>
          <t>Contribution in kind for investments</t>
        </is>
      </c>
      <c r="B6" s="5" t="n">
        <v>4702</v>
      </c>
      <c r="C6" s="6" t="n">
        <v>78900</v>
      </c>
    </row>
    <row r="7">
      <c r="A7" s="4" t="inlineStr">
        <is>
          <t>Investment in subsidiary from comprehensive stock exchange</t>
        </is>
      </c>
      <c r="D7" s="6" t="n">
        <v>129595</v>
      </c>
    </row>
    <row r="8">
      <c r="A8" s="4" t="inlineStr">
        <is>
          <t>Merger of Tbroad Co., Ltd. and two other companies by SK Broadband Co., Ltd.</t>
        </is>
      </c>
      <c r="B8" s="6" t="n">
        <v>1072487</v>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Reconciliation of Liabilities Arising from Financing Activities (Detail) - KRW (₩) ₩ in Million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eginning balance</t>
        </is>
      </c>
      <c r="B4" s="6" t="n">
        <v>13382746</v>
      </c>
      <c r="C4" s="6" t="n">
        <v>12837885</v>
      </c>
    </row>
    <row r="5">
      <c r="A5" s="4" t="inlineStr">
        <is>
          <t>Cash flows</t>
        </is>
      </c>
      <c r="B5" s="5" t="n">
        <v>-285264</v>
      </c>
      <c r="C5" s="5" t="n">
        <v>-315263</v>
      </c>
    </row>
    <row r="6">
      <c r="A6" s="4" t="inlineStr">
        <is>
          <t>Exchange rate changes</t>
        </is>
      </c>
      <c r="B6" s="5" t="n">
        <v>-95579</v>
      </c>
      <c r="C6" s="5" t="n">
        <v>60200</v>
      </c>
    </row>
    <row r="7">
      <c r="A7" s="4" t="inlineStr">
        <is>
          <t>Fair value changes</t>
        </is>
      </c>
      <c r="B7" s="5" t="n">
        <v>96192</v>
      </c>
      <c r="C7" s="5" t="n">
        <v>-102502</v>
      </c>
    </row>
    <row r="8">
      <c r="A8" s="4" t="inlineStr">
        <is>
          <t>Business Combinations</t>
        </is>
      </c>
      <c r="B8" s="5" t="n">
        <v>7696</v>
      </c>
      <c r="C8" s="5" t="n">
        <v>1420</v>
      </c>
    </row>
    <row r="9">
      <c r="A9" s="4" t="inlineStr">
        <is>
          <t>Other changes</t>
        </is>
      </c>
      <c r="B9" s="5" t="n">
        <v>605645</v>
      </c>
      <c r="C9" s="5" t="n">
        <v>901006</v>
      </c>
    </row>
    <row r="10">
      <c r="A10" s="4" t="inlineStr">
        <is>
          <t>Ending balance</t>
        </is>
      </c>
      <c r="B10" s="5" t="n">
        <v>13711436</v>
      </c>
      <c r="C10" s="5" t="n">
        <v>13382746</v>
      </c>
    </row>
    <row r="11">
      <c r="A11" s="4" t="inlineStr">
        <is>
          <t>Short-term borrowings [Member]</t>
        </is>
      </c>
    </row>
    <row r="12">
      <c r="A12" s="3" t="inlineStr">
        <is>
          <t>Disclosure of reconciliation of liabilities arising from financing activities [line items]</t>
        </is>
      </c>
    </row>
    <row r="13">
      <c r="A13" s="4" t="inlineStr">
        <is>
          <t>Beginning balance</t>
        </is>
      </c>
      <c r="B13" s="5" t="n">
        <v>20603</v>
      </c>
      <c r="C13" s="5" t="n">
        <v>80000</v>
      </c>
    </row>
    <row r="14">
      <c r="A14" s="4" t="inlineStr">
        <is>
          <t>Cash flows</t>
        </is>
      </c>
      <c r="B14" s="5" t="n">
        <v>76375</v>
      </c>
      <c r="C14" s="5" t="n">
        <v>-59860</v>
      </c>
    </row>
    <row r="15">
      <c r="A15" s="4" t="inlineStr">
        <is>
          <t>Exchange rate changes</t>
        </is>
      </c>
      <c r="B15" s="5" t="n">
        <v>13020</v>
      </c>
      <c r="C15" s="5" t="n">
        <v>-2</v>
      </c>
    </row>
    <row r="16">
      <c r="A16" s="4" t="inlineStr">
        <is>
          <t>Business Combinations</t>
        </is>
      </c>
      <c r="C16" s="5" t="n">
        <v>465</v>
      </c>
    </row>
    <row r="17">
      <c r="A17" s="4" t="inlineStr">
        <is>
          <t>Ending balance</t>
        </is>
      </c>
      <c r="B17" s="5" t="n">
        <v>109998</v>
      </c>
      <c r="C17" s="5" t="n">
        <v>20603</v>
      </c>
    </row>
    <row r="18">
      <c r="A18" s="4" t="inlineStr">
        <is>
          <t>Long-term borrowings [member]</t>
        </is>
      </c>
    </row>
    <row r="19">
      <c r="A19" s="3" t="inlineStr">
        <is>
          <t>Disclosure of reconciliation of liabilities arising from financing activities [line items]</t>
        </is>
      </c>
    </row>
    <row r="20">
      <c r="A20" s="4" t="inlineStr">
        <is>
          <t>Beginning balance</t>
        </is>
      </c>
      <c r="B20" s="5" t="n">
        <v>2022537</v>
      </c>
      <c r="C20" s="5" t="n">
        <v>2104996</v>
      </c>
    </row>
    <row r="21">
      <c r="A21" s="4" t="inlineStr">
        <is>
          <t>Cash flows</t>
        </is>
      </c>
      <c r="B21" s="5" t="n">
        <v>-3026</v>
      </c>
      <c r="C21" s="5" t="n">
        <v>-89882</v>
      </c>
    </row>
    <row r="22">
      <c r="A22" s="4" t="inlineStr">
        <is>
          <t>Exchange rate changes</t>
        </is>
      </c>
      <c r="B22" s="5" t="n">
        <v>-14208</v>
      </c>
      <c r="C22" s="5" t="n">
        <v>1129</v>
      </c>
    </row>
    <row r="23">
      <c r="A23" s="4" t="inlineStr">
        <is>
          <t>Other changes</t>
        </is>
      </c>
      <c r="B23" s="5" t="n">
        <v>23621</v>
      </c>
      <c r="C23" s="5" t="n">
        <v>6294</v>
      </c>
    </row>
    <row r="24">
      <c r="A24" s="4" t="inlineStr">
        <is>
          <t>Ending balance</t>
        </is>
      </c>
      <c r="B24" s="5" t="n">
        <v>2028924</v>
      </c>
      <c r="C24" s="5" t="n">
        <v>2022537</v>
      </c>
    </row>
    <row r="25">
      <c r="A25" s="4" t="inlineStr">
        <is>
          <t>Debentures [member]</t>
        </is>
      </c>
    </row>
    <row r="26">
      <c r="A26" s="3" t="inlineStr">
        <is>
          <t>Disclosure of reconciliation of liabilities arising from financing activities [line items]</t>
        </is>
      </c>
    </row>
    <row r="27">
      <c r="A27" s="4" t="inlineStr">
        <is>
          <t>Beginning balance</t>
        </is>
      </c>
      <c r="B27" s="5" t="n">
        <v>8220833</v>
      </c>
      <c r="C27" s="5" t="n">
        <v>7466852</v>
      </c>
    </row>
    <row r="28">
      <c r="A28" s="4" t="inlineStr">
        <is>
          <t>Cash flows</t>
        </is>
      </c>
      <c r="B28" s="5" t="n">
        <v>445462</v>
      </c>
      <c r="C28" s="5" t="n">
        <v>693444</v>
      </c>
    </row>
    <row r="29">
      <c r="A29" s="4" t="inlineStr">
        <is>
          <t>Exchange rate changes</t>
        </is>
      </c>
      <c r="B29" s="5" t="n">
        <v>-94391</v>
      </c>
      <c r="C29" s="5" t="n">
        <v>59157</v>
      </c>
    </row>
    <row r="30">
      <c r="A30" s="4" t="inlineStr">
        <is>
          <t>Fair value changes</t>
        </is>
      </c>
      <c r="C30" s="5" t="n">
        <v>223</v>
      </c>
    </row>
    <row r="31">
      <c r="A31" s="4" t="inlineStr">
        <is>
          <t>Other changes</t>
        </is>
      </c>
      <c r="B31" s="5" t="n">
        <v>7839</v>
      </c>
      <c r="C31" s="5" t="n">
        <v>1157</v>
      </c>
    </row>
    <row r="32">
      <c r="A32" s="4" t="inlineStr">
        <is>
          <t>Ending balance</t>
        </is>
      </c>
      <c r="B32" s="5" t="n">
        <v>8579743</v>
      </c>
      <c r="C32" s="5" t="n">
        <v>8220833</v>
      </c>
    </row>
    <row r="33">
      <c r="A33" s="4" t="inlineStr">
        <is>
          <t>Lease liabilities [member]</t>
        </is>
      </c>
    </row>
    <row r="34">
      <c r="A34" s="3" t="inlineStr">
        <is>
          <t>Disclosure of reconciliation of liabilities arising from financing activities [line items]</t>
        </is>
      </c>
    </row>
    <row r="35">
      <c r="A35" s="4" t="inlineStr">
        <is>
          <t>Beginning balance</t>
        </is>
      </c>
      <c r="B35" s="5" t="n">
        <v>1291007</v>
      </c>
      <c r="C35" s="5" t="n">
        <v>844283</v>
      </c>
    </row>
    <row r="36">
      <c r="A36" s="4" t="inlineStr">
        <is>
          <t>Cash flows</t>
        </is>
      </c>
      <c r="B36" s="5" t="n">
        <v>-412666</v>
      </c>
      <c r="C36" s="5" t="n">
        <v>-443238</v>
      </c>
    </row>
    <row r="37">
      <c r="A37" s="4" t="inlineStr">
        <is>
          <t>Business Combinations</t>
        </is>
      </c>
      <c r="B37" s="5" t="n">
        <v>7696</v>
      </c>
      <c r="C37" s="5" t="n">
        <v>955</v>
      </c>
    </row>
    <row r="38">
      <c r="A38" s="4" t="inlineStr">
        <is>
          <t>Other changes</t>
        </is>
      </c>
      <c r="B38" s="5" t="n">
        <v>550740</v>
      </c>
      <c r="C38" s="5" t="n">
        <v>889007</v>
      </c>
    </row>
    <row r="39">
      <c r="A39" s="4" t="inlineStr">
        <is>
          <t>Ending balance</t>
        </is>
      </c>
      <c r="B39" s="5" t="n">
        <v>1436777</v>
      </c>
      <c r="C39" s="5" t="n">
        <v>1291007</v>
      </c>
    </row>
    <row r="40">
      <c r="A40" s="4" t="inlineStr">
        <is>
          <t>Long-term payables - other [member]</t>
        </is>
      </c>
    </row>
    <row r="41">
      <c r="A41" s="3" t="inlineStr">
        <is>
          <t>Disclosure of reconciliation of liabilities arising from financing activities [line items]</t>
        </is>
      </c>
    </row>
    <row r="42">
      <c r="A42" s="4" t="inlineStr">
        <is>
          <t>Beginning balance</t>
        </is>
      </c>
      <c r="B42" s="5" t="n">
        <v>1971609</v>
      </c>
      <c r="C42" s="5" t="n">
        <v>2393027</v>
      </c>
    </row>
    <row r="43">
      <c r="A43" s="4" t="inlineStr">
        <is>
          <t>Cash flows</t>
        </is>
      </c>
      <c r="B43" s="5" t="n">
        <v>-428100</v>
      </c>
      <c r="C43" s="5" t="n">
        <v>-428153</v>
      </c>
    </row>
    <row r="44">
      <c r="A44" s="4" t="inlineStr">
        <is>
          <t>Exchange rate changes</t>
        </is>
      </c>
      <c r="C44" s="5" t="n">
        <v>-84</v>
      </c>
    </row>
    <row r="45">
      <c r="A45" s="4" t="inlineStr">
        <is>
          <t>Other changes</t>
        </is>
      </c>
      <c r="B45" s="5" t="n">
        <v>23445</v>
      </c>
      <c r="C45" s="5" t="n">
        <v>6819</v>
      </c>
    </row>
    <row r="46">
      <c r="A46" s="4" t="inlineStr">
        <is>
          <t>Ending balance</t>
        </is>
      </c>
      <c r="B46" s="5" t="n">
        <v>1566954</v>
      </c>
      <c r="C46" s="5" t="n">
        <v>1971609</v>
      </c>
    </row>
    <row r="47">
      <c r="A47" s="4" t="inlineStr">
        <is>
          <t>Derivative financial liabilities [member]</t>
        </is>
      </c>
    </row>
    <row r="48">
      <c r="A48" s="3" t="inlineStr">
        <is>
          <t>Disclosure of reconciliation of liabilities arising from financing activities [line items]</t>
        </is>
      </c>
    </row>
    <row r="49">
      <c r="A49" s="4" t="inlineStr">
        <is>
          <t>Beginning balance</t>
        </is>
      </c>
      <c r="B49" s="5" t="n">
        <v>1043</v>
      </c>
      <c r="C49" s="5" t="n">
        <v>4184</v>
      </c>
    </row>
    <row r="50">
      <c r="A50" s="4" t="inlineStr">
        <is>
          <t>Cash flows</t>
        </is>
      </c>
      <c r="B50" s="5" t="n">
        <v>8191</v>
      </c>
      <c r="C50" s="5" t="n">
        <v>626</v>
      </c>
    </row>
    <row r="51">
      <c r="A51" s="4" t="inlineStr">
        <is>
          <t>Exchange rate changes</t>
        </is>
      </c>
      <c r="C51" s="5" t="n">
        <v>0</v>
      </c>
    </row>
    <row r="52">
      <c r="A52" s="4" t="inlineStr">
        <is>
          <t>Fair value changes</t>
        </is>
      </c>
      <c r="B52" s="5" t="n">
        <v>44942</v>
      </c>
      <c r="C52" s="5" t="n">
        <v>-3767</v>
      </c>
    </row>
    <row r="53">
      <c r="A53" s="4" t="inlineStr">
        <is>
          <t>Ending balance</t>
        </is>
      </c>
      <c r="B53" s="5" t="n">
        <v>54176</v>
      </c>
      <c r="C53" s="5" t="n">
        <v>1043</v>
      </c>
    </row>
    <row r="54">
      <c r="A54" s="4" t="inlineStr">
        <is>
          <t>Derivative financial assets [member]</t>
        </is>
      </c>
    </row>
    <row r="55">
      <c r="A55" s="3" t="inlineStr">
        <is>
          <t>Disclosure of reconciliation of liabilities arising from financing activities [line items]</t>
        </is>
      </c>
    </row>
    <row r="56">
      <c r="A56" s="4" t="inlineStr">
        <is>
          <t>Beginning balance</t>
        </is>
      </c>
      <c r="B56" s="5" t="n">
        <v>-144886</v>
      </c>
      <c r="C56" s="5" t="n">
        <v>-55457</v>
      </c>
    </row>
    <row r="57">
      <c r="A57" s="4" t="inlineStr">
        <is>
          <t>Cash flows</t>
        </is>
      </c>
      <c r="B57" s="5" t="n">
        <v>28500</v>
      </c>
      <c r="C57" s="5" t="n">
        <v>11800</v>
      </c>
    </row>
    <row r="58">
      <c r="A58" s="4" t="inlineStr">
        <is>
          <t>Fair value changes</t>
        </is>
      </c>
      <c r="B58" s="5" t="n">
        <v>51250</v>
      </c>
      <c r="C58" s="5" t="n">
        <v>-98958</v>
      </c>
    </row>
    <row r="59">
      <c r="A59" s="4" t="inlineStr">
        <is>
          <t>Other changes</t>
        </is>
      </c>
      <c r="C59" s="5" t="n">
        <v>-2271</v>
      </c>
    </row>
    <row r="60">
      <c r="A60" s="4" t="inlineStr">
        <is>
          <t>Ending balance</t>
        </is>
      </c>
      <c r="B60" s="6" t="n">
        <v>-65136</v>
      </c>
      <c r="C60" s="6" t="n">
        <v>-144886</v>
      </c>
    </row>
  </sheetData>
  <mergeCells count="2">
    <mergeCell ref="A1:A2"/>
    <mergeCell ref="B1:C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Detail) - KRW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Payments of cash dividends</t>
        </is>
      </c>
      <c r="B4" s="6" t="n">
        <v>-742136</v>
      </c>
      <c r="C4" s="6" t="n">
        <v>-718698</v>
      </c>
      <c r="D4" s="6" t="n">
        <v>-706091</v>
      </c>
    </row>
    <row r="5">
      <c r="A5" s="4" t="inlineStr">
        <is>
          <t>Payments of interest on hybrid bonds</t>
        </is>
      </c>
      <c r="B5" s="5" t="n">
        <v>-14766</v>
      </c>
      <c r="C5" s="5" t="n">
        <v>-14766</v>
      </c>
      <c r="D5" s="5" t="n">
        <v>-15803</v>
      </c>
    </row>
    <row r="6">
      <c r="A6" s="4" t="inlineStr">
        <is>
          <t>Acquisition of treasury shares</t>
        </is>
      </c>
      <c r="B6" s="5" t="n">
        <v>-426664</v>
      </c>
    </row>
    <row r="7">
      <c r="A7" s="4" t="inlineStr">
        <is>
          <t>Disposal of treasury shares</t>
        </is>
      </c>
      <c r="C7" s="5" t="n">
        <v>300000</v>
      </c>
    </row>
    <row r="8">
      <c r="A8" s="4" t="inlineStr">
        <is>
          <t>Cash inflow from transactions with the non-controlling shareholders</t>
        </is>
      </c>
      <c r="B8" s="5" t="n">
        <v>17766</v>
      </c>
      <c r="C8" s="5" t="n">
        <v>101398</v>
      </c>
    </row>
    <row r="9">
      <c r="A9" s="4" t="inlineStr">
        <is>
          <t>Cash outflow from transactions with the non-controlling shareholders</t>
        </is>
      </c>
      <c r="B9" s="5" t="n">
        <v>-6515</v>
      </c>
      <c r="C9" s="5" t="n">
        <v>-39345</v>
      </c>
    </row>
    <row r="10">
      <c r="A10" s="4" t="inlineStr">
        <is>
          <t>Cash flow from other financing activities</t>
        </is>
      </c>
      <c r="B10" s="5" t="n">
        <v>-1172315</v>
      </c>
      <c r="C10" s="5" t="n">
        <v>-371411</v>
      </c>
    </row>
    <row r="11">
      <c r="A11" s="4" t="inlineStr">
        <is>
          <t>Total</t>
        </is>
      </c>
      <c r="B11" s="6" t="n">
        <v>-1457579</v>
      </c>
      <c r="C11" s="6" t="n">
        <v>-686674</v>
      </c>
      <c r="D11" s="6" t="n">
        <v>-238313</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ings and Debentures</t>
        </is>
      </c>
      <c r="B1" s="2" t="inlineStr">
        <is>
          <t>12 Months Ended</t>
        </is>
      </c>
    </row>
    <row r="2">
      <c r="B2" s="2" t="inlineStr">
        <is>
          <t>Dec. 31, 2020</t>
        </is>
      </c>
    </row>
    <row r="3">
      <c r="A3" s="3" t="inlineStr">
        <is>
          <t>Text block [abstract]</t>
        </is>
      </c>
    </row>
    <row r="4">
      <c r="A4" s="4" t="inlineStr">
        <is>
          <t>Borrowings and Debentures</t>
        </is>
      </c>
      <c r="B4" s="4" t="inlineStr">
        <is>
          <t xml:space="preserve">18. Borrowings and Debentures (1) Short-term borrowings as of December 31, 2020 and 2019 are as follows: (In millions of won, and thousands of other currency) Lender Annual interest rate (%) December 31, December 31, 2019 Short-term borrowings Citibank 2.45 ￦ 50,000 — KEB Hana Bank(*1) FTP 1M + 1.51 27,000 — KEB Hana Bank(*2) 6M financial I (bank) + 1.59 5,000 — Shinhan Bank(*2) 6M financial I (bank) + 1.35 15,000 — Shinhan Bank(*2) 6M financial I (bank) + 1.60 — 15,000 KEB Hana Bank(*3) 3M CD + 1.75 — 5,000 Hana Financial Investment Co., Ltd. 4.50 4,642 — DB Financial Investment Co., Ltd. 4.50 2,785 — Shinhan Financial Investment Co., Ltd. 4.50 5,571 — Woori Bank 7.50 — 603 (VND 12,068,234 ) ￦ 109,998 20,603 (*1) 1M FTP rate is 1.14% as of December 31, 2020. (*2) 6M financial I(bank) rate are 0.92% and 1.52% as of December 31, 2020 and 2019, respectively. (*3) 3M CD rate is 1.53% as of December 31, 2019. (2) Long-term borrowings as of December 31, 2020 and 2019 are as follows: (In millions of won and thousands of other currencies) Lender Annual interest Maturity December 31, December 31, 2019 Korea Development Bank(*1,2) 3M CD + 0.61 Dec. 20, 2021 12,250 24,500 Korea Development Bank(*1,3) 3M CD + 0.71 Dec. 21, 2022 25,000 37,500 Credit Agricole CIB(*1,4) 3M CD + 0.82 Dec. 14, 2023 37,500 50,000 Shinhan Bank and others(*5) 4.21 Sept. 30, 2023 — 1,750,000 KDB Capital and others(*5) 7.20 Sept. 30, 2023 — 150,000 Export Kreditnamnden(*6) 1.70 Apr. 29, 2022 18,726 33,266 (USD 28,732 ) Shinhan Bank and others 3.20 Oct. 5, 2025 1,950,000 — UBS 0.00 Mar. 28, 2025 617 (CHF 500 ) — FAE 0.00 May. 7, 2025 617 (CHF 500 ) — 2,044,710 2,045,266 Less present value discount (15,786 ) (22,729 ) 2,028,924 2,022,537 Less current installments (49,663 ) (50,388 ) ￦ 1,979,261 1,972,149 (*1) 3M CD rate are 0.66% and 1.53% as of December 31, 2020 and 2019, respectively. (*2) The long-term borrowings are to be repaid by installments on an annual basis from 2017 to 2021. (*3) The long-term borrowings are to be repaid by installments on an annual basis from 2018 to 2022. (*4) The long-term borrowings are to be repaid by installments on an annual basis from 2020 to 2023. (*5) The long-term borrowings were repaid before maturity during the year ended December 31, 2020. (*6) The long-term borrowings are to be repaid by installments on an annual basis from 2014 to 2022. (3) Debentures as of December 31, 2020 and 2019 are as follows: (In millions of won and thousands of U.S. dollars) Purpose Maturity Annual interest December 31, December 31, Unsecured corporate bonds Operating fund 2021 4.22 ￦ 190,000 190,000 Unsecured corporate bonds Operating and refinancing fund 2022 3.30 140,000 140,000 Unsecured corporate bonds 2032 3.45 90,000 90,000 Unsecured corporate bonds Operating fund 2023 3.03 230,000 230,000 Unsecured corporate bonds 2033 3.22 130,000 130,000 Unsecured corporate bonds 2024 3.64 150,000 150,000 Unsecured corporate bonds Refinancing fund 2021 2.66 150,000 150,000 Unsecured corporate bonds 2024 2.82 190,000 190,000 Unsecured corporate bonds Operating and refinancing fund 2022 2.40 100,000 100,000 Unsecured corporate bonds 2025 2.49 150,000 150,000 Unsecured corporate bonds 2030 2.61 50,000 50,000 Unsecured corporate bonds Operating fund 2025 2.66 70,000 70,000 Unsecured corporate bonds 2030 2.82 90,000 90,000 Unsecured corporate bonds Operating and refinancing fund 2025 2.55 100,000 100,000 Unsecured corporate bonds 2035 2.75 70,000 70,000 Unsecured corporate bonds Operating fund 2021 1.80 100,000 100,000 Unsecured corporate bonds 2026 2.08 90,000 90,000 Unsecured corporate bonds 2036 2.24 80,000 80,000 Unsecured corporate bonds 2021 1.71 50,000 50,000 Unsecured corporate bonds 2026 1.97 120,000 120,000 Unsecured corporate bonds 2031 2.17 50,000 50,000 Unsecured corporate bonds Refinancing fund 2020 1.93 — 60,000 Unsecured corporate bonds 2022 2.17 120,000 120,000 Unsecured corporate bonds 2027 2.55 100,000 100,000 Unsecured corporate bonds Operating and refinancing fund 2032 2.65 90,000 90,000 Unsecured corporate bonds Refinancing fund 2020 2.39 — 100,000 Unsecured corporate bonds Operating and refinancing fund 2022 2.63 80,000 80,000 Unsecured corporate bonds Refinancing fund 2027 2.84 100,000 100,000 Unsecured corporate bonds 2021 2.57 110,000 110,000 Unsecured corporate bonds 2023 2.81 100,000 100,000 Unsecured corporate bonds 2028 3.00 200,000 200,000 Unsecured corporate bonds 2038 3.02 90,000 90,000 Unsecured corporate bonds Operating and refinancing fund 2021 2.10 100,000 100,000 Unsecured corporate bonds 2023 2.33 150,000 150,000 Unsecured corporate bonds 2038 2.44 50,000 50,000 Unsecured corporate bonds Operating fund 2022 2.03 180,000 180,000 Unsecured corporate bonds 2024 2.09 120,000 120,000 Unsecured corporate bonds 2029 2.19 50,000 50,000 Unsecured corporate bonds 2039 2.23 50,000 50,000 Unsecured corporate bonds Operating and refinancing fund 2022 1.40 120,000 120,000 Unsecured corporate bonds 2024 1.49 60,000 60,000 Unsecured corporate bonds 2029 1.50 120,000 120,000 Unsecured corporate bonds 2039 1.52 50,000 50,000 Unsecured corporate bonds 2049 1.56 50,000 50,000 Unsecured corporate bonds Operating fund 2022 1.69 230,000 230,000 Unsecured corporate bonds 2024 1.76 70,000 70,000 Unsecured corporate bonds 2029 1.79 40,000 40,000 Unsecured corporate bonds 2039 1.81 60,000 60,000 Unsecured corporate bonds Operating and refinancing fund 2023 1.64 170,000 — Unsecured corporate bonds Operating fund 2025 1.75 130,000 — Unsecured corporate bonds 2030 1.83 50,000 — Unsecured corporate bonds 2040 1.87 70,000 — Unsecured corporate bonds Refinancing fund 2025 1.40 140,000 — Unsecured corporate bonds 2030 1.59 40,000 — Unsecured corporate bonds 2040 1.76 110,000 — Unsecured corporate bonds(*1) Operating fund 2020 2.49 — 160,000 Unsecured corporate bonds(*1) 2020 2.43 — 140,000 Unsecured corporate bonds(*1) 2020 2.18 — 130,000 Unsecured corporate bonds(*1) Operating and refinancing fund 2021 1.77 120,000 120,000 Unsecured corporate bonds(*1) Operating fund 2022 2.26 150,000 150,000 Unsecured corporate bonds(*1) Refinancing fund 2020 2.34 — 30,000 Unsecured corporate bonds(*1) Operating and refinancing fund 2022 2.70 140,000 140,000 Unsecured corporate bonds(*1) 2021 2.59 70,000 70,000 Unsecured corporate bonds(*1) 2023 2.93 80,000 80,000 Unsecured corporate bonds(*1) Refinancing fund 2022 2.00 50,000 50,000 Unsecured corporate bonds(*1) 2024 2.09 160,000 160,000 Unsecured corporate bonds(*1) Operating and refinancing fund 2022 1.71 80,000 80,000 Unsecured corporate bonds(*1) 2024 1.71 100,000 100,000 Unsecured corporate bonds(*1) 2026 1.86 50,000 50,000 Unsecured corporate bonds(*1) Refinancing fund 2023 1.48 100,000 — Unsecured corporate bonds(*1) Operating and refinancing fund 2025 1.64 100,000 — Unsecured corporate bonds(*1) Refinancing fund 2025 1.41 160,000 — Private placement corporate bonds(*2) Operating fund 2023 — 6,292 6,292 Private placement corporate bonds(*2) Operating fund 2023 — 6,222 6,222 Private placement corporate bonds(*2) Operating fund 2023 — 6,168 — Private placement corporate bonds(*2) Operating fund 2023 — 6,100 — Unsecured global bonds Operating fund 2027 6.63 435,200 (USD 463,120 (USD Unsecured global bonds 2023 3.75 544,000 (USD 578,900 (USD Unsecured global bonds(*1) Refinancing fund 2023 3.88 326,400 (USD 347,340 (USD Floating rate notes(*3) Operating fund 2020 3M LIBOR + 0.88 — 347,340 (USD Floating rate notes(*3) Operating fund 2025 3M LIBOR 326,400 (USD — 8,606,782 8,249,214 Less discounts on bonds (27,039 ) (28,381 ) 8,579,743 8,220,833 Less current installments of bonds (889,574 ) (966,939 ) 7,690,169 7,253,894 (*1) Unsecured corporate bonds were issued by SK Broadband Co., Ltd., a subsidiary of the Parent Company. (*2) Private placement corporate bonds were issued by SK Infosec Co., Ltd., a subsidiary of the Parent Company. (*3) 3M LIBOR rates are 0.24% and 1.91% as of December 31, 2020 and 2019, respectively.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Dividends paid to the Parent Company - Summary of Cash Dividends Received from Consolidated Subsidiaries and Associates (Detail) - KRW (₩) ₩ in Millions</t>
        </is>
      </c>
      <c r="B1" s="2" t="inlineStr">
        <is>
          <t>12 Months Ended</t>
        </is>
      </c>
    </row>
    <row r="2">
      <c r="B2" s="2" t="inlineStr">
        <is>
          <t>Dec. 31, 2020</t>
        </is>
      </c>
      <c r="C2" s="2" t="inlineStr">
        <is>
          <t>Dec. 31, 2019</t>
        </is>
      </c>
      <c r="D2" s="2" t="inlineStr">
        <is>
          <t>Dec. 31, 2018</t>
        </is>
      </c>
    </row>
    <row r="3">
      <c r="A3" s="3" t="inlineStr">
        <is>
          <t>Disclosure of dividends [Line Items]</t>
        </is>
      </c>
    </row>
    <row r="4">
      <c r="A4" s="4" t="inlineStr">
        <is>
          <t>Cash dividends received</t>
        </is>
      </c>
      <c r="B4" s="6" t="n">
        <v>1170</v>
      </c>
      <c r="C4" s="6" t="n">
        <v>10011</v>
      </c>
      <c r="D4" s="6" t="n">
        <v>35143</v>
      </c>
    </row>
    <row r="5">
      <c r="A5" s="4" t="inlineStr">
        <is>
          <t>Subsidiaries [member]</t>
        </is>
      </c>
    </row>
    <row r="6">
      <c r="A6" s="3" t="inlineStr">
        <is>
          <t>Disclosure of dividends [Line Items]</t>
        </is>
      </c>
    </row>
    <row r="7">
      <c r="A7" s="4" t="inlineStr">
        <is>
          <t>Cash dividends received</t>
        </is>
      </c>
      <c r="B7" s="5" t="n">
        <v>119036</v>
      </c>
      <c r="C7" s="5" t="n">
        <v>287549</v>
      </c>
      <c r="D7" s="5" t="n">
        <v>61985</v>
      </c>
    </row>
    <row r="8">
      <c r="A8" s="4" t="inlineStr">
        <is>
          <t>Associates [member]</t>
        </is>
      </c>
    </row>
    <row r="9">
      <c r="A9" s="3" t="inlineStr">
        <is>
          <t>Disclosure of dividends [Line Items]</t>
        </is>
      </c>
    </row>
    <row r="10">
      <c r="A10" s="4" t="inlineStr">
        <is>
          <t>Cash dividends received</t>
        </is>
      </c>
      <c r="B10" s="5" t="n">
        <v>164850</v>
      </c>
      <c r="C10" s="5" t="n">
        <v>227500</v>
      </c>
      <c r="D10" s="5" t="n">
        <v>149815</v>
      </c>
    </row>
    <row r="11">
      <c r="A11" s="4" t="inlineStr">
        <is>
          <t>Parent [member]</t>
        </is>
      </c>
    </row>
    <row r="12">
      <c r="A12" s="3" t="inlineStr">
        <is>
          <t>Disclosure of dividends [Line Items]</t>
        </is>
      </c>
    </row>
    <row r="13">
      <c r="A13" s="4" t="inlineStr">
        <is>
          <t>Cash dividends received</t>
        </is>
      </c>
      <c r="B13" s="6" t="n">
        <v>283886</v>
      </c>
      <c r="C13" s="6" t="n">
        <v>515049</v>
      </c>
      <c r="D13" s="6" t="n">
        <v>211800</v>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 - SK Wyverns [Member] - Disposal of major subsidiary [member] ₩ in Millions</t>
        </is>
      </c>
      <c r="B1" s="2" t="inlineStr">
        <is>
          <t>12 Months Ended</t>
        </is>
      </c>
    </row>
    <row r="2">
      <c r="B2" s="2" t="inlineStr">
        <is>
          <t>Dec. 31, 2020KRW (₩)shares</t>
        </is>
      </c>
    </row>
    <row r="3">
      <c r="A3" s="3" t="inlineStr">
        <is>
          <t>Disclosure of detailed information about business combination [line items]</t>
        </is>
      </c>
    </row>
    <row r="4">
      <c r="A4" s="4" t="inlineStr">
        <is>
          <t>Business combination sale of common stock shares | shares</t>
        </is>
      </c>
      <c r="B4" s="5" t="n">
        <v>1000000</v>
      </c>
    </row>
    <row r="5">
      <c r="A5" s="4" t="inlineStr">
        <is>
          <t>Land [member]</t>
        </is>
      </c>
    </row>
    <row r="6">
      <c r="A6" s="3" t="inlineStr">
        <is>
          <t>Disclosure of detailed information about business combination [line items]</t>
        </is>
      </c>
    </row>
    <row r="7">
      <c r="A7" s="4" t="inlineStr">
        <is>
          <t>Property plant and equipment recognised at acquisition</t>
        </is>
      </c>
      <c r="B7" s="6" t="n">
        <v>100000</v>
      </c>
    </row>
    <row r="8">
      <c r="A8" s="4" t="inlineStr">
        <is>
          <t>Buildings [member]</t>
        </is>
      </c>
    </row>
    <row r="9">
      <c r="A9" s="3" t="inlineStr">
        <is>
          <t>Disclosure of detailed information about business combination [line items]</t>
        </is>
      </c>
    </row>
    <row r="10">
      <c r="A10" s="4" t="inlineStr">
        <is>
          <t>Property plant and equipment recognised at acquisition</t>
        </is>
      </c>
      <c r="B10" s="6" t="n">
        <v>3528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Payables - other</t>
        </is>
      </c>
      <c r="B1" s="2" t="inlineStr">
        <is>
          <t>12 Months Ended</t>
        </is>
      </c>
    </row>
    <row r="2">
      <c r="B2" s="2" t="inlineStr">
        <is>
          <t>Dec. 31, 2020</t>
        </is>
      </c>
    </row>
    <row r="3">
      <c r="A3" s="3" t="inlineStr">
        <is>
          <t>Text block [abstract]</t>
        </is>
      </c>
    </row>
    <row r="4">
      <c r="A4" s="4" t="inlineStr">
        <is>
          <t>Long-term Payables - other</t>
        </is>
      </c>
      <c r="B4" s="4" t="inlineStr">
        <is>
          <t xml:space="preserve">19. Long-term Payables — other (1) Long-term payables — other as of December 31, 2020 and 2019 are as follows: (In millions of won) December 31, 2020 December 31, 2019 Payables related to acquisition of frequency usage rights ￦ 1,141,723 1,544,699 Other 631 5,468 ￦ 1,142,354 1,550,167 (2) As of December 31, 2020 and 2019, details of long-term payables — other which consist of payables related to the acquisition of frequency usage rights are as follows (See Note 17): (In millions of won) December 31, 2020 December 31, 2019 Long-term payables — other ￦ 1,626,040 2,051,389 Present value discount on long-term payables — other (59,717 ) (82,851 ) Current installments of long-term payables — other (424,600 ) (423,839 ) Carrying amount at December 31 ￦ 1,141,723 1,544,699 (3) The principal amounts of the long-term payables — other repaid during the year s (In millions of won) Amount Less than 1 year ￦425,349 1~3 years 444,480 3~5 years 382,290 More than 5 years 373,921 ￦ 1,626,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Text block [abstract]</t>
        </is>
      </c>
    </row>
    <row r="4">
      <c r="A4" s="4" t="inlineStr">
        <is>
          <t>Provisions</t>
        </is>
      </c>
      <c r="B4" s="4" t="inlineStr">
        <is>
          <t>20. Provisions Changes in provisions for the years ended December 31, 2020 and 2019 are as follows: (In millions of won) 2020 As of December 31, Beginning Increase Utilization Reversal Other Business Combination Ending Current Non-current Provision for restoration ￦ 102,519 15,616 (3,610 ) (1,492 ) (6 ) 626 113,653 42,348 71,305 Emission allowance 5,257 7,400 — (5,233 ) — — 7,424 7,424 — Other provisions(*) 57,385 3,250 (30,861 ) (1,904 ) (199 ) 2,129 29,800 19,591 10,209 ￦ 165,161 26,266 (34,471 ) (8,629 ) (205 ) 2,755 150,877 69,363 81,514 (*) ￦18,717 million of current provisions are included in the other provisions relating to SK Planet Co., Ltd.’s onerous contracts. (See note 38) (In millions of won) 2019 As of December 31, Beginning Increase Utilization Reversal Other Business Combination Ending Current Non-current Provision for restoration ￦ 98,060 9,424 (3,409 ) (1,711 ) 115 40 102,519 48,391 54,128 Emission allowance 2,238 5,037 (1,086 ) (932 ) — — 5,257 5,257 — Other provisions(*) 107,229 7,609 (45,260 ) (163 ) (12,030 ) — 57,385 32,672 24,713 ￦ 207,527 22,070 (49,755 ) (2,806 ) (11,915 ) 40 165,161 86,320 78,841 (*) ￦32,104 million of current provisions and ￦18,018 million of non-curr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Benefit Liabilities (Assets)</t>
        </is>
      </c>
      <c r="B1" s="2" t="inlineStr">
        <is>
          <t>12 Months Ended</t>
        </is>
      </c>
    </row>
    <row r="2">
      <c r="B2" s="2" t="inlineStr">
        <is>
          <t>Dec. 31, 2020</t>
        </is>
      </c>
    </row>
    <row r="3">
      <c r="A3" s="3" t="inlineStr">
        <is>
          <t>Text block [abstract]</t>
        </is>
      </c>
    </row>
    <row r="4">
      <c r="A4" s="4" t="inlineStr">
        <is>
          <t>Defined Benefit Liabilities (Assets)</t>
        </is>
      </c>
      <c r="B4" s="4" t="inlineStr">
        <is>
          <t xml:space="preserve">21. Defined Benefit Liabilities (Assets) (1) Details of defined benefit liabilities (assets) as of December 31, 2020 and 2019 are as follows: (In millions of won) December 31, 2020 December 31, 2019 Present value of defined benefit obligations ￦ 1,278,550 1,136,787 Fair value of plan assets (1,127,163 ) (965,654 ) Defined benefit assets(*) (3,557 ) (1,125 ) Defined benefit liabilities ￦ 154,944 172,258 (*) Since the Group entities neither have legally enforceable right nor intention to settle the defined benefit obligations of Group entities with defined benefit assets of other Group entities, defined benefit assets of Group entities have been separately presented from defined benefit liabilities. (2) Principal actuarial assumptions as of December 31, 2020 and 2019 are as follows: December 31, 2020 December 31, 2019 Discount rate for defined benefit obligations 1.83 ~ 3.14 % 1.77 ~ 3.04 % Expected rate of salary increase 2.04 ~ 6.00 % 1.53 ~ 6.00 % Discount rate for defined benefit obligation is determined based on market yields of high-quality corporate bonds with similar maturities for estimated payment term of defined benefit obligation. Expected rate of salary increase is determined based on the Group’s historical promotion index, inflation rate and salary increase ratio. (3) Changes in defined benefit obligations for the years ended December 31, 2020 and 2019 are as follows: (In millions of won) For the year ended December 31 2020 2019 Beginning balance ￦ 1,136,787 926,302 Current service cost 193,078 171,197 Past service cost 815 — Interest cost 25,958 23,685 Remeasurement - Demographic assumption 2,071 19,344 - Financial assumption (18,266 ) 56,265 - Adjustment based on experience 17,364 14,363 Business combinations 1,742 3,653 Benefit paid (76,987 ) (84,098 ) Others(*) (4,012 ) 6,076 Ending balance ￦ 1,278,550 1,136,787 (*) Others include changes of liabilities due to employee’s transfers among affiliates for the years ended December 31, 2020 and 2019. (4) Changes in plan assets for the years ended December 31, 2020 and 2019 are as follows: (In millions of won) For the year ended December 31 2020 2019 Beginning balance ￦ 965,654 816,699 Interest income 21,057 19,717 Remeasurement (1,385 ) (5,366 ) Contributions 213,298 204,186 Benefit paid (68,084 ) (73,396 ) Business combinations 485 3,207 Others (3,862 ) 607 Ending balance ￦ 1,127,163 965,654 The Group expects to contribute ￦214,088 million to the defined benefit plans in 2021. (5) Total cost of benefit plan, which is recognized in profit and loss (included in labor in the statement of income) and capitalized into construction-in-progress, (In millions of won) For the year ended December 31 2020 2019 Current service cost ￦ 193,078 171,197 Past service cost 815 — Net interest cost 4,901 3,968 ￦ 198,794 175,165 Costs related to the defined benefit except for the amounts transferred to construction in progress are included labor expenses and Research and development expenses. (6) Details of plan assets as of December 31, 2020 and 2019 are as follows: (In millions of won) December 31, 2020 December 31, 2019 Equity instruments ￦ 15,770 29,489 Debt instruments 228,839 207,504 Short-term financial instruments, etc. 882,554 728,661 ￦ 1,127,163 965,654 (7) As of December 31, 2020, effects on defined benefit obligations if each of significant actuarial assumptions changes within expectable and reasonable range are as follows: (In millions of won) 0.5% Increase 0.5% Decrease Discount rate ￦ (58,830 ) 65,732 Expected salary increase rate 65,338 (59,315 ) The sensitivity analysis does not consider dispersion of all cash flows that are expected from the plan and provides approximate values of sensitivity for the assumptions used. A weighted average duration of defined benefit obligations as of December 31, 2020 and 2019 are 9.49 years and 9.52 years,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0</t>
        </is>
      </c>
    </row>
    <row r="3">
      <c r="A3" s="3" t="inlineStr">
        <is>
          <t>Text block [abstract]</t>
        </is>
      </c>
    </row>
    <row r="4">
      <c r="A4" s="4" t="inlineStr">
        <is>
          <t>Derivative Instruments</t>
        </is>
      </c>
      <c r="B4" s="4" t="inlineStr">
        <is>
          <t xml:space="preserve">22. Derivative Instruments (1) Currency and interest rate swap contracts under cash flow hedge accounting as of December 31, 2020 are as follows: (In millions of won and thousands of U.S. dollars) Borrowing Hedging Instrument (Hedged item) Hedged risk Financial Duration of Jul. 20, 2007 Fixed-to-fixed face value of USD 400,000) Foreign currency risk Morgan Stanley and four other banks Jul. 20, 2007 ~ Dec. 16, 2013 Fixed-to-fixed (U.S. dollar borrowing amounting to USD 17,211) Foreign currency risk Deutsche bank Dec.16, 2013 ~ Apr. 29, 2022 Apr. 16, 2018 Fixed-to-fixed (U.S. dollar denominated bonds face value of USD 500,000) Foreign currency risk The Export-Import Bank of Korea and three other banks Apr. 16, 2018~ Apr. 16, 2023 Mar. 4, 2020 Floating-to-fixed (U.S. dollar-denominated bonds face value of USD 300,000) Foreign currency risk and Interest rate risk Citibank Mar. 4, 2020~ Jun. 4, 2025 Aug. 13, 2018 Fixed-to-fixed (U.S. dollar denominated bonds face value of USD 300,000) Foreign currency risk Citibank Aug. 13, 2018~ Aug. 13, 2023 Dec. 20, 2016 Floating-to-fixed (Korean won borrowing amounting to KRW 12,250) Interest rate risk Korea Development Bank Dec. 20, 2016~ Dec. 20, 2021 Dec. 21, 2017 Floating-to-fixed (Korean won borrowing amounting to KRW 25,000) Interest rate risk Korea Development Bank Dec. 21, 2017~ Dec. 21, 2022 Dec. 19, 2018 Floating-to-fixed (Korean won borrowing amounting to KRW 37,500) Interest rate risk Credit Agricole CIB Mar.19, 2019~ Dec.14, 2023 (2) SK Broadband Co., Ltd., a subsidiary of the Parent Company, entered into Total Return Swap(TRS) contract amounting to ￦270,000 million and ￦64,000 million with beneficiary certificates as underlying asset with IGIS Professional Investment Type Private Real Estate Investment Trust No. 156 and Hana Professional Alternative Investment Type Private Real Estate Investment Trust No. 62, respectively. The contract consists of the settlement of the difference resulting from the change in the value of the real estate on the maturity date of the contract and the settlement of the difference between the dividend and the standard dividend during the contract period. Each contract expires in November 2022 and September 2024, respectively. SK Broadband Co., Ltd. has an obligation to guarantee fixed rate of returns to the other party to each contract. (3) The Group has entered into an agreement regarding a share in order to establish a partnership for the growth of e-commerce (4) In relation to the business acquisition by SK Broadband Co., Ltd. (see note 12 (1)) in 2020, the Parent Company has entered into a shareholders’ agreement with the shareholders of the acquirees. Pursuant to the agreement, when certain conditions are met within a period of time subsequent to the business combination, the shareholders of the acquirees can exercise their drag-along rights and require the Parent Company to sell its shares in SK Broadband Co., Ltd. Should the shareholders exercise their drag-along rights, the Parent Company also can exercise its call options over the shares held by those shareholders. The Group recognized a derivative financial liability of ￦320,984 million for the rights included in the shareholders’ agreement as of December 31, 2020. The fair value of SK Broadband Co., Ltd.’s common stock(Post-merger) was estimated using 5-year Significant unobservable inputs Correlations between inputs and fair value measurements Fair value of SK Broadband Co., Ltd.’s common stock The estimated fair value of derivative liabilities would decrease (increase) if the fair value of common stock would increase (decrease) Volatility The estimated fair value of derivative liabilities would decrease (increase) if the volatility of stock price increase (decrease) (5) The Group has entered into the agreement with Newberry Global Limited, whereby the Group has been granted subscription right and contingent subscription right to acquire Newberry series-C redeemable convertible preferred stock. The Group recognized long-term derivative financial assets of ￦14,155 million and derivative financial assets of ￦8,704 million, respectively, for subscription right and contingent subscription right. (6) The Group has been granted subscription right to acquire 2,262,443 shares of NANO-X (7) The fair value of derivative financial instruments to which the Group applies cash flow hedge is recorded in the financial statements as long-term derivative financial assets, derivative financial liabilities and long-term derivative financial liabilities. As of December 31, 2020, details of fair values of the derivatives assets and liabilities are as follows: (In millions of won and thousands of U.S. dollars) Hedging instrument (Hedged item) Cash flow hedge Fair value Non-current Fixed-to-fixed ￦ 32,059 32,059 Fixed-to-fixed 30,247 30,247 Fixed-to-fixed 2,830 2,830 ￦ 65,136 ￦ 65,136 Current liabilities: Floating-to-fixed ￦ (77) (77 ) Non-current Fixed-to-fixed ￦ (453) (453 ) Floating-to-fixed (40,565 ) (40,565 ) Floating-to-fixed (360 ) (360 ) Floating-to-fixed (606 ) (606 ) ￦ (42,061 ) ￦ (42,061 ) (8) The fair value of derivatives held for trading is recorded in the financial statements as derivative financial assets, long-term derivative financial assets and long-term derivative financial liabilities. As of December 31, 2020, details of fair values of the derivative assets and liabilities are as follows: (In millions of won) Hedging instrument (Hedged item) Held for trading Fair value Current assets: Contingent subscription right ￦ 8,704 8,704 Non-current Total return swap ￦ 5,488 5,488 Subscription right 85,367 85,367 ￦ 99,559 ￦ 99,559 Non-current Drag-along and call option right (320,984 ) (320,984 ) Contingent subscription right (12,115 ) (12,115 ) ￦ (333,099 ) ￦ (333,09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Capital Surplus and Others</t>
        </is>
      </c>
      <c r="B1" s="2" t="inlineStr">
        <is>
          <t>12 Months Ended</t>
        </is>
      </c>
    </row>
    <row r="2">
      <c r="B2" s="2" t="inlineStr">
        <is>
          <t>Dec. 31, 2020</t>
        </is>
      </c>
    </row>
    <row r="3">
      <c r="A3" s="3" t="inlineStr">
        <is>
          <t>Text block [abstract]</t>
        </is>
      </c>
    </row>
    <row r="4">
      <c r="A4" s="4" t="inlineStr">
        <is>
          <t>Share Capital and Capital Surplus and Others</t>
        </is>
      </c>
      <c r="B4" s="4" t="inlineStr">
        <is>
          <t xml:space="preserve">23. Share Capital and Capital Surplus and Others The Parent Company’s outstanding share capital consists entirely of common shares with a par value of ￦500. The number of authorized, issued and outstanding common shares and the details of capital surplus and others as of December 31, 2020 and 2019 are as follows: (In millions of won, except for share data ) December 31, 2020 December 31, 2019 Number of authorized shares 220,000,000 220,000,000 Number of issued shares(*1) 80,745,711 80,745,711 Share capital: Common share ￦ 44,639 44,639 Capital surplus and others: Paid-in 2,915,887 2,915,887 Treasury shares(Note 24) (2,123,661 ) (1,696,997 ) Hybrid bonds(Note 25) 398,759 398,759 Share option(Note 26) 1,481 1,302 Others(*2) (515,263 ) (612,470 ) ￦ 677,203 1,006,481 (*1) In 2002 and 2003, the Parent Company retired treasury shares with reduction of retained earnings before appropriation. As a result, the Parent Company’s outstanding shares have decreased without change in share capital. (*2) Others primarily consist of the excess of the consideration paid by the Group over the carrying amount of net assets acquired from entities under common control. There were no changes in share capital during the years ended December 31, 2020 and 2019 and details of shares outstanding as of December 31, 2020 and 2019 are as follows: (In shares) 2020 2019 Issued Treasury Outstanding Issued Treasury Outstanding Shares outstanding 80,745,711 9,418,558 71,327,153 80,745,711 7,609,263 73,136,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KRW (₩) ₩ in Millions</t>
        </is>
      </c>
      <c r="B1" s="2" t="inlineStr">
        <is>
          <t>12 Months Ended</t>
        </is>
      </c>
    </row>
    <row r="2">
      <c r="B2" s="2" t="inlineStr">
        <is>
          <t>Dec. 31, 2020</t>
        </is>
      </c>
      <c r="C2" s="2" t="inlineStr">
        <is>
          <t>Dec. 31, 2019</t>
        </is>
      </c>
      <c r="D2" s="2" t="inlineStr">
        <is>
          <t>Dec. 31, 2018</t>
        </is>
      </c>
    </row>
    <row r="3">
      <c r="A3" s="3" t="inlineStr">
        <is>
          <t>Operating revenue and other income:</t>
        </is>
      </c>
    </row>
    <row r="4">
      <c r="A4" s="4" t="inlineStr">
        <is>
          <t>Revenue</t>
        </is>
      </c>
      <c r="B4" s="6" t="n">
        <v>18624651</v>
      </c>
      <c r="C4" s="6" t="n">
        <v>17740716</v>
      </c>
      <c r="D4" s="6" t="n">
        <v>16873960</v>
      </c>
    </row>
    <row r="5">
      <c r="A5" s="4" t="inlineStr">
        <is>
          <t>Other income</t>
        </is>
      </c>
      <c r="B5" s="5" t="n">
        <v>99648</v>
      </c>
      <c r="C5" s="5" t="n">
        <v>102821</v>
      </c>
      <c r="D5" s="5" t="n">
        <v>71950</v>
      </c>
    </row>
    <row r="6">
      <c r="A6" s="4" t="inlineStr">
        <is>
          <t>Operating revenue and other income</t>
        </is>
      </c>
      <c r="B6" s="5" t="n">
        <v>18724299</v>
      </c>
      <c r="C6" s="5" t="n">
        <v>17843537</v>
      </c>
      <c r="D6" s="5" t="n">
        <v>16945910</v>
      </c>
    </row>
    <row r="7">
      <c r="A7" s="3" t="inlineStr">
        <is>
          <t>Operating expenses:</t>
        </is>
      </c>
    </row>
    <row r="8">
      <c r="A8" s="4" t="inlineStr">
        <is>
          <t>Labor</t>
        </is>
      </c>
      <c r="B8" s="5" t="n">
        <v>3006172</v>
      </c>
      <c r="C8" s="5" t="n">
        <v>2822673</v>
      </c>
      <c r="D8" s="5" t="n">
        <v>2288655</v>
      </c>
    </row>
    <row r="9">
      <c r="A9" s="4" t="inlineStr">
        <is>
          <t>Commissions</t>
        </is>
      </c>
      <c r="B9" s="5" t="n">
        <v>5347086</v>
      </c>
      <c r="C9" s="5" t="n">
        <v>5002066</v>
      </c>
      <c r="D9" s="5" t="n">
        <v>5002598</v>
      </c>
    </row>
    <row r="10">
      <c r="A10" s="4" t="inlineStr">
        <is>
          <t>Depreciation and amortization</t>
        </is>
      </c>
      <c r="B10" s="5" t="n">
        <v>3991083</v>
      </c>
      <c r="C10" s="5" t="n">
        <v>3856662</v>
      </c>
      <c r="D10" s="5" t="n">
        <v>3126118</v>
      </c>
    </row>
    <row r="11">
      <c r="A11" s="4" t="inlineStr">
        <is>
          <t>Network interconnection</t>
        </is>
      </c>
      <c r="B11" s="5" t="n">
        <v>770712</v>
      </c>
      <c r="C11" s="5" t="n">
        <v>752334</v>
      </c>
      <c r="D11" s="5" t="n">
        <v>808403</v>
      </c>
    </row>
    <row r="12">
      <c r="A12" s="4" t="inlineStr">
        <is>
          <t>Leased lines</t>
        </is>
      </c>
      <c r="B12" s="5" t="n">
        <v>294722</v>
      </c>
      <c r="C12" s="5" t="n">
        <v>263367</v>
      </c>
      <c r="D12" s="5" t="n">
        <v>309773</v>
      </c>
    </row>
    <row r="13">
      <c r="A13" s="4" t="inlineStr">
        <is>
          <t>Advertising</t>
        </is>
      </c>
      <c r="B13" s="5" t="n">
        <v>431679</v>
      </c>
      <c r="C13" s="5" t="n">
        <v>434561</v>
      </c>
      <c r="D13" s="5" t="n">
        <v>468509</v>
      </c>
    </row>
    <row r="14">
      <c r="A14" s="4" t="inlineStr">
        <is>
          <t>Rent</t>
        </is>
      </c>
      <c r="B14" s="5" t="n">
        <v>173294</v>
      </c>
      <c r="C14" s="5" t="n">
        <v>154843</v>
      </c>
      <c r="D14" s="5" t="n">
        <v>529453</v>
      </c>
    </row>
    <row r="15">
      <c r="A15" s="4" t="inlineStr">
        <is>
          <t>Cost of goods sold</t>
        </is>
      </c>
      <c r="B15" s="5" t="n">
        <v>1608470</v>
      </c>
      <c r="C15" s="5" t="n">
        <v>1833362</v>
      </c>
      <c r="D15" s="5" t="n">
        <v>1796146</v>
      </c>
    </row>
    <row r="16">
      <c r="A16" s="4" t="inlineStr">
        <is>
          <t>Others</t>
        </is>
      </c>
      <c r="B16" s="5" t="n">
        <v>1996447</v>
      </c>
      <c r="C16" s="5" t="n">
        <v>1716411</v>
      </c>
      <c r="D16" s="5" t="n">
        <v>1782404</v>
      </c>
    </row>
    <row r="17">
      <c r="A17" s="4" t="inlineStr">
        <is>
          <t>Operating expenses</t>
        </is>
      </c>
      <c r="B17" s="5" t="n">
        <v>17619665</v>
      </c>
      <c r="C17" s="5" t="n">
        <v>16836279</v>
      </c>
      <c r="D17" s="5" t="n">
        <v>16112059</v>
      </c>
    </row>
    <row r="18">
      <c r="A18" s="4" t="inlineStr">
        <is>
          <t>Operating profit</t>
        </is>
      </c>
      <c r="B18" s="5" t="n">
        <v>1104634</v>
      </c>
      <c r="C18" s="5" t="n">
        <v>1007258</v>
      </c>
      <c r="D18" s="5" t="n">
        <v>833851</v>
      </c>
    </row>
    <row r="19">
      <c r="A19" s="4" t="inlineStr">
        <is>
          <t>Finance income</t>
        </is>
      </c>
      <c r="B19" s="5" t="n">
        <v>241196</v>
      </c>
      <c r="C19" s="5" t="n">
        <v>142155</v>
      </c>
      <c r="D19" s="5" t="n">
        <v>256435</v>
      </c>
    </row>
    <row r="20">
      <c r="A20" s="4" t="inlineStr">
        <is>
          <t>Finance costs</t>
        </is>
      </c>
      <c r="B20" s="5" t="n">
        <v>-497193</v>
      </c>
      <c r="C20" s="5" t="n">
        <v>-437955</v>
      </c>
      <c r="D20" s="5" t="n">
        <v>-385232</v>
      </c>
    </row>
    <row r="21">
      <c r="A21" s="4" t="inlineStr">
        <is>
          <t>Gain relating to investments in subsidiaries, associates and joint ventures, net</t>
        </is>
      </c>
      <c r="B21" s="5" t="n">
        <v>1028403</v>
      </c>
      <c r="C21" s="5" t="n">
        <v>449543</v>
      </c>
      <c r="D21" s="5" t="n">
        <v>3270912</v>
      </c>
    </row>
    <row r="22">
      <c r="A22" s="4" t="inlineStr">
        <is>
          <t>Profit before income tax</t>
        </is>
      </c>
      <c r="B22" s="5" t="n">
        <v>1877040</v>
      </c>
      <c r="C22" s="5" t="n">
        <v>1161001</v>
      </c>
      <c r="D22" s="5" t="n">
        <v>3975966</v>
      </c>
    </row>
    <row r="23">
      <c r="A23" s="4" t="inlineStr">
        <is>
          <t>Income tax expense</t>
        </is>
      </c>
      <c r="B23" s="5" t="n">
        <v>376502</v>
      </c>
      <c r="C23" s="5" t="n">
        <v>300268</v>
      </c>
      <c r="D23" s="5" t="n">
        <v>843978</v>
      </c>
    </row>
    <row r="24">
      <c r="A24" s="4" t="inlineStr">
        <is>
          <t>Profit for the year</t>
        </is>
      </c>
      <c r="B24" s="5" t="n">
        <v>1500538</v>
      </c>
      <c r="C24" s="5" t="n">
        <v>860733</v>
      </c>
      <c r="D24" s="5" t="n">
        <v>3131988</v>
      </c>
    </row>
    <row r="25">
      <c r="A25" s="3" t="inlineStr">
        <is>
          <t>Attributable to-:</t>
        </is>
      </c>
    </row>
    <row r="26">
      <c r="A26" s="4" t="inlineStr">
        <is>
          <t>Owners of the Parent Company</t>
        </is>
      </c>
      <c r="B26" s="5" t="n">
        <v>1504352</v>
      </c>
      <c r="C26" s="5" t="n">
        <v>888698</v>
      </c>
      <c r="D26" s="5" t="n">
        <v>3127887</v>
      </c>
    </row>
    <row r="27">
      <c r="A27" s="4" t="inlineStr">
        <is>
          <t>Non-controlling interests</t>
        </is>
      </c>
      <c r="B27" s="6" t="n">
        <v>-3814</v>
      </c>
      <c r="C27" s="6" t="n">
        <v>-27965</v>
      </c>
      <c r="D27" s="6" t="n">
        <v>4101</v>
      </c>
    </row>
    <row r="28">
      <c r="A28" s="3" t="inlineStr">
        <is>
          <t>Earnings per share</t>
        </is>
      </c>
    </row>
    <row r="29">
      <c r="A29" s="4" t="inlineStr">
        <is>
          <t>Basic earnings per share (in won)</t>
        </is>
      </c>
      <c r="B29" s="6" t="n">
        <v>20463</v>
      </c>
      <c r="C29" s="6" t="n">
        <v>12127</v>
      </c>
      <c r="D29" s="6" t="n">
        <v>44066</v>
      </c>
    </row>
    <row r="30">
      <c r="A30" s="4" t="inlineStr">
        <is>
          <t>Diluted earnings per share (in won)</t>
        </is>
      </c>
      <c r="B30" s="6" t="n">
        <v>20459</v>
      </c>
      <c r="C30" s="6" t="n">
        <v>12127</v>
      </c>
      <c r="D30" s="6" t="n">
        <v>440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easury Shares</t>
        </is>
      </c>
      <c r="B1" s="2" t="inlineStr">
        <is>
          <t>12 Months Ended</t>
        </is>
      </c>
    </row>
    <row r="2">
      <c r="B2" s="2" t="inlineStr">
        <is>
          <t>Dec. 31, 2020</t>
        </is>
      </c>
    </row>
    <row r="3">
      <c r="A3" s="3" t="inlineStr">
        <is>
          <t>Text block [abstract]</t>
        </is>
      </c>
    </row>
    <row r="4">
      <c r="A4" s="4" t="inlineStr">
        <is>
          <t>Treasury Shares</t>
        </is>
      </c>
      <c r="B4" s="4" t="inlineStr">
        <is>
          <t xml:space="preserve">24. Treasury Shares Treasury shares as of December 31, 2020 and 2019 are as follows: (In millions of won, except for share data) December 31, 2020 December 31, 2019 Number of shares(*) 9,418,558 7,609,263 Acquisition cost ￦ 2,123,661 1,696,997 (*) The Parent Company acquired 1,809,295 of its treasury shares for ￦426,664 million in an effort to increase shareholder value by stabilizing its stock price during the year ended December 31, 2020 and disposed 1,266,620 of its treasury shares to Kakao Co., Ltd. in exchange for ￦300,000 million in cash and acquired 2,177,401 shares of Kakao Co., Ltd. for ￦302,321 million during the year ended December 31, 2019 in order to solidify the future ICT business cooper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Hybrid Bonds</t>
        </is>
      </c>
      <c r="B1" s="2" t="inlineStr">
        <is>
          <t>12 Months Ended</t>
        </is>
      </c>
    </row>
    <row r="2">
      <c r="B2" s="2" t="inlineStr">
        <is>
          <t>Dec. 31, 2020</t>
        </is>
      </c>
    </row>
    <row r="3">
      <c r="A3" s="3" t="inlineStr">
        <is>
          <t>Text block [abstract]</t>
        </is>
      </c>
    </row>
    <row r="4">
      <c r="A4" s="4" t="inlineStr">
        <is>
          <t>Hybrid Bonds</t>
        </is>
      </c>
      <c r="B4" s="4" t="inlineStr">
        <is>
          <t>25. Hybrid Bonds Hybrid bonds classified as equity as of December 31, 2020 and 2019 are as follows: (In millions of won) Type Issuance date Maturity(*1) Annual interest December 31, December 31, Series 2-1 Unsecured subordinated bearer bond June 7, 2018 June 7, 2078 3.70 ￦ 300,000 300,000 Series 2-2 Unsecured subordinated bearer bond June 7, 2018 June 7, 2078 3.65 100,000 100,000 Issuance costs (1,241 ) (1,241 ) ￦ 398,759 398,759 As there is no contractual obligation to deliver financial assets to the holders of hybrid bonds, the Group classified the hybrid bonds as equity. These are subordinated bonds which rank before common shares in the event of a liquidation or reorganization of the Parent Company. (*1) The Parent Company has a right to extend the maturity without any notice or announcement. (*2) Annual interest rate is determined as yield rate of 5 year national bond plus premium. According to the step-u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option</t>
        </is>
      </c>
      <c r="B1" s="2" t="inlineStr">
        <is>
          <t>12 Months Ended</t>
        </is>
      </c>
    </row>
    <row r="2">
      <c r="B2" s="2" t="inlineStr">
        <is>
          <t>Dec. 31, 2020</t>
        </is>
      </c>
    </row>
    <row r="3">
      <c r="A3" s="3" t="inlineStr">
        <is>
          <t>Text block [abstract]</t>
        </is>
      </c>
    </row>
    <row r="4">
      <c r="A4" s="4" t="inlineStr">
        <is>
          <t>Share option</t>
        </is>
      </c>
      <c r="B4" s="4" t="inlineStr">
        <is>
          <t xml:space="preserve">26. Share option (1) The terms and conditions related to the grants of the share options under the share option program are as follows: Parent Company 1-1 1-2 1-3 2 3(*) 4 5 Grant date March 24, 2017 February 20, February 22, March 26, 2019 March 26, 2020 Types of shares to be issued Registered common shares Grant method Reissue of treasury shares, cash settlement Number of shares (in shares) 22,168 22,168 22,168 1,358 4,177 1,734 127,643 Exercise price 246,750 266,490 287,810 254,120 265,260 254,310 192,260 Exercise period Mar. 25, 2019 ~ Mar. 24, 2022 Mar. 25, 2020 ~ Mar. 24, 2023 Mar. 25, 2021 ~ Mar. 24, 2024 Feb. 21, 2020 ~ Feb. 20, 2023 Feb. 23, 2021 ~ Feb. 22, 2024 Mar. 27, 2021 ~ Mar. 26, 2024 Mar. 27, 2023 ~ Mar. 26, 2027 Vesting conditions 2 years’ service from the grant date 3 years’ service from the 4 years’ service 2 years’ service from 2 years’ service from 2 years’ service from the grant date 3 years’ service from the grant date (*) Parts of the grant that have not met the vesting conditions have been forfeited during the year ended December 31, 2019. One Store Co., Ltd. DREAMUS COMPANY 1-1 1-2 1-3 Grant date April 27, 2018 March 28, 2019 March 28, 2019 March 28, 2019 Types of shares to be issued Common shares of One Store Co., Ltd. Common shares of DREAMUS COMPANY Grant method Issuance of new shares Issuance of new shares, reissue of treasury shares, cash settlement Number of shares 712,150 366,679 366,672 366,649 Exercise price (in won) 5,390 9,160 9,160 9,160 Exercise period Apr. 28, 2020 ~ Apr. 27, 2024 Mar. 29, 2021 ~ Mar. 28, 2024 Mar. 29, 2022 ~ Mar. 28, 2025 Mar. 29, 2023 ~ Mar. 28, 2026 Vesting conditions 2 years’ service from the grant date (a) 2 years’ service from the grant date (a) 3 years’ service from the grant date (a) 4 years’ service from the grant date Incross Co., Ltd. 3 4 5 6 7 8 9 Grant date March 30, 2016 March 7, 2017 March 7, 2018 March 7, 2019 October 15, March 10, 2020 October 20, Types of shares to be issued Common shares of Incross Co., Ltd. Grant method Issuance of new shares, reissue of treasury shares, cash settlement Number of shares 5,000 29,625 9,900 6,600 59,225 19,800 3,300 Exercise price 10,571 17,485 25,861 16,895 22,073 26,291 45,280 Exercise period Mar. 30, 2019 ~ Mar. 7, 2020 ~ Mar. 7, 2021 ~ Mar. 7, 2022 ~ Oct. 15, 2022 ~ Mar. 10, 2023 ~ Oct. 20, 2023 ~ Vesting conditions 3 years’ service from the grant date 3 years’ service from the grant date 3 years’ service from the grant date 3 years’ service from the grant date 3 years’ service from the grant date 3 years’ service from the grant date 3 years’ service from the grant date SK Infosec Co., Ltd.(*2) 1-1 1-2 1-3 1-4 Grant date August 22, 2019 Types of shares to be issued Registered common shares of SK Infosec. Co., Ltd. Grant method Cash settlement Number of shares 161,541 87,562 230,581 203,223 Exercise price (in won) 20,579 20,579 22,225 24,003 Exercise period 1 st 6 months after the listing (June 30, 2022) of SK Infosec Co., Ltd. 2 nd 12 months after the listing (June 30, 2022) of SK Infosec Co., Ltd. 3 rd 18 months after the listing (June 30, 2022) of SK Infosec Co., Ltd. Vesting conditions Service provided until Service provided until Service provided until Service provided until SK Infosec Co., Ltd.(*2) 2-1 2-2 2-3 2-4 FSK L&amp;S Co., Ltd. Grant date December 30, 2020 May 31, 2019 Types of shares to be issued Registered common shares of SK Infosec. Co., Ltd. Common shares of FSK L&amp;S Co., Ltd. Grant method Cash settlement Issuance of new Number of shares (in shares)(*1) 23,097 9,648 32,744 23,094 43,955 Exercise price (in won) 20,807 20,807 22,472 24,270 10,000 Exercise period 1 st 6 months after the listing (June 30, 2022) of SK Infosec Co., Ltd. June 1, 2022 ~ May 31, 2025 2 nd 12 months after the listing (June 30, 2022) of SK Infosec Co., Ltd. 3 rd 18 months after the listing (June 30, 2022) of SK Infosec Co., Ltd. Vesting conditions Service provided Service provided Service provided Service provided 3 years’ service (*1) Some of stock options granted by One Store Co., Ltd., DREAMUS COMPANY and SK Infosec Co., Ltd. that have not met the vesting conditions have been forfeited, and some of the stock options granted by One Store Co., Ltd. and Incross Co., Ltd. have been exercised during the year ended December 31, 2020. Some of stock options granted by One Store Co., Ltd. and DREAMUS COMPANY that have not met the vesting conditions have been forfeited during the year ended December 31, 2019. (*2) The share option has transferred from Life &amp; Security Holdings Co., Ltd. due to the business combination. As a result of the business combination, number of shares and exercise price of the share option and the expected listing date have changed. (2) Share compensation expense recognized during the year ended December 31, 2020 and the remaining share compensation expense to be recognized in subsequent periods are as follows: (In millions of won) Share compensation expense As of December 31, 2019 ￦ 3,276 During the year ended December 31, 2020 4,313 In subsequent periods 2,259 ￦ 9,848 (3) The Group used binomial option pricing model or Monte-Carlo simulation in the measurement of the fair value of the share options at grant date and the inputs used in the model are as follows: (In won) Parent Company Series 1-1 1-2 1-3 2 3 4 5 Risk-free interest rate 1.86 % 1.95 % 2.07 % 2.63 % 1.91 % 1.78 % 1.52 % Estimated option’s life 5 years 6 years 7 years 5 years 5 years 5 years 7 years Share price (Closing price on the preceding day) 262,500 262,500 262,500 243,500 259,000 253,000 174,500 Expected volatility 13.38 % 13.38 % 13.38 % 16.45 % 8.30 % 7.70 % 8.10 % Expected dividends 3.80 % 3.80 % 3.80 % 3.70 % 3.80 % 3.90 % 5.70 % Exercise price 246,750 266,490 287,810 254,120 265,260 254,310 192,260 Per-share 27,015 20,240 15,480 23,988 8,600 8,111 962 (In won) DREAMUS COMPANY One Store Co., Ltd. 1-1 1-2 1-3 Risk-free interest rate 2.58 % 1.73 % 1.77 % 1.82 % Estimated option’s life 6 years — — — Share price (Closing price on the preceding day) 4,925 8,950 8,950 8,950 Expected volatility 9.25 % 32.34 % 32.34 % 32.34 % Expected dividends 0.00 % 0.00 % 0.00 % 0.00 % Exercise price 5,390 9,160 9,160 9,160 Per-share 566 1,976 2,189 2,356 (In won) Incross Co., Ltd. . 3 4 5 6 7 8 9 FSK L&amp;S Co., Ltd Risk-free interest rate 2.09 % 1.35 % 1.50 % 1.76 % 1.41 % 1.16 % 1.23 % 1.64 % Estimated option’s life 6 years 6 years 6 years 6 years 6 years 6 years 6 years — Share price (Closing price on the preceding day) 17,993 43,843 27,300 17,000 22,050 21,800 40,300 10,455 Expected volatility 20.67 % 18.67 % 21.28 % 25.58 % 42.37 % 41.69 % 51.16 % 16.20 % Expected dividends 0.00 % 0.00 % 0.00 % 0.00 % 0.00 % 0.00 % 0.00 % 0.00 % Exercise price 10,571 17,485 25,861 16,895 22,073 26,291 45,280 10,000 Per-share 1,965 9,423 7,277 4,887 9,209 7,813 18,491 1,420 (In won) SK Infosec. Co., Ltd.(*) 1-1, 1-2 1 st 2 nd 3 rd Risk-free interest rate 0.89 % 0.97 % 0.97 % Estimated option’s life 2 years 2.5 years 3 years Share price 26,787 26,787 26,787 Expected volatility 27.87 % 27.87 % 27.87 % Expected dividends 0.00 % 0.00 % 0.00 % Exercise price 20,579 20,579 20,579 Per-share 6,051 7,448 7,571 (In won) SK Infosec. Co., Ltd.(*) 1-3 1 st 2 nd 3 rd Risk-free interest rate 0.89 % 0.97 % 0.97 % Estimated option’s life 2 years 2.5 years 3 years Share price 26,787 26,787 26,787 Expected volatility 27.87 % 27.87 % 27.87 % Expected dividends 0.00 % 0.00 % 0.00 % Exercise price 22,225 22,225 22,225 Per-share 5,521 6,531 6,720 (In won) SK Infosec. Co., Ltd.(*) 1-4 1 st 2 nd 3 rd Risk-free interest rate 0.89 % 0.97 % 0.97 % Estimated option’s life 2 years 2.5 years 3 years Share price 26,787 26,787 26,787 Expected volatility 27.87 % 27.87 % 27.87 % Expected dividends 0.00 % 0.00 % 0.00 % Exercise price 24,003 24,003 24,003 Per-share 4,948 5,663 5,909 (In won) SK Infosec. Co., Ltd.(*) 2-1, 2-2 1 st 2 nd 3 rd Risk-free interest rate 0.89 % 0.97 % 0.97 % Estimated option’s life 2 years 2.5 years 3 years Share price 26,787 26,787 26,787 Expected volatility 27.87 % 27.87 % 27.87 % Expected dividends 0.00 % 0.00 % 0.00 % Exercise price 20,807 20,807 20,807 Per-share 5,977 7,321 7,454 (In won) SK Infosec. Co., Ltd.(*) 2-3 1 st 2 nd 3 rd Risk-free interest rate 0.89 % 0.97 % 0.97 % Estimated option’s life 2 years 2.5 years 3 years Share price 26,787 26,787 26,787 Expected volatility 27.87 % 27.87 % 27.87 % Expected dividends 0.00 % 0.00 % 0.00 % Exercise price 22,472 22,472 22,472 Per-share 5,441 6,393 6,592 (In won) SK Infosec. Co., Ltd.(*) 2-4 1 st 2 nd 3 rd Risk-free interest rate 0.89 % 0.97 % 0.97 % Estimated option’s life 2 years 2.5 years 3 years Share price 26,787 26,787 26,787 Expected volatility 27.87 % 27.87 % 27.87 % Expected dividends 0.00 % 0.00 % 0.00 % Exercise price 24,270 24,270 24,270 Per-share 4,862 5,547 5,800 (*) The share option has transferred from Life &amp; Security Holdings Co., Ltd. due to the business combination. As One Store Co., Ltd., FSK L&amp;S Co., Ltd., and SK Infosec Co., Ltd., the subsidiaries of the Parent Company, are unlisted, the share price is calculated using the discounted cash flow mode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ained Earnings</t>
        </is>
      </c>
      <c r="B1" s="2" t="inlineStr">
        <is>
          <t>12 Months Ended</t>
        </is>
      </c>
    </row>
    <row r="2">
      <c r="B2" s="2" t="inlineStr">
        <is>
          <t>Dec. 31, 2020</t>
        </is>
      </c>
    </row>
    <row r="3">
      <c r="A3" s="3" t="inlineStr">
        <is>
          <t>Text block [abstract]</t>
        </is>
      </c>
    </row>
    <row r="4">
      <c r="A4" s="4" t="inlineStr">
        <is>
          <t>Retained Earnings</t>
        </is>
      </c>
      <c r="B4" s="4" t="inlineStr">
        <is>
          <t xml:space="preserve">27. Retained Earnings (1) Retained earnings as of December 31, 2020 and 2019 are as follows: (In millions of won) December 31, 2020 December 31, 2019 Appropriated: Legal reserve ￦ 22,320 22,320 Reserve for business expansion 11,631,138 11,531,138 Reserve for technology development 4,365,300 4,265,300 16,018,758 15,818,758 Unappropriated 6,963,155 6,409,925 ￦ 22,981,913 22,228,683 (2) Legal reserve The Korean Commercial Act requires the Parent Company to appropriate as a legal reserve at least 10% of cash dividends paid for each accounting period until the reserve equals 50% of outstanding share capital. The legal reserve may not be utilized for cash dividends, but may only be used to offset a future deficit, if any, or may be transferred to share capita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0</t>
        </is>
      </c>
    </row>
    <row r="3">
      <c r="A3" s="3" t="inlineStr">
        <is>
          <t>Text block [abstract]</t>
        </is>
      </c>
    </row>
    <row r="4">
      <c r="A4" s="4" t="inlineStr">
        <is>
          <t>Reserves</t>
        </is>
      </c>
      <c r="B4" s="4" t="inlineStr">
        <is>
          <t xml:space="preserve">28. Reserves (1) Details of reserves, net of taxes, as of December 31, 2020 and 2019 are as follows: (In millions of won) December 31, 2020 December 31, 2019 Valuation gain (loss) on FVOCI ￦ 438,979 (47,086 ) Other comprehensive loss of investments in associates and joint ventures (392,333 ) (278,142 ) Valuation gain (loss) on derivatives 17,615 (920 ) Foreign currency translation differences for foreign operations (24,122 ) (3,428 ) ￦ 40,139 (329,576 ) (2) Changes in reserves for the years ended December 31, 2020 and 2019 are as follows: (In millions of won) Valuation gain Other Valuation gain Foreign currency Total Balance at January 1, 2019 ￦ (124 ) (334,637 ) (41,601 ) 2,920 (373,442 ) Changes, net of taxes (46,962 ) 56,495 40,681 (6,348 ) 43,866 Balance at December 31, 2019 ￦ (47,086 ) (278,142 ) (920 ) (3,428 ) (329,576 ) Changes, net of taxes 486,065 (114,191 ) 18,535 (20,694 ) 369,715 Balance at December 31, 2020 ￦ 438,979 (392,333 ) 17,615 (24,122 ) 40,139 (3) Changes in valuation gain (loss) on financial assets at FVOCI for the years ended December 31, 2020 and 2019 are as follows: (In millions of won) 2020 2019 Balance at January 1 ￦ (47,086 ) (124 ) Amount recognized as other comprehensive income (loss) during the year, net of taxes 486,440 (18,472 ) Amount reclassified to retained earnings, net of taxes (375 ) (28,490 ) Balance at December 31 ￦ 438,979 (47,086 ) (4) Changes in valuation gain (loss) on derivatives for the years ended December 31, 2020 and 2019 are as follows: (In millions of won) 2020 2019 Balance at January 1 ￦ (920 ) (41,601 ) Amount recognized as other comprehensive income during the year, net of taxes 15,414 34,209 Amount reclassified to profit, net of taxes 3,121 6,472 Balance at December 31 ￦ 17,615 (92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tocks</t>
        </is>
      </c>
      <c r="B1" s="2" t="inlineStr">
        <is>
          <t>12 Months Ended</t>
        </is>
      </c>
    </row>
    <row r="2">
      <c r="B2" s="2" t="inlineStr">
        <is>
          <t>Dec. 31, 2020</t>
        </is>
      </c>
    </row>
    <row r="3">
      <c r="A3" s="3" t="inlineStr">
        <is>
          <t>Text block [abstract]</t>
        </is>
      </c>
    </row>
    <row r="4">
      <c r="A4" s="4" t="inlineStr">
        <is>
          <t>Redeemable Convertible Preferred Stocks</t>
        </is>
      </c>
      <c r="B4" s="4" t="inlineStr">
        <is>
          <t>29. Redeemable Convertible Preferred Stocks Eleven street Co., Ltd., a subsidiary of the Parent Company, issued redeemable convertible preferred stocks on September 7, 2018 according to the board of directors’ resolution. The details of the issuance are as follows: Information of redeemable convertible preferred stocks Issuer Eleven Street Co., Ltd. Number of shares issued 1,863,093 Issue price ￦268,371 per share Voting rights 1 voting right per 1 share Dividend rate(*) 6% of the issue price per annum (cumulative, non-participating) The obligatory dividend rate of the Parent Company is 1% of the issue price per annum Conversion period From 6 months after the date of issue to 1 business day before the expiration date of the redemption period Conversion ratio [Issue price ÷ Conversion price at the date of conversion] per share Conversion price ￦268,371 per share Refixing clauses •  In the case when spin-off, •  In the case when this preferred share is split or merged, the conversion prices is subject to refixing to correspond with the split or merge ratio. Redemption period Two months from September 30, 2023 to December 31, 2047 at the choice of the issuer. Redemption party Eleven Street Co., Ltd. Redemption price Amounts realizing the internal rate of return to be 3.5% at the date of actual redemption Liquidation preference Preferential to the common shares (*) The present value of obligatory dividends amounting to ￦14,297 million and ￦18,805 million payable to non-controll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0</t>
        </is>
      </c>
    </row>
    <row r="3">
      <c r="A3" s="3" t="inlineStr">
        <is>
          <t>Text block [abstract]</t>
        </is>
      </c>
    </row>
    <row r="4">
      <c r="A4" s="4" t="inlineStr">
        <is>
          <t>Other Operating Income and Expenses</t>
        </is>
      </c>
      <c r="B4" s="4" t="inlineStr">
        <is>
          <t xml:space="preserve">30. Other Operating Income and Expenses Details of other operating income and (In millions of won) 2020 2019 2018 Other Operating Income: Gain on disposal of property and equipment and intangible assets ￦ 35,644 8,533 38,933 Others(*) 64,004 94,288 33,017 ￦ 99,648 102,821 71,950 Other Operating Expenses: Communication ￦ 41,138 43,606 35,507 Utilities 341,045 320,474 297,049 Taxes and dues 40,831 44,761 37,290 Repair 384,328 358,758 353,321 Research and development 416,445 391,327 387,675 Training 35,802 35,004 35,574 Bad debt for accounts receivable — trade 48,625 28,841 38,211 Travel 15,652 30,746 27,910 Supplies and other 328,243 259,155 130,008 Loss on disposal of property and equipment and intangible assets 41,598 47,760 87,257 Impairment loss on other investment securities — 1,670 3,157 Impairment loss on property and equipment and intangible assets 208,834 65,935 255,839 Donations 16,774 17,557 59,012 Bad debt for accounts receivable — other 10,559 5,802 7,718 Others(*) 66,573 65,015 26,876 ￦ 1,996,447 1,716,411 1,782,404 (*) See note 5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0</t>
        </is>
      </c>
    </row>
    <row r="3">
      <c r="A3" s="3" t="inlineStr">
        <is>
          <t>Text block [abstract]</t>
        </is>
      </c>
    </row>
    <row r="4">
      <c r="A4" s="4" t="inlineStr">
        <is>
          <t>Finance Income and Costs</t>
        </is>
      </c>
      <c r="B4" s="4" t="inlineStr">
        <is>
          <t xml:space="preserve">31. Finance Income and Costs (1) Details of finance income and costs for the years ended December 31, 2020, 2019 and 2018 are as follows: (In millions of won) 2020 2019 2018 Finance Income: Interest income ￦ 50,357 63,579 69,936 Gain on sale of accounts receivable — other 22,605 15,855 20,023 Dividends 1,170 10,011 35,143 Gain on foreign currency transactions 13,120 11,798 17,990 Gain on foreign currency translations 8,928 4,576 2,776 Gain on valuation of derivatives 101,343 2,499 6,532 Gain on settlement of derivatives 7,829 29,277 20,399 Gain relating to financial assets at FVTPL (*) 35,844 4,504 83,636 Gain relating to financial liabilities at FVTPL — 56 — ￦ 241,196 142,155 256,435 Finance Costs: Interest expense ￦ 399,176 406,087 307,319 Loss on sale of accounts receivable — other — 5,823 — Loss on foreign currency transactions 13,373 12,660 38,920 Loss on foreign currency translations 12,730 4,948 2,397 Loss on disposal of long-term investment securities 98 — — Loss on valuation of derivatives 13,551 — — Loss on settlement of derivatives 2,637 641 12,554 Loss relating to financial assets at FVTPL 10,894 7,753 22,507 Loss relating to financial liabilities at FVTPL — 43 1,535 Other financial fees 44,734 — — ￦ 497,193 437,955 385,232 (*) Gain relating to financial assets at FVTPL for the year ended December 31, 2018 includes gains on disposal of 200,000 shares of convertible redeemable bonds issued by KRAFTON Co., Ltd. (formerly, Bluehole Inc.) amounting to ￦58,000 million. (2) Details of interest income included in finance income for the years ended December 31, 2020, 2019 and 2018 are as follows: (In millions of won) 2020 2019 2018 Interest income on cash equivalents and short-term financial instruments ￦ 24,378 29,854 33,808 Interest income on loans and others 25,979 33,725 36,128 ￦ 50,357 63,579 69,936 (3) Details of interest expenses included in finance costs for the years ended December 31, 2020, 2019 and 2018 are as follows: (In millions of won) 2020 2019 2018 Interest expense on borrowings ￦ 116,397 104,991 10,796 Interest expense on debentures 225,309 224,765 222,195 Others 57,470 76,331 74,328 ￦ 399,176 406,087 307,319 (4) Finance income and costs by category of financial instruments for the years ended December 31, 2020, 2019 and 2018 are as follows. Bad debt expense (reversal of loss allowance) for accounts receivable – trade, loans and receivables are presented and explained separately in notes 7 and 36. 1) Finance income and costs (In millions of won) 2020 Finance income Finance costs Financial Assets: Financial assets at FVTPL ￦ 161,835 10,894 Financial assets at FVOCI 993 44,832 Financial assets at amortized cost 64,554 24,601 Derivatives designated as hedging instrument — 1,867 227,382 82,194 Financial Liabilities: Financial liabilities at FVTPL — 12,115 Financial liabilities at amortized cost 6,434 400,678 Derivatives designated as hedging instrument 7,380 2,206 13,814 414,999 ￦ 241,196 497,193 (In millions of won) 2019 Finance income Finance costs Financial Assets: Financial assets at FVTPL ￦ 56,953 13,577 Financial assets at FVOCI 9,924 — Financial assets at amortized cost 75,119 17,488 141,996 31,065 Financial Liabilities: Financial liabilities at FVTPL 56 43 Financial liabilities at amortized cost 103 406,206 Derivatives designated as hedging instrument — 641 159 406,890 ￦ 142,155 437,955 (In millions of won) 2018 Finance income Finance costs Financial Assets: Financial assets at FVTPL ￦ 134,841 22,507 Financial assets at FVOCI 35,143 — Financial assets at amortized cost 86,032 20,018 256,016 42,525 Financial Liabilities: Financial liabilities at FVTPL — 1,535 Financial liabilities at amortized cost 419 328,618 Derivatives designated as hedging instrument — 12,554 419 342,707 ￦ 256,435 385,232 2) Other comprehensive income (loss) (In millions of won) 2020 2019 2018 Financial Assets: Financial assets at FVOCI ￦ 579,678 (17,943 ) (130,035 ) Derivatives designated as hedging instrument 24,320 41,305 17,180 603,998 23,362 (112,855 ) Financial Liabilities: Derivatives designated as hedging instrument (5,182 ) (624 ) 15,047 ￦ 598,816 22,738 (97,808 ) (5) Details of impairment losses for financial assets for the years ended December 31, 2020, 2019 and 2018 are as follows: (In millions of won) 2020 2019 2018 Accounts receivable — trade ￦ 48,625 28,841 38,211 Other receivables 10,559 5,802 7,718 ￦ 59,184 34,643 45,9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0</t>
        </is>
      </c>
    </row>
    <row r="3">
      <c r="A3" s="3" t="inlineStr">
        <is>
          <t>Text block [abstract]</t>
        </is>
      </c>
    </row>
    <row r="4">
      <c r="A4" s="4" t="inlineStr">
        <is>
          <t>Income Tax Expense</t>
        </is>
      </c>
      <c r="B4" s="4" t="inlineStr">
        <is>
          <t xml:space="preserve">32. Income Tax Expense (1) Income tax expenses for the years ended December 31, 2020, 2019 and 2018 consist of the following: (In millions of won) 2020 2019 2018 Current tax expense: Current year ￦ 286,717 105,859 362,265 Current tax of prior years(*) 14,536 (6,855 ) (22,575 ) 301,253 99,004 339,690 Deferred tax expense: Changes in net deferred tax assets 75,249 201,264 504,288 Income tax expense ￦ 376,502 300,268 843,978 (*) Current tax of prior years are mainly composed of the income tax refund due to a change in the interpretation of the tax authority in relation to the income tax previously recognized by the Group. (2) The difference between income taxes computed using the statutory corporate income tax rates and the recorded income taxes for the years ended December 31, 2020, 2019 and 2018 is attributable to the following: (In millions of won) 2020 2019 2018 Income taxes at statutory income tax rate ￦ 505,824 308,913 1,083,029 Non-taxable (41,084 ) (92,666 ) (19,450 ) Non-deductible 31,882 14,630 26,724 Tax credit and tax reduction (48,774 ) (32,877 ) (17,580 ) Changes in unrecognized deferred taxes (69,776 ) 83,940 (177,902 ) Changes in tax rate 24,537 4,050 (3,983 ) Income tax refund and others (26,107 ) 14,278 (46,860 ) Income tax expense ￦ 376,502 300,268 843,978 (3) Deferred taxes directly charged to (credited from) equity for the years ended December 31, 2020, 2019 and 2018 are as follows: (In millions of won) 2020 2019 2018 Valuation gain (loss) on financial assets measured at fair value ￦ (166,612 ) 2,983 41,461 Share of other comprehensive income (loss) of associates and joint ventures (14 ) 2,279 278 Valuation loss on derivatives (6,886 ) (16,083 ) (9,223 ) Remeasurement of defined benefit liabilities (164 ) 22,733 10,843 ￦ (173,676 ) 11,912 43,359 (4) Details of the changes in deferred tax assets (liabilities) for the years ended December 31, 2020 and 2019 are as follows: (In millions of won) 2020 Beginning Deferred tax Directly charged Business Ending Deferred tax assets (liabilities) related to temporary differences: Loss allowance ￦ 88,913 1,326 — 1,046 91,285 Accrued interest income (2,039 ) 435 — (27 ) (1,631 ) Financial assets measured at fair value 98,101 (17,586 ) (166,612 ) 5,042 (81,055 ) Investments in subsidiaries, associates and joint ventures (1,613,048 ) (60,844 ) (14 ) — (1,673,906 ) Property and equipment and intangible assets (371,489 ) (47,468 ) — (92,905 ) (511,862 ) Provisions 2,543 3,751 — — 6,294 Retirement benefit obligation 100,194 1,873 (164 ) 382 102,285 Valuation gain on derivatives 17,507 4,146 (6,886 ) — 14,767 Gain or loss on foreign currency translation 22,005 (231 ) — — 21,774 Incremental costs to acquire a contract (829,055 ) 21,224 — — (807,831 ) Contract assets and liabilities (28,030 ) 25,424 — — (2,606 ) Right-of-use (390,936 ) 18,639 — — (372,297 ) Lease liabilities 385,394 (22,918 ) — — 362,476 Others 64,620 (30,310 ) — 86,204 120,514 (2,455,320 ) (102,539 ) (173,676 ) (258 ) (2,731,793 ) Deferred tax assets related to unused tax loss carryforwards and tax credit carryforwards: Tax loss carryforwards 91,136 (2,913 ) — — 88,223 Tax credit 9,380 30,203 — — 39,583 100,516 27,290 — — 127,806 ￦ (2,354,804 ) (75,249 ) (173,676 ) (258 ) (2,603,987 ) (In millions of won) 2019 Beginning Deferred tax Directly charged Business Ending Deferred tax assets (liabilities) related to temporary differences: Loss allowance ￦ 102,276 (13,698 ) — 335 88,913 Accrued interest income (2,713 ) 691 — (17 ) (2,039 ) Financial assets measured at fair value 79,757 15,099 2,983 262 98,101 Investments in subsidiaries, associates and joint ventures (1,580,087 ) (35,222 ) 2,279 (18 ) (1,613,048 ) Property and equipment and intangible assets (415,327 ) 43,841 — (3 ) (371,489 ) Provisions 2,494 49 — — 2,543 Retirement benefit obligation 84,034 (6,643 ) 22,733 70 100,194 Valuation gain on derivatives 31,415 2,175 (16,083 ) — 17,507 Gain or loss on foreign currency translation 21,948 57 — — 22,005 Incremental costs to acquire a contract (640,840 ) (188,215 ) — — (829,055 ) Contract assets and liabilities (26,458 ) (1,572 ) — — (28,030 ) Right-of-use (263,528 ) (127,408 ) — — (390,936 ) Lease liabilities 248,244 137,150 — — 385,394 Others 54,341 10,273 — 6 64,620 (2,304,444 ) (163,423 ) 11,912 635 (2,455,320 ) Deferred tax assets related to unused tax loss carryforwards and tax credit carryforwards: Tax loss carryforwards 122,899 (31,763 ) — — 91,136 Tax credit 15,458 (6,078 ) — — 9,380 138,357 (37,841 ) — — 100,516 ￦ (2,166,087 ) (201,264 ) 11,912 635 (2,354,804 ) (5) Details of temporary differences, unused tax loss carryforwards and unused tax credits carryforwards which are not recognized as deferred tax assets(liabilities), in the consolidated statements of financial position as of December 31, 2020 and 2019 are as follows: (In millions of won) December 31, 2020 December 31, 2019 Loss allowance ￦ 102,085 96,006 Investments in subsidiaries, associates and joint ventures 8,365 (128,339 ) Other temporary differences 68,415 145,692 Unused tax loss carryforwards 1,042,063 1,023,907 Unused tax credit carryforwards 1,037 1,192 (6) The amount of unused tax loss carryforwards and unused tax credit carryforwards which are not recognized as deferred tax assets as of December 31, 2020 are expiring within the following periods: (In millions of won) Unused tax loss carryforwards Unused tax credit carryforwards Less than 1 year ￦ 79,725 20 1 ~ 2 years 88,794 172 2 ~ 3 years 70,834 116 More than 3 years 802,710 729 ￦ 1,042,063 1,0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t>
        </is>
      </c>
      <c r="B4" s="4" t="inlineStr">
        <is>
          <t xml:space="preserve">33. Earnings per Share (1) Basic earnings per share 1) Basic earnings per share for the years ended December 31, 2020, 2019 and 2018 are calculated as follows: (In millions of won, except for share data) 2020 2019 2018 Basic earnings per share attributable to owners of the Parent Company: Profit attributable to owners of the Parent Company ￦ 1,504,352 888,698 3,127,887 Interest on hybrid bonds (14,766 ) (14,766 ) (15,803 ) Profit attributable to owners of the Parent Company on common shares 1,489,586 873,932 3,112,084 Weighted average number of common shares outstanding 72,795,431 72,064,159 70,622,976 Basic earnings per share (in won) ￦ 20,463 12,127 44,066 2) The weighted average number of common shares outstanding for the years ended December 31, 2020, 2019 and 2018 are calculated as follows: (In shares) 2020 Number of common shares Weighted average number Issued shares at January 1, 2020 80,745,711 80,745,711 Treasury shares at January 1, 2020 (7,609,263 ) (7,609,263 ) Acquisition of treasury shares (1,809,295 ) (341,017 ) 71,327,153 72,795,431 (In shares) 2019 Number of common shares Weighted average number Issued shares at January 1, 2019 80,745,711 80,745,711 Treasury shares at January 1, 2019 (8,875,883 ) (8,875,883 ) Disposal of treasury shares 1,266,620 194,331 73,136,448 72,064,159 (In shares) 2018 Number of common shares Weighted average number Issued shares at January 1, 2018 80,745,711 80,745,711 Treasury shares at January 1, 2018 (10,136,551 ) (10,136,551 ) Disposal of treasury shares 1,260,668 13,816 71,869,828 70,622,976 (2) Diluted earnings per share 1) Diluted earnings per share for the years ended December 31, 2020 are calculated as follows: (In millions of won, except for share data) 2020 Profit for the year on common shares ￦ 1,489,586 Adjusted weighted average number of common shares outstanding 72,808,379 Diluted earnings per share (in won) ￦ 20,459 2) The adjusted weighted average number of common shares outstanding for the years ended December 31, 2020 are calculated as follows: (In shares) 2020 Outstanding shares at January 1, 2020 73,136,448 Effect of treasury shares (341,017 ) Effect of share option 12,948 Adjusted weighted average number of common shares outstanding 72,808,379 For the years ended December 31, 2019 and 2018 diluted earnings per share are the same as basic earnings per share as there are no dilutive potential common shar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KRW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rofit for the year</t>
        </is>
      </c>
      <c r="B4" s="6" t="n">
        <v>1500538</v>
      </c>
      <c r="C4" s="6" t="n">
        <v>860733</v>
      </c>
      <c r="D4" s="6" t="n">
        <v>3131988</v>
      </c>
    </row>
    <row r="5">
      <c r="A5" s="3" t="inlineStr">
        <is>
          <t>Items that will never be reclassified to profit or loss, net of taxes:</t>
        </is>
      </c>
    </row>
    <row r="6">
      <c r="A6" s="4" t="inlineStr">
        <is>
          <t>Remeasurement of defined benefit liabilities</t>
        </is>
      </c>
      <c r="B6" s="5" t="n">
        <v>-2637</v>
      </c>
      <c r="C6" s="5" t="n">
        <v>-72605</v>
      </c>
      <c r="D6" s="5" t="n">
        <v>-41490</v>
      </c>
    </row>
    <row r="7">
      <c r="A7" s="4" t="inlineStr">
        <is>
          <t>Net change in other comprehensive income (loss) of investments in associates and joint ventures</t>
        </is>
      </c>
      <c r="B7" s="5" t="n">
        <v>271</v>
      </c>
      <c r="C7" s="5" t="n">
        <v>-19269</v>
      </c>
      <c r="D7" s="5" t="n">
        <v>-16330</v>
      </c>
    </row>
    <row r="8">
      <c r="A8" s="4" t="inlineStr">
        <is>
          <t>Valuation loss on financial assets at fair value through other comprehensive income</t>
        </is>
      </c>
      <c r="B8" s="5" t="n">
        <v>579678</v>
      </c>
      <c r="C8" s="5" t="n">
        <v>-17943</v>
      </c>
      <c r="D8" s="5" t="n">
        <v>-130035</v>
      </c>
    </row>
    <row r="9">
      <c r="A9" s="3" t="inlineStr">
        <is>
          <t>Items that are or may be reclassified subsequently to profit or loss, net of taxes:</t>
        </is>
      </c>
    </row>
    <row r="10">
      <c r="A10" s="4" t="inlineStr">
        <is>
          <t>Net change in other comprehensive income (loss) of investments in associates and joint ventures</t>
        </is>
      </c>
      <c r="B10" s="5" t="n">
        <v>-114478</v>
      </c>
      <c r="C10" s="5" t="n">
        <v>75763</v>
      </c>
      <c r="D10" s="5" t="n">
        <v>1753</v>
      </c>
    </row>
    <row r="11">
      <c r="A11" s="4" t="inlineStr">
        <is>
          <t>Net change in unrealized fair value of derivatives</t>
        </is>
      </c>
      <c r="B11" s="5" t="n">
        <v>19138</v>
      </c>
      <c r="C11" s="5" t="n">
        <v>40681</v>
      </c>
      <c r="D11" s="5" t="n">
        <v>32227</v>
      </c>
    </row>
    <row r="12">
      <c r="A12" s="4" t="inlineStr">
        <is>
          <t>Foreign currency translation differences for foreign operations</t>
        </is>
      </c>
      <c r="B12" s="5" t="n">
        <v>-20150</v>
      </c>
      <c r="C12" s="5" t="n">
        <v>-5618</v>
      </c>
      <c r="D12" s="5" t="n">
        <v>12291</v>
      </c>
    </row>
    <row r="13">
      <c r="A13" s="4" t="inlineStr">
        <is>
          <t>Other comprehensive income (loss) for the year, net of taxes</t>
        </is>
      </c>
      <c r="B13" s="5" t="n">
        <v>461822</v>
      </c>
      <c r="C13" s="5" t="n">
        <v>1009</v>
      </c>
      <c r="D13" s="5" t="n">
        <v>-141584</v>
      </c>
    </row>
    <row r="14">
      <c r="A14" s="4" t="inlineStr">
        <is>
          <t>Total comprehensive income</t>
        </is>
      </c>
      <c r="B14" s="5" t="n">
        <v>1962360</v>
      </c>
      <c r="C14" s="5" t="n">
        <v>861742</v>
      </c>
      <c r="D14" s="5" t="n">
        <v>2990404</v>
      </c>
    </row>
    <row r="15">
      <c r="A15" s="3" t="inlineStr">
        <is>
          <t>Total comprehensive income (loss) attributable to:</t>
        </is>
      </c>
    </row>
    <row r="16">
      <c r="A16" s="4" t="inlineStr">
        <is>
          <t>Owners of the Parent Company</t>
        </is>
      </c>
      <c r="B16" s="5" t="n">
        <v>1869075</v>
      </c>
      <c r="C16" s="5" t="n">
        <v>891051</v>
      </c>
      <c r="D16" s="5" t="n">
        <v>3000503</v>
      </c>
    </row>
    <row r="17">
      <c r="A17" s="4" t="inlineStr">
        <is>
          <t>Non-controlling interests</t>
        </is>
      </c>
      <c r="B17" s="6" t="n">
        <v>93285</v>
      </c>
      <c r="C17" s="6" t="n">
        <v>-29309</v>
      </c>
      <c r="D17" s="6" t="n">
        <v>-100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0</t>
        </is>
      </c>
    </row>
    <row r="3">
      <c r="A3" s="3" t="inlineStr">
        <is>
          <t>Text block [abstract]</t>
        </is>
      </c>
    </row>
    <row r="4">
      <c r="A4" s="4" t="inlineStr">
        <is>
          <t>Dividends</t>
        </is>
      </c>
      <c r="B4" s="4" t="inlineStr">
        <is>
          <t>34. Dividends (1) Details of dividends declared Details of dividend declared for the years ended December 31, 2020, 2019 and 2018 are as follows: (In millions of won, except for face value and share data) Year Dividend type Number of Face value Dividend Dividends 2020 Cash dividends (Interim) 73,136,448 500 200 % ￦ 73,136 Cash dividends (Year-end) 71,327,153 500 1,800 % 641,944 ￦ 715,080 2019 Cash dividends (Interim) 71,869,828 500 200 % ￦ 71,870 Cash dividends (Year-end) 73,136,448 500 1,800 % 658,228 ￦ 730,098 2018 Cash dividends (Interim) 70,609,160 500 200 % ￦ 70,609 Cash dividends (Year-end) 71,869,828 500 1,800 % 646,828 ￦ 717,437 (2) Dividends yield ratio Dividends yield ratios for the years ended December 31, 2020, 2019 and 2018 are as follows: (In won) Year Dividend type Dividend per share Closing price at year-end Dividend yield ratio 2020 Cash dividends 10,000 238,000 4.20% 2019 Cash dividends 10,000 238,000 4.20% 2018 Cash dividends 10,000 269,500 3.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tegories of Financial Instruments</t>
        </is>
      </c>
      <c r="B1" s="2" t="inlineStr">
        <is>
          <t>12 Months Ended</t>
        </is>
      </c>
    </row>
    <row r="2">
      <c r="B2" s="2" t="inlineStr">
        <is>
          <t>Dec. 31, 2020</t>
        </is>
      </c>
    </row>
    <row r="3">
      <c r="A3" s="3" t="inlineStr">
        <is>
          <t>Text block [abstract]</t>
        </is>
      </c>
    </row>
    <row r="4">
      <c r="A4" s="4" t="inlineStr">
        <is>
          <t>Categories of Financial Instruments</t>
        </is>
      </c>
      <c r="B4" s="4" t="inlineStr">
        <is>
          <t xml:space="preserve">35. Categories of Financial Instruments (1) Financial assets by category as of December 31, 2020 and 2019 are as follows: (In millions of won) December 31, 2020 Financial Equity Debt Financial Derivatives Total Cash and cash equivalents ￦ — — — 1,369,653 — 1,369,653 Financial instruments — — — 1,427,845 — 1,427,845 Short-term investment securities 150,392 — — — — 150,392 Long-term investment securities(*) 193,396 1,454,361 1,080 — — 1,648,837 Accounts receivable — trade — — — 2,214,353 — 2,214,353 Loans and other receivables 517,175 — — 1,220,828 — 1,738,003 Derivative financial assets 99,559 — — — 65,136 164,695 ￦ 960,522 1,454,361 1,080 6,232,679 65,136 8,713,778 (*) The Group designated ￦1,454,361 million of equity instruments that are not held for trading as financial assets at FVOCI. (In millions of won) December 31, 2019 Financial Equity Debt Financial Derivatives Total Cash and cash equivalents ￦ — — — 1,270,824 — 1,270,824 Financial instruments — — — 831,637 — 831,637 Short-term investment securities 166,666 — — — — 166,666 Long-term investment securities(*) 142,316 710,272 4,627 — — 857,215 Accounts receivable — trade — — — 2,247,895 — 2,247,895 Loans and other receivables 532,225 — — 1,136,332 — 1,668,557 Derivative financial assets 6,074 — — — 144,886 150,960 ￦ 847,281 710,272 4,627 5,486,688 144,886 7,193,754 (*) The Group designated ￦710,272 million of equity instruments that are not held for trading as financial assets at FVOCI. (2) Financial liabilities by category as of December 31, 2020 and 2019 are as follows: (In millions of won) December 31, 2020 Financial Financial Derivatives Total Accounts payable — trade ￦ — 372,909 — 372,909 Derivative financial liabilities 333,099 — 42,061 375,160 Borrowings — 2,138,922 — 2,138,922 Debentures — 8,579,743 — 8,579,743 Lease liabilities(*) — 1,436,777 — 1,436,777 Accounts payable — other and others — 6,051,550 — 6,051,550 ￦ 333,099 18,579,901 42,061 18,955,061 (In millions of won) December 31, 2019 Financial Derivatives Total Accounts payable — trade ￦ 438,297 — 438,297 Derivative financial liabilities — 1,043 1,043 Borrowings 2,043,140 — 2,043,140 Debentures 8,220,833 — 8,220,833 Lease liabilities(*) 1,291,007 — 1,291,007 Accounts payable — other and others 6,562,612 — 6,562,612 ￦ 18,555,889 1,043 18,556,932 (*) Lease liabilities are not applicable on category of financial liabilities, but are classified as financial liabilities measured at amortized cost on consideration of nature for measurement of liabiliti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Text block [abstract]</t>
        </is>
      </c>
    </row>
    <row r="4">
      <c r="A4" s="4" t="inlineStr">
        <is>
          <t>Financial Risk Management</t>
        </is>
      </c>
      <c r="B4" s="4" t="inlineStr">
        <is>
          <t xml:space="preserve">36. Financial Risk Management (1) Financial risk management The Group is exposed to credit risk, liquidity risk and market risk. Market risk is the risk related to the changes in market prices, such as foreign exchange rates and interest rates. The Group implements a risk management system to monitor and manage these specific risks. The Group’s financial assets consist of cash and cash equivalents, financial instruments, investment securities, accounts receivable — trade and others, etc. Financial liabilities consist of accounts payable — other, borrowings, debentures, lease liabilities and others. 1) Market risk (i) Currency risk The Group incurs exchange position due to revenue and expenses from its global operations. Major foreign currencies where the currency risk occur are USD, EUR and JPY. The Group determines the currency risk management policy after considering the nature of business and the presence of methods that mitigate the currency risk for each Group entities. Currency risk occurs on forecasted transactions and recognized assets and liabilities which are denominated in a currency other than the functional currency of each Group entity. The Group manages currency risk arising from business transactions by using currency forwards, etc. Monetary assets and liabilities denominated in foreign currencies as of December 31, 2020 are as follows: (In millions of won, thousands of foreign currencies) Assets Liabilities Foreign currencies Won equivalent Foreign currencies Won USD 84,581 ￦ 92,025 1,541,544 ￦ 1,677,200 EUR 10,903 14,591 2,519 3,370 JPY 672,311 7,088 22,778 240 Others — 2,702 — 606 ￦ 116,406 ￦ 1,681,416 In addition, the Group has entered into cross currency swaps to hedge against currency risk related to foreign currency borrowings and debentures. (See note 22) As of December 31, 2020, a hypothetical change in exchange rates by 10% would have increased (reduced) the Group’s income before income tax as follows: (In millions of won) If increased by 10% If decreased by 10% USD ￦ 5,507 (5,507 ) EUR 1,122 (1,122 ) JPY 685 (685 ) Others 210 (210 ) ￦ 7,524 (7,524 ) (ii) Interest rate risk The interest rate risk of the Group arises from borrowings, debenture and long-term payables — other. Since the Group’s interest bearing assets are mostly fixed-interest bearing assets, the Group’s revenue and operating cash flows from the interest-bearing assets are not influenced by the changes in market interest rates. The Group performs various analysis to reduce interest rate risk and to optimize its financing. To minimize risks arising from changes in interest rates, the Group takes various measures such as refinancing, renewal, alternative financing and hedging. As of December 31, 2020, the floating-rate borrowings and bonds of the Group are ￦121,750 million and ￦326,400 million, respectively, and the Group has entered into interest rate swap agreements, as described in note 22, for the most of all floating-rate borrowings and debentures to hedge interest rate risk. If the interest rate increases (decreases) 1% with all other variables held constant, income before income taxes would change by ￦470 million in relation to interest expenses on floating-rate borrowings that are exposed to interest rate risk, which would also change the year-end As of December 31, 2020, the floating-rate long-term payables – other are ￦1,626,040 million. If the interest rate increases (decreases) 1% with all other variables held constant, income before income taxes for the year ended December 31, 2020 would change by ￦16,260 million in relation to floating-rate long-term payables – other that are exposed to interest rate risk. A fundamental reform of major interest rate benchmarks is being undertaken globally, including the replacement of some interbank offered rates (“IBOR”s) with alternative nearly risk-free market-wide Derivatives The Group holds interest rate swaps for risk management purposes which are designated in cash flow hedging relationships. The interest rate swaps have floating legs that are indexed to LIBOR. The Group’s derivative instruments are governed by contracts based on the International Swaps and Derivatives Association (“ISDA”)’s master agreements. ISDA is currently reviewing its standardized contracts in the light of IBOR reform and plans to amend certain floating-rate options in the 2006 ISDA definitions to include fallback clauses that would apply on the permanent discontinuation of certain key IBORs. ISDA is expected to publish an IBOR fallback supplement to amend the 2006 ISDA definitions and an IBOR fallback protocol to facilitate multilateral amendments to include the amended floating-rate options in derivative transactions that were entered into before the date of the supplement. The Group currently plans to adhere to the protocol if and when it is finalized and to monitor whether its counterparties will also adhere. If this plan changes or there are counterparties who will not adhere to the protocol, the Group will negotiate with them bilaterally about including new fallback clauses. Hedge accounting The Group has evaluated the extent to which its cash flow hedging relationships are subject to uncertainty driven by IBOR reform as of December 31, 2020. The Group’s hedged items and hedging instruments continue to be indexed to LIBOR. These benchmark rates are quoted each day and the IBOR cash flows are exchanged with counterparties as usual. However, the Group’s LIBOR cash flow hedging relationships extend beyond the anticipated cessation date for LIBOR. The Group expects that LIBOR will be discontinued after the end of 2021. As of December 31, 2020, the Group has not determined the alternative interest rate benchmark to LIBOR and there is uncertainty about when and how replacement may occur with respect to the relevant hedged items and hedging instruments. Such uncertainty may impact the hedging relationship. The Group applies the amendments to IFRS 9, Financial Instruments Hedging relationships impacted by IBOR reform may experience ineffectiveness attributable to market participants’ expectations of when the shift from the existing IBOR benchmark rate to an alternative benchmark interest rate will occur. This transition may occur at different times for the hedged item and hedging instrument, which may lead to hedge ineffectiveness. The Group has measured its hedging instruments indexed to LIBOR using available quoted market rates for LIBOR-based 2) Credit risk The maximum credit exposure as of December 31, 2020 and 2019 are as follows: (In millions of won) December 31, 2020 December 31, 2019 Cash and cash equivalents ￦ 1,369,423 1,270,572 Financial instruments 1,427,845 831,637 Investment securities 4,154 13,548 Accounts receivable — trade 2,214,353 2,247,895 Contract assets 148,281 191,858 Loans and other receivables 1,738,003 1,668,557 Derivative financial assets 164,695 150,960 ￦ 7,066,754 6,375,027 Credit risk is the risk of financial loss to the Group if a customer or counterparty to a financial instrument fails to meet its contractual obligations. To manage credit risk, the Group evaluates the credit worthiness of each customer or counterparty considering the party’s financial information, its own trading records and other factors. Based on such information, the Group establishes credit limits for each customer or counterparty. (i) Accounts receivable — trade and contract assets The Group establishes a loss allowance in respect of accounts receivable – trade and contract assets. The main components of this allowance are a specific loss component that relates to individually significant exposures and a collective loss component established for groups of similar assets in respect of losses that are expected to occur. The collective loss allowance is determined based on historical data of collection statistics for similar financial assets. Details of changes in loss allowance during the year ended December 31, 2020 are included in note 7. (ii) Debt investments The credit risk arises from debt investments included in ￦1,427,845 million of financial instruments, ￦4,154 million of investment securities and ￦1,738,003 million of loans and other receivables. To limit the exposure to this risk, the Group transacts only with financial institutions with credit ratings that are considered to be low credit risk. Most of the Group’s debt investments are considered to have a low risk of default and the borrower has a strong capacity to meet its contractual cash flow obligations in the near term. Thus the Group measured the loss allowance for the debt investments at an amount equal to 12-month Meanwhile, the Group monitors changes in credit risk at each reporting date. The Group recognized the loss allowance at an amount equal to lifetime expected credit losses when the credit risk on the debt investments is assumed to have increased significantly if it is more than 30 days past due. The Group’s maximum exposure to credit risk is equal to each financial asset’s carrying amount. The gross carrying amounts of each financial asset except for the accounts receivable – trade and derivative financial assets as of December 31, 2020 are as follows. (In millions of won) Financial assets at Financial At amortized cost 12-month ECL Lifetime ECL — not Lifetime ECL — Gross amount ￦ 520,249 1,080 2,517,685 105,878 125,674 Loss allowance — — (3,751 ) (7,995 ) (88,819 ) Carrying amount ￦ 520,249 1,080 2,513,934 97,883 36,855 Changes in the loss allowance for the debt investments during the year ended December 31, 2020 are as follows: (In millions of won) 12-month ECL Lifetime ECL — not Lifetime ECL — credit Total December 31, 2019 ￦ 4,241 8,704 83,953 96,898 Remeasurement of loss allowance, net 834 2,321 7,404 10,559 Transfer to lifetime ECL — not credit impaired (334 ) 334 — — Transfer to lifetime ECL — credit impaired (990 ) (2,357 ) 3,347 — Amounts written off — — (12,208 ) (12,208 ) Recovery of amounts written off — — 6,323 6,323 Others — (1,007 ) — (1,007 ) December 31, 2020 ￦ 3,751 7,995 88,819 100,565 (iii) Cash and cash equivalents The Group has ￦1,369,423 million as of December 31, 2020 (￦1,270,572 million as of December 31, 2019) cash and cash equivalents with banks and financial institutions above specific credit ratings. Impairment on cash and cash equivalents has been measured on a 12-month 3) Liquidity risk The Group’s approach to managing liquidity is to ensure that it will always maintain sufficient cash and cash equivalents balances and have enough liquidity through various committed credit lines. The Group maintains enough liquidity within credit lines through active operating activities. Contractual maturities of financial liabilities as of December 31, 2020 are as follows: (In millions of won) Carrying Contractual Less than 1 - 5 years More than Accounts payable — trade ￦ 372,909 372,909 372,909 — — Borrowings(*) 2,138,923 2,467,988 225,657 2,242,331 — Debentures(*) 8,579,743 9,749,762 1,106,505 5,680,403 2,962,854 Lease liabilities 1,436,777 1,537,279 365,925 826,331 345,023 Accounts payable — other and others(*) 6,051,550 6,145,185 4,920,324 849,013 375,848 ￦ 18,579,902 20,273,123 6,991,320 9,598,078 3,683,725 (*) Includes interest payables. The Group does not expect that the cash flows included in the maturity analysis could occur significantly earlier or at different amounts. As of December 31, 2020, periods in which cash flows from cash flow hedge derivatives are expected to occur are as follows: (In millions of won) Carrying Contractual Less than 1 - 5 More than Assets ￦ 65,136 65,637 20,211 52,651 (7,225 ) Liabilities (42,061 ) (43,076 ) (1,740 ) (41,336 ) — ￦ 23,075 22,561 18,471 11,315 (7,225 ) (2) Capital management The Group manages its capital to ensure that it will be able to continue as a business while maximizing the return to shareholders through the optimization of its debt and equity structure. The overall strategy of the Group is the same as that of the Group as of and for the year ended December 31, 2019. The Group monitors its debt-equity ratio as a capital management indicator. This ratio is calculated as total liabilities divided by total equity; both are from the financial statements. Debt-equity ratio as of December 31, 2020 and 2019 are as follows: (In millions of won) December 31, December 31, Total liabilities ￦ 23,510,714 22,385,434 Total equity 24,396,243 22,816,934 Debt-equity ratios 96.37 % 98.11 % (3) Fair value 1) Fair value and carrying amount of financial assets and liabilities including fair value hierarchy as of December 31, 2020 are as follows: (In millions of won) December 31, 2020 Carrying Level 1 Level 2 Level 3 Total Financial assets that are measured at fair value: FVTPL ￦ 960,522 60,473 629,732 270,317 960,522 Derivatives hedging instruments 65,136 — 65,136 — 65,136 FVOCI 1,455,441 885,452 — 569,989 1,455,441 ￦ 2,481,099 945,925 694,868 840,306 2,481,099 Financial liabilities that are measured at fair value: FVTPL ￦ 333,099 — — 333,099 333,099 Derivatives hedging instruments 42,061 — 42,061 — 42,061 ￦ 375,160 — 42,061 333,099 375,160 Financial liabilities that are not measured at fair value: Borrowings ￦ 2,138,923 — 2,282,316 — 2,282,316 Debentures 8,579,743 — 9,085,324 — 9,085,324 Long-term payables — other 1,566,954 — 1,582,805 — 1,582,805 ￦ 12,285,620 — 12,950,445 — 12,950,445 2) Fair value and carrying amount of financial assets and liabilities including fair value hierarchy as of December 31, 2019 are as follows: (In millions of won) December 31, 2019 Carrying Level 1 Level 2 Level 3 Total Financial assets that are measured at fair value: FVTPL ￦ 847,281 — 668,891 178,390 847,281 Derivatives hedging instruments 144,886 — 144,886 — 144,886 FVOCI 714,899 407,651 — 307,248 714,899 ￦ 1,707,066 407,651 813,777 485,638 1,707,066 Financial liabilities that are measured at fair value: Derivatives hedging instruments ￦ 1,043 — 1,043 — 1,043 Financial liabilities that are not measured at fair value: Borrowings ￦ 2,043,140 — 2,191,037 — 2,191,037 Debentures 8,220,833 — 8,714,408 — 8,714,408 Long-term payables — other 1,974,006 — 2,008,493 — 2,008,493 ￦ 12,237,979 — 12,913,938 — 12,913,938 The above information does not include fair values of financial assets and liabilities of which fair values have not been measured as carrying amounts are reasonable approximation of fair values. Fair value of the financial instruments that are traded in an active market (financial assets at FVOCI) is measured based on the bid price at the end of the reporting date. The Group uses various valuation methods for determination of fair value of financial instruments that are not traded in an active market. Derivative financial contracts and long-term liabilities are measured using the discounted present value methods. Other financial assets are determined using the methods such as discounted cash flow and market approach. Inputs used to such valuation methods include swap rate, interest rate, and risk premium, and the Group performs valuation using the inputs which are consistent with natures of assets and liabilities measured. Interest rates used by the Group for the fair value measurement as of December 31, 2020 are as follows: Interest rate Derivative instruments 0.14% ~ 3.90% Borrowings and debentures 0.99% ~ 2.21% Long-term payables — other 0.90% ~ 1.72% 3) There have been no transfers between Level 2 and Level 1 for year ended December 31, 2020. The changes of financial assets classified as Level 3 for the year ended December 31, 2020 are as follows: (In millions of won) Balance at Gain(loss) OCI Acquisition Disposal Transfer Business Balance at December 31, Financial assets FVTPL ￦ 178,390 103,327 (8,266 ) 60,576 (39,570 ) (24,156 ) 16 270,317 FVOCI 307,248 (98 ) 230,526 37,381 (5,154 ) (6,137 ) 6,223 569,989 ￦ 485,638 103,229 222,260 97,957 (44,724 ) (30,293 ) 6,239 840,306 Financial liabilities ￦ — (12,115 ) — — — — (320,984 ) (333,099 ) (4) Enforceable master netting agreement or similar agreement Carrying amount of financial instruments recognized of which offset agreements are applicable as of December 31, 2020 and 2019 are as follows: (In millions of won) December 31, 2020 Gross Amount Net financial Relevant financial Net Financial assets: Derivative instruments(*) ￦ 8,015 — 8,015 (453 ) 7,562 Accounts receivable — trade and others 317,332 (203,403 ) 113,929 — 113,929 ￦ 325,347 (203,403 ) 121,944 (453 ) 121,491 Financial liabilities: Derivative instruments(*) ￦ 453 — 453 (453 ) — Accounts payable — other and others 301,996 (203,403 ) 98,593 — 98,593 ￦ 302,449 (203,403 ) 99,046 (453 ) 98,593 (*) The balance represents the net amount under the standard terms and conditions of International Swaps and Derivatives Association. (In millions of won) December 31, 2019 Gross Amount Net financial Financial assets: Accounts receivable — trade and others ￦ 102,241 (100,895 ) 1,346 Financial liabilities: Accounts payable — other and others ￦ 100,895 (100,895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0</t>
        </is>
      </c>
    </row>
    <row r="3">
      <c r="A3" s="3" t="inlineStr">
        <is>
          <t>Text block [abstract]</t>
        </is>
      </c>
    </row>
    <row r="4">
      <c r="A4" s="4" t="inlineStr">
        <is>
          <t>Transactions with Related Parties</t>
        </is>
      </c>
      <c r="B4" s="4" t="inlineStr">
        <is>
          <t xml:space="preserve">37. Transactions with Related Parties (1) List of related parties Relationship Company Ultimate Controlling Entity SK Holdings Co., Ltd. Joint ventures Dogus Planet, Inc. and 4 others Associates SK hynix Inc. and 55 others Others The Ultimate Controlling Entity’s subsidiaries and associates, etc. For the periods presented, the Group belongs to SK Group, a conglomerate as defined in the Monopoly Regulation and Fair Trade Act of the Republic of Korea (2) Compensation for the key management The Parent Company considers registered directors (3 executive and 5 non-executive (In millions of won) 2020 2019 2018 Salaries ￦ 10,029 5,969 4,488 Defined benefits plan expenses 3,459 1,237 920 Share option 158 325 548 ￦ 13,646 7,531 5,956 Compensation for the key management includes salaries, non-monetary (3) Transactions with related parties for the years ended December 31, 2020, 2019 and 2018 are as follows: (In millions of won) 2020 Scope Company Operating Operating Acquisition Ultimate Controlling Entity SK Holdings Co., Ltd.(*2) ￦ 40,717 596,509 76,534 Associates F&amp;U Credit information Co., Ltd. 3,484 51,228 — SK hynix Inc.(*3) 316,001 267 — KEB HanaCard Co., Ltd. 683 3,065 — SK Wyverns Co., Ltd. 1,279 19,354 — Content Wavve Co., Ltd. 446 56,631 — Others(*4) 65,431 12,511 78 387,324 143,056 78 Others SK Engineering &amp; Construction Co., Ltd. 12,349 238 — SK Innovation Co., Ltd. 38,999 18,464 — SK Networks Co., Ltd.(*5) 13,893 1,022,976 32 SK Networks Services Co., Ltd. 6,936 76,653 2,023 SK Telesys Co., Ltd. 388 10,751 30,453 SK TNS Co., Ltd. 1,118 43,767 496,460 SK Energy Co., Ltd. 16,009 296 — SK hynix Semiconductor (China) Ltd. 73,683 — — SK Battery Hungary Krt 19,394 — — SK Global Chemical Co., Ltd. 20,667 9 — SK Global Chemical International 15,898 8 — HappyNarae Co., Ltd. 9,871 17,361 129,621 Others 102,141 128,268 83,693 331,346 1,318,791 742,282 ￦ 759,387 2,058,356 818,894 (*1) Operating expense and others include lease payments by the Group. (*2) Operating expense and others include ￦216,241 million of dividends paid by the Parent Company. (*3) Operating revenue and others include ￦146,100 million of dividends received from SK hynix Inc. which was deducted from the investment in associates and ￦70,495 million of disposal amounts of Yongin SK Academy training facility. (*4) Operating revenue and others include ￦18,749 million of dividends declared by Korea IT Fund and Pacific Telecom Inc. and UniSK which was deducted from the investments in associates. (*5) Operating expenses and others include costs for handset purchases amounting to ￦961,167 million. (In millions of won) 2019 Scope Company Operating Operating Acquisition of Ultimate Controlling Entity SK Holdings Co., Ltd.(*2) ￦ 53,507 612,248 95,426 Associates F&amp;U Credit information Co., Ltd. 2,293 55,179 — SK hynix Inc.(*3) 273,047 481 — KEB HanaCard Co., Ltd. 832 1,901 — SK Wyverns Co., Ltd. 1,399 21,528 — Others(*4) 17,286 13,864 457 294,857 92,953 457 Others SK Engineering &amp; Construction Co., Ltd. 13,339 1,601 7,400 SK Innovation Co., Ltd. 26,697 2,777 — SK Networks Co., Ltd.(*5) 29,321 1,088,443 449 SK Networks Services Co., Ltd. 1,056 76,671 4,979 SK Telesys Co., Ltd. 474 9,686 59,392 SK TNS Co., Ltd. 240 35,824 607,546 SK Energy Co., Ltd. 16,294 516 — SK hynix Semiconductor (China) Ltd. 73,542 — — SK Global Chemical International Trading (Shanghai) Co., Ltd. 14,535 131 — HappyNarae Co., Ltd. 6,943 18,121 168,286 Others 90,307 105,569 109,189 272,748 1,339,339 957,241 ￦ 621,112 2,044,540 1,053,124 (*1) Operating expense and others include lease payments by the Group. (*2) Operating expense and others include ￦216,241 million of dividends paid by the Parent Company. (*3) Operating revenue and others include ￦219,150 million of dividends received from SK hynix Inc. which was deducted from the investment in associates. (*4) Operating revenue and others include ￦11,955 million of dividends declared by Korea IT Fund, UniSK and KIF-Stonebridge (*5) Operating expenses and others include costs for handset purchases amounting to ￦1,043,902 million. (In millions of won) 2018 Scope Company Operating Operating Acquisition of Collection Ultimate Controlling Entity SK Holdings Co., Ltd.(*1) ￦ 20,050 601,176 151,502 — Associates F&amp;U Credit information Co., Ltd. 2,777 54,857 — — HappyNarae Co., Ltd.(*2) 1,002 20,286 88,327 — SK hynix Inc.(*3) 179,708 313 — — KEB HanaCard Co., Ltd. 15,046 15,387 — — Others(*4) 5,924 35,296 1,202 204 204,457 126,139 89,529 204 Others SK Engineering &amp; Construction Co., Ltd. 4,662 1,122 8,700 — SK Innovation Co., Ltd.(*5) 44,010 996 — — SK Networks Co., Ltd.(*6) 23,078 1,189,404 460 — SK Networks Services Co., Ltd. 774 90,723 5,478 — SK Telesys Co., Ltd. 362 10,945 127,840 — SK TNS Co., Ltd. 140 31,220 493,793 — SK Energy Co., Ltd.(*5) 15,134 897 — — SK Gas Co., Ltd. 7,653 2 — — SKC Infra Service Co., Ltd. 57 50,829 24,761 — Others(*5) 55,224 19,323 — — 151,094 1,395,461 661,032 — ￦ 375,601 2,122,776 902,063 204 (*1) Operating expense and others include ￦203,635 million of dividends paid by the Parent Company. (*2) Transactions with HappyNarae Co., Ltd. occurred before disposal. (*3) Operating revenue and others include ￦146,100 million of dividends received from SK hynix Inc. which was deducted from the investments in associates. (*4) Operating revenue and others include ￦4,587 million of dividends received from Korea IT Fund, KIF-Stonebridge (*5) Operating revenue and others include ￦68,500 million received from disposal of the real estate investment fund to SK Innovation Co., Ltd., SK Energy Co., Ltd., SK Lubricants Co., Ltd., SK Trading International Co., Ltd. and SK Global Chemical Co., Ltd. (*6) Operating expenses and others include costs for handset purchases amounting to ￦1,100,370 million. (4) Account balances with related parties as of December 31, 2020 and 2019 are as follows: (In millions of won) December 31, 2020 Receivables Payables Scope Company Loans Accounts Accounts Ultimate Controlling Entity SK Holdings Co., Ltd. ￦ — 6,449 64,373 Associates F&amp;U Credit information Co., Ltd. — 10 4,699 SK hynix Inc. — 33,773 128 Wave City Development Co., Ltd.(*1) — 25,782 — Daehan Kanggun BcN Co., Ltd.(*2) 22,147 2,779 — KEB HanaCard Co., Ltd. — 352 145,328 Content Wavve Co., Ltd. — 283 2,491 Others — 9,098 1,686 22,147 72,077 154,332 Others SK Engineering &amp; Construction Co., Ltd. — 1,521 152 SK Innovation Co., Ltd. — 11,737 44,105 SK Networks. Co., Ltd. — 2,245 108,233 SK Networks Services Co., Ltd. — 579 7,103 SK Telesys Co., Ltd. — 37 9,253 SK TNS Co., Ltd. — 263 89,915 SK Energy Co., Ltd. — 3,502 1,837 SK hystec Co., Ltd. — 494 6,085 SK hynix Semiconductor (China) Ltd. — 5,896 — SK Battery Hungary Krt — 2,075 — SK Global Chemical Co., Ltd. — 1,142 5 SK Global Chemical InternationalTrading (Shanghai) Co., Ltd. — 795 21 HappyNarae Co., Ltd. — 720 16,534 Others — 15,564 120,575 — 46,570 403,818 ￦ 22,147 125,096 622,523 (*1) As of December 31, 2020, the Parent Company recognized loss allowance amounting to ￦10,880 million on the accounts receivable — trade. (*2) As of December 31, 2020, the Parent Company recognized full loss allowance for the balance of loans to Daehan Kanggun BcN Co., Ltd. (In millions of won) December 31, 2019 Receivables Payables Scope Company Loans Accounts Accounts Ultimate Controlling Entity SK Holdings Co., Ltd. ￦ — 7,941 87,458 Associates F&amp;U Credit information Co., Ltd. — 2 4,869 SK hynix Inc. — 21,510 100 Wave City Development Co., Ltd.(*1) — 31,523 — Daehan Kanggun BcN Co., Ltd.(*2) 22,147 5,359 — KEB HanaCard Co., Ltd. — 1,025 9,474 Others 204 2,490 2,262 22,351 61,909 16,705 Others SK Engineering &amp; Construction Co., Ltd. — 4,422 97 SK Innovation Co., Ltd. — 7,496 43,791 SK Networks. Co., Ltd. — 3,469 76,993 SK Networks Services Co., Ltd. — — 10,900 SK Telesys Co., Ltd. — 30 16,337 SK TNS Co., Ltd. 14 200,703 SK Energy Co., Ltd. — 2,757 1,954 SK hystec Co., Ltd. — 848 687 SK hynix Semiconductor (China) Ltd. — 8,556 — Others — 23,264 88,813 — 50,856 440,275 ￦ 22,351 120,706 544,438 (*1) As of December 31, 2019, the Parent Company recognized loss allowance amounting to ￦13,283 million on the accounts receivable — trade. (*2) As of December 31, 2019, the Parent Company recognized full loss allowance for the balance of loans to Daehan Kanggun BcN Co., Ltd. (5) SK Telink Co., Ltd., a subsidiary of the Parent Company, is holding a blank note provided by SK Holdings Co., Ltd. with regards to a performance guarantee. (6) The details of additional investments and disposal of associates and joint ventures for the year ended December 31, 2020 as presented in note 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Text block [abstract]</t>
        </is>
      </c>
    </row>
    <row r="4">
      <c r="A4" s="4" t="inlineStr">
        <is>
          <t>Commitments and Contingencies</t>
        </is>
      </c>
      <c r="B4" s="4" t="inlineStr">
        <is>
          <t xml:space="preserve">38. Commitments and Contingencies (1) Collateral assets and commitments SK Broadband Co., Ltd., a subsidiary of the Parent Company, has pledged its properties as collateral for leases on buildings in the amount of ￦1,568 million as of December 31, 2020. In addition, SK Infosec Co., Ltd., a subsidiary of the Parent Company, has pledged its shares of ADT CAPS Co., Ltd., CAPSTEC Co., Ltd., and ADT SECURITY Co., Ltd. for the long-term borrowings with a face value of ￦1,950,000 million and Incross Co., Ltd., a subsidiary of the Parent Company, has pledged ￦20,057 million of short-term financial instrument for performance guarantee as of December 31, 2020. (2) Legal claims and litigations As of December 31, 2020 the Group is involved in various legal claims and litigation. Provision recognized in relation to these claims and litigation is immaterial. In connection with those legal claims and litigation for which no provision was recognized, management does not believe the Group has a present obligation, nor is it expected any of these claims or litigation will have a significant impact on the Group’s financial position or operating results in the event an outflow of resources is ultimately necessary. Meanwhile, the pending litigation over the validity of partnership contract that SK Planet Co., Ltd., a subsidiary of the Parent Company, was involved as the defendant (Plaintiff: Nonghyup Bank) was settled by the agreement between the parties during the year ended December 31, 2018. As a result of the settlement, the credit card business partnership between SK Planet Co., Ltd. and Nonghyup Bank will be maintained until April 2021, and the Group is obligated to pay the commission fees based on the customers’ credit card usage until September 2021, the expiration date of the credit cards. The Group determined that the contract and the subsidiary agreements meet the definition of an onerous contract according to IAS 37, for which the Group recognized provisions with the best estimate of the expenditure required to settle the present obligation at the end of the reporting period. In this regard, ￦18,717 million are recognized as current provisions as of December 31, 2020. (3) Accounts receivable from sale of handsets The sales agents of the Parent Company sell handsets to the Parent Company’s subscribers on an installment basis. The Parent Company entered into comprehensive agreements to purchase accounts receivables from handset sales with retail stores and authorized dealers and to transfer the accounts receivables from handset sales to special purpose companies which were established with the purpose of liquidating receivables, respectively. The accounts receivables from sale of handsets amounting to ￦571,004 million and ￦646,837 million as of December 31, 2020 and 2019, respectively, which the Parent Company purchased according to the relevant comprehensive agreement are recognized as accounts receivable – other and long-term accounts receivable — othe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atements of Cash Flows</t>
        </is>
      </c>
      <c r="B1" s="2" t="inlineStr">
        <is>
          <t>12 Months Ended</t>
        </is>
      </c>
    </row>
    <row r="2">
      <c r="B2" s="2" t="inlineStr">
        <is>
          <t>Dec. 31, 2020</t>
        </is>
      </c>
    </row>
    <row r="3">
      <c r="A3" s="3" t="inlineStr">
        <is>
          <t>Text block [abstract]</t>
        </is>
      </c>
    </row>
    <row r="4">
      <c r="A4" s="4" t="inlineStr">
        <is>
          <t>Statements of Cash Flows</t>
        </is>
      </c>
      <c r="B4" s="4" t="inlineStr">
        <is>
          <t xml:space="preserve">39. Statements of Cash Flows (1) Adjustments for income and expenses from operating activities for the years ended December 31, 2020, 2019 and 2018 are as follows: (In millions of won) 2020 2019 2018 Interest income ￦ (50,357 ) (63,579 ) (69,936 ) Dividends (1,170 ) (10,011 ) (35,143 ) Gain on foreign currency translations (8,928 ) (4,576 ) (2,776 ) Gain on valuation of derivatives (101,343 ) (2,499 ) (6,532 ) Gain on settlement of derivatives (7,829 ) (29,277 ) (20,399 ) Gain relating to investments in subsidiaries, associates and joint ventures, net (1,028,403 ) (449,543 ) (3,270,912 ) Gain on sale of accounts receivable — other (22,605 ) (15,855 ) (20,023 ) Gain on disposal of property and equipment and intangible assets (35,644 ) (8,533 ) (38,933 ) Gain on business transfer (12,455 ) (69,522 ) — Gain relating to financial assets at FVTPL (35,844 ) (4,504 ) (83,636 ) Gain relating to financial liabilities at FVTPL — (56 ) — Other income (4,220 ) (1,875 ) (952 ) Interest expense 399,176 406,087 307,319 Loss on foreign currency translations 12,730 4,948 2,397 Loss on disposal of long-term investment securities 98 — — Loss on sale of accounts receivable — other — 5,823 — Income tax expense 376,502 300,268 843,978 Expense related to defined benefit plan 198,794 175,165 147,722 Share option 4,313 2,073 789 Depreciation and amortization 4,169,996 4,021,016 3,284,339 Bad debt expense 48,625 28,841 38,211 Loss on disposal of property and equipment and intangible assets 41,598 47,760 87,257 Impairment loss on property and equipment and intangible assets 208,833 65,935 255,839 Bad debt for accounts receivable — other 10,559 5,802 7,718 Loss on valuation of derivatives 13,551 — — Loss on settlement of derivatives 2,637 641 12,554 Loss relating to financial assets at FVTPL 10,894 7,753 22,507 Loss relating to financial liabilities at FVTPL — 43 1,535 Loss on impairment of investment assets — 1,670 3,157 Other expenses 67,146 21,044 102,839 ￦ 4,256,654 4,435,039 1,568,919 (2) Changes in assets and liabilities from operating activities for the years ended December 31, 2020, 2019 and 2018 are as follows: (In millions of won) 2020 2019 2018 Accounts receivable — trade ￦ (33,410 ) (211,712 ) 175,841 Accounts receivable — other (50,003 ) 48,399 319,913 Accrued income — 151 — Advanced payments (945 ) (12,204 ) 13,393 Prepaid expenses 112,270 (680,925 ) (3,597 ) Inventories (7,219 ) 115,893 (13,429 ) Long-term accounts receivable — other 26,027 (56,216 ) 11,064 Contract assets 1,528 (68,805 ) 9,161 Guarantee deposits 26,122 6,392 (258 ) Accounts payable — trade 3,023 (23,607 ) (58,487 ) Accounts payable — other 311,737 167,595 (271,128 ) Withholdings 33,348 (31,545 ) 129,492 Contract liabilities 35,426 33,574 11,328 Deposits received (1,028 ) (3,112 ) (333 ) Accrued expenses 61,848 116,949 (102,246 ) Provisions (30,773 ) (36,478 ) (4,298 ) Long-term provisions (548 ) (1,699 ) 1,193 Plan assets (145,214 ) (130,790 ) (123,075 ) Retirement benefit payment (76,987 ) (84,098 ) (63,957 ) Others 37,256 (3,892 ) (4,628 ) ￦ 302,458 (856,130 ) 25,949 (3) Significant non-cash (In millions of won) 2020 2019 2018 Increase(decrease) in accounts payable — other relating to acquisition of property and equipment and intangible assets ￦ (426,723 ) 438,622 1,162,301 Increase of right-of-use 736,157 1,141,349 — Contribution in kind for investments 4,702 78,900 — Investment in subsidiary from comprehensive stock exchange — — 129,595 Merger of Tbroad Co., Ltd. and two other companies by SK Broadband Co., Ltd. 1,072,487 — — (4) Reconciliation of liabilities arising from financing activities for the years ended December 31, 2020 and 2019 are as follows: (In millions of won) 2020 January 1, Cash flows Non-cash Exchange Fair value Business combinations Other December 31, Total liabilities from financing activities: Short-term borrowings ￦ 20,603 76,375 13,020 — — — 109,998 Long-term borrowings 2,022,537 (3,026 ) (14,208 ) — — 23,621 2,028,924 Debentures 8,220,833 445,462 (94,391 ) — — 7,839 8,579,743 Lease liabilities 1,291,007 (412,666 ) — — 7,696 550,740 1,436,777 Long-term payables — other 1,971,609 (428,100 ) — — — 23,445 1,566,954 Derivative financial liabilities 1,043 8,191 — 44,942 — — 54,176 Derivative financial assets (144,886 ) 28,500 — 51,250 — — (65,136 ) ￦ 13,382,746 (285,264 ) (95,579 ) 96,192 7,696 605,645 13,711,436 Other cash flows from financing activities: Payments of cash dividends ￦ (742,136 ) Payments of interest on hybrid bonds (14,766 ) Acquisition of treasury shares (426,664 ) Cash inflow from transactions with the non-controlling 17,766 Cash outflow from transactions with the non-controlling (6,515 ) (1,172,315 ) ￦ (1,457,579 ) (*) The effect of changes in foreign exchange rates for financial liabilities at amortized cost. (In millions of won) 2019 January 1, Cash flows Non-cash Exchange Fair value Business combinations Other December 31, Total liabilities from financing activities: Short-term borrowings ￦ 80,000 (59,860 ) (2 ) — 465 — 20,603 Long-term borrowings 2,104,996 (89,882 ) 1,129 — — 6,294 2,022,537 Debentures 7,466,852 693,444 59,157 223 — 1,157 8,220,833 Lease liabilities 844,283 (443,238 ) — — 955 889,007 1,291,007 Long-term payables – other 2,393,027 (428,153 ) (84 ) — — 6,819 1,971,609 Derivative financial liabilities 4,184 626 — (3,767 ) — — 1,043 Derivative financial assets (55,457 ) 11,800 — (98,958 ) — (2,271 ) (144,886 ) ￦ 12,837,885 (315,263 ) 60,200 (102,502 ) 1,420 901,006 13,382,746 Other cash flows from financing activities: Payments of cash dividends ￦ (718,698 ) Payments of interest on hybrid bonds (14,766 ) Disposal of treasury shares 300,000 Cash inflow from transactions with the non-controlling 101,398 Cash outflow from transactions with the non-controlling (39,345 ) (371,411 ) ￦ (686,674 ) (*) The effect of changes in foreign exchange rates for financial liabilities at amortized cos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Dividends paid to the Parent Company</t>
        </is>
      </c>
      <c r="B1" s="2" t="inlineStr">
        <is>
          <t>12 Months Ended</t>
        </is>
      </c>
    </row>
    <row r="2">
      <c r="B2" s="2" t="inlineStr">
        <is>
          <t>Dec. 31, 2020</t>
        </is>
      </c>
    </row>
    <row r="3">
      <c r="A3" s="3" t="inlineStr">
        <is>
          <t>Text block [abstract]</t>
        </is>
      </c>
    </row>
    <row r="4">
      <c r="A4" s="4" t="inlineStr">
        <is>
          <t>Cash Dividends paid to the Parent Company</t>
        </is>
      </c>
      <c r="B4" s="4" t="inlineStr">
        <is>
          <t xml:space="preserve">40. Cash Dividends paid to the Parent Company Cash dividends paid to the Parent Company for the years ended December 31, 2020, 2019 and 2018 are as follows: (In millions of won) 2020 2019 2018 Cash dividends received from consolidated subsidiaries ￦ 119,036 287,549 61,985 Cash dividends received from associates 164,850 227,500 149,815 ￦ 283,886 515,049 211,8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41. Subsequent Events (1) Merge of ADT Caps Co., Ltd. by SK Infosec Co., Ltd. On January 13, 2021, the board of directors of SK Infosec Co., Ltd., a subsidiary of the Parent Company, resolved to approve SK Infosec Co., Ltd.’s merger with ADT CAPS Co., Ltd. SK Infosec Co., Ltd. On March 4, 2021, SK Infosec Co., Ltd. merged with ADT CAPS Co., Ltd. pursuant to a resolution from the board of directors meeting held in January 2021. (2) Sale of ownership interest for SK Wyverns On January 26, 2021, the Parent Company entered into a memorandum of understanding (“MOU”) with E-MAR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tatement [LineItems]</t>
        </is>
      </c>
    </row>
    <row r="4">
      <c r="A4" s="4" t="inlineStr">
        <is>
          <t>Operating segments</t>
        </is>
      </c>
      <c r="B4" s="4" t="inlineStr">
        <is>
          <t xml:space="preserve">(1) Operating segments An operating segment is a component of the Group that engages in business activities from which it may earn revenues and incur expenses, including revenues and expenses that relate to transactions with any of the Group’s other components. The Group’s operating segments have been determined to be each business unit, for which the Group generates separately identifiable financial information that is regularly reported to the chief operating decision maker for the purpose of resource allocation and assessment of segment performance. The Group has five reportable segments as described in note 5. Segment results that are reported to the chief operating decision maker include items directly attributable to a segment as well as those that can be allocated on a reasonable basis. </t>
        </is>
      </c>
    </row>
    <row r="5">
      <c r="A5" s="4" t="inlineStr">
        <is>
          <t>Basis of consolidation</t>
        </is>
      </c>
      <c r="B5" s="4" t="inlineStr">
        <is>
          <t>(2) Basis of consolidation (a) Business combination A business combination is accounted for by applying the acquisition method, unless it is a combination involving entities or businesses under common control. Consideration transferred is generally measured at fair value, identical to the measurement of identifiable net assets acquired at fair value. The difference between the acquired company’s fair value and the consideration transferred is accounted for goodwill. Any goodwill that arises is tested annually for impairment. Any gain on a bargain purchase is recognized in profit or loss immediately. Acquisition-related costs are expensed in the periods in which the costs are incurred and the services are received excluding costs to issue debt or equity securities recognized based on IAS 32 and IFRS 9. Consideration transferred does not include the amount settled in relation to the pre-existing Contingent consideration is measured at fair value at the acquisition date. Contingent consideration classified as equity is not remeasured and its subsequent settlement is accounted for within equity. If contingent consideration is not classified as equity, the Group subsequently recognizes changes in fair value of contingent consideration through profit or loss. (b) Non-controlling Non-controlling Changes in a Controlling Company’s ownership interest in a subsidiary that do not result in the Controlling Company losing control of the subsidiary are accounted for as equity transactions. (c) Subsidiaries Subsidiaries are entities controlled by the Group. The Group controls an investee when it is exposed, or has rights, to variable returns from its involvement with the investee and has the ability to affect those returns through its power over the investee. Consolidation of an investee begins from the date the Group obtains control of the investee and cease when the Group loses control of the investee. (d) Loss of control If the Group loses control of a subsidiary, the Group derecognizes the assets and liabilities of the former subsidiary from the consolidated statement of financial position and recognizes gain or loss associated with the loss of control attributable to the former controlling interest. Any investment retained in the former subsidiary is recognized at its fair value when control is lost. (e) Interest in investees accounted for using the equity method Interest in investees accounted for using the equity method composed of interest in associates and joint ventures. An associate is an entity in which the Group has significant influence, but not control, over the entity’s financial and operating policies. A joint venture is a joint arrangement whereby the Group that has joint control of the arrangement has rights to the net assets of the arrangement. The investment in an associate and a joint venture is initially recognized at cost including transaction costs and the carrying amount is increased or decreased to recognize the Group’s share of the profit or loss and changes in equity of the associate or the joint venture after the date of acquisition. The investment in an associate and a joint venture is impaired if objective evidence indicates that a loss event has occurred after the initial recognition of the asset, and that the loss event had a negative effect on the estimated future cash flows of that asset that can be estimated reliably. • significant financial difficulty of the associate or joint venture; • a breach of contract, such as a default or delinquency in payments by the associate or joint venture; • the entity, for economic or legal reasons relating to its associate’s or joint venture’s financial difficulty, granting to the associate or joint venture a concession that the entity would not otherwise consider; • it becoming probable that the associate or joint venture will enter bankruptcy or other financial reorganization; or • the disappearance of an active market for the net investment because of financial difficulties of the associate or joint venture. (f) Intra-group transactions Intra-group balances and transactions, and any unrealized income and expenses arising from intra-group transactions, are eliminated in preparing the consolidated financial statements. The Group’s share of unrealized gain incurred from transactions with investees accounted for using the equity method are eliminated and unrealized loss are eliminated using the same basis if there are no evidence of asset impairments. (g) Business combinations under common control SK Holdings Co., Ltd. is the ultimate controlling entity of the Group. The assets and liabilities acquired under business combination under common control are recognized at the carrying amounts in the ultimate controlling shareholder’s consolidated financial statements. The difference between consideration and carrying amount of net assets acquired is added to or subtracted from capital surplus and others.</t>
        </is>
      </c>
    </row>
    <row r="6">
      <c r="A6" s="4" t="inlineStr">
        <is>
          <t>Cash and cash equivalents</t>
        </is>
      </c>
      <c r="B6" s="4" t="inlineStr">
        <is>
          <t xml:space="preserve">(3) Cash and cash equivalents Cash and cash equivalents comprise cash balances, call deposits and investment securities with maturities of three months or less from the acquisition date that are easily convertible to cash and subject to an insignificant risk of changes in their fair value. </t>
        </is>
      </c>
    </row>
    <row r="7">
      <c r="A7" s="4" t="inlineStr">
        <is>
          <t>Inventories</t>
        </is>
      </c>
      <c r="B7" s="4" t="inlineStr">
        <is>
          <t xml:space="preserve">(4) Inventories Inventories are initially recognized at the acquisition cost and subsequently measured using the weighted average method. During the period, a perpetual inventory system is used to track inventory quantities, which is adjusted based on the physical inventory counts performed at the period end. When the net realizable value of inventories is less than cost, the carrying amount is reduced to the net realizable value, and any difference is charged to current period as operating expenses. </t>
        </is>
      </c>
    </row>
    <row r="8">
      <c r="A8" s="4" t="inlineStr">
        <is>
          <t>Derivative financial instruments, including hedge accounting</t>
        </is>
      </c>
      <c r="B8" s="4" t="inlineStr">
        <is>
          <t xml:space="preserve">(6) Derivative financial instruments, including hedge accounting Derivatives are initially recognized at fair value. Subsequent to initial recognition, derivatives are measured at fair value at the end of each reporting period, and changes therein are accounted for as described below. (a) Hedge accounting The Group holds forward exchange contracts, interest rate swaps, currency swaps and other derivative contracts to manage interest rate risk and foreign exchange risk. The Group designates derivatives as hedging instruments to hedge the cash flow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Hedges directly affected by interest rate benchmark reform For the purpose of evaluating whether there is an economic relationship between the hedged items and the hedging instruments, the Group assumes that the interest rate benchmark on which the hedged items and the hedging instruments are based is not altered as a result of interest rate benchmark reform. For a cash flow hedge of a forecast transaction, the Group assumes that the benchmark interest rate will not be altered as a result of interest rate benchmark reform for the purpose of assessing whether the forecast transaction is highly probable and presents an exposure to variations in cash flows that could ultimately affect profit and loss. In determining whether a previously designated forecast transaction in a discontinued cash flow hedge is still expected to occur, the Group assumes that the interest rate benchmark cash flows designated as a hedge will not be altered as a result of interest rate benchmark reform. The Group will cease applying the specific policy for assessing the economic relationship between the hedged item and the hedging instrument (i) to a hedged item or hedging instrument when the uncertainty arising from interest rate benchmark reform is no longer present with respect to the timing and the amount of the interest rate benchmark-based For its highly probable assessment of the hedged item, the Group will no longer apply the specific policy when the uncertainty arising from interest rate benchmark reform about the timing and the amount of the interest rate benchmark-based future cash flows of the hedged item is no longer present, or when the hedging relationship is discontinued.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b) Other derivative financial instruments Other derivative financial instrument not designated as a hedging instrument are measured at fair value, and the changes in fair value of the derivative financial instrument is recognized immediately in profit or loss. </t>
        </is>
      </c>
    </row>
    <row r="9">
      <c r="A9" s="4" t="inlineStr">
        <is>
          <t>Property and equipment</t>
        </is>
      </c>
      <c r="B9" s="4" t="inlineStr">
        <is>
          <t xml:space="preserve">(7) Property and equipment Property and equipment are initially measured at cost.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subsequently, are carried at cost less accumulated depreciation and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reliably measured. The carrying amount of the replaced part is derecognized. The costs of the day-to-day Property and equipment, except for land, are depreciated on a straight-line basis over estimated useful lives that appropriately reflect the pattern in which the asset’s future economic benefits are expected to be consumed. A component that is significant compared to the total cost of property and equipment is depreciated over its separate useful life. Gains and losses on disposal of an item of property and equipment are determined by comparing the proceeds from disposal with the carrying amount of property and equipment and are recognized as other non-operating The estimated useful lives of the Group’s property and equipment are as follows: Useful lives (years) Buildings and structures 15 ~ 40 Machinery 3 ~ 15, 30 Other property and equipment 2 ~10 Right-of-use 1 ~ 50 Depreciation methods, useful lives, and residual values are reviewed at the end of each reporting date and adjusted, if appropriate. The change is accounted for as a change in an accounting estimate. </t>
        </is>
      </c>
    </row>
    <row r="10">
      <c r="A10" s="4" t="inlineStr">
        <is>
          <t>Borrowing costs</t>
        </is>
      </c>
      <c r="B10" s="4" t="inlineStr">
        <is>
          <t xml:space="preserve">(8) Borrowing costs The Group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re not qualifying assets, and assets that are ready for their intended use or sale when acquired are not qualifying assets either.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o the extent that the Group borrows funds generally and uses them for the purpose of obtaining a qualifying asset, the Group determines the amount of borrowing costs eligible for capitalization by applying a capitalization rate to the expenditures on that asset. The capitalization rate is the weighted average of the borrowing costs applicable to the borrowings of the Group that are outstanding during the period other than borrowings made specifically for the purpose of obtaining a qualifying asset. The amount of borrowing costs that the Group capitalizes during a period do not exceed the amount of borrowing costs incurred during the period. </t>
        </is>
      </c>
    </row>
    <row r="11">
      <c r="A11" s="4" t="inlineStr">
        <is>
          <t>Intangible assets</t>
        </is>
      </c>
      <c r="B11" s="4" t="inlineStr">
        <is>
          <t xml:space="preserve">(9) Intangible assets Intangible assets are measured initially at cost and, subsequently, are carried at cost less accumulated amortization and accumulated impairment losses. Intangible assets, except for goodwill, are amortized on a straight-line basis over the estimated useful lives of intangible assets from the date that they are available for use. The residual value of intangible assets is zero. However, club memberships and brand are expected to be available for use as there are no foreseeable limits to the periods. These intangible assets are determined as having indefinite useful lives and, therefore, not amortized. The estimated useful lives of the Group’s intangible assets are as follows: Useful lives (years) Frequency usage rights 5 ~ 10 Land usage rights 5 Industrial rights 5, 10 Development costs 3 ~ 5 Facility usage rights 10, 20 Customer relations 3 ~ 20 Other 3 ~ 20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if appropriate, are accounted for as changes in accounting estimates. Expenditures on research activities are recognized in profit or loss as incurred. Development expenditures are capitalized only if development costs can be reliably measured,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it relates. All other expenditures, including expenditures on internally generated goodwill and brands, are recognized in profit or loss as incurred. </t>
        </is>
      </c>
    </row>
    <row r="12">
      <c r="A12" s="4" t="inlineStr">
        <is>
          <t>Government grants</t>
        </is>
      </c>
      <c r="B12" s="4" t="inlineStr">
        <is>
          <t xml:space="preserve">(10) Government grants Government grants are not recognized unless there is reasonable assurance that the Group will comply with the grant’s conditions and that the grant will be received. 1) Grants related to assets Government grants whose primary condition is that the Group purchases, constructs, or otherwise acquires a long-term asset are deducted in calculating the carrying amount of the asset. The grant is recognized in profit or loss over the life of a depreciable asset as a reduction to depreciation expense. 2) Grants related to income Government grants which are intended to compensate the Group for expenses incurred are deducted from the related expenses. </t>
        </is>
      </c>
    </row>
    <row r="13">
      <c r="A13" s="4" t="inlineStr">
        <is>
          <t>Impairment of non-financial assets</t>
        </is>
      </c>
      <c r="B13" s="4" t="inlineStr">
        <is>
          <t xml:space="preserve">(11) Impairment of non-financial The carrying amounts of the Group’s non-financial non-current The Group estimates the recoverable amount of an individual asset, and if it is impossible to measure the individual recoverable amount of an asset, the Group estimates the recoverable amount of cash-generating unit (“CGU”). A CGU is the smallest identifiable group of assets that generates cash inflows that are largely independent of the cash inflows from other assets or groups of assets. The recoverable amount of an asset or CGU is the greater of its value in use and its fair value less costs to sell. The value in use is estimated by applying a pre-tax An impairment loss is recognized in profit or loss to the extent the carrying amount of the asset exceeds its recoverable amount. Goodwill acquired in a business combination is allocated to each CGU that is expected to benefit from the synergy arising from the business acquired. Any impairment identified at the CGU level will first reduce the carrying amount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
        </is>
      </c>
    </row>
    <row r="14">
      <c r="A14" s="4" t="inlineStr">
        <is>
          <t>Leases - Policies applicable from January 1, 2019</t>
        </is>
      </c>
      <c r="B14" s="4" t="inlineStr">
        <is>
          <t xml:space="preserve">(12) Leases - Policies applicable from January 1, 2019 The Group has applied IFRS 16, Leases from January 1, 2019 using the modified retrospective method with the cumulative effect of initially applying this standard recognized as an adjustment to the retained earnings as at January 1, 2019. Accordingly, the comparative information presented for 2018 has been presented, as previously reported, under IAS 17, Leases and has not been restated. A contract is or contains a lease if the contract conveys the right to control the use of an identified asset for a period of time in exchange for consideration. To assess whether a contract transfers the right to control the identified asset, the Group uses the definition of a lease in IFRS 16, Leases. (a) As a lessee At commencement or on modification of a contract that contains a lease component, the Group allocates the consideration in the contract to each lease component on the basis of its relative stand-alone prices. However, the Group has elected not to separate non-lease non-lease The Group recognizes a right-of-use right-of-use The right-of-use straight-lin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 Variable lease payments that depend on an index or a rate, initially measured using the index or rate as at the commencement date • Amounts expected to be payable under a residual value guarantee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When the lease liability is remeasured in this way, a corresponding adjustment is made to the carrying amount of the right-of-use right-of-use The Group presents right-of-use The Group has elected not to recognize right-of-use low-value (b) As a lessor At inception or on modification of a contract that contains a lease component, the Group allocates the consideration in the contract to each lease component on the basis of their relative stand-alone prices. When the Group acts as a lessor, it determines at lease inception whether each lease is a finance lease or an operation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s accounts for its interests in the head lease and the sub-lease sub-lease right-of-use sub-lease If an arrangement contains lease and non-lease The Group applies derecognition and impairment requirements in IFRS 9 to the net investment in the lease. The Group further regularly reviews estimated unguaranteed residual values used in calculating the gross investment in the lease. The Group recognizes lease payments received under operating leases as income on a straight-line basis over the lease term as part of ‘other revenue’. </t>
        </is>
      </c>
    </row>
    <row r="15">
      <c r="A15" s="4" t="inlineStr">
        <is>
          <t>Non-current assets held for sale</t>
        </is>
      </c>
      <c r="B15" s="4" t="inlineStr">
        <is>
          <t>(14) Non-current Non-current non-current Impairment of Assets A non-current</t>
        </is>
      </c>
    </row>
    <row r="16">
      <c r="A16" s="4" t="inlineStr">
        <is>
          <t>Non-derivative financial liabilities</t>
        </is>
      </c>
      <c r="B16" s="4" t="inlineStr">
        <is>
          <t>(15) Non-derivative The Group classifies non-derivative (a) Financial liabilities at fair value through profit or loss Financial liabilities at fair value through profit or loss include financial liabilities held for trading or designated as such upon initial recognition. Subsequent to initial recognition, these liabilities are measured at fair value. The amount of change in fair value of financial liability that is attributable to changes in the credit risk of that liability shall be presented in other comprehensive income, and the remaining amount of change in the fair value of the liability shall be presented in profit or loss. Upon initial recognition, transaction costs that are directly attributable to the issue of the financial liability are recognized in profit or loss as incurred. (b) Other financial liabilities Non-derivative (c) Derecognition of financial liability The Group extinguishes a financial liability only when the contractual obligation is fulfilled, canceled or expires. The Group recognizes new financial liabilities at fair value based on new contracts and eliminates existing liabilities when the contractual terms of the financial liabilities change and the cash flows change substantially. When a financial liability is derecognized, the difference between the carrying amount and the consideration paid (including any transferred non-cash</t>
        </is>
      </c>
    </row>
    <row r="17">
      <c r="A17" s="4" t="inlineStr">
        <is>
          <t>Employee benefits</t>
        </is>
      </c>
      <c r="B17" s="4" t="inlineStr">
        <is>
          <t xml:space="preserve">(16) Employee benefits (a) Short-term employee benefits Short-term employee benefits are employee benefits that are due to be settled within 12 months after the end of the period in which the employees render related services. When an employee has rendered a service to the Group during an accounting period, the Group recognizes the undiscounted amount of short-term employee benefits expected to be paid in exchange for that service. (b) Other long-term employee benefits Other long-term employee benefits include employee benefits that are settled beyond 12 months after the end of the period in which the employees render related services. The Group’s net obligation in respect of long-term employee benefits is the amount of future benefit that employees have earned in return for their service in the current and prior periods. That benefit is discounted to determine its present value. Remeasurements are recognized in profit or loss in the period in which they arise. (c) Retirement benefits: defined contribution plans When an employee has rendered a service to the Group during a period, the Group recognizes the contribution payable to a defined contribution plan in exchange for that service as a liability (accrued expense), after deducting any contribution already paid. If the contribution already paid exceeds the contribution due for service before the end of the reporting period, the Group recognizes that excess as an asset (prepaid expense) to the extent that the prepayment will lead to a reduction in future payments or a cash refund. (d) Retirement benefits: defined benefit plans At the end of reporting period, defined benefit liabilities relating to defined benefit plans are recognized at present value of defined benefit obligations net of fair value of plan assets. The calculation is performed annually by an independent actuary using the projected unit credit method. When the fair value of plan assets exceeds the present value of the defined benefit obligation, the Group recognizes an asset, to the extent of the present value of any economic benefits available in the form of refunds from the plan or reduction in the future contributions to the plan. Remeasurements of the net defined benefit liability (asset), which comprise actuarial gains and losses, the return on plan assets (excluding interest) and the effect of the asset ceiling (if any, excluding interest), are recognized immediately in other comprehensive income. The Group determines net interests on net defined benefit liability (asset) by multiplying discount rate determined at the beginning of the annual reporting period and considers changes in net defined benefit liability (asset) from contributions and benefit payments. Net interest costs and other costs relating to the defined benefit plan are recognized through profit or loss. When the plan amendment or curtailment occurs, gains or losses on amendment or curtailment in benefits for the past service provided are recognized through profit or loss. The Group recognizes a gain or loss on a settlement when the settlement of defined benefit plan occurs. (e) Termination benefits The Group recognizes a liability and expense for termination benefits at the earlier of the period when the Group can no longer withdraw the offer of those benefits and the period when the Group recognizes costs for a restructuring that involves the payment of termination benefits. If benefits are payable more than 12 months after the reporting period, they are discounted to their present value. </t>
        </is>
      </c>
    </row>
    <row r="18">
      <c r="A18" s="4" t="inlineStr">
        <is>
          <t>Provisions</t>
        </is>
      </c>
      <c r="B18" s="4" t="inlineStr">
        <is>
          <t xml:space="preserve">(17)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a provision. If the effect of the time value of money is material, provisions are determined at the present value of the expected future cash flows. If some or all of the expenditures required to settle a provision are expected to be reimbursed by another party, the reimbursement is recognized when, and only when, it is virtually certain that reimbursement will be received if the entity settles the obligation. The reimbursement is treated as a separate asset. Provisions are reviewed at the end of each reporting period and adjusted to reflect the current best estimates. If it is no longer probable that an outflow of resources embodying economic benefits will be required to settle the obligation, the provision is reversed. A provision is used only for expenditures for which the provision was originally recognized. </t>
        </is>
      </c>
    </row>
    <row r="19">
      <c r="A19" s="4" t="inlineStr">
        <is>
          <t>Transactions in foreign currencies</t>
        </is>
      </c>
      <c r="B19" s="4" t="inlineStr">
        <is>
          <t>(18) Transactions in foreign currencies (a) Foreign currency transactions Transactions in foreign currencies are translated to the functional currency of Group at exchange rates at the dates of the transactions. Monetary assets and liabilities denominated in foreign currencies are retranslated to the functional currency using the exchange rate at the reporting date. Non-monetary Foreign currency differences arising on retranslation are recognized in profit or loss, except for differences arising on the retranslation of available-for-sale (b)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closing rate at the reporting date. When a foreign operation is disposed, the relevant amount in the translation is transferred to profit or loss as part of the profit or loss on disposal. On the partial disposal of a subsidiary that includes a foreign operation, the relevant proportion of such cumulative amount is reattributed to non-controlling</t>
        </is>
      </c>
    </row>
    <row r="20">
      <c r="A20" s="4" t="inlineStr">
        <is>
          <t>Share capital</t>
        </is>
      </c>
      <c r="B20" s="4" t="inlineStr">
        <is>
          <t xml:space="preserve">(19) Share capital Ordinary shares are classified as equity. Incremental costs directly attributable to the issuance of ordinary shares and share options are recognized as a deduction from equity, net of any tax effects. When the Parent Company repurchases its own shares, the amount of the consideration paid is recognized as a deduction from equity and classified as treasury shares. The gains or losses from the purchase, disposal, reissue, or retirement of treasury shares are directly recognized in equity being as transaction with owners. </t>
        </is>
      </c>
    </row>
    <row r="21">
      <c r="A21" s="4" t="inlineStr">
        <is>
          <t>Hybrid bond</t>
        </is>
      </c>
      <c r="B21" s="4" t="inlineStr">
        <is>
          <t>(20) Hybrid bond The Group recognizes a financial instrument issued by the Group as an equity instrument if it does not include contractual obligation to deliver financial assets including cash to the counter part y.</t>
        </is>
      </c>
    </row>
    <row r="22">
      <c r="A22" s="4" t="inlineStr">
        <is>
          <t>Share-based Payment</t>
        </is>
      </c>
      <c r="B22" s="4" t="inlineStr">
        <is>
          <t xml:space="preserve">(21) Share-based Payment For equity-settled share-based payment transaction, if the fair value of the goods or services received cannot be reliably estimated, the Group measures the value indirectly by reference to the fair value of the equity instruments granted. The related expense with a corresponding increase in capital surplus and others is recognized over the vesting period of the award s. The amount recognized as an expense is adjusted to reflect the number of awards for which the related service and non-market non-market The fair value of the amount payable to employees in respect of share appreciation rights, which are settled in cash, is recognized as an expense with a corresponding increase in liabilities, over the period during which the employees become unconditionally entitled to payment. The liability is remeasured at each reporting date and at settlement date based on the fair value of the share appreciation rights. Any changes in the liability are recognized in profit or loss. </t>
        </is>
      </c>
    </row>
    <row r="23">
      <c r="A23" s="4" t="inlineStr">
        <is>
          <t>Finance income and finance costs</t>
        </is>
      </c>
      <c r="B23" s="4" t="inlineStr">
        <is>
          <t xml:space="preserve">(23) Finance income and Finance costs Finance income comprises interest income on funds invested (including financial assets measured at fair value), dividend income, gains on disposal of financial assets at FVTPL, changes in fair value of financial instruments at FVTPL, and gains on hedging instruments that are recognized in profit or loss. Interest income is recognized as it accrues in profit or loss, using the effective interest rate method. Dividend income is recognized in profit or loss when the right to receive the dividend is established. Finance costs comprise interest expense on borrowings, changes in fair value of financial instruments at FVTPL, and losses on hedging instruments that are recognized in profit or loss. Interest expense on borrowings and debentures is recognized as it accrues in profit or loss using the effective interest rate method. </t>
        </is>
      </c>
    </row>
    <row r="24">
      <c r="A24" s="4" t="inlineStr">
        <is>
          <t>Income taxes</t>
        </is>
      </c>
      <c r="B24" s="4" t="inlineStr">
        <is>
          <t>(24) Income taxes Income tax expense comprises current and deferred tax. Current tax and deferred tax are recognized in profit or loss except to the extent that it relates to a business combination, or items recognized directly in equity or in OCI. The Group pays income tax in accordance with the tax-consolidation (a) Current tax Current tax is the expected tax payable or receivable on the taxable profit or loss for the year, using tax rates enacted or substantively enacted at the end of the reporting period, and includes interests and fines related to income taxes paid or payable. The taxable profit is different from the accounting profit for the period since the taxable profit is calculated excluding the temporary differences, which will be taxable or deductible in determining taxable profit (tax loss) of future periods, and non-taxable non-deductible (b) Deferred tax Deferred tax is recognized by using the asset-liability method in respect of temporary differences between the carrying amounts of assets and liabilities for financial reporting purposes and the amounts used for taxation purposes. The Group recognizes a deferred tax liability for all taxable temporary differences, except for the difference associated with investments in subsidiaries and associates that the Group is able to control the timing of the reversal of the temporary difference and it is probable that the temporary difference will not reverse in the foreseeable future. The Group recognizes a deferred tax asset for all deductible temporary differences to the extent that it is probable that the temporary difference will reverse in the foreseeable future and taxable profit will be available against which the temporary difference can be utilized. A deferred tax asset is recognized for the carryforward of unused tax losses and unused tax credits to the extent that it is probable that future taxable profit will be available against which the unused tax losses and unused tax credits can be utilized. Future taxable profit is dependent on the reversal of taxable temporary differences. If there are insufficient taxable temporary differences to recognize the deferred tax asset, the business plan of the Group and the reversal of existing temporary differences are considered in determining the future taxable profit. The Group reviews the carrying amount of a deferred tax asset at the end of each reporting period and reduces the carrying amount to the extent that it is no longer probable that sufficient taxable profit will be available to allow the benefit of part or all of that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end of the reporting period, to recover or settle the carrying amount of its assets and liabilities. Deferred tax assets and liabilities are offset only if the Group has a legally enforceable right to offset the amount recognized and intends to settle the current tax liabilities and assets on a net basis. Income tax expense in relation to dividend payments is recognized when liabilities relating to the dividend payments are recognized. (c) Uncertainty over income tax treatments The Group assesses the uncertainty over income tax treatments pursuant to IAS 12. If the Group concludes it is not probable that the taxation authority will accept an uncertain tax treatment, the Group reflects the effect of uncertainty for each uncertain tax treatment by using either of the following methods, depending on which method the entity expects to better predict the resolution of the uncertainty: • The most likely amount: the single most likely amount in a range of possible outcomes. • The expected value: the sum of the probability-weighted</t>
        </is>
      </c>
    </row>
    <row r="25">
      <c r="A25" s="4" t="inlineStr">
        <is>
          <t>Earnings per share</t>
        </is>
      </c>
      <c r="B25" s="4" t="inlineStr">
        <is>
          <t xml:space="preserve">(25) Earnings per share The Group presents basic and diluted earnings per share (EPS) data for its ordinary shares. Basic EPS is calculated by dividing the profit or loss attributable to ordinary shareholders of the Parent Company by the weighted average number of ordinary shares outstanding during the period, adjusted for own shares held. Diluted EPS is determined by adjusting the profit or loss attributable to ordinary shareholders and the weighted average number of ordinary shares outstanding, adjusted for own shares held, for the effects of all dilutive potential ordinary shares, which comprise share options granted to employees, if any. </t>
        </is>
      </c>
    </row>
    <row r="26">
      <c r="A26" s="4" t="inlineStr">
        <is>
          <t>Standards issued but not yet effective</t>
        </is>
      </c>
      <c r="B26" s="4" t="inlineStr">
        <is>
          <t xml:space="preserve">(26) Standards issued but not yet effective The following new standards are effective for annual periods beginning after January 1, 2020 and earlier application is permitted; however, the Group has not adopted the following new standards early in preparing the accompanying consolidated financial statements. Interest Rate Benchmark Reform — Phase 2 (Amendments to IFRS 9, Financial Instruments Financial Instrument—Recognition and Measurement Financial Instruments- Disclosures Insurance Contracts Leases The amendments address issued that might affect financial reporting as a result of the reform of an interest rate benchmark, including the effects of changes to contractual cash flows or hedging relationships arising from the replacement of an interest rate benchmark with an alternative benchmark rate. The amendments provide practical relief from certain requirements in IFRS 9, Financial Instruments Financial Instrument- Recognition and Measurement Financial Instruments- Disclosures Insurance Contracts Leases The amendment will require the Group to account for a change in the basis for determining the contractual cash flows of a financial asset or financial liability that is required by interest rate benchmark reform by updating the effective interest rate of the financial asset or financial liability. As of December 31, 2020, the Group has LIBOR floating rate notes amounting to ￦326,400 million that will be subject to IBOR reform. The Group has not determined an alternative interest rate benchmark to LIBOR for these notes as of December 31, 2020 and these amendments are not expected to have a significant impact on the Group’s statement of income. The amendments provide exceptions to the hedge accounting requirement in the following areas. • Allow amendment of the designation of a hedging relationship to reflect changes that are required by the reform. • When a hedged item in a cash flow hedge is amended to reflect the changes that are required by the reform, the amount accumulated in the cash flow hedge reserve will be deemed to be based on the alternative benchmark rate on which the hedged future cash flows are determined. • When a group of items is designated as a hedged item and an item in the Group is amended to reflect the changes that are required by the reform, the hedged items are allocated to sub- • If an entity reasonably expects that an alternative benchmark rate will be separately identifiable within a period of 24 months, it is not prohibited from designating the rate as a non-contractually As of December 31, 2020, the Group has cash flow hedges of LIBOR risk. The Group has not identified the alternative interest rate benchmark to LIBOR for indexation of the hedged items and hedging instruments. When LIBOR is replaced by the alternative interest rate, the Group expects to apply the amendments related to hedge accounting. However, there is uncertainty about when and how replacement may occur. When the change occurs to the hedged item or the hedging instrument, the Group will remeasure the cumulative change in fair value of the hedged item or the fair value of the interest rate swap, respectively, based on the alternative interest rate to LIBOR. Hedging relationships may experience hedge ineffectiveness if there is a timing or other mismatch between the transition. The Group does not expect that the amounts accumulated in the cash flow hedge reserve will be immediately reclassified to profit or loss because of IBOR transition. The amendments will require the Group to disclose additional information about the Group’s exposure to risks arising from interest rate benchmark reform and related risk management activities. The Group plans to apply the amendments from January 1, 2021. Application will not impact amounts reported for 2020 or prior periods. The following new and amended standards are not expected to have a significant impact on the Group’s consolidated financial statements. • COVID-19-Related • Property, Plant and Equipment: Proceeds before Intended Use (Amendments to IAS 16). • Reference to Conceptual Framework (Amendments to IFRS 3). • Classification of Liabilities as Current or Non-current • IFRS 17 Insurance Contracts </t>
        </is>
      </c>
    </row>
    <row r="27">
      <c r="A27" s="4" t="inlineStr">
        <is>
          <t>Previously stated [member]</t>
        </is>
      </c>
    </row>
    <row r="28">
      <c r="A28" s="3" t="inlineStr">
        <is>
          <t>Statement [LineItems]</t>
        </is>
      </c>
    </row>
    <row r="29">
      <c r="A29" s="4" t="inlineStr">
        <is>
          <t>Financial assets - Policies applicable from January 1, 2018</t>
        </is>
      </c>
      <c r="B29" s="4" t="inlineStr">
        <is>
          <t>(5) Non-derivative (a) Recognition and initial measurement Accounts receivable — trade and debt investments issued are initially recognized when they are originated. All other financial assets and financial liabilities are initially recognized when the Group becomes a party to the contractual provisions of the instrument. A financial asset (unless an accounts receivable — trade without a significant financing component) or financial liability is initially measured at fair value plus, for an item not at FVTPL, transaction costs that are directly attributable to its acquisition or issue. An accounts receivable — trade without a significant financing component is initially measured at the transaction price. (b) Classification and subsequent measurement On initial recognition, a financial asset is classified as measured at: • FVTPL • FVOCI — equity investment • FVOCI — debt investment • Financial assets at amortized cost A financial asset is classified based on the business model in which a financial asset is managed and its contractual cash flow characteristic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to cash flows that are solely payments of principal and interest on the principal amount outstanding on specified dates.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to cash flows that are solely payments of principal and interest on the principal amount outstanding on specified dates. On initial recognition of an equity investment that is not held for trading, the Group may irrevocably elect to present subsequent changes in the investment’s fair value in other comprehensive income (“OCI”). This election is made on an investment-by-investment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The following accounting polices apply to the subsequent measurement of financial asse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the cost of the investment. Other net gains and losses are recognized in OCI and are never reclassified to profit or loss. (c) Impairment The Group estimates the expected credit losses (ECL) for the debt instruments measured at amortized cost and FVOCI based on the Group’s historical experience and informed credit assessment that includes forward-looking information. The impairment approach is decided based on the assessment of whether the credit risk of a financial asset has increased significantly since initial recognition. However, the Group applies a practical expedient and recognizes impairment losses equal to lifetime ECLs for accounts receivable — trade and lease receivables from the initial recognition. ECL is a probability-weighted estimate of credit losses. Credit losses are measured as the present value of all cash shortfalls (i.e. the difference between the cash flows due to the entity in accordance with the contract and the cash flows that the Group expects to receive). At each reporting date, the Group assesses whether financial assets measured at amortized cost and debt investments at FVOCI are credit-impaired. A financial asset is ‘credit-impaired’ when one or more events that have a detrimental impact on the estimated future cash flows of the financial asset have occurred. Loss allowance on financial assets measured at amortized cost is deducted from the carrying amount of the respective assets, while loss allowance on debt instruments at FVOCI is recognized in OCI, instead of reducing the carrying amount of the assets. (d) Derecognition Financial assets are derecognized if the Group’s contractual rights to the cash flows from the financial assets expire or if the Group transfers the financial asset to another party without retaining control or transfers substantially all of the risks and rewards of asset. The transferred assets are not derecognized when the Group enters into transactions whereby it transfers assets recognized in its statement of financial position but retains substantially all of the risks and rewards of the transferred assets. (e) Offsetting Financial assets and financial liabilities are offset, and the net amount is presented in the statement of financial position when the Group currently has a legally enforceable right to offset the recognized amounts and it intends either to settle on a net basis or to settle the liability and realize the asset simultaneously. A financial asset and a financial liability is offset only when the right to set off the amount is not contingent on future event and legally enforceable even on the event of default, insolvency or bankruptcy.</t>
        </is>
      </c>
    </row>
    <row r="30">
      <c r="A30" s="4" t="inlineStr">
        <is>
          <t>Leases - Policies applicable from January 1, 2019</t>
        </is>
      </c>
      <c r="B30" s="4" t="inlineStr">
        <is>
          <t xml:space="preserve">(13) Leases — Policies applied before January 1, 2019 The Group classifies and accounts for leases as either a finance or operating lease, depending on the terms. Leases under which the Group assumes substantially all of the risks and rewards of ownership are classified as finance leases. All other leases are classified as operating leases. (a) Finance leases — lessee At the commencement of the lease term, the Group recognizes as finance assets and finance liabilities in its consolidated statement of financial position, the lower amount of the fair value of the leased property and the present value of the minimum lease payments, each determined at the inception of the lease. Any initial direct costs are added to the amount recognized as an asset. Minimum lease payments are apportioned between the finance cost and the reduction of the outstanding liability. The finance cost is allocated to each period during the lease term so as to produce a constant periodic rate of interest on the remaining balance of the liability. Contingent rents are charged as expenses in the periods in which they are incurred. The depreciable amount of a leased asset is allocated to each accounting period during the period of expected use on a systematic basis consistent with the depreciation policy the Group adopts for depreciable assets that are owned. If there is no reasonable certainty that the Group will obtain ownership by the end of the lease term, the asset is fully depreciated over the shorter of the lease term and its useful life. The Group reviews to determine whether the leased assets are impaired at the reporting date. (b) Operating leases Leases where the lessor retains a significant portion of the risks and rewards of ownership are classified as operating leases. Payments made under operating leases (net of any incentives received from the lessor) are recognized in profit or loss on a straight-line basis over the lease term. (c) Determining whether an arrangement contains a lease Determining whether an arrangement is, or contains, a lease is based on the substance of the arrangement and requires an assessment of whether fulfillment of the arrangement is dependent on the use of a specific asset and the arrangement conveys a right to use the asset. At inception or reassessment of the arrangement, the Group separates payments and other consideration required by such an arrangement into those for the lease and those for other elements on the basis of their relative fair values. If the Group concludes for a financial lease that it is impracticable to separate the payments reliably, the Group recognizes an asset and a liability at an amount equal to the fair value of the underlying asset that was identified as the subject of the lease. Subsequently, the liability is reduced as payments are made and an imputed finance charge on the liability is recognized using the Group’s incremental borrowing rate of interest. </t>
        </is>
      </c>
    </row>
    <row r="31">
      <c r="A31" s="4" t="inlineStr">
        <is>
          <t>Revenue — Policies applicable from January 1, 2018</t>
        </is>
      </c>
      <c r="B31" s="4" t="inlineStr">
        <is>
          <t xml:space="preserve">(22) Revenue (a) Identification of performance obligations in contracts with customers The Group identifies the distinct services or goods as performance obligations in contracts with customers such as (1) providing wireless telecommunications services, (2) sale of handsets and (3) providing other goods and services. In the case of providing both wireless telecommunications service and selling a handset together to one customer, the Group allocates considerations from the customer between the separate performance obligations for handset sale and wireless telecommunications service. The handset sale revenue is recognized when handset is delivered, and the wireless telecommunications service revenue is recognized over the period of the contract term as stated in the subscription contract. (b) Allocation of the transaction price to each performance obligation The Group allocates the transaction price of a contract to each performance obligation identified on a relative stand-alone selling price basis. The Group uses “adjusted market assessment approach” for estimating the stand-alone selling price of a good or service. As an exception, the Group uses “expected cost plus a margin approach” for insignificant transactions. (c) Incremental costs of obtaining a contract The Group pays commissions to its retail stores and authorized dealers in connection with acquiring service contracts. The commissions paid to these parties constituted a significant portion of the Group’s operating expenses. These commissions would not have been paid if there have been no binding contracts with subscribers and, therefore, the Group capitalizes certain costs associated with commissions paid to obtain new customer contracts and amortize them over the expected contract periods. (d) Customer loyalty programs The Group provides customer loyalty points to customers based on the usage of the service to which the Group allocates a portion of consideration received as a performance obligation distinct from wireless telecommunications services. The amount to be allocated to the loyalty program is measured according to the relative stand-alone selling price of the customer loyalty points. The amount allocated to the loyalty program is deferred as a contract liability and is recognized as revenue when loyalty points are redeemed. (e) Consideration payable to a customer Based on the subscription contract, a customer who uses the Group’s wireless telecommunications services may receive discount for purchasing goods or services from a designated third party. The Group pays a portion of the price discounts that the customer receives to the third party which is viewed as consideration payable to a customer. The Group accounts for the amounts payable to the third party as a reduction of the wireless telecommunications service revenu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porting Entity (Tables)</t>
        </is>
      </c>
      <c r="B1" s="2" t="inlineStr">
        <is>
          <t>12 Months Ended</t>
        </is>
      </c>
    </row>
    <row r="2">
      <c r="B2" s="2" t="inlineStr">
        <is>
          <t>Dec. 31, 2020</t>
        </is>
      </c>
    </row>
    <row r="3">
      <c r="A3" s="3" t="inlineStr">
        <is>
          <t>Text block [abstract]</t>
        </is>
      </c>
    </row>
    <row r="4">
      <c r="A4" s="4" t="inlineStr">
        <is>
          <t>Total issued shares held by shareholders</t>
        </is>
      </c>
      <c r="B4" s="4" t="inlineStr">
        <is>
          <t xml:space="preserve">The Parent Company’s common shares and depositary receipts (DRs) are listed on the Stock Market of Korea Exchange, the New York Stock Exchange and the London Stock Exchange. As of December 31, 2020, the Parent Company’s total issued shares are held by the following shareholders: Number of shares Percentage of SK Holdings Co., Ltd.(*) 21,624,120 26.78 National Pension Service 8,853,906 10.97 Institutional investors and other shareholders 39,582,507 49.02 Kakao Co., Ltd. 1,266,620 1.57 Treasury shares 9,418,558 11.66 80,745,711 100.00 </t>
        </is>
      </c>
    </row>
    <row r="5">
      <c r="A5" s="4" t="inlineStr">
        <is>
          <t>List of subsidiaries</t>
        </is>
      </c>
      <c r="B5" s="4" t="inlineStr">
        <is>
          <t xml:space="preserve">The list of subsidiaries as of December 31, 2020 and 2019 is as follows: Ownership (%)(*1) Subsidiary Location Primary business Dec. 31, 2020 Dec. 31, Subsidiaries owned by the Parent Company SK Telink Co., Ltd. Korea Telecommunication and Mobile Virtual Network Operator service 100.0 100.0 SK Communications Co., Ltd. Korea Internet website services 100.0 100.0 SK Broadband Co., Ltd.(*2) Korea Telecommunication services 74.3 100.0 PS&amp;Marketing Corporation Korea Communications device retail business 100.0 100.0 SERVICE ACE Co., Ltd. Korea Call center management service 100.0 100.0 SERVICE TOP Co., Ltd. Korea Call center management service 100.0 100.0 SK O&amp;S Co., Ltd. Korea Base station maintenance service 100.0 100.0 SK Telecom China Holdings Co., Ltd. China Investment (Holdings company) 100.0 100.0 SK Global Healthcare Business Group, Ltd. Hong Kong Investment 100.0 100.0 YTK Investment Ltd. Cayman Islands Investment association 100.0 100.0 Atlas Investment Cayman Islands Investment association 100.0 100.0 SKT Americas, Inc. USA Information gathering and consulting 100.0 100.0 One Store Co., Ltd.(*3) Korea Telecommunication services 52.1 52.7 SK Planet Co., Ltd. Korea Telecommunication services, system software development and supply services 98.7 98.7 Eleven Street Co., Ltd.(*4) Korea E-commerce 80.3 80.3 DREAMUS COMPANY Korea Manufacturing digital audio players and other portable media devices 51.4 51.4 SK Infosec Co., Ltd.(*5) Korea Information security service 62.6 100.0 Life &amp; Security Holdings Co., Ltd.(*5,6) Korea Investment (Holdings company) — 55.0 Quantum Innovation Fund I Korea Investment 59.9 59.9 SK Telecom Japan Inc. Japan Information gathering and consulting 100.0 100.0 id Quantique SA(*7) Switzerland Quantum information and communications service 68.1 66.8 SK Telecom TMT Investment Corp. USA Investment 100.0 100.0 FSK L&amp;S Co., Ltd. Korea Freight and logistics consulting business 60.0 60.0 Incross Co., Ltd. Korea Media representative business 34.6 34.6 Happy Hanool Co., Ltd. Korea Service 100.0 100.0 SK stoa Co., Ltd.(*8) Korea Other telecommunication retail business 100.0 — Broadband Nowon Co., Ltd.(*6) Korea Cable broadcasting services 55.0 — T map Mobility Co., Ltd.(*6) Korea Mobility business 100.0 — Subsidiaries owned by SK Planet Co., Ltd. SK m&amp;service Co., Ltd. Korea Database and Internet website service 100.0 100.0 SK Planet Global Holdings Pte. Ltd. Singapore Investment (Holdings company) 100.0 100.0 SKP America LLC. USA Digital contents sourcing service 100.0 100.0 K-net Korea Capital investing in startups 59.0 59.0 Subsidiaries owned by DREAMUS COMPANY iriver Enterprise Ltd. Hong Kong Management of Chinese subsidiaries 100.0 100.0 iriver China Co., Ltd. China Sales and manufacturing of MP3 and 4 100.0 100.0 Dongguan iriver Electronics Co., Ltd. China Sales and manufacturing of e-book 100.0 100.0 LIFE DESIGN COMPANY Inc. Japan Sales of goods in Japan 100.0 100.0 Subsidiary owned by SK Infosec Co., Ltd. SKinfosec Information Technology(Wuxi) Co., Ltd. China System software development and supply services 100.0 100.0 ADT CAPS Co., Ltd. Korea Unmanned security 100.0 100.0 CAPSTEC Co., Ltd. Korea Manned security 100.0 100.0 ADT SECURITY Co., Ltd.(*6) Korea Sales and trade of anti-theft devices and surveillance devices — 100.0 Subsidiary owned by SK Telink Co., Ltd. SK TELINK VIETNAM Co., Ltd.(*6) Vietnam Communications device retail business — 100.0 Subsidiaries owned by SK Broadband Co., Ltd. Home &amp; Service Co., Ltd. Korea Operation of information and communication facility 100.0 100.0 SK stoa Co., Ltd.(*8) Korea Other telecommunication retail business — 100.0 Subsidiary owned by Quantum Innovation Fund I Pan Asia Semiconductor Materials LLC (*6, 9) Korea Investment 66.4 — Subsidiary owned by SK Telecom Japan Inc. SK Planet Japan, K. K. Japan Digital contents sourcing service 79.8 79.8 Subsidiary owned by id Quantique SA Id Quantique LLC Korea Quantum information and communications service 100.0 100.0 Subsidiaries owned by FSK L&amp;S Co., Ltd. FSK L&amp;S(Shanghai) Co., Ltd. China Logistics business 66.0 66.0 FSK L&amp;S(Hungary) Co., Ltd. Hungary Logistics business 100.0 100.0 FSK L&amp;S VIETNAM COMPANY LIMITED(*6) Vietnam Logistics business 100.0 — Subsidiaries owned by Incross Co., Ltd. Infra Communications Co., Ltd. Korea Service operation 100.0 100.0 Mindknock Co., Ltd. Korea Software development 100.0 100.0 Others(*10) SK Telecom Innovation Fund, L.P. USA Investment 100.0 100.0 SK Telecom China Fund I L.P. Cayman Islands Investment 100.0 100.0 (*1) The ownership interest represents direct ownership interest in subsidiaries either by the Parent Company or subsidiaries of the Parent Company. (*2) On April 30, 2020, SK Broadband Co., Ltd. merged with Tbroad Co., Ltd., Tbroad Dongdaemun Broadcasting Co., Ltd. and Korea Digital Cable Media Center Co., Ltd. to strengthen competitiveness and enhance synergy as a comprehensive media company. The Parent Company’s ownership interest of SK Broadband Co., Ltd. has changed as SK Broadband Co., Ltd. issued new shares to the shareholders of the merged companies as the consideration for the merger. The Parent Company has entered into a shareholders’ agreement with the acquiree’s shareholders and ￦320,984 million of derivative financial liabilities are recognized for drag-along right of the acquiree’s shareholders and for call option of the Parent Company as of December 31, 2020. (See note 22) (*3) The ownership interest has changed as third-party share option of One Store Co., Ltd. was exercised during the year ended December 31, 2020. (*4) 80.3% of the shares issued by Eleven Street Co., Ltd. are owned by the Parent Company and 18.2% of redeemable convertible preferred shares with voting rights by non-controlling (*5) SK Infosec Co., Ltd. merged with Life &amp; Security Holdings Co., Ltd., a subsidiary of the Parent Company, to improve management efficiency on December 30, 2020. The Group acquired 34,200,560 shares of SK Infosec Co., Ltd. based on the exchange ratio on December 30, 2020. As a result of merger, the Group’s ownership interest of SK Infosec Co,, Ltd. has changed from 100% to 62.6%. (*6) Details of changes in the consolidation scope for year ended December 31, 2020 are presented in note 1-(4). (*7) The Parent Company participated in a third-party allotment offering and acquired 4,166,667 shares on July 23, 2020. (*8) The Parent Company acquired 3,631,355 shares (100%) of SK stoa Co., Ltd. from SK Broadband Co., Ltd., a subsidiary of the Parent Company, at ￦40,029 million in cash during the year ended December 31, 2020. (*9) PanAsia Semiconductor Materials LLC increased its capital by a third-party allotment, which has changed the Group’s ownership interest for the year ended December 31, 2020. (*10) Others are owned by Atlas Investment and another subsidiary of the Parent Company. </t>
        </is>
      </c>
    </row>
    <row r="6">
      <c r="A6" s="4" t="inlineStr">
        <is>
          <t>Condensed financial information of the significant subsidiaries</t>
        </is>
      </c>
      <c r="B6" s="4" t="inlineStr">
        <is>
          <t>Condensed financial information of significant subsidiaries as of and for the year ended December 31, 2020 is as follows: (In millions of won) As of December 31, 2020 2020 Subsidiary Total assets Total liabilities Total Revenue Profit (loss) SK Telink Co., Ltd. ￦ 176,872 60,702 116,170 351,334 18,010 Eleven Street Co., Ltd. 999,225 542,534 456,691 545,556 (29,623 ) SK m&amp;service Co., Ltd. 129,738 74,962 54,776 214,949 2,759 SK Broadband Co., Ltd. 5,765,808 3,119,489 2,646,319 3,713,021 150,694 K-net 377,683 65,896 311,787 — (44,737 ) PS&amp;Marketing Corporation 470,521 257,809 212,712 1,427,218 (847 ) SERVICE ACE Co., Ltd. 96,258 71,890 24,368 206,612 2,905 SERVICE TOP Co., Ltd. 69,496 51,584 17,912 195,479 2,592 SK O&amp;S Co., Ltd. 88,663 54,012 34,651 278,948 778 SK Planet Co., Ltd. 536,981 214,846 322,135 276,462 1,305 DREAMUS COMPANY(*1) 172,443 76,642 95,801 226,329 (23,068 ) SK Infosec Co., Ltd.(*2) 2,927,396 2,550,936 376,460 1,327,150 14,227 One Store Co., Ltd. 243,442 99,943 143,499 155,218 1,952 Home &amp; Service Co., Ltd. 124,197 88,740 35,457 397,754 (20 ) SK stoa Co., Ltd. 107,982 79,339 28,643 268,693 17,154 FSK L&amp;S Co., Ltd.(*3) 66,117 35,192 30,925 205,623 3,022 Incross Co., Ltd.(*4) 179,308 104,778 74,530 39,440 12,307 (*1) The condensed financial information of DREAMUS COMPANY is consolidated financial information including iriver Enterprise Ltd. and three other subsidiaries of DREAMUS COMPANY. (*2) The condensed financial information of SK Infosec Co., Ltd. is consolidated financial information including SKinfosec Information Technology (Wuxi) Co., Ltd. and two other subsidiaries of SK Infosec Co., Ltd. and including profit and loss which Life Security &amp; Holdings Co., Ltd. recognized prior to the merger. (*3) The condensed financial information of FSK L&amp;S Co., Ltd. is consolidated financial information including FSK L&amp;S (Shanghai) Co., Ltd. and two other subsidiaries of FSK L&amp;S Co., Ltd. (*4) The condensed financial information of Incross Co., Ltd. is consolidated financial information including Infra Communications Co., Ltd. and another subsidiary of Incross Co., Ltd. Condensed financial information of significant subsidiaries as of and for the year ended December 31, 2019 is as follows: (In millions of won) As of December 31, 2019 2019 Subsidiary Total Total Total Revenue Profit SK Telink Co., Ltd.(*1) ￦ 265,725 77,378 188,347 363,627 3,010 Eleven Street Co., Ltd. 923,424 446,432 476,992 530,489 (5,077 ) SK m&amp;service Co., Ltd. 109,699 58,605 51,094 218,848 2,448 SK Broadband Co., Ltd. 4,565,732 2,930,482 1,635,250 3,170,691 47,701 K-net 151,493 21,163 130,330 — (294 ) PS&amp;Marketing Corporation 439,947 225,942 214,005 1,684,576 96 SERVICE ACE Co., Ltd. 80,844 55,133 25,711 206,080 3,906 SERVICE TOP Co., Ltd. 66,932 50,060 16,872 193,377 2,230 SK O&amp;S Co., Ltd. 96,446 62,086 34,360 281,634 1,724 SK Planet Co., Ltd. 595,838 278,438 317,400 275,544 1,214 DREAMUS COMPANY(*2) 171,586 53,669 117,917 196,961 (48,006 ) Life &amp; Security Holdings Co., Ltd.(*3) 2,639,781 2,330,920 308,861 913,301 12,703 SK Infosec Co., Ltd.(*4) 158,424 61,644 96,780 270,423 18,520 One Store Co., Ltd. 236,329 93,625 142,704 135,116 (5,415 ) Home &amp; Service Co., Ltd. 121,202 84,378 36,824 351,154 (427 ) SK stoa Co., Ltd. 70,754 59,207 11,547 196,063 875 FSK L&amp;S Co., Ltd.(*5) 47,550 19,651 27,899 130,872 306 Incross Co., Ltd.(*6) 144,263 78,519 65,744 19,787 5,756 (*1) The condensed financial information of SK Telink Co., Ltd. is consolidated financial information including SK TELINK VIETNAM Co., Ltd. (*2) The condensed financial information of DREAMUS COMPANY is consolidated financial information including iriver Enterprise Ltd. and three other subsidiaries of DREAMUS COMPANY. (*3) The condensed financial information of Life &amp; Security Holdings Co., Ltd. is consolidated financial information including ADT CAPS Co., Ltd. and two other subsidiaries of Life &amp; Security Holdings Co., Ltd. (*4) The condensed financial information of SK Infosec Co., Ltd. is consolidated financial information including SK infosec Information Technology (Wuxi) Co., Ltd. (*5) The condensed financial information of FSK L&amp;S Co., Ltd. is consolidated financial information including FSK L&amp;S (Shanghai) Co., Ltd. and another subsidiary of FSK L&amp;S Co., Ltd. (*6) The condensed financial information of Incross Co., Ltd. is consolidated financial information including Infra Communications Co., Ltd. and another subsidiary from the date of acquisition to December 31, 2019. Condensed financial information of the significant subsidiaries as of and for the year ended December 31, 2018 is as follows: (In millions of won) As of December 31, 2018 2018 Subsidiary Total Total Total Revenue Profit SK Telink Co., Ltd.(*1) ￦ 493,972 107,565 386,407 373,019 39,962 Eleven Street Co., Ltd.(*2) 1,045,946 495,907 550,039 228,000 (9,507 ) SK m&amp;service Co., Ltd. 97,924 48,182 49,742 208,936 (119 ) SK Communications Co., Ltd. 79,646 28,458 51,188 41,604 (10,323 ) SK Broadband Co., Ltd. 4,266,458 2,682,236 1,584,222 3,158,877 154,999 K-net 147,691 20,873 126,818 — 58,584 PS&amp;Marketing Corporation 432,699 216,624 216,075 1,587,203 76 SERVICE ACE Co., Ltd. 76,770 45,229 31,541 198,164 4,217 SERVICE TOP Co., Ltd. 74,452 49,400 25,052 205,574 5,276 SK O&amp;S Co., Ltd. 81,773 42,257 39,516 265,183 1,089 SK Planet Co., Ltd. 753,630 436,501 317,129 672,648 (436,106 ) DREAMUS COMPANY(*3) 204,479 44,620 159,859 137,849 (21,314 ) SKP America LLC. 383,697 — 383,697 — (370 ) Life &amp; Security Holdings Co., Ltd.(*4) 2,611,838 2,261,456 350,382 197,487 6,038 SK Infosec Co., Ltd.(*5) 183,896 54,301 129,595 — — One Store Co., Ltd. 116,716 65,890 50,826 110,284 (13,903 ) Home &amp; Service Co., Ltd. 87,159 45,341 41,818 325,177 (1,264 ) SK stoa Co., Ltd. 41,305 37,560 3,745 116,459 (16,987 ) (*1) The condensed financial information of SK Telink Co., Ltd. is consolidated financial information including SK TELINK VIETNAM Co., Ltd. (*2) The condensed financial information of Eleven Street Co., Ltd. includes four months of revenue and profit and loss since the spin-off (*3) The condensed financial information of DREAMUS COMPANY is consolidated financial information including iriver Enterprise Ltd. and six other subsidiaries of DREAMUS COMPANY. (*4) The condensed financial information of Life &amp; Security Holdings Co., Ltd. is consolidated financial information including ADT CAPS Co., Ltd. and two other subsidiaries, including 3 months of revenue and profit and loss since Life &amp; Security Holdings Co., Ltd. was acquired by the Parent Company on October 1, 2018. (*5) SK Infosec Co., Ltd. was acquired by the Parent Company and newly included in consolidation as of December 27, 2018. (4) Changes in subsidiaries 1) The list of subsidiaries that were newly included in consolidation during the year ended December 31, 2020 is as follows: Subsidiary Reason Broadband Nowon Co., Ltd. Acquired by the Parent Company FSK L&amp;S VIETNAM COMPANY LIMITED Established by FSK L&amp;S Co., Ltd. Pan Asia Semiconductor Materials LLC Established by Quantum Innovation Fund I T map Mobility Co., Ltd. Spin-off 2) The list of subsidiaries that were excluded from consolidation during the year ended December 31, 2020 is as follows: Subsidiary Reason ADT SECURITY Co., Ltd. Merged into ADT CAPS Co., Ltd. SK TELINK VIETNAM Co., Ltd. Disposed Life &amp; Security Holdings Co., Ltd. Merged into SK Infosec Co, Ltd.</t>
        </is>
      </c>
    </row>
    <row r="7">
      <c r="A7" s="4" t="inlineStr">
        <is>
          <t>Information of significant non-controlling interests of the group</t>
        </is>
      </c>
      <c r="B7" s="4" t="inlineStr">
        <is>
          <t xml:space="preserve">(5) The financial information of significant non-controlling (In millions of won) DREAMUS COMPANY One Store Co., Ltd. Eleven Street Co., Ltd. SK Infosec Co., Ltd.(*) Incross Co., Ltd. SK Broadband Ownership of non-controlling 48.6 47.4 18.2 37.4 55.2 24.9 As of December 31, 2020 Current assets ￦ 146,278 215,672 896,828 306,520 165,668 1,179,743 Non-current 26,165 27,770 102,397 2,620,876 13,640 4,586,065 Current liabilities (72,762 ) (96,139 ) (508,427 ) (417,194 ) (101,065 ) (1,279,132 ) Non-current (3,880 ) (3,804 ) (34,107 ) (2,133,742 ) (3,713 ) (1,840,357 ) Net assets 95,801 143,499 456,691 376,460 74,530 2,646,319 Fair value adjustment and others — — (14,297 ) (1,227,442 ) — — Net assets on the consolidated financial statements 95,801 143,499 442,394 (850,982 ) 74,530 2,646,319 Carrying amount of non-controlling 47,452 68,573 81,754 (318,267 ) 46,010 665,020 2020 Revenue ￦ 226,329 155,218 545,556 1,327,150 39,440 3,713,021 Profit (loss) for the year (23,068 ) 1,952 (29,623 ) 14,227 12,307 150,694 Depreciation of the fair value adjustment and others — — (492 ) (19,229 ) — — Profit (loss) for the year on the consolidated financial statements (23,068 ) 1,952 (30,115 ) (5,002 ) 12,307 150,694 Total comprehensive income (loss) (22,740 ) 2,278 (15,793 ) (3,758 ) 12,145 151,417 Profit (loss) attributable to non-controlling (10,770 ) 930 (5,565 ) (12,432 ) 7,568 27,240 Net cash provided by operating activities ￦ 15,223 38,006 65,499 248,524 24,629 1,035,474 Net cash provided by (used in) investing activities (2,471 ) (62,816 ) (71,644 ) (229,130 ) (2,284 ) (844,454 ) Net cash provided by (used in) financing activities (2,329 ) (2,499 ) (18,059 ) 11,134 (4,278 ) (93,259 ) Effects of exchange rate changes on cash and cash equivalents (2,053 ) — (385 ) (554 ) — — Net increase (decrease) in cash and cash equivalents 8,370 (27,309 ) (24,589 ) 29,974 18,067 97,761 Dividend paid to non-controlling ￦ — — 5,000 17,273 — — (*) The condensed financial information of SK Infosec Co., Ltd. includes profit and loss, cash flows which Life Security &amp; Holdings Co., Ltd. recognized prior to the merger. (In millions of won) DREAMUS One Store Eleven Street Life &amp; Security Incross Co., Ltd. Ownership of non-controlling interests (%) 48.6 47.3 18.2 45.0 65.4 As of December 31, 2019 Current assets ￦ 136,269 208,527 779,568 126,437 133,741 Non-current 35,317 27,802 143,856 2,513,344 10,522 Current liabilities (49,776 ) (88,842 ) (420,022 ) (279,403 ) (77,530 ) Non-current (3,893 ) (4,783 ) (26,410 ) (2,051,517 ) (989 ) Net assets 117,917 142,704 476,992 308,861 65,744 Fair value adjustment and others — — (18,805 ) (1,219,701 ) — Net assets on the consolidated financial statements 117,917 142,704 458,187 (910,840 ) 65,744 Carrying amount of non-controlling interests 57,175 67,742 84,673 (409,878 ) 41,074 2019 Revenue ￦ 196,961 135,116 530,489 913,301 19,787 Profit (loss) for the year (48,006 ) (5,415 ) (5,077 ) 12,703 5,756 Depreciation of the fair value adjustment and others — — (614 ) (14,913 ) — Profit (loss) for the year on the consolidated financial statements (48,006 ) (5,415 ) (5,691 ) (2,210 ) 5,756 Total comprehensive income (loss) (47,971 ) (5,856 ) (13,590 ) (5,413 ) 5,396 Profit (loss) attributable to non-controlling (23,281 ) (2,256 ) (1,064 ) (978 ) 3,630 Net cash provided by (used in) operating activities ￦ (1,387 ) 14,426 7,980 238,378 (9,331 ) Net cash provided by (used in) investing activities (2,596 ) (87,275 ) 102,366 (194,472 ) 5,053 Net cash provided by (used in) financing activities (2,965 ) 96,189 (72,686 ) (51,129 ) (4,644 ) Effects on exchange rate changes on cash and cash equivalents 197 2 35 — — Net increase (decrease) in cash and cash equivalents (6,751 ) 23,342 37,695 (7,223 ) (8,922 ) Dividend paid to non-controlling interests during the year ended December 31, 2019 ￦ — — 17,500 28,786 — (In millions of won) K-net Culture DREAMUS One Store Co., Ltd. Eleven Street Co., Ltd. Life &amp; Security Ownership of non-controlling interests (%) 41.0 47.4 34.5 18.2 45.0 As of December 31, 2018 Current assets ￦ 118 150,014 92,844 923,153 124,091 Non-current 147,573 54,465 23,872 122,793 2,487,747 Current liabilities (20,873 ) (41,957 ) (63,440 ) (486,391 ) (243,064 ) Non-current — (2,663 ) (2,450 ) (9,516 ) (2,018,392 ) Net assets 126,818 159,859 50,826 550,039 350,382 Fair value adjustment and others — — — (23,191 ) (1,216,347 ) Net assets on the consolidated financial statements 126,818 159,859 50,826 526,848 (865,965 ) Carrying amount of non-controlling interests 51,995 76,204 17,711 95,811 (389,684 ) 2018 Revenue ￦ — 137,849 110,284 228,000 197,487 Profit (loss) for the year 58,584 (21,314 ) (13,903 ) (9,507 ) 6,038 Depreciation of the fair value adjustment and others — — — (161 ) (2,954 ) Profit (loss) for the year on the consolidated financial statements 58,584 (21,314 ) (13,903 ) (9,668 ) 3,084 Total comprehensive income (loss) 27,773 (21,125 ) (14,386 ) (8,897 ) (991 ) Profit (loss) attributable to non-controlling 24,019 (10,094 ) (4,791 ) (1,758 ) 1,387 Net cash provided by (used in) operating activities ￦ 115,566 13,635 7,181 (69,347 ) (23,451 ) Net cash provided by (used in) investing activities 600 (10,169 ) (11,482 ) (470,211 ) (139,430 ) Net cash provided by (used in) financing activities (116,150 ) 69,267 5 494,923 124,076 Net increase (decrease) in cash and cash equivalents 16 72,733 (4,296 ) (44,635 ) (38,805 ) Dividend paid to non-controlling interests during the year ended December 31, 2018 ￦ 36,178 — — — — (*) The financial information of Life &amp; Security Holdings Co., Ltd. is related to the period subsequent to the acquisition by the Parent Company on October 1, 2018 and includes fair value adjustments from the business combina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23" customWidth="1" min="3" max="3"/>
    <col width="46" customWidth="1" min="4" max="4"/>
    <col width="22" customWidth="1" min="5" max="5"/>
    <col width="27" customWidth="1" min="6" max="6"/>
    <col width="18" customWidth="1" min="7" max="7"/>
    <col width="32" customWidth="1" min="8" max="8"/>
    <col width="35" customWidth="1" min="9" max="9"/>
  </cols>
  <sheetData>
    <row r="1">
      <c r="A1" s="1" t="inlineStr">
        <is>
          <t>Consolidated Statements of Changes in Equity - KRW (₩) ₩ in Millions</t>
        </is>
      </c>
      <c r="B1" s="2" t="inlineStr">
        <is>
          <t>Total</t>
        </is>
      </c>
      <c r="C1" s="2" t="inlineStr">
        <is>
          <t>Share capital [member]</t>
        </is>
      </c>
      <c r="D1" s="2" t="inlineStr">
        <is>
          <t>Capital surplus (deficit) and others [member]</t>
        </is>
      </c>
      <c r="E1" s="2" t="inlineStr">
        <is>
          <t>Hybrid bonds [member]</t>
        </is>
      </c>
      <c r="F1" s="2" t="inlineStr">
        <is>
          <t>Retained earnings [member]</t>
        </is>
      </c>
      <c r="G1" s="2" t="inlineStr">
        <is>
          <t>Reserves [member]</t>
        </is>
      </c>
      <c r="H1" s="2" t="inlineStr">
        <is>
          <t>Attributable to owners [member]</t>
        </is>
      </c>
      <c r="I1" s="2" t="inlineStr">
        <is>
          <t>Non-controlling interests [member]</t>
        </is>
      </c>
    </row>
    <row r="2">
      <c r="A2" s="4" t="inlineStr">
        <is>
          <t>Balance (Previously stated [member]) at Dec. 31, 2017</t>
        </is>
      </c>
      <c r="B2" s="6" t="n">
        <v>18029195</v>
      </c>
      <c r="C2" s="6" t="n">
        <v>44639</v>
      </c>
      <c r="D2" s="6" t="n">
        <v>-202237</v>
      </c>
      <c r="E2" s="6" t="n">
        <v>398518</v>
      </c>
      <c r="F2" s="6" t="n">
        <v>17835946</v>
      </c>
      <c r="G2" s="6" t="n">
        <v>-234727</v>
      </c>
      <c r="H2" s="6" t="n">
        <v>17842139</v>
      </c>
      <c r="I2" s="6" t="n">
        <v>187056</v>
      </c>
    </row>
    <row r="3">
      <c r="A3" s="4" t="inlineStr">
        <is>
          <t>Balance (Increase (decrease) due to application of IFRS 15 [member]) at Dec. 31, 2017</t>
        </is>
      </c>
      <c r="B3" s="5" t="n">
        <v>1900049</v>
      </c>
      <c r="F3" s="5" t="n">
        <v>1900049</v>
      </c>
      <c r="H3" s="5" t="n">
        <v>1900049</v>
      </c>
    </row>
    <row r="4">
      <c r="A4" s="4" t="inlineStr">
        <is>
          <t>Balance (Increase (decrease) due to application of IFRS 9 [member]) at Dec. 31, 2017</t>
        </is>
      </c>
      <c r="B4" s="5" t="n">
        <v>-8778</v>
      </c>
      <c r="F4" s="5" t="n">
        <v>60026</v>
      </c>
      <c r="G4" s="5" t="n">
        <v>-68804</v>
      </c>
      <c r="H4" s="5" t="n">
        <v>-8778</v>
      </c>
    </row>
    <row r="5">
      <c r="A5" s="4" t="inlineStr">
        <is>
          <t>Balance (Restated balance [member]) at Dec. 31, 2017</t>
        </is>
      </c>
      <c r="B5" s="5" t="n">
        <v>19920466</v>
      </c>
      <c r="C5" s="5" t="n">
        <v>44639</v>
      </c>
      <c r="D5" s="5" t="n">
        <v>-202237</v>
      </c>
      <c r="E5" s="5" t="n">
        <v>398518</v>
      </c>
      <c r="F5" s="5" t="n">
        <v>19796021</v>
      </c>
      <c r="G5" s="5" t="n">
        <v>-303531</v>
      </c>
      <c r="H5" s="5" t="n">
        <v>19733410</v>
      </c>
      <c r="I5" s="5" t="n">
        <v>187056</v>
      </c>
    </row>
    <row r="6">
      <c r="A6" s="3" t="inlineStr">
        <is>
          <t>Total comprehensive income:</t>
        </is>
      </c>
    </row>
    <row r="7">
      <c r="A7" s="4" t="inlineStr">
        <is>
          <t>Profit for the year</t>
        </is>
      </c>
      <c r="B7" s="5" t="n">
        <v>3131988</v>
      </c>
      <c r="F7" s="5" t="n">
        <v>3127887</v>
      </c>
      <c r="H7" s="5" t="n">
        <v>3127887</v>
      </c>
      <c r="I7" s="5" t="n">
        <v>4101</v>
      </c>
    </row>
    <row r="8">
      <c r="A8" s="4" t="inlineStr">
        <is>
          <t>Other comprehensive income (loss) (note 13,21,22,28,31)</t>
        </is>
      </c>
      <c r="B8" s="5" t="n">
        <v>-141584</v>
      </c>
      <c r="F8" s="5" t="n">
        <v>-57473</v>
      </c>
      <c r="G8" s="5" t="n">
        <v>-69911</v>
      </c>
      <c r="H8" s="5" t="n">
        <v>-127384</v>
      </c>
      <c r="I8" s="5" t="n">
        <v>-14200</v>
      </c>
    </row>
    <row r="9">
      <c r="A9" s="4" t="inlineStr">
        <is>
          <t>Total comprehensive income</t>
        </is>
      </c>
      <c r="B9" s="5" t="n">
        <v>2990404</v>
      </c>
      <c r="F9" s="5" t="n">
        <v>3070414</v>
      </c>
      <c r="G9" s="5" t="n">
        <v>-69911</v>
      </c>
      <c r="H9" s="5" t="n">
        <v>3000503</v>
      </c>
      <c r="I9" s="5" t="n">
        <v>-10099</v>
      </c>
    </row>
    <row r="10">
      <c r="A10" s="3" t="inlineStr">
        <is>
          <t>Transactions with owners:</t>
        </is>
      </c>
    </row>
    <row r="11">
      <c r="A11" s="4" t="inlineStr">
        <is>
          <t>Annual dividends (note 34)</t>
        </is>
      </c>
      <c r="B11" s="5" t="n">
        <v>-635482</v>
      </c>
      <c r="F11" s="5" t="n">
        <v>-635482</v>
      </c>
      <c r="H11" s="5" t="n">
        <v>-635482</v>
      </c>
    </row>
    <row r="12">
      <c r="A12" s="4" t="inlineStr">
        <is>
          <t>Interim dividends (note 34)</t>
        </is>
      </c>
      <c r="B12" s="5" t="n">
        <v>-70609</v>
      </c>
      <c r="F12" s="5" t="n">
        <v>-70609</v>
      </c>
      <c r="H12" s="5" t="n">
        <v>-70609</v>
      </c>
    </row>
    <row r="13">
      <c r="A13" s="4" t="inlineStr">
        <is>
          <t>Share option (note 26)</t>
        </is>
      </c>
      <c r="B13" s="5" t="n">
        <v>789</v>
      </c>
      <c r="D13" s="5" t="n">
        <v>593</v>
      </c>
      <c r="H13" s="5" t="n">
        <v>593</v>
      </c>
      <c r="I13" s="5" t="n">
        <v>196</v>
      </c>
    </row>
    <row r="14">
      <c r="A14" s="4" t="inlineStr">
        <is>
          <t>Interest on hybrid bonds</t>
        </is>
      </c>
      <c r="B14" s="5" t="n">
        <v>-15803</v>
      </c>
      <c r="F14" s="5" t="n">
        <v>-15803</v>
      </c>
      <c r="H14" s="5" t="n">
        <v>-15803</v>
      </c>
    </row>
    <row r="15">
      <c r="A15" s="4" t="inlineStr">
        <is>
          <t>Repayments of hybrid bonds (note 25)</t>
        </is>
      </c>
      <c r="B15" s="5" t="n">
        <v>-400000</v>
      </c>
      <c r="D15" s="5" t="n">
        <v>-1482</v>
      </c>
      <c r="E15" s="5" t="n">
        <v>-398518</v>
      </c>
      <c r="H15" s="5" t="n">
        <v>-400000</v>
      </c>
    </row>
    <row r="16">
      <c r="A16" s="4" t="inlineStr">
        <is>
          <t>Proceeds from issuance of hybrid bonds (note 25)</t>
        </is>
      </c>
      <c r="B16" s="5" t="n">
        <v>398759</v>
      </c>
      <c r="E16" s="5" t="n">
        <v>398759</v>
      </c>
      <c r="H16" s="5" t="n">
        <v>398759</v>
      </c>
    </row>
    <row r="17">
      <c r="A17" s="4" t="inlineStr">
        <is>
          <t>Comprehensive stock exchange (note 12)</t>
        </is>
      </c>
      <c r="B17" s="5" t="n">
        <v>129595</v>
      </c>
      <c r="D17" s="5" t="n">
        <v>129595</v>
      </c>
      <c r="H17" s="5" t="n">
        <v>129595</v>
      </c>
    </row>
    <row r="18">
      <c r="A18" s="4" t="inlineStr">
        <is>
          <t>Changes in ownership in subsidiaries (note 12)</t>
        </is>
      </c>
      <c r="B18" s="5" t="n">
        <v>31131</v>
      </c>
      <c r="D18" s="5" t="n">
        <v>329856</v>
      </c>
      <c r="H18" s="5" t="n">
        <v>329856</v>
      </c>
      <c r="I18" s="5" t="n">
        <v>-298725</v>
      </c>
    </row>
    <row r="19">
      <c r="A19" s="4" t="inlineStr">
        <is>
          <t>Transactions with owners</t>
        </is>
      </c>
      <c r="B19" s="5" t="n">
        <v>-561620</v>
      </c>
      <c r="D19" s="5" t="n">
        <v>458562</v>
      </c>
      <c r="E19" s="5" t="n">
        <v>241</v>
      </c>
      <c r="F19" s="5" t="n">
        <v>-721894</v>
      </c>
      <c r="H19" s="5" t="n">
        <v>-263091</v>
      </c>
      <c r="I19" s="5" t="n">
        <v>-298529</v>
      </c>
    </row>
    <row r="20">
      <c r="A20" s="4" t="inlineStr">
        <is>
          <t>Balance (Previously stated [member]) at Dec. 31, 2018</t>
        </is>
      </c>
      <c r="B20" s="5" t="n">
        <v>22324561</v>
      </c>
      <c r="C20" s="5" t="n">
        <v>44639</v>
      </c>
      <c r="D20" s="5" t="n">
        <v>256325</v>
      </c>
      <c r="E20" s="5" t="n">
        <v>398759</v>
      </c>
      <c r="F20" s="5" t="n">
        <v>22120355</v>
      </c>
      <c r="G20" s="5" t="n">
        <v>-373442</v>
      </c>
      <c r="H20" s="5" t="n">
        <v>22446636</v>
      </c>
      <c r="I20" s="5" t="n">
        <v>-122075</v>
      </c>
    </row>
    <row r="21">
      <c r="A21" s="4" t="inlineStr">
        <is>
          <t>Balance (Changes in accounting policy [member]) at Dec. 31, 2018</t>
        </is>
      </c>
      <c r="B21" s="5" t="n">
        <v>-5393</v>
      </c>
      <c r="F21" s="5" t="n">
        <v>-5393</v>
      </c>
      <c r="H21" s="5" t="n">
        <v>-5393</v>
      </c>
    </row>
    <row r="22">
      <c r="A22" s="4" t="inlineStr">
        <is>
          <t>Balance (Restated balance [member]) at Dec. 31, 2018</t>
        </is>
      </c>
      <c r="B22" s="5" t="n">
        <v>22319168</v>
      </c>
      <c r="C22" s="5" t="n">
        <v>44639</v>
      </c>
      <c r="D22" s="5" t="n">
        <v>256325</v>
      </c>
      <c r="E22" s="5" t="n">
        <v>398759</v>
      </c>
      <c r="F22" s="5" t="n">
        <v>22114962</v>
      </c>
      <c r="G22" s="5" t="n">
        <v>-373442</v>
      </c>
      <c r="H22" s="5" t="n">
        <v>22441243</v>
      </c>
      <c r="I22" s="5" t="n">
        <v>-122075</v>
      </c>
    </row>
    <row r="23">
      <c r="A23" s="4" t="inlineStr">
        <is>
          <t>Balance at Dec. 31, 2018</t>
        </is>
      </c>
      <c r="B23" s="5" t="n">
        <v>22349250</v>
      </c>
      <c r="C23" s="5" t="n">
        <v>44639</v>
      </c>
      <c r="D23" s="5" t="n">
        <v>256325</v>
      </c>
      <c r="E23" s="5" t="n">
        <v>398759</v>
      </c>
      <c r="F23" s="5" t="n">
        <v>22144541</v>
      </c>
      <c r="G23" s="5" t="n">
        <v>-373442</v>
      </c>
      <c r="H23" s="5" t="n">
        <v>22470822</v>
      </c>
      <c r="I23" s="5" t="n">
        <v>-121572</v>
      </c>
    </row>
    <row r="24">
      <c r="A24" s="3" t="inlineStr">
        <is>
          <t>Total comprehensive income:</t>
        </is>
      </c>
    </row>
    <row r="25">
      <c r="A25" s="4" t="inlineStr">
        <is>
          <t>Profit for the year | Previously stated [member]</t>
        </is>
      </c>
      <c r="B25" s="5" t="n">
        <v>861942</v>
      </c>
    </row>
    <row r="26">
      <c r="A26" s="4" t="inlineStr">
        <is>
          <t>Profit for the year | Restated balance [member]</t>
        </is>
      </c>
      <c r="B26" s="5" t="n">
        <v>860733</v>
      </c>
    </row>
    <row r="27">
      <c r="A27" s="4" t="inlineStr">
        <is>
          <t>Profit for the year</t>
        </is>
      </c>
      <c r="B27" s="5" t="n">
        <v>860733</v>
      </c>
      <c r="F27" s="5" t="n">
        <v>888698</v>
      </c>
      <c r="H27" s="5" t="n">
        <v>888698</v>
      </c>
      <c r="I27" s="5" t="n">
        <v>-27965</v>
      </c>
    </row>
    <row r="28">
      <c r="A28" s="4" t="inlineStr">
        <is>
          <t>Other comprehensive income (loss) (note 13,21,22,28,31)</t>
        </is>
      </c>
      <c r="B28" s="5" t="n">
        <v>1009</v>
      </c>
      <c r="F28" s="5" t="n">
        <v>-41513</v>
      </c>
      <c r="G28" s="5" t="n">
        <v>43866</v>
      </c>
      <c r="H28" s="5" t="n">
        <v>2353</v>
      </c>
      <c r="I28" s="5" t="n">
        <v>-1344</v>
      </c>
    </row>
    <row r="29">
      <c r="A29" s="4" t="inlineStr">
        <is>
          <t>Total comprehensive income</t>
        </is>
      </c>
      <c r="B29" s="5" t="n">
        <v>861742</v>
      </c>
      <c r="F29" s="5" t="n">
        <v>847185</v>
      </c>
      <c r="G29" s="5" t="n">
        <v>43866</v>
      </c>
      <c r="H29" s="5" t="n">
        <v>891051</v>
      </c>
      <c r="I29" s="5" t="n">
        <v>-29309</v>
      </c>
    </row>
    <row r="30">
      <c r="A30" s="3" t="inlineStr">
        <is>
          <t>Transactions with owners:</t>
        </is>
      </c>
    </row>
    <row r="31">
      <c r="A31" s="4" t="inlineStr">
        <is>
          <t>Annual dividends (note 34)</t>
        </is>
      </c>
      <c r="B31" s="5" t="n">
        <v>-667978</v>
      </c>
      <c r="F31" s="5" t="n">
        <v>-646828</v>
      </c>
      <c r="H31" s="5" t="n">
        <v>-646828</v>
      </c>
      <c r="I31" s="5" t="n">
        <v>-21150</v>
      </c>
    </row>
    <row r="32">
      <c r="A32" s="4" t="inlineStr">
        <is>
          <t>Interim dividends (note 34)</t>
        </is>
      </c>
      <c r="B32" s="5" t="n">
        <v>-80520</v>
      </c>
      <c r="F32" s="5" t="n">
        <v>-71870</v>
      </c>
      <c r="H32" s="5" t="n">
        <v>-71870</v>
      </c>
      <c r="I32" s="5" t="n">
        <v>-8650</v>
      </c>
    </row>
    <row r="33">
      <c r="A33" s="4" t="inlineStr">
        <is>
          <t>Share option (note 26)</t>
        </is>
      </c>
      <c r="B33" s="5" t="n">
        <v>1059</v>
      </c>
      <c r="D33" s="5" t="n">
        <v>295</v>
      </c>
      <c r="H33" s="5" t="n">
        <v>295</v>
      </c>
      <c r="I33" s="5" t="n">
        <v>764</v>
      </c>
    </row>
    <row r="34">
      <c r="A34" s="4" t="inlineStr">
        <is>
          <t>Interest on hybrid bonds</t>
        </is>
      </c>
      <c r="B34" s="5" t="n">
        <v>-14766</v>
      </c>
      <c r="F34" s="5" t="n">
        <v>-14766</v>
      </c>
      <c r="H34" s="5" t="n">
        <v>-14766</v>
      </c>
    </row>
    <row r="35">
      <c r="A35" s="4" t="inlineStr">
        <is>
          <t>Disposal of treasury shares (note 23)</t>
        </is>
      </c>
      <c r="B35" s="5" t="n">
        <v>300000</v>
      </c>
      <c r="D35" s="5" t="n">
        <v>300000</v>
      </c>
      <c r="H35" s="5" t="n">
        <v>300000</v>
      </c>
    </row>
    <row r="36">
      <c r="A36" s="4" t="inlineStr">
        <is>
          <t>Changes in ownership in subsidiaries (note 12)</t>
        </is>
      </c>
      <c r="B36" s="5" t="n">
        <v>98229</v>
      </c>
      <c r="D36" s="5" t="n">
        <v>51102</v>
      </c>
      <c r="H36" s="5" t="n">
        <v>51102</v>
      </c>
      <c r="I36" s="5" t="n">
        <v>47127</v>
      </c>
    </row>
    <row r="37">
      <c r="A37" s="4" t="inlineStr">
        <is>
          <t>Transactions with owners</t>
        </is>
      </c>
      <c r="B37" s="5" t="n">
        <v>-363976</v>
      </c>
      <c r="D37" s="5" t="n">
        <v>351397</v>
      </c>
      <c r="F37" s="5" t="n">
        <v>-733464</v>
      </c>
      <c r="H37" s="5" t="n">
        <v>-382067</v>
      </c>
      <c r="I37" s="5" t="n">
        <v>18091</v>
      </c>
    </row>
    <row r="38">
      <c r="A38" s="4" t="inlineStr">
        <is>
          <t>Balance (Increase (decrease) due to application of IFRS 16 [member]) at Dec. 31, 2019</t>
        </is>
      </c>
      <c r="B38" s="5" t="n">
        <v>-24689</v>
      </c>
      <c r="F38" s="5" t="n">
        <v>-24186</v>
      </c>
      <c r="H38" s="5" t="n">
        <v>-24186</v>
      </c>
      <c r="I38" s="5" t="n">
        <v>-503</v>
      </c>
    </row>
    <row r="39">
      <c r="A39" s="4" t="inlineStr">
        <is>
          <t>Balance (Restated balance [member]) at Dec. 31, 2019</t>
        </is>
      </c>
      <c r="B39" s="5" t="n">
        <v>22816934</v>
      </c>
      <c r="C39" s="5" t="n">
        <v>44639</v>
      </c>
      <c r="D39" s="5" t="n">
        <v>607722</v>
      </c>
      <c r="E39" s="5" t="n">
        <v>398759</v>
      </c>
      <c r="F39" s="5" t="n">
        <v>22228683</v>
      </c>
      <c r="G39" s="5" t="n">
        <v>-329576</v>
      </c>
      <c r="H39" s="5" t="n">
        <v>22950227</v>
      </c>
      <c r="I39" s="5" t="n">
        <v>-133293</v>
      </c>
    </row>
    <row r="40">
      <c r="A40" s="4" t="inlineStr">
        <is>
          <t>Balance at Dec. 31, 2019</t>
        </is>
      </c>
      <c r="B40" s="5" t="n">
        <v>22816934</v>
      </c>
      <c r="C40" s="5" t="n">
        <v>44639</v>
      </c>
      <c r="D40" s="5" t="n">
        <v>607722</v>
      </c>
      <c r="E40" s="5" t="n">
        <v>398759</v>
      </c>
      <c r="F40" s="5" t="n">
        <v>22228683</v>
      </c>
      <c r="G40" s="5" t="n">
        <v>-329576</v>
      </c>
      <c r="H40" s="5" t="n">
        <v>22950227</v>
      </c>
      <c r="I40" s="5" t="n">
        <v>-133293</v>
      </c>
    </row>
    <row r="41">
      <c r="A41" s="3" t="inlineStr">
        <is>
          <t>Total comprehensive income:</t>
        </is>
      </c>
    </row>
    <row r="42">
      <c r="A42" s="4" t="inlineStr">
        <is>
          <t>Profit for the year</t>
        </is>
      </c>
      <c r="B42" s="5" t="n">
        <v>1500538</v>
      </c>
      <c r="F42" s="5" t="n">
        <v>1504352</v>
      </c>
      <c r="H42" s="5" t="n">
        <v>1504352</v>
      </c>
      <c r="I42" s="5" t="n">
        <v>-3814</v>
      </c>
    </row>
    <row r="43">
      <c r="A43" s="4" t="inlineStr">
        <is>
          <t>Other comprehensive income (loss) (note 13,21,22,28,31)</t>
        </is>
      </c>
      <c r="B43" s="5" t="n">
        <v>461822</v>
      </c>
      <c r="F43" s="5" t="n">
        <v>-4992</v>
      </c>
      <c r="G43" s="5" t="n">
        <v>369715</v>
      </c>
      <c r="H43" s="5" t="n">
        <v>364723</v>
      </c>
      <c r="I43" s="5" t="n">
        <v>97099</v>
      </c>
    </row>
    <row r="44">
      <c r="A44" s="4" t="inlineStr">
        <is>
          <t>Total comprehensive income</t>
        </is>
      </c>
      <c r="B44" s="5" t="n">
        <v>1962360</v>
      </c>
      <c r="F44" s="5" t="n">
        <v>1499360</v>
      </c>
      <c r="G44" s="5" t="n">
        <v>369715</v>
      </c>
      <c r="H44" s="5" t="n">
        <v>1869075</v>
      </c>
      <c r="I44" s="5" t="n">
        <v>93285</v>
      </c>
    </row>
    <row r="45">
      <c r="A45" s="3" t="inlineStr">
        <is>
          <t>Transactions with owners:</t>
        </is>
      </c>
    </row>
    <row r="46">
      <c r="A46" s="4" t="inlineStr">
        <is>
          <t>Annual dividends (note 34)</t>
        </is>
      </c>
      <c r="B46" s="5" t="n">
        <v>-663999</v>
      </c>
      <c r="F46" s="5" t="n">
        <v>-658228</v>
      </c>
      <c r="H46" s="5" t="n">
        <v>-658228</v>
      </c>
      <c r="I46" s="5" t="n">
        <v>-5771</v>
      </c>
    </row>
    <row r="47">
      <c r="A47" s="4" t="inlineStr">
        <is>
          <t>Interim dividends (note 34)</t>
        </is>
      </c>
      <c r="B47" s="5" t="n">
        <v>-73136</v>
      </c>
      <c r="F47" s="5" t="n">
        <v>-73136</v>
      </c>
      <c r="H47" s="5" t="n">
        <v>-73136</v>
      </c>
      <c r="I47" s="5" t="n">
        <v>0</v>
      </c>
    </row>
    <row r="48">
      <c r="A48" s="4" t="inlineStr">
        <is>
          <t>Share option (note 26)</t>
        </is>
      </c>
      <c r="B48" s="5" t="n">
        <v>1435</v>
      </c>
      <c r="D48" s="5" t="n">
        <v>179</v>
      </c>
      <c r="H48" s="5" t="n">
        <v>179</v>
      </c>
      <c r="I48" s="5" t="n">
        <v>1256</v>
      </c>
    </row>
    <row r="49">
      <c r="A49" s="4" t="inlineStr">
        <is>
          <t>Interest on hybrid bonds</t>
        </is>
      </c>
      <c r="B49" s="5" t="n">
        <v>-14766</v>
      </c>
      <c r="F49" s="5" t="n">
        <v>-14766</v>
      </c>
      <c r="H49" s="5" t="n">
        <v>-14766</v>
      </c>
    </row>
    <row r="50">
      <c r="A50" s="4" t="inlineStr">
        <is>
          <t>Changes in ownership in subsidiaries (note 12)</t>
        </is>
      </c>
      <c r="B50" s="5" t="n">
        <v>794079</v>
      </c>
      <c r="D50" s="5" t="n">
        <v>97207</v>
      </c>
      <c r="H50" s="5" t="n">
        <v>97207</v>
      </c>
      <c r="I50" s="5" t="n">
        <v>696872</v>
      </c>
    </row>
    <row r="51">
      <c r="A51" s="4" t="inlineStr">
        <is>
          <t>Transactions with owners</t>
        </is>
      </c>
      <c r="B51" s="5" t="n">
        <v>-383051</v>
      </c>
      <c r="D51" s="5" t="n">
        <v>-329278</v>
      </c>
      <c r="F51" s="5" t="n">
        <v>-746130</v>
      </c>
      <c r="H51" s="5" t="n">
        <v>-1075408</v>
      </c>
      <c r="I51" s="5" t="n">
        <v>692357</v>
      </c>
    </row>
    <row r="52">
      <c r="A52" s="4" t="inlineStr">
        <is>
          <t>Acquisition of treasury shares (note 24)</t>
        </is>
      </c>
      <c r="B52" s="5" t="n">
        <v>-426664</v>
      </c>
      <c r="D52" s="5" t="n">
        <v>-426664</v>
      </c>
      <c r="H52" s="5" t="n">
        <v>-426664</v>
      </c>
    </row>
    <row r="53">
      <c r="A53" s="4" t="inlineStr">
        <is>
          <t>Balance at Dec. 31, 2020</t>
        </is>
      </c>
      <c r="B53" s="6" t="n">
        <v>24396243</v>
      </c>
      <c r="C53" s="6" t="n">
        <v>44639</v>
      </c>
      <c r="D53" s="6" t="n">
        <v>278444</v>
      </c>
      <c r="E53" s="6" t="n">
        <v>398759</v>
      </c>
      <c r="F53" s="6" t="n">
        <v>22981913</v>
      </c>
      <c r="G53" s="6" t="n">
        <v>40139</v>
      </c>
      <c r="H53" s="6" t="n">
        <v>23743894</v>
      </c>
      <c r="I53" s="6" t="n">
        <v>6523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hanges in accounting policies (Tables)</t>
        </is>
      </c>
      <c r="B1" s="2" t="inlineStr">
        <is>
          <t>12 Months Ended</t>
        </is>
      </c>
    </row>
    <row r="2">
      <c r="B2" s="2" t="inlineStr">
        <is>
          <t>Dec. 31, 2020</t>
        </is>
      </c>
    </row>
    <row r="3">
      <c r="A3" s="3" t="inlineStr">
        <is>
          <t>Text block [abstract]</t>
        </is>
      </c>
    </row>
    <row r="4">
      <c r="A4" s="4" t="inlineStr">
        <is>
          <t>Summary Of Restated Consolidated Statement Of Financial Position</t>
        </is>
      </c>
      <c r="B4" s="4" t="inlineStr">
        <is>
          <t xml:space="preserve">(1) Consolidated statements of financial position (In millions of won) (Unaudited) As of September 30, 2020(*) As reported Adjustments Restated Assets Accounts receivable — other, net ￦ 1,225,398 12,919 1,238,317 Prepaid expenses and others 3,511,068 (13,086 ) 3,497,982 Property and equipment, net 12,190,268 827,569 13,017,837 ￦ 16,926,734 827,402 17,754,136 Liabilities Accrued expenses and others ￦ 1,557,433 (273 ) 1,557,160 Provisions 130,181 24,279 154,460 Lease liabilities 641,334 818,652 1,459,986 Deferred tax liabilities 2,733,327 (4,061 ) 2,729,266 ￦ 5,062,275 838,597 5,900,872 Shareholder’s Equity Retained earnings ￦ 22,595,716 (11,195 ) 22,584,521 (*) Subsequent to the adoption of the change in accounting policy, the Group does not maintain the information necessary to prepare financial statements using the previous accounting policy. Therefore, the Group presented the impact on unaudited interim financial information using available information. (In millions of won) As of December 31, 2019 As reported Adjustments Restated Assets Accounts receivable — other, net ￦ 1,250,098 5,074 1,255,172 Prepaid expenses and others 3,619,033 (13,506 ) 3,605,527 Property and equipment, net 12,334,280 599,180 12,933,460 ￦ 17,203,411 590,748 17,794,159 Liabilities Accrued expenses and others ￦ 1,515,300 (415 ) 1,514,885 Provisions 143,229 21,932 165,161 Lease liabilities 712,740 578,267 1,291,007 Deferred tax liabilities 2,466,295 (2,434 ) 2,463,861 ￦ 4,837,564 597,350 5,434,914 Shareholder’s Equity Retained earnings ￦ 22,235,285 (6,602 ) 22,228,683 (In millions of won) As of January 1, 2019 As reported(*) Adjustments Restated Assets Accounts receivable — other, net ￦ 1,243,245 12,803 1,256,048 Prepaid expenses and others 2,944,245 (39,010 ) 2,905,235 Property and equipment, net 11,371,690 218,320 11,590,010 ￦ 15,559,180 192,113 15,751,293 Liabilities Accrued expenses and others ￦ 1,357,339 (1,388 ) 1,355,951 Provisions 187,208 20,319 207,527 Lease liabilities 663,827 180,456 844,283 Deferred tax liabilities 2,260,433 (1,881 ) 2,258,552 ￦ 4,468,807 197,506 4,666,313 Shareholder’s Equity Retained earnings ￦ 22,120,355 (5,393 ) 22,114,962 (*) Includes impact of initial adoption of IFRS 16 in 2019. </t>
        </is>
      </c>
    </row>
    <row r="5">
      <c r="A5" s="4" t="inlineStr">
        <is>
          <t>Summary Of Restated Consolidated Statement Of Income</t>
        </is>
      </c>
      <c r="B5" s="4" t="inlineStr">
        <is>
          <t xml:space="preserve">(2) Consolidated statement of income (In millions of won) (Unaudited) For the nine-month period ended September 30, 2020(*) As reported Adjustments Restated Operating revenue and other income Revenue ￦ 13,784,051 1,322 13,785,373 Other income 55,506 (641 ) 54,865 13,839,557 681 13,840,238 Operating expenses: Depreciation and amortization 2,948,492 40,383 2,988,875 Rent 148,437 (31,272 ) 117,165 Leased lines 206,577 (1,857 ) 204,720 Others 9,535,803 (8,087 ) 9,527,716 12,839,309 (833 ) 12,838,476 Operating profit 1,000,248 1,514 1,001,762 Finance income 90,985 46 91,031 Finance costs 324,952 7,780 332,732 Gain relating to investments in subsidiaries, associates and joint ventures, net 673,800 — 673,800 Profit before income tax ￦ 1,440,081 (6,220 ) 1,433,861 Income tax expense 305,405 (1,907 ) 303,498 Profit for the year ￦ 1,134,676 (4,313 ) 1,130,363 Earnings per share: Basic earnings per share (in won) ￦ 15,218 (59 ) 15,159 Diluted earnings per share (in won) 15,215 (59 ) 15,156 (*) Subsequent to the adoption of the change in accounting policy, the Group does not maintain the information necessary to continue to prepare financial statements using the previous accounting policy. Therefore, the Group presented the impact on unaudited interim financial information using available information. (In millions of won) 2019 As reported Adjustments Restated Operating revenue and other income Revenue ￦ 17,743,702 (2,986 ) 17,740,716 Other income 103,230 (409 ) 102,821 17,846,932 (3,395 ) 17,843,537 Operating expenses: Depreciation and amortization 3,771,486 85,176 3,856,662 Rent 231,934 (77,091 ) 154,843 Leased lines 272,616 (9,249 ) 263,367 Others 12,570,003 (8,596 ) 12,561,407 16,846,039 (9,760 ) 16,836,279 Operating profit 1,000,893 6,365 1,007,258 Finance income 141,977 178 142,155 Finance costs 429,758 8,197 437,955 Gain relating to investments in subsidiaries, associates and joint ventures, net 449,543 — 449,543 Profit before income tax ￦ 1,162,655 (1,654 ) 1,161,001 Income tax expense 300,713 (445 ) 300,268 Profit for the year ￦ 861,942 (1,209 ) 860,733 Earnings per share: Basic earnings per share (in won) ￦ 12,144 (17 ) 12,127 Diluted earnings per share (in won) 12,144 (17 ) 12,127 </t>
        </is>
      </c>
    </row>
    <row r="6">
      <c r="A6" s="4" t="inlineStr">
        <is>
          <t>Summary Of Restated Consolidated Statement Of Cash Flows</t>
        </is>
      </c>
      <c r="B6" s="4" t="inlineStr">
        <is>
          <t xml:space="preserve">(4) Consolidated statements of cash flows (In millions of won) (Unaudited) For the nine-month period ended As reported Adjustments Restated Cash flows from operating activities(*2) ￦ 4,525,676 21,102 4,546,778 Cash flows from investing activities (3,047,428 ) — (3,047,428 ) Cash flows from financing activities(*3) (870,621 ) (21,102 ) (891,723 ) (*1) Subsequent to the adoption of the change in accounting policy, the Group does not maintain the information necessary to continue prepare financial statements using the previous accounting policy. Therefore, the Group presented the impact on unaudited interim financial information using available information. (*2) Prepaid expenses related to lease contracts which were additionally recognized as leases as a result of the change in lease terms have been reclassified as financing activities. (*3) Repayment of lease liabilities increased as additional contracts were recognized as lease contracts as a result of the change in lease terms. (In millions of won) 2019 As reported Adjustments Restated Cash flows from operating activities(*1) ￦ 3,986,082 48,902 4,034,984 Cash flows from investing activities(*2) (3,582,523 ) 939 (3,581,584 ) Cash flows from financing activities(*3) (636,834 ) (49,840 ) (686,674 ) (*1) Prepaid expenses related to lease contracts which were additionally recognized as leases as a result of the change in lease terms have been reclassified as financing activities. (*2) The effect of changes in accounting policies resulted in an increase in lease receivables from ￦26,773 million to ￦27,712 million. (*3) Repayment of lease liabilities increased as additional contracts were recognized as lease contracts as a result of the change in lease term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Text block [abstract]</t>
        </is>
      </c>
    </row>
    <row r="4">
      <c r="A4" s="4" t="inlineStr">
        <is>
          <t>Estimated useful lives of the Group's property and equipment</t>
        </is>
      </c>
      <c r="B4" s="4" t="inlineStr">
        <is>
          <t>The estimated useful lives of the Group’s property and equipment are as follows: Useful lives (years) Buildings and structures 15 ~ 40 Machinery 3 ~ 15, 30 Other property and equipment 2 ~10 Right-of-use 1 ~ 50</t>
        </is>
      </c>
    </row>
    <row r="5">
      <c r="A5" s="4" t="inlineStr">
        <is>
          <t>Estimated useful lives of the Group's intangible assets</t>
        </is>
      </c>
      <c r="B5" s="4" t="inlineStr">
        <is>
          <t>The estimated useful lives of the Group’s intangible assets are as follows: Useful lives (years) Frequency usage rights 5 ~ 10 Land usage rights 5 Industrial rights 5, 10 Development costs 3 ~ 5 Facility usage rights 10, 20 Customer relations 3 ~ 20 Other 3 ~ 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0</t>
        </is>
      </c>
    </row>
    <row r="3">
      <c r="A3" s="3" t="inlineStr">
        <is>
          <t>Text block [abstract]</t>
        </is>
      </c>
    </row>
    <row r="4">
      <c r="A4" s="4" t="inlineStr">
        <is>
          <t>Segment information</t>
        </is>
      </c>
      <c r="B4" s="4" t="inlineStr">
        <is>
          <t>(1) Segment information for the years ended December 31, 2020, 2019 and 2018 are as follows: (In millions of won) 2020 Cellular Fixed-line telecommu- services Security Commerce services Others Sub-total Adjustments (*2) Total Total revenue ￦ 13,853,274 4,467,863 1,332,363 814,250 1,186,015 21,653,765 (3,029,114 ) 18,624,651 Inter-segment revenue 1,557,590 1,062,187 85,846 21,399 302,092 3,029,114 (3,029,114 ) — External revenue 12,295,684 3,405,676 1,246,517 792,851 883,923 18,624,651 — 18,624,651 Depreciation and amortization 2,892,460 874,562 210,092 35,742 62,403 4,075,259 (84,176 ) 3,991,083 Operating profit (loss) 1,031,887 258,973 137,830 11,000 (21,299 ) 1,418,391 (313,757 ) 1,104,634 Gain relating to investments in subsidiaries, associates and joint ventures, net 1,028,403 Finance income 241,196 Finance costs (497,193 ) Profit before income tax 1,877,040 (In millions of won) 2019 Cellular services Fixed-line telecommu- services(*1) Security Commerce services(*1) Others(*1) Sub-total Adjustments (*2) Total Total revenue ￦ 13,787,009 3,944,260 1,183,724 726,552 1,069,685 20,711,230 (2,970,514 ) 17,740,716 Inter-segment revenue 1,609,467 1,004,193 74,247 15,899 266,708 2,970,514 (2,970,514 ) — External revenue 12,177,542 2,940,067 1,109,477 710,653 802,977 17,740,716 — 17,740,716 Depreciation and amortization 2,828,285 792,334 193,247 35,939 63,765 3,913,570 (56,908 ) 3,856,662 Operating profit (loss) 963,207 144,739 153,843 1,840 (77,892 ) 1,185,737 (178,479 ) 1,007,258 Gain relating to investments in subsidiaries, associates and joint ventures, net 449,543 Finance income 142,155 Finance costs (437,955 ) Profit before income tax 1,161,001 (In millions of won) 2018 Cellular Services Fixed-line telecommu- Services(*1) Security Commerce Services(*1) Others(*1) Sub-total Adjustments (*2) Total Total revenue ￦ 13,961,762 3,857,074 286,089 790,818 912,776 19,808,519 (2,934,559 ) 16,873,960 Inter-segment revenue 1,582,865 1,034,769 1,801 62,446 252,678 2,934,559 (2,934,559 ) — External revenue 12,378,897 2,822,305 284,288 728,372 660,098 16,873,960 — 16,873,960 Depreciation and amortization 2,341,862 643,813 52,887 19,051 62,659 3,120,272 5,846 3,126,118 Operating profit (loss) 1,320,726 240,572 (7,571 ) (85,041 ) (240,782 ) 1,227,904 (394,053 ) 833,851 Gain relating to investments in subsidiaries, associates and joint ventures, net 3,270,912 Finance income 256,435 Finance costs (385,232 ) Profit before income tax 3,975,966 (*1) During the year ended December 31, 2019, due to the change in the categorization of information reviewed by the chief operating decision maker in 2019, the Group reclassified SK stoa Co., Ltd. from Fixed-line telecommunication Service segment to Commerce Services segment. In addition, operating segment for Life &amp; Security Holdings Co., Ltd. and SK Infosec Co., Ltd. was separately presented as a reportable segment (Security Services) and no longer included in Others segment. Segment information for the years ended December 31, 2018 was restated to conform to the 2019 reclassifications. (*2) Adjustments for operating profit (loss) are the amount differences from operating profit (loss) included in CODM report which is based on Korean IFRS to operating profit (loss) under IFRS. The reconciliation of these amounts is included in note 5-(2).</t>
        </is>
      </c>
    </row>
    <row r="5">
      <c r="A5" s="4" t="inlineStr">
        <is>
          <t>Reconciliation of total segment operating income to consolidated operating profit from continuing operations</t>
        </is>
      </c>
      <c r="B5" s="4" t="inlineStr">
        <is>
          <t xml:space="preserve">(2) Reconciliation of total segment operating profit to consolidated operating profit from continuing operations for the years ended December 31, 2020, 2019 and 2018 are as follows: (In millions of won) 2020 2019 2018 Total segment operating profit (Before adjustments) ￦ 1,418,391 1,185,737 1,227,904 Adjustments(*1) (69,067 ) (77,560 ) (26,144 ) Total segment operating profit 1,349,324 1,108,177 1,201,760 Other operating income: Gain on disposal of property and equipment and intangible assets 35,644 8,533 38,933 Others(*2) 64,004 94,288 33,017 99,648 102,821 71,950 Other operating expenses: Impairment loss on property and equipment and intangible assets (208,834 ) (65,935 ) (255,839 ) Loss on disposal of property and equipment and intangible assets (41,598 ) (47,760 ) (87,257 ) Donations (16,774 ) (17,557 ) (59,012 ) Bad debt for accounts receivable — other (10,559 ) (5,802 ) (7,718 ) Others(*3) (66,573 ) (66,686 ) (30,033 ) (344,338 ) (203,740 ) (439,859 ) Consolidated operating profit from continuing operations ￦ 1,104,634 1,007,258 833,851 (*1) Adjustments for operating profit included the amount due to the consolidation adjustments, such as internal transactions. (*2) Others for the years ended December 31, 2020 includes ￦12 billion of gain on business transfer and others for the years ended December 31, 2019 includes ￦70 billion of gain on business transfer, respectively, various other income with inconsequential amounts. (*3) Others for the years ended December 31, 2020, 2019 and 2018 include ￦10.1 billion, ￦42.4 billion and ￦0.4 billion of penalties, respectively, and various other expenses with inconsequential amounts. </t>
        </is>
      </c>
    </row>
    <row r="6">
      <c r="A6" s="4" t="inlineStr">
        <is>
          <t>Summary of Disaggregation of Operating Revenue</t>
        </is>
      </c>
      <c r="B6" s="4" t="inlineStr">
        <is>
          <t xml:space="preserve">(3) Disaggregation of operating revenues considering the economic factors that affect the amounts, timing and uncertainty of the Group’s revenue and future cash flows is as follows: (In millions of won) 2020 2019 2018 Goods and services transferred at a point in time: Cellular revenue Goods(*1) ￦ 975,247 1,142,868 1,124,143 Fixed-line telecommunication revenue Goods 90,459 145,314 125,959 Security services revenue Goods 136,504 79,732 12,332 Commerce services revenue Goods 71,519 56,699 45,837 Commerce 218,468 151,690 77,539 Other revenue Goods 60,002 86,793 81,311 Products 37,657 44,336 51,214 Others(*2) 505,076 497,768 275,431 2,094,932 2,205,200 1,793,766 Goods and services transferred over time: Cellular revenue Wireless service(*3) 9,801,194 9,532,377 9,770,423 Cellular interconnection 472,215 494,267 532,156 Other(*4) 1,047,028 1,008,030 952,175 Fixed-line telecommunication revenue Fixed-line service 215,827 224,453 371,224 Cellular interconnection 85,130 92,396 95,865 Internet Protocol Television(*5) 1,623,095 1,285,831 1,171,104 International calls 160,293 137,902 152,918 Internet service and miscellaneous(*6) 1,230,872 1,054,171 905,235 Security services revenue Service(*7) 1,110,013 1,029,745 271,956 Commerce services revenue Commerce service 502,864 502,264 604,996 Other revenue Miscellaneous(*2) 281,188 174,080 252,142 16,529,719 15,535,516 15,080,194 ￦ 18,624,651 17,740,716 16,873,960 (*1) Cellular revenue includes revenue from sales of handsets and other electronic accessories. (*2) Miscellaneous other revenue includes revenue from considerations received for the development and maintenance of system software, and digital contents platform services. (*3) Wireless service includes revenue from wireless voice and data transmission services principally derived from usage charges to wireless subscribers. (*4) Other revenue includes revenue from billing and collection services as well as other miscellaneous services. (*5) IPTV service revenue includes revenue from IPTV services principally derived from usage charges to IPTV subscribers. (*6) Internet service includes revenue from the high speed broadband internet service principally derived from usage charges to subscribers as well as other miscellaneous services. (*7) Service includes revenue from rendering security servic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Deposits (Tables)</t>
        </is>
      </c>
      <c r="B1" s="2" t="inlineStr">
        <is>
          <t>12 Months Ended</t>
        </is>
      </c>
    </row>
    <row r="2">
      <c r="B2" s="2" t="inlineStr">
        <is>
          <t>Dec. 31, 2020</t>
        </is>
      </c>
    </row>
    <row r="3">
      <c r="A3" s="3" t="inlineStr">
        <is>
          <t>Text block [abstract]</t>
        </is>
      </c>
    </row>
    <row r="4">
      <c r="A4" s="4" t="inlineStr">
        <is>
          <t>Deposits which are restricted in use</t>
        </is>
      </c>
      <c r="B4" s="4" t="inlineStr">
        <is>
          <t xml:space="preserve">Deposits which are restricted in use as of December 31, 2020 and 2019 are summarized as follows: (In millions of won) December 31, 2020 December 31, 2019 Short-term financial instruments(*) ￦ 98,057 95,034 Long-term financial instruments(*) 890 988 ￦ 98,947 96,022 (*) Financial instruments include charitable trust fund established by the Group where profits from the fund are donated to charitable institutions. As of December 31, 2020, the funds cannot be withdrawn before maturit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ext block [abstract]</t>
        </is>
      </c>
    </row>
    <row r="4">
      <c r="A4" s="4" t="inlineStr">
        <is>
          <t>Disclosure of Detailed Information About Trade and Other Receivables Explanatory</t>
        </is>
      </c>
      <c r="B4" s="4" t="inlineStr">
        <is>
          <t xml:space="preserve">(1) Details of trade and other receivables as of December 31, 2020 and 2019 are as follows: (In millions of won) December 31, 2020 Gross Loss Carrying amount Current assets: Accounts receivable — trade ￦ 2,453,149 (264,256 ) 2,188,893 Short-term loans 98,366 (902 ) 97,464 Accounts receivable — other(*) 1,034,119 (55,075 ) 979,044 Accrued income 3,418 (166 ) 3,252 Guarantee deposits (Other current assets) 112,733 — 112,733 3,701,785 (320,399 ) 3,381,386 Non-current Long-term loans 84,355 (44,122 ) 40,233 Long-term accounts receivable — other(*) 332,803 — 332,803 Guarantee deposits 172,774 (300 ) 172,474 Long-term accounts receivable — trade (Other non-current 25,702 (242 ) 25,460 615,634 (44,664 ) 570,970 ￦ 4,317,419 (365,063 ) 3,952,356 (*) Gross and carrying amounts of accounts receivable — other as of December 31, 2020 include ￦517,175 million of financial instruments classified as FVTPL. (In millions of won) December 31, 2019 Gross Loss Carrying amount Current assets: Accounts receivable — trade ￦ 2,480,419 (249,440 ) 2,230,979 Short-term loans 66,706 (583 ) 66,123 Accounts receivable — other(*) 951,888 (48,379 ) 903,509 Accrued income 3,977 (166 ) 3,811 Guarantee deposits (Other current assets) 145,039 — 145,039 3,648,029 (298,568 ) 3,349,461 Non-current Long-term loans 81,231 (47,471 ) 33,760 Long-term accounts receivable — other(*) 351,663 — 351,663 Guarantee deposits 164,951 (299 ) 164,652 Long-term accounts receivable — trade (Other non-current 16,977 (61 ) 16,916 614,822 (47,831 ) 566,991 ￦ 4,262,851 (346,399 ) 3,916,452 (*) Gross and carrying amounts of accounts receivable — other as of December 31, 2019 include ￦532,225 million of financial instruments classified as FVTPL. </t>
        </is>
      </c>
    </row>
    <row r="5">
      <c r="A5" s="4" t="inlineStr">
        <is>
          <t>Changes in Loss Allowance on Accounts Receivable - Trade Measured at Amortized Costs</t>
        </is>
      </c>
      <c r="B5" s="4" t="inlineStr">
        <is>
          <t xml:space="preserve">(2) Changes in the loss allowance on accounts receivable — trade measured at amortized costs during the years ended December 31, 2020 and 2019 are as follows: (In millions of won) Beginning Impairment Write-offs(*) Collection of written-off Business Ending Balance 2020 ￦ 249,501 48,625 (48,278 ) 12,771 1,879 264,498 2019 ￦ 260,157 28,841 (55,756 ) 14,772 1,487 249,501 (*) The Group writes off the trade and other receivables that are determined to be uncollectable due to reasons such as termination of operations or bankruptcy. </t>
        </is>
      </c>
    </row>
    <row r="6">
      <c r="A6" s="4" t="inlineStr">
        <is>
          <t>Summary of Loss Allowance on Accounts Receivable - Trade</t>
        </is>
      </c>
      <c r="B6" s="4" t="inlineStr">
        <is>
          <t xml:space="preserve">(3) The Group applies the practical expedient that allows the Group to estimate the loss allowance for accounts receivable — trade at an amount equal to the lifetime expected credit losses. The expected credit losses include the forward-looking information. To make the assessment, the Group uses its historical credit loss experience over the past three years and classified the accounts receivable — trade by their credit risk characteristics and days overdue. Details of loss allowance on accounts receivable — trade as of December 31, 2020 are as follows: (In millions of won) Less than 6 months ~ 1 year 1 ~ 3 years More than Telecommunications service revenue Expected credit loss rate 2.04 % 70.29 % 86.21 % 99.18 % Gross amount ￦ 1,400,316 49,583 127,275 25,195 Loss allowance 28,574 34,854 109,727 24,988 Other revenue Expected credit loss rate 2.82 % 77.52 % 61.76 % 56.19 % Gross amount ￦ 802,081 6,753 8,250 59,398 Loss allowance 22,652 5,235 5,095 33,3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Tables)</t>
        </is>
      </c>
      <c r="B1" s="2" t="inlineStr">
        <is>
          <t>12 Months Ended</t>
        </is>
      </c>
    </row>
    <row r="2">
      <c r="B2" s="2" t="inlineStr">
        <is>
          <t>Dec. 31, 2020</t>
        </is>
      </c>
    </row>
    <row r="3">
      <c r="A3" s="3" t="inlineStr">
        <is>
          <t>Text block [abstract]</t>
        </is>
      </c>
    </row>
    <row r="4">
      <c r="A4" s="4" t="inlineStr">
        <is>
          <t>Summary of Prepaid Expenses</t>
        </is>
      </c>
      <c r="B4" s="4" t="inlineStr">
        <is>
          <t xml:space="preserve">(1) Details of prepaid expenses as of December 31, 2020 and 2019 are as follows: (In millions of won) December 31, 2020 December 31, 2019 Current assets: Incremental costs of obtaining contracts ￦ 2,016,570 1,897,233 Others 111,779 121,457 2,128,349 2,018,690 Non-current Incremental costs of obtaining contracts 982,952 1,152,748 Others 80,759 87,117 ￦ 1,063,711 1,239,865 </t>
        </is>
      </c>
    </row>
    <row r="5">
      <c r="A5" s="4" t="inlineStr">
        <is>
          <t>Summary of Incremental Costs of Obtaining Contracts That Capitalized as Assets and Related Amortization Recognized as Commissions</t>
        </is>
      </c>
      <c r="B5" s="4" t="inlineStr">
        <is>
          <t xml:space="preserve">(2) Incremental costs of obtaining contracts The amortization and impairment losses in connection with incremental costs of obtaining contracts recognized during the years ended December 31, 2020, 2019 and 2018 are as follows: (In millions of won) 2020 2019 2018 Amortization and impairment losses recognized ￦ 2,418,947 2,193,333 2,002,4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tract assets and liabilities (Tables)</t>
        </is>
      </c>
      <c r="B1" s="2" t="inlineStr">
        <is>
          <t>12 Months Ended</t>
        </is>
      </c>
    </row>
    <row r="2">
      <c r="B2" s="2" t="inlineStr">
        <is>
          <t>Dec. 31, 2020</t>
        </is>
      </c>
    </row>
    <row r="3">
      <c r="A3" s="3" t="inlineStr">
        <is>
          <t>Text block [abstract]</t>
        </is>
      </c>
    </row>
    <row r="4">
      <c r="A4" s="4" t="inlineStr">
        <is>
          <t>Schedule of Contract Assets and Liabilities</t>
        </is>
      </c>
      <c r="B4" s="4" t="inlineStr">
        <is>
          <t xml:space="preserve">(1) Details of contract assets and liabilities as of December 31, 2020 and 2019 are as follows: (In millions of won) December 31, 2020 December 31, 2019 Contract assets: Allocation of consideration between performance obligations ￦ 148,281 191,858 Contract liabilities: Wireless service contracts 22,026 20,393 Customer loyalty programs 16,709 21,945 Fixed-line service contracts 106,916 65,315 Security services 30,597 32,026 Others 84,348 83,777 ￦ 260,596 223,456 </t>
        </is>
      </c>
    </row>
    <row r="5">
      <c r="A5" s="4" t="inlineStr">
        <is>
          <t>Schedule of Performance Obligations</t>
        </is>
      </c>
      <c r="B5" s="4" t="inlineStr">
        <is>
          <t xml:space="preserve">(2) The amount of revenue recognized during the year ended December 31, 2020 related to the contract liabilities carried forward from the prior period is ￦142,144 million and during the year ended December 31, 2019 related to the contract liabilities carried forward from the prior period is ￦ 117,409 million. Details of revenue expected to be recognized from contract liabilities as of December 31, 2020 are as follows: (In millions of won) Less than 1 year 1 ~ 2 years More than 2 years Total Wireless service contracts ￦ 22,026 — — 22,026 Customer loyalty programs 13,704 2,123 882 16,709 Fixed-line service contracts 91,966 9,687 5,263 106,916 Security services 22,953 5,764 1,880 30,597 Others 79,243 1,798 3,307 84,348 ￦ 229,892 19,372 11,332 260,59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Details of inventories</t>
        </is>
      </c>
      <c r="B4" s="4" t="inlineStr">
        <is>
          <t xml:space="preserve">(1) Details of inventories as of December 31, 2020 and 2019 are as follows: (In millions of won) December 31, 2020 December 31, 2019 Acquisition Write- Carrying Acquisition Write- Carrying Merchandise ￦ 172,762 (10,566 ) 162,196 162,485 (14,557 ) 147,928 Finished goods 3,730 (1,879 ) 1,851 4,264 (2,265 ) 1,999 Work in process 2,579 (818 ) 1,761 2,674 (539 ) 2,135 Raw materials 11,921 (6,905 ) 5,016 12,369 (7,967 ) 4,402 Supplies 619 — 619 7,112 (694 ) 6,418 ￦ 191,611 (20,168 ) 171,443 188,904 (26,022 ) 162,882 </t>
        </is>
      </c>
    </row>
    <row r="5">
      <c r="A5" s="4" t="inlineStr">
        <is>
          <t>Amount of the inventory write-downs charged to the consolidated statement of income and write-off of inventories</t>
        </is>
      </c>
      <c r="B5" s="4" t="inlineStr">
        <is>
          <t xml:space="preserve">(2) The amount of the inventory write-downs and write-off (In millions of won) 2020 2019 2018 Charged to cost of products that have been resold ￦ (1,560 ) 15,019 2,509 Write-off (3,312 ) (1,101 ) (2,396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Investment Securities (Tables)</t>
        </is>
      </c>
      <c r="B1" s="2" t="inlineStr">
        <is>
          <t>12 Months Ended</t>
        </is>
      </c>
    </row>
    <row r="2">
      <c r="B2" s="2" t="inlineStr">
        <is>
          <t>Dec. 31, 2020</t>
        </is>
      </c>
    </row>
    <row r="3">
      <c r="A3" s="4" t="inlineStr">
        <is>
          <t>Less than 1 year [member]</t>
        </is>
      </c>
    </row>
    <row r="4">
      <c r="A4" s="3" t="inlineStr">
        <is>
          <t>Statement [LineItems]</t>
        </is>
      </c>
    </row>
    <row r="5">
      <c r="A5" s="4" t="inlineStr">
        <is>
          <t>Details of investment securities</t>
        </is>
      </c>
      <c r="B5" s="4" t="inlineStr">
        <is>
          <t xml:space="preserve">(1) Details of short-term investment securities as of December 31, 2020 and 2019 are as follows: (In millions of won) Category December 31, 2020 December 31, 2019 Beneficiary certificates FVTPL ￦ 150,392 166,666 </t>
        </is>
      </c>
    </row>
    <row r="6">
      <c r="A6" s="4" t="inlineStr">
        <is>
          <t>Later than one year [Member]</t>
        </is>
      </c>
    </row>
    <row r="7">
      <c r="A7" s="3" t="inlineStr">
        <is>
          <t>Statement [LineItems]</t>
        </is>
      </c>
    </row>
    <row r="8">
      <c r="A8" s="4" t="inlineStr">
        <is>
          <t>Details of investment securities</t>
        </is>
      </c>
      <c r="B8" s="4" t="inlineStr">
        <is>
          <t xml:space="preserve">(2) Details of long-term investment securities as of December 31, 2020 and 2019 are as follows: (In millions of won) Category December 31, 2020 December 31, 2019 Equity instruments FVOCI(*) ￦ 1,454,361 710,272 FVTPL 67,833 1,011 1,522,194 711,283 Debt instruments FVOCI 1,080 4,627 FVTPL 125,563 141,305 126,643 145,932 ￦ 1,648,837 857,215 (*) The Group designated investment in equity instruments that are not held for trading as financial assets at FVOCI, the amounts to those FVOCI as of December 31, 2020 and 2019 are ￦1,454,361 million and ￦ 710,272 million, respectively. During the year ended December 31, 2019, the Group disposed of 6,109,000 common shares issued by Hana Financial Group Inc. in exchange for ￦ 221,146 million in cash. The valuation gain on financial assets at FVOCI of ￦30,073 million was reclassified from reserves to retained earnings. Also, the Group acquired 2,177,401 shares of Kakao Co., Ltd. in exchange for ￦302,321 million in cash and designated the investments as financial assets at FVOCI. In relation to this transaction, the Parent Company disposed 1,266,620 of its treasury shares to Kakao Co., Ltd. in exchange for ￦300,000 million in cash. (See note 24) As this transaction is considered as a forward transaction, the Group recognized ￦28,787 million of gain of settlement of derivatives, the difference of fair value between the contract date and the transaction dat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4" t="inlineStr">
        <is>
          <t>Incross Co Ltd [Member]</t>
        </is>
      </c>
    </row>
    <row r="4">
      <c r="A4" s="3" t="inlineStr">
        <is>
          <t>Statement [LineItems]</t>
        </is>
      </c>
    </row>
    <row r="5">
      <c r="A5" s="4" t="inlineStr">
        <is>
          <t>Summary of Acquiree</t>
        </is>
      </c>
      <c r="B5" s="4" t="inlineStr">
        <is>
          <t>(i) Summary of the acquiree Information of Acquiree Corporate name Incross Co., Ltd. Location 5 th Nambusunhwan-ro, Gwanak-gu, CEO Lee, Jae-won Industry Media representative business</t>
        </is>
      </c>
    </row>
    <row r="6">
      <c r="A6" s="4" t="inlineStr">
        <is>
          <t>Considerations Transferred Identifiable Assets Acquired and Liabilities Assumed at Acquisition Date</t>
        </is>
      </c>
      <c r="B6" s="4" t="inlineStr">
        <is>
          <t xml:space="preserve">(ii) Considerations transferred, identifiable assets acquired and liabilities assumed at the acquisition date are as follows: (In millions of won) Amount I. Considerations transferred: Cash and cash equivalents ￦ 53,722 II. Fair value of identifiable assets acquired and liabilities assumed: Cash and cash equivalents 17,400 Short-term financial instruments 24,941 Accounts receivable — trade and other 67,259 Property and equipment, net 2,411 Intangible assets, net 2,709 Other assets 9,254 Accounts payable — trade and other (57,309 ) Other liabilities (1,984 ) 64,681 III. Non-controlling 40,592 IV. Goodwill(I - II+III) ￦ 29,633 </t>
        </is>
      </c>
    </row>
    <row r="7">
      <c r="A7" s="4" t="inlineStr">
        <is>
          <t>Id Quantique SA [member]</t>
        </is>
      </c>
    </row>
    <row r="8">
      <c r="A8" s="3" t="inlineStr">
        <is>
          <t>Statement [LineItems]</t>
        </is>
      </c>
    </row>
    <row r="9">
      <c r="A9" s="4" t="inlineStr">
        <is>
          <t>Summary of Acquiree</t>
        </is>
      </c>
      <c r="B9" s="4" t="inlineStr">
        <is>
          <t>(i) Summary of the acquiree Information of Acquiree Corporate name id Quantique SA Location 3, CHEMIN DE LA MARBRERIE, 1227 CAROUGE, SWITZERLAND CEO Gregoire Ribordy Industry Quantum information and communications industry</t>
        </is>
      </c>
    </row>
    <row r="10">
      <c r="A10" s="4" t="inlineStr">
        <is>
          <t>Considerations Transferred Identifiable Assets Acquired and Liabilities Assumed at Acquisition Date</t>
        </is>
      </c>
      <c r="B10" s="4" t="inlineStr">
        <is>
          <t xml:space="preserve">(ii) Considerations transferred, identifiable assets acquired and liabilities assumed at the acquisition date are as follows: (In millions of won) Amount I. Considerations transferred: Cash and cash equivalents ￦ 55,249 Existing shares(financial assets at FVOCI) at fair value 3,965 59,214 II. Fair value of identifiable assets acquired and liabilities assumed: Cash and cash equivalents 1,538 Accounts receivable — trade and other 13,609 Inventories 2,003 Property and equipment, net 415 Intangible assets, net 7,566 Other assets 447 Accounts payable — trade and other (1,569 ) Other liabilities (2,880 ) 21,129 III. Non-controlling interests: 9,290 IV. Goodwill(I - II+III) ￦ 47,375 </t>
        </is>
      </c>
    </row>
    <row r="11">
      <c r="A11" s="4" t="inlineStr">
        <is>
          <t>Life and Security Holdings Co., Ltd. [member]</t>
        </is>
      </c>
    </row>
    <row r="12">
      <c r="A12" s="3" t="inlineStr">
        <is>
          <t>Statement [LineItems]</t>
        </is>
      </c>
    </row>
    <row r="13">
      <c r="A13" s="4" t="inlineStr">
        <is>
          <t>Summary of Acquiree</t>
        </is>
      </c>
      <c r="B13" s="4" t="inlineStr">
        <is>
          <t>(i) Summary of the acquiree Information of Acquiree Corporate name Life &amp; Security Holdings Co., Ltd. Location 323, Incheon tower-daero, Yeonsu-gu, CEO Choi, Jin-hwan Industry Holding company of subsidiaries in security business</t>
        </is>
      </c>
    </row>
    <row r="14">
      <c r="A14" s="4" t="inlineStr">
        <is>
          <t>Considerations Transferred Identifiable Assets Acquired and Liabilities Assumed at Acquisition Date</t>
        </is>
      </c>
      <c r="B14" s="4" t="inlineStr">
        <is>
          <t xml:space="preserve">(ii) Considerations transferred, identifiable assets acquired and liabilities assumed at the acquisition date are as follows: (In millions of won) Amount I. Considerations transferred: Cash and cash equivalents ￦ 696,665 II. Fair value of identifiable assets acquired and liabilities assumed: Cash and cash equivalents 101,896 Accounts receivable — trade and other 40,241 Inventories 2,440 Property and equipment, net 427,752 Intangible assets, net 1,019,503 Other assets 3,956 Accounts payable — trade and other (296,660 ) Borrowings (1,744,839 ) Deferred tax liabilities (229,207 ) Other liabilities (158,042 ) (832,960 ) III. Non-controlling interests: (374,588 ) IV. Goodwill(I - II+III) ￦ 1,155,037 </t>
        </is>
      </c>
    </row>
    <row r="15">
      <c r="A15" s="4" t="inlineStr">
        <is>
          <t>SK Infosec Co., Ltd. [member]</t>
        </is>
      </c>
    </row>
    <row r="16">
      <c r="A16" s="3" t="inlineStr">
        <is>
          <t>Statement [LineItems]</t>
        </is>
      </c>
    </row>
    <row r="17">
      <c r="A17" s="4" t="inlineStr">
        <is>
          <t>Considerations Transferred Identifiable Assets Acquired and Liabilities Assumed at Acquisition Date</t>
        </is>
      </c>
      <c r="B17" s="4" t="inlineStr">
        <is>
          <t xml:space="preserve">(In millions of won) Amount I. Considerations transferred: Treasury shares of the Parent Company(*) ￦ 281,151 II. Fair value of identifiable assets acquired and liabilities assumed: Cash and cash equivalents 30,762 Accounts receivable — trade and other 62,448 Inventories 1,293 Property and equipment, net 8,047 Intangible assets, net 5,528 Other assets 79,951 Accounts payable — trade and other (38,431 ) Other liabilities (20,003 ) 129,595 III. Deduction of capital surplus and others (I — II) ￦ 151,556 </t>
        </is>
      </c>
    </row>
    <row r="18">
      <c r="A18" s="4" t="inlineStr">
        <is>
          <t>Broadband Nowon Co., Ltd. [member]</t>
        </is>
      </c>
    </row>
    <row r="19">
      <c r="A19" s="3" t="inlineStr">
        <is>
          <t>Statement [LineItems]</t>
        </is>
      </c>
    </row>
    <row r="20">
      <c r="A20" s="4" t="inlineStr">
        <is>
          <t>Summary of Acquiree</t>
        </is>
      </c>
      <c r="B20" s="4" t="inlineStr">
        <is>
          <t>(i) Summary of the acquiree Information of Acquiree Corporate name Broadband Nowon Co., Ltd. Location 21, 81gil, Dobong-ro, Gangbuk-gu, CEO Yoo, Chang-Wan Industry Cable broadcasting services</t>
        </is>
      </c>
    </row>
    <row r="21">
      <c r="A21" s="4" t="inlineStr">
        <is>
          <t>Considerations Transferred Identifiable Assets Acquired and Liabilities Assumed at Acquisition Date</t>
        </is>
      </c>
      <c r="B21" s="4" t="inlineStr">
        <is>
          <t xml:space="preserve">(ii) Considerations transferred, identifiable assets acquired and liabilities assumed at the acquisition date are as follows: (In millions of won) Amounts I. Consideration transferred: Cash and cash equivalents ￦ 10,421 II. Fair value of identifiable assets acquired and liabilities assumed: Cash and cash equivalents 18,106 Accounts receivable — trade and other 1,122 Property and equipment, net 1,784 Intangible assets, net 360 Other assets 595 Accounts payable — trade and other (1,351 ) Other liabilities (336 ) 20,280 III. Non-controlling 9,126 IV. Gain on bargain purchase (I - II+III) ￦ (733 ) </t>
        </is>
      </c>
    </row>
    <row r="22">
      <c r="A22" s="4" t="inlineStr">
        <is>
          <t>SK Broadband Co., Ltd. [member]</t>
        </is>
      </c>
    </row>
    <row r="23">
      <c r="A23" s="3" t="inlineStr">
        <is>
          <t>Statement [LineItems]</t>
        </is>
      </c>
    </row>
    <row r="24">
      <c r="A24" s="4" t="inlineStr">
        <is>
          <t>Considerations Transferred Identifiable Assets Acquired and Liabilities Assumed at Acquisition Date</t>
        </is>
      </c>
      <c r="B24" s="4" t="inlineStr">
        <is>
          <t xml:space="preserve">(i) Considerations transferred, identifiable assets acquired and liabilities assumed at the acquisition date are as follows: (In millions of won) Amounts I. Consideration transferred: Fair value of shares of SK Broadband Co., Ltd. ￦ 862,147 Fair value of derivative liability(*1) 320,984 II. Fair value of identifiable assets acquired and liabilities assumed: Cash and cash equivalents 110,644 Short-term financial instruments 6 Accounts receivable — trade and other 66,241 Prepaid expenses 36,324 Contract assets 14,033 Long-term investment securities 6,239 Investments in associates and joint ventures 13,637 Property and equipment, net 245,654 Intangible assets, net(*2) 423,515 Other assets 3,261 Deferred tax assets 1,296 Accounts payable — trade and other (105,179 ) Contract liabilities (1,674 ) Income tax payable (18,065 ) Provisions (2,755 ) Defined benefit liabilities (30 ) Other liabilities (15,655 ) ￦ 777,492 III. Goodwill(I - II) 405,639 (*1) The Parent Company has recognized fair value of obligations and rights in connection with the shareholders’ agreement with the acquiree’s shareholders as consideration for the business combination. (See note 22) (*2) Identifiable intangible asset recognized by the Group in the business combination included customer relationships related to Tbroad Co., Ltd. and Tbroad Dongdaemun Broadcasting Co., Ltd. measured at fair value on the date of merger amounting to ￦374,019 million. Fair value of the customer relationships was estimated based on the multi-period excess earnings method (“MPEEM”). MPEEM is a valuation technique under income approach which estimates fair value by discounting the expected future excess earnings attributable to an intangible asset using risk adjusted discount rate. The following table shows the details of valuation technique used in measuring fair values as well as the significant unobservable inputs used. </t>
        </is>
      </c>
    </row>
    <row r="25">
      <c r="A25" s="4" t="inlineStr">
        <is>
          <t>ADT CAPS Co., Ltd. [member]</t>
        </is>
      </c>
    </row>
    <row r="26">
      <c r="A26" s="3" t="inlineStr">
        <is>
          <t>Statement [LineItems]</t>
        </is>
      </c>
    </row>
    <row r="27">
      <c r="A27" s="4" t="inlineStr">
        <is>
          <t>Considerations Transferred Identifiable Assets Acquired and Liabilities Assumed at Acquisition Date</t>
        </is>
      </c>
      <c r="B27" s="4" t="inlineStr">
        <is>
          <t xml:space="preserve">(i) Considerations transferred, identifiable assets acquired and liabilities assumed at the acquisition date are as follows: (In millions of won) Amounts I. Consideration transferred: Cash and cash equivalents ￦ 8,047 II. Fair value of identifiable assets acquired and liabilities assumed: Accounts receivable — trade and other 6,787 Property and equipment, net 363 Intangible assets, net 6,460 Other assets 4 Accounts payable — trade and other (5,306 ) Defined benefit liabilities (1,227 ) Deferred tax liabilities (1,554 ) Other liabilities (372 ) 5,155 III. Goodwill (I - II) ￦ 2,89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KRW (₩) ₩ in Millions</t>
        </is>
      </c>
      <c r="B1" s="2" t="inlineStr">
        <is>
          <t>12 Months Ended</t>
        </is>
      </c>
    </row>
    <row r="2">
      <c r="B2" s="2" t="inlineStr">
        <is>
          <t>Dec. 31, 2020</t>
        </is>
      </c>
      <c r="C2" s="2" t="inlineStr">
        <is>
          <t>Dec. 31, 2019</t>
        </is>
      </c>
      <c r="D2" s="2" t="inlineStr">
        <is>
          <t>Dec. 31, 2018</t>
        </is>
      </c>
    </row>
    <row r="3">
      <c r="A3" s="3" t="inlineStr">
        <is>
          <t>Cash generated from operating activities</t>
        </is>
      </c>
    </row>
    <row r="4">
      <c r="A4" s="4" t="inlineStr">
        <is>
          <t>Profit for the year</t>
        </is>
      </c>
      <c r="B4" s="6" t="n">
        <v>1500538</v>
      </c>
      <c r="C4" s="6" t="n">
        <v>860733</v>
      </c>
      <c r="D4" s="6" t="n">
        <v>3131988</v>
      </c>
    </row>
    <row r="5">
      <c r="A5" s="4" t="inlineStr">
        <is>
          <t>Adjustments for income and expenses</t>
        </is>
      </c>
      <c r="B5" s="5" t="n">
        <v>4256654</v>
      </c>
      <c r="C5" s="5" t="n">
        <v>4435039</v>
      </c>
      <c r="D5" s="5" t="n">
        <v>1568919</v>
      </c>
    </row>
    <row r="6">
      <c r="A6" s="4" t="inlineStr">
        <is>
          <t>Changes in assets and liabilities related to operating activities</t>
        </is>
      </c>
      <c r="B6" s="5" t="n">
        <v>302458</v>
      </c>
      <c r="C6" s="5" t="n">
        <v>-856130</v>
      </c>
      <c r="D6" s="5" t="n">
        <v>25949</v>
      </c>
    </row>
    <row r="7">
      <c r="A7" s="4" t="inlineStr">
        <is>
          <t>Sub-total</t>
        </is>
      </c>
      <c r="B7" s="5" t="n">
        <v>6059650</v>
      </c>
      <c r="C7" s="5" t="n">
        <v>4439642</v>
      </c>
      <c r="D7" s="5" t="n">
        <v>4726856</v>
      </c>
    </row>
    <row r="8">
      <c r="A8" s="4" t="inlineStr">
        <is>
          <t>Interest received</t>
        </is>
      </c>
      <c r="B8" s="5" t="n">
        <v>41832</v>
      </c>
      <c r="C8" s="5" t="n">
        <v>56392</v>
      </c>
      <c r="D8" s="5" t="n">
        <v>59065</v>
      </c>
    </row>
    <row r="9">
      <c r="A9" s="4" t="inlineStr">
        <is>
          <t>Dividends received</t>
        </is>
      </c>
      <c r="B9" s="5" t="n">
        <v>166019</v>
      </c>
      <c r="C9" s="5" t="n">
        <v>241117</v>
      </c>
      <c r="D9" s="5" t="n">
        <v>195671</v>
      </c>
    </row>
    <row r="10">
      <c r="A10" s="4" t="inlineStr">
        <is>
          <t>Interest paid</t>
        </is>
      </c>
      <c r="B10" s="5" t="n">
        <v>-397351</v>
      </c>
      <c r="C10" s="5" t="n">
        <v>-360439</v>
      </c>
      <c r="D10" s="5" t="n">
        <v>-255189</v>
      </c>
    </row>
    <row r="11">
      <c r="A11" s="4" t="inlineStr">
        <is>
          <t>Income tax paid</t>
        </is>
      </c>
      <c r="B11" s="5" t="n">
        <v>-48274</v>
      </c>
      <c r="C11" s="5" t="n">
        <v>-341728</v>
      </c>
      <c r="D11" s="5" t="n">
        <v>-393823</v>
      </c>
    </row>
    <row r="12">
      <c r="A12" s="4" t="inlineStr">
        <is>
          <t>Net cash provided by operating activities</t>
        </is>
      </c>
      <c r="B12" s="5" t="n">
        <v>5821876</v>
      </c>
      <c r="C12" s="5" t="n">
        <v>4034984</v>
      </c>
      <c r="D12" s="5" t="n">
        <v>4332580</v>
      </c>
    </row>
    <row r="13">
      <c r="A13" s="3" t="inlineStr">
        <is>
          <t>Cash inflows from investing activities:</t>
        </is>
      </c>
    </row>
    <row r="14">
      <c r="A14" s="4" t="inlineStr">
        <is>
          <t>Decrease in short-term financial instruments, net</t>
        </is>
      </c>
      <c r="C14" s="5" t="n">
        <v>253971</v>
      </c>
    </row>
    <row r="15">
      <c r="A15" s="4" t="inlineStr">
        <is>
          <t>Decrease in short-term investment securities, net</t>
        </is>
      </c>
      <c r="B15" s="5" t="n">
        <v>17684</v>
      </c>
      <c r="C15" s="5" t="n">
        <v>29503</v>
      </c>
    </row>
    <row r="16">
      <c r="A16" s="4" t="inlineStr">
        <is>
          <t>Collection of short-term loans</t>
        </is>
      </c>
      <c r="B16" s="5" t="n">
        <v>77114</v>
      </c>
      <c r="C16" s="5" t="n">
        <v>113345</v>
      </c>
      <c r="D16" s="5" t="n">
        <v>117610</v>
      </c>
    </row>
    <row r="17">
      <c r="A17" s="4" t="inlineStr">
        <is>
          <t>Decrease in long-term financial instruments</t>
        </is>
      </c>
      <c r="B17" s="5" t="n">
        <v>99</v>
      </c>
      <c r="C17" s="5" t="n">
        <v>231</v>
      </c>
      <c r="D17" s="5" t="n">
        <v>5</v>
      </c>
    </row>
    <row r="18">
      <c r="A18" s="4" t="inlineStr">
        <is>
          <t>Proceeds from disposals of long-term investment securities</t>
        </is>
      </c>
      <c r="B18" s="5" t="n">
        <v>46065</v>
      </c>
      <c r="C18" s="5" t="n">
        <v>234683</v>
      </c>
      <c r="D18" s="5" t="n">
        <v>371816</v>
      </c>
    </row>
    <row r="19">
      <c r="A19" s="4" t="inlineStr">
        <is>
          <t>Proceeds from disposals of investments in associates and joint ventures</t>
        </is>
      </c>
      <c r="B19" s="5" t="n">
        <v>2715</v>
      </c>
      <c r="C19" s="5" t="n">
        <v>220</v>
      </c>
      <c r="D19" s="5" t="n">
        <v>74880</v>
      </c>
    </row>
    <row r="20">
      <c r="A20" s="4" t="inlineStr">
        <is>
          <t>Proceeds from disposals of property and equipment</t>
        </is>
      </c>
      <c r="B20" s="5" t="n">
        <v>102526</v>
      </c>
      <c r="C20" s="5" t="n">
        <v>18478</v>
      </c>
      <c r="D20" s="5" t="n">
        <v>58256</v>
      </c>
    </row>
    <row r="21">
      <c r="A21" s="4" t="inlineStr">
        <is>
          <t>Proceeds from disposals of intangible assets</t>
        </is>
      </c>
      <c r="B21" s="5" t="n">
        <v>39654</v>
      </c>
      <c r="C21" s="5" t="n">
        <v>7327</v>
      </c>
      <c r="D21" s="5" t="n">
        <v>5851</v>
      </c>
    </row>
    <row r="22">
      <c r="A22" s="4" t="inlineStr">
        <is>
          <t>Collection of long-term loans</t>
        </is>
      </c>
      <c r="B22" s="5" t="n">
        <v>4608</v>
      </c>
      <c r="C22" s="5" t="n">
        <v>4435</v>
      </c>
      <c r="D22" s="5" t="n">
        <v>10075</v>
      </c>
    </row>
    <row r="23">
      <c r="A23" s="4" t="inlineStr">
        <is>
          <t>Decrease in deposits</t>
        </is>
      </c>
      <c r="B23" s="5" t="n">
        <v>16244</v>
      </c>
      <c r="C23" s="5" t="n">
        <v>9180</v>
      </c>
      <c r="D23" s="5" t="n">
        <v>7490</v>
      </c>
    </row>
    <row r="24">
      <c r="A24" s="4" t="inlineStr">
        <is>
          <t>Proceeds from settlement of derivatives</t>
        </is>
      </c>
      <c r="B24" s="5" t="n">
        <v>845</v>
      </c>
      <c r="C24" s="5" t="n">
        <v>601</v>
      </c>
    </row>
    <row r="25">
      <c r="A25" s="4" t="inlineStr">
        <is>
          <t>Collection of lease receivables</t>
        </is>
      </c>
      <c r="C25" s="5" t="n">
        <v>27712</v>
      </c>
    </row>
    <row r="26">
      <c r="A26" s="4" t="inlineStr">
        <is>
          <t>Proceeds from disposals of other non-current assets</t>
        </is>
      </c>
      <c r="D26" s="5" t="n">
        <v>1186</v>
      </c>
    </row>
    <row r="27">
      <c r="A27" s="4" t="inlineStr">
        <is>
          <t>Proceeds from disposals of subsidiaries</t>
        </is>
      </c>
      <c r="B27" s="5" t="n">
        <v>165</v>
      </c>
      <c r="C27" s="5" t="n">
        <v>4802</v>
      </c>
    </row>
    <row r="28">
      <c r="A28" s="4" t="inlineStr">
        <is>
          <t>Cash inflow from business combination</t>
        </is>
      </c>
      <c r="B28" s="5" t="n">
        <v>115834</v>
      </c>
      <c r="C28" s="5" t="n">
        <v>5016</v>
      </c>
      <c r="D28" s="5" t="n">
        <v>38925</v>
      </c>
    </row>
    <row r="29">
      <c r="A29" s="4" t="inlineStr">
        <is>
          <t>Cash inflow from transfers of business</t>
        </is>
      </c>
      <c r="B29" s="5" t="n">
        <v>5395</v>
      </c>
      <c r="C29" s="5" t="n">
        <v>45658</v>
      </c>
    </row>
    <row r="30">
      <c r="A30" s="4" t="inlineStr">
        <is>
          <t>Sub-total</t>
        </is>
      </c>
      <c r="B30" s="5" t="n">
        <v>428948</v>
      </c>
      <c r="C30" s="5" t="n">
        <v>755162</v>
      </c>
      <c r="D30" s="5" t="n">
        <v>686094</v>
      </c>
    </row>
    <row r="31">
      <c r="A31" s="3" t="inlineStr">
        <is>
          <t>Cash outflows for investing activities:</t>
        </is>
      </c>
    </row>
    <row r="32">
      <c r="A32" s="4" t="inlineStr">
        <is>
          <t>Increase in short-term financial instruments, net</t>
        </is>
      </c>
      <c r="B32" s="5" t="n">
        <v>-596025</v>
      </c>
      <c r="D32" s="5" t="n">
        <v>-373450</v>
      </c>
    </row>
    <row r="33">
      <c r="A33" s="4" t="inlineStr">
        <is>
          <t>Increase in short-term investment securities, net</t>
        </is>
      </c>
      <c r="C33" s="5" t="n">
        <v>0</v>
      </c>
      <c r="D33" s="5" t="n">
        <v>-49791</v>
      </c>
    </row>
    <row r="34">
      <c r="A34" s="4" t="inlineStr">
        <is>
          <t>Increase in short-term loans</t>
        </is>
      </c>
      <c r="B34" s="5" t="n">
        <v>-103604</v>
      </c>
      <c r="C34" s="5" t="n">
        <v>-116320</v>
      </c>
      <c r="D34" s="5" t="n">
        <v>-112319</v>
      </c>
    </row>
    <row r="35">
      <c r="A35" s="4" t="inlineStr">
        <is>
          <t>Increase in long-term loans</t>
        </is>
      </c>
      <c r="B35" s="5" t="n">
        <v>-11044</v>
      </c>
      <c r="C35" s="5" t="n">
        <v>-11541</v>
      </c>
      <c r="D35" s="5" t="n">
        <v>-6057</v>
      </c>
    </row>
    <row r="36">
      <c r="A36" s="4" t="inlineStr">
        <is>
          <t>Increase in long-term financial instruments</t>
        </is>
      </c>
      <c r="B36" s="5" t="n">
        <v>-2</v>
      </c>
      <c r="D36" s="5" t="n">
        <v>-2</v>
      </c>
    </row>
    <row r="37">
      <c r="A37" s="4" t="inlineStr">
        <is>
          <t>Acquisitions of long-term investment securities</t>
        </is>
      </c>
      <c r="B37" s="5" t="n">
        <v>-95474</v>
      </c>
      <c r="C37" s="5" t="n">
        <v>-383976</v>
      </c>
      <c r="D37" s="5" t="n">
        <v>-19114</v>
      </c>
    </row>
    <row r="38">
      <c r="A38" s="4" t="inlineStr">
        <is>
          <t>Acquisitions of investments in associates and joint ventures</t>
        </is>
      </c>
      <c r="B38" s="5" t="n">
        <v>-170292</v>
      </c>
      <c r="C38" s="5" t="n">
        <v>-264015</v>
      </c>
      <c r="D38" s="5" t="n">
        <v>-206340</v>
      </c>
    </row>
    <row r="39">
      <c r="A39" s="4" t="inlineStr">
        <is>
          <t>Acquisitions of property and equipment</t>
        </is>
      </c>
      <c r="B39" s="5" t="n">
        <v>-3557800</v>
      </c>
      <c r="C39" s="5" t="n">
        <v>-3375883</v>
      </c>
      <c r="D39" s="5" t="n">
        <v>-2792390</v>
      </c>
    </row>
    <row r="40">
      <c r="A40" s="4" t="inlineStr">
        <is>
          <t>Acquisitions of intangible assets</t>
        </is>
      </c>
      <c r="B40" s="5" t="n">
        <v>-129976</v>
      </c>
      <c r="C40" s="5" t="n">
        <v>-141010</v>
      </c>
      <c r="D40" s="5" t="n">
        <v>-503229</v>
      </c>
    </row>
    <row r="41">
      <c r="A41" s="4" t="inlineStr">
        <is>
          <t>Increase in deposits</t>
        </is>
      </c>
      <c r="B41" s="5" t="n">
        <v>-12175</v>
      </c>
      <c r="C41" s="5" t="n">
        <v>-6164</v>
      </c>
      <c r="D41" s="5" t="n">
        <v>-8591</v>
      </c>
    </row>
    <row r="42">
      <c r="A42" s="4" t="inlineStr">
        <is>
          <t>Increase in other non-current assets</t>
        </is>
      </c>
      <c r="D42" s="5" t="n">
        <v>-5927</v>
      </c>
    </row>
    <row r="43">
      <c r="A43" s="4" t="inlineStr">
        <is>
          <t>Cash outflow for business combinations</t>
        </is>
      </c>
      <c r="B43" s="5" t="n">
        <v>-2958</v>
      </c>
      <c r="C43" s="5" t="n">
        <v>-36910</v>
      </c>
      <c r="D43" s="5" t="n">
        <v>-654685</v>
      </c>
    </row>
    <row r="44">
      <c r="A44" s="4" t="inlineStr">
        <is>
          <t>Cash outflow for disposal and liquidation of subsidiaries</t>
        </is>
      </c>
      <c r="C44" s="5" t="n">
        <v>-927</v>
      </c>
      <c r="D44" s="5" t="n">
        <v>-1924</v>
      </c>
    </row>
    <row r="45">
      <c r="A45" s="4" t="inlineStr">
        <is>
          <t>Sub-total</t>
        </is>
      </c>
      <c r="B45" s="5" t="n">
        <v>-4679350</v>
      </c>
      <c r="C45" s="5" t="n">
        <v>-4336746</v>
      </c>
      <c r="D45" s="5" t="n">
        <v>-4733819</v>
      </c>
    </row>
    <row r="46">
      <c r="A46" s="4" t="inlineStr">
        <is>
          <t>Net cash used in investing activities</t>
        </is>
      </c>
      <c r="B46" s="5" t="n">
        <v>-4250402</v>
      </c>
      <c r="C46" s="5" t="n">
        <v>-3581584</v>
      </c>
      <c r="D46" s="5" t="n">
        <v>-4047725</v>
      </c>
    </row>
    <row r="47">
      <c r="A47" s="3" t="inlineStr">
        <is>
          <t>Cash inflows from financing activities:</t>
        </is>
      </c>
    </row>
    <row r="48">
      <c r="A48" s="4" t="inlineStr">
        <is>
          <t>Proceeds from short-term borrowings, net</t>
        </is>
      </c>
      <c r="B48" s="5" t="n">
        <v>76375</v>
      </c>
    </row>
    <row r="49">
      <c r="A49" s="4" t="inlineStr">
        <is>
          <t>Proceeds from issuance of debentures</t>
        </is>
      </c>
      <c r="B49" s="5" t="n">
        <v>1420962</v>
      </c>
      <c r="C49" s="5" t="n">
        <v>1633444</v>
      </c>
      <c r="D49" s="5" t="n">
        <v>1809641</v>
      </c>
    </row>
    <row r="50">
      <c r="A50" s="4" t="inlineStr">
        <is>
          <t>Proceeds from long-term borrowings</t>
        </is>
      </c>
      <c r="B50" s="5" t="n">
        <v>1947848</v>
      </c>
      <c r="D50" s="5" t="n">
        <v>1920114</v>
      </c>
    </row>
    <row r="51">
      <c r="A51" s="4" t="inlineStr">
        <is>
          <t>Proceeds from issuance of hybrid bonds</t>
        </is>
      </c>
      <c r="D51" s="5" t="n">
        <v>398759</v>
      </c>
    </row>
    <row r="52">
      <c r="A52" s="4" t="inlineStr">
        <is>
          <t>Cash inflows from settlement of derivatives</t>
        </is>
      </c>
      <c r="B52" s="5" t="n">
        <v>36691</v>
      </c>
      <c r="C52" s="5" t="n">
        <v>12426</v>
      </c>
      <c r="D52" s="5" t="n">
        <v>23247</v>
      </c>
    </row>
    <row r="53">
      <c r="A53" s="4" t="inlineStr">
        <is>
          <t>Proceeds from disposals of treasury shares</t>
        </is>
      </c>
      <c r="C53" s="5" t="n">
        <v>300000</v>
      </c>
    </row>
    <row r="54">
      <c r="A54" s="4" t="inlineStr">
        <is>
          <t>Transactions with non-controlling shareholders</t>
        </is>
      </c>
      <c r="B54" s="5" t="n">
        <v>17766</v>
      </c>
      <c r="C54" s="5" t="n">
        <v>101398</v>
      </c>
      <c r="D54" s="5" t="n">
        <v>499926</v>
      </c>
    </row>
    <row r="55">
      <c r="A55" s="4" t="inlineStr">
        <is>
          <t>Sub-total</t>
        </is>
      </c>
      <c r="B55" s="5" t="n">
        <v>3499642</v>
      </c>
      <c r="C55" s="5" t="n">
        <v>2047268</v>
      </c>
      <c r="D55" s="5" t="n">
        <v>4651687</v>
      </c>
    </row>
    <row r="56">
      <c r="A56" s="3" t="inlineStr">
        <is>
          <t>Cash outflows for financing activities:</t>
        </is>
      </c>
    </row>
    <row r="57">
      <c r="A57" s="4" t="inlineStr">
        <is>
          <t>Repayments of short-term borrowings, net</t>
        </is>
      </c>
      <c r="C57" s="5" t="n">
        <v>-59860</v>
      </c>
      <c r="D57" s="5" t="n">
        <v>-87701</v>
      </c>
    </row>
    <row r="58">
      <c r="A58" s="4" t="inlineStr">
        <is>
          <t>Repayments of long-term payables – other</t>
        </is>
      </c>
      <c r="B58" s="5" t="n">
        <v>-428100</v>
      </c>
      <c r="C58" s="5" t="n">
        <v>-428153</v>
      </c>
      <c r="D58" s="5" t="n">
        <v>-305644</v>
      </c>
    </row>
    <row r="59">
      <c r="A59" s="4" t="inlineStr">
        <is>
          <t>Repayments of debentures</t>
        </is>
      </c>
      <c r="B59" s="5" t="n">
        <v>-975500</v>
      </c>
      <c r="C59" s="5" t="n">
        <v>-940000</v>
      </c>
      <c r="D59" s="5" t="n">
        <v>-1487970</v>
      </c>
    </row>
    <row r="60">
      <c r="A60" s="4" t="inlineStr">
        <is>
          <t>Repayments of long-term borrowings</t>
        </is>
      </c>
      <c r="B60" s="5" t="n">
        <v>-1950874</v>
      </c>
      <c r="C60" s="5" t="n">
        <v>-89882</v>
      </c>
      <c r="D60" s="5" t="n">
        <v>-1780708</v>
      </c>
    </row>
    <row r="61">
      <c r="A61" s="4" t="inlineStr">
        <is>
          <t>Repayments of hybrid bonds</t>
        </is>
      </c>
      <c r="D61" s="5" t="n">
        <v>-400000</v>
      </c>
    </row>
    <row r="62">
      <c r="A62" s="4" t="inlineStr">
        <is>
          <t>Cash outflows from settlement of derivatives</t>
        </is>
      </c>
      <c r="D62" s="5" t="n">
        <v>-29278</v>
      </c>
    </row>
    <row r="63">
      <c r="A63" s="4" t="inlineStr">
        <is>
          <t>Payments of dividends</t>
        </is>
      </c>
      <c r="B63" s="5" t="n">
        <v>-742136</v>
      </c>
      <c r="C63" s="5" t="n">
        <v>-718698</v>
      </c>
      <c r="D63" s="5" t="n">
        <v>-706091</v>
      </c>
    </row>
    <row r="64">
      <c r="A64" s="4" t="inlineStr">
        <is>
          <t>Payments of interest on hybrid bonds</t>
        </is>
      </c>
      <c r="B64" s="5" t="n">
        <v>-14766</v>
      </c>
      <c r="C64" s="5" t="n">
        <v>-14766</v>
      </c>
      <c r="D64" s="5" t="n">
        <v>-15803</v>
      </c>
    </row>
    <row r="65">
      <c r="A65" s="4" t="inlineStr">
        <is>
          <t>Repayments of lease liabilities</t>
        </is>
      </c>
      <c r="B65" s="5" t="n">
        <v>-412666</v>
      </c>
      <c r="C65" s="5" t="n">
        <v>-443238</v>
      </c>
    </row>
    <row r="66">
      <c r="A66" s="4" t="inlineStr">
        <is>
          <t>Acquisitions of treasury shares</t>
        </is>
      </c>
      <c r="B66" s="5" t="n">
        <v>-426664</v>
      </c>
    </row>
    <row r="67">
      <c r="A67" s="4" t="inlineStr">
        <is>
          <t>Transactions with non-controlling shareholders</t>
        </is>
      </c>
      <c r="B67" s="5" t="n">
        <v>-6515</v>
      </c>
      <c r="C67" s="5" t="n">
        <v>-39345</v>
      </c>
      <c r="D67" s="5" t="n">
        <v>-76805</v>
      </c>
    </row>
    <row r="68">
      <c r="A68" s="4" t="inlineStr">
        <is>
          <t>Sub-total</t>
        </is>
      </c>
      <c r="B68" s="5" t="n">
        <v>-4957221</v>
      </c>
      <c r="C68" s="5" t="n">
        <v>-2733942</v>
      </c>
      <c r="D68" s="5" t="n">
        <v>-4890000</v>
      </c>
    </row>
    <row r="69">
      <c r="A69" s="4" t="inlineStr">
        <is>
          <t>Net cash used in financing activities</t>
        </is>
      </c>
      <c r="B69" s="5" t="n">
        <v>-1457579</v>
      </c>
      <c r="C69" s="5" t="n">
        <v>-686674</v>
      </c>
      <c r="D69" s="5" t="n">
        <v>-238313</v>
      </c>
    </row>
    <row r="70">
      <c r="A70" s="4" t="inlineStr">
        <is>
          <t>Net increase (decrease) in cash and cash equivalents</t>
        </is>
      </c>
      <c r="B70" s="5" t="n">
        <v>113895</v>
      </c>
      <c r="C70" s="5" t="n">
        <v>-233274</v>
      </c>
      <c r="D70" s="5" t="n">
        <v>46542</v>
      </c>
    </row>
    <row r="71">
      <c r="A71" s="4" t="inlineStr">
        <is>
          <t>Cash and cash equivalents at beginning of the year</t>
        </is>
      </c>
      <c r="B71" s="5" t="n">
        <v>1270824</v>
      </c>
      <c r="C71" s="5" t="n">
        <v>1506699</v>
      </c>
      <c r="D71" s="5" t="n">
        <v>1457735</v>
      </c>
    </row>
    <row r="72">
      <c r="A72" s="4" t="inlineStr">
        <is>
          <t>Effects of exchange rate changes on cash and cash equivalents</t>
        </is>
      </c>
      <c r="B72" s="5" t="n">
        <v>-15066</v>
      </c>
      <c r="C72" s="5" t="n">
        <v>-2601</v>
      </c>
      <c r="D72" s="5" t="n">
        <v>2422</v>
      </c>
    </row>
    <row r="73">
      <c r="A73" s="4" t="inlineStr">
        <is>
          <t>Cash and cash equivalents at end of the year</t>
        </is>
      </c>
      <c r="B73" s="6" t="n">
        <v>1369653</v>
      </c>
      <c r="C73" s="6" t="n">
        <v>1270824</v>
      </c>
      <c r="D73" s="6" t="n">
        <v>15066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0</t>
        </is>
      </c>
    </row>
    <row r="3">
      <c r="A3" s="3" t="inlineStr">
        <is>
          <t>Text block [abstract]</t>
        </is>
      </c>
    </row>
    <row r="4">
      <c r="A4" s="4" t="inlineStr">
        <is>
          <t>Investments in associates and joint ventures accounted for using the equity method</t>
        </is>
      </c>
      <c r="B4" s="4" t="inlineStr">
        <is>
          <t xml:space="preserve">(1) Investments in associates and joint ventures accounted for using the equity method as of December 31, 2020 and 2019 are as follows: December 31, 2020 December 31, 2019 (In millions of won) Country Ownership (%) Carrying Ownership Carrying Investments in associates: SK China Company Ltd. China 27.3 ￦ 555,133 27.3 ￦ 568,459 Korea IT Fund(*1) Korea 63.3 323,294 63.3 311,552 KEB HanaCard Co., Ltd.(*2) Korea 15.0 314,930 15.0 294,756 SK Telecom CS T1 Co., Ltd.(*1) Korea 54.9 53,010 54.9 60,305 NanoEnTek, Inc.(*3) Korea 28.4 43,190 28.6 42,127 UniSK China 49.0 15,700 49.0 14,342 SK Technology Innovation Company Cayman 49.0 41,579 49.0 43,997 SK MENA Investment B.V. Netherlands 32.1 14,043 32.1 14,904 SK hynix Inc. Korea 20.1 12,251,861 20.1 11,425,325 SK Latin America Investment S.A. Spain 32.1 13,930 32.1 13,698 Grab Geo Holdings PTE. LTD. Singapore 30.0 30,063 30.0 31,269 SK South East Asia Investment Pte. Ltd.(*4) Singapore 20.0 311,990 20.0 250,034 Pacific Telecom Inc.(*2) USA 15.0 39,723 15.0 40,016 S.M. Culture &amp; Contents Co., Ltd.(*5) Korea 23.3 62,248 23.4 63,469 Content Wavve Co., Ltd. Korea 30.0 75,803 30.0 83,640 Hello Nature Co., Ltd.(*6) Korea 49.9 11,969 49.9 13,620 Digital Games International Pte. Ltd.(*7) Singapore 33.3 6,449 — — Invites Healthcare Co., Ltd.(*8) Korea 43.5 25,536 — — Nam Incheon Broadcasting Co., Ltd.(*9) Korea 27.3 10,902 — — NANO-X Israel 5.6 28,484 — — Home Choice Corp.(*2,9) Korea 17.8 3,585 — — Carrot General Insurance Co., Ltd. (Formerly, Carrot Co., Ltd)(*11) Korea 21.4 13,469 9.9 6,459 12CM JAPAN and others(*2,8,12) — — 65,750 — 58,884 14,312,641 13,336,856 Investments in joint ventures: Dogus Planet, Inc.(*13) Turkey 50.0 15,071 50.0 15,921 Finnq Co., Ltd.(*13) Korea 49.0 13,342 49.0 22,880 NEXTGEN BROADCAST SERVICES CO, LLC(*13) USA 50.0 5,850 50.0 7,961 NEXTGEN ORCHESTRATION, LLC(*13) USA 50.0 1,600 50.0 1,646 Techmaker GmbH(*13) Germany 50.0 5,609 — — 41,472 48,408 ￦ 14,354,113 ￦ 13,385,264 (*1) Investments in Korea IT Fund and SK Telecom CS T1 Co., Ltd. were classified as investment in associates as the Group does not have control over the investee under the contractual agreement with other shareholders. (*2) These investments were classified as investments in associates as the Group can exercise significant influence through its right to appoint the members of the board of directors even though the Group has less than 20% of equity interests. (*3) The ownership interest has changed as third-party share option was exercised and convertible bonds were converted during the year ended December 31, 2020. (*4) The Group additionally contributed ￦119,770 million in cash during the year ended December 31, 2020, but there is no change in the ownership interest. (*5) The ownership interest has changed as S.M. Culture &amp; Contents Co., Ltd. issued 549,094 shares of common stock as a result of the merger with Hoteltrees Co., Ltd. during the year ended December 31, 2020. (*6) The Group additionally contributed ￦9,980 million in cash during the year ended December 31, 2020, but there is no change in the ownership interest. (*7) The Group newly invested ￦8,810 million in cash during the year ended December 31, 2020. (*8) The Group transferred the entire shares of Health Connect Co., Ltd. and assets related to the digital disease management business during the year ended December 31, 2020. The Group acquired 279,999 shares of common stock and 140,000 shares of convertible preferred stock of Invites Healthcare Co., Ltd. in consideration of the transfer and recognized ￦9,372 million of gain on investments in associates and ￦12,451 million of gain on the business transfer. After the transaction, Invites Healthcare Co., Ltd. increased its capital by a third-party allotment which changed the Group’s ownership interest. (*9) The Group acquired the shares of Nam Incheon Broadcasting Co., Ltd. and Home Choice Corp. from the merger with Tbroad Co., Ltd., Tbroad Dongdaemun Broadcasting Co., Ltd. and Korea Digital Cable Media Center Co., Ltd. (*10) The Group obtained significant influence by contributing ￦24,015 million in cash for the year ended December 31, 2020 and reclassified ￦3,621 million from financial assets at FVOCI to investments in associates. Meanwhile, NANO-X (*11) Group acquired 1,360,000 shares of common stock and 2,640,000 shares of preferred stock of Carrot General Insurance Co., Ltd. (formerly, Carrot Co., Ltd.) at ￦6,800 million and ￦13,200 million, respectively, during the year ended December 31, 2019, and has converted the entire preferred stock into common stock during the year ended December 31, 2020. (*12) The Group disposed the entire shares of SK Telecom Smart City Management Co., Ltd. and recognized ￦4,485 million of gain relating to investments in associates during the year ended December 31, 2020. (*13) These investments were classified as investments in joint ventures as the Group has a joint control pursuant to the agreement with the other shareholders. </t>
        </is>
      </c>
    </row>
    <row r="5">
      <c r="A5" s="4" t="inlineStr">
        <is>
          <t>Market price of investments in listed associates</t>
        </is>
      </c>
      <c r="B5" s="4" t="inlineStr">
        <is>
          <t xml:space="preserve">(2) The market value of investments in listed associates as of December 31, 2020 and 2019 are as follows: December 31, 2020 December 31, 2019 (In millions of won, except for share data) Market price (in won) Number of Market value Market price (in won) Number of Market value NanoEnTek, Inc. ￦ 8,620 7,600,649 65,518 5,620 7,600,649 42,716 SK hynix Inc. 118,500 146,100,000 17,312,850 94,100 146,100,000 13,748,010 S.M.Culture &amp; Contents Co.,Ltd. 1,630 22,033,898 35,915 1,530 22,033,898 33,712 NANO-X 49,678 2,607,466 129,534 — — — </t>
        </is>
      </c>
    </row>
    <row r="6">
      <c r="A6" s="4" t="inlineStr">
        <is>
          <t>Financial information of significant associates</t>
        </is>
      </c>
      <c r="B6" s="4" t="inlineStr">
        <is>
          <t xml:space="preserve">(3) The condensed financial information of significant associates as of and for the years ended December 31, 2020, 2019 and 2018 are as follows: (In millions of won) SK hynix KEB HanaCard Co., Ltd.(*) Korea IT Fund SK China Company SK South East Asia As of December 31, 2020 Current assets ￦ 16,570,953 7,910,517 107,652 380,413 797,045 Non-current 54,602,900 298,438 402,812 1,706,634 1,672,412 Current liabilities 9,072,360 897,594 — 51,025 67 Non-current 10,192,396 5,531,968 — 308,606 — 2020 Revenue ￦ 31,900,418 1,231,815 52,330 107,791 — Profit (loss) for the year 4,758,914 154,521 36,615 20,369 (158,680 ) Other comprehensive income (loss) (107,378 ) (4,283 ) 9,647 42,921 (390,851 ) Total comprehensive income (loss) 4,651,536 150,238 46,262 63,290 (549,531 ) (In millions of won) SK hynix KEB HanaCard Co., Ltd.(*) Korea IT Fund SK China Company SK South East Asia As of December 31, 2019 Current assets ￦ 14,457,602 7,974,407 113,233 615,028 81,065 Non-current 50,331,892 207,284 378,691 1,442,748 1,797,239 Current liabilities 7,874,033 1,015,657 — 59,395 94 Non-current 8,972,266 5,537,850 — 215,354 — 2019 Revenue ￦ 26,990,733 1,236,678 70,565 116,269 — Profit for the year 2,016,391 56,281 53,867 23,474 1,190 Other comprehensive income (loss) 94,023 (4,458 ) 6,132 (15,093 ) 97,508 Total comprehensive income 2,110,414 51,823 59,999 8,381 98,698 (In millions of won) SK hynix KEB HanaCard Co., Ltd.(*) Korea IT Fund SK China Company SK South East Asia As of December 31, 2018 Current assets ￦ 19,894,146 7,781,888 118,024 677,686 559,050 Non-current 43,764,189 202,251 326,740 1,221,736 — Current liabilities 13,031,852 1,122,538 — 71,396 — Non-current 3,774,152 5,286,179 — 117,094 — 2018 Revenue ￦ 40,445,066 1,642,133 57,430 117,132 — Profit for the year 15,539,984 106,675 45,110 30,274 — Other comprehensive income (loss) (67,219 ) (4,344 ) (13,422 ) (16,149 ) — Total comprehensive income 15,472,765 102,331 31,688 14,125 — (*) The financial information of SK hynix Inc., KEB HanaCard Co., Ltd., SK China Company Ltd. and SK South East Asia Investment Pte. Ltd. are consolidated financial information. In addition, the financial information of SK hynix Inc. as of and for the year ended 2019 is financial information before the change in accounting policy in connection with the application of interpretations published by International Financial Reporting Interpretations Committee on determining lease term, as the impact on the Group’s consolidated financial statements is immaterial. </t>
        </is>
      </c>
    </row>
    <row r="7">
      <c r="A7" s="4" t="inlineStr">
        <is>
          <t>Condensed financial information of joint ventures</t>
        </is>
      </c>
      <c r="B7" s="4" t="inlineStr">
        <is>
          <t xml:space="preserve">(4) The condensed financial information of significant joint ventures as of and for the years ended December 31, 2020, 2019 and 2018 are as follows: (In millions of won) Dogus Planet, Inc. Finnq Co., Ltd. As of December 31, 2020 Current assets ￦ 55,951 26,781 Cash and cash equivalents 9,083 23,936 Non-current 30,408 8,530 Current liabilities 46,186 7,367 Accounts payable, other payables and provisions 28,145 5,094 Non-current 10,031 879 2020 Revenue ￦ 177,084 3,937 Depreciation and amortization (4,642 ) (4,417 ) Interest income 1,878 29 Interest expense (555 ) (51 ) Profit (loss) for the year 7,030 (19,426 ) Total comprehensive loss (1,659 ) (19,426 ) (In millions of won) Dogus Planet, Inc. Finnq Co., Ltd. As of December 31, 2019 Current assets ￦ 59,632 42,995 Cash and cash equivalents 13,422 40,619 Non-current 25,247 11,389 Current liabilities 52,238 6,756 Accounts payable, other payables and provisions 35,459 5,062 Non-current 800 1,099 2019 Revenue ￦ 136,777 1,968 Depreciation and amortization (5,487 ) (4,769 ) Interest income 1,455 12 Interest expense (92 ) (198 ) Profit (loss) for the year 9,294 (17,079 ) Total comprehensive income (loss) 9,294 (17,361 ) (In millions of won) Dogus Planet, Inc. Finnq Co., Ltd. As of December 31, 2018 Current assets ￦ 43,127 11,985 Cash and cash equivalents 42,416 10,434 Non-current 20,239 15,435 Current liabilities 37,105 5,070 Accounts payable, other payables and provisions 28,432 87 Non-current 1,287 7,579 2018 Revenue ￦ 99,770 232 Depreciation and amortization (5,427 ) (3,490 ) Interest income 1,635 5 Interest expense — (301 ) Profit (Loss) for the year 642 (17,995 ) Total comprehensive income (loss) 642 (18,166 ) </t>
        </is>
      </c>
    </row>
    <row r="8">
      <c r="A8" s="4" t="inlineStr">
        <is>
          <t>Reconciliations of financial information of significant associates to carrying amounts of investments in associates in the consolidated financial statements</t>
        </is>
      </c>
      <c r="B8" s="4" t="inlineStr">
        <is>
          <t xml:space="preserve">(5) Reconciliations of financial information of significant associates to carrying amounts of investments in associates in the consolidated financial statements as of December 31, 2020 and 2019 are as follows: December 31, 2020 (In millions of won) Net assets Ownership Net assets Cost-book Carrying SK hynix Inc.(*1,2) ￦ 51,883,236 20.1 11,082,048 1,169,813 12,251,861 KEB HanaCard Co., Ltd. 1,779,393 15.0 266,909 48,021 314,930 Korea IT Fund 510,464 63.3 323,294 — 323,294 SK China Company Ltd.(*1) 1,725,949 27.3 470,687 84,446 555,133 SK South East Asia Investment Pte. Ltd.(*1) 1,559,951 20.0 311,990 — 311,990 (In millions of won) December 31, 2019 Net assets Ownership Net assets Cost-book Carrying SK hynix Inc.(*1,2) ￦ 47,928,415 20.1 10,237,314 1,188,011 11,425,325 KEB HanaCard Co., Ltd. 1,628,184 15.0 244,228 50,528 294,756 Korea IT Fund 491,924 63.3 311,552 — 311,552 SK China Company Ltd.(*1) 1,772,419 27.3 483,360 85,099 568,459 SK South East Asia Investment Pte. Ltd.(*1) 1,250,168 20.0 250,034 — 250,034 (*1) Net assets of these entities represent net assets excluding those attributable to their non-controlling (*2) The ownership interest is based on the number of shares owned by the Parent Company divided by the total shares issued by the investee company. The Group applied the equity method using the effective ownership interest which is based on the number of shares owned by the Parent Company and the investee’s total shares outstanding. The effective ownership interest applied for the equity method is 21.36% for 2020 and 2019. </t>
        </is>
      </c>
    </row>
    <row r="9">
      <c r="A9" s="4" t="inlineStr">
        <is>
          <t>Details of the changes in investments in associates and joint ventures accounted for using the equity method</t>
        </is>
      </c>
      <c r="B9" s="4" t="inlineStr">
        <is>
          <t xml:space="preserve">(6) Details of the changes in investments in associates and joint ventures accounted for using the equity method for the years ended December 31, 2020 and 2019 are as follows: 2020 (In millions of won) Beginning Acquisition Share of (losses) Other compre- income Other Business -tion Ending Investments in associates: SK China Company Ltd. ￦ 568,459 — 3,752 (17,078 ) — — 555,133 Korea IT Fund(*1) 311,552 — 23,189 6,110 (17,557 ) — 323,294 KEB HanaCard Co., Ltd. 294,756 — 20,671 (497 ) — — 314,930 SK Telecom CS T1 Co., Ltd. 60,305 — (7,282 ) (13 ) — — 53,010 NanoEnTek, Inc. 42,127 143 830 90 — — 43,190 UniSK(*1) 14,342 — 1,403 168 (213 ) — 15,700 SK Technology Innovation Company 43,997 — 184 (2,602 ) — — 41,579 SK MENA Investment B.V. 14,904 — — (861 ) — — 14,043 SK hynix Inc.(*1) 11,425,325 — 995,117 (22,481 ) (146,100 ) — 12,251,861 SK Latin America Investment S.A. 13,698 — (40 ) 272 — — 13,930 Grab Geo Holdings PTE. LTD. 31,269 — (425 ) (781 ) — — 30,063 SK South East Asia Investment Pte. Ltd. 250,034 119,770 11,250 (69,064 ) — — 311,990 Pacific Telecom Inc.(*1) 40,016 — 2,307 (1,621 ) (979 ) — 39,723 S.M. Culture &amp; Contents Co., Ltd. 63,469 (162 ) (813 ) (246 ) — — 62,248 Content Wavve Co., Ltd. 83,640 — (7,837 ) — — — 75,803 Hello Nature Co., Ltd.(*2) 13,620 9,980 (11,118 ) (79 ) (434 ) — 11,969 Digital Games International Pte. Ltd. — 8,810 (2,038 ) (323 ) — — 6,449 Invites Healthcare Co., Ltd. — 28,000 (2,645 ) 181 — — 25,536 Nam Incheon Broadcasting Co., Ltd. — — 676 — — 10,226 10,902 NANO-X — 28,515 (747 ) — 716 — 28,484 Home Choice Corp. — — 174 — — 3,411 3,585 Carrot General Insurance Co., Ltd. (Formerly, Carrot Co., Ltd.)(*4) 6,459 31 (6,188 ) (33 ) 13,200 — 13,469 12CM JAPAN and others(*5) 58,884 (1,508 ) (2,134 ) (2,302 ) 12,810 — 65,750 13,336,856 193,579 1,018,286 (111,160 ) (138,557 ) 13,637 14,312,641 Investments in joint ventures: Dogus Planet, Inc. 15,921 — 3,453 (4,303 ) — — 15,071 Finnq Co., Ltd. 22,880 — (9,538 ) — — — 13,342 NEXTGEN BROADCAST SERVICES CO, LLC 7,961 — (1,769 ) — (342 ) — 5,850 NEXTGEN ORCHESTRATION, LLC 1,646 — 57 — (103 ) — 1,600 Techmaker GmbH — 5,609 — — — — 5,609 48,408 5,609 (7,797 ) (4,303 ) (445 ) — 41,472 ￦ 13,385,264 199,188 1,010,489 (115,463 ) (139,002 ) 13,637 14,354,113 (*1) Dividends received from the associates are deducted from the carrying amount during the year ended December 31, 2020. (*2) The Group recognized ￦434 million of impairment loss for the investments in Hello Nature Co., Ltd. for the year ended December 31, 2020. (*3) As the Group obtained significant influence, ￦3,621 million of financial assets at FVOCI are reclassified to the investment in associates for the year ended December 31, 2020. (*4) The Group acquired 1,360,000 of common shares and 2,640,000 of preferred shares of Carrot General Insurance Co., Ltd.(Formerly, Carrot Co., Ltd.) at ￦6,800 million and ￦13,200 million, respectively, in cash during the year ended December 31, 2019 and the entire preferred shares were converted to common shares during the year ended December 31, 2020. (*5) The acquisitions for the year ended December 31, 2020 include ￦1,600 million of cash investment in Laguna Dynamic Game Contents Fund and ￦1,342 million of cash investment in KDX Korea Data Exchange and ￦708 million relating to contribution of WALDEN SKT VENTURE FUND. The disposals for the year ended December 31, 2020 include ￦1,142 million relating to transfer of the shares of Health Connect Co., Ltd. and ￦2,056 million relating to liquidation of 2010 KIF-Stonebridge 2019 (In millions of won) Beginning Acquisition Share of Other Other Ending Investments in associates: SK China Company Ltd. ￦ 551,548 — 4,916 11,995 — 568,459 Korea IT Fund(*1) 281,684 — 34,116 3,884 (8,132 ) 311,552 KEB HanaCard Co., Ltd. 288,457 — 6,827 (528 ) — 294,756 SK Telecom CS T1 Co., Ltd. — 60,305 — — — 60,305 NanoEnTek, Inc. 40,974 (43 ) 1,220 (24 ) — 42,127 UniSK(*1) 13,486 — 728 347 (219 ) 14,342 SK Technology Innovation Company 42,469 — 89 1,439 — 43,997 SK MENA Investment B.V. 14,420 — 4 480 — 14,904 SK hynix Inc.(*1) 11,208,315 — 416,168 20,008 (219,166 ) 11,425,325 SK Latin America Investment S.A. 13,313 — 74 311 — 13,698 Grab Geo Holdings PTE. LTD. — 30,518 (17 ) 768 — 31,269 SK South East Asia Investment Pte. Ltd. 111,000 113,470 6,062 19,502 — 250,034 Pacific Telecom Inc. 37,075 — 2,689 252 — 40,016 S.M.Culture &amp; Contents Co., Ltd. 63,801 — 464 (796 ) — 63,469 Content Wavve Co., Ltd. — 90,858 (7,218 ) — — 83,640 Hello Nature Co., Ltd.(*2) 28,549 — (6,580 ) (16 ) (8,333 ) 13,620 Health Connect Co., Ltd. and others(*1,3) 96,522 7,444 (17,142 ) 3,101 (24,582 ) 65,343 12,791,613 302,552 442,400 60,723 (260,432 ) 13,336,856 Investments in joint ventures: Dogus Planet, Inc. 12,487 (81 ) 4,628 (1,113 ) — 15,921 Finnq Co., Ltd. 7,671 24,500 (8,441 ) (850 ) — 22,880 NEXTGEN BROADCAST SERVICES CO, LLC — 8,160 (144 ) — (55 ) 7,961 NEXTGEN ORCHESTRATION, LLC — 1,748 (91 ) — (11 ) 1,646 Celcom Planet(*4) — 6,141 (6,141 ) — — — 20,158 40,468 (10,189 ) (1,963 ) (66 ) 48,408 ￦ 12,811,771 343,020 432,211 58,760 (260,498 ) 13,385,264 (*1) Dividends received from the associates are deducted from the carrying amount during the year ended December 31, 2019. (*2) The Group recognized ￦8,333 million of impairment loss for the investments in Hello Nature Co., Ltd. during the year ended December 31, 2019. (*3) The acquisition for the year ended December 31, 2019 includes ￦6,800 million of cash investments in Carrot General Insurance Co., Ltd.(Formerly, Carrot Co., Ltd.), and others. Other increase (decrease) includes the changes in book value due to the reclassification of FSK L&amp;S Co., Ltd. as investments in subsidiary from investments in associates. (*4) Investment in Celcom Planet was disposed during year ended December 31, 2019. </t>
        </is>
      </c>
    </row>
    <row r="10">
      <c r="A10" s="4" t="inlineStr">
        <is>
          <t>Details of cumulative unrecognized equity method losses</t>
        </is>
      </c>
      <c r="B10" s="4" t="inlineStr">
        <is>
          <t xml:space="preserve">(7) The Group discontinued the application of equity method to the following investees due to their carrying amounts being reduced to zero. The details of cumulative unrecognized equity method losses as of December 31, 2020 are as follows: (In millions of won) Unrecognized loss Unrecognized change in equity 2020 Cumulative loss 2020 Cumulative loss Wave City Development Co., Ltd. ￦ (1,970 ) 2,400 — — Daehan Kanggun BcN Co., Ltd. and others 295 10,947 14 (124 ) ￦ (1,675 ) 13,347 14 (124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Text block [abstract]</t>
        </is>
      </c>
    </row>
    <row r="4">
      <c r="A4" s="4" t="inlineStr">
        <is>
          <t>Summary of property and equipment</t>
        </is>
      </c>
      <c r="B4" s="4" t="inlineStr">
        <is>
          <t xml:space="preserve">(1) Property and equipment as of December 31, 2020 and 2019 are as follows: December 31, 2020 (In millions of won) Acquisition cost Accumulated Accumulated Carrying amount Land ￦ 1,039,323 — — 1,039,323 Buildings 1,747,445 (888,389 ) (450 ) 858,606 Structures 913,102 (594,098 ) (1,601 ) 317,403 Machinery 36,152,031 (27,761,449 ) (14,370 ) 8,376,212 Other 2,047,405 (1,391,201 ) (2,588 ) 653,616 Right-of-use 1,961,346 (489,311 ) — 1,472,035 Construction in progress 659,882 — — 659,882 ￦ 44,520,534 (31,124,448 ) (19,009 ) 13,377,077 (In millions of won) December 31, 2019 Acquisition cost Accumulated Accumulated Carrying amount Land ￦ 981,389 — — 981,389 Buildings 1,715,619 (847,761 ) (450 ) 867,408 Structures 910,049 (561,379 ) (1,601 ) 347,069 Machinery 34,120,057 (26,161,923 ) (33,742 ) 7,924,392 Other 2,079,265 (1,345,074 ) (3,125 ) 731,066 Right-of-use 1,665,923 (339,295 ) — 1,326,628 Construction in progress 755,508 — — 755,508 ￦ 42,227,810 (29,255,432 ) (38,918 ) 12,933,460 </t>
        </is>
      </c>
    </row>
    <row r="5">
      <c r="A5" s="4" t="inlineStr">
        <is>
          <t>Changes in property and equipment</t>
        </is>
      </c>
      <c r="B5" s="4" t="inlineStr">
        <is>
          <t xml:space="preserve">(2) Changes in property and equipment for the years ended December 31, 2020 and 2019 are as follows: (In millions of won) 2020 Beginning Acquisition Disposal Transfer Depreciation Impairment(*1) Business Ending Land ￦ 981,389 525 (20,415 ) 37,532 — — 40,292 1,039,323 Buildings 867,408 3,034 (21,811 ) 48,160 (55,215 ) — 17,030 858,606 Structures 347,069 2,542 (4,417 ) 9,167 (36,995 ) — 37 317,403 Machinery 7,924,392 553,052 (32,369 ) 2,180,445 (2,419,522 ) (1,745 ) 171,959 8,376,212 Other 731,066 945,499 (6,486 ) (817,819 ) (203,376 ) — 4,732 653,616 Right-of-use 1,326,628 736,157 (163,217 ) — (436,231 ) — 8,698 1,472,035 Construction in progress 755,508 1,625,218 (16,162 ) (1,709,735 ) — — 5,053 659,882 ￦ 12,933,460 3,866,027 (264,877 ) (252,250 ) (3,151,339 ) (1,745 ) 247,801 13,377,077 (*1) The Group recognized impairment losses for obsolete assets during the year ended December 31, 2020. (*2) Includes assets from the acquisition of Broadband Nowon Co., Ltd. and from the merger of Tbroad Co., Ltd. and two other companies by SK Broadband Co., Ltd., a subsidiary of the Parent Company. (In millions of 2019 Beginning Acquisition Disposal Transfer Depreciation Impairment(*1) Business Disposal of Ending Land ￦ 938,344 3,297 (275 ) 39,454 — — 569 — 981,389 Buildings 863,294 8,117 (2,886 ) 52,775 (54,100 ) (450 ) 658 — 867,408 Structures 356,039 18,246 (48 ) 10,582 (36,149 ) (1,601 ) — — 347,069 Machinery 7,129,154 821,576 (25,595 ) 2,349,133 (2,316,598 ) (33,278 ) — — 7,924,392 Other 847,483 1,443,327 (5,816 ) (1,355,232 ) (199,106 ) (147 ) 557 — 731,066 Right-of-use 890,339 1,141,349 (257,226 ) — (448,817 ) — 1,080 (97 ) 1,326,628 Construction in 565,357 1,515,617 (22,338 ) (1,303,128 ) — — — — 755,508 ￦ 11,590,010 4,951,529 (314,184 ) (206,416 ) (3,054,770 ) (35,476 ) 2,864 (97 ) 12,933,460 (*1) The Group recognized impairment losses for obsolete assets during the year ended December 31, 2019. (*2) Includes assets from the acquisitions of FSK L&amp;S Co., Ltd. and Incross Co., Ltd.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0</t>
        </is>
      </c>
    </row>
    <row r="3">
      <c r="A3" s="3" t="inlineStr">
        <is>
          <t>Text block [abstract]</t>
        </is>
      </c>
    </row>
    <row r="4">
      <c r="A4" s="4" t="inlineStr">
        <is>
          <t>Summary of right of use assets</t>
        </is>
      </c>
      <c r="B4" s="4" t="inlineStr">
        <is>
          <t xml:space="preserve">1) Details of the right-of-use (In millions of won) December 31, December 31, Land, buildings and structures ￦ 1,269,753 1,131,035 Others 202,282 195,593 ￦ 1,472,035 1,326,628 </t>
        </is>
      </c>
    </row>
    <row r="5">
      <c r="A5" s="4" t="inlineStr">
        <is>
          <t>Summary of amounts recognized in the condensed consolidated interim statements of income of leases</t>
        </is>
      </c>
      <c r="B5" s="4" t="inlineStr">
        <is>
          <t xml:space="preserve">2) Details of amounts recognized in the consolidated statements of income for the years ended December 31, 2020 and 2019 as a lessee are as follows: (In millions of won) 2020 2019 Depreciation of right-of-use Land, buildings and structures ￦ 347,166 359,755 Others 89,065 89,062 ￦ 436,231 448,817 Interest expense on lease liabilities ￦ 22,976 25,981 Expenses related to short-term leases 20,193 19,098 Expenses related to leases of low-value 3,297 2,550 </t>
        </is>
      </c>
    </row>
    <row r="6">
      <c r="A6" s="4" t="inlineStr">
        <is>
          <t>Summary of maturity analysis of finance lease receivables</t>
        </is>
      </c>
      <c r="B6" s="4" t="inlineStr">
        <is>
          <t xml:space="preserve">The following table sets out a maturity analysis for lease receivables, presenting the undiscounted lease payments to be received subsequent to December 31, 2020. (In millions of won) Amount Less than 1 year ￦ 26,004 1 ~ 2 years 15,732 2 ~ 3 years 6,794 3 ~ 4 years 3,044 4 ~ 5 years 678 More than 5 years 13 Undiscounted lease payments 52,265 Unrealized finance income 1,941 Net investment in the lease ￦ 50,324 </t>
        </is>
      </c>
    </row>
    <row r="7">
      <c r="A7" s="4" t="inlineStr">
        <is>
          <t>Summary of maturity analysis of operating lease receivables</t>
        </is>
      </c>
      <c r="B7" s="4" t="inlineStr">
        <is>
          <t xml:space="preserve">The following table sets out a maturity analysis of lease payments, presenting the undiscounted lease payments to be received subsequent to December 31, 2020. (In millions of won) Amount Less than 1 year ￦ 201,828 1 ~ 2 years 125,681 2 ~ 3 years 40,474 3 ~ 4 years 1,211 4 ~ 5 years 12 More than 5 years 5 ￦ 369,21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Goodwill (Tables)</t>
        </is>
      </c>
      <c r="B1" s="2" t="inlineStr">
        <is>
          <t>12 Months Ended</t>
        </is>
      </c>
    </row>
    <row r="2">
      <c r="B2" s="2" t="inlineStr">
        <is>
          <t>Dec. 31, 2020</t>
        </is>
      </c>
    </row>
    <row r="3">
      <c r="A3" s="3" t="inlineStr">
        <is>
          <t>Text block [abstract]</t>
        </is>
      </c>
    </row>
    <row r="4">
      <c r="A4" s="4" t="inlineStr">
        <is>
          <t>Summary of goodwill</t>
        </is>
      </c>
      <c r="B4" s="4" t="inlineStr">
        <is>
          <t xml:space="preserve">(1) Goodwill as of December 31, 2020 and 2019 are as follows: (In millions of won) December 31, 2020 December 31, 2019 Goodwill related to merger of Shinsegi Telecom, Inc. ￦ 1,306,236 1,306,236 Goodwill related to acquisition of SK Broadband Co., Ltd. 764,082 358,443 Goodwill related to acquisition of Life &amp; Security Holdings Co., Ltd. 1,176,274 1,173,382 Other goodwill 110,932 111,469 ￦ 3,357,524 2,949,530 </t>
        </is>
      </c>
    </row>
    <row r="5">
      <c r="A5" s="4" t="inlineStr">
        <is>
          <t>Details of the changes in goodwill</t>
        </is>
      </c>
      <c r="B5" s="4" t="inlineStr">
        <is>
          <t xml:space="preserve">(3) Details of the changes in goodwill for the years ended December 31, 2020 and 2019 are as follows: (In millions of won) 2020 2019 Beginning balance ￦ 2,949,530 2,938,563 Acquisition(*1) 408,531 30,962 Impairment loss(*2) (519 ) (21,065 ) Other (18 ) 1,070 Ending balance ￦ 3,357,524 2,949,530 (*1) It consists of goodwill recognized as SK Broadband Co., Ltd., a subsidiary of the Parent Company, merged with Tbroad Co., Ltd. and two other companies and goodwill recognized from ADT CAPS Co., Ltd.’s acquisition of security equipment construction and security services business from SK hystec inc. during the year ended December 31, 2020. (See Note 12) (*2) As a result of the impairment test on DREAMUS COMPANY and Incross Co., Ltd., the carrying value of the CGU exceeds the recoverable amount, thus the Group recognized ￦519 million of impairment los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Dec. 31, 2020</t>
        </is>
      </c>
    </row>
    <row r="3">
      <c r="A3" s="3" t="inlineStr">
        <is>
          <t>Statement [LineItems]</t>
        </is>
      </c>
    </row>
    <row r="4">
      <c r="A4" s="4" t="inlineStr">
        <is>
          <t>Summary of intangible assets</t>
        </is>
      </c>
      <c r="B4" s="4" t="inlineStr">
        <is>
          <t xml:space="preserve">(1) Intangible assets as of December 31, 2020 and 2019 are as follows: (In millions of won) December 31, 2020 Acquisition cost Accumulated Accumulated Carrying Frequency usage rights(*1) ￦ 6,210,882 (4,079,729 ) (198,388 ) 1,932,765 Land usage rights 50,503 (45,783 ) — 4,720 Industrial rights 116,889 (45,300 ) (147 ) 71,442 Development costs 67,989 (54,771 ) (3,854 ) 9,364 Facility usage rights 159,865 (137,985 ) — 21,880 Customer relations 1,091,146 (171,283 ) — 919,863 Club memberships(*2) 139,349 — (32,484 ) 106,865 Brands(*2) 374,096 — — 374,096 Other(*3) 4,604,077 (3,586,596 ) (22,282 ) 995,199 ￦12,814,796 (8,121,447) (257,155) 4,436,194 (In millions of won) December 31, 2019 Acquisition cost Accumulated Accumulated Carrying Frequency usage rights(*1) ￦ 6,210,882 (3,563,381 ) — 2,647,501 Land usage rights 53,265 (45,916 ) — 7,349 Industrial rights 110,380 (43,522 ) (34 ) 66,824 Development costs 63,840 (50,127 ) (2,567 ) 11,146 Facility usage rights 157,664 (131,832 ) — 25,832 Customer relations 607,435 (16,064 ) — 591,371 Club memberships(*2) 112,571 — (32,161 ) 80,410 Brands(*2) 374,096 — — 374,096 Other(*3) 4,397,319 (3,313,263 ) (22,493 ) 1,061,563 ￦12,087,452 (7,164,105) (57,255) 4,866,092 (*1) During the year ended December 31, 2020, the Ministry of Science and Information and Communication Technology approved the discontinuance of 2G service. The Group recognized an impairment loss of ￦12,388 million related to 800MHz frequency usage rights used for 2G service. In addition, as of December 31, 2020, due to the change in its business environment, the Group expects that it is no longer probable that its 28GHz frequency usage rights will be in the condition necessary for it to be capable of operating in the manner intended by management. As a result, the Group performed impairment test over the frequency usage rights. As a result, the recoverable amount (determining based on value in use) exceeded the carrying value, and an impairment loss of ￦186,000 million was recognized. (*2) Club memberships and Brands are classified as intangible assets with indefinite useful lives and are not amortized. (*3) Other intangible assets primarily consist of computer software and others. </t>
        </is>
      </c>
    </row>
    <row r="5">
      <c r="A5" s="4" t="inlineStr">
        <is>
          <t>Details of the changes in intangible assets</t>
        </is>
      </c>
      <c r="B5" s="4" t="inlineStr">
        <is>
          <t xml:space="preserve">(3) Research and development expenditures recognized as expense for the years ended December 31, 2020, 2019 and 2018 are as follows: (In millions of won) 2020 2019 2018 Research and development costs expensed as incurred ￦ 416,445 391,327 387,675 </t>
        </is>
      </c>
    </row>
    <row r="6">
      <c r="A6" s="4" t="inlineStr">
        <is>
          <t>Intangible assets other than goodwill [Member]</t>
        </is>
      </c>
    </row>
    <row r="7">
      <c r="A7" s="3" t="inlineStr">
        <is>
          <t>Statement [LineItems]</t>
        </is>
      </c>
    </row>
    <row r="8">
      <c r="A8" s="4" t="inlineStr">
        <is>
          <t>Details of the changes in intangible assets</t>
        </is>
      </c>
      <c r="B8" s="4" t="inlineStr">
        <is>
          <t xml:space="preserve">(2) Details of the changes in intangible assets for the years ended December 31, 2020 and 2019 are as follows: (In millions of won) 2020 Beginning Acquisition Disposal Transfer Amortization Impairment(*1) Business Ending Frequency usage rights ￦ 2,647,501 — — — (516,348 ) (198,388 ) — 1,932,765 Land usage rights 7,349 550 (100 ) — (3,079 ) — — 4,720 Industrial rights 66,824 1,836 (513 ) 8,281 (4,825 ) (161 ) — 71,442 Development costs 11,146 1,141 (294 ) 3,302 (4,644 ) (1,287 ) — 9,364 Facility usage rights 25,832 1,810 (3 ) 434 (6,193 ) — — 21,880 Customer relations 591,371 2,014 (1,604 ) 491 (52,849 ) — 380,440 919,863 Club memberships 80,410 11,821 (35,432 ) 544 — (323 ) 49,845 106,865 Brands(*3) 374,096 — — — — — — 374,096 Other 1,061,563 112,011 (13,729 ) 272,433 (430,719 ) (6,410 ) 50 995,199 ￦4,866,092 131,183 (51,675) 285,485 (1,018,657) (206,569) 430,335 4,436,194 (*1) The Group recognized the difference between recoverable amount and the carrying amount of intangible assets amounting to ￦206,569 million as impairment loss for the year ended December 31, 2020. (*2) Includes assets from the acquisition of Broadband Nowon Co., Ltd. and from the merger of Tbroad Co., Ltd. and two other companies by SK Broadband Co., Ltd., a subsidiary of the Parent Company. (*3) Brands are recognized in connection with the acquisition of Life &amp; Security Holdings Co., Ltd. and are tested for impairment by comparing the recoverable amounts of CGU to the carrying amounts. (See note 16) (In millions of won) 2019 Beginning Acquisition Disposal Transfer Amortization Impairment(*1) Business Disposal of Ending Frequency usage rights ￦ 3,139,978 — — — (492,477 ) — — — 2,647,501 Land usage rights 10,511 2,017 (442 ) — (4,737 ) — — — 7,349 Industrial rights 83,627 1,409 (1,540 ) 2,491 (4,696 ) — 158 (14,625 ) 66,824 Development costs 8,990 2,218 — 1,468 (5,359 ) (961 ) 4,790 — 11,146 Facility usage rights 31,027 2,093 (25 ) 236 (7,499 ) — — — 25,832 Customer relations 625,091 250 (367 ) 304 (33,907 ) — — — 591,371 Club memberships 80,475 2,437 (1,574 ) (1,200 ) — (916 ) 1,188 — 80,410 Brands 374,096 — — — — — — — 374,096 Other 1,157,441 134,911 (5,154 ) 209,322 (417,571 ) (7,517 ) 1,100 (10,969 ) 1,061,563 ￦5,511,236 145,335 (9,102) 212,621 (966,246) (9,394) 7,236 (25,594) 4,866,092 (*1) The Group recognized the difference between recoverable amount and the carrying amount of intangible assets amounting to ￦9,394 million as impairment loss for the year ended December 31, 2019. (*2) Includes assets from the Parent Company’s acquisitions of FSK L&amp;S Co., Ltd. and Incross Co., Ltd. </t>
        </is>
      </c>
    </row>
    <row r="9">
      <c r="A9" s="4" t="inlineStr">
        <is>
          <t>Frequency usage rights [member]</t>
        </is>
      </c>
    </row>
    <row r="10">
      <c r="A10" s="3" t="inlineStr">
        <is>
          <t>Statement [LineItems]</t>
        </is>
      </c>
    </row>
    <row r="11">
      <c r="A11" s="4" t="inlineStr">
        <is>
          <t>Summary of intangible assets</t>
        </is>
      </c>
      <c r="B11" s="4" t="inlineStr">
        <is>
          <t xml:space="preserve">(4) Details of frequency usage rights as of December 31, 2020 are as follows: (In millions of won) Amount Description Commencement Completion of 800MHz license ￦ 13,515 CDMA and LTE service Jul. 2011 Jun. 2021 1.8GHz license 125,620 LTE service Sept. 2013 Dec. 2021 2.6GHz license 728,510 LTE service Sept. 2016 Dec. 2026 2.1GHz license 94,963 W-CDMA and LTE service Dec. 2016 Dec. 2021 3.5GHz license(*) 953,474 5G service Apr. 2019 Nov. 2028 28GHz license(*) 16,683 5G service — Nov. 2023 ￦ 1,932,765 (*) The Group participated in the frequency license allocation auction hosted by Ministry of Science and Information and Communication Technology(ICT) and was assigned the 3.5GHz and 28GHz bands of frequency licenses during the year ended December 31, 2018. The considerations payable for the bands of frequency are ￦1,218,500 million and ￦207,300 million, respectively. These bands of frequency were assigned in December 2018 and the annual payments in installment of the remaining balances will be made for the next ten and five years, respectively. The Group recognized these frequency licenses as intangible assets at the date of initial lump sum payment and began amortization for 3.5GHz frequency license in April 2019. The amortization for 28GHz license which is measured as recoverable value after recognition of impairment loss will begin when it is in the condition necessary for it to be capable of operating in the manner intended by management.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Borrowings and Debentures (Tables)</t>
        </is>
      </c>
      <c r="B1" s="2" t="inlineStr">
        <is>
          <t>12 Months Ended</t>
        </is>
      </c>
    </row>
    <row r="2">
      <c r="B2" s="2" t="inlineStr">
        <is>
          <t>Dec. 31, 2020</t>
        </is>
      </c>
    </row>
    <row r="3">
      <c r="A3" s="3" t="inlineStr">
        <is>
          <t>Text block [abstract]</t>
        </is>
      </c>
    </row>
    <row r="4">
      <c r="A4" s="4" t="inlineStr">
        <is>
          <t>Short-term borrowings</t>
        </is>
      </c>
      <c r="B4" s="4" t="inlineStr">
        <is>
          <t xml:space="preserve">(1) Short-term borrowings as of December 31, 2020 and 2019 are as follows: (In millions of won, and thousands of other currency) Lender Annual interest rate (%) December 31, December 31, 2019 Short-term borrowings Citibank 2.45 ￦ 50,000 — KEB Hana Bank(*1) FTP 1M + 1.51 27,000 — KEB Hana Bank(*2) 6M financial I (bank) + 1.59 5,000 — Shinhan Bank(*2) 6M financial I (bank) + 1.35 15,000 — Shinhan Bank(*2) 6M financial I (bank) + 1.60 — 15,000 KEB Hana Bank(*3) 3M CD + 1.75 — 5,000 Hana Financial Investment Co., Ltd. 4.50 4,642 — DB Financial Investment Co., Ltd. 4.50 2,785 — Shinhan Financial Investment Co., Ltd. 4.50 5,571 — Woori Bank 7.50 — 603 (VND 12,068,234 ) ￦ 109,998 20,603 (*1) 1M FTP rate is 1.14% as of December 31, 2020. (*2) 6M financial I(bank) rate are 0.92% and 1.52% as of December 31, 2020 and 2019, respectively. (*3) 3M CD rate is 1.53% as of December 31, 2019. </t>
        </is>
      </c>
    </row>
    <row r="5">
      <c r="A5" s="4" t="inlineStr">
        <is>
          <t>Long-term borrowings</t>
        </is>
      </c>
      <c r="B5" s="4" t="inlineStr">
        <is>
          <t xml:space="preserve">(2) Long-term borrowings as of December 31, 2020 and 2019 are as follows: (In millions of won and thousands of other currencies) Lender Annual interest Maturity December 31, December 31, 2019 Korea Development Bank(*1,2) 3M CD + 0.61 Dec. 20, 2021 12,250 24,500 Korea Development Bank(*1,3) 3M CD + 0.71 Dec. 21, 2022 25,000 37,500 Credit Agricole CIB(*1,4) 3M CD + 0.82 Dec. 14, 2023 37,500 50,000 Shinhan Bank and others(*5) 4.21 Sept. 30, 2023 — 1,750,000 KDB Capital and others(*5) 7.20 Sept. 30, 2023 — 150,000 Export Kreditnamnden(*6) 1.70 Apr. 29, 2022 18,726 33,266 (USD 28,732 ) Shinhan Bank and others 3.20 Oct. 5, 2025 1,950,000 — UBS 0.00 Mar. 28, 2025 617 (CHF 500 ) — FAE 0.00 May. 7, 2025 617 (CHF 500 ) — 2,044,710 2,045,266 Less present value discount (15,786 ) (22,729 ) 2,028,924 2,022,537 Less current installments (49,663 ) (50,388 ) ￦ 1,979,261 1,972,149 (*1) 3M CD rate are 0.66% and 1.53% as of December 31, 2020 and 2019, respectively. (*2) The long-term borrowings are to be repaid by installments on an annual basis from 2017 to 2021. (*3) The long-term borrowings are to be repaid by installments on an annual basis from 2018 to 2022. (*4) The long-term borrowings are to be repaid by installments on an annual basis from 2020 to 2023. (*5) The long-term borrowings were repaid before maturity during the year ended December 31, 2020. (*6) The long-term borrowings are to be repaid by installments on an annual basis from 2014 to 2022. </t>
        </is>
      </c>
    </row>
    <row r="6">
      <c r="A6" s="4" t="inlineStr">
        <is>
          <t>Debentures</t>
        </is>
      </c>
      <c r="B6" s="4" t="inlineStr">
        <is>
          <t xml:space="preserve">(3) Debentures as of December 31, 2020 and 2019 are as follows: (In millions of won and thousands of U.S. dollars) Purpose Maturity Annual interest December 31, December 31, Unsecured corporate bonds Operating fund 2021 4.22 ￦ 190,000 190,000 Unsecured corporate bonds Operating and refinancing fund 2022 3.30 140,000 140,000 Unsecured corporate bonds 2032 3.45 90,000 90,000 Unsecured corporate bonds Operating fund 2023 3.03 230,000 230,000 Unsecured corporate bonds 2033 3.22 130,000 130,000 Unsecured corporate bonds 2024 3.64 150,000 150,000 Unsecured corporate bonds Refinancing fund 2021 2.66 150,000 150,000 Unsecured corporate bonds 2024 2.82 190,000 190,000 Unsecured corporate bonds Operating and refinancing fund 2022 2.40 100,000 100,000 Unsecured corporate bonds 2025 2.49 150,000 150,000 Unsecured corporate bonds 2030 2.61 50,000 50,000 Unsecured corporate bonds Operating fund 2025 2.66 70,000 70,000 Unsecured corporate bonds 2030 2.82 90,000 90,000 Unsecured corporate bonds Operating and refinancing fund 2025 2.55 100,000 100,000 Unsecured corporate bonds 2035 2.75 70,000 70,000 Unsecured corporate bonds Operating fund 2021 1.80 100,000 100,000 Unsecured corporate bonds 2026 2.08 90,000 90,000 Unsecured corporate bonds 2036 2.24 80,000 80,000 Unsecured corporate bonds 2021 1.71 50,000 50,000 Unsecured corporate bonds 2026 1.97 120,000 120,000 Unsecured corporate bonds 2031 2.17 50,000 50,000 Unsecured corporate bonds Refinancing fund 2020 1.93 — 60,000 Unsecured corporate bonds 2022 2.17 120,000 120,000 Unsecured corporate bonds 2027 2.55 100,000 100,000 Unsecured corporate bonds Operating and refinancing fund 2032 2.65 90,000 90,000 Unsecured corporate bonds Refinancing fund 2020 2.39 — 100,000 Unsecured corporate bonds Operating and refinancing fund 2022 2.63 80,000 80,000 Unsecured corporate bonds Refinancing fund 2027 2.84 100,000 100,000 Unsecured corporate bonds 2021 2.57 110,000 110,000 Unsecured corporate bonds 2023 2.81 100,000 100,000 Unsecured corporate bonds 2028 3.00 200,000 200,000 Unsecured corporate bonds 2038 3.02 90,000 90,000 Unsecured corporate bonds Operating and refinancing fund 2021 2.10 100,000 100,000 Unsecured corporate bonds 2023 2.33 150,000 150,000 Unsecured corporate bonds 2038 2.44 50,000 50,000 Unsecured corporate bonds Operating fund 2022 2.03 180,000 180,000 Unsecured corporate bonds 2024 2.09 120,000 120,000 Unsecured corporate bonds 2029 2.19 50,000 50,000 Unsecured corporate bonds 2039 2.23 50,000 50,000 Unsecured corporate bonds Operating and refinancing fund 2022 1.40 120,000 120,000 Unsecured corporate bonds 2024 1.49 60,000 60,000 Unsecured corporate bonds 2029 1.50 120,000 120,000 Unsecured corporate bonds 2039 1.52 50,000 50,000 Unsecured corporate bonds 2049 1.56 50,000 50,000 Unsecured corporate bonds Operating fund 2022 1.69 230,000 230,000 Unsecured corporate bonds 2024 1.76 70,000 70,000 Unsecured corporate bonds 2029 1.79 40,000 40,000 Unsecured corporate bonds 2039 1.81 60,000 60,000 Unsecured corporate bonds Operating and refinancing fund 2023 1.64 170,000 — Unsecured corporate bonds Operating fund 2025 1.75 130,000 — Unsecured corporate bonds 2030 1.83 50,000 — Unsecured corporate bonds 2040 1.87 70,000 — Unsecured corporate bonds Refinancing fund 2025 1.40 140,000 — Unsecured corporate bonds 2030 1.59 40,000 — Unsecured corporate bonds 2040 1.76 110,000 — Unsecured corporate bonds(*1) Operating fund 2020 2.49 — 160,000 Unsecured corporate bonds(*1) 2020 2.43 — 140,000 Unsecured corporate bonds(*1) 2020 2.18 — 130,000 Unsecured corporate bonds(*1) Operating and refinancing fund 2021 1.77 120,000 120,000 Unsecured corporate bonds(*1) Operating fund 2022 2.26 150,000 150,000 Unsecured corporate bonds(*1) Refinancing fund 2020 2.34 — 30,000 Unsecured corporate bonds(*1) Operating and refinancing fund 2022 2.70 140,000 140,000 Unsecured corporate bonds(*1) 2021 2.59 70,000 70,000 Unsecured corporate bonds(*1) 2023 2.93 80,000 80,000 Unsecured corporate bonds(*1) Refinancing fund 2022 2.00 50,000 50,000 Unsecured corporate bonds(*1) 2024 2.09 160,000 160,000 Unsecured corporate bonds(*1) Operating and refinancing fund 2022 1.71 80,000 80,000 Unsecured corporate bonds(*1) 2024 1.71 100,000 100,000 Unsecured corporate bonds(*1) 2026 1.86 50,000 50,000 Unsecured corporate bonds(*1) Refinancing fund 2023 1.48 100,000 — Unsecured corporate bonds(*1) Operating and refinancing fund 2025 1.64 100,000 — Unsecured corporate bonds(*1) Refinancing fund 2025 1.41 160,000 — Private placement corporate bonds(*2) Operating fund 2023 — 6,292 6,292 Private placement corporate bonds(*2) Operating fund 2023 — 6,222 6,222 Private placement corporate bonds(*2) Operating fund 2023 — 6,168 — Private placement corporate bonds(*2) Operating fund 2023 — 6,100 — Unsecured global bonds Operating fund 2027 6.63 435,200 (USD 463,120 (USD Unsecured global bonds 2023 3.75 544,000 (USD 578,900 (USD Unsecured global bonds(*1) Refinancing fund 2023 3.88 326,400 (USD 347,340 (USD Floating rate notes(*3) Operating fund 2020 3M LIBOR + 0.88 — 347,340 (USD Floating rate notes(*3) Operating fund 2025 3M LIBOR 326,400 (USD — 8,606,782 8,249,214 Less discounts on bonds (27,039 ) (28,381 ) 8,579,743 8,220,833 Less current installments of bonds (889,574 ) (966,939 ) 7,690,169 7,253,894 (*1) Unsecured corporate bonds were issued by SK Broadband Co., Ltd., a subsidiary of the Parent Company. (*2) Private placement corporate bonds were issued by SK Infosec Co., Ltd., a subsidiary of the Parent Company. (*3) 3M LIBOR rates are 0.24% and 1.91% as of December 31, 2020 and 2019, respectively.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Payables - other (Tables)</t>
        </is>
      </c>
      <c r="B1" s="2" t="inlineStr">
        <is>
          <t>12 Months Ended</t>
        </is>
      </c>
    </row>
    <row r="2">
      <c r="B2" s="2" t="inlineStr">
        <is>
          <t>Dec. 31, 2020</t>
        </is>
      </c>
    </row>
    <row r="3">
      <c r="A3" s="3" t="inlineStr">
        <is>
          <t>Text block [abstract]</t>
        </is>
      </c>
    </row>
    <row r="4">
      <c r="A4" s="4" t="inlineStr">
        <is>
          <t>Summary of Long-term payables - other</t>
        </is>
      </c>
      <c r="B4" s="4" t="inlineStr">
        <is>
          <t xml:space="preserve">(1) Long-term payables — other as of December 31, 2020 and 2019 are as follows: (In millions of won) December 31, 2020 December 31, 2019 Payables related to acquisition of frequency usage rights ￦ 1,141,723 1,544,699 Other 631 5,468 ￦ 1,142,354 1,550,167 </t>
        </is>
      </c>
    </row>
    <row r="5">
      <c r="A5" s="4" t="inlineStr">
        <is>
          <t>Summary of Long-term payables - other</t>
        </is>
      </c>
      <c r="B5" s="4" t="inlineStr">
        <is>
          <t xml:space="preserve">(2) As of December 31, 2020 and 2019, details of long-term payables — other which consist of payables related to the acquisition of frequency usage rights are as follows (See Note 17): (In millions of won) December 31, 2020 December 31, 2019 Long-term payables — other ￦ 1,626,040 2,051,389 Present value discount on long-term payables — other (59,717 ) (82,851 ) Current installments of long-term payables — other (424,600 ) (423,839 ) Carrying amount at December 31 ￦ 1,141,723 1,544,699 </t>
        </is>
      </c>
    </row>
    <row r="6">
      <c r="A6" s="4" t="inlineStr">
        <is>
          <t>Repayment schedule of the principal amount of long-term payables - other related to acquisition of frequency usage rights</t>
        </is>
      </c>
      <c r="B6" s="4" t="inlineStr">
        <is>
          <t xml:space="preserve">(3) The principal amounts of the long-term payables — other repaid during the year s (In millions of won) Amount Less than 1 year ￦425,349 1~3 years 444,480 3~5 years 382,290 More than 5 years 373,921 ￦ 1,626,04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0</t>
        </is>
      </c>
    </row>
    <row r="3">
      <c r="A3" s="3" t="inlineStr">
        <is>
          <t>Text block [abstract]</t>
        </is>
      </c>
    </row>
    <row r="4">
      <c r="A4" s="4" t="inlineStr">
        <is>
          <t>Changes in provisions</t>
        </is>
      </c>
      <c r="B4" s="4" t="inlineStr">
        <is>
          <t>Changes in provisions for the years ended December 31, 2020 and 2019 are as follows: (In millions of won) 2020 As of December 31, Beginning Increase Utilization Reversal Other Business Combination Ending Current Non-current Provision for restoration ￦ 102,519 15,616 (3,610 ) (1,492 ) (6 ) 626 113,653 42,348 71,305 Emission allowance 5,257 7,400 — (5,233 ) — — 7,424 7,424 — Other provisions(*) 57,385 3,250 (30,861 ) (1,904 ) (199 ) 2,129 29,800 19,591 10,209 ￦ 165,161 26,266 (34,471 ) (8,629 ) (205 ) 2,755 150,877 69,363 81,514 (*) ￦18,717 million of current provisions are included in the other provisions relating to SK Planet Co., Ltd.’s onerous contracts. (See note 38) (In millions of won) 2019 As of December 31, Beginning Increase Utilization Reversal Other Business Combination Ending Current Non-current Provision for restoration ￦ 98,060 9,424 (3,409 ) (1,711 ) 115 40 102,519 48,391 54,128 Emission allowance 2,238 5,037 (1,086 ) (932 ) — — 5,257 5,257 — Other provisions(*) 107,229 7,609 (45,260 ) (163 ) (12,030 ) — 57,385 32,672 24,713 ￦ 207,527 22,070 (49,755 ) (2,806 ) (11,915 ) 40 165,161 86,320 78,841 (*) ￦32,104 million of current provisions and ￦18,018 million of non-curren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fined Benefit Liabilities (Assets) (Tables)</t>
        </is>
      </c>
      <c r="B1" s="2" t="inlineStr">
        <is>
          <t>12 Months Ended</t>
        </is>
      </c>
    </row>
    <row r="2">
      <c r="B2" s="2" t="inlineStr">
        <is>
          <t>Dec. 31, 2020</t>
        </is>
      </c>
    </row>
    <row r="3">
      <c r="A3" s="3" t="inlineStr">
        <is>
          <t>Statement [LineItems]</t>
        </is>
      </c>
    </row>
    <row r="4">
      <c r="A4" s="4" t="inlineStr">
        <is>
          <t>Details of defined benefit liabilities (assets)</t>
        </is>
      </c>
      <c r="B4" s="4" t="inlineStr">
        <is>
          <t xml:space="preserve"> (In millions of won) December 31, 2020 December 31, 2019 Present value of defined benefit obligations ￦ 1,278,550 1,136,787 Fair value of plan assets (1,127,163 ) (965,654 ) Defined benefit assets(*) (3,557 ) (1,125 ) Defined benefit liabilities ￦ 154,944 172,258 (*) Since the Group entities neither have legally enforceable right nor intention to settle the defined benefit obligations of Group entities with defined benefit assets of other Group entities, defined benefit assets of Group entities have been separately presented from defined benefit liabilities. </t>
        </is>
      </c>
    </row>
    <row r="5">
      <c r="A5" s="4" t="inlineStr">
        <is>
          <t>Principal actuarial assumptions</t>
        </is>
      </c>
      <c r="B5" s="4" t="inlineStr">
        <is>
          <t xml:space="preserve">(2) Principal actuarial assumptions as of December 31, 2020 and 2019 are as follows: December 31, 2020 December 31, 2019 Discount rate for defined benefit obligations 1.83 ~ 3.14 % 1.77 ~ 3.04 % Expected rate of salary increase 2.04 ~ 6.00 % 1.53 ~ 6.00 % </t>
        </is>
      </c>
    </row>
    <row r="6">
      <c r="A6" s="4" t="inlineStr">
        <is>
          <t>Cost of benefit plan recognized in profit and loss</t>
        </is>
      </c>
      <c r="B6" s="4" t="inlineStr">
        <is>
          <t xml:space="preserve">(5) Total cost of benefit plan, which is recognized in profit and loss (included in labor in the statement of income) and capitalized into construction-in-progress, (In millions of won) For the year ended December 31 2020 2019 Current service cost ￦ 193,078 171,197 Past service cost 815 — Net interest cost 4,901 3,968 ￦ 198,794 175,165 </t>
        </is>
      </c>
    </row>
    <row r="7">
      <c r="A7" s="4" t="inlineStr">
        <is>
          <t>Details of plan assets</t>
        </is>
      </c>
      <c r="B7" s="4" t="inlineStr">
        <is>
          <t xml:space="preserve">(6) Details of plan assets as of December 31, 2020 and 2019 are as follows: (In millions of won) December 31, 2020 December 31, 2019 Equity instruments ￦ 15,770 29,489 Debt instruments 228,839 207,504 Short-term financial instruments, etc. 882,554 728,661 ￦ 1,127,163 965,654 </t>
        </is>
      </c>
    </row>
    <row r="8">
      <c r="A8" s="4" t="inlineStr">
        <is>
          <t>Effects on defined benefit obligations if each of significant actuarial assumptions changes within expectable and reasonable range</t>
        </is>
      </c>
      <c r="B8" s="4" t="inlineStr">
        <is>
          <t xml:space="preserve">(7) As of December 31, 2020, effects on defined benefit obligations if each of significant actuarial assumptions changes within expectable and reasonable range are as follows: (In millions of won) 0.5% Increase 0.5% Decrease Discount rate ￦ (58,830 ) 65,732 Expected salary increase rate 65,338 (59,315 ) </t>
        </is>
      </c>
    </row>
    <row r="9">
      <c r="A9" s="4" t="inlineStr">
        <is>
          <t>Retirement benefit obligation [Member]</t>
        </is>
      </c>
    </row>
    <row r="10">
      <c r="A10" s="3" t="inlineStr">
        <is>
          <t>Statement [LineItems]</t>
        </is>
      </c>
    </row>
    <row r="11">
      <c r="A11" s="4" t="inlineStr">
        <is>
          <t>Changes in defined benefit liabilities (assets)</t>
        </is>
      </c>
      <c r="B11" s="4" t="inlineStr">
        <is>
          <t xml:space="preserve">(3) Changes in defined benefit obligations for the years ended December 31, 2020 and 2019 are as follows: (In millions of won) For the year ended December 31 2020 2019 Beginning balance ￦ 1,136,787 926,302 Current service cost 193,078 171,197 Past service cost 815 — Interest cost 25,958 23,685 Remeasurement - Demographic assumption 2,071 19,344 - Financial assumption (18,266 ) 56,265 - Adjustment based on experience 17,364 14,363 Business combinations 1,742 3,653 Benefit paid (76,987 ) (84,098 ) Others(*) (4,012 ) 6,076 Ending balance ￦ 1,278,550 1,136,787 (*) Others include changes of liabilities due to employee’s transfers among affiliates for the years ended December 31, 2020 and 2019. </t>
        </is>
      </c>
    </row>
    <row r="12">
      <c r="A12" s="4" t="inlineStr">
        <is>
          <t>Plan assets [member]</t>
        </is>
      </c>
    </row>
    <row r="13">
      <c r="A13" s="3" t="inlineStr">
        <is>
          <t>Statement [LineItems]</t>
        </is>
      </c>
    </row>
    <row r="14">
      <c r="A14" s="4" t="inlineStr">
        <is>
          <t>Changes in defined benefit liabilities (assets)</t>
        </is>
      </c>
      <c r="B14" s="4" t="inlineStr">
        <is>
          <t xml:space="preserve">(4) Changes in plan assets for the years ended December 31, 2020 and 2019 are as follows: (In millions of won) For the year ended December 31 2020 2019 Beginning balance ￦ 965,654 816,699 Interest income 21,057 19,717 Remeasurement (1,385 ) (5,366 ) Contributions 213,298 204,186 Benefit paid (68,084 ) (73,396 ) Business combinations 485 3,207 Others (3,862 ) 607 Ending balance ￦ 1,127,163 965,65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Text block [abstract]</t>
        </is>
      </c>
    </row>
    <row r="4">
      <c r="A4" s="4" t="inlineStr">
        <is>
          <t>Currency and interest rate swap contracts under cash flow hedge accounting</t>
        </is>
      </c>
      <c r="B4" s="4" t="inlineStr">
        <is>
          <t>(1) Currency and interest rate swap contracts under cash flow hedge accounting as of December 31, 2020 are as follows: (In millions of won and thousands of U.S. dollars) Borrowing Hedging Instrument (Hedged item) Hedged risk Financial Duration of Jul. 20, 2007 Fixed-to-fixed face value of USD 400,000) Foreign currency risk Morgan Stanley and four other banks Jul. 20, 2007 ~ Dec. 16, 2013 Fixed-to-fixed (U.S. dollar borrowing amounting to USD 17,211) Foreign currency risk Deutsche bank Dec.16, 2013 ~ Apr. 29, 2022 Apr. 16, 2018 Fixed-to-fixed (U.S. dollar denominated bonds face value of USD 500,000) Foreign currency risk The Export-Import Bank of Korea and three other banks Apr. 16, 2018~ Apr. 16, 2023 Mar. 4, 2020 Floating-to-fixed (U.S. dollar-denominated bonds face value of USD 300,000) Foreign currency risk and Interest rate risk Citibank Mar. 4, 2020~ Jun. 4, 2025 Aug. 13, 2018 Fixed-to-fixed (U.S. dollar denominated bonds face value of USD 300,000) Foreign currency risk Citibank Aug. 13, 2018~ Aug. 13, 2023 Dec. 20, 2016 Floating-to-fixed (Korean won borrowing amounting to KRW 12,250) Interest rate risk Korea Development Bank Dec. 20, 2016~ Dec. 20, 2021 Dec. 21, 2017 Floating-to-fixed (Korean won borrowing amounting to KRW 25,000) Interest rate risk Korea Development Bank Dec. 21, 2017~ Dec. 21, 2022 Dec. 19, 2018 Floating-to-fixed (Korean won borrowing amounting to KRW 37,500) Interest rate risk Credit Agricole CIB Mar.19, 2019~ Dec.14, 2023</t>
        </is>
      </c>
    </row>
    <row r="5">
      <c r="A5" s="4" t="inlineStr">
        <is>
          <t>Details of fair values of the above derivatives recorded in assets or liabilities</t>
        </is>
      </c>
      <c r="B5" s="4" t="inlineStr">
        <is>
          <t xml:space="preserve">As of December 31, 2020, details of fair values of the derivatives assets and liabilities are as follows: (In millions of won and thousands of U.S. dollars) Hedging instrument (Hedged item) Cash flow hedge Fair value Non-current Fixed-to-fixed ￦ 32,059 32,059 Fixed-to-fixed 30,247 30,247 Fixed-to-fixed 2,830 2,830 ￦ 65,136 ￦ 65,136 Current liabilities: Floating-to-fixed ￦ (77) (77 ) Non-current Fixed-to-fixed ￦ (453) (453 ) Floating-to-fixed (40,565 ) (40,565 ) Floating-to-fixed (360 ) (360 ) Floating-to-fixed (606 ) (606 ) ￦ (42,061 ) ￦ (42,061 ) </t>
        </is>
      </c>
    </row>
    <row r="6">
      <c r="A6" s="4" t="inlineStr">
        <is>
          <t>Detailed information about f financial instruments under cash flow hedge</t>
        </is>
      </c>
      <c r="B6" s="4" t="inlineStr">
        <is>
          <t xml:space="preserve">(In millions of won) Hedging instrument (Hedged item) Held for trading Fair value Current assets: Contingent subscription right ￦ 8,704 8,704 Non-current Total return swap ￦ 5,488 5,488 Subscription right 85,367 85,367 ￦ 99,559 ￦ 99,559 Non-current Drag-along and call option right (320,984 ) (320,984 ) Contingent subscription right (12,115 ) (12,115 ) ￦ (333,099 ) ￦ (333,099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Dec. 31, 2020</t>
        </is>
      </c>
    </row>
    <row r="3">
      <c r="A3" s="3" t="inlineStr">
        <is>
          <t>Text block [abstract]</t>
        </is>
      </c>
    </row>
    <row r="4">
      <c r="A4" s="4" t="inlineStr">
        <is>
          <t>Reporting Entity</t>
        </is>
      </c>
      <c r="B4" s="4" t="inlineStr">
        <is>
          <t xml:space="preserve">1. Reporting Entity (1) General SK Telecom Co., Ltd. (“the Parent Company”) was incorporated in March 1984 under the laws of the Republic of Korea (“Korea”) to provide cellular telephone communication services in Korea. The Parent Company mainly provides wireless telecommunications services in Korea. The head office of the Parent Company is located at 65, Eulji-ro, Jung-gu, The Parent Company’s common shares and depositary receipts (DRs) are listed on the Stock Market of Korea Exchange, the New York Stock Exchange and the London Stock Exchange. As of December 31, 2020, the Parent Company’s total issued shares are held by the following shareholders: Number of shares Percentage of SK Holdings Co., Ltd.(*) 21,624,120 26.78 National Pension Service 8,853,906 10.97 Institutional investors and other shareholders 39,582,507 49.02 Kakao Co., Ltd. 1,266,620 1.57 Treasury shares 9,418,558 11.66 80,745,711 100.00 These consolidated financial statements comprise the Parent Company and its subsidiaries (together referred to as the “Group” and individually as “Group entity”). SK Holdings Co., Ltd. is the ultimate controlling entity of the Parent Company. (*) SK Holdings Co., Ltd. has changed its legal name from SK Holdings Co., Ltd. to SK Inc. effective March 29, 2021 (2) List of subsidiaries The list of subsidiaries as of December 31, 2020 and 2019 is as follows: Ownership (%)(*1) Subsidiary Location Primary business Dec. 31, 2020 Dec. 31, Subsidiaries owned by the Parent Company SK Telink Co., Ltd. Korea Telecommunication and Mobile Virtual Network Operator service 100.0 100.0 SK Communications Co., Ltd. Korea Internet website services 100.0 100.0 SK Broadband Co., Ltd.(*2) Korea Telecommunication services 74.3 100.0 PS&amp;Marketing Corporation Korea Communications device retail business 100.0 100.0 SERVICE ACE Co., Ltd. Korea Call center management service 100.0 100.0 SERVICE TOP Co., Ltd. Korea Call center management service 100.0 100.0 SK O&amp;S Co., Ltd. Korea Base station maintenance service 100.0 100.0 SK Telecom China Holdings Co., Ltd. China Investment (Holdings company) 100.0 100.0 SK Global Healthcare Business Group, Ltd. Hong Kong Investment 100.0 100.0 YTK Investment Ltd. Cayman Islands Investment association 100.0 100.0 Atlas Investment Cayman Islands Investment association 100.0 100.0 SKT Americas, Inc. USA Information gathering and consulting 100.0 100.0 One Store Co., Ltd.(*3) Korea Telecommunication services 52.1 52.7 SK Planet Co., Ltd. Korea Telecommunication services, system software development and supply services 98.7 98.7 Eleven Street Co., Ltd.(*4) Korea E-commerce 80.3 80.3 DREAMUS COMPANY Korea Manufacturing digital audio players and other portable media devices 51.4 51.4 SK Infosec Co., Ltd.(*5) Korea Information security service 62.6 100.0 Life &amp; Security Holdings Co., Ltd.(*5,6) Korea Investment (Holdings company) — 55.0 Quantum Innovation Fund I Korea Investment 59.9 59.9 SK Telecom Japan Inc. Japan Information gathering and consulting 100.0 100.0 id Quantique SA(*7) Switzerland Quantum information and communications service 68.1 66.8 SK Telecom TMT Investment Corp. USA Investment 100.0 100.0 FSK L&amp;S Co., Ltd. Korea Freight and logistics consulting business 60.0 60.0 Incross Co., Ltd. Korea Media representative business 34.6 34.6 Happy Hanool Co., Ltd. Korea Service 100.0 100.0 SK stoa Co., Ltd.(*8) Korea Other telecommunication retail business 100.0 — Broadband Nowon Co., Ltd.(*6) Korea Cable broadcasting services 55.0 — T map Mobility Co., Ltd.(*6) Korea Mobility business 100.0 — Subsidiaries owned by SK Planet Co., Ltd. SK m&amp;service Co., Ltd. Korea Database and Internet website service 100.0 100.0 SK Planet Global Holdings Pte. Ltd. Singapore Investment (Holdings company) 100.0 100.0 SKP America LLC. USA Digital contents sourcing service 100.0 100.0 K-net Korea Capital investing in startups 59.0 59.0 Subsidiaries owned by DREAMUS COMPANY iriver Enterprise Ltd. Hong Kong Management of Chinese subsidiaries 100.0 100.0 iriver China Co., Ltd. China Sales and manufacturing of MP3 and 4 100.0 100.0 Dongguan iriver Electronics Co., Ltd. China Sales and manufacturing of e-book 100.0 100.0 LIFE DESIGN COMPANY Inc. Japan Sales of goods in Japan 100.0 100.0 Subsidiary owned by SK Infosec Co., Ltd. SKinfosec Information Technology(Wuxi) Co., Ltd. China System software development and supply services 100.0 100.0 ADT CAPS Co., Ltd. Korea Unmanned security 100.0 100.0 CAPSTEC Co., Ltd. Korea Manned security 100.0 100.0 ADT SECURITY Co., Ltd.(*6) Korea Sales and trade of anti-theft devices and surveillance devices — 100.0 Subsidiary owned by SK Telink Co., Ltd. SK TELINK VIETNAM Co., Ltd.(*6) Vietnam Communications device retail business — 100.0 Subsidiaries owned by SK Broadband Co., Ltd. Home &amp; Service Co., Ltd. Korea Operation of information and communication facility 100.0 100.0 SK stoa Co., Ltd.(*8) Korea Other telecommunication retail business — 100.0 Subsidiary owned by Quantum Innovation Fund I Pan Asia Semiconductor Materials LLC (*6, 9) Korea Investment 66.4 — Subsidiary owned by SK Telecom Japan Inc. SK Planet Japan, K. K. Japan Digital contents sourcing service 79.8 79.8 Subsidiary owned by id Quantique SA Id Quantique LLC Korea Quantum information and communications service 100.0 100.0 Subsidiaries owned by FSK L&amp;S Co., Ltd. FSK L&amp;S(Shanghai) Co., Ltd. China Logistics business 66.0 66.0 FSK L&amp;S(Hungary) Co., Ltd. Hungary Logistics business 100.0 100.0 FSK L&amp;S VIETNAM COMPANY LIMITED(*6) Vietnam Logistics business 100.0 — Subsidiaries owned by Incross Co., Ltd. Infra Communications Co., Ltd. Korea Service operation 100.0 100.0 Mindknock Co., Ltd. Korea Software development 100.0 100.0 Others(*10) SK Telecom Innovation Fund, L.P. USA Investment 100.0 100.0 SK Telecom China Fund I L.P. Cayman Islands Investment 100.0 100.0 (*1) The ownership interest represents direct ownership interest in subsidiaries either by the Parent Company or subsidiaries of the Parent Company. (*2) On April 30, 2020, SK Broadband Co., Ltd. merged with Tbroad Co., Ltd., Tbroad Dongdaemun Broadcasting Co., Ltd. and Korea Digital Cable Media Center Co., Ltd. to strengthen competitiveness and enhance synergy as a comprehensive media company. The Parent Company’s ownership interest of SK Broadband Co., Ltd. has changed as SK Broadband Co., Ltd. issued new shares to the shareholders of the merged companies as the consideration for the merger. The Parent Company has entered into a shareholders’ agreement with the acquiree’s shareholders and ￦320,984 million of derivative financial liabilities are recognized for drag-along right of the acquiree’s shareholders and for call option of the Parent Company as of December 31, 2020. (See note 22) (*3) The ownership interest has changed as third-party share option of One Store Co., Ltd. was exercised during the year ended December 31, 2020. (*4) 80.3% of the shares issued by Eleven Street Co., Ltd. are owned by the Parent Company and 18.2% of redeemable convertible preferred shares with voting rights by non-controlling (*5) SK Infosec Co., Ltd. merged with Life &amp; Security Holdings Co., Ltd., a subsidiary of the Parent Company, to improve management efficiency on December 30, 2020. The Group acquired 34,200,560 shares of SK Infosec Co., Ltd. based on the exchange ratio on December 30, 2020. As a result of merger, the Group’s ownership interest of SK Infosec Co,, Ltd. has changed from 100% to 62.6%. (*6) Details of changes in the consolidation scope for year ended December 31, 2020 are presented in note 1-(4). (*7) The Parent Company participated in a third-party allotment offering and acquired 4,166,667 shares on July 23, 2020. (*8) The Parent Company acquired 3,631,355 shares (100%) of SK stoa Co., Ltd. from SK Broadband Co., Ltd., a subsidiary of the Parent Company, at ￦40,029 million in cash during the year ended December 31, 2020. (*9) PanAsia Semiconductor Materials LLC increased its capital by a third-party allotment, which has changed the Group’s ownership interest for the year ended December 31, 2020. (*10) Others are owned by Atlas Investment and another subsidiary of the Parent Company. (3) Condensed financial information of subsidiaries Condensed financial information of significant subsidiaries as of and for the year ended December 31, 2020 is as follows: (In millions of won) As of December 31, 2020 2020 Subsidiary Total assets Total liabilities Total Revenue Profit (loss) SK Telink Co., Ltd. ￦ 176,872 60,702 116,170 351,334 18,010 Eleven Street Co., Ltd. 999,225 542,534 456,691 545,556 (29,623 ) SK m&amp;service Co., Ltd. 129,738 74,962 54,776 214,949 2,759 SK Broadband Co., Ltd. 5,765,808 3,119,489 2,646,319 3,713,021 150,694 K-net 377,683 65,896 311,787 — (44,737 ) PS&amp;Marketing Corporation 470,521 257,809 212,712 1,427,218 (847 ) SERVICE ACE Co., Ltd. 96,258 71,890 24,368 206,612 2,905 SERVICE TOP Co., Ltd. 69,496 51,584 17,912 195,479 2,592 SK O&amp;S Co., Ltd. 88,663 54,012 34,651 278,948 778 SK Planet Co., Ltd. 536,981 214,846 322,135 276,462 1,305 DREAMUS COMPANY(*1) 172,443 76,642 95,801 226,329 (23,068 ) SK Infosec Co., Ltd.(*2) 2,927,396 2,550,936 376,460 1,327,150 14,227 One Store Co., Ltd. 243,442 99,943 143,499 155,218 1,952 Home &amp; Service Co., Ltd. 124,197 88,740 35,457 397,754 (20 ) SK stoa Co., Ltd. 107,982 79,339 28,643 268,693 17,154 FSK L&amp;S Co., Ltd.(*3) 66,117 35,192 30,925 205,623 3,022 Incross Co., Ltd.(*4) 179,308 104,778 74,530 39,440 12,307 (*1) The condensed financial information of DREAMUS COMPANY is consolidated financial information including iriver Enterprise Ltd. and three other subsidiaries of DREAMUS COMPANY. (*2) The condensed financial information of SK Infosec Co., Ltd. is consolidated financial information including SKinfosec Information Technology (Wuxi) Co., Ltd. and two other subsidiaries of SK Infosec Co., Ltd. and including profit and loss which Life Security &amp; Holdings Co., Ltd. recognized prior to the merger. (*3) The condensed financial information of FSK L&amp;S Co., Ltd. is consolidated financial information including FSK L&amp;S (Shanghai) Co., Ltd. and two other subsidiaries of FSK L&amp;S Co., Ltd. (*4) The condensed financial information of Incross Co., Ltd. is consolidated financial information including Infra Communications Co., Ltd. and another subsidiary of Incross Co., Ltd. Condensed financial information of significant subsidiaries as of and for the year ended December 31, 2019 is as follows: (In millions of won) As of December 31, 2019 2019 Subsidiary Total Total Total Revenue Profit SK Telink Co., Ltd.(*1) ￦ 265,725 77,378 188,347 363,627 3,010 Eleven Street Co., Ltd. 923,424 446,432 476,992 530,489 (5,077 ) SK m&amp;service Co., Ltd. 109,699 58,605 51,094 218,848 2,448 SK Broadband Co., Ltd. 4,565,732 2,930,482 1,635,250 3,170,691 47,701 K-net 151,493 21,163 130,330 — (294 ) PS&amp;Marketing Corporation 439,947 225,942 214,005 1,684,576 96 SERVICE ACE Co., Ltd. 80,844 55,133 25,711 206,080 3,906 SERVICE TOP Co., Ltd. 66,932 50,060 16,872 193,377 2,230 SK O&amp;S Co., Ltd. 96,446 62,086 34,360 281,634 1,724 SK Planet Co., Ltd. 595,838 278,438 317,400 275,544 1,214 DREAMUS COMPANY(*2) 171,586 53,669 117,917 196,961 (48,006 ) Life &amp; Security Holdings Co., Ltd.(*3) 2,639,781 2,330,920 308,861 913,301 12,703 SK Infosec Co., Ltd.(*4) 158,424 61,644 96,780 270,423 18,520 One Store Co., Ltd. 236,329 93,625 142,704 135,116 (5,415 ) Home &amp; Service Co., Ltd. 121,202 84,378 36,824 351,154 (427 ) SK stoa Co., Ltd. 70,754 59,207 11,547 196,063 875 FSK L&amp;S Co., Ltd.(*5) 47,550 19,651 27,899 130,872 306 Incross Co., Ltd.(*6) 144,263 78,519 65,744 19,787 5,756 (*1) The condensed financial information of SK Telink Co., Ltd. is consolidated financial information including SK TELINK VIETNAM Co., Ltd. (*2) The condensed financial information of DREAMUS COMPANY is consolidated financial information including iriver Enterprise Ltd. and three other subsidiaries of DREAMUS COMPANY. (*3) The condensed financial information of Life &amp; Security Holdings Co., Ltd. is consolidated financial information including ADT CAPS Co., Ltd. and two other subsidiaries of Life &amp; Security Holdings Co., Ltd. (*4) The condensed financial information of SK Infosec Co., Ltd. is consolidated financial information including SK infosec Information Technology (Wuxi) Co., Ltd. (*5) The condensed financial information of FSK L&amp;S Co., Ltd. is consolidated financial information including FSK L&amp;S (Shanghai) Co., Ltd. and another subsidiary of FSK L&amp;S Co., Ltd. (*6) The condensed financial information of Incross Co., Ltd. is consolidated financial information including Infra Communications Co., Ltd. and another subsidiary from the date of acquisition to December 31, 2019. Condensed financial information of the significant subsidiaries as of and for the year ended December 31, 2018 is as follows: (In millions of won) As of December 31, 2018 2018 Subsidiary Total Total Total Revenue Profit SK Telink Co., Ltd.(*1) ￦ 493,972 107,565 386,407 373,019 39,962 Eleven Street Co., Ltd.(*2) 1,045,946 495,907 550,039 228,000 (9,507 ) SK m&amp;service Co., Ltd. 97,924 48,182 49,742 208,936 (119 ) SK Communications Co., Ltd. 79,646 28,458 51,188 41,604 (10,323 ) SK Broadband Co., Ltd. 4,266,458 2,682,236 1,584,222 3,158,877 154,999 K-net 147,691 20,873 126,818 — 58,584 PS&amp;Marketing Corporation 432,699 216,624 216,075 1,587,203 76 SERVICE ACE Co., Ltd. 76,770 45,229 31,541 198,164 4,217 SERVICE TOP Co., Ltd. 74,452 49,400 25,052 205,574 5,276 SK O&amp;S Co., Ltd. 81,773 42,257 39,516 265,183 1,089 SK Planet Co., Ltd. 753,630 436,501 317,129 672,648 (436,106 ) DREAMUS COMPANY(*3) 204,479 44,620 159,859 137,849 (21,314 ) SKP America LLC. 383,697 — 383,697 — (370 ) Life &amp; Security Holdings Co., Ltd.(*4) 2,611,838 2,261,456 350,382 197,487 6,038 SK Infosec Co., Ltd.(*5) 183,896 54,301 129,595 — — One Store Co., Ltd. 116,716 65,890 50,826 110,284 (13,903 ) Home &amp; Service Co., Ltd. 87,159 45,341 41,818 325,177 (1,264 ) SK stoa Co., Ltd. 41,305 37,560 3,745 116,459 (16,987 ) (*1) The condensed financial information of SK Telink Co., Ltd. is consolidated financial information including SK TELINK VIETNAM Co., Ltd. (*2) The condensed financial information of Eleven Street Co., Ltd. includes four months of revenue and profit and loss since the spin-off (*3) The condensed financial information of DREAMUS COMPANY is consolidated financial information including iriver Enterprise Ltd. and six other subsidiaries of DREAMUS COMPANY. (*4) The condensed financial information of Life &amp; Security Holdings Co., Ltd. is consolidated financial information including ADT CAPS Co., Ltd. and two other subsidiaries, including 3 months of revenue and profit and loss since Life &amp; Security Holdings Co., Ltd. was acquired by the Parent Company on October 1, 2018. (*5) SK Infosec Co., Ltd. was acquired by the Parent Company and newly included in consolidation as of December 27, 2018. (4) Changes in subsidiaries 1) The list of subsidiaries that were newly included in consolidation during the year ended December 31, 2020 is as follows: Subsidiary Reason Broadband Nowon Co., Ltd. Acquired by the Parent Company FSK L&amp;S VIETNAM COMPANY LIMITED Established by FSK L&amp;S Co., Ltd. Pan Asia Semiconductor Materials LLC Established by Quantum Innovation Fund I T map Mobility Co., Ltd. Spin-off 2) The list of subsidiaries that were excluded from consolidation during the year ended December 31, 2020 is as follows: Subsidiary Reason ADT SECURITY Co., Ltd. Merged into ADT CAPS Co., Ltd. SK TELINK VIETNAM Co., Ltd. Disposed Life &amp; Security Holdings Co., Ltd. Merged into SK Infosec Co, Ltd. (5) The financial information of significant non-controlling (In millions of won) DREAMUS COMPANY One Store Co., Ltd. Eleven Street Co., Ltd. SK Infosec Co., Ltd.(*) Incross Co., Ltd. SK Broadband Ownership of non-controlling 48.6 47.4 18.2 37.4 55.2 24.9 As of December 31, 2020 Current assets ￦ 146,278 215,672 896,828 306,520 165,668 1,179,743 Non-current 26,165 27,770 102,397 2,620,876 13,640 4,586,065 Current liabilities (72,762 ) (96,139 ) (508,427 ) (417,194 ) (101,065 ) (1,279,132 ) Non-current (3,880 ) (3,804 ) (34,107 ) (2,133,742 ) (3,713 ) (1,840,357 ) Net assets 95,801 143,499 456,691 376,460 74,530 2,646,319 Fair value adjustment and others — — (14,297 ) (1,227,442 ) — — Net assets on the consolidated financial statements 95,801 143,499 442,394 (850,982 ) 74,530 2,646,319 Carrying amount of non-controlling 47,452 68,573 81,754 (318,267 ) 46,010 665,020 2020 Revenue ￦ 226,329 155,218 545,556 1,327,150 39,440 3,713,021 Profit (loss) for the year (23,068 ) 1,952 (29,623 ) 14,227 12,307 150,694 Depreciation of the fair value adjustment and others — — (492 ) (19,229 ) — — Profit (loss) for the year on the consolidated financial statements (23,068 ) 1,952 (30,115 ) (5,002 ) 12,307 150,694 Total comprehensive income (loss) (22,740 ) 2,278 (15,793 ) (3,758 ) 12,145 151,417 Profit (loss) attributable to non-controlling (10,770 ) 930 (5,565 ) (12,432 ) 7,568 27,240 Net cash provided by operating activities ￦ 15,223 38,006 65,499 248,524 24,629 1,035,474 Net cash provided by (used in) investing activities (2,471 ) (62,816 ) (71,644 ) (229,130 ) (2,284 ) (844,454 ) Net cash provided by (used in) financing activities (2,329 ) (2,499 ) (18,059 ) 11,134 (4,278 ) (93,259 ) Effects of exchange rate changes on cash and cash equivalents (2,053 ) — (385 ) (554 ) — — Net increase (decrease) in cash and cash equivalents 8,370 (27,309 ) (24,589 ) 29,974 18,067 97,761 Dividend paid to non-controlling ￦ — — 5,000 17,273 — — (*) The condensed financial information of SK Infosec Co., Ltd. includes profit and loss, cash flows which Life Security &amp; Holdings Co., Ltd. recognized prior to the merger. (In millions of won) DREAMUS One Store Eleven Street Life &amp; Security Incross Co., Ltd. Ownership of non-controlling interests (%) 48.6 47.3 18.2 45.0 65.4 As of December 31, 2019 Current assets ￦ 136,269 208,527 779,568 126,437 133,741 Non-current 35,317 27,802 143,856 2,513,344 10,522 Current liabilities (49,776 ) (88,842 ) (420,022 ) (279,403 ) (77,530 ) Non-current (3,893 ) (4,783 ) (26,410 ) (2,051,517 ) (989 ) Net assets 117,917 142,704 476,992 308,861 65,744 Fair value adjustment and others — — (18,805 ) (1,219,701 ) — Net assets on the consolidated financial statements 117,917 142,704 458,187 (910,840 ) 65,744 Carrying amount of non-controlling interests 57,175 67,742 84,673 (409,878 ) 41,074 2019 Revenue ￦ 196,961 135,116 530,489 913,301 19,787 Profit (loss) for the year (48,006 ) (5,415 ) (5,077 ) 12,703 5,756 Depreciation of the fair value adjustment and others — — (614 ) (14,913 ) — Profit (loss) for the year on the consolidated financial statements (48,006 ) (5,415 ) (5,691 ) (2,210 ) 5,756 Total comprehensive income (loss) (47,971 ) (5,856 ) (13,590 ) (5,413 ) 5,396 Profit (loss) attributable to non-controlling (23,281 ) (2,256 ) (1,064 ) (978 ) 3,630 Net cash provided by (used in) operating activities ￦ (1,387 ) 14,426 7,980 238,378 (9,331 ) Net cash provided by (used in) investing activities (2,596 ) (87,275 ) 102,366 (194,472 ) 5,053 Net cash provided by (used in) financing activities (2,965 ) 96,189 (72,686 ) (51,129 ) (4,644 ) Effects on exchange rate changes on cash and cash equivalents 197 2 35 — — Net increase (decrease) in cash and cash equivalents (6,751 ) 23,342 37,695 (7,223 ) (8,922 ) Dividend paid to non-controlling interests during the year ended December 31, 2019 ￦ — — 17,500 28,786 — (In millions of won) K-net Culture DREAMUS One Store Co., Ltd. Eleven Street Co., Ltd. Life &amp; Security Ownership of non-controlling interests (%) 41.0 47.4 34.5 18.2 45.0 As of December 31, 2018 Current assets ￦ 118 150,014 92,844 923,153 124,091 Non-current 147,573 54,465 23,872 122,793 2,487,747 Current liabilities (20,873 ) (41,957 ) (63,440 ) (486,391 ) (243,064 ) Non-current — (2,663 ) (2,450 ) (9,516 ) (2,018,392 ) Net assets 126,818 159,859 50,826 550,039 350,382 Fair value adjustment and others — — — (23,191 ) (1,216,347 ) Net assets on the consolidated financial statements 126,818 159,859 50,826 526,848 (865,965 ) Carrying amount of non-controlling interests 51,995 76,204 17,711 95,811 (389,684 ) 2018 Revenue ￦ — 137,849 110,284 228,000 197,487 Profit (loss) for the year 58,584 (21,314 ) (13,903 ) (9,507 ) 6,038 Depreciation of the fair value adjustment and others — — — (161 ) (2,954 ) Profit (loss) for the year on the consolidated financial statements 58,584 (21,314 ) (13,903 ) (9,668 ) 3,084 Total comprehensive income (loss) 27,773 (21,125 ) (14,386 ) (8,897 ) (991 ) Profit (loss) attributable to non-controlling 24,019 (10,094 ) (4,791 ) (1,758 ) 1,387 Net cash provided by (used in) operating activities ￦ 115,566 13,635 7,181 (69,347 ) (23,451 ) Net cash provided by (used in) investing activities 600 (10,169 ) (11,482 ) (470,211 ) (139,430 ) Net cash provided by (used in) financing activities (116,150 ) 69,267 5 494,923 124,076 Net increase (decrease) in cash and cash equivalents 16 72,733 (4,296 ) (44,635 ) (38,805 ) Dividend paid to non-controlling interests during the year ended December 31, 2018 ￦ 36,178 — — — — (*) The financial information of Life &amp; Security Holdings Co., Ltd. is related to the period subsequent to the acquisition by the Parent Company on October 1, 2018 and includes fair value adjustments from the business combin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and Capital Surplus and Others (Tables)</t>
        </is>
      </c>
      <c r="B1" s="2" t="inlineStr">
        <is>
          <t>12 Months Ended</t>
        </is>
      </c>
    </row>
    <row r="2">
      <c r="B2" s="2" t="inlineStr">
        <is>
          <t>Dec. 31, 2020</t>
        </is>
      </c>
    </row>
    <row r="3">
      <c r="A3" s="3" t="inlineStr">
        <is>
          <t>Text block [abstract]</t>
        </is>
      </c>
    </row>
    <row r="4">
      <c r="A4" s="4" t="inlineStr">
        <is>
          <t>Number of authorized, issued and outstanding common shares and the details of capital surplus and others</t>
        </is>
      </c>
      <c r="B4" s="4" t="inlineStr">
        <is>
          <t xml:space="preserve">The Parent Company’s outstanding share capital consists entirely of common shares with a par value of ￦500. The number of authorized, issued and outstanding common shares and the details of capital surplus and others as of December 31, 2020 and 2019 are as follows: (In millions of won, except for share data ) December 31, 2020 December 31, 2019 Number of authorized shares 220,000,000 220,000,000 Number of issued shares(*1) 80,745,711 80,745,711 Share capital: Common share ￦ 44,639 44,639 Capital surplus and others: Paid-in 2,915,887 2,915,887 Treasury shares(Note 24) (2,123,661 ) (1,696,997 ) Hybrid bonds(Note 25) 398,759 398,759 Share option(Note 26) 1,481 1,302 Others(*2) (515,263 ) (612,470 ) ￦ 677,203 1,006,481 (*1) In 2002 and 2003, the Parent Company retired treasury shares with reduction of retained earnings before appropriation. As a result, the Parent Company’s outstanding shares have decreased without change in share capital. (*2) Others primarily consist of the excess of the consideration paid by the Group over the carrying amount of net assets acquired from entities under common control. </t>
        </is>
      </c>
    </row>
    <row r="5">
      <c r="A5" s="4" t="inlineStr">
        <is>
          <t>Details of shares outstanding</t>
        </is>
      </c>
      <c r="B5" s="4" t="inlineStr">
        <is>
          <t xml:space="preserve">There were no changes in share capital during the years ended December 31, 2020 and 2019 and details of shares outstanding as of December 31, 2020 and 2019 are as follows: (In shares) 2020 2019 Issued Treasury Outstanding Issued Treasury Outstanding Shares outstanding 80,745,711 9,418,558 71,327,153 80,745,711 7,609,263 73,136,44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easury Shares (Tables)</t>
        </is>
      </c>
      <c r="B1" s="2" t="inlineStr">
        <is>
          <t>12 Months Ended</t>
        </is>
      </c>
    </row>
    <row r="2">
      <c r="B2" s="2" t="inlineStr">
        <is>
          <t>Dec. 31, 2020</t>
        </is>
      </c>
    </row>
    <row r="3">
      <c r="A3" s="3" t="inlineStr">
        <is>
          <t>Text block [abstract]</t>
        </is>
      </c>
    </row>
    <row r="4">
      <c r="A4" s="4" t="inlineStr">
        <is>
          <t>Summary of treasury share</t>
        </is>
      </c>
      <c r="B4" s="4" t="inlineStr">
        <is>
          <t xml:space="preserve">Treasury shares as of December 31, 2020 and 2019 are as follows: (In millions of won, except for share data) December 31, 2020 December 31, 2019 Number of shares(*) 9,418,558 7,609,263 Acquisition cost ￦ 2,123,661 1,696,997 (*) The Parent Company acquired 1,809,295 of its treasury shares for ￦426,664 million in an effort to increase shareholder value by stabilizing its stock price during the year ended December 31, 2020 and disposed 1,266,620 of its treasury shares to Kakao Co., Ltd. in exchange for ￦300,000 million in cash and acquired 2,177,401 shares of Kakao Co., Ltd. for ￦302,321 million during the year ended December 31, 2019 in order to solidify the future ICT business cooperation.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Hybrid Bonds (Tables)</t>
        </is>
      </c>
      <c r="B1" s="2" t="inlineStr">
        <is>
          <t>12 Months Ended</t>
        </is>
      </c>
    </row>
    <row r="2">
      <c r="B2" s="2" t="inlineStr">
        <is>
          <t>Dec. 31, 2020</t>
        </is>
      </c>
    </row>
    <row r="3">
      <c r="A3" s="3" t="inlineStr">
        <is>
          <t>Text block [abstract]</t>
        </is>
      </c>
    </row>
    <row r="4">
      <c r="A4" s="4" t="inlineStr">
        <is>
          <t>Summary of hybrid bonds</t>
        </is>
      </c>
      <c r="B4" s="4" t="inlineStr">
        <is>
          <t>Hybrid bonds classified as equity as of December 31, 2020 and 2019 are as follows: (In millions of won) Type Issuance date Maturity(*1) Annual interest December 31, December 31, Series 2-1 Unsecured subordinated bearer bond June 7, 2018 June 7, 2078 3.70 ￦ 300,000 300,000 Series 2-2 Unsecured subordinated bearer bond June 7, 2018 June 7, 2078 3.65 100,000 100,000 Issuance costs (1,241 ) (1,241 ) ￦ 398,759 398,759 As there is no contractual obligation to deliver financial assets to the holders of hybrid bonds, the Group classified the hybrid bonds as equity. These are subordinated bonds which rank before common shares in the event of a liquidation or reorganization of the Parent Company. (*1) The Parent Company has a right to extend the maturity without any notice or announcement. (*2) Annual interest rate is determined as yield rate of 5 year national bond plus premium. According to the step-up</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option (Tables)</t>
        </is>
      </c>
      <c r="B1" s="2" t="inlineStr">
        <is>
          <t>12 Months Ended</t>
        </is>
      </c>
    </row>
    <row r="2">
      <c r="B2" s="2" t="inlineStr">
        <is>
          <t>Dec. 31, 2020</t>
        </is>
      </c>
    </row>
    <row r="3">
      <c r="A3" s="3" t="inlineStr">
        <is>
          <t>Text block [abstract]</t>
        </is>
      </c>
    </row>
    <row r="4">
      <c r="A4" s="4" t="inlineStr">
        <is>
          <t>Summary of Terms and Conditions Related to Grants of Share Options under Share Option Program</t>
        </is>
      </c>
      <c r="B4" s="4" t="inlineStr">
        <is>
          <t xml:space="preserve">(1) The terms and conditions related to the grants of the share options under the share option program are as follows: Parent Company 1-1 1-2 1-3 2 3(*) 4 5 Grant date March 24, 2017 February 20, February 22, March 26, 2019 March 26, 2020 Types of shares to be issued Registered common shares Grant method Reissue of treasury shares, cash settlement Number of shares (in shares) 22,168 22,168 22,168 1,358 4,177 1,734 127,643 Exercise price 246,750 266,490 287,810 254,120 265,260 254,310 192,260 Exercise period Mar. 25, 2019 ~ Mar. 24, 2022 Mar. 25, 2020 ~ Mar. 24, 2023 Mar. 25, 2021 ~ Mar. 24, 2024 Feb. 21, 2020 ~ Feb. 20, 2023 Feb. 23, 2021 ~ Feb. 22, 2024 Mar. 27, 2021 ~ Mar. 26, 2024 Mar. 27, 2023 ~ Mar. 26, 2027 Vesting conditions 2 years’ service from the grant date 3 years’ service from the 4 years’ service 2 years’ service from 2 years’ service from 2 years’ service from the grant date 3 years’ service from the grant date (*) Parts of the grant that have not met the vesting conditions have been forfeited during the year ended December 31, 2019. One Store Co., Ltd. DREAMUS COMPANY 1-1 1-2 1-3 Grant date April 27, 2018 March 28, 2019 March 28, 2019 March 28, 2019 Types of shares to be issued Common shares of One Store Co., Ltd. Common shares of DREAMUS COMPANY Grant method Issuance of new shares Issuance of new shares, reissue of treasury shares, cash settlement Number of shares 712,150 366,679 366,672 366,649 Exercise price (in won) 5,390 9,160 9,160 9,160 Exercise period Apr. 28, 2020 ~ Apr. 27, 2024 Mar. 29, 2021 ~ Mar. 28, 2024 Mar. 29, 2022 ~ Mar. 28, 2025 Mar. 29, 2023 ~ Mar. 28, 2026 Vesting conditions 2 years’ service from the grant date (a) 2 years’ service from the grant date (a) 3 years’ service from the grant date (a) 4 years’ service from the grant date Incross Co., Ltd. 3 4 5 6 7 8 9 Grant date March 30, 2016 March 7, 2017 March 7, 2018 March 7, 2019 October 15, March 10, 2020 October 20, Types of shares to be issued Common shares of Incross Co., Ltd. Grant method Issuance of new shares, reissue of treasury shares, cash settlement Number of shares 5,000 29,625 9,900 6,600 59,225 19,800 3,300 Exercise price 10,571 17,485 25,861 16,895 22,073 26,291 45,280 Exercise period Mar. 30, 2019 ~ Mar. 7, 2020 ~ Mar. 7, 2021 ~ Mar. 7, 2022 ~ Oct. 15, 2022 ~ Mar. 10, 2023 ~ Oct. 20, 2023 ~ Vesting conditions 3 years’ service from the grant date 3 years’ service from the grant date 3 years’ service from the grant date 3 years’ service from the grant date 3 years’ service from the grant date 3 years’ service from the grant date 3 years’ service from the grant date SK Infosec Co., Ltd.(*2) 1-1 1-2 1-3 1-4 Grant date August 22, 2019 Types of shares to be issued Registered common shares of SK Infosec. Co., Ltd. Grant method Cash settlement Number of shares 161,541 87,562 230,581 203,223 Exercise price (in won) 20,579 20,579 22,225 24,003 Exercise period 1 st 6 months after the listing (June 30, 2022) of SK Infosec Co., Ltd. 2 nd 12 months after the listing (June 30, 2022) of SK Infosec Co., Ltd. 3 rd 18 months after the listing (June 30, 2022) of SK Infosec Co., Ltd. Vesting conditions Service provided until Service provided until Service provided until Service provided until SK Infosec Co., Ltd.(*2) 2-1 2-2 2-3 2-4 FSK L&amp;S Co., Ltd. Grant date December 30, 2020 May 31, 2019 Types of shares to be issued Registered common shares of SK Infosec. Co., Ltd. Common shares of FSK L&amp;S Co., Ltd. Grant method Cash settlement Issuance of new Number of shares (in shares)(*1) 23,097 9,648 32,744 23,094 43,955 Exercise price (in won) 20,807 20,807 22,472 24,270 10,000 Exercise period 1 st 6 months after the listing (June 30, 2022) of SK Infosec Co., Ltd. June 1, 2022 ~ May 31, 2025 2 nd 12 months after the listing (June 30, 2022) of SK Infosec Co., Ltd. 3 rd 18 months after the listing (June 30, 2022) of SK Infosec Co., Ltd. Vesting conditions Service provided Service provided Service provided Service provided 3 years’ service (*1) Some of stock options granted by One Store Co., Ltd., DREAMUS COMPANY and SK Infosec Co., Ltd. that have not met the vesting conditions have been forfeited, and some of the stock options granted by One Store Co., Ltd. and Incross Co., Ltd. have been exercised during the year ended December 31, 2020. Some of stock options granted by One Store Co., Ltd. and DREAMUS COMPANY that have not met the vesting conditions have been forfeited during the year ended December 31, 2019. (*2) The share option has transferred from Life &amp; Security Holdings Co., Ltd. due to the business combination. As a result of the business combination, number of shares and exercise price of the share option and the expected listing date have changed. </t>
        </is>
      </c>
    </row>
    <row r="5">
      <c r="A5" s="4" t="inlineStr">
        <is>
          <t>Summary of Share Compensation Expense Recognized</t>
        </is>
      </c>
      <c r="B5" s="4" t="inlineStr">
        <is>
          <t xml:space="preserve">(2) Share compensation expense recognized during the year ended December 31, 2020 and the remaining share compensation expense to be recognized in subsequent periods are as follows: (In millions of won) Share compensation expense As of December 31, 2019 ￦ 3,276 During the year ended December 31, 2020 4,313 In subsequent periods 2,259 ￦ 9,848 </t>
        </is>
      </c>
    </row>
    <row r="6">
      <c r="A6" s="4" t="inlineStr">
        <is>
          <t>Summary of Inputs Used in Binomial Option Pricing Model</t>
        </is>
      </c>
      <c r="B6" s="4" t="inlineStr">
        <is>
          <t xml:space="preserve">(3) The Group used binomial option pricing model or Monte-Carlo simulation in the measurement of the fair value of the share options at grant date and the inputs used in the model are as follows: (In won) Parent Company Series 1-1 1-2 1-3 2 3 4 5 Risk-free interest rate 1.86 % 1.95 % 2.07 % 2.63 % 1.91 % 1.78 % 1.52 % Estimated option’s life 5 years 6 years 7 years 5 years 5 years 5 years 7 years Share price (Closing price on the preceding day) 262,500 262,500 262,500 243,500 259,000 253,000 174,500 Expected volatility 13.38 % 13.38 % 13.38 % 16.45 % 8.30 % 7.70 % 8.10 % Expected dividends 3.80 % 3.80 % 3.80 % 3.70 % 3.80 % 3.90 % 5.70 % Exercise price 246,750 266,490 287,810 254,120 265,260 254,310 192,260 Per-share 27,015 20,240 15,480 23,988 8,600 8,111 962 (In won) DREAMUS COMPANY One Store Co., Ltd. 1-1 1-2 1-3 Risk-free interest rate 2.58 % 1.73 % 1.77 % 1.82 % Estimated option’s life 6 years — — — Share price (Closing price on the preceding day) 4,925 8,950 8,950 8,950 Expected volatility 9.25 % 32.34 % 32.34 % 32.34 % Expected dividends 0.00 % 0.00 % 0.00 % 0.00 % Exercise price 5,390 9,160 9,160 9,160 Per-share 566 1,976 2,189 2,356 (In won) Incross Co., Ltd. . 3 4 5 6 7 8 9 FSK L&amp;S Co., Ltd Risk-free interest rate 2.09 % 1.35 % 1.50 % 1.76 % 1.41 % 1.16 % 1.23 % 1.64 % Estimated option’s life 6 years 6 years 6 years 6 years 6 years 6 years 6 years — Share price (Closing price on the preceding day) 17,993 43,843 27,300 17,000 22,050 21,800 40,300 10,455 Expected volatility 20.67 % 18.67 % 21.28 % 25.58 % 42.37 % 41.69 % 51.16 % 16.20 % Expected dividends 0.00 % 0.00 % 0.00 % 0.00 % 0.00 % 0.00 % 0.00 % 0.00 % Exercise price 10,571 17,485 25,861 16,895 22,073 26,291 45,280 10,000 Per-share 1,965 9,423 7,277 4,887 9,209 7,813 18,491 1,420 (In won) SK Infosec. Co., Ltd.(*) 1-1, 1-2 1 st 2 nd 3 rd Risk-free interest rate 0.89 % 0.97 % 0.97 % Estimated option’s life 2 years 2.5 years 3 years Share price 26,787 26,787 26,787 Expected volatility 27.87 % 27.87 % 27.87 % Expected dividends 0.00 % 0.00 % 0.00 % Exercise price 20,579 20,579 20,579 Per-share 6,051 7,448 7,571 (In won) SK Infosec. Co., Ltd.(*) 1-3 1 st 2 nd 3 rd Risk-free interest rate 0.89 % 0.97 % 0.97 % Estimated option’s life 2 years 2.5 years 3 years Share price 26,787 26,787 26,787 Expected volatility 27.87 % 27.87 % 27.87 % Expected dividends 0.00 % 0.00 % 0.00 % Exercise price 22,225 22,225 22,225 Per-share 5,521 6,531 6,720 (In won) SK Infosec. Co., Ltd.(*) 1-4 1 st 2 nd 3 rd Risk-free interest rate 0.89 % 0.97 % 0.97 % Estimated option’s life 2 years 2.5 years 3 years Share price 26,787 26,787 26,787 Expected volatility 27.87 % 27.87 % 27.87 % Expected dividends 0.00 % 0.00 % 0.00 % Exercise price 24,003 24,003 24,003 Per-share 4,948 5,663 5,909 (In won) SK Infosec. Co., Ltd.(*) 2-1, 2-2 1 st 2 nd 3 rd Risk-free interest rate 0.89 % 0.97 % 0.97 % Estimated option’s life 2 years 2.5 years 3 years Share price 26,787 26,787 26,787 Expected volatility 27.87 % 27.87 % 27.87 % Expected dividends 0.00 % 0.00 % 0.00 % Exercise price 20,807 20,807 20,807 Per-share 5,977 7,321 7,454 (In won) SK Infosec. Co., Ltd.(*) 2-3 1 st 2 nd 3 rd Risk-free interest rate 0.89 % 0.97 % 0.97 % Estimated option’s life 2 years 2.5 years 3 years Share price 26,787 26,787 26,787 Expected volatility 27.87 % 27.87 % 27.87 % Expected dividends 0.00 % 0.00 % 0.00 % Exercise price 22,472 22,472 22,472 Per-share 5,441 6,393 6,592 (In won) SK Infosec. Co., Ltd.(*) 2-4 1 st 2 nd 3 rd Risk-free interest rate 0.89 % 0.97 % 0.97 % Estimated option’s life 2 years 2.5 years 3 years Share price 26,787 26,787 26,787 Expected volatility 27.87 % 27.87 % 27.87 % Expected dividends 0.00 % 0.00 % 0.00 % Exercise price 24,270 24,270 24,270 Per-share 4,862 5,547 5,800 (*) The share option has transferred from Life &amp; Security Holdings Co., Ltd. due to the business combination.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ained Earnings (Tables)</t>
        </is>
      </c>
      <c r="B1" s="2" t="inlineStr">
        <is>
          <t>12 Months Ended</t>
        </is>
      </c>
    </row>
    <row r="2">
      <c r="B2" s="2" t="inlineStr">
        <is>
          <t>Dec. 31, 2020</t>
        </is>
      </c>
    </row>
    <row r="3">
      <c r="A3" s="3" t="inlineStr">
        <is>
          <t>Text block [abstract]</t>
        </is>
      </c>
    </row>
    <row r="4">
      <c r="A4" s="4" t="inlineStr">
        <is>
          <t>Summary of retained earnings</t>
        </is>
      </c>
      <c r="B4" s="4" t="inlineStr">
        <is>
          <t xml:space="preserve">(1) Retained earnings as of December 31, 2020 and 2019 are as follows: (In millions of won) December 31, 2020 December 31, 2019 Appropriated: Legal reserve ￦ 22,320 22,320 Reserve for business expansion 11,631,138 11,531,138 Reserve for technology development 4,365,300 4,265,300 16,018,758 15,818,758 Unappropriated 6,963,155 6,409,925 ￦ 22,981,913 22,228,68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Reserves (Tables)</t>
        </is>
      </c>
      <c r="B1" s="2" t="inlineStr">
        <is>
          <t>12 Months Ended</t>
        </is>
      </c>
    </row>
    <row r="2">
      <c r="B2" s="2" t="inlineStr">
        <is>
          <t>Dec. 31, 2020</t>
        </is>
      </c>
    </row>
    <row r="3">
      <c r="A3" s="3" t="inlineStr">
        <is>
          <t>Statement [LineItems]</t>
        </is>
      </c>
    </row>
    <row r="4">
      <c r="A4" s="4" t="inlineStr">
        <is>
          <t>Details of reserves, net of taxes</t>
        </is>
      </c>
      <c r="B4" s="4" t="inlineStr">
        <is>
          <t xml:space="preserve">(1) Details of reserves, net of taxes, as of December 31, 2020 and 2019 are as follows: (In millions of won) December 31, 2020 December 31, 2019 Valuation gain (loss) on FVOCI ￦ 438,979 (47,086 ) Other comprehensive loss of investments in associates and joint ventures (392,333 ) (278,142 ) Valuation gain (loss) on derivatives 17,615 (920 ) Foreign currency translation differences for foreign operations (24,122 ) (3,428 ) ￦ 40,139 (329,576 ) </t>
        </is>
      </c>
    </row>
    <row r="5">
      <c r="A5" s="4" t="inlineStr">
        <is>
          <t>Changes in reserves</t>
        </is>
      </c>
      <c r="B5" s="4" t="inlineStr">
        <is>
          <t xml:space="preserve">(2) Changes in reserves for the years ended December 31, 2020 and 2019 are as follows: (In millions of won) Valuation gain Other Valuation gain Foreign currency Total Balance at January 1, 2019 ￦ (124 ) (334,637 ) (41,601 ) 2,920 (373,442 ) Changes, net of taxes (46,962 ) 56,495 40,681 (6,348 ) 43,866 Balance at December 31, 2019 ￦ (47,086 ) (278,142 ) (920 ) (3,428 ) (329,576 ) Changes, net of taxes 486,065 (114,191 ) 18,535 (20,694 ) 369,715 Balance at December 31, 2020 ￦ 438,979 (392,333 ) 17,615 (24,122 ) 40,139 </t>
        </is>
      </c>
    </row>
    <row r="6">
      <c r="A6" s="4" t="inlineStr">
        <is>
          <t>Valuation gain (loss) on available-for-sale financial assets [Member]</t>
        </is>
      </c>
    </row>
    <row r="7">
      <c r="A7" s="3" t="inlineStr">
        <is>
          <t>Statement [LineItems]</t>
        </is>
      </c>
    </row>
    <row r="8">
      <c r="A8" s="4" t="inlineStr">
        <is>
          <t>Changes in reserves</t>
        </is>
      </c>
      <c r="B8" s="4" t="inlineStr">
        <is>
          <t xml:space="preserve">(3) Changes in valuation gain (loss) on financial assets at FVOCI for the years ended December 31, 2020 and 2019 are as follows: (In millions of won) 2020 2019 Balance at January 1 ￦ (47,086 ) (124 ) Amount recognized as other comprehensive income (loss) during the year, net of taxes 486,440 (18,472 ) Amount reclassified to retained earnings, net of taxes (375 ) (28,490 ) Balance at December 31 ￦ 438,979 (47,086 ) </t>
        </is>
      </c>
    </row>
    <row r="9">
      <c r="A9" s="4" t="inlineStr">
        <is>
          <t>Valuation gain (loss) on derivatives [Member]</t>
        </is>
      </c>
    </row>
    <row r="10">
      <c r="A10" s="3" t="inlineStr">
        <is>
          <t>Statement [LineItems]</t>
        </is>
      </c>
    </row>
    <row r="11">
      <c r="A11" s="4" t="inlineStr">
        <is>
          <t>Changes in reserves</t>
        </is>
      </c>
      <c r="B11" s="4" t="inlineStr">
        <is>
          <t xml:space="preserve">(4) Changes in valuation gain (loss) on derivatives for the years ended December 31, 2020 and 2019 are as follows: (In millions of won) 2020 2019 Balance at January 1 ￦ (920 ) (41,601 ) Amount recognized as other comprehensive income during the year, net of taxes 15,414 34,209 Amount reclassified to profit, net of taxes 3,121 6,472 Balance at December 31 ￦ 17,615 (920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s (Tables)</t>
        </is>
      </c>
      <c r="B1" s="2" t="inlineStr">
        <is>
          <t>12 Months Ended</t>
        </is>
      </c>
    </row>
    <row r="2">
      <c r="B2" s="2" t="inlineStr">
        <is>
          <t>Dec. 31, 2020</t>
        </is>
      </c>
    </row>
    <row r="3">
      <c r="A3" s="3" t="inlineStr">
        <is>
          <t>Text block [abstract]</t>
        </is>
      </c>
    </row>
    <row r="4">
      <c r="A4" s="4" t="inlineStr">
        <is>
          <t>Summary of redeemable convertible preferred stocks</t>
        </is>
      </c>
      <c r="B4" s="4" t="inlineStr">
        <is>
          <t>Eleven street Co., Ltd., a subsidiary of the Parent Company, issued redeemable convertible preferred stocks on September 7, 2018 according to the board of directors’ resolution. The details of the issuance are as follows: Information of redeemable convertible preferred stocks Issuer Eleven Street Co., Ltd. Number of shares issued 1,863,093 Issue price ￦268,371 per share Voting rights 1 voting right per 1 share Dividend rate(*) 6% of the issue price per annum (cumulative, non-participating) The obligatory dividend rate of the Parent Company is 1% of the issue price per annum Conversion period From 6 months after the date of issue to 1 business day before the expiration date of the redemption period Conversion ratio [Issue price ÷ Conversion price at the date of conversion] per share Conversion price ￦268,371 per share Refixing clauses •  In the case when spin-off, •  In the case when this preferred share is split or merged, the conversion prices is subject to refixing to correspond with the split or merge ratio. Redemption period Two months from September 30, 2023 to December 31, 2047 at the choice of the issuer. Redemption party Eleven Street Co., Ltd. Redemption price Amounts realizing the internal rate of return to be 3.5% at the date of actual redemption Liquidation preference Preferential to the common shares (*) The present value of obligatory dividends amounting to ￦14,297 million and ￦18,805 million payable to non-controlling</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 (Tables)</t>
        </is>
      </c>
      <c r="B1" s="2" t="inlineStr">
        <is>
          <t>12 Months Ended</t>
        </is>
      </c>
    </row>
    <row r="2">
      <c r="B2" s="2" t="inlineStr">
        <is>
          <t>Dec. 31, 2020</t>
        </is>
      </c>
    </row>
    <row r="3">
      <c r="A3" s="3" t="inlineStr">
        <is>
          <t>Text block [abstract]</t>
        </is>
      </c>
    </row>
    <row r="4">
      <c r="A4" s="4" t="inlineStr">
        <is>
          <t>Details of other operating income and expenses</t>
        </is>
      </c>
      <c r="B4" s="4" t="inlineStr">
        <is>
          <t xml:space="preserve">Details of other operating income and (In millions of won) 2020 2019 2018 Other Operating Income: Gain on disposal of property and equipment and intangible assets ￦ 35,644 8,533 38,933 Others(*) 64,004 94,288 33,017 ￦ 99,648 102,821 71,950 Other Operating Expenses: Communication ￦ 41,138 43,606 35,507 Utilities 341,045 320,474 297,049 Taxes and dues 40,831 44,761 37,290 Repair 384,328 358,758 353,321 Research and development 416,445 391,327 387,675 Training 35,802 35,004 35,574 Bad debt for accounts receivable — trade 48,625 28,841 38,211 Travel 15,652 30,746 27,910 Supplies and other 328,243 259,155 130,008 Loss on disposal of property and equipment and intangible assets 41,598 47,760 87,257 Impairment loss on other investment securities — 1,670 3,157 Impairment loss on property and equipment and intangible assets 208,834 65,935 255,839 Donations 16,774 17,557 59,012 Bad debt for accounts receivable — other 10,559 5,802 7,718 Others(*) 66,573 65,015 26,876 ￦ 1,996,447 1,716,411 1,782,404 (*) See note 5 (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Finance Income and Costs (Tables)</t>
        </is>
      </c>
      <c r="B1" s="2" t="inlineStr">
        <is>
          <t>12 Months Ended</t>
        </is>
      </c>
    </row>
    <row r="2">
      <c r="B2" s="2" t="inlineStr">
        <is>
          <t>Dec. 31, 2020</t>
        </is>
      </c>
    </row>
    <row r="3">
      <c r="A3" s="3" t="inlineStr">
        <is>
          <t>Text block [abstract]</t>
        </is>
      </c>
    </row>
    <row r="4">
      <c r="A4" s="4" t="inlineStr">
        <is>
          <t>Details of finance income and costs</t>
        </is>
      </c>
      <c r="B4" s="4" t="inlineStr">
        <is>
          <t xml:space="preserve">(1) Details of finance income and costs for the years ended December 31, 2020, 2019 and 2018 are as follows: (In millions of won) 2020 2019 2018 Finance Income: Interest income ￦ 50,357 63,579 69,936 Gain on sale of accounts receivable — other 22,605 15,855 20,023 Dividends 1,170 10,011 35,143 Gain on foreign currency transactions 13,120 11,798 17,990 Gain on foreign currency translations 8,928 4,576 2,776 Gain on valuation of derivatives 101,343 2,499 6,532 Gain on settlement of derivatives 7,829 29,277 20,399 Gain relating to financial assets at FVTPL (*) 35,844 4,504 83,636 Gain relating to financial liabilities at FVTPL — 56 — ￦ 241,196 142,155 256,435 Finance Costs: Interest expense ￦ 399,176 406,087 307,319 Loss on sale of accounts receivable — other — 5,823 — Loss on foreign currency transactions 13,373 12,660 38,920 Loss on foreign currency translations 12,730 4,948 2,397 Loss on disposal of long-term investment securities 98 — — Loss on valuation of derivatives 13,551 — — Loss on settlement of derivatives 2,637 641 12,554 Loss relating to financial assets at FVTPL 10,894 7,753 22,507 Loss relating to financial liabilities at FVTPL — 43 1,535 Other financial fees 44,734 — — ￦ 497,193 437,955 385,232 (*) Gain relating to financial assets at FVTPL for the year ended December 31, 2018 includes gains on disposal of 200,000 shares of convertible redeemable bonds issued by KRAFTON Co., Ltd. (formerly, Bluehole Inc.) amounting to ￦58,000 million. </t>
        </is>
      </c>
    </row>
    <row r="5">
      <c r="A5" s="4" t="inlineStr">
        <is>
          <t>Details of interest income included in finance income</t>
        </is>
      </c>
      <c r="B5" s="4" t="inlineStr">
        <is>
          <t xml:space="preserve">(2) Details of interest income included in finance income for the years ended December 31, 2020, 2019 and 2018 are as follows: (In millions of won) 2020 2019 2018 Interest income on cash equivalents and short-term financial instruments ￦ 24,378 29,854 33,808 Interest income on loans and others 25,979 33,725 36,128 ￦ 50,357 63,579 69,936 </t>
        </is>
      </c>
    </row>
    <row r="6">
      <c r="A6" s="4" t="inlineStr">
        <is>
          <t>Details of interest expenses included in finance costs</t>
        </is>
      </c>
      <c r="B6" s="4" t="inlineStr">
        <is>
          <t xml:space="preserve">(3) Details of interest expenses included in finance costs for the years ended December 31, 2020, 2019 and 2018 are as follows: (In millions of won) 2020 2019 2018 Interest expense on borrowings ￦ 116,397 104,991 10,796 Interest expense on debentures 225,309 224,765 222,195 Others 57,470 76,331 74,328 ￦ 399,176 406,087 307,319 </t>
        </is>
      </c>
    </row>
    <row r="7">
      <c r="A7" s="4" t="inlineStr">
        <is>
          <t>Finance income and costs by category of financial instruments</t>
        </is>
      </c>
      <c r="B7" s="4" t="inlineStr">
        <is>
          <t xml:space="preserve">(4) Finance income and costs by category of financial instruments for the years ended December 31, 2020, 2019 and 2018 are as follows. Bad debt expense (reversal of loss allowance) for accounts receivable – trade, loans and receivables are presented and explained separately in notes 7 and 36. 1) Finance income and costs (In millions of won) 2020 Finance income Finance costs Financial Assets: Financial assets at FVTPL ￦ 161,835 10,894 Financial assets at FVOCI 993 44,832 Financial assets at amortized cost 64,554 24,601 Derivatives designated as hedging instrument — 1,867 227,382 82,194 Financial Liabilities: Financial liabilities at FVTPL — 12,115 Financial liabilities at amortized cost 6,434 400,678 Derivatives designated as hedging instrument 7,380 2,206 13,814 414,999 ￦ 241,196 497,193 (In millions of won) 2019 Finance income Finance costs Financial Assets: Financial assets at FVTPL ￦ 56,953 13,577 Financial assets at FVOCI 9,924 — Financial assets at amortized cost 75,119 17,488 141,996 31,065 Financial Liabilities: Financial liabilities at FVTPL 56 43 Financial liabilities at amortized cost 103 406,206 Derivatives designated as hedging instrument — 641 159 406,890 ￦ 142,155 437,955 (In millions of won) 2018 Finance income Finance costs Financial Assets: Financial assets at FVTPL ￦ 134,841 22,507 Financial assets at FVOCI 35,143 — Financial assets at amortized cost 86,032 20,018 256,016 42,525 Financial Liabilities: Financial liabilities at FVTPL — 1,535 Financial liabilities at amortized cost 419 328,618 Derivatives designated as hedging instrument — 12,554 419 342,707 ￦ 256,435 385,232 2) Other comprehensive income (loss) (In millions of won) 2020 2019 2018 Financial Assets: Financial assets at FVOCI ￦ 579,678 (17,943 ) (130,035 ) Derivatives designated as hedging instrument 24,320 41,305 17,180 603,998 23,362 (112,855 ) Financial Liabilities: Derivatives designated as hedging instrument (5,182 ) (624 ) 15,047 ￦ 598,816 22,738 (97,808 ) </t>
        </is>
      </c>
    </row>
    <row r="8">
      <c r="A8" s="4" t="inlineStr">
        <is>
          <t>Details of impairment losses for financial assets</t>
        </is>
      </c>
      <c r="B8" s="4" t="inlineStr">
        <is>
          <t xml:space="preserve">(5) Details of impairment losses for financial assets for the years ended December 31, 2020, 2019 and 2018 are as follows: (In millions of won) 2020 2019 2018 Accounts receivable — trade ￦ 48,625 28,841 38,211 Other receivables 10,559 5,802 7,718 ￦ 59,184 34,643 45,92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0</t>
        </is>
      </c>
    </row>
    <row r="3">
      <c r="A3" s="3" t="inlineStr">
        <is>
          <t>Text block [abstract]</t>
        </is>
      </c>
    </row>
    <row r="4">
      <c r="A4" s="4" t="inlineStr">
        <is>
          <t>Summary of income tax expenses</t>
        </is>
      </c>
      <c r="B4" s="4" t="inlineStr">
        <is>
          <t xml:space="preserve">(1) Income tax expenses for the years ended December 31, 2020, 2019 and 2018 consist of the following: (In millions of won) 2020 2019 2018 Current tax expense: Current year ￦ 286,717 105,859 362,265 Current tax of prior years(*) 14,536 (6,855 ) (22,575 ) 301,253 99,004 339,690 Deferred tax expense: Changes in net deferred tax assets 75,249 201,264 504,288 Income tax expense ￦ 376,502 300,268 843,978 (*) Current tax of prior years are mainly composed of the income tax refund due to a change in the interpretation of the tax authority in relation to the income tax previously recognized by the Group. </t>
        </is>
      </c>
    </row>
    <row r="5">
      <c r="A5" s="4" t="inlineStr">
        <is>
          <t>Difference between income taxes computed using the statutory corporate income tax rates and the recorded income taxes</t>
        </is>
      </c>
      <c r="B5" s="4" t="inlineStr">
        <is>
          <t xml:space="preserve">(2) The difference between income taxes computed using the statutory corporate income tax rates and the recorded income taxes for the years ended December 31, 2020, 2019 and 2018 is attributable to the following: (In millions of won) 2020 2019 2018 Income taxes at statutory income tax rate ￦ 505,824 308,913 1,083,029 Non-taxable (41,084 ) (92,666 ) (19,450 ) Non-deductible 31,882 14,630 26,724 Tax credit and tax reduction (48,774 ) (32,877 ) (17,580 ) Changes in unrecognized deferred taxes (69,776 ) 83,940 (177,902 ) Changes in tax rate 24,537 4,050 (3,983 ) Income tax refund and others (26,107 ) 14,278 (46,860 ) Income tax expense ￦ 376,502 300,268 843,978 </t>
        </is>
      </c>
    </row>
    <row r="6">
      <c r="A6" s="4" t="inlineStr">
        <is>
          <t>Deferred taxes directly charged to (credited from) equity</t>
        </is>
      </c>
      <c r="B6" s="4" t="inlineStr">
        <is>
          <t xml:space="preserve">(3) Deferred taxes directly charged to (credited from) equity for the years ended December 31, 2020, 2019 and 2018 are as follows: (In millions of won) 2020 2019 2018 Valuation gain (loss) on financial assets measured at fair value ￦ (166,612 ) 2,983 41,461 Share of other comprehensive income (loss) of associates and joint ventures (14 ) 2,279 278 Valuation loss on derivatives (6,886 ) (16,083 ) (9,223 ) Remeasurement of defined benefit liabilities (164 ) 22,733 10,843 ￦ (173,676 ) 11,912 43,359 </t>
        </is>
      </c>
    </row>
    <row r="7">
      <c r="A7" s="4" t="inlineStr">
        <is>
          <t>Details of the changes in deferred tax assets (liabilities)</t>
        </is>
      </c>
      <c r="B7" s="4" t="inlineStr">
        <is>
          <t xml:space="preserve">(4) Details of the changes in deferred tax assets (liabilities) for the years ended December 31, 2020 and 2019 are as follows: (In millions of won) 2020 Beginning Deferred tax Directly charged Business Ending Deferred tax assets (liabilities) related to temporary differences: Loss allowance ￦ 88,913 1,326 — 1,046 91,285 Accrued interest income (2,039 ) 435 — (27 ) (1,631 ) Financial assets measured at fair value 98,101 (17,586 ) (166,612 ) 5,042 (81,055 ) Investments in subsidiaries, associates and joint ventures (1,613,048 ) (60,844 ) (14 ) — (1,673,906 ) Property and equipment and intangible assets (371,489 ) (47,468 ) — (92,905 ) (511,862 ) Provisions 2,543 3,751 — — 6,294 Retirement benefit obligation 100,194 1,873 (164 ) 382 102,285 Valuation gain on derivatives 17,507 4,146 (6,886 ) — 14,767 Gain or loss on foreign currency translation 22,005 (231 ) — — 21,774 Incremental costs to acquire a contract (829,055 ) 21,224 — — (807,831 ) Contract assets and liabilities (28,030 ) 25,424 — — (2,606 ) Right-of-use (390,936 ) 18,639 — — (372,297 ) Lease liabilities 385,394 (22,918 ) — — 362,476 Others 64,620 (30,310 ) — 86,204 120,514 (2,455,320 ) (102,539 ) (173,676 ) (258 ) (2,731,793 ) Deferred tax assets related to unused tax loss carryforwards and tax credit carryforwards: Tax loss carryforwards 91,136 (2,913 ) — — 88,223 Tax credit 9,380 30,203 — — 39,583 100,516 27,290 — — 127,806 ￦ (2,354,804 ) (75,249 ) (173,676 ) (258 ) (2,603,987 ) (In millions of won) 2019 Beginning Deferred tax Directly charged Business Ending Deferred tax assets (liabilities) related to temporary differences: Loss allowance ￦ 102,276 (13,698 ) — 335 88,913 Accrued interest income (2,713 ) 691 — (17 ) (2,039 ) Financial assets measured at fair value 79,757 15,099 2,983 262 98,101 Investments in subsidiaries, associates and joint ventures (1,580,087 ) (35,222 ) 2,279 (18 ) (1,613,048 ) Property and equipment and intangible assets (415,327 ) 43,841 — (3 ) (371,489 ) Provisions 2,494 49 — — 2,543 Retirement benefit obligation 84,034 (6,643 ) 22,733 70 100,194 Valuation gain on derivatives 31,415 2,175 (16,083 ) — 17,507 Gain or loss on foreign currency translation 21,948 57 — — 22,005 Incremental costs to acquire a contract (640,840 ) (188,215 ) — — (829,055 ) Contract assets and liabilities (26,458 ) (1,572 ) — — (28,030 ) Right-of-use (263,528 ) (127,408 ) — — (390,936 ) Lease liabilities 248,244 137,150 — — 385,394 Others 54,341 10,273 — 6 64,620 (2,304,444 ) (163,423 ) 11,912 635 (2,455,320 ) Deferred tax assets related to unused tax loss carryforwards and tax credit carryforwards: Tax loss carryforwards 122,899 (31,763 ) — — 91,136 Tax credit 15,458 (6,078 ) — — 9,380 138,357 (37,841 ) — — 100,516 ￦ (2,166,087 ) (201,264 ) 11,912 635 (2,354,804 ) </t>
        </is>
      </c>
    </row>
    <row r="8">
      <c r="A8" s="4" t="inlineStr">
        <is>
          <t>Details of temporary differences, unused tax loss carryforwards and unused tax credits carryforwards which are not recognized as deferred tax assets</t>
        </is>
      </c>
      <c r="B8" s="4" t="inlineStr">
        <is>
          <t xml:space="preserve">(5) Details of temporary differences, unused tax loss carryforwards and unused tax credits carryforwards which are not recognized as deferred tax assets(liabilities), in the consolidated statements of financial position as of December 31, 2020 and 2019 are as follows: (In millions of won) December 31, 2020 December 31, 2019 Loss allowance ￦ 102,085 96,006 Investments in subsidiaries, associates and joint ventures 8,365 (128,339 ) Other temporary differences 68,415 145,692 Unused tax loss carryforwards 1,042,063 1,023,907 Unused tax credit carryforwards 1,037 1,192 </t>
        </is>
      </c>
    </row>
    <row r="9">
      <c r="A9" s="4" t="inlineStr">
        <is>
          <t>Unused tax loss carryforwards and unused tax credit carryforwards which are not recognized as deferred tax assets</t>
        </is>
      </c>
      <c r="B9" s="4" t="inlineStr">
        <is>
          <t xml:space="preserve">(6) The amount of unused tax loss carryforwards and unused tax credit carryforwards which are not recognized as deferred tax assets as of December 31, 2020 are expiring within the following periods: (In millions of won) Unused tax loss carryforwards Unused tax credit carryforwards Less than 1 year ￦ 79,725 20 1 ~ 2 years 88,794 172 2 ~ 3 years 70,834 116 More than 3 years 802,710 729 ￦ 1,042,063 1,03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Dec. 31, 2020</t>
        </is>
      </c>
    </row>
    <row r="3">
      <c r="A3" s="3" t="inlineStr">
        <is>
          <t>Text block [abstract]</t>
        </is>
      </c>
    </row>
    <row r="4">
      <c r="A4" s="4" t="inlineStr">
        <is>
          <t>Basis of Preparation</t>
        </is>
      </c>
      <c r="B4" s="4" t="inlineStr">
        <is>
          <t xml:space="preserve">2. Basis of Preparation (1) Statement of compliance These consolidated financial statements were prepared in accordance with International Financial Reporting Standards (“IFRS”), as issued by the International Accounting Standards Board (“IASB”). These consolidated financial statements were authorized for issue by the Board of Directors on February 2, 2021 for statutory shareholders’ approval purpose, and re-authorized for issue by management in connection with the filing with the U.S. Securities Exchange Commission on April 29, 2021. (2) Basis of measurement The consolidated financial statements have been prepared on the historical cost basis, except for the following material items in the consolidated statement of financial position: • derivative financial instruments measured at fair value; • financial instruments measured at fair value through profit or loss (“FVTPL”); • financial instruments measured at fair value through other comprehensive income (“FVOCI”); • liabilities (assets) for defined benefit plans recognized at the total present value of defined benefit obligations less the net of the fair value of plan assets (3) Functional and presentation currency Financial statements of Group entities within the Group are prepared in functional currency of each group entity, which is the currency of the primary economic environment in which each entity operates. Consolidated financial statements of the Group are presented in Korean won, which is the Parent Company’s functional and presentation currency. (4)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prospectively 1) Critical judgments Information about critical judgments in applying accounting policies that have the most significant effects on the amounts recognized in the consolidated financial statements is included in notes for the following areas: consolidation (whether the Group has de facto control over an investee), determination of stand-alone selling prices. 2) Assumptions and estimation uncertainties Information about assumptions and estimation uncertainties that have a significant risk of resulting in a material adjustment within the next financial year are included in the following notes: loss allowance (notes 7 and 36), estimated useful lives of costs to obtain a contract (notes 8), property and equipment and intangible assets (notes 4 (7), (9), 14 and 17), impairment of goodwill (notes 4 (11) and 16), recognition of provision (notes 4 (17) and 20), measurement of defined benefit liabilities (notes 4 (16) and 21), and recognition of deferred tax assets (liabilities) (notes 4 (24) and 32). 3) Fair value measurement A number of the Group’s accounting policies and disclosures require the measurement of fair values, for both financial and non-financial The Group regularly reviews significant unobservable inputs and valuation adjustments. If third party information, such as broker quotes or pricing services, is used to measure fair values, then the Group assesses the evidence obtained from the third parties to support the conclusion that such valuations meet the requirements of IFRS, including the level in the fair value hierarchy in which such valuations should be classified.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and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Information about assumptions used for fair value measurements are included in note 22 and note 3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Summary of basic earnings per share</t>
        </is>
      </c>
      <c r="B4" s="4" t="inlineStr">
        <is>
          <t xml:space="preserve">1) Basic earnings per share for the years ended December 31, 2020, 2019 and 2018 are calculated as follows: (In millions of won, except for share data) 2020 2019 2018 Basic earnings per share attributable to owners of the Parent Company: Profit attributable to owners of the Parent Company ￦ 1,504,352 888,698 3,127,887 Interest on hybrid bonds (14,766 ) (14,766 ) (15,803 ) Profit attributable to owners of the Parent Company on common shares 1,489,586 873,932 3,112,084 Weighted average number of common shares outstanding 72,795,431 72,064,159 70,622,976 Basic earnings per share (in won) ￦ 20,463 12,127 44,066 </t>
        </is>
      </c>
    </row>
    <row r="5">
      <c r="A5" s="4" t="inlineStr">
        <is>
          <t>Weighted average number of common shares outstanding</t>
        </is>
      </c>
      <c r="B5" s="4" t="inlineStr">
        <is>
          <t xml:space="preserve">2) The weighted average number of common shares outstanding for the years ended December 31, 2020, 2019 and 2018 are calculated as follows: (In shares) 2020 Number of common shares Weighted average number Issued shares at January 1, 2020 80,745,711 80,745,711 Treasury shares at January 1, 2020 (7,609,263 ) (7,609,263 ) Acquisition of treasury shares (1,809,295 ) (341,017 ) 71,327,153 72,795,431 (In shares) 2019 Number of common shares Weighted average number Issued shares at January 1, 2019 80,745,711 80,745,711 Treasury shares at January 1, 2019 (8,875,883 ) (8,875,883 ) Disposal of treasury shares 1,266,620 194,331 73,136,448 72,064,159 (In shares) 2018 Number of common shares Weighted average number Issued shares at January 1, 2018 80,745,711 80,745,711 Treasury shares at January 1, 2018 (10,136,551 ) (10,136,551 ) Disposal of treasury shares 1,260,668 13,816 71,869,828 70,622,976 </t>
        </is>
      </c>
    </row>
    <row r="6">
      <c r="A6" s="4" t="inlineStr">
        <is>
          <t>Summary of detailed information of diluted earning per share</t>
        </is>
      </c>
      <c r="B6" s="4" t="inlineStr">
        <is>
          <t xml:space="preserve">(2) Diluted earnings per share 1) Diluted earnings per share for the years ended December 31, 2020 are calculated as follows: (In millions of won, except for share data) 2020 Profit for the year on common shares ￦ 1,489,586 Adjusted weighted average number of common shares outstanding 72,808,379 Diluted earnings per share (in won) ￦ 20,459 </t>
        </is>
      </c>
    </row>
    <row r="7">
      <c r="A7" s="4" t="inlineStr">
        <is>
          <t>Summary of weighted average number of diluted common shares outstanding</t>
        </is>
      </c>
      <c r="B7" s="4" t="inlineStr">
        <is>
          <t xml:space="preserve">2) The adjusted weighted average number of common shares outstanding for the years ended December 31, 2020 are calculated as follows: (In shares) 2020 Outstanding shares at January 1, 2020 73,136,448 Effect of treasury shares (341,017 ) Effect of share option 12,948 Adjusted weighted average number of common shares outstanding 72,808,379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ividends (Tables)</t>
        </is>
      </c>
      <c r="B1" s="2" t="inlineStr">
        <is>
          <t>12 Months Ended</t>
        </is>
      </c>
    </row>
    <row r="2">
      <c r="B2" s="2" t="inlineStr">
        <is>
          <t>Dec. 31, 2020</t>
        </is>
      </c>
    </row>
    <row r="3">
      <c r="A3" s="3" t="inlineStr">
        <is>
          <t>Text block [abstract]</t>
        </is>
      </c>
    </row>
    <row r="4">
      <c r="A4" s="4" t="inlineStr">
        <is>
          <t>Details of dividend declared</t>
        </is>
      </c>
      <c r="B4" s="4" t="inlineStr">
        <is>
          <t xml:space="preserve">(1) Details of dividends declared Details of dividend declared for the years ended December 31, 2020, 2019 and 2018 are as follows: (In millions of won, except for face value and share data) Year Dividend type Number of Face value Dividend Dividends 2020 Cash dividends (Interim) 73,136,448 500 200 % ￦ 73,136 Cash dividends (Year-end) 71,327,153 500 1,800 % 641,944 ￦ 715,080 2019 Cash dividends (Interim) 71,869,828 500 200 % ￦ 71,870 Cash dividends (Year-end) 73,136,448 500 1,800 % 658,228 ￦ 730,098 2018 Cash dividends (Interim) 70,609,160 500 200 % ￦ 70,609 Cash dividends (Year-end) 71,869,828 500 1,800 % 646,828 ￦ 717,437 </t>
        </is>
      </c>
    </row>
    <row r="5">
      <c r="A5" s="4" t="inlineStr">
        <is>
          <t>Dividends yield ratios</t>
        </is>
      </c>
      <c r="B5" s="4" t="inlineStr">
        <is>
          <t>(2) Dividends yield ratio Dividends yield ratios for the years ended December 31, 2020, 2019 and 2018 are as follows: (In won) Year Dividend type Dividend per share Closing price at year-end Dividend yield ratio 2020 Cash dividends 10,000 238,000 4.20% 2019 Cash dividends 10,000 238,000 4.20% 2018 Cash dividends 10,000 269,500 3.7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ategories of Financial Instruments (Tables)</t>
        </is>
      </c>
      <c r="B1" s="2" t="inlineStr">
        <is>
          <t>12 Months Ended</t>
        </is>
      </c>
    </row>
    <row r="2">
      <c r="B2" s="2" t="inlineStr">
        <is>
          <t>Dec. 31, 2020</t>
        </is>
      </c>
    </row>
    <row r="3">
      <c r="A3" s="3" t="inlineStr">
        <is>
          <t>Statement [LineItems]</t>
        </is>
      </c>
    </row>
    <row r="4">
      <c r="A4" s="4" t="inlineStr">
        <is>
          <t>Summary of financial assets</t>
        </is>
      </c>
      <c r="B4" s="4" t="inlineStr">
        <is>
          <t xml:space="preserve">(1) Financial assets by category as of December 31, 2020 and 2019 are as follows: (In millions of won) December 31, 2020 Financial Equity Debt Financial Derivatives Total Cash and cash equivalents ￦ — — — 1,369,653 — 1,369,653 Financial instruments — — — 1,427,845 — 1,427,845 Short-term investment securities 150,392 — — — — 150,392 Long-term investment securities(*) 193,396 1,454,361 1,080 — — 1,648,837 Accounts receivable — trade — — — 2,214,353 — 2,214,353 Loans and other receivables 517,175 — — 1,220,828 — 1,738,003 Derivative financial assets 99,559 — — — 65,136 164,695 ￦ 960,522 1,454,361 1,080 6,232,679 65,136 8,713,778 (*) The Group designated ￦1,454,361 million of equity instruments that are not held for trading as financial assets at FVOCI. (In millions of won) December 31, 2019 Financial Equity Debt Financial Derivatives Total Cash and cash equivalents ￦ — — — 1,270,824 — 1,270,824 Financial instruments — — — 831,637 — 831,637 Short-term investment securities 166,666 — — — — 166,666 Long-term investment securities(*) 142,316 710,272 4,627 — — 857,215 Accounts receivable — trade — — — 2,247,895 — 2,247,895 Loans and other receivables 532,225 — — 1,136,332 — 1,668,557 Derivative financial assets 6,074 — — — 144,886 150,960 ￦ 847,281 710,272 4,627 5,486,688 144,886 7,193,754 (*) The Group designated ￦710,272 million of equity instruments that are not held for trading as financial assets at FVOCI. </t>
        </is>
      </c>
    </row>
    <row r="5">
      <c r="A5" s="4" t="inlineStr">
        <is>
          <t>Summary of financial liabilities</t>
        </is>
      </c>
      <c r="B5" s="4" t="inlineStr">
        <is>
          <t xml:space="preserve">(2) Financial liabilities by category as of December 31, 2020 and 2019 are as follows: (In millions of won) December 31, 2020 Financial Financial Derivatives Total Accounts payable — trade ￦ — 372,909 — 372,909 Derivative financial liabilities 333,099 — 42,061 375,160 Borrowings — 2,138,922 — 2,138,922 Debentures — 8,579,743 — 8,579,743 Lease liabilities(*) — 1,436,777 — 1,436,777 Accounts payable — other and others — 6,051,550 — 6,051,550 ￦ 333,099 18,579,901 42,061 18,955,061 (In millions of won) December 31, 2019 Financial Derivatives Total Accounts payable — trade ￦ 438,297 — 438,297 Derivative financial liabilities — 1,043 1,043 Borrowings 2,043,140 — 2,043,140 Debentures 8,220,833 — 8,220,833 Lease liabilities(*) 1,291,007 — 1,291,007 Accounts payable — other and others 6,562,612 — 6,562,612 ￦ 18,555,889 1,043 18,556,932 (*) Lease liabilities are not applicable on category of financial liabilities, but are classified as financial liabilities measured at amortized cost on consideration of nature for measurement of liabilities.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Statement [LineItems]</t>
        </is>
      </c>
    </row>
    <row r="4">
      <c r="A4" s="4" t="inlineStr">
        <is>
          <t>Maximum credit exposure</t>
        </is>
      </c>
      <c r="B4" s="4" t="inlineStr">
        <is>
          <t xml:space="preserve">The maximum credit exposure as of December 31, 2020 and 2019 are as follows: (In millions of won) December 31, 2020 December 31, 2019 Cash and cash equivalents ￦ 1,369,423 1,270,572 Financial instruments 1,427,845 831,637 Investment securities 4,154 13,548 Accounts receivable — trade 2,214,353 2,247,895 Contract assets 148,281 191,858 Loans and other receivables 1,738,003 1,668,557 Derivative financial assets 164,695 150,960 ￦ 7,066,754 6,375,027 </t>
        </is>
      </c>
    </row>
    <row r="5">
      <c r="A5" s="4" t="inlineStr">
        <is>
          <t>Summary of gross carrying amounts of each financial asset except for accounts receivable trade and derivative financial asset</t>
        </is>
      </c>
      <c r="B5" s="4" t="inlineStr">
        <is>
          <t xml:space="preserve">The gross carrying amounts of each financial asset except for the accounts receivable – trade and derivative financial assets as of December 31, 2020 are as follows (In millions of won) Financial assets at Financial At amortized cost 12-month ECL Lifetime ECL — not Lifetime ECL — Gross amount ￦ 520,249 1,080 2,517,685 105,878 125,674 Loss allowance — — (3,751 ) (7,995 ) (88,819 ) Carrying amount ￦ 520,249 1,080 2,513,934 97,883 36,855 </t>
        </is>
      </c>
    </row>
    <row r="6">
      <c r="A6" s="4" t="inlineStr">
        <is>
          <t>Summary of changes in loss allowance for debt investments</t>
        </is>
      </c>
      <c r="B6" s="4" t="inlineStr">
        <is>
          <t xml:space="preserve">Changes in the loss allowance for the debt investments during the year ended December 31, 2020 are as follows: (In millions of won) 12-month ECL Lifetime ECL — not Lifetime ECL — credit Total December 31, 2019 ￦ 4,241 8,704 83,953 96,898 Remeasurement of loss allowance, net 834 2,321 7,404 10,559 Transfer to lifetime ECL — not credit impaired (334 ) 334 — — Transfer to lifetime ECL — credit impaired (990 ) (2,357 ) 3,347 — Amounts written off — — (12,208 ) (12,208 ) Recovery of amounts written off — — 6,323 6,323 Others — (1,007 ) — (1,007 ) December 31, 2020 ￦ 3,751 7,995 88,819 100,565 </t>
        </is>
      </c>
    </row>
    <row r="7">
      <c r="A7" s="4" t="inlineStr">
        <is>
          <t>Contractual maturities of financial liabilities</t>
        </is>
      </c>
      <c r="B7" s="4" t="inlineStr">
        <is>
          <t xml:space="preserve">Contractual maturities of financial liabilities as of December 31, 2020 are as follows: (In millions of won) Carrying Contractual Less than 1 - 5 years More than Accounts payable — trade ￦ 372,909 372,909 372,909 — — Borrowings(*) 2,138,923 2,467,988 225,657 2,242,331 — Debentures(*) 8,579,743 9,749,762 1,106,505 5,680,403 2,962,854 Lease liabilities 1,436,777 1,537,279 365,925 826,331 345,023 Accounts payable — other and others(*) 6,051,550 6,145,185 4,920,324 849,013 375,848 ￦ 18,579,902 20,273,123 6,991,320 9,598,078 3,683,725 (*) Includes interest payables. </t>
        </is>
      </c>
    </row>
    <row r="8">
      <c r="A8" s="4" t="inlineStr">
        <is>
          <t>Periods in which cash flows from cash flow hedge derivatives are expected to occur</t>
        </is>
      </c>
      <c r="B8" s="4" t="inlineStr">
        <is>
          <t xml:space="preserve">As of December 31, 2020, periods in which cash flows from cash flow hedge derivatives are expected to occur are as follows: (In millions of won) Carrying Contractual Less than 1 - 5 More than Assets ￦ 65,136 65,637 20,211 52,651 (7,225 ) Liabilities (42,061 ) (43,076 ) (1,740 ) (41,336 ) — ￦ 23,075 22,561 18,471 11,315 (7,225 ) </t>
        </is>
      </c>
    </row>
    <row r="9">
      <c r="A9" s="4" t="inlineStr">
        <is>
          <t>Debt-equity ratio</t>
        </is>
      </c>
      <c r="B9" s="4" t="inlineStr">
        <is>
          <t xml:space="preserve">Debt-equity ratio as of December 31, 2020 and 2019 are as follows: (In millions of won) December 31, December 31, Total liabilities ￦ 23,510,714 22,385,434 Total equity 24,396,243 22,816,934 Debt-equity ratios 96.37 % 98.11 % </t>
        </is>
      </c>
    </row>
    <row r="10">
      <c r="A10" s="4" t="inlineStr">
        <is>
          <t>Fair value and carrying amount of financial assets and liabilities including fair value hierarchy</t>
        </is>
      </c>
      <c r="B10" s="4" t="inlineStr">
        <is>
          <t xml:space="preserve">1) Fair value and carrying amount of financial assets and liabilities including fair value hierarchy as of December 31, 2020 are as follows: (In millions of won) December 31, 2020 Carrying Level 1 Level 2 Level 3 Total Financial assets that are measured at fair value: FVTPL ￦ 960,522 60,473 629,732 270,317 960,522 Derivatives hedging instruments 65,136 — 65,136 — 65,136 FVOCI 1,455,441 885,452 — 569,989 1,455,441 ￦ 2,481,099 945,925 694,868 840,306 2,481,099 Financial liabilities that are measured at fair value: FVTPL ￦ 333,099 — — 333,099 333,099 Derivatives hedging instruments 42,061 — 42,061 — 42,061 ￦ 375,160 — 42,061 333,099 375,160 Financial liabilities that are not measured at fair value: Borrowings ￦ 2,138,923 — 2,282,316 — 2,282,316 Debentures 8,579,743 — 9,085,324 — 9,085,324 Long-term payables — other 1,566,954 — 1,582,805 — 1,582,805 ￦ 12,285,620 — 12,950,445 — 12,950,445 (In millions of won) December 31, 2019 Carrying Level 1 Level 2 Level 3 Total Financial assets that are measured at fair value: FVTPL ￦ 847,281 — 668,891 178,390 847,281 Derivatives hedging instruments 144,886 — 144,886 — 144,886 FVOCI 714,899 407,651 — 307,248 714,899 ￦ 1,707,066 407,651 813,777 485,638 1,707,066 Financial liabilities that are measured at fair value: Derivatives hedging instruments ￦ 1,043 — 1,043 — 1,043 Financial liabilities that are not measured at fair value: Borrowings ￦ 2,043,140 — 2,191,037 — 2,191,037 Debentures 8,220,833 — 8,714,408 — 8,714,408 Long-term payables — other 1,974,006 — 2,008,493 — 2,008,493 ￦ 12,237,979 — 12,913,938 — 12,913,938 </t>
        </is>
      </c>
    </row>
    <row r="11">
      <c r="A11" s="4" t="inlineStr">
        <is>
          <t>Interest rates used by the group for the fair value measurement</t>
        </is>
      </c>
      <c r="B11" s="4" t="inlineStr">
        <is>
          <t xml:space="preserve">Interest rates used by the Group for the fair value measurement as of December 31, 2020 are as follows: Interest rate Derivative instruments 0.14% ~ 3.90% Borrowings and debentures 0.99% ~ 2.21% Long-term payables — other 0.90% ~ 1.72% </t>
        </is>
      </c>
    </row>
    <row r="12">
      <c r="A12" s="4" t="inlineStr">
        <is>
          <t>Carrying amount of financial instruments recognized of which offset agreements are applicable</t>
        </is>
      </c>
      <c r="B12" s="4" t="inlineStr">
        <is>
          <t xml:space="preserve">Carrying amount of financial instruments recognized of which offset agreements are applicable as of December 31, 2020 and 2019 are as follows: (In millions of won) December 31, 2020 Gross Amount Net financial Relevant financial Net Financial assets: Derivative instruments(*) ￦ 8,015 — 8,015 (453 ) 7,562 Accounts receivable — trade and others 317,332 (203,403 ) 113,929 — 113,929 ￦ 325,347 (203,403 ) 121,944 (453 ) 121,491 Financial liabilities: Derivative instruments(*) ￦ 453 — 453 (453 ) — Accounts payable — other and others 301,996 (203,403 ) 98,593 — 98,593 ￦ 302,449 (203,403 ) 99,046 (453 ) 98,593 (*) The balance represents the net amount under the standard terms and conditions of International Swaps and Derivatives Association. (In millions of won) December 31, 2019 Gross Amount Net financial Financial assets: Accounts receivable — trade and others ￦ 102,241 (100,895 ) 1,346 Financial liabilities: Accounts payable — other and others ￦ 100,895 (100,895 ) — </t>
        </is>
      </c>
    </row>
    <row r="13">
      <c r="A13" s="4" t="inlineStr">
        <is>
          <t>Currency risk [member]</t>
        </is>
      </c>
    </row>
    <row r="14">
      <c r="A14" s="3" t="inlineStr">
        <is>
          <t>Statement [LineItems]</t>
        </is>
      </c>
    </row>
    <row r="15">
      <c r="A15" s="4" t="inlineStr">
        <is>
          <t>Monetary assets and liabilities denominated in foreign currencies</t>
        </is>
      </c>
      <c r="B15" s="4" t="inlineStr">
        <is>
          <t xml:space="preserve">Monetary assets and liabilities denominated in foreign currencies as of December 31, 2020 are as follows: (In millions of won, thousands of foreign currencies) Assets Liabilities Foreign currencies Won equivalent Foreign currencies Won USD 84,581 ￦ 92,025 1,541,544 ￦ 1,677,200 EUR 10,903 14,591 2,519 3,370 JPY 672,311 7,088 22,778 240 Others — 2,702 — 606 ￦ 116,406 ￦ 1,681,416 </t>
        </is>
      </c>
    </row>
    <row r="16">
      <c r="A16" s="4" t="inlineStr">
        <is>
          <t>Impact on income before income tax of a hypothetical change in exchange rates</t>
        </is>
      </c>
      <c r="B16" s="4" t="inlineStr">
        <is>
          <t xml:space="preserve">As of December 31, 2020, a hypothetical change in exchange rates by 10% would have increased (reduced) the Group’s income before income tax as follows: (In millions of won) If increased by 10% If decreased by 10% USD ￦ 5,507 (5,507 ) EUR 1,122 (1,122 ) JPY 685 (685 ) Others 210 (210 ) ￦ 7,524 (7,524 ) </t>
        </is>
      </c>
    </row>
    <row r="17">
      <c r="A17" s="4" t="inlineStr">
        <is>
          <t>Level 3 [member] | Currency risk [member]</t>
        </is>
      </c>
    </row>
    <row r="18">
      <c r="A18" s="3" t="inlineStr">
        <is>
          <t>Statement [LineItems]</t>
        </is>
      </c>
    </row>
    <row r="19">
      <c r="A19" s="4" t="inlineStr">
        <is>
          <t>Fair value of assets</t>
        </is>
      </c>
      <c r="B19" s="4" t="inlineStr">
        <is>
          <t xml:space="preserve">There have been no transfers between Level 2 and Level 1 for year ended December 31, 2020. The changes of financial assets classified as Level 3 for the year ended December 31, 2020 are as follows: (In millions of won) Balance at Gain(loss) OCI Acquisition Disposal Transfer Business Balance at December 31, Financial assets FVTPL ￦ 178,390 103,327 (8,266 ) 60,576 (39,570 ) (24,156 ) 16 270,317 FVOCI 307,248 (98 ) 230,526 37,381 (5,154 ) (6,137 ) 6,223 569,989 ￦ 485,638 103,229 222,260 97,957 (44,724 ) (30,293 ) 6,239 840,306 Financial liabilities ￦ — (12,115 ) — — — — (320,984 ) (333,099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Text block [abstract]</t>
        </is>
      </c>
    </row>
    <row r="4">
      <c r="A4" s="4" t="inlineStr">
        <is>
          <t>Compensation for the key management</t>
        </is>
      </c>
      <c r="B4" s="4" t="inlineStr">
        <is>
          <t xml:space="preserve">The compensation given to such key management for the years ended December 31, 2020, 2019 and 2018 are as follows: (In millions of won) 2020 2019 2018 Salaries ￦ 10,029 5,969 4,488 Defined benefits plan expenses 3,459 1,237 920 Share option 158 325 548 ￦ 13,646 7,531 5,956 </t>
        </is>
      </c>
    </row>
    <row r="5">
      <c r="A5" s="4" t="inlineStr">
        <is>
          <t>Transactions with related parties</t>
        </is>
      </c>
      <c r="B5" s="4" t="inlineStr">
        <is>
          <t xml:space="preserve"> (3) Transactions with related parties for the years ended December 31, 2020, 2019 and 2018 are as follows: (In millions of won) 2020 Scope Company Operating Operating Acquisition Ultimate Controlling Entity SK Holdings Co., Ltd.(*2) ￦ 40,717 596,509 76,534 Associates F&amp;U Credit information Co., Ltd. 3,484 51,228 — SK hynix Inc.(*3) 316,001 267 — KEB HanaCard Co., Ltd. 683 3,065 — SK Wyverns Co., Ltd. 1,279 19,354 — Content Wavve Co., Ltd. 446 56,631 — Others(*4) 65,431 12,511 78 387,324 143,056 78 Others SK Engineering &amp; Construction Co., Ltd. 12,349 238 — SK Innovation Co., Ltd. 38,999 18,464 — SK Networks Co., Ltd.(*5) 13,893 1,022,976 32 SK Networks Services Co., Ltd. 6,936 76,653 2,023 SK Telesys Co., Ltd. 388 10,751 30,453 SK TNS Co., Ltd. 1,118 43,767 496,460 SK Energy Co., Ltd. 16,009 296 — SK hynix Semiconductor (China) Ltd. 73,683 — — SK Battery Hungary Krt 19,394 — — SK Global Chemical Co., Ltd. 20,667 9 — SK Global Chemical International 15,898 8 — HappyNarae Co., Ltd. 9,871 17,361 129,621 Others 102,141 128,268 83,693 331,346 1,318,791 742,282 ￦ 759,387 2,058,356 818,894 (*1) Operating expense and others include lease payments by the Group. (*2) Operating expense and others include ￦216,241 million of dividends paid by the Parent Company. (*3) Operating revenue and others include ￦146,100 million of dividends received from SK hynix Inc. which was deducted from the investment in associates and ￦70,495 million of disposal amounts of Yongin SK Academy training facility. (*4) Operating revenue and others include ￦18,749 million of dividends declared by Korea IT Fund and Pacific Telecom Inc. and UniSK which was deducted from the investments in associates. (*5) Operating expenses and others include costs for handset purchases amounting to ￦961,167 million. (In millions of won) 2019 Scope Company Operating Operating Acquisition of Ultimate Controlling Entity SK Holdings Co., Ltd.(*2) ￦ 53,507 612,248 95,426 Associates F&amp;U Credit information Co., Ltd. 2,293 55,179 — SK hynix Inc.(*3) 273,047 481 — KEB HanaCard Co., Ltd. 832 1,901 — SK Wyverns Co., Ltd. 1,399 21,528 — Others(*4) 17,286 13,864 457 294,857 92,953 457 Others SK Engineering &amp; Construction Co., Ltd. 13,339 1,601 7,400 SK Innovation Co., Ltd. 26,697 2,777 — SK Networks Co., Ltd.(*5) 29,321 1,088,443 449 SK Networks Services Co., Ltd. 1,056 76,671 4,979 SK Telesys Co., Ltd. 474 9,686 59,392 SK TNS Co., Ltd. 240 35,824 607,546 SK Energy Co., Ltd. 16,294 516 — SK hynix Semiconductor (China) Ltd. 73,542 — — SK Global Chemical International Trading (Shanghai) Co., Ltd. 14,535 131 — HappyNarae Co., Ltd. 6,943 18,121 168,286 Others 90,307 105,569 109,189 272,748 1,339,339 957,241 ￦ 621,112 2,044,540 1,053,124 (*1) Operating expense and others include lease payments by the Group. (*2) Operating expense and others include ￦216,241 million of dividends paid by the Parent Company. (*3) Operating revenue and others include ￦219,150 million of dividends received from SK hynix Inc. which was deducted from the investment in associates. (*4) Operating revenue and others include ￦11,955 million of dividends declared by Korea IT Fund, UniSK and KIF-Stonebridge (*5) Operating expenses and others include costs for handset purchases amounting to ￦1,043,902 million. (In millions of won) 2018 Scope Company Operating Operating Acquisition of Collection Ultimate Controlling Entity SK Holdings Co., Ltd.(*1) ￦ 20,050 601,176 151,502 — Associates F&amp;U Credit information Co., Ltd. 2,777 54,857 — — HappyNarae Co., Ltd.(*2) 1,002 20,286 88,327 — SK hynix Inc.(*3) 179,708 313 — — KEB HanaCard Co., Ltd. 15,046 15,387 — — Others(*4) 5,924 35,296 1,202 204 204,457 126,139 89,529 204 Others SK Engineering &amp; Construction Co., Ltd. 4,662 1,122 8,700 — SK Innovation Co., Ltd.(*5) 44,010 996 — — SK Networks Co., Ltd.(*6) 23,078 1,189,404 460 — SK Networks Services Co., Ltd. 774 90,723 5,478 — SK Telesys Co., Ltd. 362 10,945 127,840 — SK TNS Co., Ltd. 140 31,220 493,793 — SK Energy Co., Ltd.(*5) 15,134 897 — — SK Gas Co., Ltd. 7,653 2 — — SKC Infra Service Co., Ltd. 57 50,829 24,761 — Others(*5) 55,224 19,323 — — 151,094 1,395,461 661,032 — ￦ 375,601 2,122,776 902,063 204 (*1) Operating expense and others include ￦203,635 million of dividends paid by the Parent Company. (*2) Transactions with HappyNarae Co., Ltd. occurred before disposal. (*3) Operating revenue and others include ￦146,100 million of dividends received from SK hynix Inc. which was deducted from the investments in associates. (*4) Operating revenue and others include ￦4,587 million of dividends received from Korea IT Fund, KIF-Stonebridge (*5) Operating revenue and others include ￦68,500 million received from disposal of the real estate investment fund to SK Innovation Co., Ltd., SK Energy Co., Ltd., SK Lubricants Co., Ltd., SK Trading International Co., Ltd. and SK Global Chemical Co., Ltd. (*6) Operating expenses and others include costs for handset purchases amounting to ￦1,100,370 million. </t>
        </is>
      </c>
    </row>
    <row r="6">
      <c r="A6" s="4" t="inlineStr">
        <is>
          <t>Account balances with related parties</t>
        </is>
      </c>
      <c r="B6" s="4" t="inlineStr">
        <is>
          <t xml:space="preserve">(4) Account balances with related parties as of December 31, 2020 and 2019 are as follows: (In millions of won) December 31, 2020 Receivables Payables Scope Company Loans Accounts Accounts Ultimate Controlling Entity SK Holdings Co., Ltd. ￦ — 6,449 64,373 Associates F&amp;U Credit information Co., Ltd. — 10 4,699 SK hynix Inc. — 33,773 128 Wave City Development Co., Ltd.(*1) — 25,782 — Daehan Kanggun BcN Co., Ltd.(*2) 22,147 2,779 — KEB HanaCard Co., Ltd. — 352 145,328 Content Wavve Co., Ltd. — 283 2,491 Others — 9,098 1,686 22,147 72,077 154,332 Others SK Engineering &amp; Construction Co., Ltd. — 1,521 152 SK Innovation Co., Ltd. — 11,737 44,105 SK Networks. Co., Ltd. — 2,245 108,233 SK Networks Services Co., Ltd. — 579 7,103 SK Telesys Co., Ltd. — 37 9,253 SK TNS Co., Ltd. — 263 89,915 SK Energy Co., Ltd. — 3,502 1,837 SK hystec Co., Ltd. — 494 6,085 SK hynix Semiconductor (China) Ltd. — 5,896 — SK Battery Hungary Krt — 2,075 — SK Global Chemical Co., Ltd. — 1,142 5 SK Global Chemical InternationalTrading (Shanghai) Co., Ltd. — 795 21 HappyNarae Co., Ltd. — 720 16,534 Others — 15,564 120,575 — 46,570 403,818 ￦ 22,147 125,096 622,523 (*1) As of December 31, 2020, the Parent Company recognized loss allowance amounting to ￦10,880 million on the accounts receivable — trade. (*2) As of December 31, 2020, the Parent Company recognized full loss allowance for the balance of loans to Daehan Kanggun BcN Co., Ltd. (In millions of won) December 31, 2019 Receivables Payables Scope Company Loans Accounts Accounts Ultimate Controlling Entity SK Holdings Co., Ltd. ￦ — 7,941 87,458 Associates F&amp;U Credit information Co., Ltd. — 2 4,869 SK hynix Inc. — 21,510 100 Wave City Development Co., Ltd.(*1) — 31,523 — Daehan Kanggun BcN Co., Ltd.(*2) 22,147 5,359 — KEB HanaCard Co., Ltd. — 1,025 9,474 Others 204 2,490 2,262 22,351 61,909 16,705 Others SK Engineering &amp; Construction Co., Ltd. — 4,422 97 SK Innovation Co., Ltd. — 7,496 43,791 SK Networks. Co., Ltd. — 3,469 76,993 SK Networks Services Co., Ltd. — — 10,900 SK Telesys Co., Ltd. — 30 16,337 SK TNS Co., Ltd. 14 200,703 SK Energy Co., Ltd. — 2,757 1,954 SK hystec Co., Ltd. — 848 687 SK hynix Semiconductor (China) Ltd. — 8,556 — Others — 23,264 88,813 — 50,856 440,275 ￦ 22,351 120,706 544,438 (*1) As of December 31, 2019, the Parent Company recognized loss allowance amounting to ￦13,283 million on the accounts receivable — trade. (*2) As of December 31, 2019, the Parent Company recognized full loss allowance for the balance of loans to Daehan Kanggun BcN Co., Ltd. (5) SK Telink Co., Ltd., a subsidiary of the Parent Company, is holding a blank note provided by SK Holdings Co., Ltd. with regards to a performance guarantee. (6) The details of additional investments and disposal of associates and joint ventures for the year ended December 31, 2020 as presented in note 13.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atements of Cash Flows (Tables)</t>
        </is>
      </c>
      <c r="B1" s="2" t="inlineStr">
        <is>
          <t>12 Months Ended</t>
        </is>
      </c>
    </row>
    <row r="2">
      <c r="B2" s="2" t="inlineStr">
        <is>
          <t>Dec. 31, 2020</t>
        </is>
      </c>
    </row>
    <row r="3">
      <c r="A3" s="3" t="inlineStr">
        <is>
          <t>Text block [abstract]</t>
        </is>
      </c>
    </row>
    <row r="4">
      <c r="A4" s="4" t="inlineStr">
        <is>
          <t>Adjustments for income and expenses from operating activities</t>
        </is>
      </c>
      <c r="B4" s="4" t="inlineStr">
        <is>
          <t xml:space="preserve">(1) Adjustments for income and expenses from operating activities for the years ended December 31, 2020, 2019 and 2018 are as follows: (In millions of won) 2020 2019 2018 Interest income ￦ (50,357 ) (63,579 ) (69,936 ) Dividends (1,170 ) (10,011 ) (35,143 ) Gain on foreign currency translations (8,928 ) (4,576 ) (2,776 ) Gain on valuation of derivatives (101,343 ) (2,499 ) (6,532 ) Gain on settlement of derivatives (7,829 ) (29,277 ) (20,399 ) Gain relating to investments in subsidiaries, associates and joint ventures, net (1,028,403 ) (449,543 ) (3,270,912 ) Gain on sale of accounts receivable — other (22,605 ) (15,855 ) (20,023 ) Gain on disposal of property and equipment and intangible assets (35,644 ) (8,533 ) (38,933 ) Gain on business transfer (12,455 ) (69,522 ) — Gain relating to financial assets at FVTPL (35,844 ) (4,504 ) (83,636 ) Gain relating to financial liabilities at FVTPL — (56 ) — Other income (4,220 ) (1,875 ) (952 ) Interest expense 399,176 406,087 307,319 Loss on foreign currency translations 12,730 4,948 2,397 Loss on disposal of long-term investment securities 98 — — Loss on sale of accounts receivable — other — 5,823 — Income tax expense 376,502 300,268 843,978 Expense related to defined benefit plan 198,794 175,165 147,722 Share option 4,313 2,073 789 Depreciation and amortization 4,169,996 4,021,016 3,284,339 Bad debt expense 48,625 28,841 38,211 Loss on disposal of property and equipment and intangible assets 41,598 47,760 87,257 Impairment loss on property and equipment and intangible assets 208,833 65,935 255,839 Bad debt for accounts receivable — other 10,559 5,802 7,718 Loss on valuation of derivatives 13,551 — — Loss on settlement of derivatives 2,637 641 12,554 Loss relating to financial assets at FVTPL 10,894 7,753 22,507 Loss relating to financial liabilities at FVTPL — 43 1,535 Loss on impairment of investment assets — 1,670 3,157 Other expenses 67,146 21,044 102,839 ￦ 4,256,654 4,435,039 1,568,919 </t>
        </is>
      </c>
    </row>
    <row r="5">
      <c r="A5" s="4" t="inlineStr">
        <is>
          <t>Changes in assets and liabilities from operating activities</t>
        </is>
      </c>
      <c r="B5" s="4" t="inlineStr">
        <is>
          <t xml:space="preserve">(2) Changes in assets and liabilities from operating activities for the years ended December 31, 2020, 2019 and 2018 are as follows: (In millions of won) 2020 2019 2018 Accounts receivable — trade ￦ (33,410 ) (211,712 ) 175,841 Accounts receivable — other (50,003 ) 48,399 319,913 Accrued income — 151 — Advanced payments (945 ) (12,204 ) 13,393 Prepaid expenses 112,270 (680,925 ) (3,597 ) Inventories (7,219 ) 115,893 (13,429 ) Long-term accounts receivable — other 26,027 (56,216 ) 11,064 Contract assets 1,528 (68,805 ) 9,161 Guarantee deposits 26,122 6,392 (258 ) Accounts payable — trade 3,023 (23,607 ) (58,487 ) Accounts payable — other 311,737 167,595 (271,128 ) Withholdings 33,348 (31,545 ) 129,492 Contract liabilities 35,426 33,574 11,328 Deposits received (1,028 ) (3,112 ) (333 ) Accrued expenses 61,848 116,949 (102,246 ) Provisions (30,773 ) (36,478 ) (4,298 ) Long-term provisions (548 ) (1,699 ) 1,193 Plan assets (145,214 ) (130,790 ) (123,075 ) Retirement benefit payment (76,987 ) (84,098 ) (63,957 ) Others 37,256 (3,892 ) (4,628 ) ￦ 302,458 (856,130 ) 25,949 </t>
        </is>
      </c>
    </row>
    <row r="6">
      <c r="A6" s="4" t="inlineStr">
        <is>
          <t>Significant non-cash transactions</t>
        </is>
      </c>
      <c r="B6" s="4" t="inlineStr">
        <is>
          <t xml:space="preserve">(3) Significant non-cash (In millions of won) 2020 2019 2018 Increase(decrease) in accounts payable — other relating to acquisition of property and equipment and intangible assets ￦ (426,723 ) 438,622 1,162,301 Increase of right-of-use 736,157 1,141,349 — Contribution in kind for investments 4,702 78,900 — Investment in subsidiary from comprehensive stock exchange — — 129,595 Merger of Tbroad Co., Ltd. and two other companies by SK Broadband Co., Ltd. 1,072,487 — — </t>
        </is>
      </c>
    </row>
    <row r="7">
      <c r="A7" s="4" t="inlineStr">
        <is>
          <t>Reconciliation of Lliabilities Arising from Financing Activities</t>
        </is>
      </c>
      <c r="B7" s="4" t="inlineStr">
        <is>
          <t xml:space="preserve">(4) Reconciliation of liabilities arising from financing activities for the years ended December 31, 2020 and 2019 are as follows: (In millions of won) 2020 January 1, Cash flows Non-cash Exchange Fair value Business combinations Other December 31, Total liabilities from financing activities: Short-term borrowings ￦ 20,603 76,375 13,020 — — — 109,998 Long-term borrowings 2,022,537 (3,026 ) (14,208 ) — — 23,621 2,028,924 Debentures 8,220,833 445,462 (94,391 ) — — 7,839 8,579,743 Lease liabilities 1,291,007 (412,666 ) — — 7,696 550,740 1,436,777 Long-term payables — other 1,971,609 (428,100 ) — — — 23,445 1,566,954 Derivative financial liabilities 1,043 8,191 — 44,942 — — 54,176 Derivative financial assets (144,886 ) 28,500 — 51,250 — — (65,136 ) ￦ 13,382,746 (285,264 ) (95,579 ) 96,192 7,696 605,645 13,711,436 Other cash flows from financing activities: Payments of cash dividends ￦ (742,136 ) Payments of interest on hybrid bonds (14,766 ) Acquisition of treasury shares (426,664 ) Cash inflow from transactions with the non-controlling 17,766 Cash outflow from transactions with the non-controlling (6,515 ) (1,172,315 ) ￦ (1,457,579 ) (*) The effect of changes in foreign exchange rates for financial liabilities at amortized cost. (In millions of won) 2019 January 1, Cash flows Non-cash Exchange Fair value Business combinations Other December 31, Total liabilities from financing activities: Short-term borrowings ￦ 80,000 (59,860 ) (2 ) — 465 — 20,603 Long-term borrowings 2,104,996 (89,882 ) 1,129 — — 6,294 2,022,537 Debentures 7,466,852 693,444 59,157 223 — 1,157 8,220,833 Lease liabilities 844,283 (443,238 ) — — 955 889,007 1,291,007 Long-term payables – other 2,393,027 (428,153 ) (84 ) — — 6,819 1,971,609 Derivative financial liabilities 4,184 626 — (3,767 ) — — 1,043 Derivative financial assets (55,457 ) 11,800 — (98,958 ) — (2,271 ) (144,886 ) ￦ 12,837,885 (315,263 ) 60,200 (102,502 ) 1,420 901,006 13,382,746 Other cash flows from financing activities: Payments of cash dividends ￦ (718,698 ) Payments of interest on hybrid bonds (14,766 ) Disposal of treasury shares 300,000 Cash inflow from transactions with the non-controlling 101,398 Cash outflow from transactions with the non-controlling (39,345 ) (371,411 ) ￦ (686,674 ) (*) The effect of changes in foreign exchange rates for financial liabilities at amortized cost.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Dividends paid to the Parent Company (Tables)</t>
        </is>
      </c>
      <c r="B1" s="2" t="inlineStr">
        <is>
          <t>12 Months Ended</t>
        </is>
      </c>
    </row>
    <row r="2">
      <c r="B2" s="2" t="inlineStr">
        <is>
          <t>Dec. 31, 2020</t>
        </is>
      </c>
    </row>
    <row r="3">
      <c r="A3" s="3" t="inlineStr">
        <is>
          <t>Text block [abstract]</t>
        </is>
      </c>
    </row>
    <row r="4">
      <c r="A4" s="4" t="inlineStr">
        <is>
          <t>Summary of Cash Dividends Received from Consolidated Subsidiaries and Associates</t>
        </is>
      </c>
      <c r="B4" s="4" t="inlineStr">
        <is>
          <t xml:space="preserve">Cash dividends paid to the Parent Company for the years ended December 31, 2020, 2019 and 2018 are as follows: (In millions of won) 2020 2019 2018 Cash dividends received from consolidated subsidiaries ￦ 119,036 287,549 61,985 Cash dividends received from associates 164,850 227,500 149,815 ￦ 283,886 515,049 211,800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porting Entity - Total Issued Shares Held by Shareholders (Detail) - shares</t>
        </is>
      </c>
      <c r="B1" s="2" t="inlineStr">
        <is>
          <t>Dec. 31, 2020</t>
        </is>
      </c>
      <c r="C1" s="2" t="inlineStr">
        <is>
          <t>Jul. 23, 2020</t>
        </is>
      </c>
    </row>
    <row r="2">
      <c r="A2" s="3" t="inlineStr">
        <is>
          <t>Disclosure of classes of share capital [line items]</t>
        </is>
      </c>
    </row>
    <row r="3">
      <c r="A3" s="4" t="inlineStr">
        <is>
          <t>Number of shares</t>
        </is>
      </c>
      <c r="B3" s="5" t="n">
        <v>80745711</v>
      </c>
      <c r="C3" s="5" t="n">
        <v>4166667</v>
      </c>
    </row>
    <row r="4">
      <c r="A4" s="4" t="inlineStr">
        <is>
          <t>Percentage of total shares issued (%)</t>
        </is>
      </c>
      <c r="B4" s="4" t="inlineStr">
        <is>
          <t>100.00%</t>
        </is>
      </c>
    </row>
    <row r="5">
      <c r="A5" s="4" t="inlineStr">
        <is>
          <t>SK Holdings Co., Ltd. [member]</t>
        </is>
      </c>
    </row>
    <row r="6">
      <c r="A6" s="3" t="inlineStr">
        <is>
          <t>Disclosure of classes of share capital [line items]</t>
        </is>
      </c>
    </row>
    <row r="7">
      <c r="A7" s="4" t="inlineStr">
        <is>
          <t>Number of shares</t>
        </is>
      </c>
      <c r="B7" s="5" t="n">
        <v>21624120</v>
      </c>
    </row>
    <row r="8">
      <c r="A8" s="4" t="inlineStr">
        <is>
          <t>Percentage of total shares issued (%)</t>
        </is>
      </c>
      <c r="B8" s="4" t="inlineStr">
        <is>
          <t>26.78%</t>
        </is>
      </c>
    </row>
    <row r="9">
      <c r="A9" s="4" t="inlineStr">
        <is>
          <t>National pension service [member]</t>
        </is>
      </c>
    </row>
    <row r="10">
      <c r="A10" s="3" t="inlineStr">
        <is>
          <t>Disclosure of classes of share capital [line items]</t>
        </is>
      </c>
    </row>
    <row r="11">
      <c r="A11" s="4" t="inlineStr">
        <is>
          <t>Number of shares</t>
        </is>
      </c>
      <c r="B11" s="5" t="n">
        <v>8853906</v>
      </c>
    </row>
    <row r="12">
      <c r="A12" s="4" t="inlineStr">
        <is>
          <t>Percentage of total shares issued (%)</t>
        </is>
      </c>
      <c r="B12" s="4" t="inlineStr">
        <is>
          <t>10.97%</t>
        </is>
      </c>
    </row>
    <row r="13">
      <c r="A13" s="4" t="inlineStr">
        <is>
          <t>Institutional investors and other minority shareholders [member]</t>
        </is>
      </c>
    </row>
    <row r="14">
      <c r="A14" s="3" t="inlineStr">
        <is>
          <t>Disclosure of classes of share capital [line items]</t>
        </is>
      </c>
    </row>
    <row r="15">
      <c r="A15" s="4" t="inlineStr">
        <is>
          <t>Number of shares</t>
        </is>
      </c>
      <c r="B15" s="5" t="n">
        <v>39582507</v>
      </c>
    </row>
    <row r="16">
      <c r="A16" s="4" t="inlineStr">
        <is>
          <t>Percentage of total shares issued (%)</t>
        </is>
      </c>
      <c r="B16" s="4" t="inlineStr">
        <is>
          <t>49.02%</t>
        </is>
      </c>
    </row>
    <row r="17">
      <c r="A17" s="4" t="inlineStr">
        <is>
          <t>Kakao Co Ltd [member]</t>
        </is>
      </c>
    </row>
    <row r="18">
      <c r="A18" s="3" t="inlineStr">
        <is>
          <t>Disclosure of classes of share capital [line items]</t>
        </is>
      </c>
    </row>
    <row r="19">
      <c r="A19" s="4" t="inlineStr">
        <is>
          <t>Number of shares</t>
        </is>
      </c>
      <c r="B19" s="5" t="n">
        <v>1266620</v>
      </c>
    </row>
    <row r="20">
      <c r="A20" s="4" t="inlineStr">
        <is>
          <t>Percentage of total shares issued (%)</t>
        </is>
      </c>
      <c r="B20" s="4" t="inlineStr">
        <is>
          <t>1.57%</t>
        </is>
      </c>
    </row>
    <row r="21">
      <c r="A21" s="4" t="inlineStr">
        <is>
          <t>Treasury shares [member]</t>
        </is>
      </c>
    </row>
    <row r="22">
      <c r="A22" s="3" t="inlineStr">
        <is>
          <t>Disclosure of classes of share capital [line items]</t>
        </is>
      </c>
    </row>
    <row r="23">
      <c r="A23" s="4" t="inlineStr">
        <is>
          <t>Number of shares</t>
        </is>
      </c>
      <c r="B23" s="5" t="n">
        <v>9418558</v>
      </c>
    </row>
    <row r="24">
      <c r="A24" s="4" t="inlineStr">
        <is>
          <t>Percentage of total shares issued (%)</t>
        </is>
      </c>
      <c r="B24" s="4" t="inlineStr">
        <is>
          <t>11.66%</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Reporting Entity - List of Subsidiaries (Detail)</t>
        </is>
      </c>
      <c r="B1" s="2" t="inlineStr">
        <is>
          <t>12 Months Ended</t>
        </is>
      </c>
    </row>
    <row r="2">
      <c r="B2" s="2" t="inlineStr">
        <is>
          <t>Dec. 31, 2020</t>
        </is>
      </c>
      <c r="C2" s="2" t="inlineStr">
        <is>
          <t>Dec. 31, 2019</t>
        </is>
      </c>
    </row>
    <row r="3">
      <c r="A3" s="3" t="inlineStr">
        <is>
          <t>Disclosure of subsidiaries [line items]</t>
        </is>
      </c>
    </row>
    <row r="4">
      <c r="A4" s="4" t="inlineStr">
        <is>
          <t>Primary business</t>
        </is>
      </c>
      <c r="B4" s="4" t="inlineStr">
        <is>
          <t>Other telecommunication
retail business</t>
        </is>
      </c>
    </row>
    <row r="5">
      <c r="A5" s="4" t="inlineStr">
        <is>
          <t>SK Telink Co., Ltd. [member]</t>
        </is>
      </c>
    </row>
    <row r="6">
      <c r="A6" s="3" t="inlineStr">
        <is>
          <t>Disclosure of subsidiaries [line items]</t>
        </is>
      </c>
    </row>
    <row r="7">
      <c r="A7" s="4" t="inlineStr">
        <is>
          <t>Subsidiary</t>
        </is>
      </c>
      <c r="B7" s="4" t="inlineStr">
        <is>
          <t>SK Telink Co., Ltd.</t>
        </is>
      </c>
    </row>
    <row r="8">
      <c r="A8" s="4" t="inlineStr">
        <is>
          <t>Location</t>
        </is>
      </c>
      <c r="B8" s="4" t="inlineStr">
        <is>
          <t>Korea</t>
        </is>
      </c>
    </row>
    <row r="9">
      <c r="A9" s="4" t="inlineStr">
        <is>
          <t>Primary business</t>
        </is>
      </c>
      <c r="B9" s="4" t="inlineStr">
        <is>
          <t>Telecommunication and Mobile Virtual Network Operator
service</t>
        </is>
      </c>
    </row>
    <row r="10">
      <c r="A10" s="4" t="inlineStr">
        <is>
          <t>Ownership</t>
        </is>
      </c>
      <c r="B10" s="4" t="inlineStr">
        <is>
          <t>100.00%</t>
        </is>
      </c>
      <c r="C10" s="4" t="inlineStr">
        <is>
          <t>100.00%</t>
        </is>
      </c>
    </row>
    <row r="11">
      <c r="A11" s="4" t="inlineStr">
        <is>
          <t>SK Communications Co., Ltd. [member]</t>
        </is>
      </c>
    </row>
    <row r="12">
      <c r="A12" s="3" t="inlineStr">
        <is>
          <t>Disclosure of subsidiaries [line items]</t>
        </is>
      </c>
    </row>
    <row r="13">
      <c r="A13" s="4" t="inlineStr">
        <is>
          <t>Subsidiary</t>
        </is>
      </c>
      <c r="B13" s="4" t="inlineStr">
        <is>
          <t>SK Communications Co., Ltd.</t>
        </is>
      </c>
    </row>
    <row r="14">
      <c r="A14" s="4" t="inlineStr">
        <is>
          <t>Location</t>
        </is>
      </c>
      <c r="B14" s="4" t="inlineStr">
        <is>
          <t>Korea</t>
        </is>
      </c>
    </row>
    <row r="15">
      <c r="A15" s="4" t="inlineStr">
        <is>
          <t>Primary business</t>
        </is>
      </c>
      <c r="B15" s="4" t="inlineStr">
        <is>
          <t>Internet website services</t>
        </is>
      </c>
    </row>
    <row r="16">
      <c r="A16" s="4" t="inlineStr">
        <is>
          <t>Ownership</t>
        </is>
      </c>
      <c r="B16" s="4" t="inlineStr">
        <is>
          <t>100.00%</t>
        </is>
      </c>
      <c r="C16" s="4" t="inlineStr">
        <is>
          <t>100.00%</t>
        </is>
      </c>
    </row>
    <row r="17">
      <c r="A17" s="4" t="inlineStr">
        <is>
          <t>SK Broadband Co., Ltd. [member]</t>
        </is>
      </c>
    </row>
    <row r="18">
      <c r="A18" s="3" t="inlineStr">
        <is>
          <t>Disclosure of subsidiaries [line items]</t>
        </is>
      </c>
    </row>
    <row r="19">
      <c r="A19" s="4" t="inlineStr">
        <is>
          <t>Subsidiary</t>
        </is>
      </c>
      <c r="B19" s="4" t="inlineStr">
        <is>
          <t>SK Broadband Co., Ltd.</t>
        </is>
      </c>
    </row>
    <row r="20">
      <c r="A20" s="4" t="inlineStr">
        <is>
          <t>Location</t>
        </is>
      </c>
      <c r="B20" s="4" t="inlineStr">
        <is>
          <t>Korea</t>
        </is>
      </c>
    </row>
    <row r="21">
      <c r="A21" s="4" t="inlineStr">
        <is>
          <t>Primary business</t>
        </is>
      </c>
      <c r="B21" s="4" t="inlineStr">
        <is>
          <t>Telecommunication services</t>
        </is>
      </c>
    </row>
    <row r="22">
      <c r="A22" s="4" t="inlineStr">
        <is>
          <t>Ownership</t>
        </is>
      </c>
      <c r="B22" s="4" t="inlineStr">
        <is>
          <t>74.30%</t>
        </is>
      </c>
      <c r="C22" s="4" t="inlineStr">
        <is>
          <t>100.00%</t>
        </is>
      </c>
    </row>
    <row r="23">
      <c r="A23" s="4" t="inlineStr">
        <is>
          <t>PS&amp;Marketing Corporation [member]</t>
        </is>
      </c>
    </row>
    <row r="24">
      <c r="A24" s="3" t="inlineStr">
        <is>
          <t>Disclosure of subsidiaries [line items]</t>
        </is>
      </c>
    </row>
    <row r="25">
      <c r="A25" s="4" t="inlineStr">
        <is>
          <t>Subsidiary</t>
        </is>
      </c>
      <c r="B25" s="4" t="inlineStr">
        <is>
          <t>PS&amp;amp;Marketing Corporation</t>
        </is>
      </c>
    </row>
    <row r="26">
      <c r="A26" s="4" t="inlineStr">
        <is>
          <t>Location</t>
        </is>
      </c>
      <c r="B26" s="4" t="inlineStr">
        <is>
          <t>Korea</t>
        </is>
      </c>
    </row>
    <row r="27">
      <c r="A27" s="4" t="inlineStr">
        <is>
          <t>Primary business</t>
        </is>
      </c>
      <c r="B27" s="4" t="inlineStr">
        <is>
          <t>Communications device retail business</t>
        </is>
      </c>
    </row>
    <row r="28">
      <c r="A28" s="4" t="inlineStr">
        <is>
          <t>Ownership</t>
        </is>
      </c>
      <c r="B28" s="4" t="inlineStr">
        <is>
          <t>100.00%</t>
        </is>
      </c>
      <c r="C28" s="4" t="inlineStr">
        <is>
          <t>100.00%</t>
        </is>
      </c>
    </row>
    <row r="29">
      <c r="A29" s="4" t="inlineStr">
        <is>
          <t>SERVICE ACE Co., Ltd. [member]</t>
        </is>
      </c>
    </row>
    <row r="30">
      <c r="A30" s="3" t="inlineStr">
        <is>
          <t>Disclosure of subsidiaries [line items]</t>
        </is>
      </c>
    </row>
    <row r="31">
      <c r="A31" s="4" t="inlineStr">
        <is>
          <t>Subsidiary</t>
        </is>
      </c>
      <c r="B31" s="4" t="inlineStr">
        <is>
          <t>SERVICE ACE Co., Ltd.</t>
        </is>
      </c>
    </row>
    <row r="32">
      <c r="A32" s="4" t="inlineStr">
        <is>
          <t>Location</t>
        </is>
      </c>
      <c r="B32" s="4" t="inlineStr">
        <is>
          <t>Korea</t>
        </is>
      </c>
    </row>
    <row r="33">
      <c r="A33" s="4" t="inlineStr">
        <is>
          <t>Primary business</t>
        </is>
      </c>
      <c r="B33" s="4" t="inlineStr">
        <is>
          <t>Call center management service</t>
        </is>
      </c>
    </row>
    <row r="34">
      <c r="A34" s="4" t="inlineStr">
        <is>
          <t>Ownership</t>
        </is>
      </c>
      <c r="B34" s="4" t="inlineStr">
        <is>
          <t>100.00%</t>
        </is>
      </c>
      <c r="C34" s="4" t="inlineStr">
        <is>
          <t>100.00%</t>
        </is>
      </c>
    </row>
    <row r="35">
      <c r="A35" s="4" t="inlineStr">
        <is>
          <t>SERVICE TOP Co., Ltd. [member]</t>
        </is>
      </c>
    </row>
    <row r="36">
      <c r="A36" s="3" t="inlineStr">
        <is>
          <t>Disclosure of subsidiaries [line items]</t>
        </is>
      </c>
    </row>
    <row r="37">
      <c r="A37" s="4" t="inlineStr">
        <is>
          <t>Subsidiary</t>
        </is>
      </c>
      <c r="B37" s="4" t="inlineStr">
        <is>
          <t>SERVICE TOP Co., Ltd.</t>
        </is>
      </c>
    </row>
    <row r="38">
      <c r="A38" s="4" t="inlineStr">
        <is>
          <t>Location</t>
        </is>
      </c>
      <c r="B38" s="4" t="inlineStr">
        <is>
          <t>Korea</t>
        </is>
      </c>
    </row>
    <row r="39">
      <c r="A39" s="4" t="inlineStr">
        <is>
          <t>Primary business</t>
        </is>
      </c>
      <c r="B39" s="4" t="inlineStr">
        <is>
          <t>Call center management service</t>
        </is>
      </c>
    </row>
    <row r="40">
      <c r="A40" s="4" t="inlineStr">
        <is>
          <t>Ownership</t>
        </is>
      </c>
      <c r="B40" s="4" t="inlineStr">
        <is>
          <t>100.00%</t>
        </is>
      </c>
      <c r="C40" s="4" t="inlineStr">
        <is>
          <t>100.00%</t>
        </is>
      </c>
    </row>
    <row r="41">
      <c r="A41" s="4" t="inlineStr">
        <is>
          <t>SK O&amp;S Co., Ltd. [member]</t>
        </is>
      </c>
    </row>
    <row r="42">
      <c r="A42" s="3" t="inlineStr">
        <is>
          <t>Disclosure of subsidiaries [line items]</t>
        </is>
      </c>
    </row>
    <row r="43">
      <c r="A43" s="4" t="inlineStr">
        <is>
          <t>Subsidiary</t>
        </is>
      </c>
      <c r="B43" s="4" t="inlineStr">
        <is>
          <t>SK O&amp;amp;S Co., Ltd.</t>
        </is>
      </c>
    </row>
    <row r="44">
      <c r="A44" s="4" t="inlineStr">
        <is>
          <t>Location</t>
        </is>
      </c>
      <c r="B44" s="4" t="inlineStr">
        <is>
          <t>Korea</t>
        </is>
      </c>
    </row>
    <row r="45">
      <c r="A45" s="4" t="inlineStr">
        <is>
          <t>Primary business</t>
        </is>
      </c>
      <c r="B45" s="4" t="inlineStr">
        <is>
          <t>Base station maintenance service</t>
        </is>
      </c>
    </row>
    <row r="46">
      <c r="A46" s="4" t="inlineStr">
        <is>
          <t>Ownership</t>
        </is>
      </c>
      <c r="B46" s="4" t="inlineStr">
        <is>
          <t>100.00%</t>
        </is>
      </c>
      <c r="C46" s="4" t="inlineStr">
        <is>
          <t>100.00%</t>
        </is>
      </c>
    </row>
    <row r="47">
      <c r="A47" s="4" t="inlineStr">
        <is>
          <t>SK Telecom China Holdings Co., Ltd. [member]</t>
        </is>
      </c>
    </row>
    <row r="48">
      <c r="A48" s="3" t="inlineStr">
        <is>
          <t>Disclosure of subsidiaries [line items]</t>
        </is>
      </c>
    </row>
    <row r="49">
      <c r="A49" s="4" t="inlineStr">
        <is>
          <t>Subsidiary</t>
        </is>
      </c>
      <c r="B49" s="4" t="inlineStr">
        <is>
          <t>SK Telecom China Holdings Co., Ltd.</t>
        </is>
      </c>
    </row>
    <row r="50">
      <c r="A50" s="4" t="inlineStr">
        <is>
          <t>Location</t>
        </is>
      </c>
      <c r="B50" s="4" t="inlineStr">
        <is>
          <t>China</t>
        </is>
      </c>
    </row>
    <row r="51">
      <c r="A51" s="4" t="inlineStr">
        <is>
          <t>Primary business</t>
        </is>
      </c>
      <c r="B51" s="4" t="inlineStr">
        <is>
          <t>Investment (Holdings company)</t>
        </is>
      </c>
    </row>
    <row r="52">
      <c r="A52" s="4" t="inlineStr">
        <is>
          <t>Ownership</t>
        </is>
      </c>
      <c r="B52" s="4" t="inlineStr">
        <is>
          <t>100.00%</t>
        </is>
      </c>
      <c r="C52" s="4" t="inlineStr">
        <is>
          <t>100.00%</t>
        </is>
      </c>
    </row>
    <row r="53">
      <c r="A53" s="4" t="inlineStr">
        <is>
          <t>SK Global Healthcare Business Group, Ltd. [member]</t>
        </is>
      </c>
    </row>
    <row r="54">
      <c r="A54" s="3" t="inlineStr">
        <is>
          <t>Disclosure of subsidiaries [line items]</t>
        </is>
      </c>
    </row>
    <row r="55">
      <c r="A55" s="4" t="inlineStr">
        <is>
          <t>Subsidiary</t>
        </is>
      </c>
      <c r="B55" s="4" t="inlineStr">
        <is>
          <t>SK Global Healthcare Business Group, Ltd.</t>
        </is>
      </c>
    </row>
    <row r="56">
      <c r="A56" s="4" t="inlineStr">
        <is>
          <t>Location</t>
        </is>
      </c>
      <c r="B56" s="4" t="inlineStr">
        <is>
          <t>Hong Kong</t>
        </is>
      </c>
    </row>
    <row r="57">
      <c r="A57" s="4" t="inlineStr">
        <is>
          <t>Primary business</t>
        </is>
      </c>
      <c r="B57" s="4" t="inlineStr">
        <is>
          <t>Investment</t>
        </is>
      </c>
    </row>
    <row r="58">
      <c r="A58" s="4" t="inlineStr">
        <is>
          <t>Ownership</t>
        </is>
      </c>
      <c r="B58" s="4" t="inlineStr">
        <is>
          <t>100.00%</t>
        </is>
      </c>
      <c r="C58" s="4" t="inlineStr">
        <is>
          <t>100.00%</t>
        </is>
      </c>
    </row>
    <row r="59">
      <c r="A59" s="4" t="inlineStr">
        <is>
          <t>YTK Investment Ltd. [member]</t>
        </is>
      </c>
    </row>
    <row r="60">
      <c r="A60" s="3" t="inlineStr">
        <is>
          <t>Disclosure of subsidiaries [line items]</t>
        </is>
      </c>
    </row>
    <row r="61">
      <c r="A61" s="4" t="inlineStr">
        <is>
          <t>Subsidiary</t>
        </is>
      </c>
      <c r="B61" s="4" t="inlineStr">
        <is>
          <t>YTK Investment Ltd.</t>
        </is>
      </c>
    </row>
    <row r="62">
      <c r="A62" s="4" t="inlineStr">
        <is>
          <t>Location</t>
        </is>
      </c>
      <c r="B62" s="4" t="inlineStr">
        <is>
          <t>Cayman Islands</t>
        </is>
      </c>
    </row>
    <row r="63">
      <c r="A63" s="4" t="inlineStr">
        <is>
          <t>Primary business</t>
        </is>
      </c>
      <c r="B63" s="4" t="inlineStr">
        <is>
          <t>Investment association</t>
        </is>
      </c>
    </row>
    <row r="64">
      <c r="A64" s="4" t="inlineStr">
        <is>
          <t>Ownership</t>
        </is>
      </c>
      <c r="B64" s="4" t="inlineStr">
        <is>
          <t>100.00%</t>
        </is>
      </c>
      <c r="C64" s="4" t="inlineStr">
        <is>
          <t>100.00%</t>
        </is>
      </c>
    </row>
    <row r="65">
      <c r="A65" s="4" t="inlineStr">
        <is>
          <t>Atlas investment [member]</t>
        </is>
      </c>
    </row>
    <row r="66">
      <c r="A66" s="3" t="inlineStr">
        <is>
          <t>Disclosure of subsidiaries [line items]</t>
        </is>
      </c>
    </row>
    <row r="67">
      <c r="A67" s="4" t="inlineStr">
        <is>
          <t>Subsidiary</t>
        </is>
      </c>
      <c r="B67" s="4" t="inlineStr">
        <is>
          <t>Atlas Investment</t>
        </is>
      </c>
    </row>
    <row r="68">
      <c r="A68" s="4" t="inlineStr">
        <is>
          <t>Location</t>
        </is>
      </c>
      <c r="B68" s="4" t="inlineStr">
        <is>
          <t>Cayman Islands</t>
        </is>
      </c>
    </row>
    <row r="69">
      <c r="A69" s="4" t="inlineStr">
        <is>
          <t>Primary business</t>
        </is>
      </c>
      <c r="B69" s="4" t="inlineStr">
        <is>
          <t>Investment association</t>
        </is>
      </c>
    </row>
    <row r="70">
      <c r="A70" s="4" t="inlineStr">
        <is>
          <t>Ownership</t>
        </is>
      </c>
      <c r="B70" s="4" t="inlineStr">
        <is>
          <t>100.00%</t>
        </is>
      </c>
      <c r="C70" s="4" t="inlineStr">
        <is>
          <t>100.00%</t>
        </is>
      </c>
    </row>
    <row r="71">
      <c r="A71" s="4" t="inlineStr">
        <is>
          <t>SKT Americas, Inc. [member]</t>
        </is>
      </c>
    </row>
    <row r="72">
      <c r="A72" s="3" t="inlineStr">
        <is>
          <t>Disclosure of subsidiaries [line items]</t>
        </is>
      </c>
    </row>
    <row r="73">
      <c r="A73" s="4" t="inlineStr">
        <is>
          <t>Subsidiary</t>
        </is>
      </c>
      <c r="B73" s="4" t="inlineStr">
        <is>
          <t>SKT Americas, Inc.</t>
        </is>
      </c>
    </row>
    <row r="74">
      <c r="A74" s="4" t="inlineStr">
        <is>
          <t>Location</t>
        </is>
      </c>
      <c r="B74" s="4" t="inlineStr">
        <is>
          <t>USA</t>
        </is>
      </c>
    </row>
    <row r="75">
      <c r="A75" s="4" t="inlineStr">
        <is>
          <t>Primary business</t>
        </is>
      </c>
      <c r="B75" s="4" t="inlineStr">
        <is>
          <t>Information gathering and consulting</t>
        </is>
      </c>
    </row>
    <row r="76">
      <c r="A76" s="4" t="inlineStr">
        <is>
          <t>Ownership</t>
        </is>
      </c>
      <c r="B76" s="4" t="inlineStr">
        <is>
          <t>100.00%</t>
        </is>
      </c>
      <c r="C76" s="4" t="inlineStr">
        <is>
          <t>100.00%</t>
        </is>
      </c>
    </row>
    <row r="77">
      <c r="A77" s="4" t="inlineStr">
        <is>
          <t>One Store Co., Ltd. [member]</t>
        </is>
      </c>
    </row>
    <row r="78">
      <c r="A78" s="3" t="inlineStr">
        <is>
          <t>Disclosure of subsidiaries [line items]</t>
        </is>
      </c>
    </row>
    <row r="79">
      <c r="A79" s="4" t="inlineStr">
        <is>
          <t>Subsidiary</t>
        </is>
      </c>
      <c r="B79" s="4" t="inlineStr">
        <is>
          <t>One Store Co., Ltd.</t>
        </is>
      </c>
    </row>
    <row r="80">
      <c r="A80" s="4" t="inlineStr">
        <is>
          <t>Location</t>
        </is>
      </c>
      <c r="B80" s="4" t="inlineStr">
        <is>
          <t>Korea</t>
        </is>
      </c>
    </row>
    <row r="81">
      <c r="A81" s="4" t="inlineStr">
        <is>
          <t>Primary business</t>
        </is>
      </c>
      <c r="B81" s="4" t="inlineStr">
        <is>
          <t>Telecommunication services</t>
        </is>
      </c>
    </row>
    <row r="82">
      <c r="A82" s="4" t="inlineStr">
        <is>
          <t>Ownership</t>
        </is>
      </c>
      <c r="B82" s="4" t="inlineStr">
        <is>
          <t>52.10%</t>
        </is>
      </c>
      <c r="C82" s="4" t="inlineStr">
        <is>
          <t>52.70%</t>
        </is>
      </c>
    </row>
    <row r="83">
      <c r="A83" s="4" t="inlineStr">
        <is>
          <t>SK Planet Co., Ltd. [member]</t>
        </is>
      </c>
    </row>
    <row r="84">
      <c r="A84" s="3" t="inlineStr">
        <is>
          <t>Disclosure of subsidiaries [line items]</t>
        </is>
      </c>
    </row>
    <row r="85">
      <c r="A85" s="4" t="inlineStr">
        <is>
          <t>Subsidiary</t>
        </is>
      </c>
      <c r="B85" s="4" t="inlineStr">
        <is>
          <t>SK Planet Co., Ltd.</t>
        </is>
      </c>
    </row>
    <row r="86">
      <c r="A86" s="4" t="inlineStr">
        <is>
          <t>Location</t>
        </is>
      </c>
      <c r="B86" s="4" t="inlineStr">
        <is>
          <t>Korea</t>
        </is>
      </c>
    </row>
    <row r="87">
      <c r="A87" s="4" t="inlineStr">
        <is>
          <t>Primary business</t>
        </is>
      </c>
      <c r="B87" s="4" t="inlineStr">
        <is>
          <t>Telecommunication services, system software development and supply services</t>
        </is>
      </c>
    </row>
    <row r="88">
      <c r="A88" s="4" t="inlineStr">
        <is>
          <t>Ownership</t>
        </is>
      </c>
      <c r="B88" s="4" t="inlineStr">
        <is>
          <t>98.70%</t>
        </is>
      </c>
      <c r="C88" s="4" t="inlineStr">
        <is>
          <t>98.70%</t>
        </is>
      </c>
    </row>
    <row r="89">
      <c r="A89" s="4" t="inlineStr">
        <is>
          <t>Eleven Street Co., Ltd. [member]</t>
        </is>
      </c>
    </row>
    <row r="90">
      <c r="A90" s="3" t="inlineStr">
        <is>
          <t>Disclosure of subsidiaries [line items]</t>
        </is>
      </c>
    </row>
    <row r="91">
      <c r="A91" s="4" t="inlineStr">
        <is>
          <t>Subsidiary</t>
        </is>
      </c>
      <c r="B91" s="4" t="inlineStr">
        <is>
          <t>Eleven Street Co., Ltd.</t>
        </is>
      </c>
    </row>
    <row r="92">
      <c r="A92" s="4" t="inlineStr">
        <is>
          <t>Location</t>
        </is>
      </c>
      <c r="B92" s="4" t="inlineStr">
        <is>
          <t>Korea</t>
        </is>
      </c>
    </row>
    <row r="93">
      <c r="A93" s="4" t="inlineStr">
        <is>
          <t>Primary business</t>
        </is>
      </c>
      <c r="B93" s="4" t="inlineStr">
        <is>
          <t>E-commerce</t>
        </is>
      </c>
    </row>
    <row r="94">
      <c r="A94" s="4" t="inlineStr">
        <is>
          <t>Ownership</t>
        </is>
      </c>
      <c r="B94" s="4" t="inlineStr">
        <is>
          <t>80.30%</t>
        </is>
      </c>
      <c r="C94" s="4" t="inlineStr">
        <is>
          <t>80.30%</t>
        </is>
      </c>
    </row>
    <row r="95">
      <c r="A95" s="4" t="inlineStr">
        <is>
          <t>DREAMUS COMPANY [member]</t>
        </is>
      </c>
    </row>
    <row r="96">
      <c r="A96" s="3" t="inlineStr">
        <is>
          <t>Disclosure of subsidiaries [line items]</t>
        </is>
      </c>
    </row>
    <row r="97">
      <c r="A97" s="4" t="inlineStr">
        <is>
          <t>Subsidiary</t>
        </is>
      </c>
      <c r="B97" s="4" t="inlineStr">
        <is>
          <t>DREAMUS COMPANY</t>
        </is>
      </c>
    </row>
    <row r="98">
      <c r="A98" s="4" t="inlineStr">
        <is>
          <t>Location</t>
        </is>
      </c>
      <c r="B98" s="4" t="inlineStr">
        <is>
          <t>Korea</t>
        </is>
      </c>
    </row>
    <row r="99">
      <c r="A99" s="4" t="inlineStr">
        <is>
          <t>Primary business</t>
        </is>
      </c>
      <c r="B99" s="4" t="inlineStr">
        <is>
          <t>Manufacturing digital audio players
and other portable media devices</t>
        </is>
      </c>
    </row>
    <row r="100">
      <c r="A100" s="4" t="inlineStr">
        <is>
          <t>Ownership</t>
        </is>
      </c>
      <c r="B100" s="4" t="inlineStr">
        <is>
          <t>51.40%</t>
        </is>
      </c>
      <c r="C100" s="4" t="inlineStr">
        <is>
          <t>51.40%</t>
        </is>
      </c>
    </row>
    <row r="101">
      <c r="A101" s="4" t="inlineStr">
        <is>
          <t>SK Infosec Co., Ltd. [member]</t>
        </is>
      </c>
    </row>
    <row r="102">
      <c r="A102" s="3" t="inlineStr">
        <is>
          <t>Disclosure of subsidiaries [line items]</t>
        </is>
      </c>
    </row>
    <row r="103">
      <c r="A103" s="4" t="inlineStr">
        <is>
          <t>Subsidiary</t>
        </is>
      </c>
      <c r="B103" s="4" t="inlineStr">
        <is>
          <t>SK Infosec Co., Ltd.(*5)</t>
        </is>
      </c>
    </row>
    <row r="104">
      <c r="A104" s="4" t="inlineStr">
        <is>
          <t>Location</t>
        </is>
      </c>
      <c r="B104" s="4" t="inlineStr">
        <is>
          <t>Korea</t>
        </is>
      </c>
    </row>
    <row r="105">
      <c r="A105" s="4" t="inlineStr">
        <is>
          <t>Primary business</t>
        </is>
      </c>
      <c r="B105" s="4" t="inlineStr">
        <is>
          <t>Information security service</t>
        </is>
      </c>
    </row>
    <row r="106">
      <c r="A106" s="4" t="inlineStr">
        <is>
          <t>Ownership</t>
        </is>
      </c>
      <c r="B106" s="4" t="inlineStr">
        <is>
          <t>62.60%</t>
        </is>
      </c>
      <c r="C106" s="4" t="inlineStr">
        <is>
          <t>100.00%</t>
        </is>
      </c>
    </row>
    <row r="107">
      <c r="A107" s="4" t="inlineStr">
        <is>
          <t>Life and Security Holdings Co., Ltd. [member]</t>
        </is>
      </c>
    </row>
    <row r="108">
      <c r="A108" s="3" t="inlineStr">
        <is>
          <t>Disclosure of subsidiaries [line items]</t>
        </is>
      </c>
    </row>
    <row r="109">
      <c r="A109" s="4" t="inlineStr">
        <is>
          <t>Subsidiary</t>
        </is>
      </c>
      <c r="B109" s="4" t="inlineStr">
        <is>
          <t>Life &amp;amp; Security Holdings Co., Ltd.</t>
        </is>
      </c>
    </row>
    <row r="110">
      <c r="A110" s="4" t="inlineStr">
        <is>
          <t>Location</t>
        </is>
      </c>
      <c r="B110" s="4" t="inlineStr">
        <is>
          <t>Korea</t>
        </is>
      </c>
    </row>
    <row r="111">
      <c r="A111" s="4" t="inlineStr">
        <is>
          <t>Primary business</t>
        </is>
      </c>
      <c r="B111" s="4" t="inlineStr">
        <is>
          <t>Investment (Holdings company)</t>
        </is>
      </c>
    </row>
    <row r="112">
      <c r="A112" s="4" t="inlineStr">
        <is>
          <t>Ownership</t>
        </is>
      </c>
      <c r="C112" s="4" t="inlineStr">
        <is>
          <t>55.00%</t>
        </is>
      </c>
    </row>
    <row r="113">
      <c r="A113" s="4" t="inlineStr">
        <is>
          <t>Quantum Innovation Fund I [member]</t>
        </is>
      </c>
    </row>
    <row r="114">
      <c r="A114" s="3" t="inlineStr">
        <is>
          <t>Disclosure of subsidiaries [line items]</t>
        </is>
      </c>
    </row>
    <row r="115">
      <c r="A115" s="4" t="inlineStr">
        <is>
          <t>Subsidiary</t>
        </is>
      </c>
      <c r="B115" s="4" t="inlineStr">
        <is>
          <t>Quantum Innovation Fund I</t>
        </is>
      </c>
    </row>
    <row r="116">
      <c r="A116" s="4" t="inlineStr">
        <is>
          <t>Location</t>
        </is>
      </c>
      <c r="B116" s="4" t="inlineStr">
        <is>
          <t>Korea</t>
        </is>
      </c>
    </row>
    <row r="117">
      <c r="A117" s="4" t="inlineStr">
        <is>
          <t>Primary business</t>
        </is>
      </c>
      <c r="B117" s="4" t="inlineStr">
        <is>
          <t>Investment</t>
        </is>
      </c>
    </row>
    <row r="118">
      <c r="A118" s="4" t="inlineStr">
        <is>
          <t>Ownership</t>
        </is>
      </c>
      <c r="B118" s="4" t="inlineStr">
        <is>
          <t>59.90%</t>
        </is>
      </c>
      <c r="C118" s="4" t="inlineStr">
        <is>
          <t>59.90%</t>
        </is>
      </c>
    </row>
    <row r="119">
      <c r="A119" s="4" t="inlineStr">
        <is>
          <t>SK Telecom Japan Inc. [member]</t>
        </is>
      </c>
    </row>
    <row r="120">
      <c r="A120" s="3" t="inlineStr">
        <is>
          <t>Disclosure of subsidiaries [line items]</t>
        </is>
      </c>
    </row>
    <row r="121">
      <c r="A121" s="4" t="inlineStr">
        <is>
          <t>Subsidiary</t>
        </is>
      </c>
      <c r="B121" s="4" t="inlineStr">
        <is>
          <t>SK Telecom Japan Inc.</t>
        </is>
      </c>
    </row>
    <row r="122">
      <c r="A122" s="4" t="inlineStr">
        <is>
          <t>Location</t>
        </is>
      </c>
      <c r="B122" s="4" t="inlineStr">
        <is>
          <t>Japan</t>
        </is>
      </c>
    </row>
    <row r="123">
      <c r="A123" s="4" t="inlineStr">
        <is>
          <t>Primary business</t>
        </is>
      </c>
      <c r="B123" s="4" t="inlineStr">
        <is>
          <t>Information gathering and consulting</t>
        </is>
      </c>
    </row>
    <row r="124">
      <c r="A124" s="4" t="inlineStr">
        <is>
          <t>Ownership</t>
        </is>
      </c>
      <c r="B124" s="4" t="inlineStr">
        <is>
          <t>100.00%</t>
        </is>
      </c>
      <c r="C124" s="4" t="inlineStr">
        <is>
          <t>100.00%</t>
        </is>
      </c>
    </row>
    <row r="125">
      <c r="A125" s="4" t="inlineStr">
        <is>
          <t>Id Quantique SA [member]</t>
        </is>
      </c>
    </row>
    <row r="126">
      <c r="A126" s="3" t="inlineStr">
        <is>
          <t>Disclosure of subsidiaries [line items]</t>
        </is>
      </c>
    </row>
    <row r="127">
      <c r="A127" s="4" t="inlineStr">
        <is>
          <t>Subsidiary</t>
        </is>
      </c>
      <c r="B127" s="4" t="inlineStr">
        <is>
          <t>id Quantique SA</t>
        </is>
      </c>
    </row>
    <row r="128">
      <c r="A128" s="4" t="inlineStr">
        <is>
          <t>Location</t>
        </is>
      </c>
      <c r="B128" s="4" t="inlineStr">
        <is>
          <t>Switzerland</t>
        </is>
      </c>
    </row>
    <row r="129">
      <c r="A129" s="4" t="inlineStr">
        <is>
          <t>Primary business</t>
        </is>
      </c>
      <c r="B129" s="4" t="inlineStr">
        <is>
          <t>Quantum information and
communications service</t>
        </is>
      </c>
    </row>
    <row r="130">
      <c r="A130" s="4" t="inlineStr">
        <is>
          <t>Ownership</t>
        </is>
      </c>
      <c r="B130" s="4" t="inlineStr">
        <is>
          <t>68.10%</t>
        </is>
      </c>
      <c r="C130" s="4" t="inlineStr">
        <is>
          <t>66.80%</t>
        </is>
      </c>
    </row>
    <row r="131">
      <c r="A131" s="4" t="inlineStr">
        <is>
          <t>SK Telecom TMT Investment Corp. [member]</t>
        </is>
      </c>
    </row>
    <row r="132">
      <c r="A132" s="3" t="inlineStr">
        <is>
          <t>Disclosure of subsidiaries [line items]</t>
        </is>
      </c>
    </row>
    <row r="133">
      <c r="A133" s="4" t="inlineStr">
        <is>
          <t>Subsidiary</t>
        </is>
      </c>
      <c r="B133" s="4" t="inlineStr">
        <is>
          <t>SK Telecom TMT Investment Corp.</t>
        </is>
      </c>
    </row>
    <row r="134">
      <c r="A134" s="4" t="inlineStr">
        <is>
          <t>Location</t>
        </is>
      </c>
      <c r="B134" s="4" t="inlineStr">
        <is>
          <t>USA</t>
        </is>
      </c>
    </row>
    <row r="135">
      <c r="A135" s="4" t="inlineStr">
        <is>
          <t>Primary business</t>
        </is>
      </c>
      <c r="B135" s="4" t="inlineStr">
        <is>
          <t>Investment</t>
        </is>
      </c>
    </row>
    <row r="136">
      <c r="A136" s="4" t="inlineStr">
        <is>
          <t>Ownership</t>
        </is>
      </c>
      <c r="B136" s="4" t="inlineStr">
        <is>
          <t>100.00%</t>
        </is>
      </c>
      <c r="C136" s="4" t="inlineStr">
        <is>
          <t>100.00%</t>
        </is>
      </c>
    </row>
    <row r="137">
      <c r="A137" s="4" t="inlineStr">
        <is>
          <t>FSK L&amp;S CO., Ltd. [member]</t>
        </is>
      </c>
    </row>
    <row r="138">
      <c r="A138" s="3" t="inlineStr">
        <is>
          <t>Disclosure of subsidiaries [line items]</t>
        </is>
      </c>
    </row>
    <row r="139">
      <c r="A139" s="4" t="inlineStr">
        <is>
          <t>Subsidiary</t>
        </is>
      </c>
      <c r="B139" s="4" t="inlineStr">
        <is>
          <t>FSK L&amp;amp;S Co., Ltd.</t>
        </is>
      </c>
    </row>
    <row r="140">
      <c r="A140" s="4" t="inlineStr">
        <is>
          <t>Location</t>
        </is>
      </c>
      <c r="B140" s="4" t="inlineStr">
        <is>
          <t>Korea</t>
        </is>
      </c>
    </row>
    <row r="141">
      <c r="A141" s="4" t="inlineStr">
        <is>
          <t>Primary business</t>
        </is>
      </c>
      <c r="B141" s="4" t="inlineStr">
        <is>
          <t>Freight and logistics consulting business</t>
        </is>
      </c>
    </row>
    <row r="142">
      <c r="A142" s="4" t="inlineStr">
        <is>
          <t>Ownership</t>
        </is>
      </c>
      <c r="B142" s="4" t="inlineStr">
        <is>
          <t>60.00%</t>
        </is>
      </c>
      <c r="C142" s="4" t="inlineStr">
        <is>
          <t>60.00%</t>
        </is>
      </c>
    </row>
    <row r="143">
      <c r="A143" s="4" t="inlineStr">
        <is>
          <t>Incross Co., Ltd. [member]</t>
        </is>
      </c>
    </row>
    <row r="144">
      <c r="A144" s="3" t="inlineStr">
        <is>
          <t>Disclosure of subsidiaries [line items]</t>
        </is>
      </c>
    </row>
    <row r="145">
      <c r="A145" s="4" t="inlineStr">
        <is>
          <t>Subsidiary</t>
        </is>
      </c>
      <c r="B145" s="4" t="inlineStr">
        <is>
          <t>Incross Co., Ltd.</t>
        </is>
      </c>
    </row>
    <row r="146">
      <c r="A146" s="4" t="inlineStr">
        <is>
          <t>Location</t>
        </is>
      </c>
      <c r="B146" s="4" t="inlineStr">
        <is>
          <t>Korea</t>
        </is>
      </c>
    </row>
    <row r="147">
      <c r="A147" s="4" t="inlineStr">
        <is>
          <t>Primary business</t>
        </is>
      </c>
      <c r="B147" s="4" t="inlineStr">
        <is>
          <t>Media representative business</t>
        </is>
      </c>
    </row>
    <row r="148">
      <c r="A148" s="4" t="inlineStr">
        <is>
          <t>Ownership</t>
        </is>
      </c>
      <c r="B148" s="4" t="inlineStr">
        <is>
          <t>34.60%</t>
        </is>
      </c>
      <c r="C148" s="4" t="inlineStr">
        <is>
          <t>34.60%</t>
        </is>
      </c>
    </row>
    <row r="149">
      <c r="A149" s="4" t="inlineStr">
        <is>
          <t>Happy Hanool Co., Ltd. [member]</t>
        </is>
      </c>
    </row>
    <row r="150">
      <c r="A150" s="3" t="inlineStr">
        <is>
          <t>Disclosure of subsidiaries [line items]</t>
        </is>
      </c>
    </row>
    <row r="151">
      <c r="A151" s="4" t="inlineStr">
        <is>
          <t>Subsidiary</t>
        </is>
      </c>
      <c r="B151" s="4" t="inlineStr">
        <is>
          <t>Happy Hanool Co., Ltd.</t>
        </is>
      </c>
    </row>
    <row r="152">
      <c r="A152" s="4" t="inlineStr">
        <is>
          <t>Location</t>
        </is>
      </c>
      <c r="B152" s="4" t="inlineStr">
        <is>
          <t>Korea</t>
        </is>
      </c>
    </row>
    <row r="153">
      <c r="A153" s="4" t="inlineStr">
        <is>
          <t>Primary business</t>
        </is>
      </c>
      <c r="B153" s="4" t="inlineStr">
        <is>
          <t>Service</t>
        </is>
      </c>
    </row>
    <row r="154">
      <c r="A154" s="4" t="inlineStr">
        <is>
          <t>Ownership</t>
        </is>
      </c>
      <c r="B154" s="4" t="inlineStr">
        <is>
          <t>100.00%</t>
        </is>
      </c>
      <c r="C154" s="4" t="inlineStr">
        <is>
          <t>100.00%</t>
        </is>
      </c>
    </row>
    <row r="155">
      <c r="A155" s="4" t="inlineStr">
        <is>
          <t>SK m&amp;service Co., Ltd [member]</t>
        </is>
      </c>
    </row>
    <row r="156">
      <c r="A156" s="3" t="inlineStr">
        <is>
          <t>Disclosure of subsidiaries [line items]</t>
        </is>
      </c>
    </row>
    <row r="157">
      <c r="A157" s="4" t="inlineStr">
        <is>
          <t>Subsidiary</t>
        </is>
      </c>
      <c r="B157" s="4" t="inlineStr">
        <is>
          <t>SK m&amp;amp;service Co., Ltd.</t>
        </is>
      </c>
    </row>
    <row r="158">
      <c r="A158" s="4" t="inlineStr">
        <is>
          <t>Location</t>
        </is>
      </c>
      <c r="B158" s="4" t="inlineStr">
        <is>
          <t>Korea</t>
        </is>
      </c>
    </row>
    <row r="159">
      <c r="A159" s="4" t="inlineStr">
        <is>
          <t>Primary business</t>
        </is>
      </c>
      <c r="B159" s="4" t="inlineStr">
        <is>
          <t>Database and Internet
website service</t>
        </is>
      </c>
    </row>
    <row r="160">
      <c r="A160" s="4" t="inlineStr">
        <is>
          <t>Ownership</t>
        </is>
      </c>
      <c r="B160" s="4" t="inlineStr">
        <is>
          <t>100.00%</t>
        </is>
      </c>
      <c r="C160" s="4" t="inlineStr">
        <is>
          <t>100.00%</t>
        </is>
      </c>
    </row>
    <row r="161">
      <c r="A161" s="4" t="inlineStr">
        <is>
          <t>SK Planet Global Holdings Pte. Ltd. [member]</t>
        </is>
      </c>
    </row>
    <row r="162">
      <c r="A162" s="3" t="inlineStr">
        <is>
          <t>Disclosure of subsidiaries [line items]</t>
        </is>
      </c>
    </row>
    <row r="163">
      <c r="A163" s="4" t="inlineStr">
        <is>
          <t>Subsidiary</t>
        </is>
      </c>
      <c r="B163" s="4" t="inlineStr">
        <is>
          <t>SK Planet Global Holdings Pte. Ltd.</t>
        </is>
      </c>
    </row>
    <row r="164">
      <c r="A164" s="4" t="inlineStr">
        <is>
          <t>Location</t>
        </is>
      </c>
      <c r="B164" s="4" t="inlineStr">
        <is>
          <t>Singapore</t>
        </is>
      </c>
    </row>
    <row r="165">
      <c r="A165" s="4" t="inlineStr">
        <is>
          <t>Primary business</t>
        </is>
      </c>
      <c r="B165" s="4" t="inlineStr">
        <is>
          <t>Investment (Holdings company)</t>
        </is>
      </c>
    </row>
    <row r="166">
      <c r="A166" s="4" t="inlineStr">
        <is>
          <t>Ownership</t>
        </is>
      </c>
      <c r="B166" s="4" t="inlineStr">
        <is>
          <t>100.00%</t>
        </is>
      </c>
      <c r="C166" s="4" t="inlineStr">
        <is>
          <t>100.00%</t>
        </is>
      </c>
    </row>
    <row r="167">
      <c r="A167" s="4" t="inlineStr">
        <is>
          <t>SKP America LLC. [member]</t>
        </is>
      </c>
    </row>
    <row r="168">
      <c r="A168" s="3" t="inlineStr">
        <is>
          <t>Disclosure of subsidiaries [line items]</t>
        </is>
      </c>
    </row>
    <row r="169">
      <c r="A169" s="4" t="inlineStr">
        <is>
          <t>Subsidiary</t>
        </is>
      </c>
      <c r="B169" s="4" t="inlineStr">
        <is>
          <t>SKP America LLC.</t>
        </is>
      </c>
    </row>
    <row r="170">
      <c r="A170" s="4" t="inlineStr">
        <is>
          <t>Location</t>
        </is>
      </c>
      <c r="B170" s="4" t="inlineStr">
        <is>
          <t>USA</t>
        </is>
      </c>
    </row>
    <row r="171">
      <c r="A171" s="4" t="inlineStr">
        <is>
          <t>Primary business</t>
        </is>
      </c>
      <c r="B171" s="4" t="inlineStr">
        <is>
          <t>Digital contents sourcing service</t>
        </is>
      </c>
    </row>
    <row r="172">
      <c r="A172" s="4" t="inlineStr">
        <is>
          <t>Ownership</t>
        </is>
      </c>
      <c r="B172" s="4" t="inlineStr">
        <is>
          <t>100.00%</t>
        </is>
      </c>
      <c r="C172" s="4" t="inlineStr">
        <is>
          <t>100.00%</t>
        </is>
      </c>
    </row>
    <row r="173">
      <c r="A173" s="4" t="inlineStr">
        <is>
          <t>K-net culture and contents venture fund [member]</t>
        </is>
      </c>
    </row>
    <row r="174">
      <c r="A174" s="3" t="inlineStr">
        <is>
          <t>Disclosure of subsidiaries [line items]</t>
        </is>
      </c>
    </row>
    <row r="175">
      <c r="A175" s="4" t="inlineStr">
        <is>
          <t>Subsidiary</t>
        </is>
      </c>
      <c r="B175" s="4" t="inlineStr">
        <is>
          <t>K-net Culture and Contents Venture Fund</t>
        </is>
      </c>
    </row>
    <row r="176">
      <c r="A176" s="4" t="inlineStr">
        <is>
          <t>Location</t>
        </is>
      </c>
      <c r="B176" s="4" t="inlineStr">
        <is>
          <t>Korea</t>
        </is>
      </c>
    </row>
    <row r="177">
      <c r="A177" s="4" t="inlineStr">
        <is>
          <t>Primary business</t>
        </is>
      </c>
      <c r="B177" s="4" t="inlineStr">
        <is>
          <t>Capital investing in startups</t>
        </is>
      </c>
    </row>
    <row r="178">
      <c r="A178" s="4" t="inlineStr">
        <is>
          <t>Ownership</t>
        </is>
      </c>
      <c r="B178" s="4" t="inlineStr">
        <is>
          <t>59.00%</t>
        </is>
      </c>
      <c r="C178" s="4" t="inlineStr">
        <is>
          <t>59.00%</t>
        </is>
      </c>
    </row>
    <row r="179">
      <c r="A179" s="4" t="inlineStr">
        <is>
          <t>iriver Enterprise Ltd. [member]</t>
        </is>
      </c>
    </row>
    <row r="180">
      <c r="A180" s="3" t="inlineStr">
        <is>
          <t>Disclosure of subsidiaries [line items]</t>
        </is>
      </c>
    </row>
    <row r="181">
      <c r="A181" s="4" t="inlineStr">
        <is>
          <t>Subsidiary</t>
        </is>
      </c>
      <c r="B181" s="4" t="inlineStr">
        <is>
          <t>iriver Enterprise Ltd.</t>
        </is>
      </c>
    </row>
    <row r="182">
      <c r="A182" s="4" t="inlineStr">
        <is>
          <t>Location</t>
        </is>
      </c>
      <c r="B182" s="4" t="inlineStr">
        <is>
          <t>Hong Kong</t>
        </is>
      </c>
    </row>
    <row r="183">
      <c r="A183" s="4" t="inlineStr">
        <is>
          <t>Primary business</t>
        </is>
      </c>
      <c r="B183" s="4" t="inlineStr">
        <is>
          <t>Management of Chinese
subsidiaries</t>
        </is>
      </c>
    </row>
    <row r="184">
      <c r="A184" s="4" t="inlineStr">
        <is>
          <t>Ownership</t>
        </is>
      </c>
      <c r="B184" s="4" t="inlineStr">
        <is>
          <t>100.00%</t>
        </is>
      </c>
      <c r="C184" s="4" t="inlineStr">
        <is>
          <t>100.00%</t>
        </is>
      </c>
    </row>
    <row r="185">
      <c r="A185" s="4" t="inlineStr">
        <is>
          <t>iriver China Co., Ltd. [member]</t>
        </is>
      </c>
    </row>
    <row r="186">
      <c r="A186" s="3" t="inlineStr">
        <is>
          <t>Disclosure of subsidiaries [line items]</t>
        </is>
      </c>
    </row>
    <row r="187">
      <c r="A187" s="4" t="inlineStr">
        <is>
          <t>Subsidiary</t>
        </is>
      </c>
      <c r="B187" s="4" t="inlineStr">
        <is>
          <t>iriver China Co., Ltd.</t>
        </is>
      </c>
    </row>
    <row r="188">
      <c r="A188" s="4" t="inlineStr">
        <is>
          <t>Location</t>
        </is>
      </c>
      <c r="B188" s="4" t="inlineStr">
        <is>
          <t>China</t>
        </is>
      </c>
    </row>
    <row r="189">
      <c r="A189" s="4" t="inlineStr">
        <is>
          <t>Primary business</t>
        </is>
      </c>
      <c r="B189" s="4" t="inlineStr">
        <is>
          <t>Sales and manufacturing of
MP3 and 4</t>
        </is>
      </c>
    </row>
    <row r="190">
      <c r="A190" s="4" t="inlineStr">
        <is>
          <t>Ownership</t>
        </is>
      </c>
      <c r="B190" s="4" t="inlineStr">
        <is>
          <t>100.00%</t>
        </is>
      </c>
      <c r="C190" s="4" t="inlineStr">
        <is>
          <t>100.00%</t>
        </is>
      </c>
    </row>
    <row r="191">
      <c r="A191" s="4" t="inlineStr">
        <is>
          <t>Dongguan iriver Electronics Co., Ltd. [member]</t>
        </is>
      </c>
    </row>
    <row r="192">
      <c r="A192" s="3" t="inlineStr">
        <is>
          <t>Disclosure of subsidiaries [line items]</t>
        </is>
      </c>
    </row>
    <row r="193">
      <c r="A193" s="4" t="inlineStr">
        <is>
          <t>Subsidiary</t>
        </is>
      </c>
      <c r="B193" s="4" t="inlineStr">
        <is>
          <t>Dongguan iriver Electronics Co., Ltd.</t>
        </is>
      </c>
    </row>
    <row r="194">
      <c r="A194" s="4" t="inlineStr">
        <is>
          <t>Location</t>
        </is>
      </c>
      <c r="B194" s="4" t="inlineStr">
        <is>
          <t>China</t>
        </is>
      </c>
    </row>
    <row r="195">
      <c r="A195" s="4" t="inlineStr">
        <is>
          <t>Primary business</t>
        </is>
      </c>
      <c r="B195" s="4" t="inlineStr">
        <is>
          <t>Sales and manufacturing of e-book devices</t>
        </is>
      </c>
    </row>
    <row r="196">
      <c r="A196" s="4" t="inlineStr">
        <is>
          <t>Ownership</t>
        </is>
      </c>
      <c r="B196" s="4" t="inlineStr">
        <is>
          <t>100.00%</t>
        </is>
      </c>
      <c r="C196" s="4" t="inlineStr">
        <is>
          <t>100.00%</t>
        </is>
      </c>
    </row>
    <row r="197">
      <c r="A197" s="4" t="inlineStr">
        <is>
          <t>LIFE DESIGN COMPANY Inc. [member]</t>
        </is>
      </c>
    </row>
    <row r="198">
      <c r="A198" s="3" t="inlineStr">
        <is>
          <t>Disclosure of subsidiaries [line items]</t>
        </is>
      </c>
    </row>
    <row r="199">
      <c r="A199" s="4" t="inlineStr">
        <is>
          <t>Subsidiary</t>
        </is>
      </c>
      <c r="B199" s="4" t="inlineStr">
        <is>
          <t>LIFE DESIGN COMPANY Inc.</t>
        </is>
      </c>
    </row>
    <row r="200">
      <c r="A200" s="4" t="inlineStr">
        <is>
          <t>Location</t>
        </is>
      </c>
      <c r="B200" s="4" t="inlineStr">
        <is>
          <t>Japan</t>
        </is>
      </c>
    </row>
    <row r="201">
      <c r="A201" s="4" t="inlineStr">
        <is>
          <t>Primary business</t>
        </is>
      </c>
      <c r="B201" s="4" t="inlineStr">
        <is>
          <t>Sales of goods in Japan</t>
        </is>
      </c>
    </row>
    <row r="202">
      <c r="A202" s="4" t="inlineStr">
        <is>
          <t>Ownership</t>
        </is>
      </c>
      <c r="B202" s="4" t="inlineStr">
        <is>
          <t>100.00%</t>
        </is>
      </c>
      <c r="C202" s="4" t="inlineStr">
        <is>
          <t>100.00%</t>
        </is>
      </c>
    </row>
    <row r="203">
      <c r="A203" s="4" t="inlineStr">
        <is>
          <t>Kinfosec Information Technology (Wuxi) Co., Ltd. [member]</t>
        </is>
      </c>
    </row>
    <row r="204">
      <c r="A204" s="3" t="inlineStr">
        <is>
          <t>Disclosure of subsidiaries [line items]</t>
        </is>
      </c>
    </row>
    <row r="205">
      <c r="A205" s="4" t="inlineStr">
        <is>
          <t>Subsidiary</t>
        </is>
      </c>
      <c r="B205" s="4" t="inlineStr">
        <is>
          <t>SKinfosec Information Technology(Wuxi)
Co., Ltd.</t>
        </is>
      </c>
    </row>
    <row r="206">
      <c r="A206" s="4" t="inlineStr">
        <is>
          <t>Location</t>
        </is>
      </c>
      <c r="B206" s="4" t="inlineStr">
        <is>
          <t>China</t>
        </is>
      </c>
    </row>
    <row r="207">
      <c r="A207" s="4" t="inlineStr">
        <is>
          <t>Primary business</t>
        </is>
      </c>
      <c r="B207" s="4" t="inlineStr">
        <is>
          <t>System software development and
supply services</t>
        </is>
      </c>
    </row>
    <row r="208">
      <c r="A208" s="4" t="inlineStr">
        <is>
          <t>Ownership</t>
        </is>
      </c>
      <c r="B208" s="4" t="inlineStr">
        <is>
          <t>100.00%</t>
        </is>
      </c>
      <c r="C208" s="4" t="inlineStr">
        <is>
          <t>100.00%</t>
        </is>
      </c>
    </row>
    <row r="209">
      <c r="A209" s="4" t="inlineStr">
        <is>
          <t>ADT CAPS Co., Ltd. [member]</t>
        </is>
      </c>
    </row>
    <row r="210">
      <c r="A210" s="3" t="inlineStr">
        <is>
          <t>Disclosure of subsidiaries [line items]</t>
        </is>
      </c>
    </row>
    <row r="211">
      <c r="A211" s="4" t="inlineStr">
        <is>
          <t>Subsidiary</t>
        </is>
      </c>
      <c r="B211" s="4" t="inlineStr">
        <is>
          <t>ADT CAPS Co., Ltd.</t>
        </is>
      </c>
    </row>
    <row r="212">
      <c r="A212" s="4" t="inlineStr">
        <is>
          <t>Location</t>
        </is>
      </c>
      <c r="B212" s="4" t="inlineStr">
        <is>
          <t>Korea</t>
        </is>
      </c>
    </row>
    <row r="213">
      <c r="A213" s="4" t="inlineStr">
        <is>
          <t>Primary business</t>
        </is>
      </c>
      <c r="B213" s="4" t="inlineStr">
        <is>
          <t>Unmanned security</t>
        </is>
      </c>
    </row>
    <row r="214">
      <c r="A214" s="4" t="inlineStr">
        <is>
          <t>Ownership</t>
        </is>
      </c>
      <c r="B214" s="4" t="inlineStr">
        <is>
          <t>100.00%</t>
        </is>
      </c>
      <c r="C214" s="4" t="inlineStr">
        <is>
          <t>100.00%</t>
        </is>
      </c>
    </row>
    <row r="215">
      <c r="A215" s="4" t="inlineStr">
        <is>
          <t>CAPSTEC Co., Ltd. [member]</t>
        </is>
      </c>
    </row>
    <row r="216">
      <c r="A216" s="3" t="inlineStr">
        <is>
          <t>Disclosure of subsidiaries [line items]</t>
        </is>
      </c>
    </row>
    <row r="217">
      <c r="A217" s="4" t="inlineStr">
        <is>
          <t>Subsidiary</t>
        </is>
      </c>
      <c r="B217" s="4" t="inlineStr">
        <is>
          <t>CAPSTEC Co., Ltd.</t>
        </is>
      </c>
    </row>
    <row r="218">
      <c r="A218" s="4" t="inlineStr">
        <is>
          <t>Location</t>
        </is>
      </c>
      <c r="B218" s="4" t="inlineStr">
        <is>
          <t>Korea</t>
        </is>
      </c>
    </row>
    <row r="219">
      <c r="A219" s="4" t="inlineStr">
        <is>
          <t>Primary business</t>
        </is>
      </c>
      <c r="B219" s="4" t="inlineStr">
        <is>
          <t>Manned security</t>
        </is>
      </c>
    </row>
    <row r="220">
      <c r="A220" s="4" t="inlineStr">
        <is>
          <t>Ownership</t>
        </is>
      </c>
      <c r="B220" s="4" t="inlineStr">
        <is>
          <t>100.00%</t>
        </is>
      </c>
      <c r="C220" s="4" t="inlineStr">
        <is>
          <t>100.00%</t>
        </is>
      </c>
    </row>
    <row r="221">
      <c r="A221" s="4" t="inlineStr">
        <is>
          <t>ADT SECURITY Co., Ltd. [member]</t>
        </is>
      </c>
    </row>
    <row r="222">
      <c r="A222" s="3" t="inlineStr">
        <is>
          <t>Disclosure of subsidiaries [line items]</t>
        </is>
      </c>
    </row>
    <row r="223">
      <c r="A223" s="4" t="inlineStr">
        <is>
          <t>Subsidiary</t>
        </is>
      </c>
      <c r="B223" s="4" t="inlineStr">
        <is>
          <t>ADT SECURITY Co., Ltd.</t>
        </is>
      </c>
    </row>
    <row r="224">
      <c r="A224" s="4" t="inlineStr">
        <is>
          <t>Location</t>
        </is>
      </c>
      <c r="B224" s="4" t="inlineStr">
        <is>
          <t>Korea</t>
        </is>
      </c>
    </row>
    <row r="225">
      <c r="A225" s="4" t="inlineStr">
        <is>
          <t>Primary business</t>
        </is>
      </c>
      <c r="B225" s="4" t="inlineStr">
        <is>
          <t>Sales and trade of anti-theft devices
and surveillance devices</t>
        </is>
      </c>
    </row>
    <row r="226">
      <c r="A226" s="4" t="inlineStr">
        <is>
          <t>Ownership</t>
        </is>
      </c>
      <c r="C226" s="4" t="inlineStr">
        <is>
          <t>100.00%</t>
        </is>
      </c>
    </row>
    <row r="227">
      <c r="A227" s="4" t="inlineStr">
        <is>
          <t>SK TELINK VIETNAM Co., Ltd. [member]</t>
        </is>
      </c>
    </row>
    <row r="228">
      <c r="A228" s="3" t="inlineStr">
        <is>
          <t>Disclosure of subsidiaries [line items]</t>
        </is>
      </c>
    </row>
    <row r="229">
      <c r="A229" s="4" t="inlineStr">
        <is>
          <t>Subsidiary</t>
        </is>
      </c>
      <c r="B229" s="4" t="inlineStr">
        <is>
          <t>SK TELINK VIETNAM Co., Ltd.</t>
        </is>
      </c>
    </row>
    <row r="230">
      <c r="A230" s="4" t="inlineStr">
        <is>
          <t>Location</t>
        </is>
      </c>
      <c r="B230" s="4" t="inlineStr">
        <is>
          <t>Vietnam</t>
        </is>
      </c>
    </row>
    <row r="231">
      <c r="A231" s="4" t="inlineStr">
        <is>
          <t>Primary business</t>
        </is>
      </c>
      <c r="B231" s="4" t="inlineStr">
        <is>
          <t>Communications device
retail business</t>
        </is>
      </c>
    </row>
    <row r="232">
      <c r="A232" s="4" t="inlineStr">
        <is>
          <t>Ownership</t>
        </is>
      </c>
      <c r="C232" s="4" t="inlineStr">
        <is>
          <t>100.00%</t>
        </is>
      </c>
    </row>
    <row r="233">
      <c r="A233" s="4" t="inlineStr">
        <is>
          <t>Home and Service Co., Ltd [member]</t>
        </is>
      </c>
    </row>
    <row r="234">
      <c r="A234" s="3" t="inlineStr">
        <is>
          <t>Disclosure of subsidiaries [line items]</t>
        </is>
      </c>
    </row>
    <row r="235">
      <c r="A235" s="4" t="inlineStr">
        <is>
          <t>Subsidiary</t>
        </is>
      </c>
      <c r="B235" s="4" t="inlineStr">
        <is>
          <t>Home &amp;amp; Service Co., Ltd.</t>
        </is>
      </c>
    </row>
    <row r="236">
      <c r="A236" s="4" t="inlineStr">
        <is>
          <t>Location</t>
        </is>
      </c>
      <c r="B236" s="4" t="inlineStr">
        <is>
          <t>Korea</t>
        </is>
      </c>
    </row>
    <row r="237">
      <c r="A237" s="4" t="inlineStr">
        <is>
          <t>Primary business</t>
        </is>
      </c>
      <c r="B237" s="4" t="inlineStr">
        <is>
          <t>Operation of information and
communication facility</t>
        </is>
      </c>
    </row>
    <row r="238">
      <c r="A238" s="4" t="inlineStr">
        <is>
          <t>Ownership</t>
        </is>
      </c>
      <c r="B238" s="4" t="inlineStr">
        <is>
          <t>100.00%</t>
        </is>
      </c>
      <c r="C238" s="4" t="inlineStr">
        <is>
          <t>100.00%</t>
        </is>
      </c>
    </row>
    <row r="239">
      <c r="A239" s="4" t="inlineStr">
        <is>
          <t>SK stoa Co., Ltd [member]</t>
        </is>
      </c>
    </row>
    <row r="240">
      <c r="A240" s="3" t="inlineStr">
        <is>
          <t>Disclosure of subsidiaries [line items]</t>
        </is>
      </c>
    </row>
    <row r="241">
      <c r="A241" s="4" t="inlineStr">
        <is>
          <t>Subsidiary</t>
        </is>
      </c>
      <c r="B241" s="4" t="inlineStr">
        <is>
          <t>SK stoa Co., Ltd.</t>
        </is>
      </c>
    </row>
    <row r="242">
      <c r="A242" s="4" t="inlineStr">
        <is>
          <t>Location</t>
        </is>
      </c>
      <c r="B242" s="4" t="inlineStr">
        <is>
          <t>Korea</t>
        </is>
      </c>
    </row>
    <row r="243">
      <c r="A243" s="4" t="inlineStr">
        <is>
          <t>Primary business</t>
        </is>
      </c>
      <c r="B243" s="4" t="inlineStr">
        <is>
          <t>Other telecommunication retail business</t>
        </is>
      </c>
    </row>
    <row r="244">
      <c r="A244" s="4" t="inlineStr">
        <is>
          <t>Ownership</t>
        </is>
      </c>
      <c r="B244" s="4" t="inlineStr">
        <is>
          <t>100.00%</t>
        </is>
      </c>
      <c r="C244" s="4" t="inlineStr">
        <is>
          <t>100.00%</t>
        </is>
      </c>
    </row>
    <row r="245">
      <c r="A245" s="4" t="inlineStr">
        <is>
          <t>SK Planet Japan, K. K. [member]</t>
        </is>
      </c>
    </row>
    <row r="246">
      <c r="A246" s="3" t="inlineStr">
        <is>
          <t>Disclosure of subsidiaries [line items]</t>
        </is>
      </c>
    </row>
    <row r="247">
      <c r="A247" s="4" t="inlineStr">
        <is>
          <t>Subsidiary</t>
        </is>
      </c>
      <c r="B247" s="4" t="inlineStr">
        <is>
          <t>SK Planet Japan, K. K.</t>
        </is>
      </c>
    </row>
    <row r="248">
      <c r="A248" s="4" t="inlineStr">
        <is>
          <t>Location</t>
        </is>
      </c>
      <c r="B248" s="4" t="inlineStr">
        <is>
          <t>Japan</t>
        </is>
      </c>
    </row>
    <row r="249">
      <c r="A249" s="4" t="inlineStr">
        <is>
          <t>Primary business</t>
        </is>
      </c>
      <c r="B249" s="4" t="inlineStr">
        <is>
          <t>Digital contents sourcing service</t>
        </is>
      </c>
    </row>
    <row r="250">
      <c r="A250" s="4" t="inlineStr">
        <is>
          <t>Ownership</t>
        </is>
      </c>
      <c r="B250" s="4" t="inlineStr">
        <is>
          <t>79.80%</t>
        </is>
      </c>
      <c r="C250" s="4" t="inlineStr">
        <is>
          <t>79.80%</t>
        </is>
      </c>
    </row>
    <row r="251">
      <c r="A251" s="4" t="inlineStr">
        <is>
          <t>Id Quantique LLC [member]</t>
        </is>
      </c>
    </row>
    <row r="252">
      <c r="A252" s="3" t="inlineStr">
        <is>
          <t>Disclosure of subsidiaries [line items]</t>
        </is>
      </c>
    </row>
    <row r="253">
      <c r="A253" s="4" t="inlineStr">
        <is>
          <t>Subsidiary</t>
        </is>
      </c>
      <c r="B253" s="4" t="inlineStr">
        <is>
          <t>Id Quantique LLC</t>
        </is>
      </c>
    </row>
    <row r="254">
      <c r="A254" s="4" t="inlineStr">
        <is>
          <t>Location</t>
        </is>
      </c>
      <c r="B254" s="4" t="inlineStr">
        <is>
          <t>Korea</t>
        </is>
      </c>
    </row>
    <row r="255">
      <c r="A255" s="4" t="inlineStr">
        <is>
          <t>Primary business</t>
        </is>
      </c>
      <c r="B255" s="4" t="inlineStr">
        <is>
          <t>Quantum information
and communications service</t>
        </is>
      </c>
    </row>
    <row r="256">
      <c r="A256" s="4" t="inlineStr">
        <is>
          <t>Ownership</t>
        </is>
      </c>
      <c r="B256" s="4" t="inlineStr">
        <is>
          <t>100.00%</t>
        </is>
      </c>
      <c r="C256" s="4" t="inlineStr">
        <is>
          <t>100.00%</t>
        </is>
      </c>
    </row>
    <row r="257">
      <c r="A257" s="4" t="inlineStr">
        <is>
          <t>FSK L&amp;S (Shanghai) Co., Ltd. [member]</t>
        </is>
      </c>
    </row>
    <row r="258">
      <c r="A258" s="3" t="inlineStr">
        <is>
          <t>Disclosure of subsidiaries [line items]</t>
        </is>
      </c>
    </row>
    <row r="259">
      <c r="A259" s="4" t="inlineStr">
        <is>
          <t>Subsidiary</t>
        </is>
      </c>
      <c r="B259" s="4" t="inlineStr">
        <is>
          <t>FSK L&amp;amp;S(Shanghai) Co., Ltd.</t>
        </is>
      </c>
    </row>
    <row r="260">
      <c r="A260" s="4" t="inlineStr">
        <is>
          <t>Location</t>
        </is>
      </c>
      <c r="B260" s="4" t="inlineStr">
        <is>
          <t>China</t>
        </is>
      </c>
    </row>
    <row r="261">
      <c r="A261" s="4" t="inlineStr">
        <is>
          <t>Primary business</t>
        </is>
      </c>
      <c r="B261" s="4" t="inlineStr">
        <is>
          <t>Logistics business</t>
        </is>
      </c>
    </row>
    <row r="262">
      <c r="A262" s="4" t="inlineStr">
        <is>
          <t>Ownership</t>
        </is>
      </c>
      <c r="B262" s="4" t="inlineStr">
        <is>
          <t>66.00%</t>
        </is>
      </c>
      <c r="C262" s="4" t="inlineStr">
        <is>
          <t>66.00%</t>
        </is>
      </c>
    </row>
    <row r="263">
      <c r="A263" s="4" t="inlineStr">
        <is>
          <t>FSK L&amp;S (Hungary) Co., Ltd. [member]</t>
        </is>
      </c>
    </row>
    <row r="264">
      <c r="A264" s="3" t="inlineStr">
        <is>
          <t>Disclosure of subsidiaries [line items]</t>
        </is>
      </c>
    </row>
    <row r="265">
      <c r="A265" s="4" t="inlineStr">
        <is>
          <t>Subsidiary</t>
        </is>
      </c>
      <c r="B265" s="4" t="inlineStr">
        <is>
          <t>FSK L&amp;amp;S(Hungary) Co., Ltd.</t>
        </is>
      </c>
    </row>
    <row r="266">
      <c r="A266" s="4" t="inlineStr">
        <is>
          <t>Location</t>
        </is>
      </c>
      <c r="B266" s="4" t="inlineStr">
        <is>
          <t>Hungary</t>
        </is>
      </c>
    </row>
    <row r="267">
      <c r="A267" s="4" t="inlineStr">
        <is>
          <t>Primary business</t>
        </is>
      </c>
      <c r="B267" s="4" t="inlineStr">
        <is>
          <t>Logistics business</t>
        </is>
      </c>
    </row>
    <row r="268">
      <c r="A268" s="4" t="inlineStr">
        <is>
          <t>Ownership</t>
        </is>
      </c>
      <c r="B268" s="4" t="inlineStr">
        <is>
          <t>100.00%</t>
        </is>
      </c>
      <c r="C268" s="4" t="inlineStr">
        <is>
          <t>100.00%</t>
        </is>
      </c>
    </row>
    <row r="269">
      <c r="A269" s="4" t="inlineStr">
        <is>
          <t>Infra Communications Co., Ltd. [member]</t>
        </is>
      </c>
    </row>
    <row r="270">
      <c r="A270" s="3" t="inlineStr">
        <is>
          <t>Disclosure of subsidiaries [line items]</t>
        </is>
      </c>
    </row>
    <row r="271">
      <c r="A271" s="4" t="inlineStr">
        <is>
          <t>Subsidiary</t>
        </is>
      </c>
      <c r="B271" s="4" t="inlineStr">
        <is>
          <t>Infra Communications Co., Ltd.</t>
        </is>
      </c>
    </row>
    <row r="272">
      <c r="A272" s="4" t="inlineStr">
        <is>
          <t>Location</t>
        </is>
      </c>
      <c r="B272" s="4" t="inlineStr">
        <is>
          <t>Korea</t>
        </is>
      </c>
    </row>
    <row r="273">
      <c r="A273" s="4" t="inlineStr">
        <is>
          <t>Primary business</t>
        </is>
      </c>
      <c r="B273" s="4" t="inlineStr">
        <is>
          <t>Service operation</t>
        </is>
      </c>
    </row>
    <row r="274">
      <c r="A274" s="4" t="inlineStr">
        <is>
          <t>Ownership</t>
        </is>
      </c>
      <c r="B274" s="4" t="inlineStr">
        <is>
          <t>100.00%</t>
        </is>
      </c>
      <c r="C274" s="4" t="inlineStr">
        <is>
          <t>100.00%</t>
        </is>
      </c>
    </row>
    <row r="275">
      <c r="A275" s="4" t="inlineStr">
        <is>
          <t>Mindknock Co., Ltd. [member]</t>
        </is>
      </c>
    </row>
    <row r="276">
      <c r="A276" s="3" t="inlineStr">
        <is>
          <t>Disclosure of subsidiaries [line items]</t>
        </is>
      </c>
    </row>
    <row r="277">
      <c r="A277" s="4" t="inlineStr">
        <is>
          <t>Subsidiary</t>
        </is>
      </c>
      <c r="B277" s="4" t="inlineStr">
        <is>
          <t>Mindknock Co., Ltd.</t>
        </is>
      </c>
    </row>
    <row r="278">
      <c r="A278" s="4" t="inlineStr">
        <is>
          <t>Location</t>
        </is>
      </c>
      <c r="B278" s="4" t="inlineStr">
        <is>
          <t>Korea</t>
        </is>
      </c>
    </row>
    <row r="279">
      <c r="A279" s="4" t="inlineStr">
        <is>
          <t>Primary business</t>
        </is>
      </c>
      <c r="B279" s="4" t="inlineStr">
        <is>
          <t>Software development</t>
        </is>
      </c>
    </row>
    <row r="280">
      <c r="A280" s="4" t="inlineStr">
        <is>
          <t>Ownership</t>
        </is>
      </c>
      <c r="B280" s="4" t="inlineStr">
        <is>
          <t>100.00%</t>
        </is>
      </c>
      <c r="C280" s="4" t="inlineStr">
        <is>
          <t>100.00%</t>
        </is>
      </c>
    </row>
    <row r="281">
      <c r="A281" s="4" t="inlineStr">
        <is>
          <t>SK Telecom Innovation Fund, L.P. (formerly, Technology Innovation Partners, L.P.) [member]</t>
        </is>
      </c>
    </row>
    <row r="282">
      <c r="A282" s="3" t="inlineStr">
        <is>
          <t>Disclosure of subsidiaries [line items]</t>
        </is>
      </c>
    </row>
    <row r="283">
      <c r="A283" s="4" t="inlineStr">
        <is>
          <t>Subsidiary</t>
        </is>
      </c>
      <c r="B283" s="4" t="inlineStr">
        <is>
          <t>SK Telecom Innovation Fund, L.P.</t>
        </is>
      </c>
    </row>
    <row r="284">
      <c r="A284" s="4" t="inlineStr">
        <is>
          <t>Location</t>
        </is>
      </c>
      <c r="B284" s="4" t="inlineStr">
        <is>
          <t>USA</t>
        </is>
      </c>
    </row>
    <row r="285">
      <c r="A285" s="4" t="inlineStr">
        <is>
          <t>Primary business</t>
        </is>
      </c>
      <c r="B285" s="4" t="inlineStr">
        <is>
          <t>Investment</t>
        </is>
      </c>
    </row>
    <row r="286">
      <c r="A286" s="4" t="inlineStr">
        <is>
          <t>Ownership</t>
        </is>
      </c>
      <c r="B286" s="4" t="inlineStr">
        <is>
          <t>100.00%</t>
        </is>
      </c>
      <c r="C286" s="4" t="inlineStr">
        <is>
          <t>100.00%</t>
        </is>
      </c>
    </row>
    <row r="287">
      <c r="A287" s="4" t="inlineStr">
        <is>
          <t>SK Telecom China Fund I L.P. [Member]</t>
        </is>
      </c>
    </row>
    <row r="288">
      <c r="A288" s="3" t="inlineStr">
        <is>
          <t>Disclosure of subsidiaries [line items]</t>
        </is>
      </c>
    </row>
    <row r="289">
      <c r="A289" s="4" t="inlineStr">
        <is>
          <t>Subsidiary</t>
        </is>
      </c>
      <c r="B289" s="4" t="inlineStr">
        <is>
          <t>SK Telecom China Fund I L.P.</t>
        </is>
      </c>
    </row>
    <row r="290">
      <c r="A290" s="4" t="inlineStr">
        <is>
          <t>Location</t>
        </is>
      </c>
      <c r="B290" s="4" t="inlineStr">
        <is>
          <t>Cayman Islands</t>
        </is>
      </c>
    </row>
    <row r="291">
      <c r="A291" s="4" t="inlineStr">
        <is>
          <t>Primary business</t>
        </is>
      </c>
      <c r="B291" s="4" t="inlineStr">
        <is>
          <t>Investment</t>
        </is>
      </c>
    </row>
    <row r="292">
      <c r="A292" s="4" t="inlineStr">
        <is>
          <t>Ownership</t>
        </is>
      </c>
      <c r="B292" s="4" t="inlineStr">
        <is>
          <t>100.00%</t>
        </is>
      </c>
      <c r="C292" s="4" t="inlineStr">
        <is>
          <t>100.00%</t>
        </is>
      </c>
    </row>
    <row r="293">
      <c r="A293" s="4" t="inlineStr">
        <is>
          <t>T map Mobility Co., Ltd. [member]</t>
        </is>
      </c>
    </row>
    <row r="294">
      <c r="A294" s="3" t="inlineStr">
        <is>
          <t>Disclosure of subsidiaries [line items]</t>
        </is>
      </c>
    </row>
    <row r="295">
      <c r="A295" s="4" t="inlineStr">
        <is>
          <t>Subsidiary</t>
        </is>
      </c>
      <c r="B295" s="4" t="inlineStr">
        <is>
          <t>T map Mobility Co., Ltd.</t>
        </is>
      </c>
    </row>
    <row r="296">
      <c r="A296" s="4" t="inlineStr">
        <is>
          <t>Location</t>
        </is>
      </c>
      <c r="B296" s="4" t="inlineStr">
        <is>
          <t>Korea</t>
        </is>
      </c>
    </row>
    <row r="297">
      <c r="A297" s="4" t="inlineStr">
        <is>
          <t>Primary business</t>
        </is>
      </c>
      <c r="B297" s="4" t="inlineStr">
        <is>
          <t>Mobility business</t>
        </is>
      </c>
    </row>
    <row r="298">
      <c r="A298" s="4" t="inlineStr">
        <is>
          <t>Ownership</t>
        </is>
      </c>
      <c r="B298" s="4" t="inlineStr">
        <is>
          <t>100.00%</t>
        </is>
      </c>
    </row>
    <row r="299">
      <c r="A299" s="4" t="inlineStr">
        <is>
          <t>Broadband Nowon Co., Ltd. [member]</t>
        </is>
      </c>
    </row>
    <row r="300">
      <c r="A300" s="3" t="inlineStr">
        <is>
          <t>Disclosure of subsidiaries [line items]</t>
        </is>
      </c>
    </row>
    <row r="301">
      <c r="A301" s="4" t="inlineStr">
        <is>
          <t>Subsidiary</t>
        </is>
      </c>
      <c r="B301" s="4" t="inlineStr">
        <is>
          <t>Broadband Nowon Co., Ltd.</t>
        </is>
      </c>
    </row>
    <row r="302">
      <c r="A302" s="4" t="inlineStr">
        <is>
          <t>Location</t>
        </is>
      </c>
      <c r="B302" s="4" t="inlineStr">
        <is>
          <t>Korea</t>
        </is>
      </c>
    </row>
    <row r="303">
      <c r="A303" s="4" t="inlineStr">
        <is>
          <t>Primary business</t>
        </is>
      </c>
      <c r="B303" s="4" t="inlineStr">
        <is>
          <t>Cable broadcasting services</t>
        </is>
      </c>
    </row>
    <row r="304">
      <c r="A304" s="4" t="inlineStr">
        <is>
          <t>Ownership</t>
        </is>
      </c>
      <c r="B304" s="4" t="inlineStr">
        <is>
          <t>55.00%</t>
        </is>
      </c>
    </row>
    <row r="305">
      <c r="A305" s="4" t="inlineStr">
        <is>
          <t>Pan Asia Semiconductor Materials LLC [member]</t>
        </is>
      </c>
    </row>
    <row r="306">
      <c r="A306" s="3" t="inlineStr">
        <is>
          <t>Disclosure of subsidiaries [line items]</t>
        </is>
      </c>
    </row>
    <row r="307">
      <c r="A307" s="4" t="inlineStr">
        <is>
          <t>Subsidiary</t>
        </is>
      </c>
      <c r="B307" s="4" t="inlineStr">
        <is>
          <t>Pan Asia Semiconductor Materials LLC</t>
        </is>
      </c>
    </row>
    <row r="308">
      <c r="A308" s="4" t="inlineStr">
        <is>
          <t>Location</t>
        </is>
      </c>
      <c r="B308" s="4" t="inlineStr">
        <is>
          <t>Korea</t>
        </is>
      </c>
    </row>
    <row r="309">
      <c r="A309" s="4" t="inlineStr">
        <is>
          <t>Primary business</t>
        </is>
      </c>
      <c r="B309" s="4" t="inlineStr">
        <is>
          <t>Investment</t>
        </is>
      </c>
    </row>
    <row r="310">
      <c r="A310" s="4" t="inlineStr">
        <is>
          <t>Ownership</t>
        </is>
      </c>
      <c r="B310" s="4" t="inlineStr">
        <is>
          <t>66.40%</t>
        </is>
      </c>
    </row>
    <row r="311">
      <c r="A311" s="4" t="inlineStr">
        <is>
          <t>FSK LS VIETNAM COMPANY LIMITED [member]</t>
        </is>
      </c>
    </row>
    <row r="312">
      <c r="A312" s="3" t="inlineStr">
        <is>
          <t>Disclosure of subsidiaries [line items]</t>
        </is>
      </c>
    </row>
    <row r="313">
      <c r="A313" s="4" t="inlineStr">
        <is>
          <t>Subsidiary</t>
        </is>
      </c>
      <c r="B313" s="4" t="inlineStr">
        <is>
          <t>FSK LS VIETNAM COMPANY LIMITED</t>
        </is>
      </c>
    </row>
    <row r="314">
      <c r="A314" s="4" t="inlineStr">
        <is>
          <t>Location</t>
        </is>
      </c>
      <c r="B314" s="4" t="inlineStr">
        <is>
          <t>Vietnam</t>
        </is>
      </c>
    </row>
    <row r="315">
      <c r="A315" s="4" t="inlineStr">
        <is>
          <t>Primary business</t>
        </is>
      </c>
      <c r="B315" s="4" t="inlineStr">
        <is>
          <t>Logistics business</t>
        </is>
      </c>
    </row>
    <row r="316">
      <c r="A316" s="4" t="inlineStr">
        <is>
          <t>Ownership</t>
        </is>
      </c>
      <c r="B316" s="4" t="inlineStr">
        <is>
          <t>10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porting Entity - List of Subsidiaries (Parenthetical) (Detail) - KRW (₩) ₩ in Millions</t>
        </is>
      </c>
      <c r="B1" s="2" t="inlineStr">
        <is>
          <t>12 Months Ended</t>
        </is>
      </c>
    </row>
    <row r="2">
      <c r="B2" s="2" t="inlineStr">
        <is>
          <t>Dec. 31, 2020</t>
        </is>
      </c>
      <c r="C2" s="2" t="inlineStr">
        <is>
          <t>Dec. 30, 2020</t>
        </is>
      </c>
      <c r="D2" s="2" t="inlineStr">
        <is>
          <t>Jul. 23, 2020</t>
        </is>
      </c>
      <c r="E2" s="2" t="inlineStr">
        <is>
          <t>Apr. 30, 2018</t>
        </is>
      </c>
    </row>
    <row r="3">
      <c r="A3" s="3" t="inlineStr">
        <is>
          <t>Disclosure of subsidiaries [line items]</t>
        </is>
      </c>
    </row>
    <row r="4">
      <c r="A4" s="4" t="inlineStr">
        <is>
          <t>Percentage of shares held</t>
        </is>
      </c>
      <c r="B4" s="4" t="inlineStr">
        <is>
          <t>100.00%</t>
        </is>
      </c>
    </row>
    <row r="5">
      <c r="A5" s="4" t="inlineStr">
        <is>
          <t>Number of shares acquired</t>
        </is>
      </c>
      <c r="E5" s="5" t="n">
        <v>41157506</v>
      </c>
    </row>
    <row r="6">
      <c r="A6" s="4" t="inlineStr">
        <is>
          <t>Amount of shares acquired</t>
        </is>
      </c>
      <c r="B6" s="6" t="n">
        <v>8047</v>
      </c>
    </row>
    <row r="7">
      <c r="A7" s="4" t="inlineStr">
        <is>
          <t>Dividends payable recognized as Financial liabilities</t>
        </is>
      </c>
      <c r="B7" s="6" t="n">
        <v>14297</v>
      </c>
    </row>
    <row r="8">
      <c r="A8" s="4" t="inlineStr">
        <is>
          <t>Number of shares</t>
        </is>
      </c>
      <c r="B8" s="5" t="n">
        <v>80745711</v>
      </c>
      <c r="D8" s="5" t="n">
        <v>4166667</v>
      </c>
    </row>
    <row r="9">
      <c r="A9" s="4" t="inlineStr">
        <is>
          <t>SK Planet Co., Ltd. [member]</t>
        </is>
      </c>
    </row>
    <row r="10">
      <c r="A10" s="3" t="inlineStr">
        <is>
          <t>Disclosure of subsidiaries [line items]</t>
        </is>
      </c>
    </row>
    <row r="11">
      <c r="A11" s="4" t="inlineStr">
        <is>
          <t>Percentage of shares owned</t>
        </is>
      </c>
      <c r="B11" s="4" t="inlineStr">
        <is>
          <t>1.50%</t>
        </is>
      </c>
    </row>
    <row r="12">
      <c r="A12" s="4" t="inlineStr">
        <is>
          <t>Eleven Street Co., Ltd. [member]</t>
        </is>
      </c>
    </row>
    <row r="13">
      <c r="A13" s="3" t="inlineStr">
        <is>
          <t>Disclosure of subsidiaries [line items]</t>
        </is>
      </c>
    </row>
    <row r="14">
      <c r="A14" s="4" t="inlineStr">
        <is>
          <t>Percentage of shares held</t>
        </is>
      </c>
      <c r="B14" s="4" t="inlineStr">
        <is>
          <t>80.30%</t>
        </is>
      </c>
    </row>
    <row r="15">
      <c r="A15" s="4" t="inlineStr">
        <is>
          <t>Percentage of shares owned</t>
        </is>
      </c>
      <c r="B15" s="4" t="inlineStr">
        <is>
          <t>18.20%</t>
        </is>
      </c>
    </row>
    <row r="16">
      <c r="A16" s="4" t="inlineStr">
        <is>
          <t>SK Broadband Co., Ltd. [member]</t>
        </is>
      </c>
    </row>
    <row r="17">
      <c r="A17" s="3" t="inlineStr">
        <is>
          <t>Disclosure of subsidiaries [line items]</t>
        </is>
      </c>
    </row>
    <row r="18">
      <c r="A18" s="4" t="inlineStr">
        <is>
          <t>Number of shares acquired</t>
        </is>
      </c>
      <c r="B18" s="5" t="n">
        <v>3631355</v>
      </c>
    </row>
    <row r="19">
      <c r="A19" s="4" t="inlineStr">
        <is>
          <t>Amount of shares acquired</t>
        </is>
      </c>
      <c r="B19" s="6" t="n">
        <v>40029</v>
      </c>
    </row>
    <row r="20">
      <c r="A20" s="4" t="inlineStr">
        <is>
          <t>Percentage of shares owned</t>
        </is>
      </c>
      <c r="B20" s="4" t="inlineStr">
        <is>
          <t>100.00%</t>
        </is>
      </c>
    </row>
    <row r="21">
      <c r="A21" s="4" t="inlineStr">
        <is>
          <t>SK Infosec Co., Ltd. [member]</t>
        </is>
      </c>
    </row>
    <row r="22">
      <c r="A22" s="3" t="inlineStr">
        <is>
          <t>Disclosure of subsidiaries [line items]</t>
        </is>
      </c>
    </row>
    <row r="23">
      <c r="A23" s="4" t="inlineStr">
        <is>
          <t>Number of shares acquired</t>
        </is>
      </c>
      <c r="C23" s="5" t="n">
        <v>34200560</v>
      </c>
    </row>
    <row r="24">
      <c r="A24" s="4" t="inlineStr">
        <is>
          <t>Bottom of range [member]</t>
        </is>
      </c>
    </row>
    <row r="25">
      <c r="A25" s="3" t="inlineStr">
        <is>
          <t>Disclosure of subsidiaries [line items]</t>
        </is>
      </c>
    </row>
    <row r="26">
      <c r="A26" s="4" t="inlineStr">
        <is>
          <t>Annual dividend rate</t>
        </is>
      </c>
      <c r="B26" s="4" t="inlineStr">
        <is>
          <t>1.00%</t>
        </is>
      </c>
    </row>
    <row r="27">
      <c r="A27" s="4" t="inlineStr">
        <is>
          <t>Bottom of range [member] | SK Infosec Co., Ltd. [member]</t>
        </is>
      </c>
    </row>
    <row r="28">
      <c r="A28" s="3" t="inlineStr">
        <is>
          <t>Disclosure of subsidiaries [line items]</t>
        </is>
      </c>
    </row>
    <row r="29">
      <c r="A29" s="4" t="inlineStr">
        <is>
          <t>Percentage of shares owned</t>
        </is>
      </c>
      <c r="C29" s="4" t="inlineStr">
        <is>
          <t>62.60%</t>
        </is>
      </c>
    </row>
    <row r="30">
      <c r="A30" s="4" t="inlineStr">
        <is>
          <t>Top of range [member] | SK Infosec Co., Ltd. [member]</t>
        </is>
      </c>
    </row>
    <row r="31">
      <c r="A31" s="3" t="inlineStr">
        <is>
          <t>Disclosure of subsidiaries [line items]</t>
        </is>
      </c>
    </row>
    <row r="32">
      <c r="A32" s="4" t="inlineStr">
        <is>
          <t>Percentage of shares owned</t>
        </is>
      </c>
      <c r="C32" s="4" t="inlineStr">
        <is>
          <t>100.00%</t>
        </is>
      </c>
    </row>
    <row r="33">
      <c r="A33" s="4" t="inlineStr">
        <is>
          <t>Parent [member] | SK Broadband Co., Ltd. [member] | Purchased call options [member]</t>
        </is>
      </c>
    </row>
    <row r="34">
      <c r="A34" s="3" t="inlineStr">
        <is>
          <t>Disclosure of subsidiaries [line items]</t>
        </is>
      </c>
    </row>
    <row r="35">
      <c r="A35" s="4" t="inlineStr">
        <is>
          <t>Derivative financial liabilities recognised as Of acquisition</t>
        </is>
      </c>
      <c r="B35" s="6" t="n">
        <v>32098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12 Months Ended</t>
        </is>
      </c>
    </row>
    <row r="2">
      <c r="B2" s="2" t="inlineStr">
        <is>
          <t>Dec. 31, 2020</t>
        </is>
      </c>
    </row>
    <row r="3">
      <c r="A3" s="3" t="inlineStr">
        <is>
          <t>Text block [abstract]</t>
        </is>
      </c>
    </row>
    <row r="4">
      <c r="A4" s="4" t="inlineStr">
        <is>
          <t>Changes in accounting policies</t>
        </is>
      </c>
      <c r="B4" s="4" t="inlineStr">
        <is>
          <t xml:space="preserve">3. Changes in accounting policies The Group has initially adopted the amendments to the ’Definition of a Business’(Amendments to IFRS 3, Business Combination Financial Instruments, Financial Instrument — Recognition and Measurement, Financial Instruments — Disclosures) The Group applied Definition of a Business (Amendments to IFRS 3) to business combinations whose acquisition dates are on or after January 1, 2020 in assessing whether it had acquired a business or a group of assets. Details of the accounting policies are summarized in Note 4 (2). The Group applied the interest rate benchmark reform amendments retrospectively to hedging relationships that existed at January 1, 2020 or were designated thereafter and that are directly affected by interest rate benchmark reform. The amendment also applied to the gain or loss accumulated in the cash flow hedging reserve that existed at January 1, 2020. The details of the accounting policies are disclosed in Note 4 (6). See also Note 36 for related disclosures about risks and hedge accounting. The Group has applied IFRS 16, Leases from January 1, 2019 using the modified retrospective method with the cumulative effect of initially applying this standard recognized as an adjustment to the retained earnings as at January 1, 2019. Accordingly, the comparative information presented for 2018 has been presented, as previously reported, under IAS 17, Leases and has not been restated. During the annual period ended December 31, 2020, the Group changed its accounting policy by applying agenda decision, Lease Term and Useful Life of Leasehold Improvements (IFRS 16 Leases and IAS 16 Property, Plant and Equipment) — November 2019 Prior to the change in accounting policy, the Group determined the lease term based on the assumption that the right to extent or terminate the lease is no longer enforceable if a lease contract requires the counterparty’s consent to be extended. The Group now determines the lease term as the non-cancellable The Group has retrospectively applied the changes in its accounting policies in connection with the IFRIC agenda decision in accordance with IAS 8, Accounting Policies, Changes in Accounting Estimates and Errors The following table summarizes the impacts of the change in accounting policies on the Group’s consolidated financial statements on the current and prior period. (1) Consolidated statements of financial position (In millions of won) (Unaudited) As of September 30, 2020(*) As reported Adjustments Restated Assets Accounts receivable — other, net ￦ 1,225,398 12,919 1,238,317 Prepaid expenses and others 3,511,068 (13,086 ) 3,497,982 Property and equipment, net 12,190,268 827,569 13,017,837 ￦ 16,926,734 827,402 17,754,136 Liabilities Accrued expenses and others ￦ 1,557,433 (273 ) 1,557,160 Provisions 130,181 24,279 154,460 Lease liabilities 641,334 818,652 1,459,986 Deferred tax liabilities 2,733,327 (4,061 ) 2,729,266 ￦ 5,062,275 838,597 5,900,872 Shareholder’s Equity Retained earnings ￦ 22,595,716 (11,195 ) 22,584,521 (*) Subsequent to the adoption of the change in accounting policy, the Group does not maintain the information necessary to prepare financial statements using the previous accounting policy. Therefore, the Group presented the impact on unaudited interim financial information using available information. (In millions of won) As of December 31, 2019 As reported Adjustments Restated Assets Accounts receivable — other, net ￦ 1,250,098 5,074 1,255,172 Prepaid expenses and others 3,619,033 (13,506 ) 3,605,527 Property and equipment, net 12,334,280 599,180 12,933,460 ￦ 17,203,411 590,748 17,794,159 Liabilities Accrued expenses and others ￦ 1,515,300 (415 ) 1,514,885 Provisions 143,229 21,932 165,161 Lease liabilities 712,740 578,267 1,291,007 Deferred tax liabilities 2,466,295 (2,434 ) 2,463,861 ￦ 4,837,564 597,350 5,434,914 Shareholder’s Equity Retained earnings ￦ 22,235,285 (6,602 ) 22,228,683 (In millions of won) As of January 1, 2019 As reported(*) Adjustments Restated Assets Accounts receivable — other, net ￦ 1,243,245 12,803 1,256,048 Prepaid expenses and others 2,944,245 (39,010 ) 2,905,235 Property and equipment, net 11,371,690 218,320 11,590,010 ￦ 15,559,180 192,113 15,751,293 Liabilities Accrued expenses and others ￦ 1,357,339 (1,388 ) 1,355,951 Provisions 187,208 20,319 207,527 Lease liabilities 663,827 180,456 844,283 Deferred tax liabilities 2,260,433 (1,881 ) 2,258,552 ￦ 4,468,807 197,506 4,666,313 Shareholder’s Equity Retained earnings ￦ 22,120,355 (5,393 ) 22,114,962 (*) Includes impact of initial adoption of IFRS 16 in 2019. (2) Consolidated statement of income (In millions of won) (Unaudited) For the nine-month period ended September 30, 2020(*) As reported Adjustments Restated Operating revenue and other income Revenue ￦ 13,784,051 1,322 13,785,373 Other income 55,506 (641 ) 54,865 13,839,557 681 13,840,238 Operating expenses: Depreciation and amortization 2,948,492 40,383 2,988,875 Rent 148,437 (31,272 ) 117,165 Leased lines 206,577 (1,857 ) 204,720 Others 9,535,803 (8,087 ) 9,527,716 12,839,309 (833 ) 12,838,476 Operating profit 1,000,248 1,514 1,001,762 Finance income 90,985 46 91,031 Finance costs 324,952 7,780 332,732 Gain relating to investments in subsidiaries, associates and joint ventures, net 673,800 — 673,800 Profit before income tax ￦ 1,440,081 (6,220 ) 1,433,861 Income tax expense 305,405 (1,907 ) 303,498 Profit for the year ￦ 1,134,676 (4,313 ) 1,130,363 Earnings per share: Basic earnings per share (in won) ￦ 15,218 (59 ) 15,159 Diluted earnings per share (in won) 15,215 (59 ) 15,156 (*) Subsequent to the adoption of the change in accounting policy, the Group does not maintain the information necessary to continue to prepare financial statements using the previous accounting policy. Therefore, the Group presented the impact on unaudited interim financial information using available information. (In millions of won) 2019 As reported Adjustments Restated Operating revenue and other income Revenue ￦ 17,743,702 (2,986 ) 17,740,716 Other income 103,230 (409 ) 102,821 17,846,932 (3,395 ) 17,843,537 Operating expenses: Depreciation and amortization 3,771,486 85,176 3,856,662 Rent 231,934 (77,091 ) 154,843 Leased lines 272,616 (9,249 ) 263,367 Others 12,570,003 (8,596 ) 12,561,407 16,846,039 (9,760 ) 16,836,279 Operating profit 1,000,893 6,365 1,007,258 Finance income 141,977 178 142,155 Finance costs 429,758 8,197 437,955 Gain relating to investments in subsidiaries, associates and joint ventures, net 449,543 — 449,543 Profit before income tax ￦ 1,162,655 (1,654 ) 1,161,001 Income tax expense 300,713 (445 ) 300,268 Profit for the year ￦ 861,942 (1,209 ) 860,733 Earnings per share: Basic earnings per share (in won) ￦ 12,144 (17 ) 12,127 Diluted earnings per share (in won) 12,144 (17 ) 12,127 (3) Consolidated statement changes in equity The consolidated statement of changes in equity for the year ended December 31, 2019 has been restated to reflect the change in accounting policy. (4) Consolidated statements of cash flows (In millions of won) (Unaudited) For the nine-month period ended As reported Adjustments Restated Cash flows from operating activities(*2) ￦ 4,525,676 21,102 4,546,778 Cash flows from investing activities (3,047,428 ) — (3,047,428 ) Cash flows from financing activities(*3) (870,621 ) (21,102 ) (891,723 ) (*1) Subsequent to the adoption of the change in accounting policy, the Group does not maintain the information necessary to continue prepare financial statements using the previous accounting policy. Therefore, the Group presented the impact on unaudited interim financial information using available information. (*2) Prepaid expenses related to lease contracts which were additionally recognized as leases as a result of the change in lease terms have been reclassified as financing activities. (*3) Repayment of lease liabilities increased as additional contracts were recognized as lease contracts as a result of the change in lease terms. (In millions of won) 2019 As reported Adjustments Restated Cash flows from operating activities(*1) ￦ 3,986,082 48,902 4,034,984 Cash flows from investing activities(*2) (3,582,523 ) 939 (3,581,584 ) Cash flows from financing activities(*3) (636,834 ) (49,840 ) (686,674 ) (*1) Prepaid expenses related to lease contracts which were additionally recognized as leases as a result of the change in lease terms have been reclassified as financing activities. (*2) The effect of changes in accounting policies resulted in an increase in lease receivables from ￦26,773 million to ￦27,712 million. (*3) Repayment of lease liabilities increased as additional contracts were recognized as lease contracts as a result of the change in lease term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Entity - Condensed Financial Information of the Significant Subsidiaries (Detail) - KRW (₩) ₩ in Million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Total Assets</t>
        </is>
      </c>
      <c r="B4" s="6" t="n">
        <v>47906957</v>
      </c>
      <c r="C4" s="6" t="n">
        <v>45202368</v>
      </c>
    </row>
    <row r="5">
      <c r="A5" s="4" t="inlineStr">
        <is>
          <t>Total Liabilities</t>
        </is>
      </c>
      <c r="B5" s="5" t="n">
        <v>23510714</v>
      </c>
      <c r="C5" s="5" t="n">
        <v>22385434</v>
      </c>
    </row>
    <row r="6">
      <c r="A6" s="4" t="inlineStr">
        <is>
          <t>Total equity</t>
        </is>
      </c>
      <c r="B6" s="5" t="n">
        <v>24396243</v>
      </c>
      <c r="C6" s="5" t="n">
        <v>22816934</v>
      </c>
      <c r="D6" s="6" t="n">
        <v>22349250</v>
      </c>
    </row>
    <row r="7">
      <c r="A7" s="4" t="inlineStr">
        <is>
          <t>Revenue</t>
        </is>
      </c>
      <c r="B7" s="5" t="n">
        <v>18724299</v>
      </c>
      <c r="C7" s="5" t="n">
        <v>17843537</v>
      </c>
      <c r="D7" s="5" t="n">
        <v>16945910</v>
      </c>
    </row>
    <row r="8">
      <c r="A8" s="4" t="inlineStr">
        <is>
          <t>Profit (loss)</t>
        </is>
      </c>
      <c r="B8" s="5" t="n">
        <v>1500538</v>
      </c>
      <c r="C8" s="5" t="n">
        <v>860733</v>
      </c>
      <c r="D8" s="5" t="n">
        <v>3131988</v>
      </c>
    </row>
    <row r="9">
      <c r="A9" s="4" t="inlineStr">
        <is>
          <t>SK Telink Co., Ltd. [member]</t>
        </is>
      </c>
    </row>
    <row r="10">
      <c r="A10" s="3" t="inlineStr">
        <is>
          <t>Disclosure of subsidiaries [line items]</t>
        </is>
      </c>
    </row>
    <row r="11">
      <c r="A11" s="4" t="inlineStr">
        <is>
          <t>Total Assets</t>
        </is>
      </c>
      <c r="B11" s="5" t="n">
        <v>176872</v>
      </c>
      <c r="C11" s="5" t="n">
        <v>265725</v>
      </c>
      <c r="D11" s="5" t="n">
        <v>493972</v>
      </c>
    </row>
    <row r="12">
      <c r="A12" s="4" t="inlineStr">
        <is>
          <t>Total Liabilities</t>
        </is>
      </c>
      <c r="B12" s="5" t="n">
        <v>60702</v>
      </c>
      <c r="C12" s="5" t="n">
        <v>77378</v>
      </c>
      <c r="D12" s="5" t="n">
        <v>107565</v>
      </c>
    </row>
    <row r="13">
      <c r="A13" s="4" t="inlineStr">
        <is>
          <t>Total equity</t>
        </is>
      </c>
      <c r="B13" s="5" t="n">
        <v>116170</v>
      </c>
      <c r="C13" s="5" t="n">
        <v>188347</v>
      </c>
      <c r="D13" s="5" t="n">
        <v>386407</v>
      </c>
    </row>
    <row r="14">
      <c r="A14" s="4" t="inlineStr">
        <is>
          <t>Revenue</t>
        </is>
      </c>
      <c r="B14" s="5" t="n">
        <v>351334</v>
      </c>
      <c r="C14" s="5" t="n">
        <v>363627</v>
      </c>
      <c r="D14" s="5" t="n">
        <v>373019</v>
      </c>
    </row>
    <row r="15">
      <c r="A15" s="4" t="inlineStr">
        <is>
          <t>Profit (loss)</t>
        </is>
      </c>
      <c r="B15" s="5" t="n">
        <v>18010</v>
      </c>
      <c r="C15" s="5" t="n">
        <v>3010</v>
      </c>
      <c r="D15" s="5" t="n">
        <v>39962</v>
      </c>
    </row>
    <row r="16">
      <c r="A16" s="4" t="inlineStr">
        <is>
          <t>Eleven Street Co., Ltd. [member]</t>
        </is>
      </c>
    </row>
    <row r="17">
      <c r="A17" s="3" t="inlineStr">
        <is>
          <t>Disclosure of subsidiaries [line items]</t>
        </is>
      </c>
    </row>
    <row r="18">
      <c r="A18" s="4" t="inlineStr">
        <is>
          <t>Total Assets</t>
        </is>
      </c>
      <c r="B18" s="5" t="n">
        <v>999225</v>
      </c>
      <c r="C18" s="5" t="n">
        <v>923424</v>
      </c>
      <c r="D18" s="5" t="n">
        <v>1045946</v>
      </c>
    </row>
    <row r="19">
      <c r="A19" s="4" t="inlineStr">
        <is>
          <t>Total Liabilities</t>
        </is>
      </c>
      <c r="B19" s="5" t="n">
        <v>542534</v>
      </c>
      <c r="C19" s="5" t="n">
        <v>446432</v>
      </c>
      <c r="D19" s="5" t="n">
        <v>495907</v>
      </c>
    </row>
    <row r="20">
      <c r="A20" s="4" t="inlineStr">
        <is>
          <t>Total equity</t>
        </is>
      </c>
      <c r="B20" s="5" t="n">
        <v>456691</v>
      </c>
      <c r="C20" s="5" t="n">
        <v>476992</v>
      </c>
      <c r="D20" s="5" t="n">
        <v>550039</v>
      </c>
    </row>
    <row r="21">
      <c r="A21" s="4" t="inlineStr">
        <is>
          <t>Revenue</t>
        </is>
      </c>
      <c r="B21" s="5" t="n">
        <v>545556</v>
      </c>
      <c r="C21" s="5" t="n">
        <v>530489</v>
      </c>
      <c r="D21" s="5" t="n">
        <v>228000</v>
      </c>
    </row>
    <row r="22">
      <c r="A22" s="4" t="inlineStr">
        <is>
          <t>Profit (loss)</t>
        </is>
      </c>
      <c r="B22" s="5" t="n">
        <v>-29623</v>
      </c>
      <c r="C22" s="5" t="n">
        <v>-5077</v>
      </c>
      <c r="D22" s="5" t="n">
        <v>-9507</v>
      </c>
    </row>
    <row r="23">
      <c r="A23" s="4" t="inlineStr">
        <is>
          <t>SK m&amp;service Co., Ltd [member]</t>
        </is>
      </c>
    </row>
    <row r="24">
      <c r="A24" s="3" t="inlineStr">
        <is>
          <t>Disclosure of subsidiaries [line items]</t>
        </is>
      </c>
    </row>
    <row r="25">
      <c r="A25" s="4" t="inlineStr">
        <is>
          <t>Total Assets</t>
        </is>
      </c>
      <c r="B25" s="5" t="n">
        <v>129738</v>
      </c>
      <c r="C25" s="5" t="n">
        <v>109699</v>
      </c>
      <c r="D25" s="5" t="n">
        <v>97924</v>
      </c>
    </row>
    <row r="26">
      <c r="A26" s="4" t="inlineStr">
        <is>
          <t>Total Liabilities</t>
        </is>
      </c>
      <c r="B26" s="5" t="n">
        <v>74962</v>
      </c>
      <c r="C26" s="5" t="n">
        <v>58605</v>
      </c>
      <c r="D26" s="5" t="n">
        <v>48182</v>
      </c>
    </row>
    <row r="27">
      <c r="A27" s="4" t="inlineStr">
        <is>
          <t>Total equity</t>
        </is>
      </c>
      <c r="B27" s="5" t="n">
        <v>54776</v>
      </c>
      <c r="C27" s="5" t="n">
        <v>51094</v>
      </c>
      <c r="D27" s="5" t="n">
        <v>49742</v>
      </c>
    </row>
    <row r="28">
      <c r="A28" s="4" t="inlineStr">
        <is>
          <t>Revenue</t>
        </is>
      </c>
      <c r="B28" s="5" t="n">
        <v>214949</v>
      </c>
      <c r="C28" s="5" t="n">
        <v>218848</v>
      </c>
      <c r="D28" s="5" t="n">
        <v>208936</v>
      </c>
    </row>
    <row r="29">
      <c r="A29" s="4" t="inlineStr">
        <is>
          <t>Profit (loss)</t>
        </is>
      </c>
      <c r="B29" s="5" t="n">
        <v>2759</v>
      </c>
      <c r="C29" s="5" t="n">
        <v>2448</v>
      </c>
      <c r="D29" s="5" t="n">
        <v>-119</v>
      </c>
    </row>
    <row r="30">
      <c r="A30" s="4" t="inlineStr">
        <is>
          <t>SK Communications Co., Ltd. [member]</t>
        </is>
      </c>
    </row>
    <row r="31">
      <c r="A31" s="3" t="inlineStr">
        <is>
          <t>Disclosure of subsidiaries [line items]</t>
        </is>
      </c>
    </row>
    <row r="32">
      <c r="A32" s="4" t="inlineStr">
        <is>
          <t>Total Assets</t>
        </is>
      </c>
      <c r="D32" s="5" t="n">
        <v>79646</v>
      </c>
    </row>
    <row r="33">
      <c r="A33" s="4" t="inlineStr">
        <is>
          <t>Total Liabilities</t>
        </is>
      </c>
      <c r="D33" s="5" t="n">
        <v>28458</v>
      </c>
    </row>
    <row r="34">
      <c r="A34" s="4" t="inlineStr">
        <is>
          <t>Total equity</t>
        </is>
      </c>
      <c r="D34" s="5" t="n">
        <v>51188</v>
      </c>
    </row>
    <row r="35">
      <c r="A35" s="4" t="inlineStr">
        <is>
          <t>Revenue</t>
        </is>
      </c>
      <c r="D35" s="5" t="n">
        <v>41604</v>
      </c>
    </row>
    <row r="36">
      <c r="A36" s="4" t="inlineStr">
        <is>
          <t>Profit (loss)</t>
        </is>
      </c>
      <c r="D36" s="5" t="n">
        <v>-10323</v>
      </c>
    </row>
    <row r="37">
      <c r="A37" s="4" t="inlineStr">
        <is>
          <t>SK Broadband Co., Ltd. [member]</t>
        </is>
      </c>
    </row>
    <row r="38">
      <c r="A38" s="3" t="inlineStr">
        <is>
          <t>Disclosure of subsidiaries [line items]</t>
        </is>
      </c>
    </row>
    <row r="39">
      <c r="A39" s="4" t="inlineStr">
        <is>
          <t>Total Assets</t>
        </is>
      </c>
      <c r="B39" s="5" t="n">
        <v>5765808</v>
      </c>
      <c r="C39" s="5" t="n">
        <v>4565732</v>
      </c>
      <c r="D39" s="5" t="n">
        <v>4266458</v>
      </c>
    </row>
    <row r="40">
      <c r="A40" s="4" t="inlineStr">
        <is>
          <t>Total Liabilities</t>
        </is>
      </c>
      <c r="B40" s="5" t="n">
        <v>3119489</v>
      </c>
      <c r="C40" s="5" t="n">
        <v>2930482</v>
      </c>
      <c r="D40" s="5" t="n">
        <v>2682236</v>
      </c>
    </row>
    <row r="41">
      <c r="A41" s="4" t="inlineStr">
        <is>
          <t>Total equity</t>
        </is>
      </c>
      <c r="B41" s="5" t="n">
        <v>2646319</v>
      </c>
      <c r="C41" s="5" t="n">
        <v>1635250</v>
      </c>
      <c r="D41" s="5" t="n">
        <v>1584222</v>
      </c>
    </row>
    <row r="42">
      <c r="A42" s="4" t="inlineStr">
        <is>
          <t>Revenue</t>
        </is>
      </c>
      <c r="B42" s="5" t="n">
        <v>3713021</v>
      </c>
      <c r="C42" s="5" t="n">
        <v>3170691</v>
      </c>
      <c r="D42" s="5" t="n">
        <v>3158877</v>
      </c>
    </row>
    <row r="43">
      <c r="A43" s="4" t="inlineStr">
        <is>
          <t>Profit (loss)</t>
        </is>
      </c>
      <c r="B43" s="5" t="n">
        <v>150694</v>
      </c>
      <c r="C43" s="5" t="n">
        <v>47701</v>
      </c>
      <c r="D43" s="5" t="n">
        <v>154999</v>
      </c>
    </row>
    <row r="44">
      <c r="A44" s="4" t="inlineStr">
        <is>
          <t>K-net culture and contents venture fund [member]</t>
        </is>
      </c>
    </row>
    <row r="45">
      <c r="A45" s="3" t="inlineStr">
        <is>
          <t>Disclosure of subsidiaries [line items]</t>
        </is>
      </c>
    </row>
    <row r="46">
      <c r="A46" s="4" t="inlineStr">
        <is>
          <t>Total Assets</t>
        </is>
      </c>
      <c r="B46" s="5" t="n">
        <v>377683</v>
      </c>
      <c r="C46" s="5" t="n">
        <v>151493</v>
      </c>
      <c r="D46" s="5" t="n">
        <v>147691</v>
      </c>
    </row>
    <row r="47">
      <c r="A47" s="4" t="inlineStr">
        <is>
          <t>Total Liabilities</t>
        </is>
      </c>
      <c r="B47" s="5" t="n">
        <v>65896</v>
      </c>
      <c r="C47" s="5" t="n">
        <v>21163</v>
      </c>
      <c r="D47" s="5" t="n">
        <v>20873</v>
      </c>
    </row>
    <row r="48">
      <c r="A48" s="4" t="inlineStr">
        <is>
          <t>Total equity</t>
        </is>
      </c>
      <c r="B48" s="5" t="n">
        <v>311787</v>
      </c>
      <c r="C48" s="5" t="n">
        <v>130330</v>
      </c>
      <c r="D48" s="5" t="n">
        <v>126818</v>
      </c>
    </row>
    <row r="49">
      <c r="A49" s="4" t="inlineStr">
        <is>
          <t>Profit (loss)</t>
        </is>
      </c>
      <c r="B49" s="5" t="n">
        <v>-44737</v>
      </c>
      <c r="C49" s="5" t="n">
        <v>-294</v>
      </c>
      <c r="D49" s="5" t="n">
        <v>58584</v>
      </c>
    </row>
    <row r="50">
      <c r="A50" s="4" t="inlineStr">
        <is>
          <t>PS&amp;Marketing Corporation [member]</t>
        </is>
      </c>
    </row>
    <row r="51">
      <c r="A51" s="3" t="inlineStr">
        <is>
          <t>Disclosure of subsidiaries [line items]</t>
        </is>
      </c>
    </row>
    <row r="52">
      <c r="A52" s="4" t="inlineStr">
        <is>
          <t>Total Assets</t>
        </is>
      </c>
      <c r="B52" s="5" t="n">
        <v>470521</v>
      </c>
      <c r="C52" s="5" t="n">
        <v>439947</v>
      </c>
      <c r="D52" s="5" t="n">
        <v>432699</v>
      </c>
    </row>
    <row r="53">
      <c r="A53" s="4" t="inlineStr">
        <is>
          <t>Total Liabilities</t>
        </is>
      </c>
      <c r="B53" s="5" t="n">
        <v>257809</v>
      </c>
      <c r="C53" s="5" t="n">
        <v>225942</v>
      </c>
      <c r="D53" s="5" t="n">
        <v>216624</v>
      </c>
    </row>
    <row r="54">
      <c r="A54" s="4" t="inlineStr">
        <is>
          <t>Total equity</t>
        </is>
      </c>
      <c r="B54" s="5" t="n">
        <v>212712</v>
      </c>
      <c r="C54" s="5" t="n">
        <v>214005</v>
      </c>
      <c r="D54" s="5" t="n">
        <v>216075</v>
      </c>
    </row>
    <row r="55">
      <c r="A55" s="4" t="inlineStr">
        <is>
          <t>Revenue</t>
        </is>
      </c>
      <c r="B55" s="5" t="n">
        <v>1427218</v>
      </c>
      <c r="C55" s="5" t="n">
        <v>1684576</v>
      </c>
      <c r="D55" s="5" t="n">
        <v>1587203</v>
      </c>
    </row>
    <row r="56">
      <c r="A56" s="4" t="inlineStr">
        <is>
          <t>Profit (loss)</t>
        </is>
      </c>
      <c r="B56" s="5" t="n">
        <v>-847</v>
      </c>
      <c r="C56" s="5" t="n">
        <v>96</v>
      </c>
      <c r="D56" s="5" t="n">
        <v>76</v>
      </c>
    </row>
    <row r="57">
      <c r="A57" s="4" t="inlineStr">
        <is>
          <t>SERVICE ACE Co., Ltd. [member]</t>
        </is>
      </c>
    </row>
    <row r="58">
      <c r="A58" s="3" t="inlineStr">
        <is>
          <t>Disclosure of subsidiaries [line items]</t>
        </is>
      </c>
    </row>
    <row r="59">
      <c r="A59" s="4" t="inlineStr">
        <is>
          <t>Total Assets</t>
        </is>
      </c>
      <c r="B59" s="5" t="n">
        <v>96258</v>
      </c>
      <c r="C59" s="5" t="n">
        <v>80844</v>
      </c>
      <c r="D59" s="5" t="n">
        <v>76770</v>
      </c>
    </row>
    <row r="60">
      <c r="A60" s="4" t="inlineStr">
        <is>
          <t>Total Liabilities</t>
        </is>
      </c>
      <c r="B60" s="5" t="n">
        <v>71890</v>
      </c>
      <c r="C60" s="5" t="n">
        <v>55133</v>
      </c>
      <c r="D60" s="5" t="n">
        <v>45229</v>
      </c>
    </row>
    <row r="61">
      <c r="A61" s="4" t="inlineStr">
        <is>
          <t>Total equity</t>
        </is>
      </c>
      <c r="B61" s="5" t="n">
        <v>24368</v>
      </c>
      <c r="C61" s="5" t="n">
        <v>25711</v>
      </c>
      <c r="D61" s="5" t="n">
        <v>31541</v>
      </c>
    </row>
    <row r="62">
      <c r="A62" s="4" t="inlineStr">
        <is>
          <t>Revenue</t>
        </is>
      </c>
      <c r="B62" s="5" t="n">
        <v>206612</v>
      </c>
      <c r="C62" s="5" t="n">
        <v>206080</v>
      </c>
      <c r="D62" s="5" t="n">
        <v>198164</v>
      </c>
    </row>
    <row r="63">
      <c r="A63" s="4" t="inlineStr">
        <is>
          <t>Profit (loss)</t>
        </is>
      </c>
      <c r="B63" s="5" t="n">
        <v>2905</v>
      </c>
      <c r="C63" s="5" t="n">
        <v>3906</v>
      </c>
      <c r="D63" s="5" t="n">
        <v>4217</v>
      </c>
    </row>
    <row r="64">
      <c r="A64" s="4" t="inlineStr">
        <is>
          <t>SERVICE TOP Co., Ltd. [member]</t>
        </is>
      </c>
    </row>
    <row r="65">
      <c r="A65" s="3" t="inlineStr">
        <is>
          <t>Disclosure of subsidiaries [line items]</t>
        </is>
      </c>
    </row>
    <row r="66">
      <c r="A66" s="4" t="inlineStr">
        <is>
          <t>Total Assets</t>
        </is>
      </c>
      <c r="B66" s="5" t="n">
        <v>69496</v>
      </c>
      <c r="C66" s="5" t="n">
        <v>66932</v>
      </c>
      <c r="D66" s="5" t="n">
        <v>74452</v>
      </c>
    </row>
    <row r="67">
      <c r="A67" s="4" t="inlineStr">
        <is>
          <t>Total Liabilities</t>
        </is>
      </c>
      <c r="B67" s="5" t="n">
        <v>51584</v>
      </c>
      <c r="C67" s="5" t="n">
        <v>50060</v>
      </c>
      <c r="D67" s="5" t="n">
        <v>49400</v>
      </c>
    </row>
    <row r="68">
      <c r="A68" s="4" t="inlineStr">
        <is>
          <t>Total equity</t>
        </is>
      </c>
      <c r="B68" s="5" t="n">
        <v>17912</v>
      </c>
      <c r="C68" s="5" t="n">
        <v>16872</v>
      </c>
      <c r="D68" s="5" t="n">
        <v>25052</v>
      </c>
    </row>
    <row r="69">
      <c r="A69" s="4" t="inlineStr">
        <is>
          <t>Revenue</t>
        </is>
      </c>
      <c r="B69" s="5" t="n">
        <v>195479</v>
      </c>
      <c r="C69" s="5" t="n">
        <v>193377</v>
      </c>
      <c r="D69" s="5" t="n">
        <v>205574</v>
      </c>
    </row>
    <row r="70">
      <c r="A70" s="4" t="inlineStr">
        <is>
          <t>Profit (loss)</t>
        </is>
      </c>
      <c r="B70" s="5" t="n">
        <v>2592</v>
      </c>
      <c r="C70" s="5" t="n">
        <v>2230</v>
      </c>
      <c r="D70" s="5" t="n">
        <v>5276</v>
      </c>
    </row>
    <row r="71">
      <c r="A71" s="4" t="inlineStr">
        <is>
          <t>SK O&amp;S Co., Ltd. [member]</t>
        </is>
      </c>
    </row>
    <row r="72">
      <c r="A72" s="3" t="inlineStr">
        <is>
          <t>Disclosure of subsidiaries [line items]</t>
        </is>
      </c>
    </row>
    <row r="73">
      <c r="A73" s="4" t="inlineStr">
        <is>
          <t>Total Assets</t>
        </is>
      </c>
      <c r="B73" s="5" t="n">
        <v>88663</v>
      </c>
      <c r="C73" s="5" t="n">
        <v>96446</v>
      </c>
      <c r="D73" s="5" t="n">
        <v>81773</v>
      </c>
    </row>
    <row r="74">
      <c r="A74" s="4" t="inlineStr">
        <is>
          <t>Total Liabilities</t>
        </is>
      </c>
      <c r="B74" s="5" t="n">
        <v>54012</v>
      </c>
      <c r="C74" s="5" t="n">
        <v>62086</v>
      </c>
      <c r="D74" s="5" t="n">
        <v>42257</v>
      </c>
    </row>
    <row r="75">
      <c r="A75" s="4" t="inlineStr">
        <is>
          <t>Total equity</t>
        </is>
      </c>
      <c r="B75" s="5" t="n">
        <v>34651</v>
      </c>
      <c r="C75" s="5" t="n">
        <v>34360</v>
      </c>
      <c r="D75" s="5" t="n">
        <v>39516</v>
      </c>
    </row>
    <row r="76">
      <c r="A76" s="4" t="inlineStr">
        <is>
          <t>Revenue</t>
        </is>
      </c>
      <c r="B76" s="5" t="n">
        <v>278948</v>
      </c>
      <c r="C76" s="5" t="n">
        <v>281634</v>
      </c>
      <c r="D76" s="5" t="n">
        <v>265183</v>
      </c>
    </row>
    <row r="77">
      <c r="A77" s="4" t="inlineStr">
        <is>
          <t>Profit (loss)</t>
        </is>
      </c>
      <c r="B77" s="5" t="n">
        <v>778</v>
      </c>
      <c r="C77" s="5" t="n">
        <v>1724</v>
      </c>
      <c r="D77" s="5" t="n">
        <v>1089</v>
      </c>
    </row>
    <row r="78">
      <c r="A78" s="4" t="inlineStr">
        <is>
          <t>SK Planet Co., Ltd. [member]</t>
        </is>
      </c>
    </row>
    <row r="79">
      <c r="A79" s="3" t="inlineStr">
        <is>
          <t>Disclosure of subsidiaries [line items]</t>
        </is>
      </c>
    </row>
    <row r="80">
      <c r="A80" s="4" t="inlineStr">
        <is>
          <t>Total Assets</t>
        </is>
      </c>
      <c r="B80" s="5" t="n">
        <v>536981</v>
      </c>
      <c r="C80" s="5" t="n">
        <v>595838</v>
      </c>
      <c r="D80" s="5" t="n">
        <v>753630</v>
      </c>
    </row>
    <row r="81">
      <c r="A81" s="4" t="inlineStr">
        <is>
          <t>Total Liabilities</t>
        </is>
      </c>
      <c r="B81" s="5" t="n">
        <v>214846</v>
      </c>
      <c r="C81" s="5" t="n">
        <v>278438</v>
      </c>
      <c r="D81" s="5" t="n">
        <v>436501</v>
      </c>
    </row>
    <row r="82">
      <c r="A82" s="4" t="inlineStr">
        <is>
          <t>Total equity</t>
        </is>
      </c>
      <c r="B82" s="5" t="n">
        <v>322135</v>
      </c>
      <c r="C82" s="5" t="n">
        <v>317400</v>
      </c>
      <c r="D82" s="5" t="n">
        <v>317129</v>
      </c>
    </row>
    <row r="83">
      <c r="A83" s="4" t="inlineStr">
        <is>
          <t>Revenue</t>
        </is>
      </c>
      <c r="B83" s="5" t="n">
        <v>276462</v>
      </c>
      <c r="C83" s="5" t="n">
        <v>275544</v>
      </c>
      <c r="D83" s="5" t="n">
        <v>672648</v>
      </c>
    </row>
    <row r="84">
      <c r="A84" s="4" t="inlineStr">
        <is>
          <t>Profit (loss)</t>
        </is>
      </c>
      <c r="B84" s="5" t="n">
        <v>1305</v>
      </c>
      <c r="C84" s="5" t="n">
        <v>1214</v>
      </c>
      <c r="D84" s="5" t="n">
        <v>-436106</v>
      </c>
    </row>
    <row r="85">
      <c r="A85" s="4" t="inlineStr">
        <is>
          <t>DREAMUS COMPANY [member]</t>
        </is>
      </c>
    </row>
    <row r="86">
      <c r="A86" s="3" t="inlineStr">
        <is>
          <t>Disclosure of subsidiaries [line items]</t>
        </is>
      </c>
    </row>
    <row r="87">
      <c r="A87" s="4" t="inlineStr">
        <is>
          <t>Total Assets</t>
        </is>
      </c>
      <c r="B87" s="5" t="n">
        <v>172443</v>
      </c>
      <c r="C87" s="5" t="n">
        <v>171586</v>
      </c>
      <c r="D87" s="5" t="n">
        <v>204479</v>
      </c>
    </row>
    <row r="88">
      <c r="A88" s="4" t="inlineStr">
        <is>
          <t>Total Liabilities</t>
        </is>
      </c>
      <c r="B88" s="5" t="n">
        <v>76642</v>
      </c>
      <c r="C88" s="5" t="n">
        <v>53669</v>
      </c>
      <c r="D88" s="5" t="n">
        <v>44620</v>
      </c>
    </row>
    <row r="89">
      <c r="A89" s="4" t="inlineStr">
        <is>
          <t>Total equity</t>
        </is>
      </c>
      <c r="B89" s="5" t="n">
        <v>95801</v>
      </c>
      <c r="C89" s="5" t="n">
        <v>117917</v>
      </c>
      <c r="D89" s="5" t="n">
        <v>159859</v>
      </c>
    </row>
    <row r="90">
      <c r="A90" s="4" t="inlineStr">
        <is>
          <t>Revenue</t>
        </is>
      </c>
      <c r="B90" s="5" t="n">
        <v>226329</v>
      </c>
      <c r="C90" s="5" t="n">
        <v>196961</v>
      </c>
      <c r="D90" s="5" t="n">
        <v>137849</v>
      </c>
    </row>
    <row r="91">
      <c r="A91" s="4" t="inlineStr">
        <is>
          <t>Profit (loss)</t>
        </is>
      </c>
      <c r="B91" s="5" t="n">
        <v>-23068</v>
      </c>
      <c r="C91" s="5" t="n">
        <v>-48006</v>
      </c>
      <c r="D91" s="5" t="n">
        <v>-21314</v>
      </c>
    </row>
    <row r="92">
      <c r="A92" s="4" t="inlineStr">
        <is>
          <t>SKP America LLC. [member]</t>
        </is>
      </c>
    </row>
    <row r="93">
      <c r="A93" s="3" t="inlineStr">
        <is>
          <t>Disclosure of subsidiaries [line items]</t>
        </is>
      </c>
    </row>
    <row r="94">
      <c r="A94" s="4" t="inlineStr">
        <is>
          <t>Total Assets</t>
        </is>
      </c>
      <c r="D94" s="5" t="n">
        <v>383697</v>
      </c>
    </row>
    <row r="95">
      <c r="A95" s="4" t="inlineStr">
        <is>
          <t>Total equity</t>
        </is>
      </c>
      <c r="D95" s="5" t="n">
        <v>383697</v>
      </c>
    </row>
    <row r="96">
      <c r="A96" s="4" t="inlineStr">
        <is>
          <t>Profit (loss)</t>
        </is>
      </c>
      <c r="D96" s="5" t="n">
        <v>-370</v>
      </c>
    </row>
    <row r="97">
      <c r="A97" s="4" t="inlineStr">
        <is>
          <t>Life and Security Holdings Co., Ltd. [member]</t>
        </is>
      </c>
    </row>
    <row r="98">
      <c r="A98" s="3" t="inlineStr">
        <is>
          <t>Disclosure of subsidiaries [line items]</t>
        </is>
      </c>
    </row>
    <row r="99">
      <c r="A99" s="4" t="inlineStr">
        <is>
          <t>Total Assets</t>
        </is>
      </c>
      <c r="C99" s="5" t="n">
        <v>2639781</v>
      </c>
      <c r="D99" s="5" t="n">
        <v>2611838</v>
      </c>
    </row>
    <row r="100">
      <c r="A100" s="4" t="inlineStr">
        <is>
          <t>Total Liabilities</t>
        </is>
      </c>
      <c r="C100" s="5" t="n">
        <v>2330920</v>
      </c>
      <c r="D100" s="5" t="n">
        <v>2261456</v>
      </c>
    </row>
    <row r="101">
      <c r="A101" s="4" t="inlineStr">
        <is>
          <t>Total equity</t>
        </is>
      </c>
      <c r="C101" s="5" t="n">
        <v>308861</v>
      </c>
      <c r="D101" s="5" t="n">
        <v>350382</v>
      </c>
    </row>
    <row r="102">
      <c r="A102" s="4" t="inlineStr">
        <is>
          <t>Revenue</t>
        </is>
      </c>
      <c r="B102" s="5" t="n">
        <v>1327150</v>
      </c>
      <c r="C102" s="5" t="n">
        <v>913301</v>
      </c>
      <c r="D102" s="5" t="n">
        <v>197487</v>
      </c>
    </row>
    <row r="103">
      <c r="A103" s="4" t="inlineStr">
        <is>
          <t>Profit (loss)</t>
        </is>
      </c>
      <c r="B103" s="5" t="n">
        <v>14227</v>
      </c>
      <c r="C103" s="5" t="n">
        <v>12703</v>
      </c>
      <c r="D103" s="5" t="n">
        <v>6038</v>
      </c>
    </row>
    <row r="104">
      <c r="A104" s="4" t="inlineStr">
        <is>
          <t>SK Infosec Co., Ltd. [member]</t>
        </is>
      </c>
    </row>
    <row r="105">
      <c r="A105" s="3" t="inlineStr">
        <is>
          <t>Disclosure of subsidiaries [line items]</t>
        </is>
      </c>
    </row>
    <row r="106">
      <c r="A106" s="4" t="inlineStr">
        <is>
          <t>Total Assets</t>
        </is>
      </c>
      <c r="B106" s="5" t="n">
        <v>2927396</v>
      </c>
      <c r="C106" s="5" t="n">
        <v>158424</v>
      </c>
      <c r="D106" s="5" t="n">
        <v>183896</v>
      </c>
    </row>
    <row r="107">
      <c r="A107" s="4" t="inlineStr">
        <is>
          <t>Total Liabilities</t>
        </is>
      </c>
      <c r="B107" s="5" t="n">
        <v>2550936</v>
      </c>
      <c r="C107" s="5" t="n">
        <v>61644</v>
      </c>
      <c r="D107" s="5" t="n">
        <v>54301</v>
      </c>
    </row>
    <row r="108">
      <c r="A108" s="4" t="inlineStr">
        <is>
          <t>Total equity</t>
        </is>
      </c>
      <c r="B108" s="5" t="n">
        <v>376460</v>
      </c>
      <c r="C108" s="5" t="n">
        <v>96780</v>
      </c>
      <c r="D108" s="5" t="n">
        <v>129595</v>
      </c>
    </row>
    <row r="109">
      <c r="A109" s="4" t="inlineStr">
        <is>
          <t>Revenue</t>
        </is>
      </c>
      <c r="B109" s="5" t="n">
        <v>1327150</v>
      </c>
      <c r="C109" s="5" t="n">
        <v>270423</v>
      </c>
    </row>
    <row r="110">
      <c r="A110" s="4" t="inlineStr">
        <is>
          <t>Profit (loss)</t>
        </is>
      </c>
      <c r="B110" s="5" t="n">
        <v>14227</v>
      </c>
      <c r="C110" s="5" t="n">
        <v>18520</v>
      </c>
    </row>
    <row r="111">
      <c r="A111" s="4" t="inlineStr">
        <is>
          <t>One Store Co., Ltd. [member]</t>
        </is>
      </c>
    </row>
    <row r="112">
      <c r="A112" s="3" t="inlineStr">
        <is>
          <t>Disclosure of subsidiaries [line items]</t>
        </is>
      </c>
    </row>
    <row r="113">
      <c r="A113" s="4" t="inlineStr">
        <is>
          <t>Total Assets</t>
        </is>
      </c>
      <c r="B113" s="5" t="n">
        <v>243442</v>
      </c>
      <c r="C113" s="5" t="n">
        <v>236329</v>
      </c>
      <c r="D113" s="5" t="n">
        <v>116716</v>
      </c>
    </row>
    <row r="114">
      <c r="A114" s="4" t="inlineStr">
        <is>
          <t>Total Liabilities</t>
        </is>
      </c>
      <c r="B114" s="5" t="n">
        <v>99943</v>
      </c>
      <c r="C114" s="5" t="n">
        <v>93625</v>
      </c>
      <c r="D114" s="5" t="n">
        <v>65890</v>
      </c>
    </row>
    <row r="115">
      <c r="A115" s="4" t="inlineStr">
        <is>
          <t>Total equity</t>
        </is>
      </c>
      <c r="B115" s="5" t="n">
        <v>143499</v>
      </c>
      <c r="C115" s="5" t="n">
        <v>142704</v>
      </c>
      <c r="D115" s="5" t="n">
        <v>50826</v>
      </c>
    </row>
    <row r="116">
      <c r="A116" s="4" t="inlineStr">
        <is>
          <t>Revenue</t>
        </is>
      </c>
      <c r="B116" s="5" t="n">
        <v>155218</v>
      </c>
      <c r="C116" s="5" t="n">
        <v>135116</v>
      </c>
      <c r="D116" s="5" t="n">
        <v>110284</v>
      </c>
    </row>
    <row r="117">
      <c r="A117" s="4" t="inlineStr">
        <is>
          <t>Profit (loss)</t>
        </is>
      </c>
      <c r="B117" s="5" t="n">
        <v>1952</v>
      </c>
      <c r="C117" s="5" t="n">
        <v>-5415</v>
      </c>
      <c r="D117" s="5" t="n">
        <v>-13903</v>
      </c>
    </row>
    <row r="118">
      <c r="A118" s="4" t="inlineStr">
        <is>
          <t>Home and Service Co., Ltd [member]</t>
        </is>
      </c>
    </row>
    <row r="119">
      <c r="A119" s="3" t="inlineStr">
        <is>
          <t>Disclosure of subsidiaries [line items]</t>
        </is>
      </c>
    </row>
    <row r="120">
      <c r="A120" s="4" t="inlineStr">
        <is>
          <t>Total Assets</t>
        </is>
      </c>
      <c r="B120" s="5" t="n">
        <v>124197</v>
      </c>
      <c r="C120" s="5" t="n">
        <v>121202</v>
      </c>
      <c r="D120" s="5" t="n">
        <v>87159</v>
      </c>
    </row>
    <row r="121">
      <c r="A121" s="4" t="inlineStr">
        <is>
          <t>Total Liabilities</t>
        </is>
      </c>
      <c r="B121" s="5" t="n">
        <v>88740</v>
      </c>
      <c r="C121" s="5" t="n">
        <v>84378</v>
      </c>
      <c r="D121" s="5" t="n">
        <v>45341</v>
      </c>
    </row>
    <row r="122">
      <c r="A122" s="4" t="inlineStr">
        <is>
          <t>Total equity</t>
        </is>
      </c>
      <c r="B122" s="5" t="n">
        <v>35457</v>
      </c>
      <c r="C122" s="5" t="n">
        <v>36824</v>
      </c>
      <c r="D122" s="5" t="n">
        <v>41818</v>
      </c>
    </row>
    <row r="123">
      <c r="A123" s="4" t="inlineStr">
        <is>
          <t>Revenue</t>
        </is>
      </c>
      <c r="B123" s="5" t="n">
        <v>397754</v>
      </c>
      <c r="C123" s="5" t="n">
        <v>351154</v>
      </c>
      <c r="D123" s="5" t="n">
        <v>325177</v>
      </c>
    </row>
    <row r="124">
      <c r="A124" s="4" t="inlineStr">
        <is>
          <t>Profit (loss)</t>
        </is>
      </c>
      <c r="B124" s="5" t="n">
        <v>-20</v>
      </c>
      <c r="C124" s="5" t="n">
        <v>-427</v>
      </c>
      <c r="D124" s="5" t="n">
        <v>-1264</v>
      </c>
    </row>
    <row r="125">
      <c r="A125" s="4" t="inlineStr">
        <is>
          <t>SK stoa Co., Ltd [member]</t>
        </is>
      </c>
    </row>
    <row r="126">
      <c r="A126" s="3" t="inlineStr">
        <is>
          <t>Disclosure of subsidiaries [line items]</t>
        </is>
      </c>
    </row>
    <row r="127">
      <c r="A127" s="4" t="inlineStr">
        <is>
          <t>Total Assets</t>
        </is>
      </c>
      <c r="B127" s="5" t="n">
        <v>107982</v>
      </c>
      <c r="C127" s="5" t="n">
        <v>70754</v>
      </c>
      <c r="D127" s="5" t="n">
        <v>41305</v>
      </c>
    </row>
    <row r="128">
      <c r="A128" s="4" t="inlineStr">
        <is>
          <t>Total Liabilities</t>
        </is>
      </c>
      <c r="B128" s="5" t="n">
        <v>79339</v>
      </c>
      <c r="C128" s="5" t="n">
        <v>59207</v>
      </c>
      <c r="D128" s="5" t="n">
        <v>37560</v>
      </c>
    </row>
    <row r="129">
      <c r="A129" s="4" t="inlineStr">
        <is>
          <t>Total equity</t>
        </is>
      </c>
      <c r="B129" s="5" t="n">
        <v>28643</v>
      </c>
      <c r="C129" s="5" t="n">
        <v>11547</v>
      </c>
      <c r="D129" s="5" t="n">
        <v>3745</v>
      </c>
    </row>
    <row r="130">
      <c r="A130" s="4" t="inlineStr">
        <is>
          <t>Revenue</t>
        </is>
      </c>
      <c r="B130" s="5" t="n">
        <v>268693</v>
      </c>
      <c r="C130" s="5" t="n">
        <v>196063</v>
      </c>
      <c r="D130" s="5" t="n">
        <v>116459</v>
      </c>
    </row>
    <row r="131">
      <c r="A131" s="4" t="inlineStr">
        <is>
          <t>Profit (loss)</t>
        </is>
      </c>
      <c r="B131" s="5" t="n">
        <v>17154</v>
      </c>
      <c r="C131" s="5" t="n">
        <v>875</v>
      </c>
      <c r="D131" s="6" t="n">
        <v>-16987</v>
      </c>
    </row>
    <row r="132">
      <c r="A132" s="4" t="inlineStr">
        <is>
          <t>FSK L&amp;S CO., Ltd. [member]</t>
        </is>
      </c>
    </row>
    <row r="133">
      <c r="A133" s="3" t="inlineStr">
        <is>
          <t>Disclosure of subsidiaries [line items]</t>
        </is>
      </c>
    </row>
    <row r="134">
      <c r="A134" s="4" t="inlineStr">
        <is>
          <t>Total Assets</t>
        </is>
      </c>
      <c r="B134" s="5" t="n">
        <v>66117</v>
      </c>
      <c r="C134" s="5" t="n">
        <v>47550</v>
      </c>
    </row>
    <row r="135">
      <c r="A135" s="4" t="inlineStr">
        <is>
          <t>Total Liabilities</t>
        </is>
      </c>
      <c r="B135" s="5" t="n">
        <v>35192</v>
      </c>
      <c r="C135" s="5" t="n">
        <v>19651</v>
      </c>
    </row>
    <row r="136">
      <c r="A136" s="4" t="inlineStr">
        <is>
          <t>Total equity</t>
        </is>
      </c>
      <c r="B136" s="5" t="n">
        <v>30925</v>
      </c>
      <c r="C136" s="5" t="n">
        <v>27899</v>
      </c>
    </row>
    <row r="137">
      <c r="A137" s="4" t="inlineStr">
        <is>
          <t>Revenue</t>
        </is>
      </c>
      <c r="B137" s="5" t="n">
        <v>205623</v>
      </c>
      <c r="C137" s="5" t="n">
        <v>130872</v>
      </c>
    </row>
    <row r="138">
      <c r="A138" s="4" t="inlineStr">
        <is>
          <t>Profit (loss)</t>
        </is>
      </c>
      <c r="B138" s="5" t="n">
        <v>3022</v>
      </c>
      <c r="C138" s="5" t="n">
        <v>306</v>
      </c>
    </row>
    <row r="139">
      <c r="A139" s="4" t="inlineStr">
        <is>
          <t>Incross Co., Ltd. [member]</t>
        </is>
      </c>
    </row>
    <row r="140">
      <c r="A140" s="3" t="inlineStr">
        <is>
          <t>Disclosure of subsidiaries [line items]</t>
        </is>
      </c>
    </row>
    <row r="141">
      <c r="A141" s="4" t="inlineStr">
        <is>
          <t>Total Assets</t>
        </is>
      </c>
      <c r="B141" s="5" t="n">
        <v>179308</v>
      </c>
      <c r="C141" s="5" t="n">
        <v>144263</v>
      </c>
    </row>
    <row r="142">
      <c r="A142" s="4" t="inlineStr">
        <is>
          <t>Total Liabilities</t>
        </is>
      </c>
      <c r="B142" s="5" t="n">
        <v>104778</v>
      </c>
      <c r="C142" s="5" t="n">
        <v>78519</v>
      </c>
    </row>
    <row r="143">
      <c r="A143" s="4" t="inlineStr">
        <is>
          <t>Total equity</t>
        </is>
      </c>
      <c r="B143" s="5" t="n">
        <v>74530</v>
      </c>
      <c r="C143" s="5" t="n">
        <v>65744</v>
      </c>
    </row>
    <row r="144">
      <c r="A144" s="4" t="inlineStr">
        <is>
          <t>Revenue</t>
        </is>
      </c>
      <c r="B144" s="5" t="n">
        <v>39440</v>
      </c>
      <c r="C144" s="5" t="n">
        <v>19787</v>
      </c>
    </row>
    <row r="145">
      <c r="A145" s="4" t="inlineStr">
        <is>
          <t>Profit (loss)</t>
        </is>
      </c>
      <c r="B145" s="6" t="n">
        <v>12307</v>
      </c>
      <c r="C145" s="6" t="n">
        <v>575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Entity - Information of Significant Non-controlling Interests of the Group (Detail) - KRW (₩) ₩ in Million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Current assets</t>
        </is>
      </c>
      <c r="B4" s="6" t="n">
        <v>8775086</v>
      </c>
      <c r="C4" s="6" t="n">
        <v>8088507</v>
      </c>
    </row>
    <row r="5">
      <c r="A5" s="4" t="inlineStr">
        <is>
          <t>Non-current assets</t>
        </is>
      </c>
      <c r="B5" s="5" t="n">
        <v>39131871</v>
      </c>
      <c r="C5" s="5" t="n">
        <v>37113861</v>
      </c>
    </row>
    <row r="6">
      <c r="A6" s="4" t="inlineStr">
        <is>
          <t>Current liabilities</t>
        </is>
      </c>
      <c r="B6" s="5" t="n">
        <v>-8177967</v>
      </c>
      <c r="C6" s="5" t="n">
        <v>-7851673</v>
      </c>
    </row>
    <row r="7">
      <c r="A7" s="4" t="inlineStr">
        <is>
          <t>Non-current liabilities</t>
        </is>
      </c>
      <c r="B7" s="5" t="n">
        <v>-15332747</v>
      </c>
      <c r="C7" s="5" t="n">
        <v>-14533761</v>
      </c>
    </row>
    <row r="8">
      <c r="A8" s="4" t="inlineStr">
        <is>
          <t>Carrying amount of non-controlling interests</t>
        </is>
      </c>
      <c r="B8" s="5" t="n">
        <v>652349</v>
      </c>
      <c r="C8" s="5" t="n">
        <v>-133293</v>
      </c>
    </row>
    <row r="9">
      <c r="A9" s="4" t="inlineStr">
        <is>
          <t>Revenue</t>
        </is>
      </c>
      <c r="B9" s="5" t="n">
        <v>18724299</v>
      </c>
      <c r="C9" s="5" t="n">
        <v>17843537</v>
      </c>
      <c r="D9" s="6" t="n">
        <v>16945910</v>
      </c>
    </row>
    <row r="10">
      <c r="A10" s="4" t="inlineStr">
        <is>
          <t>Profit (loss) for the year</t>
        </is>
      </c>
      <c r="B10" s="5" t="n">
        <v>1500538</v>
      </c>
      <c r="C10" s="5" t="n">
        <v>860733</v>
      </c>
      <c r="D10" s="5" t="n">
        <v>3131988</v>
      </c>
    </row>
    <row r="11">
      <c r="A11" s="4" t="inlineStr">
        <is>
          <t>Total comprehensive income (loss)</t>
        </is>
      </c>
      <c r="B11" s="5" t="n">
        <v>1962360</v>
      </c>
      <c r="C11" s="5" t="n">
        <v>861742</v>
      </c>
      <c r="D11" s="5" t="n">
        <v>2990404</v>
      </c>
    </row>
    <row r="12">
      <c r="A12" s="4" t="inlineStr">
        <is>
          <t>Profit (loss) attributable to non-controlling interests</t>
        </is>
      </c>
      <c r="B12" s="5" t="n">
        <v>-3814</v>
      </c>
      <c r="C12" s="5" t="n">
        <v>-27965</v>
      </c>
      <c r="D12" s="5" t="n">
        <v>4101</v>
      </c>
    </row>
    <row r="13">
      <c r="A13" s="4" t="inlineStr">
        <is>
          <t>Net cash provided by (used in) operating activities</t>
        </is>
      </c>
      <c r="B13" s="5" t="n">
        <v>5821876</v>
      </c>
      <c r="C13" s="5" t="n">
        <v>4034984</v>
      </c>
      <c r="D13" s="5" t="n">
        <v>4332580</v>
      </c>
    </row>
    <row r="14">
      <c r="A14" s="4" t="inlineStr">
        <is>
          <t>Net cash provided by (used in) investing activities</t>
        </is>
      </c>
      <c r="B14" s="5" t="n">
        <v>-4250402</v>
      </c>
      <c r="C14" s="5" t="n">
        <v>-3581584</v>
      </c>
      <c r="D14" s="5" t="n">
        <v>-4047725</v>
      </c>
    </row>
    <row r="15">
      <c r="A15" s="4" t="inlineStr">
        <is>
          <t>Net cash provided by (used in) financing activities</t>
        </is>
      </c>
      <c r="B15" s="5" t="n">
        <v>-1457579</v>
      </c>
      <c r="C15" s="5" t="n">
        <v>-686674</v>
      </c>
      <c r="D15" s="5" t="n">
        <v>-238313</v>
      </c>
    </row>
    <row r="16">
      <c r="A16" s="4" t="inlineStr">
        <is>
          <t>Effects on exchange rate changes on cash and cash equivalents</t>
        </is>
      </c>
      <c r="B16" s="5" t="n">
        <v>-15066</v>
      </c>
      <c r="C16" s="5" t="n">
        <v>-2601</v>
      </c>
      <c r="D16" s="6" t="n">
        <v>2422</v>
      </c>
    </row>
    <row r="17">
      <c r="A17" s="4" t="inlineStr">
        <is>
          <t>K-net culture and contents venture fund [member]</t>
        </is>
      </c>
    </row>
    <row r="18">
      <c r="A18" s="3" t="inlineStr">
        <is>
          <t>Disclosure of subsidiaries [line items]</t>
        </is>
      </c>
    </row>
    <row r="19">
      <c r="A19" s="4" t="inlineStr">
        <is>
          <t>Ownership of non-controlling interests (%)</t>
        </is>
      </c>
      <c r="D19" s="4" t="inlineStr">
        <is>
          <t>41.00%</t>
        </is>
      </c>
    </row>
    <row r="20">
      <c r="A20" s="4" t="inlineStr">
        <is>
          <t>Current assets</t>
        </is>
      </c>
      <c r="D20" s="6" t="n">
        <v>118</v>
      </c>
    </row>
    <row r="21">
      <c r="A21" s="4" t="inlineStr">
        <is>
          <t>Non-current assets</t>
        </is>
      </c>
      <c r="D21" s="5" t="n">
        <v>147573</v>
      </c>
    </row>
    <row r="22">
      <c r="A22" s="4" t="inlineStr">
        <is>
          <t>Current liabilities</t>
        </is>
      </c>
      <c r="D22" s="5" t="n">
        <v>-20873</v>
      </c>
    </row>
    <row r="23">
      <c r="A23" s="4" t="inlineStr">
        <is>
          <t>Net assets</t>
        </is>
      </c>
      <c r="D23" s="5" t="n">
        <v>126818</v>
      </c>
    </row>
    <row r="24">
      <c r="A24" s="4" t="inlineStr">
        <is>
          <t>Net assets on the consolidated financial statements</t>
        </is>
      </c>
      <c r="D24" s="5" t="n">
        <v>126818</v>
      </c>
    </row>
    <row r="25">
      <c r="A25" s="4" t="inlineStr">
        <is>
          <t>Carrying amount of non-controlling interests</t>
        </is>
      </c>
      <c r="D25" s="5" t="n">
        <v>51995</v>
      </c>
    </row>
    <row r="26">
      <c r="A26" s="4" t="inlineStr">
        <is>
          <t>Profit (loss) for the year</t>
        </is>
      </c>
      <c r="B26" s="6" t="n">
        <v>-44737</v>
      </c>
      <c r="C26" s="6" t="n">
        <v>-294</v>
      </c>
      <c r="D26" s="5" t="n">
        <v>58584</v>
      </c>
    </row>
    <row r="27">
      <c r="A27" s="4" t="inlineStr">
        <is>
          <t>Profit (loss) for the year on the consolidated financial statements</t>
        </is>
      </c>
      <c r="D27" s="5" t="n">
        <v>58584</v>
      </c>
    </row>
    <row r="28">
      <c r="A28" s="4" t="inlineStr">
        <is>
          <t>Total comprehensive income (loss)</t>
        </is>
      </c>
      <c r="D28" s="5" t="n">
        <v>27773</v>
      </c>
    </row>
    <row r="29">
      <c r="A29" s="4" t="inlineStr">
        <is>
          <t>Profit (loss) attributable to non-controlling interests</t>
        </is>
      </c>
      <c r="D29" s="5" t="n">
        <v>24019</v>
      </c>
    </row>
    <row r="30">
      <c r="A30" s="4" t="inlineStr">
        <is>
          <t>Net cash provided by (used in) operating activities</t>
        </is>
      </c>
      <c r="D30" s="5" t="n">
        <v>115566</v>
      </c>
    </row>
    <row r="31">
      <c r="A31" s="4" t="inlineStr">
        <is>
          <t>Net cash provided by (used in) investing activities</t>
        </is>
      </c>
      <c r="D31" s="5" t="n">
        <v>600</v>
      </c>
    </row>
    <row r="32">
      <c r="A32" s="4" t="inlineStr">
        <is>
          <t>Net cash provided by (used in) financing activities</t>
        </is>
      </c>
      <c r="D32" s="5" t="n">
        <v>-116150</v>
      </c>
    </row>
    <row r="33">
      <c r="A33" s="4" t="inlineStr">
        <is>
          <t>Net increase(decrease) in cash and cash equivalents</t>
        </is>
      </c>
      <c r="D33" s="5" t="n">
        <v>16</v>
      </c>
    </row>
    <row r="34">
      <c r="A34" s="4" t="inlineStr">
        <is>
          <t>Dividend paid to non-controlling interests during the year ended December 31, 2018</t>
        </is>
      </c>
      <c r="D34" s="6" t="n">
        <v>36178</v>
      </c>
    </row>
    <row r="35">
      <c r="A35" s="4" t="inlineStr">
        <is>
          <t>DREAMUS COMPANY [member]</t>
        </is>
      </c>
    </row>
    <row r="36">
      <c r="A36" s="3" t="inlineStr">
        <is>
          <t>Disclosure of subsidiaries [line items]</t>
        </is>
      </c>
    </row>
    <row r="37">
      <c r="A37" s="4" t="inlineStr">
        <is>
          <t>Ownership of non-controlling interests (%)</t>
        </is>
      </c>
      <c r="B37" s="4" t="inlineStr">
        <is>
          <t>48.60%</t>
        </is>
      </c>
      <c r="C37" s="4" t="inlineStr">
        <is>
          <t>48.60%</t>
        </is>
      </c>
      <c r="D37" s="4" t="inlineStr">
        <is>
          <t>47.40%</t>
        </is>
      </c>
    </row>
    <row r="38">
      <c r="A38" s="4" t="inlineStr">
        <is>
          <t>Current assets</t>
        </is>
      </c>
      <c r="B38" s="6" t="n">
        <v>146278</v>
      </c>
      <c r="C38" s="6" t="n">
        <v>136269</v>
      </c>
      <c r="D38" s="6" t="n">
        <v>150014</v>
      </c>
    </row>
    <row r="39">
      <c r="A39" s="4" t="inlineStr">
        <is>
          <t>Non-current assets</t>
        </is>
      </c>
      <c r="B39" s="5" t="n">
        <v>26165</v>
      </c>
      <c r="C39" s="5" t="n">
        <v>35317</v>
      </c>
      <c r="D39" s="5" t="n">
        <v>54465</v>
      </c>
    </row>
    <row r="40">
      <c r="A40" s="4" t="inlineStr">
        <is>
          <t>Current liabilities</t>
        </is>
      </c>
      <c r="B40" s="5" t="n">
        <v>-72762</v>
      </c>
      <c r="C40" s="5" t="n">
        <v>-49776</v>
      </c>
      <c r="D40" s="5" t="n">
        <v>-41957</v>
      </c>
    </row>
    <row r="41">
      <c r="A41" s="4" t="inlineStr">
        <is>
          <t>Non-current liabilities</t>
        </is>
      </c>
      <c r="B41" s="5" t="n">
        <v>-3880</v>
      </c>
      <c r="C41" s="5" t="n">
        <v>-3893</v>
      </c>
      <c r="D41" s="5" t="n">
        <v>-2663</v>
      </c>
    </row>
    <row r="42">
      <c r="A42" s="4" t="inlineStr">
        <is>
          <t>Net assets</t>
        </is>
      </c>
      <c r="B42" s="5" t="n">
        <v>95801</v>
      </c>
      <c r="C42" s="5" t="n">
        <v>117917</v>
      </c>
      <c r="D42" s="5" t="n">
        <v>159859</v>
      </c>
    </row>
    <row r="43">
      <c r="A43" s="4" t="inlineStr">
        <is>
          <t>Net assets on the consolidated financial statements</t>
        </is>
      </c>
      <c r="B43" s="5" t="n">
        <v>95801</v>
      </c>
      <c r="C43" s="5" t="n">
        <v>117917</v>
      </c>
      <c r="D43" s="5" t="n">
        <v>159859</v>
      </c>
    </row>
    <row r="44">
      <c r="A44" s="4" t="inlineStr">
        <is>
          <t>Carrying amount of non-controlling interests</t>
        </is>
      </c>
      <c r="B44" s="5" t="n">
        <v>47452</v>
      </c>
      <c r="C44" s="5" t="n">
        <v>57175</v>
      </c>
      <c r="D44" s="5" t="n">
        <v>76204</v>
      </c>
    </row>
    <row r="45">
      <c r="A45" s="4" t="inlineStr">
        <is>
          <t>Revenue</t>
        </is>
      </c>
      <c r="B45" s="5" t="n">
        <v>226329</v>
      </c>
      <c r="C45" s="5" t="n">
        <v>196961</v>
      </c>
      <c r="D45" s="5" t="n">
        <v>137849</v>
      </c>
    </row>
    <row r="46">
      <c r="A46" s="4" t="inlineStr">
        <is>
          <t>Profit (loss) for the year</t>
        </is>
      </c>
      <c r="B46" s="5" t="n">
        <v>-23068</v>
      </c>
      <c r="C46" s="5" t="n">
        <v>-48006</v>
      </c>
      <c r="D46" s="5" t="n">
        <v>-21314</v>
      </c>
    </row>
    <row r="47">
      <c r="A47" s="4" t="inlineStr">
        <is>
          <t>Profit (loss) for the year on the consolidated financial statements</t>
        </is>
      </c>
      <c r="B47" s="5" t="n">
        <v>-23068</v>
      </c>
      <c r="C47" s="5" t="n">
        <v>-48006</v>
      </c>
      <c r="D47" s="5" t="n">
        <v>-21314</v>
      </c>
    </row>
    <row r="48">
      <c r="A48" s="4" t="inlineStr">
        <is>
          <t>Total comprehensive income (loss)</t>
        </is>
      </c>
      <c r="B48" s="5" t="n">
        <v>-22740</v>
      </c>
      <c r="C48" s="5" t="n">
        <v>-47971</v>
      </c>
      <c r="D48" s="5" t="n">
        <v>-21125</v>
      </c>
    </row>
    <row r="49">
      <c r="A49" s="4" t="inlineStr">
        <is>
          <t>Profit (loss) attributable to non-controlling interests</t>
        </is>
      </c>
      <c r="B49" s="5" t="n">
        <v>-10770</v>
      </c>
      <c r="C49" s="5" t="n">
        <v>-23281</v>
      </c>
      <c r="D49" s="5" t="n">
        <v>-10094</v>
      </c>
    </row>
    <row r="50">
      <c r="A50" s="4" t="inlineStr">
        <is>
          <t>Net cash provided by (used in) operating activities</t>
        </is>
      </c>
      <c r="B50" s="5" t="n">
        <v>15223</v>
      </c>
      <c r="C50" s="5" t="n">
        <v>-1387</v>
      </c>
      <c r="D50" s="5" t="n">
        <v>13635</v>
      </c>
    </row>
    <row r="51">
      <c r="A51" s="4" t="inlineStr">
        <is>
          <t>Net cash provided by (used in) investing activities</t>
        </is>
      </c>
      <c r="B51" s="5" t="n">
        <v>-2471</v>
      </c>
      <c r="C51" s="5" t="n">
        <v>-2596</v>
      </c>
      <c r="D51" s="5" t="n">
        <v>-10169</v>
      </c>
    </row>
    <row r="52">
      <c r="A52" s="4" t="inlineStr">
        <is>
          <t>Net cash provided by (used in) financing activities</t>
        </is>
      </c>
      <c r="B52" s="5" t="n">
        <v>-2329</v>
      </c>
      <c r="C52" s="5" t="n">
        <v>-2965</v>
      </c>
      <c r="D52" s="5" t="n">
        <v>69267</v>
      </c>
    </row>
    <row r="53">
      <c r="A53" s="4" t="inlineStr">
        <is>
          <t>Effects on exchange rate changes on cash and cash equivalents</t>
        </is>
      </c>
      <c r="B53" s="5" t="n">
        <v>-2053</v>
      </c>
      <c r="C53" s="5" t="n">
        <v>197</v>
      </c>
    </row>
    <row r="54">
      <c r="A54" s="4" t="inlineStr">
        <is>
          <t>Net increase(decrease) in cash and cash equivalents</t>
        </is>
      </c>
      <c r="B54" s="6" t="n">
        <v>8370</v>
      </c>
      <c r="C54" s="6" t="n">
        <v>-6751</v>
      </c>
      <c r="D54" s="6" t="n">
        <v>72733</v>
      </c>
    </row>
    <row r="55">
      <c r="A55" s="4" t="inlineStr">
        <is>
          <t>One Store Co., Ltd. [member]</t>
        </is>
      </c>
    </row>
    <row r="56">
      <c r="A56" s="3" t="inlineStr">
        <is>
          <t>Disclosure of subsidiaries [line items]</t>
        </is>
      </c>
    </row>
    <row r="57">
      <c r="A57" s="4" t="inlineStr">
        <is>
          <t>Ownership of non-controlling interests (%)</t>
        </is>
      </c>
      <c r="B57" s="4" t="inlineStr">
        <is>
          <t>47.40%</t>
        </is>
      </c>
      <c r="C57" s="4" t="inlineStr">
        <is>
          <t>47.30%</t>
        </is>
      </c>
      <c r="D57" s="4" t="inlineStr">
        <is>
          <t>34.50%</t>
        </is>
      </c>
    </row>
    <row r="58">
      <c r="A58" s="4" t="inlineStr">
        <is>
          <t>Current assets</t>
        </is>
      </c>
      <c r="B58" s="6" t="n">
        <v>215672</v>
      </c>
      <c r="C58" s="6" t="n">
        <v>208527</v>
      </c>
      <c r="D58" s="6" t="n">
        <v>92844</v>
      </c>
    </row>
    <row r="59">
      <c r="A59" s="4" t="inlineStr">
        <is>
          <t>Non-current assets</t>
        </is>
      </c>
      <c r="B59" s="5" t="n">
        <v>27770</v>
      </c>
      <c r="C59" s="5" t="n">
        <v>27802</v>
      </c>
      <c r="D59" s="5" t="n">
        <v>23872</v>
      </c>
    </row>
    <row r="60">
      <c r="A60" s="4" t="inlineStr">
        <is>
          <t>Current liabilities</t>
        </is>
      </c>
      <c r="B60" s="5" t="n">
        <v>-96139</v>
      </c>
      <c r="C60" s="5" t="n">
        <v>-88842</v>
      </c>
      <c r="D60" s="5" t="n">
        <v>-63440</v>
      </c>
    </row>
    <row r="61">
      <c r="A61" s="4" t="inlineStr">
        <is>
          <t>Non-current liabilities</t>
        </is>
      </c>
      <c r="B61" s="5" t="n">
        <v>-3804</v>
      </c>
      <c r="C61" s="5" t="n">
        <v>-4783</v>
      </c>
      <c r="D61" s="5" t="n">
        <v>-2450</v>
      </c>
    </row>
    <row r="62">
      <c r="A62" s="4" t="inlineStr">
        <is>
          <t>Net assets</t>
        </is>
      </c>
      <c r="B62" s="5" t="n">
        <v>143499</v>
      </c>
      <c r="C62" s="5" t="n">
        <v>142704</v>
      </c>
      <c r="D62" s="5" t="n">
        <v>50826</v>
      </c>
    </row>
    <row r="63">
      <c r="A63" s="4" t="inlineStr">
        <is>
          <t>Net assets on the consolidated financial statements</t>
        </is>
      </c>
      <c r="B63" s="5" t="n">
        <v>143499</v>
      </c>
      <c r="C63" s="5" t="n">
        <v>142704</v>
      </c>
      <c r="D63" s="5" t="n">
        <v>50826</v>
      </c>
    </row>
    <row r="64">
      <c r="A64" s="4" t="inlineStr">
        <is>
          <t>Carrying amount of non-controlling interests</t>
        </is>
      </c>
      <c r="B64" s="5" t="n">
        <v>68573</v>
      </c>
      <c r="C64" s="5" t="n">
        <v>67742</v>
      </c>
      <c r="D64" s="5" t="n">
        <v>17711</v>
      </c>
    </row>
    <row r="65">
      <c r="A65" s="4" t="inlineStr">
        <is>
          <t>Revenue</t>
        </is>
      </c>
      <c r="B65" s="5" t="n">
        <v>155218</v>
      </c>
      <c r="C65" s="5" t="n">
        <v>135116</v>
      </c>
      <c r="D65" s="5" t="n">
        <v>110284</v>
      </c>
    </row>
    <row r="66">
      <c r="A66" s="4" t="inlineStr">
        <is>
          <t>Profit (loss) for the year</t>
        </is>
      </c>
      <c r="B66" s="5" t="n">
        <v>1952</v>
      </c>
      <c r="C66" s="5" t="n">
        <v>-5415</v>
      </c>
      <c r="D66" s="5" t="n">
        <v>-13903</v>
      </c>
    </row>
    <row r="67">
      <c r="A67" s="4" t="inlineStr">
        <is>
          <t>Profit (loss) for the year on the consolidated financial statements</t>
        </is>
      </c>
      <c r="B67" s="5" t="n">
        <v>1952</v>
      </c>
      <c r="C67" s="5" t="n">
        <v>-5415</v>
      </c>
      <c r="D67" s="5" t="n">
        <v>-13903</v>
      </c>
    </row>
    <row r="68">
      <c r="A68" s="4" t="inlineStr">
        <is>
          <t>Total comprehensive income (loss)</t>
        </is>
      </c>
      <c r="B68" s="5" t="n">
        <v>2278</v>
      </c>
      <c r="C68" s="5" t="n">
        <v>-5856</v>
      </c>
      <c r="D68" s="5" t="n">
        <v>-14386</v>
      </c>
    </row>
    <row r="69">
      <c r="A69" s="4" t="inlineStr">
        <is>
          <t>Profit (loss) attributable to non-controlling interests</t>
        </is>
      </c>
      <c r="B69" s="5" t="n">
        <v>930</v>
      </c>
      <c r="C69" s="5" t="n">
        <v>-2256</v>
      </c>
      <c r="D69" s="5" t="n">
        <v>-4791</v>
      </c>
    </row>
    <row r="70">
      <c r="A70" s="4" t="inlineStr">
        <is>
          <t>Net cash provided by (used in) operating activities</t>
        </is>
      </c>
      <c r="B70" s="5" t="n">
        <v>38006</v>
      </c>
      <c r="C70" s="5" t="n">
        <v>14426</v>
      </c>
      <c r="D70" s="5" t="n">
        <v>7181</v>
      </c>
    </row>
    <row r="71">
      <c r="A71" s="4" t="inlineStr">
        <is>
          <t>Net cash provided by (used in) investing activities</t>
        </is>
      </c>
      <c r="B71" s="5" t="n">
        <v>-62816</v>
      </c>
      <c r="C71" s="5" t="n">
        <v>-87275</v>
      </c>
      <c r="D71" s="5" t="n">
        <v>-11482</v>
      </c>
    </row>
    <row r="72">
      <c r="A72" s="4" t="inlineStr">
        <is>
          <t>Net cash provided by (used in) financing activities</t>
        </is>
      </c>
      <c r="B72" s="5" t="n">
        <v>-2499</v>
      </c>
      <c r="C72" s="5" t="n">
        <v>96189</v>
      </c>
      <c r="D72" s="5" t="n">
        <v>5</v>
      </c>
    </row>
    <row r="73">
      <c r="A73" s="4" t="inlineStr">
        <is>
          <t>Effects on exchange rate changes on cash and cash equivalents</t>
        </is>
      </c>
      <c r="C73" s="5" t="n">
        <v>2</v>
      </c>
    </row>
    <row r="74">
      <c r="A74" s="4" t="inlineStr">
        <is>
          <t>Net increase(decrease) in cash and cash equivalents</t>
        </is>
      </c>
      <c r="B74" s="6" t="n">
        <v>-27309</v>
      </c>
      <c r="C74" s="6" t="n">
        <v>23342</v>
      </c>
      <c r="D74" s="6" t="n">
        <v>-4296</v>
      </c>
    </row>
    <row r="75">
      <c r="A75" s="4" t="inlineStr">
        <is>
          <t>Eleven Street Co., Ltd. [member]</t>
        </is>
      </c>
    </row>
    <row r="76">
      <c r="A76" s="3" t="inlineStr">
        <is>
          <t>Disclosure of subsidiaries [line items]</t>
        </is>
      </c>
    </row>
    <row r="77">
      <c r="A77" s="4" t="inlineStr">
        <is>
          <t>Ownership of non-controlling interests (%)</t>
        </is>
      </c>
      <c r="B77" s="4" t="inlineStr">
        <is>
          <t>18.20%</t>
        </is>
      </c>
      <c r="C77" s="4" t="inlineStr">
        <is>
          <t>18.20%</t>
        </is>
      </c>
      <c r="D77" s="4" t="inlineStr">
        <is>
          <t>18.20%</t>
        </is>
      </c>
    </row>
    <row r="78">
      <c r="A78" s="4" t="inlineStr">
        <is>
          <t>Current assets</t>
        </is>
      </c>
      <c r="B78" s="6" t="n">
        <v>896828</v>
      </c>
      <c r="C78" s="6" t="n">
        <v>779568</v>
      </c>
      <c r="D78" s="6" t="n">
        <v>923153</v>
      </c>
    </row>
    <row r="79">
      <c r="A79" s="4" t="inlineStr">
        <is>
          <t>Non-current assets</t>
        </is>
      </c>
      <c r="B79" s="5" t="n">
        <v>102397</v>
      </c>
      <c r="C79" s="5" t="n">
        <v>143856</v>
      </c>
      <c r="D79" s="5" t="n">
        <v>122793</v>
      </c>
    </row>
    <row r="80">
      <c r="A80" s="4" t="inlineStr">
        <is>
          <t>Current liabilities</t>
        </is>
      </c>
      <c r="B80" s="5" t="n">
        <v>-508427</v>
      </c>
      <c r="C80" s="5" t="n">
        <v>-420022</v>
      </c>
      <c r="D80" s="5" t="n">
        <v>-486391</v>
      </c>
    </row>
    <row r="81">
      <c r="A81" s="4" t="inlineStr">
        <is>
          <t>Non-current liabilities</t>
        </is>
      </c>
      <c r="B81" s="5" t="n">
        <v>-34107</v>
      </c>
      <c r="C81" s="5" t="n">
        <v>-26410</v>
      </c>
      <c r="D81" s="5" t="n">
        <v>-9516</v>
      </c>
    </row>
    <row r="82">
      <c r="A82" s="4" t="inlineStr">
        <is>
          <t>Net assets</t>
        </is>
      </c>
      <c r="B82" s="5" t="n">
        <v>456691</v>
      </c>
      <c r="C82" s="5" t="n">
        <v>476992</v>
      </c>
      <c r="D82" s="5" t="n">
        <v>550039</v>
      </c>
    </row>
    <row r="83">
      <c r="A83" s="4" t="inlineStr">
        <is>
          <t>Fair value adjustment and others</t>
        </is>
      </c>
      <c r="B83" s="5" t="n">
        <v>-14297</v>
      </c>
      <c r="C83" s="5" t="n">
        <v>-18805</v>
      </c>
      <c r="D83" s="5" t="n">
        <v>-23191</v>
      </c>
    </row>
    <row r="84">
      <c r="A84" s="4" t="inlineStr">
        <is>
          <t>Net assets on the consolidated financial statements</t>
        </is>
      </c>
      <c r="B84" s="5" t="n">
        <v>442394</v>
      </c>
      <c r="C84" s="5" t="n">
        <v>458187</v>
      </c>
      <c r="D84" s="5" t="n">
        <v>526848</v>
      </c>
    </row>
    <row r="85">
      <c r="A85" s="4" t="inlineStr">
        <is>
          <t>Carrying amount of non-controlling interests</t>
        </is>
      </c>
      <c r="B85" s="5" t="n">
        <v>81754</v>
      </c>
      <c r="C85" s="5" t="n">
        <v>84673</v>
      </c>
      <c r="D85" s="5" t="n">
        <v>95811</v>
      </c>
    </row>
    <row r="86">
      <c r="A86" s="4" t="inlineStr">
        <is>
          <t>Revenue</t>
        </is>
      </c>
      <c r="B86" s="5" t="n">
        <v>545556</v>
      </c>
      <c r="C86" s="5" t="n">
        <v>530489</v>
      </c>
      <c r="D86" s="5" t="n">
        <v>228000</v>
      </c>
    </row>
    <row r="87">
      <c r="A87" s="4" t="inlineStr">
        <is>
          <t>Profit (loss) for the year</t>
        </is>
      </c>
      <c r="B87" s="5" t="n">
        <v>-29623</v>
      </c>
      <c r="C87" s="5" t="n">
        <v>-5077</v>
      </c>
      <c r="D87" s="5" t="n">
        <v>-9507</v>
      </c>
    </row>
    <row r="88">
      <c r="A88" s="4" t="inlineStr">
        <is>
          <t>Depreciation of the fair value adjustment and others</t>
        </is>
      </c>
      <c r="B88" s="5" t="n">
        <v>-492</v>
      </c>
      <c r="C88" s="5" t="n">
        <v>-614</v>
      </c>
      <c r="D88" s="5" t="n">
        <v>-161</v>
      </c>
    </row>
    <row r="89">
      <c r="A89" s="4" t="inlineStr">
        <is>
          <t>Profit (loss) for the year on the consolidated financial statements</t>
        </is>
      </c>
      <c r="B89" s="5" t="n">
        <v>-30115</v>
      </c>
      <c r="C89" s="5" t="n">
        <v>-5691</v>
      </c>
      <c r="D89" s="5" t="n">
        <v>-9668</v>
      </c>
    </row>
    <row r="90">
      <c r="A90" s="4" t="inlineStr">
        <is>
          <t>Total comprehensive income (loss)</t>
        </is>
      </c>
      <c r="B90" s="5" t="n">
        <v>-15793</v>
      </c>
      <c r="C90" s="5" t="n">
        <v>-13590</v>
      </c>
      <c r="D90" s="5" t="n">
        <v>-8897</v>
      </c>
    </row>
    <row r="91">
      <c r="A91" s="4" t="inlineStr">
        <is>
          <t>Profit (loss) attributable to non-controlling interests</t>
        </is>
      </c>
      <c r="B91" s="5" t="n">
        <v>-5565</v>
      </c>
      <c r="C91" s="5" t="n">
        <v>-1064</v>
      </c>
      <c r="D91" s="5" t="n">
        <v>-1758</v>
      </c>
    </row>
    <row r="92">
      <c r="A92" s="4" t="inlineStr">
        <is>
          <t>Net cash provided by (used in) operating activities</t>
        </is>
      </c>
      <c r="B92" s="5" t="n">
        <v>65499</v>
      </c>
      <c r="C92" s="5" t="n">
        <v>7980</v>
      </c>
      <c r="D92" s="5" t="n">
        <v>-69347</v>
      </c>
    </row>
    <row r="93">
      <c r="A93" s="4" t="inlineStr">
        <is>
          <t>Net cash provided by (used in) investing activities</t>
        </is>
      </c>
      <c r="B93" s="5" t="n">
        <v>-71644</v>
      </c>
      <c r="C93" s="5" t="n">
        <v>102366</v>
      </c>
      <c r="D93" s="5" t="n">
        <v>-470211</v>
      </c>
    </row>
    <row r="94">
      <c r="A94" s="4" t="inlineStr">
        <is>
          <t>Net cash provided by (used in) financing activities</t>
        </is>
      </c>
      <c r="B94" s="5" t="n">
        <v>-18059</v>
      </c>
      <c r="C94" s="5" t="n">
        <v>-72686</v>
      </c>
      <c r="D94" s="5" t="n">
        <v>494923</v>
      </c>
    </row>
    <row r="95">
      <c r="A95" s="4" t="inlineStr">
        <is>
          <t>Effects on exchange rate changes on cash and cash equivalents</t>
        </is>
      </c>
      <c r="B95" s="5" t="n">
        <v>-385</v>
      </c>
      <c r="C95" s="5" t="n">
        <v>35</v>
      </c>
    </row>
    <row r="96">
      <c r="A96" s="4" t="inlineStr">
        <is>
          <t>Net increase(decrease) in cash and cash equivalents</t>
        </is>
      </c>
      <c r="B96" s="5" t="n">
        <v>-24589</v>
      </c>
      <c r="C96" s="5" t="n">
        <v>37695</v>
      </c>
      <c r="D96" s="6" t="n">
        <v>-44635</v>
      </c>
    </row>
    <row r="97">
      <c r="A97" s="4" t="inlineStr">
        <is>
          <t>Dividend paid to non-controlling interests during the year ended December 31, 2018</t>
        </is>
      </c>
      <c r="B97" s="6" t="n">
        <v>5000</v>
      </c>
      <c r="C97" s="6" t="n">
        <v>17500</v>
      </c>
    </row>
    <row r="98">
      <c r="A98" s="4" t="inlineStr">
        <is>
          <t>Life and Security Holdings Co., Ltd. [member]</t>
        </is>
      </c>
    </row>
    <row r="99">
      <c r="A99" s="3" t="inlineStr">
        <is>
          <t>Disclosure of subsidiaries [line items]</t>
        </is>
      </c>
    </row>
    <row r="100">
      <c r="A100" s="4" t="inlineStr">
        <is>
          <t>Ownership of non-controlling interests (%)</t>
        </is>
      </c>
      <c r="B100" s="4" t="inlineStr">
        <is>
          <t>37.40%</t>
        </is>
      </c>
      <c r="C100" s="4" t="inlineStr">
        <is>
          <t>45.00%</t>
        </is>
      </c>
      <c r="D100" s="4" t="inlineStr">
        <is>
          <t>45.00%</t>
        </is>
      </c>
    </row>
    <row r="101">
      <c r="A101" s="4" t="inlineStr">
        <is>
          <t>Current assets</t>
        </is>
      </c>
      <c r="B101" s="6" t="n">
        <v>306520</v>
      </c>
      <c r="C101" s="6" t="n">
        <v>126437</v>
      </c>
      <c r="D101" s="6" t="n">
        <v>124091</v>
      </c>
    </row>
    <row r="102">
      <c r="A102" s="4" t="inlineStr">
        <is>
          <t>Non-current assets</t>
        </is>
      </c>
      <c r="B102" s="5" t="n">
        <v>2620876</v>
      </c>
      <c r="C102" s="5" t="n">
        <v>2513344</v>
      </c>
      <c r="D102" s="5" t="n">
        <v>2487747</v>
      </c>
    </row>
    <row r="103">
      <c r="A103" s="4" t="inlineStr">
        <is>
          <t>Current liabilities</t>
        </is>
      </c>
      <c r="B103" s="5" t="n">
        <v>-417194</v>
      </c>
      <c r="C103" s="5" t="n">
        <v>-279403</v>
      </c>
      <c r="D103" s="5" t="n">
        <v>-243064</v>
      </c>
    </row>
    <row r="104">
      <c r="A104" s="4" t="inlineStr">
        <is>
          <t>Non-current liabilities</t>
        </is>
      </c>
      <c r="B104" s="5" t="n">
        <v>-2133742</v>
      </c>
      <c r="C104" s="5" t="n">
        <v>-2051517</v>
      </c>
      <c r="D104" s="5" t="n">
        <v>-2018392</v>
      </c>
    </row>
    <row r="105">
      <c r="A105" s="4" t="inlineStr">
        <is>
          <t>Net assets</t>
        </is>
      </c>
      <c r="B105" s="5" t="n">
        <v>376460</v>
      </c>
      <c r="C105" s="5" t="n">
        <v>308861</v>
      </c>
      <c r="D105" s="5" t="n">
        <v>350382</v>
      </c>
    </row>
    <row r="106">
      <c r="A106" s="4" t="inlineStr">
        <is>
          <t>Fair value adjustment and others</t>
        </is>
      </c>
      <c r="B106" s="5" t="n">
        <v>-1227442</v>
      </c>
      <c r="C106" s="5" t="n">
        <v>-1219701</v>
      </c>
      <c r="D106" s="5" t="n">
        <v>-1216347</v>
      </c>
    </row>
    <row r="107">
      <c r="A107" s="4" t="inlineStr">
        <is>
          <t>Net assets on the consolidated financial statements</t>
        </is>
      </c>
      <c r="B107" s="5" t="n">
        <v>-850982</v>
      </c>
      <c r="C107" s="5" t="n">
        <v>-910840</v>
      </c>
      <c r="D107" s="5" t="n">
        <v>-865965</v>
      </c>
    </row>
    <row r="108">
      <c r="A108" s="4" t="inlineStr">
        <is>
          <t>Carrying amount of non-controlling interests</t>
        </is>
      </c>
      <c r="B108" s="5" t="n">
        <v>-318267</v>
      </c>
      <c r="C108" s="5" t="n">
        <v>-409878</v>
      </c>
      <c r="D108" s="5" t="n">
        <v>-389684</v>
      </c>
    </row>
    <row r="109">
      <c r="A109" s="4" t="inlineStr">
        <is>
          <t>Revenue</t>
        </is>
      </c>
      <c r="B109" s="5" t="n">
        <v>1327150</v>
      </c>
      <c r="C109" s="5" t="n">
        <v>913301</v>
      </c>
      <c r="D109" s="5" t="n">
        <v>197487</v>
      </c>
    </row>
    <row r="110">
      <c r="A110" s="4" t="inlineStr">
        <is>
          <t>Profit (loss) for the year</t>
        </is>
      </c>
      <c r="B110" s="5" t="n">
        <v>14227</v>
      </c>
      <c r="C110" s="5" t="n">
        <v>12703</v>
      </c>
      <c r="D110" s="5" t="n">
        <v>6038</v>
      </c>
    </row>
    <row r="111">
      <c r="A111" s="4" t="inlineStr">
        <is>
          <t>Depreciation of the fair value adjustment and others</t>
        </is>
      </c>
      <c r="B111" s="5" t="n">
        <v>-19229</v>
      </c>
      <c r="C111" s="5" t="n">
        <v>-14913</v>
      </c>
      <c r="D111" s="5" t="n">
        <v>-2954</v>
      </c>
    </row>
    <row r="112">
      <c r="A112" s="4" t="inlineStr">
        <is>
          <t>Profit (loss) for the year on the consolidated financial statements</t>
        </is>
      </c>
      <c r="B112" s="5" t="n">
        <v>-5002</v>
      </c>
      <c r="C112" s="5" t="n">
        <v>-2210</v>
      </c>
      <c r="D112" s="5" t="n">
        <v>3084</v>
      </c>
    </row>
    <row r="113">
      <c r="A113" s="4" t="inlineStr">
        <is>
          <t>Total comprehensive income (loss)</t>
        </is>
      </c>
      <c r="B113" s="5" t="n">
        <v>-3758</v>
      </c>
      <c r="C113" s="5" t="n">
        <v>-5413</v>
      </c>
      <c r="D113" s="5" t="n">
        <v>-991</v>
      </c>
    </row>
    <row r="114">
      <c r="A114" s="4" t="inlineStr">
        <is>
          <t>Profit (loss) attributable to non-controlling interests</t>
        </is>
      </c>
      <c r="B114" s="5" t="n">
        <v>-12432</v>
      </c>
      <c r="C114" s="5" t="n">
        <v>-978</v>
      </c>
      <c r="D114" s="5" t="n">
        <v>1387</v>
      </c>
    </row>
    <row r="115">
      <c r="A115" s="4" t="inlineStr">
        <is>
          <t>Net cash provided by (used in) operating activities</t>
        </is>
      </c>
      <c r="B115" s="5" t="n">
        <v>248524</v>
      </c>
      <c r="C115" s="5" t="n">
        <v>238378</v>
      </c>
      <c r="D115" s="5" t="n">
        <v>-23451</v>
      </c>
    </row>
    <row r="116">
      <c r="A116" s="4" t="inlineStr">
        <is>
          <t>Net cash provided by (used in) investing activities</t>
        </is>
      </c>
      <c r="B116" s="5" t="n">
        <v>-229130</v>
      </c>
      <c r="C116" s="5" t="n">
        <v>-194472</v>
      </c>
      <c r="D116" s="5" t="n">
        <v>-139430</v>
      </c>
    </row>
    <row r="117">
      <c r="A117" s="4" t="inlineStr">
        <is>
          <t>Net cash provided by (used in) financing activities</t>
        </is>
      </c>
      <c r="B117" s="5" t="n">
        <v>11134</v>
      </c>
      <c r="C117" s="5" t="n">
        <v>-51129</v>
      </c>
      <c r="D117" s="5" t="n">
        <v>124076</v>
      </c>
    </row>
    <row r="118">
      <c r="A118" s="4" t="inlineStr">
        <is>
          <t>Effects on exchange rate changes on cash and cash equivalents</t>
        </is>
      </c>
      <c r="B118" s="5" t="n">
        <v>-554</v>
      </c>
    </row>
    <row r="119">
      <c r="A119" s="4" t="inlineStr">
        <is>
          <t>Net increase(decrease) in cash and cash equivalents</t>
        </is>
      </c>
      <c r="B119" s="5" t="n">
        <v>29974</v>
      </c>
      <c r="C119" s="5" t="n">
        <v>-7223</v>
      </c>
      <c r="D119" s="5" t="n">
        <v>-38805</v>
      </c>
    </row>
    <row r="120">
      <c r="A120" s="4" t="inlineStr">
        <is>
          <t>Dividend paid to non-controlling interests during the year ended December 31, 2018</t>
        </is>
      </c>
      <c r="B120" s="6" t="n">
        <v>17273</v>
      </c>
      <c r="C120" s="6" t="n">
        <v>28786</v>
      </c>
    </row>
    <row r="121">
      <c r="A121" s="4" t="inlineStr">
        <is>
          <t>Incross Co., Ltd. [member]</t>
        </is>
      </c>
    </row>
    <row r="122">
      <c r="A122" s="3" t="inlineStr">
        <is>
          <t>Disclosure of subsidiaries [line items]</t>
        </is>
      </c>
    </row>
    <row r="123">
      <c r="A123" s="4" t="inlineStr">
        <is>
          <t>Ownership of non-controlling interests (%)</t>
        </is>
      </c>
      <c r="B123" s="4" t="inlineStr">
        <is>
          <t>55.20%</t>
        </is>
      </c>
      <c r="C123" s="4" t="inlineStr">
        <is>
          <t>65.40%</t>
        </is>
      </c>
    </row>
    <row r="124">
      <c r="A124" s="4" t="inlineStr">
        <is>
          <t>Current assets</t>
        </is>
      </c>
      <c r="B124" s="6" t="n">
        <v>165668</v>
      </c>
      <c r="C124" s="6" t="n">
        <v>133741</v>
      </c>
    </row>
    <row r="125">
      <c r="A125" s="4" t="inlineStr">
        <is>
          <t>Non-current assets</t>
        </is>
      </c>
      <c r="B125" s="5" t="n">
        <v>13640</v>
      </c>
      <c r="C125" s="5" t="n">
        <v>10522</v>
      </c>
    </row>
    <row r="126">
      <c r="A126" s="4" t="inlineStr">
        <is>
          <t>Current liabilities</t>
        </is>
      </c>
      <c r="B126" s="5" t="n">
        <v>-101065</v>
      </c>
      <c r="C126" s="5" t="n">
        <v>-77530</v>
      </c>
    </row>
    <row r="127">
      <c r="A127" s="4" t="inlineStr">
        <is>
          <t>Non-current liabilities</t>
        </is>
      </c>
      <c r="B127" s="5" t="n">
        <v>-3713</v>
      </c>
      <c r="C127" s="5" t="n">
        <v>-989</v>
      </c>
    </row>
    <row r="128">
      <c r="A128" s="4" t="inlineStr">
        <is>
          <t>Net assets</t>
        </is>
      </c>
      <c r="B128" s="5" t="n">
        <v>74530</v>
      </c>
      <c r="C128" s="5" t="n">
        <v>65744</v>
      </c>
    </row>
    <row r="129">
      <c r="A129" s="4" t="inlineStr">
        <is>
          <t>Net assets on the consolidated financial statements</t>
        </is>
      </c>
      <c r="B129" s="5" t="n">
        <v>74530</v>
      </c>
      <c r="C129" s="5" t="n">
        <v>65744</v>
      </c>
    </row>
    <row r="130">
      <c r="A130" s="4" t="inlineStr">
        <is>
          <t>Carrying amount of non-controlling interests</t>
        </is>
      </c>
      <c r="B130" s="5" t="n">
        <v>46010</v>
      </c>
      <c r="C130" s="5" t="n">
        <v>41074</v>
      </c>
    </row>
    <row r="131">
      <c r="A131" s="4" t="inlineStr">
        <is>
          <t>Revenue</t>
        </is>
      </c>
      <c r="B131" s="5" t="n">
        <v>39440</v>
      </c>
      <c r="C131" s="5" t="n">
        <v>19787</v>
      </c>
    </row>
    <row r="132">
      <c r="A132" s="4" t="inlineStr">
        <is>
          <t>Profit (loss) for the year</t>
        </is>
      </c>
      <c r="B132" s="5" t="n">
        <v>12307</v>
      </c>
      <c r="C132" s="5" t="n">
        <v>5756</v>
      </c>
    </row>
    <row r="133">
      <c r="A133" s="4" t="inlineStr">
        <is>
          <t>Profit (loss) for the year on the consolidated financial statements</t>
        </is>
      </c>
      <c r="B133" s="5" t="n">
        <v>12307</v>
      </c>
      <c r="C133" s="5" t="n">
        <v>5756</v>
      </c>
    </row>
    <row r="134">
      <c r="A134" s="4" t="inlineStr">
        <is>
          <t>Total comprehensive income (loss)</t>
        </is>
      </c>
      <c r="B134" s="5" t="n">
        <v>12145</v>
      </c>
      <c r="C134" s="5" t="n">
        <v>5396</v>
      </c>
    </row>
    <row r="135">
      <c r="A135" s="4" t="inlineStr">
        <is>
          <t>Profit (loss) attributable to non-controlling interests</t>
        </is>
      </c>
      <c r="B135" s="5" t="n">
        <v>7568</v>
      </c>
      <c r="C135" s="5" t="n">
        <v>3630</v>
      </c>
    </row>
    <row r="136">
      <c r="A136" s="4" t="inlineStr">
        <is>
          <t>Net cash provided by (used in) operating activities</t>
        </is>
      </c>
      <c r="B136" s="5" t="n">
        <v>24629</v>
      </c>
      <c r="C136" s="5" t="n">
        <v>-9331</v>
      </c>
    </row>
    <row r="137">
      <c r="A137" s="4" t="inlineStr">
        <is>
          <t>Net cash provided by (used in) investing activities</t>
        </is>
      </c>
      <c r="B137" s="5" t="n">
        <v>-2284</v>
      </c>
      <c r="C137" s="5" t="n">
        <v>5053</v>
      </c>
    </row>
    <row r="138">
      <c r="A138" s="4" t="inlineStr">
        <is>
          <t>Net cash provided by (used in) financing activities</t>
        </is>
      </c>
      <c r="B138" s="5" t="n">
        <v>-4278</v>
      </c>
      <c r="C138" s="5" t="n">
        <v>-4644</v>
      </c>
    </row>
    <row r="139">
      <c r="A139" s="4" t="inlineStr">
        <is>
          <t>Net increase(decrease) in cash and cash equivalents</t>
        </is>
      </c>
      <c r="B139" s="6" t="n">
        <v>18067</v>
      </c>
      <c r="C139" s="5" t="n">
        <v>-8922</v>
      </c>
    </row>
    <row r="140">
      <c r="A140" s="4" t="inlineStr">
        <is>
          <t>SK Broadband Co., Ltd. [member]</t>
        </is>
      </c>
    </row>
    <row r="141">
      <c r="A141" s="3" t="inlineStr">
        <is>
          <t>Disclosure of subsidiaries [line items]</t>
        </is>
      </c>
    </row>
    <row r="142">
      <c r="A142" s="4" t="inlineStr">
        <is>
          <t>Ownership of non-controlling interests (%)</t>
        </is>
      </c>
      <c r="B142" s="4" t="inlineStr">
        <is>
          <t>24.90%</t>
        </is>
      </c>
    </row>
    <row r="143">
      <c r="A143" s="4" t="inlineStr">
        <is>
          <t>Current assets</t>
        </is>
      </c>
      <c r="B143" s="6" t="n">
        <v>1179743</v>
      </c>
    </row>
    <row r="144">
      <c r="A144" s="4" t="inlineStr">
        <is>
          <t>Non-current assets</t>
        </is>
      </c>
      <c r="B144" s="5" t="n">
        <v>4586065</v>
      </c>
    </row>
    <row r="145">
      <c r="A145" s="4" t="inlineStr">
        <is>
          <t>Current liabilities</t>
        </is>
      </c>
      <c r="B145" s="5" t="n">
        <v>-1279132</v>
      </c>
    </row>
    <row r="146">
      <c r="A146" s="4" t="inlineStr">
        <is>
          <t>Non-current liabilities</t>
        </is>
      </c>
      <c r="B146" s="5" t="n">
        <v>-1840357</v>
      </c>
    </row>
    <row r="147">
      <c r="A147" s="4" t="inlineStr">
        <is>
          <t>Net assets</t>
        </is>
      </c>
      <c r="B147" s="5" t="n">
        <v>2646319</v>
      </c>
    </row>
    <row r="148">
      <c r="A148" s="4" t="inlineStr">
        <is>
          <t>Net assets on the consolidated financial statements</t>
        </is>
      </c>
      <c r="B148" s="5" t="n">
        <v>2646319</v>
      </c>
    </row>
    <row r="149">
      <c r="A149" s="4" t="inlineStr">
        <is>
          <t>Carrying amount of non-controlling interests</t>
        </is>
      </c>
      <c r="B149" s="5" t="n">
        <v>665020</v>
      </c>
    </row>
    <row r="150">
      <c r="A150" s="4" t="inlineStr">
        <is>
          <t>Revenue</t>
        </is>
      </c>
      <c r="B150" s="5" t="n">
        <v>3713021</v>
      </c>
      <c r="C150" s="5" t="n">
        <v>3170691</v>
      </c>
      <c r="D150" s="5" t="n">
        <v>3158877</v>
      </c>
    </row>
    <row r="151">
      <c r="A151" s="4" t="inlineStr">
        <is>
          <t>Profit (loss) for the year</t>
        </is>
      </c>
      <c r="B151" s="5" t="n">
        <v>150694</v>
      </c>
      <c r="C151" s="6" t="n">
        <v>47701</v>
      </c>
      <c r="D151" s="6" t="n">
        <v>154999</v>
      </c>
    </row>
    <row r="152">
      <c r="A152" s="4" t="inlineStr">
        <is>
          <t>Profit (loss) for the year on the consolidated financial statements</t>
        </is>
      </c>
      <c r="B152" s="5" t="n">
        <v>150694</v>
      </c>
    </row>
    <row r="153">
      <c r="A153" s="4" t="inlineStr">
        <is>
          <t>Total comprehensive income (loss)</t>
        </is>
      </c>
      <c r="B153" s="5" t="n">
        <v>151417</v>
      </c>
    </row>
    <row r="154">
      <c r="A154" s="4" t="inlineStr">
        <is>
          <t>Profit (loss) attributable to non-controlling interests</t>
        </is>
      </c>
      <c r="B154" s="5" t="n">
        <v>27240</v>
      </c>
    </row>
    <row r="155">
      <c r="A155" s="4" t="inlineStr">
        <is>
          <t>Net cash provided by (used in) operating activities</t>
        </is>
      </c>
      <c r="B155" s="5" t="n">
        <v>1035474</v>
      </c>
    </row>
    <row r="156">
      <c r="A156" s="4" t="inlineStr">
        <is>
          <t>Net cash provided by (used in) investing activities</t>
        </is>
      </c>
      <c r="B156" s="5" t="n">
        <v>-844454</v>
      </c>
    </row>
    <row r="157">
      <c r="A157" s="4" t="inlineStr">
        <is>
          <t>Net cash provided by (used in) financing activities</t>
        </is>
      </c>
      <c r="B157" s="5" t="n">
        <v>-93259</v>
      </c>
    </row>
    <row r="158">
      <c r="A158" s="4" t="inlineStr">
        <is>
          <t>Net increase(decrease) in cash and cash equivalents</t>
        </is>
      </c>
      <c r="B158" s="6" t="n">
        <v>977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hanges in accounting policies - Summary Of Restated Consolidated Statement Of Financial Position (Detail) - KRW (₩) ₩ in Millions</t>
        </is>
      </c>
      <c r="B1" s="2" t="inlineStr">
        <is>
          <t>Dec. 31, 2020</t>
        </is>
      </c>
      <c r="C1" s="2" t="inlineStr">
        <is>
          <t>Sep. 30, 2020</t>
        </is>
      </c>
      <c r="D1" s="2" t="inlineStr">
        <is>
          <t>Dec. 31, 2019</t>
        </is>
      </c>
      <c r="E1" s="2" t="inlineStr">
        <is>
          <t>Jan. 01, 2019</t>
        </is>
      </c>
      <c r="F1" s="2" t="inlineStr">
        <is>
          <t>Dec. 31, 2018</t>
        </is>
      </c>
    </row>
    <row r="2">
      <c r="A2" s="3" t="inlineStr">
        <is>
          <t>Assets</t>
        </is>
      </c>
    </row>
    <row r="3">
      <c r="A3" s="4" t="inlineStr">
        <is>
          <t>Accounts receivable — other, net</t>
        </is>
      </c>
      <c r="B3" s="6" t="n">
        <v>979044</v>
      </c>
      <c r="D3" s="6" t="n">
        <v>903509</v>
      </c>
    </row>
    <row r="4">
      <c r="A4" s="4" t="inlineStr">
        <is>
          <t>Prepaid expenses and others</t>
        </is>
      </c>
      <c r="B4" s="5" t="n">
        <v>2128349</v>
      </c>
      <c r="D4" s="5" t="n">
        <v>2018690</v>
      </c>
    </row>
    <row r="5">
      <c r="A5" s="4" t="inlineStr">
        <is>
          <t>Property and equipment, net</t>
        </is>
      </c>
      <c r="B5" s="5" t="n">
        <v>13377077</v>
      </c>
      <c r="D5" s="5" t="n">
        <v>12933460</v>
      </c>
      <c r="F5" s="6" t="n">
        <v>11590010</v>
      </c>
    </row>
    <row r="6">
      <c r="A6" s="4" t="inlineStr">
        <is>
          <t>Total Assets</t>
        </is>
      </c>
      <c r="B6" s="5" t="n">
        <v>47906957</v>
      </c>
      <c r="D6" s="5" t="n">
        <v>45202368</v>
      </c>
    </row>
    <row r="7">
      <c r="A7" s="3" t="inlineStr">
        <is>
          <t>Liabilities</t>
        </is>
      </c>
    </row>
    <row r="8">
      <c r="A8" s="4" t="inlineStr">
        <is>
          <t>Provisions</t>
        </is>
      </c>
      <c r="B8" s="5" t="n">
        <v>69363</v>
      </c>
      <c r="D8" s="5" t="n">
        <v>86320</v>
      </c>
    </row>
    <row r="9">
      <c r="A9" s="4" t="inlineStr">
        <is>
          <t>Lease liabilities</t>
        </is>
      </c>
      <c r="B9" s="5" t="n">
        <v>359936</v>
      </c>
      <c r="D9" s="5" t="n">
        <v>371742</v>
      </c>
    </row>
    <row r="10">
      <c r="A10" s="4" t="inlineStr">
        <is>
          <t>Deferred tax liabilities</t>
        </is>
      </c>
      <c r="B10" s="5" t="n">
        <v>2709075</v>
      </c>
      <c r="D10" s="5" t="n">
        <v>2463861</v>
      </c>
    </row>
    <row r="11">
      <c r="A11" s="4" t="inlineStr">
        <is>
          <t>Total Liabilities</t>
        </is>
      </c>
      <c r="B11" s="5" t="n">
        <v>23510714</v>
      </c>
      <c r="D11" s="5" t="n">
        <v>22385434</v>
      </c>
    </row>
    <row r="12">
      <c r="A12" s="3" t="inlineStr">
        <is>
          <t>Shareholders' Equity</t>
        </is>
      </c>
    </row>
    <row r="13">
      <c r="A13" s="4" t="inlineStr">
        <is>
          <t>Retained earnings</t>
        </is>
      </c>
      <c r="B13" s="6" t="n">
        <v>22981913</v>
      </c>
      <c r="D13" s="5" t="n">
        <v>22228683</v>
      </c>
    </row>
    <row r="14">
      <c r="A14" s="4" t="inlineStr">
        <is>
          <t>As reported [member]</t>
        </is>
      </c>
    </row>
    <row r="15">
      <c r="A15" s="3" t="inlineStr">
        <is>
          <t>Assets</t>
        </is>
      </c>
    </row>
    <row r="16">
      <c r="A16" s="4" t="inlineStr">
        <is>
          <t>Accounts receivable — other, net</t>
        </is>
      </c>
      <c r="C16" s="6" t="n">
        <v>1225398</v>
      </c>
      <c r="D16" s="5" t="n">
        <v>1250098</v>
      </c>
      <c r="E16" s="6" t="n">
        <v>1243245</v>
      </c>
    </row>
    <row r="17">
      <c r="A17" s="4" t="inlineStr">
        <is>
          <t>Prepaid expenses and others</t>
        </is>
      </c>
      <c r="C17" s="5" t="n">
        <v>3511068</v>
      </c>
      <c r="D17" s="5" t="n">
        <v>3619033</v>
      </c>
      <c r="E17" s="5" t="n">
        <v>2944245</v>
      </c>
    </row>
    <row r="18">
      <c r="A18" s="4" t="inlineStr">
        <is>
          <t>Property and equipment, net</t>
        </is>
      </c>
      <c r="C18" s="5" t="n">
        <v>12190268</v>
      </c>
      <c r="D18" s="5" t="n">
        <v>12334280</v>
      </c>
      <c r="E18" s="5" t="n">
        <v>11371690</v>
      </c>
    </row>
    <row r="19">
      <c r="A19" s="4" t="inlineStr">
        <is>
          <t>Total Assets</t>
        </is>
      </c>
      <c r="C19" s="5" t="n">
        <v>16926734</v>
      </c>
      <c r="D19" s="5" t="n">
        <v>17203411</v>
      </c>
      <c r="E19" s="5" t="n">
        <v>15559180</v>
      </c>
    </row>
    <row r="20">
      <c r="A20" s="3" t="inlineStr">
        <is>
          <t>Liabilities</t>
        </is>
      </c>
    </row>
    <row r="21">
      <c r="A21" s="4" t="inlineStr">
        <is>
          <t>Accrued expenses and others</t>
        </is>
      </c>
      <c r="C21" s="5" t="n">
        <v>1557433</v>
      </c>
      <c r="D21" s="5" t="n">
        <v>1515300</v>
      </c>
      <c r="E21" s="5" t="n">
        <v>1357339</v>
      </c>
    </row>
    <row r="22">
      <c r="A22" s="4" t="inlineStr">
        <is>
          <t>Provisions</t>
        </is>
      </c>
      <c r="C22" s="5" t="n">
        <v>130181</v>
      </c>
      <c r="D22" s="5" t="n">
        <v>143229</v>
      </c>
      <c r="E22" s="5" t="n">
        <v>187208</v>
      </c>
    </row>
    <row r="23">
      <c r="A23" s="4" t="inlineStr">
        <is>
          <t>Lease liabilities</t>
        </is>
      </c>
      <c r="C23" s="5" t="n">
        <v>641334</v>
      </c>
      <c r="D23" s="5" t="n">
        <v>712740</v>
      </c>
      <c r="E23" s="5" t="n">
        <v>663827</v>
      </c>
    </row>
    <row r="24">
      <c r="A24" s="4" t="inlineStr">
        <is>
          <t>Deferred tax liabilities</t>
        </is>
      </c>
      <c r="C24" s="5" t="n">
        <v>2733327</v>
      </c>
      <c r="D24" s="5" t="n">
        <v>2466295</v>
      </c>
      <c r="E24" s="5" t="n">
        <v>2260433</v>
      </c>
    </row>
    <row r="25">
      <c r="A25" s="4" t="inlineStr">
        <is>
          <t>Total Liabilities</t>
        </is>
      </c>
      <c r="C25" s="5" t="n">
        <v>5062275</v>
      </c>
      <c r="D25" s="5" t="n">
        <v>4837564</v>
      </c>
      <c r="E25" s="5" t="n">
        <v>4468807</v>
      </c>
    </row>
    <row r="26">
      <c r="A26" s="3" t="inlineStr">
        <is>
          <t>Shareholders' Equity</t>
        </is>
      </c>
    </row>
    <row r="27">
      <c r="A27" s="4" t="inlineStr">
        <is>
          <t>Retained earnings</t>
        </is>
      </c>
      <c r="C27" s="5" t="n">
        <v>22595716</v>
      </c>
      <c r="D27" s="5" t="n">
        <v>22235285</v>
      </c>
      <c r="E27" s="5" t="n">
        <v>22120355</v>
      </c>
    </row>
    <row r="28">
      <c r="A28" s="4" t="inlineStr">
        <is>
          <t>Adjustments [member]</t>
        </is>
      </c>
    </row>
    <row r="29">
      <c r="A29" s="3" t="inlineStr">
        <is>
          <t>Assets</t>
        </is>
      </c>
    </row>
    <row r="30">
      <c r="A30" s="4" t="inlineStr">
        <is>
          <t>Accounts receivable — other, net</t>
        </is>
      </c>
      <c r="C30" s="5" t="n">
        <v>12919</v>
      </c>
      <c r="D30" s="5" t="n">
        <v>5074</v>
      </c>
      <c r="E30" s="5" t="n">
        <v>12803</v>
      </c>
    </row>
    <row r="31">
      <c r="A31" s="4" t="inlineStr">
        <is>
          <t>Prepaid expenses and others</t>
        </is>
      </c>
      <c r="C31" s="5" t="n">
        <v>-13086</v>
      </c>
      <c r="D31" s="5" t="n">
        <v>-13506</v>
      </c>
      <c r="E31" s="5" t="n">
        <v>-39010</v>
      </c>
    </row>
    <row r="32">
      <c r="A32" s="4" t="inlineStr">
        <is>
          <t>Property and equipment, net</t>
        </is>
      </c>
      <c r="C32" s="5" t="n">
        <v>827569</v>
      </c>
      <c r="D32" s="5" t="n">
        <v>599180</v>
      </c>
      <c r="E32" s="5" t="n">
        <v>218320</v>
      </c>
    </row>
    <row r="33">
      <c r="A33" s="4" t="inlineStr">
        <is>
          <t>Total Assets</t>
        </is>
      </c>
      <c r="C33" s="5" t="n">
        <v>827402</v>
      </c>
      <c r="D33" s="5" t="n">
        <v>590748</v>
      </c>
      <c r="E33" s="5" t="n">
        <v>192113</v>
      </c>
    </row>
    <row r="34">
      <c r="A34" s="3" t="inlineStr">
        <is>
          <t>Liabilities</t>
        </is>
      </c>
    </row>
    <row r="35">
      <c r="A35" s="4" t="inlineStr">
        <is>
          <t>Accrued expenses and others</t>
        </is>
      </c>
      <c r="C35" s="5" t="n">
        <v>-273</v>
      </c>
      <c r="D35" s="5" t="n">
        <v>-415</v>
      </c>
      <c r="E35" s="5" t="n">
        <v>-1388</v>
      </c>
    </row>
    <row r="36">
      <c r="A36" s="4" t="inlineStr">
        <is>
          <t>Provisions</t>
        </is>
      </c>
      <c r="C36" s="5" t="n">
        <v>24279</v>
      </c>
      <c r="D36" s="5" t="n">
        <v>21932</v>
      </c>
      <c r="E36" s="5" t="n">
        <v>20319</v>
      </c>
    </row>
    <row r="37">
      <c r="A37" s="4" t="inlineStr">
        <is>
          <t>Lease liabilities</t>
        </is>
      </c>
      <c r="C37" s="5" t="n">
        <v>818652</v>
      </c>
      <c r="D37" s="5" t="n">
        <v>578267</v>
      </c>
      <c r="E37" s="5" t="n">
        <v>180456</v>
      </c>
    </row>
    <row r="38">
      <c r="A38" s="4" t="inlineStr">
        <is>
          <t>Deferred tax liabilities</t>
        </is>
      </c>
      <c r="C38" s="5" t="n">
        <v>-4061</v>
      </c>
      <c r="D38" s="5" t="n">
        <v>-2434</v>
      </c>
      <c r="E38" s="5" t="n">
        <v>-1881</v>
      </c>
    </row>
    <row r="39">
      <c r="A39" s="4" t="inlineStr">
        <is>
          <t>Total Liabilities</t>
        </is>
      </c>
      <c r="C39" s="5" t="n">
        <v>838597</v>
      </c>
      <c r="D39" s="5" t="n">
        <v>597350</v>
      </c>
      <c r="E39" s="5" t="n">
        <v>197506</v>
      </c>
    </row>
    <row r="40">
      <c r="A40" s="3" t="inlineStr">
        <is>
          <t>Shareholders' Equity</t>
        </is>
      </c>
    </row>
    <row r="41">
      <c r="A41" s="4" t="inlineStr">
        <is>
          <t>Retained earnings</t>
        </is>
      </c>
      <c r="C41" s="5" t="n">
        <v>-11195</v>
      </c>
      <c r="D41" s="5" t="n">
        <v>-6602</v>
      </c>
      <c r="E41" s="5" t="n">
        <v>-5393</v>
      </c>
    </row>
    <row r="42">
      <c r="A42" s="4" t="inlineStr">
        <is>
          <t>Restated balance [member]</t>
        </is>
      </c>
    </row>
    <row r="43">
      <c r="A43" s="3" t="inlineStr">
        <is>
          <t>Assets</t>
        </is>
      </c>
    </row>
    <row r="44">
      <c r="A44" s="4" t="inlineStr">
        <is>
          <t>Accounts receivable — other, net</t>
        </is>
      </c>
      <c r="C44" s="5" t="n">
        <v>1238317</v>
      </c>
      <c r="D44" s="5" t="n">
        <v>1255172</v>
      </c>
      <c r="E44" s="5" t="n">
        <v>1256048</v>
      </c>
    </row>
    <row r="45">
      <c r="A45" s="4" t="inlineStr">
        <is>
          <t>Prepaid expenses and others</t>
        </is>
      </c>
      <c r="C45" s="5" t="n">
        <v>3497982</v>
      </c>
      <c r="D45" s="5" t="n">
        <v>3605527</v>
      </c>
      <c r="E45" s="5" t="n">
        <v>2905235</v>
      </c>
    </row>
    <row r="46">
      <c r="A46" s="4" t="inlineStr">
        <is>
          <t>Property and equipment, net</t>
        </is>
      </c>
      <c r="C46" s="5" t="n">
        <v>13017837</v>
      </c>
      <c r="D46" s="5" t="n">
        <v>12933460</v>
      </c>
      <c r="E46" s="5" t="n">
        <v>11590010</v>
      </c>
    </row>
    <row r="47">
      <c r="A47" s="4" t="inlineStr">
        <is>
          <t>Total Assets</t>
        </is>
      </c>
      <c r="C47" s="5" t="n">
        <v>17754136</v>
      </c>
      <c r="D47" s="5" t="n">
        <v>17794159</v>
      </c>
      <c r="E47" s="5" t="n">
        <v>15751293</v>
      </c>
    </row>
    <row r="48">
      <c r="A48" s="3" t="inlineStr">
        <is>
          <t>Liabilities</t>
        </is>
      </c>
    </row>
    <row r="49">
      <c r="A49" s="4" t="inlineStr">
        <is>
          <t>Accrued expenses and others</t>
        </is>
      </c>
      <c r="C49" s="5" t="n">
        <v>1557160</v>
      </c>
      <c r="D49" s="5" t="n">
        <v>1514885</v>
      </c>
      <c r="E49" s="5" t="n">
        <v>1355951</v>
      </c>
    </row>
    <row r="50">
      <c r="A50" s="4" t="inlineStr">
        <is>
          <t>Provisions</t>
        </is>
      </c>
      <c r="C50" s="5" t="n">
        <v>154460</v>
      </c>
      <c r="D50" s="5" t="n">
        <v>165161</v>
      </c>
      <c r="E50" s="5" t="n">
        <v>207527</v>
      </c>
    </row>
    <row r="51">
      <c r="A51" s="4" t="inlineStr">
        <is>
          <t>Lease liabilities</t>
        </is>
      </c>
      <c r="C51" s="5" t="n">
        <v>1459986</v>
      </c>
      <c r="D51" s="5" t="n">
        <v>1291007</v>
      </c>
      <c r="E51" s="5" t="n">
        <v>844283</v>
      </c>
    </row>
    <row r="52">
      <c r="A52" s="4" t="inlineStr">
        <is>
          <t>Deferred tax liabilities</t>
        </is>
      </c>
      <c r="C52" s="5" t="n">
        <v>2729266</v>
      </c>
      <c r="D52" s="5" t="n">
        <v>2463861</v>
      </c>
      <c r="E52" s="5" t="n">
        <v>2258552</v>
      </c>
    </row>
    <row r="53">
      <c r="A53" s="4" t="inlineStr">
        <is>
          <t>Total Liabilities</t>
        </is>
      </c>
      <c r="C53" s="5" t="n">
        <v>5900872</v>
      </c>
      <c r="D53" s="5" t="n">
        <v>5434914</v>
      </c>
      <c r="E53" s="5" t="n">
        <v>4666313</v>
      </c>
    </row>
    <row r="54">
      <c r="A54" s="3" t="inlineStr">
        <is>
          <t>Shareholders' Equity</t>
        </is>
      </c>
    </row>
    <row r="55">
      <c r="A55" s="4" t="inlineStr">
        <is>
          <t>Retained earnings</t>
        </is>
      </c>
      <c r="C55" s="6" t="n">
        <v>22584521</v>
      </c>
      <c r="D55" s="6" t="n">
        <v>22228683</v>
      </c>
      <c r="E55" s="6" t="n">
        <v>221149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hanges in accounting policies - Summary Of Restated Consolidated Statement Of Income (Detail) - KRW (₩) ₩ / shares in Units, ₩ in Millions</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Statement [Line Items]</t>
        </is>
      </c>
    </row>
    <row r="4">
      <c r="A4" s="4" t="inlineStr">
        <is>
          <t>Revenue</t>
        </is>
      </c>
      <c r="C4" s="6" t="n">
        <v>18624651</v>
      </c>
      <c r="D4" s="6" t="n">
        <v>17740716</v>
      </c>
      <c r="E4" s="6" t="n">
        <v>16873960</v>
      </c>
    </row>
    <row r="5">
      <c r="A5" s="4" t="inlineStr">
        <is>
          <t>Other income</t>
        </is>
      </c>
      <c r="C5" s="5" t="n">
        <v>99648</v>
      </c>
      <c r="D5" s="5" t="n">
        <v>102821</v>
      </c>
      <c r="E5" s="5" t="n">
        <v>71950</v>
      </c>
    </row>
    <row r="6">
      <c r="A6" s="4" t="inlineStr">
        <is>
          <t>Operating revenue and other income</t>
        </is>
      </c>
      <c r="C6" s="5" t="n">
        <v>18724299</v>
      </c>
      <c r="D6" s="5" t="n">
        <v>17843537</v>
      </c>
      <c r="E6" s="5" t="n">
        <v>16945910</v>
      </c>
    </row>
    <row r="7">
      <c r="A7" s="3" t="inlineStr">
        <is>
          <t>Operating expenses:</t>
        </is>
      </c>
    </row>
    <row r="8">
      <c r="A8" s="4" t="inlineStr">
        <is>
          <t>Depreciation and amortization</t>
        </is>
      </c>
      <c r="C8" s="5" t="n">
        <v>3991083</v>
      </c>
      <c r="D8" s="5" t="n">
        <v>3856662</v>
      </c>
      <c r="E8" s="5" t="n">
        <v>3126118</v>
      </c>
    </row>
    <row r="9">
      <c r="A9" s="4" t="inlineStr">
        <is>
          <t>Rent</t>
        </is>
      </c>
      <c r="C9" s="5" t="n">
        <v>173294</v>
      </c>
      <c r="D9" s="5" t="n">
        <v>154843</v>
      </c>
      <c r="E9" s="5" t="n">
        <v>529453</v>
      </c>
    </row>
    <row r="10">
      <c r="A10" s="4" t="inlineStr">
        <is>
          <t>Leased lines</t>
        </is>
      </c>
      <c r="C10" s="5" t="n">
        <v>294722</v>
      </c>
      <c r="D10" s="5" t="n">
        <v>263367</v>
      </c>
      <c r="E10" s="5" t="n">
        <v>309773</v>
      </c>
    </row>
    <row r="11">
      <c r="A11" s="4" t="inlineStr">
        <is>
          <t>Others</t>
        </is>
      </c>
      <c r="C11" s="5" t="n">
        <v>1996447</v>
      </c>
      <c r="D11" s="5" t="n">
        <v>1716411</v>
      </c>
      <c r="E11" s="5" t="n">
        <v>1782404</v>
      </c>
    </row>
    <row r="12">
      <c r="A12" s="4" t="inlineStr">
        <is>
          <t>Operating expenses</t>
        </is>
      </c>
      <c r="C12" s="5" t="n">
        <v>17619665</v>
      </c>
      <c r="D12" s="5" t="n">
        <v>16836279</v>
      </c>
      <c r="E12" s="5" t="n">
        <v>16112059</v>
      </c>
    </row>
    <row r="13">
      <c r="A13" s="4" t="inlineStr">
        <is>
          <t>Operating profit</t>
        </is>
      </c>
      <c r="C13" s="5" t="n">
        <v>1104634</v>
      </c>
      <c r="D13" s="5" t="n">
        <v>1007258</v>
      </c>
      <c r="E13" s="5" t="n">
        <v>833851</v>
      </c>
    </row>
    <row r="14">
      <c r="A14" s="4" t="inlineStr">
        <is>
          <t>Finance income</t>
        </is>
      </c>
      <c r="C14" s="5" t="n">
        <v>241196</v>
      </c>
      <c r="D14" s="5" t="n">
        <v>142155</v>
      </c>
      <c r="E14" s="5" t="n">
        <v>256435</v>
      </c>
    </row>
    <row r="15">
      <c r="A15" s="4" t="inlineStr">
        <is>
          <t>Finance costs</t>
        </is>
      </c>
      <c r="C15" s="5" t="n">
        <v>497193</v>
      </c>
      <c r="D15" s="5" t="n">
        <v>437955</v>
      </c>
      <c r="E15" s="5" t="n">
        <v>385232</v>
      </c>
    </row>
    <row r="16">
      <c r="A16" s="4" t="inlineStr">
        <is>
          <t>Gain relating to investments in subsidiaries, associates and joint ventures, net</t>
        </is>
      </c>
      <c r="C16" s="5" t="n">
        <v>1028403</v>
      </c>
      <c r="D16" s="5" t="n">
        <v>449543</v>
      </c>
      <c r="E16" s="5" t="n">
        <v>3270912</v>
      </c>
    </row>
    <row r="17">
      <c r="A17" s="4" t="inlineStr">
        <is>
          <t>Profit before income tax</t>
        </is>
      </c>
      <c r="C17" s="5" t="n">
        <v>1877040</v>
      </c>
      <c r="D17" s="5" t="n">
        <v>1161001</v>
      </c>
      <c r="E17" s="5" t="n">
        <v>3975966</v>
      </c>
    </row>
    <row r="18">
      <c r="A18" s="4" t="inlineStr">
        <is>
          <t>Income tax expense</t>
        </is>
      </c>
      <c r="C18" s="5" t="n">
        <v>376502</v>
      </c>
      <c r="D18" s="5" t="n">
        <v>300268</v>
      </c>
      <c r="E18" s="5" t="n">
        <v>843978</v>
      </c>
    </row>
    <row r="19">
      <c r="A19" s="4" t="inlineStr">
        <is>
          <t>Profit for the year</t>
        </is>
      </c>
      <c r="C19" s="6" t="n">
        <v>1500538</v>
      </c>
      <c r="D19" s="6" t="n">
        <v>860733</v>
      </c>
      <c r="E19" s="6" t="n">
        <v>3131988</v>
      </c>
    </row>
    <row r="20">
      <c r="A20" s="3" t="inlineStr">
        <is>
          <t>Earnings per share:</t>
        </is>
      </c>
    </row>
    <row r="21">
      <c r="A21" s="4" t="inlineStr">
        <is>
          <t>Basic earnings per share (in won)</t>
        </is>
      </c>
      <c r="C21" s="6" t="n">
        <v>20463</v>
      </c>
      <c r="D21" s="6" t="n">
        <v>12127</v>
      </c>
      <c r="E21" s="6" t="n">
        <v>44066</v>
      </c>
    </row>
    <row r="22">
      <c r="A22" s="4" t="inlineStr">
        <is>
          <t>Diluted earnings per share (in won)</t>
        </is>
      </c>
      <c r="C22" s="6" t="n">
        <v>20459</v>
      </c>
      <c r="D22" s="6" t="n">
        <v>12127</v>
      </c>
      <c r="E22" s="6" t="n">
        <v>44066</v>
      </c>
    </row>
    <row r="23">
      <c r="A23" s="4" t="inlineStr">
        <is>
          <t>As reported [member]</t>
        </is>
      </c>
    </row>
    <row r="24">
      <c r="A24" s="3" t="inlineStr">
        <is>
          <t>Statement [Line Items]</t>
        </is>
      </c>
    </row>
    <row r="25">
      <c r="A25" s="4" t="inlineStr">
        <is>
          <t>Revenue</t>
        </is>
      </c>
      <c r="B25" s="6" t="n">
        <v>13784051</v>
      </c>
      <c r="D25" s="6" t="n">
        <v>17743702</v>
      </c>
    </row>
    <row r="26">
      <c r="A26" s="4" t="inlineStr">
        <is>
          <t>Other income</t>
        </is>
      </c>
      <c r="B26" s="5" t="n">
        <v>55506</v>
      </c>
      <c r="D26" s="5" t="n">
        <v>103230</v>
      </c>
    </row>
    <row r="27">
      <c r="A27" s="4" t="inlineStr">
        <is>
          <t>Operating revenue and other income</t>
        </is>
      </c>
      <c r="B27" s="5" t="n">
        <v>13839557</v>
      </c>
      <c r="D27" s="5" t="n">
        <v>17846932</v>
      </c>
    </row>
    <row r="28">
      <c r="A28" s="3" t="inlineStr">
        <is>
          <t>Operating expenses:</t>
        </is>
      </c>
    </row>
    <row r="29">
      <c r="A29" s="4" t="inlineStr">
        <is>
          <t>Depreciation and amortization</t>
        </is>
      </c>
      <c r="B29" s="5" t="n">
        <v>2948492</v>
      </c>
      <c r="D29" s="5" t="n">
        <v>3771486</v>
      </c>
    </row>
    <row r="30">
      <c r="A30" s="4" t="inlineStr">
        <is>
          <t>Rent</t>
        </is>
      </c>
      <c r="B30" s="5" t="n">
        <v>148437</v>
      </c>
      <c r="D30" s="5" t="n">
        <v>231934</v>
      </c>
    </row>
    <row r="31">
      <c r="A31" s="4" t="inlineStr">
        <is>
          <t>Leased lines</t>
        </is>
      </c>
      <c r="B31" s="5" t="n">
        <v>206577</v>
      </c>
      <c r="D31" s="5" t="n">
        <v>272616</v>
      </c>
    </row>
    <row r="32">
      <c r="A32" s="4" t="inlineStr">
        <is>
          <t>Others</t>
        </is>
      </c>
      <c r="B32" s="5" t="n">
        <v>9535803</v>
      </c>
      <c r="D32" s="5" t="n">
        <v>12570003</v>
      </c>
    </row>
    <row r="33">
      <c r="A33" s="4" t="inlineStr">
        <is>
          <t>Operating expenses</t>
        </is>
      </c>
      <c r="B33" s="5" t="n">
        <v>12839309</v>
      </c>
      <c r="D33" s="5" t="n">
        <v>16846039</v>
      </c>
    </row>
    <row r="34">
      <c r="A34" s="4" t="inlineStr">
        <is>
          <t>Operating profit</t>
        </is>
      </c>
      <c r="B34" s="5" t="n">
        <v>1000248</v>
      </c>
      <c r="D34" s="5" t="n">
        <v>1000893</v>
      </c>
    </row>
    <row r="35">
      <c r="A35" s="4" t="inlineStr">
        <is>
          <t>Finance income</t>
        </is>
      </c>
      <c r="B35" s="5" t="n">
        <v>90985</v>
      </c>
      <c r="D35" s="5" t="n">
        <v>141977</v>
      </c>
    </row>
    <row r="36">
      <c r="A36" s="4" t="inlineStr">
        <is>
          <t>Finance costs</t>
        </is>
      </c>
      <c r="B36" s="5" t="n">
        <v>324952</v>
      </c>
      <c r="D36" s="5" t="n">
        <v>429758</v>
      </c>
    </row>
    <row r="37">
      <c r="A37" s="4" t="inlineStr">
        <is>
          <t>Gain relating to investments in subsidiaries, associates and joint ventures, net</t>
        </is>
      </c>
      <c r="B37" s="5" t="n">
        <v>673800</v>
      </c>
      <c r="D37" s="5" t="n">
        <v>449543</v>
      </c>
    </row>
    <row r="38">
      <c r="A38" s="4" t="inlineStr">
        <is>
          <t>Profit before income tax</t>
        </is>
      </c>
      <c r="B38" s="5" t="n">
        <v>1440081</v>
      </c>
      <c r="D38" s="5" t="n">
        <v>1162655</v>
      </c>
    </row>
    <row r="39">
      <c r="A39" s="4" t="inlineStr">
        <is>
          <t>Income tax expense</t>
        </is>
      </c>
      <c r="B39" s="5" t="n">
        <v>305405</v>
      </c>
      <c r="D39" s="5" t="n">
        <v>300713</v>
      </c>
    </row>
    <row r="40">
      <c r="A40" s="4" t="inlineStr">
        <is>
          <t>Profit for the year</t>
        </is>
      </c>
      <c r="B40" s="6" t="n">
        <v>1134676</v>
      </c>
      <c r="D40" s="6" t="n">
        <v>861942</v>
      </c>
    </row>
    <row r="41">
      <c r="A41" s="3" t="inlineStr">
        <is>
          <t>Earnings per share:</t>
        </is>
      </c>
    </row>
    <row r="42">
      <c r="A42" s="4" t="inlineStr">
        <is>
          <t>Basic earnings per share (in won)</t>
        </is>
      </c>
      <c r="B42" s="6" t="n">
        <v>15218</v>
      </c>
      <c r="D42" s="6" t="n">
        <v>12144</v>
      </c>
    </row>
    <row r="43">
      <c r="A43" s="4" t="inlineStr">
        <is>
          <t>Diluted earnings per share (in won)</t>
        </is>
      </c>
      <c r="B43" s="6" t="n">
        <v>15215</v>
      </c>
      <c r="D43" s="6" t="n">
        <v>12144</v>
      </c>
    </row>
    <row r="44">
      <c r="A44" s="4" t="inlineStr">
        <is>
          <t>Adjustments [member]</t>
        </is>
      </c>
    </row>
    <row r="45">
      <c r="A45" s="3" t="inlineStr">
        <is>
          <t>Statement [Line Items]</t>
        </is>
      </c>
    </row>
    <row r="46">
      <c r="A46" s="4" t="inlineStr">
        <is>
          <t>Revenue</t>
        </is>
      </c>
      <c r="B46" s="6" t="n">
        <v>1322</v>
      </c>
      <c r="D46" s="6" t="n">
        <v>-2986</v>
      </c>
    </row>
    <row r="47">
      <c r="A47" s="4" t="inlineStr">
        <is>
          <t>Other income</t>
        </is>
      </c>
      <c r="B47" s="5" t="n">
        <v>-641</v>
      </c>
      <c r="D47" s="5" t="n">
        <v>-409</v>
      </c>
    </row>
    <row r="48">
      <c r="A48" s="4" t="inlineStr">
        <is>
          <t>Operating revenue and other income</t>
        </is>
      </c>
      <c r="B48" s="5" t="n">
        <v>681</v>
      </c>
      <c r="D48" s="5" t="n">
        <v>-3395</v>
      </c>
    </row>
    <row r="49">
      <c r="A49" s="3" t="inlineStr">
        <is>
          <t>Operating expenses:</t>
        </is>
      </c>
    </row>
    <row r="50">
      <c r="A50" s="4" t="inlineStr">
        <is>
          <t>Depreciation and amortization</t>
        </is>
      </c>
      <c r="B50" s="5" t="n">
        <v>40383</v>
      </c>
      <c r="D50" s="5" t="n">
        <v>85176</v>
      </c>
    </row>
    <row r="51">
      <c r="A51" s="4" t="inlineStr">
        <is>
          <t>Rent</t>
        </is>
      </c>
      <c r="B51" s="5" t="n">
        <v>-31272</v>
      </c>
      <c r="D51" s="5" t="n">
        <v>-77091</v>
      </c>
    </row>
    <row r="52">
      <c r="A52" s="4" t="inlineStr">
        <is>
          <t>Leased lines</t>
        </is>
      </c>
      <c r="B52" s="5" t="n">
        <v>-1857</v>
      </c>
      <c r="D52" s="5" t="n">
        <v>-9249</v>
      </c>
    </row>
    <row r="53">
      <c r="A53" s="4" t="inlineStr">
        <is>
          <t>Others</t>
        </is>
      </c>
      <c r="B53" s="5" t="n">
        <v>-8087</v>
      </c>
      <c r="D53" s="5" t="n">
        <v>-8596</v>
      </c>
    </row>
    <row r="54">
      <c r="A54" s="4" t="inlineStr">
        <is>
          <t>Operating expenses</t>
        </is>
      </c>
      <c r="B54" s="5" t="n">
        <v>-833</v>
      </c>
      <c r="D54" s="5" t="n">
        <v>-9760</v>
      </c>
    </row>
    <row r="55">
      <c r="A55" s="4" t="inlineStr">
        <is>
          <t>Operating profit</t>
        </is>
      </c>
      <c r="B55" s="5" t="n">
        <v>1514</v>
      </c>
      <c r="D55" s="5" t="n">
        <v>6365</v>
      </c>
    </row>
    <row r="56">
      <c r="A56" s="4" t="inlineStr">
        <is>
          <t>Finance income</t>
        </is>
      </c>
      <c r="B56" s="5" t="n">
        <v>46</v>
      </c>
      <c r="D56" s="5" t="n">
        <v>178</v>
      </c>
    </row>
    <row r="57">
      <c r="A57" s="4" t="inlineStr">
        <is>
          <t>Finance costs</t>
        </is>
      </c>
      <c r="B57" s="5" t="n">
        <v>7780</v>
      </c>
      <c r="D57" s="5" t="n">
        <v>8197</v>
      </c>
    </row>
    <row r="58">
      <c r="A58" s="4" t="inlineStr">
        <is>
          <t>Gain relating to investments in subsidiaries, associates and joint ventures, net</t>
        </is>
      </c>
      <c r="B58" s="5" t="n">
        <v>0</v>
      </c>
    </row>
    <row r="59">
      <c r="A59" s="4" t="inlineStr">
        <is>
          <t>Profit before income tax</t>
        </is>
      </c>
      <c r="B59" s="5" t="n">
        <v>-6220</v>
      </c>
      <c r="D59" s="5" t="n">
        <v>-1654</v>
      </c>
    </row>
    <row r="60">
      <c r="A60" s="4" t="inlineStr">
        <is>
          <t>Income tax expense</t>
        </is>
      </c>
      <c r="B60" s="5" t="n">
        <v>-1907</v>
      </c>
      <c r="D60" s="5" t="n">
        <v>-445</v>
      </c>
    </row>
    <row r="61">
      <c r="A61" s="4" t="inlineStr">
        <is>
          <t>Profit for the year</t>
        </is>
      </c>
      <c r="B61" s="6" t="n">
        <v>-4313</v>
      </c>
      <c r="D61" s="6" t="n">
        <v>-1209</v>
      </c>
    </row>
    <row r="62">
      <c r="A62" s="3" t="inlineStr">
        <is>
          <t>Earnings per share:</t>
        </is>
      </c>
    </row>
    <row r="63">
      <c r="A63" s="4" t="inlineStr">
        <is>
          <t>Basic earnings per share (in won)</t>
        </is>
      </c>
      <c r="B63" s="6" t="n">
        <v>-59</v>
      </c>
      <c r="D63" s="6" t="n">
        <v>-17</v>
      </c>
    </row>
    <row r="64">
      <c r="A64" s="4" t="inlineStr">
        <is>
          <t>Diluted earnings per share (in won)</t>
        </is>
      </c>
      <c r="B64" s="6" t="n">
        <v>-59</v>
      </c>
      <c r="D64" s="6" t="n">
        <v>-17</v>
      </c>
    </row>
    <row r="65">
      <c r="A65" s="4" t="inlineStr">
        <is>
          <t>Restated balance [member]</t>
        </is>
      </c>
    </row>
    <row r="66">
      <c r="A66" s="3" t="inlineStr">
        <is>
          <t>Statement [Line Items]</t>
        </is>
      </c>
    </row>
    <row r="67">
      <c r="A67" s="4" t="inlineStr">
        <is>
          <t>Revenue</t>
        </is>
      </c>
      <c r="B67" s="6" t="n">
        <v>13785373</v>
      </c>
      <c r="D67" s="6" t="n">
        <v>17740716</v>
      </c>
    </row>
    <row r="68">
      <c r="A68" s="4" t="inlineStr">
        <is>
          <t>Other income</t>
        </is>
      </c>
      <c r="B68" s="5" t="n">
        <v>54865</v>
      </c>
      <c r="D68" s="5" t="n">
        <v>102821</v>
      </c>
    </row>
    <row r="69">
      <c r="A69" s="4" t="inlineStr">
        <is>
          <t>Operating revenue and other income</t>
        </is>
      </c>
      <c r="B69" s="5" t="n">
        <v>13840238</v>
      </c>
      <c r="D69" s="5" t="n">
        <v>17843537</v>
      </c>
    </row>
    <row r="70">
      <c r="A70" s="3" t="inlineStr">
        <is>
          <t>Operating expenses:</t>
        </is>
      </c>
    </row>
    <row r="71">
      <c r="A71" s="4" t="inlineStr">
        <is>
          <t>Depreciation and amortization</t>
        </is>
      </c>
      <c r="B71" s="5" t="n">
        <v>2988875</v>
      </c>
      <c r="D71" s="5" t="n">
        <v>3856662</v>
      </c>
    </row>
    <row r="72">
      <c r="A72" s="4" t="inlineStr">
        <is>
          <t>Rent</t>
        </is>
      </c>
      <c r="B72" s="5" t="n">
        <v>117165</v>
      </c>
      <c r="D72" s="5" t="n">
        <v>154843</v>
      </c>
    </row>
    <row r="73">
      <c r="A73" s="4" t="inlineStr">
        <is>
          <t>Leased lines</t>
        </is>
      </c>
      <c r="B73" s="5" t="n">
        <v>204720</v>
      </c>
      <c r="D73" s="5" t="n">
        <v>263367</v>
      </c>
    </row>
    <row r="74">
      <c r="A74" s="4" t="inlineStr">
        <is>
          <t>Others</t>
        </is>
      </c>
      <c r="B74" s="5" t="n">
        <v>9527716</v>
      </c>
      <c r="D74" s="5" t="n">
        <v>12561407</v>
      </c>
    </row>
    <row r="75">
      <c r="A75" s="4" t="inlineStr">
        <is>
          <t>Operating expenses</t>
        </is>
      </c>
      <c r="B75" s="5" t="n">
        <v>12838476</v>
      </c>
      <c r="D75" s="5" t="n">
        <v>16836279</v>
      </c>
    </row>
    <row r="76">
      <c r="A76" s="4" t="inlineStr">
        <is>
          <t>Operating profit</t>
        </is>
      </c>
      <c r="B76" s="5" t="n">
        <v>1001762</v>
      </c>
      <c r="D76" s="5" t="n">
        <v>1007258</v>
      </c>
    </row>
    <row r="77">
      <c r="A77" s="4" t="inlineStr">
        <is>
          <t>Finance income</t>
        </is>
      </c>
      <c r="B77" s="5" t="n">
        <v>91031</v>
      </c>
      <c r="D77" s="5" t="n">
        <v>142155</v>
      </c>
    </row>
    <row r="78">
      <c r="A78" s="4" t="inlineStr">
        <is>
          <t>Finance costs</t>
        </is>
      </c>
      <c r="B78" s="5" t="n">
        <v>332732</v>
      </c>
      <c r="D78" s="5" t="n">
        <v>437955</v>
      </c>
    </row>
    <row r="79">
      <c r="A79" s="4" t="inlineStr">
        <is>
          <t>Gain relating to investments in subsidiaries, associates and joint ventures, net</t>
        </is>
      </c>
      <c r="B79" s="5" t="n">
        <v>673800</v>
      </c>
      <c r="D79" s="5" t="n">
        <v>449543</v>
      </c>
    </row>
    <row r="80">
      <c r="A80" s="4" t="inlineStr">
        <is>
          <t>Profit before income tax</t>
        </is>
      </c>
      <c r="B80" s="5" t="n">
        <v>1433861</v>
      </c>
      <c r="D80" s="5" t="n">
        <v>1161001</v>
      </c>
    </row>
    <row r="81">
      <c r="A81" s="4" t="inlineStr">
        <is>
          <t>Income tax expense</t>
        </is>
      </c>
      <c r="B81" s="5" t="n">
        <v>303498</v>
      </c>
      <c r="D81" s="5" t="n">
        <v>300268</v>
      </c>
    </row>
    <row r="82">
      <c r="A82" s="4" t="inlineStr">
        <is>
          <t>Profit for the year</t>
        </is>
      </c>
      <c r="B82" s="6" t="n">
        <v>1130363</v>
      </c>
      <c r="D82" s="6" t="n">
        <v>860733</v>
      </c>
    </row>
    <row r="83">
      <c r="A83" s="3" t="inlineStr">
        <is>
          <t>Earnings per share:</t>
        </is>
      </c>
    </row>
    <row r="84">
      <c r="A84" s="4" t="inlineStr">
        <is>
          <t>Basic earnings per share (in won)</t>
        </is>
      </c>
      <c r="B84" s="6" t="n">
        <v>15159</v>
      </c>
      <c r="D84" s="6" t="n">
        <v>12127</v>
      </c>
    </row>
    <row r="85">
      <c r="A85" s="4" t="inlineStr">
        <is>
          <t>Diluted earnings per share (in won)</t>
        </is>
      </c>
      <c r="B85" s="6" t="n">
        <v>15156</v>
      </c>
      <c r="D85" s="6" t="n">
        <v>12127</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hanges in accounting policies - Summary Of Restated Consolidated Statement Of Cash Flows (Detail) - KRW (₩) ₩ in Millions</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Statement [Line Items]</t>
        </is>
      </c>
    </row>
    <row r="4">
      <c r="A4" s="4" t="inlineStr">
        <is>
          <t>Cash flows from operating activities</t>
        </is>
      </c>
      <c r="C4" s="6" t="n">
        <v>5821876</v>
      </c>
      <c r="D4" s="6" t="n">
        <v>4034984</v>
      </c>
      <c r="E4" s="6" t="n">
        <v>4332580</v>
      </c>
    </row>
    <row r="5">
      <c r="A5" s="4" t="inlineStr">
        <is>
          <t>Cash flows from investing activities</t>
        </is>
      </c>
      <c r="C5" s="5" t="n">
        <v>-4250402</v>
      </c>
      <c r="D5" s="5" t="n">
        <v>-3581584</v>
      </c>
      <c r="E5" s="5" t="n">
        <v>-4047725</v>
      </c>
    </row>
    <row r="6">
      <c r="A6" s="4" t="inlineStr">
        <is>
          <t>Cash flows from financing activities</t>
        </is>
      </c>
      <c r="C6" s="6" t="n">
        <v>-1457579</v>
      </c>
      <c r="D6" s="5" t="n">
        <v>-686674</v>
      </c>
      <c r="E6" s="6" t="n">
        <v>-238313</v>
      </c>
    </row>
    <row r="7">
      <c r="A7" s="4" t="inlineStr">
        <is>
          <t>As reported [member]</t>
        </is>
      </c>
    </row>
    <row r="8">
      <c r="A8" s="3" t="inlineStr">
        <is>
          <t>Statement [Line Items]</t>
        </is>
      </c>
    </row>
    <row r="9">
      <c r="A9" s="4" t="inlineStr">
        <is>
          <t>Cash flows from operating activities</t>
        </is>
      </c>
      <c r="B9" s="6" t="n">
        <v>4525676</v>
      </c>
      <c r="D9" s="5" t="n">
        <v>3986082</v>
      </c>
    </row>
    <row r="10">
      <c r="A10" s="4" t="inlineStr">
        <is>
          <t>Cash flows from investing activities</t>
        </is>
      </c>
      <c r="B10" s="5" t="n">
        <v>-3047428</v>
      </c>
      <c r="D10" s="5" t="n">
        <v>-3582523</v>
      </c>
    </row>
    <row r="11">
      <c r="A11" s="4" t="inlineStr">
        <is>
          <t>Cash flows from financing activities</t>
        </is>
      </c>
      <c r="B11" s="5" t="n">
        <v>-870621</v>
      </c>
      <c r="D11" s="5" t="n">
        <v>-636834</v>
      </c>
    </row>
    <row r="12">
      <c r="A12" s="4" t="inlineStr">
        <is>
          <t>Adjustments [member]</t>
        </is>
      </c>
    </row>
    <row r="13">
      <c r="A13" s="3" t="inlineStr">
        <is>
          <t>Statement [Line Items]</t>
        </is>
      </c>
    </row>
    <row r="14">
      <c r="A14" s="4" t="inlineStr">
        <is>
          <t>Cash flows from operating activities</t>
        </is>
      </c>
      <c r="B14" s="5" t="n">
        <v>21102</v>
      </c>
      <c r="D14" s="5" t="n">
        <v>48902</v>
      </c>
    </row>
    <row r="15">
      <c r="A15" s="4" t="inlineStr">
        <is>
          <t>Cash flows from investing activities</t>
        </is>
      </c>
      <c r="B15" s="5" t="n">
        <v>0</v>
      </c>
      <c r="D15" s="5" t="n">
        <v>939</v>
      </c>
    </row>
    <row r="16">
      <c r="A16" s="4" t="inlineStr">
        <is>
          <t>Cash flows from financing activities</t>
        </is>
      </c>
      <c r="B16" s="5" t="n">
        <v>-21102</v>
      </c>
      <c r="D16" s="5" t="n">
        <v>-49840</v>
      </c>
    </row>
    <row r="17">
      <c r="A17" s="4" t="inlineStr">
        <is>
          <t>Restated balance [member]</t>
        </is>
      </c>
    </row>
    <row r="18">
      <c r="A18" s="3" t="inlineStr">
        <is>
          <t>Statement [Line Items]</t>
        </is>
      </c>
    </row>
    <row r="19">
      <c r="A19" s="4" t="inlineStr">
        <is>
          <t>Cash flows from operating activities</t>
        </is>
      </c>
      <c r="B19" s="5" t="n">
        <v>4546778</v>
      </c>
      <c r="D19" s="5" t="n">
        <v>4034984</v>
      </c>
    </row>
    <row r="20">
      <c r="A20" s="4" t="inlineStr">
        <is>
          <t>Cash flows from investing activities</t>
        </is>
      </c>
      <c r="B20" s="5" t="n">
        <v>-3047428</v>
      </c>
      <c r="D20" s="5" t="n">
        <v>-3581584</v>
      </c>
    </row>
    <row r="21">
      <c r="A21" s="4" t="inlineStr">
        <is>
          <t>Cash flows from financing activities</t>
        </is>
      </c>
      <c r="B21" s="6" t="n">
        <v>-891723</v>
      </c>
      <c r="D21" s="6" t="n">
        <v>-686674</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hanges in accounting policies - Summary Of Restated Consolidated Statement Of Cash Flows (Parenthetical) (Detail) ₩ in Millions</t>
        </is>
      </c>
      <c r="B1" s="2" t="inlineStr">
        <is>
          <t>12 Months Ended</t>
        </is>
      </c>
    </row>
    <row r="2">
      <c r="B2" s="2" t="inlineStr">
        <is>
          <t>Dec. 31, 2020KRW (₩)</t>
        </is>
      </c>
    </row>
    <row r="3">
      <c r="A3" s="4" t="inlineStr">
        <is>
          <t>Previously stated [member]</t>
        </is>
      </c>
    </row>
    <row r="4">
      <c r="A4" s="3" t="inlineStr">
        <is>
          <t>Statement [Line Items]</t>
        </is>
      </c>
    </row>
    <row r="5">
      <c r="A5" s="4" t="inlineStr">
        <is>
          <t>Finance lease receivables</t>
        </is>
      </c>
      <c r="B5" s="6" t="n">
        <v>26773</v>
      </c>
    </row>
    <row r="6">
      <c r="A6" s="4" t="inlineStr">
        <is>
          <t>Financial effect of changes in accounting policy</t>
        </is>
      </c>
    </row>
    <row r="7">
      <c r="A7" s="3" t="inlineStr">
        <is>
          <t>Statement [Line Items]</t>
        </is>
      </c>
    </row>
    <row r="8">
      <c r="A8" s="4" t="inlineStr">
        <is>
          <t>Increase in finance lease receivables</t>
        </is>
      </c>
      <c r="B8" s="6" t="n">
        <v>2771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the Group's Property and Equipment (Detail)</t>
        </is>
      </c>
      <c r="B1" s="2" t="inlineStr">
        <is>
          <t>12 Months Ended</t>
        </is>
      </c>
    </row>
    <row r="2">
      <c r="B2" s="2" t="inlineStr">
        <is>
          <t>Dec. 31, 2020</t>
        </is>
      </c>
    </row>
    <row r="3">
      <c r="A3" s="4" t="inlineStr">
        <is>
          <t>Bottom of range [member] | Buildings and structures [member]</t>
        </is>
      </c>
    </row>
    <row r="4">
      <c r="A4" s="3" t="inlineStr">
        <is>
          <t>Disclosure of detailed information about property, plant and equipment [line items]</t>
        </is>
      </c>
    </row>
    <row r="5">
      <c r="A5" s="4" t="inlineStr">
        <is>
          <t>Useful lives (years)</t>
        </is>
      </c>
      <c r="B5" s="4" t="inlineStr">
        <is>
          <t>15 years</t>
        </is>
      </c>
    </row>
    <row r="6">
      <c r="A6" s="4" t="inlineStr">
        <is>
          <t>Bottom of range [member] | Machinery [member]</t>
        </is>
      </c>
    </row>
    <row r="7">
      <c r="A7" s="3" t="inlineStr">
        <is>
          <t>Disclosure of detailed information about property, plant and equipment [line items]</t>
        </is>
      </c>
    </row>
    <row r="8">
      <c r="A8" s="4" t="inlineStr">
        <is>
          <t>Useful lives (years)</t>
        </is>
      </c>
      <c r="B8" s="4" t="inlineStr">
        <is>
          <t>3 years</t>
        </is>
      </c>
    </row>
    <row r="9">
      <c r="A9" s="4" t="inlineStr">
        <is>
          <t>Bottom of range [member] | Other property and equipment [member]</t>
        </is>
      </c>
    </row>
    <row r="10">
      <c r="A10" s="3" t="inlineStr">
        <is>
          <t>Disclosure of detailed information about property, plant and equipment [line items]</t>
        </is>
      </c>
    </row>
    <row r="11">
      <c r="A11" s="4" t="inlineStr">
        <is>
          <t>Useful lives (years)</t>
        </is>
      </c>
      <c r="B11" s="4" t="inlineStr">
        <is>
          <t>2 years</t>
        </is>
      </c>
    </row>
    <row r="12">
      <c r="A12" s="4" t="inlineStr">
        <is>
          <t>Bottom of range [member] | Right-of-use assets [member]</t>
        </is>
      </c>
    </row>
    <row r="13">
      <c r="A13" s="3" t="inlineStr">
        <is>
          <t>Disclosure of detailed information about property, plant and equipment [line items]</t>
        </is>
      </c>
    </row>
    <row r="14">
      <c r="A14" s="4" t="inlineStr">
        <is>
          <t>Useful lives (years)</t>
        </is>
      </c>
      <c r="B14" s="4" t="inlineStr">
        <is>
          <t>1 year</t>
        </is>
      </c>
    </row>
    <row r="15">
      <c r="A15" s="4" t="inlineStr">
        <is>
          <t>Weighted average [member] | Machinery [member]</t>
        </is>
      </c>
    </row>
    <row r="16">
      <c r="A16" s="3" t="inlineStr">
        <is>
          <t>Disclosure of detailed information about property, plant and equipment [line items]</t>
        </is>
      </c>
    </row>
    <row r="17">
      <c r="A17" s="4" t="inlineStr">
        <is>
          <t>Useful lives (years)</t>
        </is>
      </c>
      <c r="B17" s="4" t="inlineStr">
        <is>
          <t>15 years</t>
        </is>
      </c>
    </row>
    <row r="18">
      <c r="A18" s="4" t="inlineStr">
        <is>
          <t>Top of range [member] | Buildings and structures [member]</t>
        </is>
      </c>
    </row>
    <row r="19">
      <c r="A19" s="3" t="inlineStr">
        <is>
          <t>Disclosure of detailed information about property, plant and equipment [line items]</t>
        </is>
      </c>
    </row>
    <row r="20">
      <c r="A20" s="4" t="inlineStr">
        <is>
          <t>Useful lives (years)</t>
        </is>
      </c>
      <c r="B20" s="4" t="inlineStr">
        <is>
          <t>40 years</t>
        </is>
      </c>
    </row>
    <row r="21">
      <c r="A21" s="4" t="inlineStr">
        <is>
          <t>Top of range [member] | Machinery [member]</t>
        </is>
      </c>
    </row>
    <row r="22">
      <c r="A22" s="3" t="inlineStr">
        <is>
          <t>Disclosure of detailed information about property, plant and equipment [line items]</t>
        </is>
      </c>
    </row>
    <row r="23">
      <c r="A23" s="4" t="inlineStr">
        <is>
          <t>Useful lives (years)</t>
        </is>
      </c>
      <c r="B23" s="4" t="inlineStr">
        <is>
          <t>30 years</t>
        </is>
      </c>
    </row>
    <row r="24">
      <c r="A24" s="4" t="inlineStr">
        <is>
          <t>Top of range [member] | Other property and equipment [member]</t>
        </is>
      </c>
    </row>
    <row r="25">
      <c r="A25" s="3" t="inlineStr">
        <is>
          <t>Disclosure of detailed information about property, plant and equipment [line items]</t>
        </is>
      </c>
    </row>
    <row r="26">
      <c r="A26" s="4" t="inlineStr">
        <is>
          <t>Useful lives (years)</t>
        </is>
      </c>
      <c r="B26" s="4" t="inlineStr">
        <is>
          <t>10 years</t>
        </is>
      </c>
    </row>
    <row r="27">
      <c r="A27" s="4" t="inlineStr">
        <is>
          <t>Top of range [member] | Right-of-use assets [member]</t>
        </is>
      </c>
    </row>
    <row r="28">
      <c r="A28" s="3" t="inlineStr">
        <is>
          <t>Disclosure of detailed information about property, plant and equipment [line items]</t>
        </is>
      </c>
    </row>
    <row r="29">
      <c r="A29" s="4" t="inlineStr">
        <is>
          <t>Useful lives (years)</t>
        </is>
      </c>
      <c r="B29" s="4" t="inlineStr">
        <is>
          <t>5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the Group's Intangible Assets (Detail)</t>
        </is>
      </c>
      <c r="B1" s="2" t="inlineStr">
        <is>
          <t>12 Months Ended</t>
        </is>
      </c>
    </row>
    <row r="2">
      <c r="B2" s="2" t="inlineStr">
        <is>
          <t>Dec. 31, 2020</t>
        </is>
      </c>
    </row>
    <row r="3">
      <c r="A3" s="4" t="inlineStr">
        <is>
          <t>Frequency usage rights [member] | Bottom of range [member]</t>
        </is>
      </c>
    </row>
    <row r="4">
      <c r="A4" s="3" t="inlineStr">
        <is>
          <t>Disclosure of detailed information about intangible assets [line items]</t>
        </is>
      </c>
    </row>
    <row r="5">
      <c r="A5" s="4" t="inlineStr">
        <is>
          <t>Useful lives (years)</t>
        </is>
      </c>
      <c r="B5" s="4" t="inlineStr">
        <is>
          <t>5 years</t>
        </is>
      </c>
    </row>
    <row r="6">
      <c r="A6" s="4" t="inlineStr">
        <is>
          <t>Frequency usage rights [member] | Top of range [member]</t>
        </is>
      </c>
    </row>
    <row r="7">
      <c r="A7" s="3" t="inlineStr">
        <is>
          <t>Disclosure of detailed information about intangible assets [line items]</t>
        </is>
      </c>
    </row>
    <row r="8">
      <c r="A8" s="4" t="inlineStr">
        <is>
          <t>Useful lives (years)</t>
        </is>
      </c>
      <c r="B8" s="4" t="inlineStr">
        <is>
          <t>10 years</t>
        </is>
      </c>
    </row>
    <row r="9">
      <c r="A9" s="4" t="inlineStr">
        <is>
          <t>Land usage rights [member]</t>
        </is>
      </c>
    </row>
    <row r="10">
      <c r="A10" s="3" t="inlineStr">
        <is>
          <t>Disclosure of detailed information about intangible assets [line items]</t>
        </is>
      </c>
    </row>
    <row r="11">
      <c r="A11" s="4" t="inlineStr">
        <is>
          <t>Useful lives (years)</t>
        </is>
      </c>
      <c r="B11" s="4" t="inlineStr">
        <is>
          <t>5 years</t>
        </is>
      </c>
    </row>
    <row r="12">
      <c r="A12" s="4" t="inlineStr">
        <is>
          <t>Industrial rights [member] | Bottom of range [member]</t>
        </is>
      </c>
    </row>
    <row r="13">
      <c r="A13" s="3" t="inlineStr">
        <is>
          <t>Disclosure of detailed information about intangible assets [line items]</t>
        </is>
      </c>
    </row>
    <row r="14">
      <c r="A14" s="4" t="inlineStr">
        <is>
          <t>Useful lives (years)</t>
        </is>
      </c>
      <c r="B14" s="4" t="inlineStr">
        <is>
          <t>5 years</t>
        </is>
      </c>
    </row>
    <row r="15">
      <c r="A15" s="4" t="inlineStr">
        <is>
          <t>Industrial rights [member] | Top of range [member]</t>
        </is>
      </c>
    </row>
    <row r="16">
      <c r="A16" s="3" t="inlineStr">
        <is>
          <t>Disclosure of detailed information about intangible assets [line items]</t>
        </is>
      </c>
    </row>
    <row r="17">
      <c r="A17" s="4" t="inlineStr">
        <is>
          <t>Useful lives (years)</t>
        </is>
      </c>
      <c r="B17" s="4" t="inlineStr">
        <is>
          <t>10 years</t>
        </is>
      </c>
    </row>
    <row r="18">
      <c r="A18" s="4" t="inlineStr">
        <is>
          <t>Development costs [member] | Bottom of range [member]</t>
        </is>
      </c>
    </row>
    <row r="19">
      <c r="A19" s="3" t="inlineStr">
        <is>
          <t>Disclosure of detailed information about intangible assets [line items]</t>
        </is>
      </c>
    </row>
    <row r="20">
      <c r="A20" s="4" t="inlineStr">
        <is>
          <t>Useful lives (years)</t>
        </is>
      </c>
      <c r="B20" s="4" t="inlineStr">
        <is>
          <t>3 years</t>
        </is>
      </c>
    </row>
    <row r="21">
      <c r="A21" s="4" t="inlineStr">
        <is>
          <t>Development costs [member] | Top of range [member]</t>
        </is>
      </c>
    </row>
    <row r="22">
      <c r="A22" s="3" t="inlineStr">
        <is>
          <t>Disclosure of detailed information about intangible assets [line items]</t>
        </is>
      </c>
    </row>
    <row r="23">
      <c r="A23" s="4" t="inlineStr">
        <is>
          <t>Useful lives (years)</t>
        </is>
      </c>
      <c r="B23" s="4" t="inlineStr">
        <is>
          <t>5 years</t>
        </is>
      </c>
    </row>
    <row r="24">
      <c r="A24" s="4" t="inlineStr">
        <is>
          <t>Facility usage rights [member] | Bottom of range [member]</t>
        </is>
      </c>
    </row>
    <row r="25">
      <c r="A25" s="3" t="inlineStr">
        <is>
          <t>Disclosure of detailed information about intangible assets [line items]</t>
        </is>
      </c>
    </row>
    <row r="26">
      <c r="A26" s="4" t="inlineStr">
        <is>
          <t>Useful lives (years)</t>
        </is>
      </c>
      <c r="B26" s="4" t="inlineStr">
        <is>
          <t>10 years</t>
        </is>
      </c>
    </row>
    <row r="27">
      <c r="A27" s="4" t="inlineStr">
        <is>
          <t>Facility usage rights [member] | Top of range [member]</t>
        </is>
      </c>
    </row>
    <row r="28">
      <c r="A28" s="3" t="inlineStr">
        <is>
          <t>Disclosure of detailed information about intangible assets [line items]</t>
        </is>
      </c>
    </row>
    <row r="29">
      <c r="A29" s="4" t="inlineStr">
        <is>
          <t>Useful lives (years)</t>
        </is>
      </c>
      <c r="B29" s="4" t="inlineStr">
        <is>
          <t>20 years</t>
        </is>
      </c>
    </row>
    <row r="30">
      <c r="A30" s="4" t="inlineStr">
        <is>
          <t>Customer relations [member] | Bottom of range [member]</t>
        </is>
      </c>
    </row>
    <row r="31">
      <c r="A31" s="3" t="inlineStr">
        <is>
          <t>Disclosure of detailed information about intangible assets [line items]</t>
        </is>
      </c>
    </row>
    <row r="32">
      <c r="A32" s="4" t="inlineStr">
        <is>
          <t>Useful lives (years)</t>
        </is>
      </c>
      <c r="B32" s="4" t="inlineStr">
        <is>
          <t>3 years</t>
        </is>
      </c>
    </row>
    <row r="33">
      <c r="A33" s="4" t="inlineStr">
        <is>
          <t>Customer relations [member] | Top of range [member]</t>
        </is>
      </c>
    </row>
    <row r="34">
      <c r="A34" s="3" t="inlineStr">
        <is>
          <t>Disclosure of detailed information about intangible assets [line items]</t>
        </is>
      </c>
    </row>
    <row r="35">
      <c r="A35" s="4" t="inlineStr">
        <is>
          <t>Useful lives (years)</t>
        </is>
      </c>
      <c r="B35" s="4" t="inlineStr">
        <is>
          <t>20 years</t>
        </is>
      </c>
    </row>
    <row r="36">
      <c r="A36" s="4" t="inlineStr">
        <is>
          <t>Other [member] | Bottom of range [member]</t>
        </is>
      </c>
    </row>
    <row r="37">
      <c r="A37" s="3" t="inlineStr">
        <is>
          <t>Disclosure of detailed information about intangible assets [line items]</t>
        </is>
      </c>
    </row>
    <row r="38">
      <c r="A38" s="4" t="inlineStr">
        <is>
          <t>Useful lives (years)</t>
        </is>
      </c>
      <c r="B38" s="4" t="inlineStr">
        <is>
          <t>3 years</t>
        </is>
      </c>
    </row>
    <row r="39">
      <c r="A39" s="4" t="inlineStr">
        <is>
          <t>Other [member] | Top of range [member]</t>
        </is>
      </c>
    </row>
    <row r="40">
      <c r="A40" s="3" t="inlineStr">
        <is>
          <t>Disclosure of detailed information about intangible assets [line items]</t>
        </is>
      </c>
    </row>
    <row r="41">
      <c r="A41" s="4" t="inlineStr">
        <is>
          <t>Useful lives (years)</t>
        </is>
      </c>
      <c r="B41" s="4" t="inlineStr">
        <is>
          <t>2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egment Information (Detail) - KRW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18624651</v>
      </c>
      <c r="C4" s="6" t="n">
        <v>17740716</v>
      </c>
      <c r="D4" s="6" t="n">
        <v>16873960</v>
      </c>
    </row>
    <row r="5">
      <c r="A5" s="4" t="inlineStr">
        <is>
          <t>Depreciation and amortization</t>
        </is>
      </c>
      <c r="B5" s="5" t="n">
        <v>3991083</v>
      </c>
      <c r="C5" s="5" t="n">
        <v>3856662</v>
      </c>
      <c r="D5" s="5" t="n">
        <v>3126118</v>
      </c>
    </row>
    <row r="6">
      <c r="A6" s="4" t="inlineStr">
        <is>
          <t>Operating profit (loss)</t>
        </is>
      </c>
      <c r="B6" s="5" t="n">
        <v>1104634</v>
      </c>
      <c r="C6" s="5" t="n">
        <v>1007258</v>
      </c>
      <c r="D6" s="5" t="n">
        <v>833851</v>
      </c>
    </row>
    <row r="7">
      <c r="A7" s="4" t="inlineStr">
        <is>
          <t>Gain relating to investments in subsidiaries, associates and joint ventures, net</t>
        </is>
      </c>
      <c r="B7" s="5" t="n">
        <v>1028403</v>
      </c>
      <c r="C7" s="5" t="n">
        <v>449543</v>
      </c>
      <c r="D7" s="5" t="n">
        <v>3270912</v>
      </c>
    </row>
    <row r="8">
      <c r="A8" s="4" t="inlineStr">
        <is>
          <t>Finance income</t>
        </is>
      </c>
      <c r="B8" s="5" t="n">
        <v>241196</v>
      </c>
      <c r="C8" s="5" t="n">
        <v>142155</v>
      </c>
      <c r="D8" s="5" t="n">
        <v>256435</v>
      </c>
    </row>
    <row r="9">
      <c r="A9" s="4" t="inlineStr">
        <is>
          <t>Finance costs</t>
        </is>
      </c>
      <c r="B9" s="5" t="n">
        <v>-497193</v>
      </c>
      <c r="C9" s="5" t="n">
        <v>-437955</v>
      </c>
      <c r="D9" s="5" t="n">
        <v>-385232</v>
      </c>
    </row>
    <row r="10">
      <c r="A10" s="4" t="inlineStr">
        <is>
          <t>Profit before income tax</t>
        </is>
      </c>
      <c r="B10" s="5" t="n">
        <v>1877040</v>
      </c>
      <c r="C10" s="5" t="n">
        <v>1161001</v>
      </c>
      <c r="D10" s="5" t="n">
        <v>3975966</v>
      </c>
    </row>
    <row r="11">
      <c r="A11" s="4" t="inlineStr">
        <is>
          <t>External revenue [member]</t>
        </is>
      </c>
    </row>
    <row r="12">
      <c r="A12" s="3" t="inlineStr">
        <is>
          <t>Disclosure of operating segments [line items]</t>
        </is>
      </c>
    </row>
    <row r="13">
      <c r="A13" s="4" t="inlineStr">
        <is>
          <t>Revenue</t>
        </is>
      </c>
      <c r="B13" s="5" t="n">
        <v>18624651</v>
      </c>
      <c r="C13" s="5" t="n">
        <v>17740716</v>
      </c>
      <c r="D13" s="5" t="n">
        <v>16873960</v>
      </c>
    </row>
    <row r="14">
      <c r="A14" s="4" t="inlineStr">
        <is>
          <t>Operating segments [member]</t>
        </is>
      </c>
    </row>
    <row r="15">
      <c r="A15" s="3" t="inlineStr">
        <is>
          <t>Disclosure of operating segments [line items]</t>
        </is>
      </c>
    </row>
    <row r="16">
      <c r="A16" s="4" t="inlineStr">
        <is>
          <t>Revenue</t>
        </is>
      </c>
      <c r="B16" s="5" t="n">
        <v>21653765</v>
      </c>
      <c r="C16" s="5" t="n">
        <v>20711230</v>
      </c>
      <c r="D16" s="5" t="n">
        <v>19808519</v>
      </c>
    </row>
    <row r="17">
      <c r="A17" s="4" t="inlineStr">
        <is>
          <t>Depreciation and amortization</t>
        </is>
      </c>
      <c r="B17" s="5" t="n">
        <v>4075259</v>
      </c>
      <c r="C17" s="5" t="n">
        <v>3913570</v>
      </c>
      <c r="D17" s="5" t="n">
        <v>3120272</v>
      </c>
    </row>
    <row r="18">
      <c r="A18" s="4" t="inlineStr">
        <is>
          <t>Operating profit (loss)</t>
        </is>
      </c>
      <c r="B18" s="5" t="n">
        <v>1418391</v>
      </c>
      <c r="C18" s="5" t="n">
        <v>1185737</v>
      </c>
      <c r="D18" s="5" t="n">
        <v>1227904</v>
      </c>
    </row>
    <row r="19">
      <c r="A19" s="4" t="inlineStr">
        <is>
          <t>Operating segments [member] | Intersegment [member]</t>
        </is>
      </c>
    </row>
    <row r="20">
      <c r="A20" s="3" t="inlineStr">
        <is>
          <t>Disclosure of operating segments [line items]</t>
        </is>
      </c>
    </row>
    <row r="21">
      <c r="A21" s="4" t="inlineStr">
        <is>
          <t>Revenue</t>
        </is>
      </c>
      <c r="B21" s="5" t="n">
        <v>3029114</v>
      </c>
      <c r="C21" s="5" t="n">
        <v>2970514</v>
      </c>
      <c r="D21" s="5" t="n">
        <v>2934559</v>
      </c>
    </row>
    <row r="22">
      <c r="A22" s="4" t="inlineStr">
        <is>
          <t>Operating segments [member] | External revenue [member]</t>
        </is>
      </c>
    </row>
    <row r="23">
      <c r="A23" s="3" t="inlineStr">
        <is>
          <t>Disclosure of operating segments [line items]</t>
        </is>
      </c>
    </row>
    <row r="24">
      <c r="A24" s="4" t="inlineStr">
        <is>
          <t>Revenue</t>
        </is>
      </c>
      <c r="B24" s="5" t="n">
        <v>18624651</v>
      </c>
      <c r="C24" s="5" t="n">
        <v>17740716</v>
      </c>
      <c r="D24" s="5" t="n">
        <v>16873960</v>
      </c>
    </row>
    <row r="25">
      <c r="A25" s="4" t="inlineStr">
        <is>
          <t>Operating segments [member] | Cellular services [member]</t>
        </is>
      </c>
    </row>
    <row r="26">
      <c r="A26" s="3" t="inlineStr">
        <is>
          <t>Disclosure of operating segments [line items]</t>
        </is>
      </c>
    </row>
    <row r="27">
      <c r="A27" s="4" t="inlineStr">
        <is>
          <t>Revenue</t>
        </is>
      </c>
      <c r="B27" s="5" t="n">
        <v>13853274</v>
      </c>
      <c r="C27" s="5" t="n">
        <v>13787009</v>
      </c>
      <c r="D27" s="5" t="n">
        <v>13961762</v>
      </c>
    </row>
    <row r="28">
      <c r="A28" s="4" t="inlineStr">
        <is>
          <t>Depreciation and amortization</t>
        </is>
      </c>
      <c r="B28" s="5" t="n">
        <v>2892460</v>
      </c>
      <c r="C28" s="5" t="n">
        <v>2828285</v>
      </c>
      <c r="D28" s="5" t="n">
        <v>2341862</v>
      </c>
    </row>
    <row r="29">
      <c r="A29" s="4" t="inlineStr">
        <is>
          <t>Operating profit (loss)</t>
        </is>
      </c>
      <c r="B29" s="5" t="n">
        <v>1031887</v>
      </c>
      <c r="C29" s="5" t="n">
        <v>963207</v>
      </c>
      <c r="D29" s="5" t="n">
        <v>1320726</v>
      </c>
    </row>
    <row r="30">
      <c r="A30" s="4" t="inlineStr">
        <is>
          <t>Operating segments [member] | Cellular services [member] | Intersegment [member]</t>
        </is>
      </c>
    </row>
    <row r="31">
      <c r="A31" s="3" t="inlineStr">
        <is>
          <t>Disclosure of operating segments [line items]</t>
        </is>
      </c>
    </row>
    <row r="32">
      <c r="A32" s="4" t="inlineStr">
        <is>
          <t>Revenue</t>
        </is>
      </c>
      <c r="B32" s="5" t="n">
        <v>1557590</v>
      </c>
      <c r="C32" s="5" t="n">
        <v>1609467</v>
      </c>
      <c r="D32" s="5" t="n">
        <v>1582865</v>
      </c>
    </row>
    <row r="33">
      <c r="A33" s="4" t="inlineStr">
        <is>
          <t>Operating segments [member] | Cellular services [member] | External revenue [member]</t>
        </is>
      </c>
    </row>
    <row r="34">
      <c r="A34" s="3" t="inlineStr">
        <is>
          <t>Disclosure of operating segments [line items]</t>
        </is>
      </c>
    </row>
    <row r="35">
      <c r="A35" s="4" t="inlineStr">
        <is>
          <t>Revenue</t>
        </is>
      </c>
      <c r="B35" s="5" t="n">
        <v>12295684</v>
      </c>
      <c r="C35" s="5" t="n">
        <v>12177542</v>
      </c>
      <c r="D35" s="5" t="n">
        <v>12378897</v>
      </c>
    </row>
    <row r="36">
      <c r="A36" s="4" t="inlineStr">
        <is>
          <t>Operating segments [member] | Fixed-line telecommunication services [member]</t>
        </is>
      </c>
    </row>
    <row r="37">
      <c r="A37" s="3" t="inlineStr">
        <is>
          <t>Disclosure of operating segments [line items]</t>
        </is>
      </c>
    </row>
    <row r="38">
      <c r="A38" s="4" t="inlineStr">
        <is>
          <t>Revenue</t>
        </is>
      </c>
      <c r="B38" s="5" t="n">
        <v>4467863</v>
      </c>
      <c r="C38" s="5" t="n">
        <v>3944260</v>
      </c>
      <c r="D38" s="5" t="n">
        <v>3857074</v>
      </c>
    </row>
    <row r="39">
      <c r="A39" s="4" t="inlineStr">
        <is>
          <t>Depreciation and amortization</t>
        </is>
      </c>
      <c r="B39" s="5" t="n">
        <v>874562</v>
      </c>
      <c r="C39" s="5" t="n">
        <v>792334</v>
      </c>
      <c r="D39" s="5" t="n">
        <v>643813</v>
      </c>
    </row>
    <row r="40">
      <c r="A40" s="4" t="inlineStr">
        <is>
          <t>Operating profit (loss)</t>
        </is>
      </c>
      <c r="B40" s="5" t="n">
        <v>258973</v>
      </c>
      <c r="C40" s="5" t="n">
        <v>144739</v>
      </c>
      <c r="D40" s="5" t="n">
        <v>240572</v>
      </c>
    </row>
    <row r="41">
      <c r="A41" s="4" t="inlineStr">
        <is>
          <t>Operating segments [member] | Fixed-line telecommunication services [member] | Intersegment [member]</t>
        </is>
      </c>
    </row>
    <row r="42">
      <c r="A42" s="3" t="inlineStr">
        <is>
          <t>Disclosure of operating segments [line items]</t>
        </is>
      </c>
    </row>
    <row r="43">
      <c r="A43" s="4" t="inlineStr">
        <is>
          <t>Revenue</t>
        </is>
      </c>
      <c r="B43" s="5" t="n">
        <v>1062187</v>
      </c>
      <c r="C43" s="5" t="n">
        <v>1004193</v>
      </c>
      <c r="D43" s="5" t="n">
        <v>1034769</v>
      </c>
    </row>
    <row r="44">
      <c r="A44" s="4" t="inlineStr">
        <is>
          <t>Operating segments [member] | Fixed-line telecommunication services [member] | External revenue [member]</t>
        </is>
      </c>
    </row>
    <row r="45">
      <c r="A45" s="3" t="inlineStr">
        <is>
          <t>Disclosure of operating segments [line items]</t>
        </is>
      </c>
    </row>
    <row r="46">
      <c r="A46" s="4" t="inlineStr">
        <is>
          <t>Revenue</t>
        </is>
      </c>
      <c r="B46" s="5" t="n">
        <v>3405676</v>
      </c>
      <c r="C46" s="5" t="n">
        <v>2940067</v>
      </c>
      <c r="D46" s="5" t="n">
        <v>2822305</v>
      </c>
    </row>
    <row r="47">
      <c r="A47" s="4" t="inlineStr">
        <is>
          <t>Operating segments [member] | Security services [member]</t>
        </is>
      </c>
    </row>
    <row r="48">
      <c r="A48" s="3" t="inlineStr">
        <is>
          <t>Disclosure of operating segments [line items]</t>
        </is>
      </c>
    </row>
    <row r="49">
      <c r="A49" s="4" t="inlineStr">
        <is>
          <t>Revenue</t>
        </is>
      </c>
      <c r="B49" s="5" t="n">
        <v>1332363</v>
      </c>
      <c r="C49" s="5" t="n">
        <v>1183724</v>
      </c>
      <c r="D49" s="5" t="n">
        <v>286089</v>
      </c>
    </row>
    <row r="50">
      <c r="A50" s="4" t="inlineStr">
        <is>
          <t>Depreciation and amortization</t>
        </is>
      </c>
      <c r="B50" s="5" t="n">
        <v>210092</v>
      </c>
      <c r="C50" s="5" t="n">
        <v>193247</v>
      </c>
      <c r="D50" s="5" t="n">
        <v>52887</v>
      </c>
    </row>
    <row r="51">
      <c r="A51" s="4" t="inlineStr">
        <is>
          <t>Operating profit (loss)</t>
        </is>
      </c>
      <c r="B51" s="5" t="n">
        <v>137830</v>
      </c>
      <c r="C51" s="5" t="n">
        <v>153843</v>
      </c>
      <c r="D51" s="5" t="n">
        <v>-7571</v>
      </c>
    </row>
    <row r="52">
      <c r="A52" s="4" t="inlineStr">
        <is>
          <t>Operating segments [member] | Security services [member] | Intersegment [member]</t>
        </is>
      </c>
    </row>
    <row r="53">
      <c r="A53" s="3" t="inlineStr">
        <is>
          <t>Disclosure of operating segments [line items]</t>
        </is>
      </c>
    </row>
    <row r="54">
      <c r="A54" s="4" t="inlineStr">
        <is>
          <t>Revenue</t>
        </is>
      </c>
      <c r="B54" s="5" t="n">
        <v>85846</v>
      </c>
      <c r="C54" s="5" t="n">
        <v>74247</v>
      </c>
      <c r="D54" s="5" t="n">
        <v>1801</v>
      </c>
    </row>
    <row r="55">
      <c r="A55" s="4" t="inlineStr">
        <is>
          <t>Operating segments [member] | Security services [member] | External revenue [member]</t>
        </is>
      </c>
    </row>
    <row r="56">
      <c r="A56" s="3" t="inlineStr">
        <is>
          <t>Disclosure of operating segments [line items]</t>
        </is>
      </c>
    </row>
    <row r="57">
      <c r="A57" s="4" t="inlineStr">
        <is>
          <t>Revenue</t>
        </is>
      </c>
      <c r="B57" s="5" t="n">
        <v>1246517</v>
      </c>
      <c r="C57" s="5" t="n">
        <v>1109477</v>
      </c>
      <c r="D57" s="5" t="n">
        <v>284288</v>
      </c>
    </row>
    <row r="58">
      <c r="A58" s="4" t="inlineStr">
        <is>
          <t>Operating segments [member] | Commerce services [member]</t>
        </is>
      </c>
    </row>
    <row r="59">
      <c r="A59" s="3" t="inlineStr">
        <is>
          <t>Disclosure of operating segments [line items]</t>
        </is>
      </c>
    </row>
    <row r="60">
      <c r="A60" s="4" t="inlineStr">
        <is>
          <t>Revenue</t>
        </is>
      </c>
      <c r="B60" s="5" t="n">
        <v>814250</v>
      </c>
      <c r="C60" s="5" t="n">
        <v>726552</v>
      </c>
      <c r="D60" s="5" t="n">
        <v>790818</v>
      </c>
    </row>
    <row r="61">
      <c r="A61" s="4" t="inlineStr">
        <is>
          <t>Depreciation and amortization</t>
        </is>
      </c>
      <c r="B61" s="5" t="n">
        <v>35742</v>
      </c>
      <c r="C61" s="5" t="n">
        <v>35939</v>
      </c>
      <c r="D61" s="5" t="n">
        <v>19051</v>
      </c>
    </row>
    <row r="62">
      <c r="A62" s="4" t="inlineStr">
        <is>
          <t>Operating profit (loss)</t>
        </is>
      </c>
      <c r="B62" s="5" t="n">
        <v>11000</v>
      </c>
      <c r="C62" s="5" t="n">
        <v>1840</v>
      </c>
      <c r="D62" s="5" t="n">
        <v>-85041</v>
      </c>
    </row>
    <row r="63">
      <c r="A63" s="4" t="inlineStr">
        <is>
          <t>Operating segments [member] | Commerce services [member] | Intersegment [member]</t>
        </is>
      </c>
    </row>
    <row r="64">
      <c r="A64" s="3" t="inlineStr">
        <is>
          <t>Disclosure of operating segments [line items]</t>
        </is>
      </c>
    </row>
    <row r="65">
      <c r="A65" s="4" t="inlineStr">
        <is>
          <t>Revenue</t>
        </is>
      </c>
      <c r="B65" s="5" t="n">
        <v>21399</v>
      </c>
      <c r="C65" s="5" t="n">
        <v>15899</v>
      </c>
      <c r="D65" s="5" t="n">
        <v>62446</v>
      </c>
    </row>
    <row r="66">
      <c r="A66" s="4" t="inlineStr">
        <is>
          <t>Operating segments [member] | Commerce services [member] | External revenue [member]</t>
        </is>
      </c>
    </row>
    <row r="67">
      <c r="A67" s="3" t="inlineStr">
        <is>
          <t>Disclosure of operating segments [line items]</t>
        </is>
      </c>
    </row>
    <row r="68">
      <c r="A68" s="4" t="inlineStr">
        <is>
          <t>Revenue</t>
        </is>
      </c>
      <c r="B68" s="5" t="n">
        <v>792851</v>
      </c>
      <c r="C68" s="5" t="n">
        <v>710653</v>
      </c>
      <c r="D68" s="5" t="n">
        <v>728372</v>
      </c>
    </row>
    <row r="69">
      <c r="A69" s="4" t="inlineStr">
        <is>
          <t>Operating segments [member] | Others [member]</t>
        </is>
      </c>
    </row>
    <row r="70">
      <c r="A70" s="3" t="inlineStr">
        <is>
          <t>Disclosure of operating segments [line items]</t>
        </is>
      </c>
    </row>
    <row r="71">
      <c r="A71" s="4" t="inlineStr">
        <is>
          <t>Revenue</t>
        </is>
      </c>
      <c r="B71" s="5" t="n">
        <v>1186015</v>
      </c>
      <c r="C71" s="5" t="n">
        <v>1069685</v>
      </c>
      <c r="D71" s="5" t="n">
        <v>912776</v>
      </c>
    </row>
    <row r="72">
      <c r="A72" s="4" t="inlineStr">
        <is>
          <t>Depreciation and amortization</t>
        </is>
      </c>
      <c r="B72" s="5" t="n">
        <v>62403</v>
      </c>
      <c r="C72" s="5" t="n">
        <v>63765</v>
      </c>
      <c r="D72" s="5" t="n">
        <v>62659</v>
      </c>
    </row>
    <row r="73">
      <c r="A73" s="4" t="inlineStr">
        <is>
          <t>Operating profit (loss)</t>
        </is>
      </c>
      <c r="B73" s="5" t="n">
        <v>-21299</v>
      </c>
      <c r="C73" s="5" t="n">
        <v>-77892</v>
      </c>
      <c r="D73" s="5" t="n">
        <v>-240782</v>
      </c>
    </row>
    <row r="74">
      <c r="A74" s="4" t="inlineStr">
        <is>
          <t>Operating segments [member] | Others [member] | Intersegment [member]</t>
        </is>
      </c>
    </row>
    <row r="75">
      <c r="A75" s="3" t="inlineStr">
        <is>
          <t>Disclosure of operating segments [line items]</t>
        </is>
      </c>
    </row>
    <row r="76">
      <c r="A76" s="4" t="inlineStr">
        <is>
          <t>Revenue</t>
        </is>
      </c>
      <c r="B76" s="5" t="n">
        <v>302092</v>
      </c>
      <c r="C76" s="5" t="n">
        <v>266708</v>
      </c>
      <c r="D76" s="5" t="n">
        <v>252678</v>
      </c>
    </row>
    <row r="77">
      <c r="A77" s="4" t="inlineStr">
        <is>
          <t>Operating segments [member] | Others [member] | External revenue [member]</t>
        </is>
      </c>
    </row>
    <row r="78">
      <c r="A78" s="3" t="inlineStr">
        <is>
          <t>Disclosure of operating segments [line items]</t>
        </is>
      </c>
    </row>
    <row r="79">
      <c r="A79" s="4" t="inlineStr">
        <is>
          <t>Revenue</t>
        </is>
      </c>
      <c r="B79" s="5" t="n">
        <v>883923</v>
      </c>
      <c r="C79" s="5" t="n">
        <v>802977</v>
      </c>
      <c r="D79" s="5" t="n">
        <v>660098</v>
      </c>
    </row>
    <row r="80">
      <c r="A80" s="4" t="inlineStr">
        <is>
          <t>Adjustments [member]</t>
        </is>
      </c>
    </row>
    <row r="81">
      <c r="A81" s="3" t="inlineStr">
        <is>
          <t>Disclosure of operating segments [line items]</t>
        </is>
      </c>
    </row>
    <row r="82">
      <c r="A82" s="4" t="inlineStr">
        <is>
          <t>Revenue</t>
        </is>
      </c>
      <c r="B82" s="5" t="n">
        <v>-3029114</v>
      </c>
      <c r="C82" s="5" t="n">
        <v>-2970514</v>
      </c>
      <c r="D82" s="5" t="n">
        <v>-2934559</v>
      </c>
    </row>
    <row r="83">
      <c r="A83" s="4" t="inlineStr">
        <is>
          <t>Depreciation and amortization</t>
        </is>
      </c>
      <c r="B83" s="5" t="n">
        <v>-84176</v>
      </c>
      <c r="C83" s="5" t="n">
        <v>-56908</v>
      </c>
      <c r="D83" s="5" t="n">
        <v>5846</v>
      </c>
    </row>
    <row r="84">
      <c r="A84" s="4" t="inlineStr">
        <is>
          <t>Operating profit (loss)</t>
        </is>
      </c>
      <c r="B84" s="5" t="n">
        <v>-313757</v>
      </c>
      <c r="C84" s="5" t="n">
        <v>-178479</v>
      </c>
      <c r="D84" s="5" t="n">
        <v>-394053</v>
      </c>
    </row>
    <row r="85">
      <c r="A85" s="4" t="inlineStr">
        <is>
          <t>Adjustments [member] | Intersegment [member]</t>
        </is>
      </c>
    </row>
    <row r="86">
      <c r="A86" s="3" t="inlineStr">
        <is>
          <t>Disclosure of operating segments [line items]</t>
        </is>
      </c>
    </row>
    <row r="87">
      <c r="A87" s="4" t="inlineStr">
        <is>
          <t>Revenue</t>
        </is>
      </c>
      <c r="B87" s="6" t="n">
        <v>-3029114</v>
      </c>
      <c r="C87" s="6" t="n">
        <v>-2970514</v>
      </c>
      <c r="D87" s="6" t="n">
        <v>-293455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Total Segment Operating Income to Consolidated Operating Profit from Continuing Operations (Detail) - KRW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Total segment operating profit</t>
        </is>
      </c>
      <c r="B4" s="6" t="n">
        <v>1104634</v>
      </c>
      <c r="C4" s="6" t="n">
        <v>1007258</v>
      </c>
      <c r="D4" s="6" t="n">
        <v>833851</v>
      </c>
    </row>
    <row r="5">
      <c r="A5" s="4" t="inlineStr">
        <is>
          <t>Gain on disposal of property and equipment and intangible assets</t>
        </is>
      </c>
      <c r="B5" s="5" t="n">
        <v>35644</v>
      </c>
      <c r="C5" s="5" t="n">
        <v>8533</v>
      </c>
      <c r="D5" s="5" t="n">
        <v>38933</v>
      </c>
    </row>
    <row r="6">
      <c r="A6" s="4" t="inlineStr">
        <is>
          <t>Others</t>
        </is>
      </c>
      <c r="B6" s="5" t="n">
        <v>64004</v>
      </c>
      <c r="C6" s="5" t="n">
        <v>94288</v>
      </c>
      <c r="D6" s="5" t="n">
        <v>33017</v>
      </c>
    </row>
    <row r="7">
      <c r="A7" s="4" t="inlineStr">
        <is>
          <t>Other operating income</t>
        </is>
      </c>
      <c r="B7" s="5" t="n">
        <v>99648</v>
      </c>
      <c r="C7" s="5" t="n">
        <v>102821</v>
      </c>
      <c r="D7" s="5" t="n">
        <v>71950</v>
      </c>
    </row>
    <row r="8">
      <c r="A8" s="4" t="inlineStr">
        <is>
          <t>Impairment loss on property and equipment and intangible assets</t>
        </is>
      </c>
      <c r="B8" s="5" t="n">
        <v>-208833</v>
      </c>
      <c r="C8" s="5" t="n">
        <v>-65935</v>
      </c>
      <c r="D8" s="5" t="n">
        <v>-255839</v>
      </c>
    </row>
    <row r="9">
      <c r="A9" s="4" t="inlineStr">
        <is>
          <t>Loss on disposal of property and equipment and intangible assets</t>
        </is>
      </c>
      <c r="B9" s="5" t="n">
        <v>-41598</v>
      </c>
      <c r="C9" s="5" t="n">
        <v>-47760</v>
      </c>
      <c r="D9" s="5" t="n">
        <v>-87257</v>
      </c>
    </row>
    <row r="10">
      <c r="A10" s="4" t="inlineStr">
        <is>
          <t>Donations</t>
        </is>
      </c>
      <c r="B10" s="5" t="n">
        <v>-16774</v>
      </c>
      <c r="C10" s="5" t="n">
        <v>-17557</v>
      </c>
      <c r="D10" s="5" t="n">
        <v>-59012</v>
      </c>
    </row>
    <row r="11">
      <c r="A11" s="4" t="inlineStr">
        <is>
          <t>Bad debt for accounts receivable - other</t>
        </is>
      </c>
      <c r="B11" s="5" t="n">
        <v>-10559</v>
      </c>
      <c r="C11" s="5" t="n">
        <v>-5802</v>
      </c>
      <c r="D11" s="5" t="n">
        <v>-7718</v>
      </c>
    </row>
    <row r="12">
      <c r="A12" s="4" t="inlineStr">
        <is>
          <t>Others</t>
        </is>
      </c>
      <c r="B12" s="5" t="n">
        <v>-66573</v>
      </c>
      <c r="C12" s="5" t="n">
        <v>-65015</v>
      </c>
      <c r="D12" s="5" t="n">
        <v>-26876</v>
      </c>
    </row>
    <row r="13">
      <c r="A13" s="4" t="inlineStr">
        <is>
          <t>Other operating expenses</t>
        </is>
      </c>
      <c r="B13" s="5" t="n">
        <v>-1996447</v>
      </c>
      <c r="C13" s="5" t="n">
        <v>-1716411</v>
      </c>
      <c r="D13" s="5" t="n">
        <v>-1782404</v>
      </c>
    </row>
    <row r="14">
      <c r="A14" s="4" t="inlineStr">
        <is>
          <t>Operating segments [member]</t>
        </is>
      </c>
    </row>
    <row r="15">
      <c r="A15" s="3" t="inlineStr">
        <is>
          <t>Disclosure of operating segments [line items]</t>
        </is>
      </c>
    </row>
    <row r="16">
      <c r="A16" s="4" t="inlineStr">
        <is>
          <t>Total segment operating profit</t>
        </is>
      </c>
      <c r="B16" s="5" t="n">
        <v>1418391</v>
      </c>
      <c r="C16" s="5" t="n">
        <v>1185737</v>
      </c>
      <c r="D16" s="5" t="n">
        <v>1227904</v>
      </c>
    </row>
    <row r="17">
      <c r="A17" s="4" t="inlineStr">
        <is>
          <t>Operating segments [member] | Adjustments [member]</t>
        </is>
      </c>
    </row>
    <row r="18">
      <c r="A18" s="3" t="inlineStr">
        <is>
          <t>Disclosure of operating segments [line items]</t>
        </is>
      </c>
    </row>
    <row r="19">
      <c r="A19" s="4" t="inlineStr">
        <is>
          <t>Total segment operating profit</t>
        </is>
      </c>
      <c r="B19" s="5" t="n">
        <v>-69067</v>
      </c>
      <c r="C19" s="5" t="n">
        <v>-77560</v>
      </c>
      <c r="D19" s="5" t="n">
        <v>-26144</v>
      </c>
    </row>
    <row r="20">
      <c r="A20" s="4" t="inlineStr">
        <is>
          <t>Operating segments [member] | After adjustments [member]</t>
        </is>
      </c>
    </row>
    <row r="21">
      <c r="A21" s="3" t="inlineStr">
        <is>
          <t>Disclosure of operating segments [line items]</t>
        </is>
      </c>
    </row>
    <row r="22">
      <c r="A22" s="4" t="inlineStr">
        <is>
          <t>Total segment operating profit</t>
        </is>
      </c>
      <c r="B22" s="5" t="n">
        <v>1349324</v>
      </c>
      <c r="C22" s="5" t="n">
        <v>1108177</v>
      </c>
      <c r="D22" s="5" t="n">
        <v>1201760</v>
      </c>
    </row>
    <row r="23">
      <c r="A23" s="4" t="inlineStr">
        <is>
          <t>Adjustments [member]</t>
        </is>
      </c>
    </row>
    <row r="24">
      <c r="A24" s="3" t="inlineStr">
        <is>
          <t>Disclosure of operating segments [line items]</t>
        </is>
      </c>
    </row>
    <row r="25">
      <c r="A25" s="4" t="inlineStr">
        <is>
          <t>Total segment operating profit</t>
        </is>
      </c>
      <c r="B25" s="5" t="n">
        <v>-313757</v>
      </c>
      <c r="C25" s="5" t="n">
        <v>-178479</v>
      </c>
      <c r="D25" s="5" t="n">
        <v>-394053</v>
      </c>
    </row>
    <row r="26">
      <c r="A26" s="4" t="inlineStr">
        <is>
          <t>Gain on disposal of property and equipment and intangible assets</t>
        </is>
      </c>
      <c r="B26" s="5" t="n">
        <v>35644</v>
      </c>
      <c r="C26" s="5" t="n">
        <v>8533</v>
      </c>
      <c r="D26" s="5" t="n">
        <v>38933</v>
      </c>
    </row>
    <row r="27">
      <c r="A27" s="4" t="inlineStr">
        <is>
          <t>Others</t>
        </is>
      </c>
      <c r="B27" s="5" t="n">
        <v>64004</v>
      </c>
      <c r="C27" s="5" t="n">
        <v>94288</v>
      </c>
      <c r="D27" s="5" t="n">
        <v>33017</v>
      </c>
    </row>
    <row r="28">
      <c r="A28" s="4" t="inlineStr">
        <is>
          <t>Other operating income</t>
        </is>
      </c>
      <c r="B28" s="5" t="n">
        <v>99648</v>
      </c>
      <c r="C28" s="5" t="n">
        <v>102821</v>
      </c>
      <c r="D28" s="5" t="n">
        <v>71950</v>
      </c>
    </row>
    <row r="29">
      <c r="A29" s="4" t="inlineStr">
        <is>
          <t>Impairment loss on property and equipment and intangible assets</t>
        </is>
      </c>
      <c r="B29" s="5" t="n">
        <v>-208834</v>
      </c>
      <c r="C29" s="5" t="n">
        <v>-65935</v>
      </c>
      <c r="D29" s="5" t="n">
        <v>-255839</v>
      </c>
    </row>
    <row r="30">
      <c r="A30" s="4" t="inlineStr">
        <is>
          <t>Loss on disposal of property and equipment and intangible assets</t>
        </is>
      </c>
      <c r="B30" s="5" t="n">
        <v>-41598</v>
      </c>
      <c r="C30" s="5" t="n">
        <v>-47760</v>
      </c>
      <c r="D30" s="5" t="n">
        <v>-87257</v>
      </c>
    </row>
    <row r="31">
      <c r="A31" s="4" t="inlineStr">
        <is>
          <t>Donations</t>
        </is>
      </c>
      <c r="B31" s="5" t="n">
        <v>-16774</v>
      </c>
      <c r="C31" s="5" t="n">
        <v>-17557</v>
      </c>
      <c r="D31" s="5" t="n">
        <v>-59012</v>
      </c>
    </row>
    <row r="32">
      <c r="A32" s="4" t="inlineStr">
        <is>
          <t>Bad debt for accounts receivable - other</t>
        </is>
      </c>
      <c r="B32" s="5" t="n">
        <v>-10559</v>
      </c>
      <c r="C32" s="5" t="n">
        <v>-5802</v>
      </c>
      <c r="D32" s="5" t="n">
        <v>-7718</v>
      </c>
    </row>
    <row r="33">
      <c r="A33" s="4" t="inlineStr">
        <is>
          <t>Others</t>
        </is>
      </c>
      <c r="B33" s="5" t="n">
        <v>-66573</v>
      </c>
      <c r="C33" s="5" t="n">
        <v>-66686</v>
      </c>
      <c r="D33" s="5" t="n">
        <v>-30033</v>
      </c>
    </row>
    <row r="34">
      <c r="A34" s="4" t="inlineStr">
        <is>
          <t>Other operating expenses</t>
        </is>
      </c>
      <c r="B34" s="6" t="n">
        <v>-344338</v>
      </c>
      <c r="C34" s="6" t="n">
        <v>-203740</v>
      </c>
      <c r="D34" s="6" t="n">
        <v>-4398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9:16:11Z</dcterms:created>
  <dcterms:modified xmlns:dcterms="http://purl.org/dc/terms/" xmlns:xsi="http://www.w3.org/2001/XMLSchema-instance" xsi:type="dcterms:W3CDTF">2021-04-29T09:16:11Z</dcterms:modified>
</cp:coreProperties>
</file>